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Concentration of Risks"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Loan Sales and Variable Interes" sheetId="12" state="visible" r:id="rId12"/>
    <sheet xmlns:r="http://schemas.openxmlformats.org/officeDocument/2006/relationships" name="Fair Value" sheetId="13" state="visible" r:id="rId13"/>
    <sheet xmlns:r="http://schemas.openxmlformats.org/officeDocument/2006/relationships" name="Mortgage Backed Securities" sheetId="14" state="visible" r:id="rId14"/>
    <sheet xmlns:r="http://schemas.openxmlformats.org/officeDocument/2006/relationships" name="Mortgage Loans Acquired for Sal" sheetId="15" state="visible" r:id="rId15"/>
    <sheet xmlns:r="http://schemas.openxmlformats.org/officeDocument/2006/relationships" name="Mortgage Loans at Fair Value" sheetId="16" state="visible" r:id="rId16"/>
    <sheet xmlns:r="http://schemas.openxmlformats.org/officeDocument/2006/relationships" name="Derivative Activities" sheetId="17" state="visible" r:id="rId17"/>
    <sheet xmlns:r="http://schemas.openxmlformats.org/officeDocument/2006/relationships" name="Real Estate Acquired in Settlem" sheetId="18" state="visible" r:id="rId18"/>
    <sheet xmlns:r="http://schemas.openxmlformats.org/officeDocument/2006/relationships" name="Mortgage Servicing Rights" sheetId="19" state="visible" r:id="rId19"/>
    <sheet xmlns:r="http://schemas.openxmlformats.org/officeDocument/2006/relationships" name="Assets Sold Under Agreements to" sheetId="20" state="visible" r:id="rId20"/>
    <sheet xmlns:r="http://schemas.openxmlformats.org/officeDocument/2006/relationships" name="Mortgage Loan Participation Pur" sheetId="21" state="visible" r:id="rId21"/>
    <sheet xmlns:r="http://schemas.openxmlformats.org/officeDocument/2006/relationships" name="Exchangeable Senior Notes" sheetId="22" state="visible" r:id="rId22"/>
    <sheet xmlns:r="http://schemas.openxmlformats.org/officeDocument/2006/relationships" name="Notes Payable" sheetId="23" state="visible" r:id="rId23"/>
    <sheet xmlns:r="http://schemas.openxmlformats.org/officeDocument/2006/relationships" name="Asset-Backed Financing of a Var" sheetId="24" state="visible" r:id="rId24"/>
    <sheet xmlns:r="http://schemas.openxmlformats.org/officeDocument/2006/relationships" name="Liability for Losses Under Repr"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Net Mortgage Loan Servicing Fee" sheetId="28" state="visible" r:id="rId28"/>
    <sheet xmlns:r="http://schemas.openxmlformats.org/officeDocument/2006/relationships" name="Net Gain on Mortgage Loans Acqu" sheetId="29" state="visible" r:id="rId29"/>
    <sheet xmlns:r="http://schemas.openxmlformats.org/officeDocument/2006/relationships" name="Net Gain (Loss) on Investments" sheetId="30" state="visible" r:id="rId30"/>
    <sheet xmlns:r="http://schemas.openxmlformats.org/officeDocument/2006/relationships" name="Net Interest Income" sheetId="31" state="visible" r:id="rId31"/>
    <sheet xmlns:r="http://schemas.openxmlformats.org/officeDocument/2006/relationships" name="Share-Based Compensation Plans" sheetId="32" state="visible" r:id="rId32"/>
    <sheet xmlns:r="http://schemas.openxmlformats.org/officeDocument/2006/relationships" name="Other Expenses" sheetId="33" state="visible" r:id="rId33"/>
    <sheet xmlns:r="http://schemas.openxmlformats.org/officeDocument/2006/relationships" name="Income Taxes" sheetId="34" state="visible" r:id="rId34"/>
    <sheet xmlns:r="http://schemas.openxmlformats.org/officeDocument/2006/relationships" name="Earnings Per Share" sheetId="35" state="visible" r:id="rId35"/>
    <sheet xmlns:r="http://schemas.openxmlformats.org/officeDocument/2006/relationships" name="Segments" sheetId="36" state="visible" r:id="rId36"/>
    <sheet xmlns:r="http://schemas.openxmlformats.org/officeDocument/2006/relationships" name="Selected Quarterly Results" sheetId="37" state="visible" r:id="rId37"/>
    <sheet xmlns:r="http://schemas.openxmlformats.org/officeDocument/2006/relationships" name="Supplemental Cash Flow Informat" sheetId="38" state="visible" r:id="rId38"/>
    <sheet xmlns:r="http://schemas.openxmlformats.org/officeDocument/2006/relationships" name="Regulatory Capital and Liquidit" sheetId="39" state="visible" r:id="rId39"/>
    <sheet xmlns:r="http://schemas.openxmlformats.org/officeDocument/2006/relationships" name="Parent Company Information"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Organization and Basis of Prese" sheetId="43" state="visible" r:id="rId43"/>
    <sheet xmlns:r="http://schemas.openxmlformats.org/officeDocument/2006/relationships" name="Transactions with Related Par_2" sheetId="44" state="visible" r:id="rId44"/>
    <sheet xmlns:r="http://schemas.openxmlformats.org/officeDocument/2006/relationships" name="Loan Sales and Variable Inter_2" sheetId="45" state="visible" r:id="rId45"/>
    <sheet xmlns:r="http://schemas.openxmlformats.org/officeDocument/2006/relationships" name="Fair Value (Tables)" sheetId="46" state="visible" r:id="rId46"/>
    <sheet xmlns:r="http://schemas.openxmlformats.org/officeDocument/2006/relationships" name="Mortgage Backed Securities (Tab" sheetId="47" state="visible" r:id="rId47"/>
    <sheet xmlns:r="http://schemas.openxmlformats.org/officeDocument/2006/relationships" name="Mortgage Loans Acquired for S_2" sheetId="48" state="visible" r:id="rId48"/>
    <sheet xmlns:r="http://schemas.openxmlformats.org/officeDocument/2006/relationships" name="Mortgage Loans at Fair Value (T" sheetId="49" state="visible" r:id="rId49"/>
    <sheet xmlns:r="http://schemas.openxmlformats.org/officeDocument/2006/relationships" name="Derivative Activities (Tables)" sheetId="50" state="visible" r:id="rId50"/>
    <sheet xmlns:r="http://schemas.openxmlformats.org/officeDocument/2006/relationships" name="Real Estate Acquired in Settl_2" sheetId="51" state="visible" r:id="rId51"/>
    <sheet xmlns:r="http://schemas.openxmlformats.org/officeDocument/2006/relationships" name="Mortgage Servicing Rights (Tabl" sheetId="52" state="visible" r:id="rId52"/>
    <sheet xmlns:r="http://schemas.openxmlformats.org/officeDocument/2006/relationships" name="Assets Sold Under Agreements _2" sheetId="53" state="visible" r:id="rId53"/>
    <sheet xmlns:r="http://schemas.openxmlformats.org/officeDocument/2006/relationships" name="Mortgage Loan Participation P_2" sheetId="54" state="visible" r:id="rId54"/>
    <sheet xmlns:r="http://schemas.openxmlformats.org/officeDocument/2006/relationships" name="Exchangeable Senior Notes (Tabl" sheetId="55" state="visible" r:id="rId55"/>
    <sheet xmlns:r="http://schemas.openxmlformats.org/officeDocument/2006/relationships" name="Notes Payable (Tables)" sheetId="56" state="visible" r:id="rId56"/>
    <sheet xmlns:r="http://schemas.openxmlformats.org/officeDocument/2006/relationships" name="Asset-Backed Financing of a V_2" sheetId="57" state="visible" r:id="rId57"/>
    <sheet xmlns:r="http://schemas.openxmlformats.org/officeDocument/2006/relationships" name="Liability for Losses Under Re_2" sheetId="58" state="visible" r:id="rId58"/>
    <sheet xmlns:r="http://schemas.openxmlformats.org/officeDocument/2006/relationships" name="Commitments and Contingencies (" sheetId="59" state="visible" r:id="rId59"/>
    <sheet xmlns:r="http://schemas.openxmlformats.org/officeDocument/2006/relationships" name="Shareholders' Equity (Tables)" sheetId="60" state="visible" r:id="rId60"/>
    <sheet xmlns:r="http://schemas.openxmlformats.org/officeDocument/2006/relationships" name="Net Mortgage Loan Servicing F_2" sheetId="61" state="visible" r:id="rId61"/>
    <sheet xmlns:r="http://schemas.openxmlformats.org/officeDocument/2006/relationships" name="Net Gain on Mortgage Loans Ac_2" sheetId="62" state="visible" r:id="rId62"/>
    <sheet xmlns:r="http://schemas.openxmlformats.org/officeDocument/2006/relationships" name="Net Gain (Loss) on Investments " sheetId="63" state="visible" r:id="rId63"/>
    <sheet xmlns:r="http://schemas.openxmlformats.org/officeDocument/2006/relationships" name="Net Interest Income (Tables)" sheetId="64" state="visible" r:id="rId64"/>
    <sheet xmlns:r="http://schemas.openxmlformats.org/officeDocument/2006/relationships" name="Share-Based Compensation Plans " sheetId="65" state="visible" r:id="rId65"/>
    <sheet xmlns:r="http://schemas.openxmlformats.org/officeDocument/2006/relationships" name="Other Expenses (Tables)" sheetId="66" state="visible" r:id="rId66"/>
    <sheet xmlns:r="http://schemas.openxmlformats.org/officeDocument/2006/relationships" name="Income Taxes (Tables)" sheetId="67" state="visible" r:id="rId67"/>
    <sheet xmlns:r="http://schemas.openxmlformats.org/officeDocument/2006/relationships" name="Earnings Per Share (Tables)" sheetId="68" state="visible" r:id="rId68"/>
    <sheet xmlns:r="http://schemas.openxmlformats.org/officeDocument/2006/relationships" name="Segments (Tables)" sheetId="69" state="visible" r:id="rId69"/>
    <sheet xmlns:r="http://schemas.openxmlformats.org/officeDocument/2006/relationships" name="Selected Quarterly Results (Tab" sheetId="70" state="visible" r:id="rId70"/>
    <sheet xmlns:r="http://schemas.openxmlformats.org/officeDocument/2006/relationships" name="Supplemental Cash Flow Inform_2" sheetId="71" state="visible" r:id="rId71"/>
    <sheet xmlns:r="http://schemas.openxmlformats.org/officeDocument/2006/relationships" name="Regulatory Capital and Liquid_2" sheetId="72" state="visible" r:id="rId72"/>
    <sheet xmlns:r="http://schemas.openxmlformats.org/officeDocument/2006/relationships" name="Parent Company Information (Tab" sheetId="73" state="visible" r:id="rId73"/>
    <sheet xmlns:r="http://schemas.openxmlformats.org/officeDocument/2006/relationships" name="Organization - Additional Infor" sheetId="74" state="visible" r:id="rId74"/>
    <sheet xmlns:r="http://schemas.openxmlformats.org/officeDocument/2006/relationships" name="Significant Accounting Polici_3" sheetId="75" state="visible" r:id="rId75"/>
    <sheet xmlns:r="http://schemas.openxmlformats.org/officeDocument/2006/relationships" name="Transactions with Related Par_3" sheetId="76" state="visible" r:id="rId76"/>
    <sheet xmlns:r="http://schemas.openxmlformats.org/officeDocument/2006/relationships" name="Transactions with Related Par_4" sheetId="77" state="visible" r:id="rId77"/>
    <sheet xmlns:r="http://schemas.openxmlformats.org/officeDocument/2006/relationships" name="Transactions with Related Par_5" sheetId="78" state="visible" r:id="rId78"/>
    <sheet xmlns:r="http://schemas.openxmlformats.org/officeDocument/2006/relationships" name="Transactions with Related Par_6" sheetId="79" state="visible" r:id="rId79"/>
    <sheet xmlns:r="http://schemas.openxmlformats.org/officeDocument/2006/relationships" name="Transactions with Related Par_7" sheetId="80" state="visible" r:id="rId80"/>
    <sheet xmlns:r="http://schemas.openxmlformats.org/officeDocument/2006/relationships" name="Transactions with Related Par_8" sheetId="81" state="visible" r:id="rId81"/>
    <sheet xmlns:r="http://schemas.openxmlformats.org/officeDocument/2006/relationships" name="Transactions with Related Par_9" sheetId="82" state="visible" r:id="rId82"/>
    <sheet xmlns:r="http://schemas.openxmlformats.org/officeDocument/2006/relationships" name="Transactions with Related Pa_10" sheetId="83" state="visible" r:id="rId83"/>
    <sheet xmlns:r="http://schemas.openxmlformats.org/officeDocument/2006/relationships" name="Transactions with Related Pa_11" sheetId="84" state="visible" r:id="rId84"/>
    <sheet xmlns:r="http://schemas.openxmlformats.org/officeDocument/2006/relationships" name="Transactions with Related Pa_12" sheetId="85" state="visible" r:id="rId85"/>
    <sheet xmlns:r="http://schemas.openxmlformats.org/officeDocument/2006/relationships" name="Transactions with Related Pa_13" sheetId="86" state="visible" r:id="rId86"/>
    <sheet xmlns:r="http://schemas.openxmlformats.org/officeDocument/2006/relationships" name="Loan Sales and Variable Inter_3" sheetId="87" state="visible" r:id="rId87"/>
    <sheet xmlns:r="http://schemas.openxmlformats.org/officeDocument/2006/relationships" name="Loan Sales and Variable Inter_4" sheetId="88" state="visible" r:id="rId88"/>
    <sheet xmlns:r="http://schemas.openxmlformats.org/officeDocument/2006/relationships" name="Loan Sales and Variable Inter_5" sheetId="89" state="visible" r:id="rId89"/>
    <sheet xmlns:r="http://schemas.openxmlformats.org/officeDocument/2006/relationships" name="Loan Sales and Variable Inter_6" sheetId="90" state="visible" r:id="rId90"/>
    <sheet xmlns:r="http://schemas.openxmlformats.org/officeDocument/2006/relationships" name="Loan Sales and Variable Inter_7" sheetId="91" state="visible" r:id="rId91"/>
    <sheet xmlns:r="http://schemas.openxmlformats.org/officeDocument/2006/relationships" name="Fair Value - Additional Informa" sheetId="92" state="visible" r:id="rId92"/>
    <sheet xmlns:r="http://schemas.openxmlformats.org/officeDocument/2006/relationships" name="Fair Value - Summary of Financi" sheetId="93" state="visible" r:id="rId93"/>
    <sheet xmlns:r="http://schemas.openxmlformats.org/officeDocument/2006/relationships" name="Fair Value - Summary of Changes" sheetId="94" state="visible" r:id="rId94"/>
    <sheet xmlns:r="http://schemas.openxmlformats.org/officeDocument/2006/relationships" name="Fair Value - Fair Values and Re" sheetId="95" state="visible" r:id="rId95"/>
    <sheet xmlns:r="http://schemas.openxmlformats.org/officeDocument/2006/relationships" name="Fair Value - Summary of Chang_2" sheetId="96" state="visible" r:id="rId96"/>
    <sheet xmlns:r="http://schemas.openxmlformats.org/officeDocument/2006/relationships" name="Fair Value - Summary of Carryin" sheetId="97" state="visible" r:id="rId97"/>
    <sheet xmlns:r="http://schemas.openxmlformats.org/officeDocument/2006/relationships" name="Fair Value - Summary of Chang_3" sheetId="98" state="visible" r:id="rId98"/>
    <sheet xmlns:r="http://schemas.openxmlformats.org/officeDocument/2006/relationships" name="Fair Value - Quantitative Summa" sheetId="99" state="visible" r:id="rId99"/>
    <sheet xmlns:r="http://schemas.openxmlformats.org/officeDocument/2006/relationships" name="Fair Value - Summary of Key Inp" sheetId="100" state="visible" r:id="rId100"/>
    <sheet xmlns:r="http://schemas.openxmlformats.org/officeDocument/2006/relationships" name="Fair Value - Quantitative Sum_2" sheetId="101" state="visible" r:id="rId101"/>
    <sheet xmlns:r="http://schemas.openxmlformats.org/officeDocument/2006/relationships" name="Fair Value - Quantitative Sum_3" sheetId="102" state="visible" r:id="rId102"/>
    <sheet xmlns:r="http://schemas.openxmlformats.org/officeDocument/2006/relationships" name="Fair Value - Summary of Key Uno" sheetId="103" state="visible" r:id="rId103"/>
    <sheet xmlns:r="http://schemas.openxmlformats.org/officeDocument/2006/relationships" name="Fair Value - Key Assumptions Us" sheetId="104" state="visible" r:id="rId104"/>
    <sheet xmlns:r="http://schemas.openxmlformats.org/officeDocument/2006/relationships" name="Fair Value - Quantitative Sum_4" sheetId="105" state="visible" r:id="rId105"/>
    <sheet xmlns:r="http://schemas.openxmlformats.org/officeDocument/2006/relationships" name="Mortgage Backed Securities - Su" sheetId="106" state="visible" r:id="rId106"/>
    <sheet xmlns:r="http://schemas.openxmlformats.org/officeDocument/2006/relationships" name="Mortgage Backed Securities - _2" sheetId="107" state="visible" r:id="rId107"/>
    <sheet xmlns:r="http://schemas.openxmlformats.org/officeDocument/2006/relationships" name="Mortgage Loans Acquired for S_3" sheetId="108" state="visible" r:id="rId108"/>
    <sheet xmlns:r="http://schemas.openxmlformats.org/officeDocument/2006/relationships" name="Mortgage Loans Acquired for S_4" sheetId="109" state="visible" r:id="rId109"/>
    <sheet xmlns:r="http://schemas.openxmlformats.org/officeDocument/2006/relationships" name="Mortgage Loans at Fair Value - " sheetId="110" state="visible" r:id="rId110"/>
    <sheet xmlns:r="http://schemas.openxmlformats.org/officeDocument/2006/relationships" name="Mortgage Loans at Fair Value _2" sheetId="111" state="visible" r:id="rId111"/>
    <sheet xmlns:r="http://schemas.openxmlformats.org/officeDocument/2006/relationships" name="Derivative Activities - Derivat" sheetId="112" state="visible" r:id="rId112"/>
    <sheet xmlns:r="http://schemas.openxmlformats.org/officeDocument/2006/relationships" name="Derivative Activities - Summary" sheetId="113" state="visible" r:id="rId113"/>
    <sheet xmlns:r="http://schemas.openxmlformats.org/officeDocument/2006/relationships" name="Derivative Activities - Summa_2" sheetId="114" state="visible" r:id="rId114"/>
    <sheet xmlns:r="http://schemas.openxmlformats.org/officeDocument/2006/relationships" name="Derivative Activities - Summa_3" sheetId="115" state="visible" r:id="rId115"/>
    <sheet xmlns:r="http://schemas.openxmlformats.org/officeDocument/2006/relationships" name="Derivative Activities - Schedul" sheetId="116" state="visible" r:id="rId116"/>
    <sheet xmlns:r="http://schemas.openxmlformats.org/officeDocument/2006/relationships" name="Derivative Activities - Summa_4" sheetId="117" state="visible" r:id="rId117"/>
    <sheet xmlns:r="http://schemas.openxmlformats.org/officeDocument/2006/relationships" name="Derivative Activities - Net Gai" sheetId="118" state="visible" r:id="rId118"/>
    <sheet xmlns:r="http://schemas.openxmlformats.org/officeDocument/2006/relationships" name="Real Estate Acquired in Settl_3" sheetId="119" state="visible" r:id="rId119"/>
    <sheet xmlns:r="http://schemas.openxmlformats.org/officeDocument/2006/relationships" name="Mortgage Servicing Rights - Sum" sheetId="120" state="visible" r:id="rId120"/>
    <sheet xmlns:r="http://schemas.openxmlformats.org/officeDocument/2006/relationships" name="Mortgage Servicing Rights - S_2" sheetId="121" state="visible" r:id="rId121"/>
    <sheet xmlns:r="http://schemas.openxmlformats.org/officeDocument/2006/relationships" name="Mortgage Servicing Rights - S_3" sheetId="122" state="visible" r:id="rId122"/>
    <sheet xmlns:r="http://schemas.openxmlformats.org/officeDocument/2006/relationships" name="Assets Sold Under Agreements _3" sheetId="123" state="visible" r:id="rId123"/>
    <sheet xmlns:r="http://schemas.openxmlformats.org/officeDocument/2006/relationships" name="Assets Sold Under Agreements _4" sheetId="124" state="visible" r:id="rId124"/>
    <sheet xmlns:r="http://schemas.openxmlformats.org/officeDocument/2006/relationships" name="Assets Sold Under Agreements _5" sheetId="125" state="visible" r:id="rId125"/>
    <sheet xmlns:r="http://schemas.openxmlformats.org/officeDocument/2006/relationships" name="Assets Sold Under Agreements _6" sheetId="126" state="visible" r:id="rId126"/>
    <sheet xmlns:r="http://schemas.openxmlformats.org/officeDocument/2006/relationships" name="Mortgage Loan Participation P_3" sheetId="127" state="visible" r:id="rId127"/>
    <sheet xmlns:r="http://schemas.openxmlformats.org/officeDocument/2006/relationships" name="Mortgage Loan Participation P_4" sheetId="128" state="visible" r:id="rId128"/>
    <sheet xmlns:r="http://schemas.openxmlformats.org/officeDocument/2006/relationships" name="Exchangeable Senior Notes - Add" sheetId="129" state="visible" r:id="rId129"/>
    <sheet xmlns:r="http://schemas.openxmlformats.org/officeDocument/2006/relationships" name="Exchangeable Senior Notes - Sum" sheetId="130" state="visible" r:id="rId130"/>
    <sheet xmlns:r="http://schemas.openxmlformats.org/officeDocument/2006/relationships" name="Notes Payable - Additional Info" sheetId="131" state="visible" r:id="rId131"/>
    <sheet xmlns:r="http://schemas.openxmlformats.org/officeDocument/2006/relationships" name="Notes Payable - Summary of Fina" sheetId="132" state="visible" r:id="rId132"/>
    <sheet xmlns:r="http://schemas.openxmlformats.org/officeDocument/2006/relationships" name="Notes Payable - Summary of Fi_2" sheetId="133" state="visible" r:id="rId133"/>
    <sheet xmlns:r="http://schemas.openxmlformats.org/officeDocument/2006/relationships" name="Asset-Backed Financing of a V_3" sheetId="134" state="visible" r:id="rId134"/>
    <sheet xmlns:r="http://schemas.openxmlformats.org/officeDocument/2006/relationships" name="Asset-Backed Financing of a V_4" sheetId="135" state="visible" r:id="rId135"/>
    <sheet xmlns:r="http://schemas.openxmlformats.org/officeDocument/2006/relationships" name="Liability for Losses under Re_3" sheetId="136" state="visible" r:id="rId136"/>
    <sheet xmlns:r="http://schemas.openxmlformats.org/officeDocument/2006/relationships" name="Commitments and Contingencies -" sheetId="137" state="visible" r:id="rId137"/>
    <sheet xmlns:r="http://schemas.openxmlformats.org/officeDocument/2006/relationships" name="Shareholders' Equity - Summary " sheetId="138" state="visible" r:id="rId138"/>
    <sheet xmlns:r="http://schemas.openxmlformats.org/officeDocument/2006/relationships" name="Shareholders' Equity - Summar_2" sheetId="139" state="visible" r:id="rId139"/>
    <sheet xmlns:r="http://schemas.openxmlformats.org/officeDocument/2006/relationships" name="Shareholders' Equity - Addition" sheetId="140" state="visible" r:id="rId140"/>
    <sheet xmlns:r="http://schemas.openxmlformats.org/officeDocument/2006/relationships" name="Shareholders' Equity - Summar_3" sheetId="141" state="visible" r:id="rId141"/>
    <sheet xmlns:r="http://schemas.openxmlformats.org/officeDocument/2006/relationships" name="Net Mortgage Loan Servicing F_3" sheetId="142" state="visible" r:id="rId142"/>
    <sheet xmlns:r="http://schemas.openxmlformats.org/officeDocument/2006/relationships" name="Net Gain on Mortgage Loans Ac_3" sheetId="143" state="visible" r:id="rId143"/>
    <sheet xmlns:r="http://schemas.openxmlformats.org/officeDocument/2006/relationships" name="Net Gain (Loss) on Investment_2" sheetId="144" state="visible" r:id="rId144"/>
    <sheet xmlns:r="http://schemas.openxmlformats.org/officeDocument/2006/relationships" name="Net Interest Income - Summary o" sheetId="145" state="visible" r:id="rId145"/>
    <sheet xmlns:r="http://schemas.openxmlformats.org/officeDocument/2006/relationships" name="Net Interest Income - Summary_2" sheetId="146" state="visible" r:id="rId146"/>
    <sheet xmlns:r="http://schemas.openxmlformats.org/officeDocument/2006/relationships" name="Share-Based Compensation Plan_2" sheetId="147" state="visible" r:id="rId147"/>
    <sheet xmlns:r="http://schemas.openxmlformats.org/officeDocument/2006/relationships" name="Share-Based Compensation Plan_3" sheetId="148" state="visible" r:id="rId148"/>
    <sheet xmlns:r="http://schemas.openxmlformats.org/officeDocument/2006/relationships" name="Share-Based Compensation Plan_4" sheetId="149" state="visible" r:id="rId149"/>
    <sheet xmlns:r="http://schemas.openxmlformats.org/officeDocument/2006/relationships" name="Other Expenses - Summary of Oth" sheetId="150" state="visible" r:id="rId150"/>
    <sheet xmlns:r="http://schemas.openxmlformats.org/officeDocument/2006/relationships" name="Income Taxes - Additional Infor" sheetId="151" state="visible" r:id="rId151"/>
    <sheet xmlns:r="http://schemas.openxmlformats.org/officeDocument/2006/relationships" name="Income Taxes - Schedule of Tax " sheetId="152" state="visible" r:id="rId152"/>
    <sheet xmlns:r="http://schemas.openxmlformats.org/officeDocument/2006/relationships" name="Income Taxes - Summary of Compa" sheetId="153" state="visible" r:id="rId153"/>
    <sheet xmlns:r="http://schemas.openxmlformats.org/officeDocument/2006/relationships" name="Income Taxes - Reconciliation o" sheetId="154" state="visible" r:id="rId154"/>
    <sheet xmlns:r="http://schemas.openxmlformats.org/officeDocument/2006/relationships" name="Income Taxes - Components of Pr" sheetId="155" state="visible" r:id="rId155"/>
    <sheet xmlns:r="http://schemas.openxmlformats.org/officeDocument/2006/relationships" name="Income Taxes - Components of In" sheetId="156" state="visible" r:id="rId156"/>
    <sheet xmlns:r="http://schemas.openxmlformats.org/officeDocument/2006/relationships" name="Income Taxes - Summary of Defer" sheetId="157" state="visible" r:id="rId157"/>
    <sheet xmlns:r="http://schemas.openxmlformats.org/officeDocument/2006/relationships" name="Earnings Per Share - Summary of" sheetId="158" state="visible" r:id="rId158"/>
    <sheet xmlns:r="http://schemas.openxmlformats.org/officeDocument/2006/relationships" name="Earnings Per Share - Summary _2" sheetId="159" state="visible" r:id="rId159"/>
    <sheet xmlns:r="http://schemas.openxmlformats.org/officeDocument/2006/relationships" name="Segments - Additional Informati" sheetId="160" state="visible" r:id="rId160"/>
    <sheet xmlns:r="http://schemas.openxmlformats.org/officeDocument/2006/relationships" name="Segments - Financial Highlights" sheetId="161" state="visible" r:id="rId161"/>
    <sheet xmlns:r="http://schemas.openxmlformats.org/officeDocument/2006/relationships" name="Selected Quarterly Results - Se" sheetId="162" state="visible" r:id="rId162"/>
    <sheet xmlns:r="http://schemas.openxmlformats.org/officeDocument/2006/relationships" name="Supplemental Cash Flow Inform_3" sheetId="163" state="visible" r:id="rId163"/>
    <sheet xmlns:r="http://schemas.openxmlformats.org/officeDocument/2006/relationships" name="Regulatory Capital and Liquid_3" sheetId="164" state="visible" r:id="rId164"/>
    <sheet xmlns:r="http://schemas.openxmlformats.org/officeDocument/2006/relationships" name="Regulatory Capital and Liquid_4" sheetId="165" state="visible" r:id="rId165"/>
    <sheet xmlns:r="http://schemas.openxmlformats.org/officeDocument/2006/relationships" name="Parent Company Information - Su" sheetId="166" state="visible" r:id="rId166"/>
    <sheet xmlns:r="http://schemas.openxmlformats.org/officeDocument/2006/relationships" name="Parent Company Information - Co" sheetId="167" state="visible" r:id="rId167"/>
    <sheet xmlns:r="http://schemas.openxmlformats.org/officeDocument/2006/relationships" name="Parent Company Information - _2" sheetId="168" state="visible" r:id="rId168"/>
    <sheet xmlns:r="http://schemas.openxmlformats.org/officeDocument/2006/relationships" name="Parent Company Information - _3" sheetId="169" state="visible" r:id="rId169"/>
    <sheet xmlns:r="http://schemas.openxmlformats.org/officeDocument/2006/relationships" name="Subsequent Events - Additional " sheetId="170" state="visible" r:id="rId170"/>
  </sheets>
  <definedNames/>
  <calcPr calcId="124519" fullCalcOnLoad="1"/>
</workbook>
</file>

<file path=xl/sharedStrings.xml><?xml version="1.0" encoding="utf-8"?>
<sst xmlns="http://schemas.openxmlformats.org/spreadsheetml/2006/main" uniqueCount="1811">
  <si>
    <t>Document and Entity Information - USD ($)</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MT</t>
  </si>
  <si>
    <t>Entity Registrant Name</t>
  </si>
  <si>
    <t>PennyMac Mortgage Investment Trust</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ASSETS</t>
  </si>
  <si>
    <t>Cash</t>
  </si>
  <si>
    <t>Short-term investments at fair value</t>
  </si>
  <si>
    <t>Mortgage-backed securities at fair value pledged to creditors</t>
  </si>
  <si>
    <t>Mortgage loans acquired for sale at fair value (includes $1,621,879 and $1,249,277 pledged to creditors, respectively)</t>
  </si>
  <si>
    <t>Mortgage loans at fair value (includes $399,266 and $1,081,893 pledged to creditors, respectively)</t>
  </si>
  <si>
    <t>Excess servicing spread purchased from PennyMac Financial Services, Inc. at fair value pledged to secure Assets sold to PennyMac Financial Services, Inc. under agreements to repurchase</t>
  </si>
  <si>
    <t>Derivative assets (includes $87,976 and $26,058 pledged to creditors, respectively)</t>
  </si>
  <si>
    <t>Firm commitment to purchase credit risk transfer securities at fair value</t>
  </si>
  <si>
    <t>Real estate acquired in settlement of loans (includes $40,198 and $124,532 pledged to creditors, respectively)</t>
  </si>
  <si>
    <t>Real estate held for investment (includes $23,262 and $31,128 pledged to creditors, respectively)</t>
  </si>
  <si>
    <t>Deposits securing credit risk transfer agreements (includes $1,146,501 and $400,778 pledged to creditors, respectively)</t>
  </si>
  <si>
    <t>Mortgage servicing rights (includes $1,162,369 and $91,459 at fair value; $1,139,582 and $831,892 pledged to creditors)</t>
  </si>
  <si>
    <t>Servicing advances</t>
  </si>
  <si>
    <t>Other</t>
  </si>
  <si>
    <t>Total assets</t>
  </si>
  <si>
    <t>LIABILITIES</t>
  </si>
  <si>
    <t>Assets sold under agreements to repurchase</t>
  </si>
  <si>
    <t>Mortgage loan participation purchase and sale agreements</t>
  </si>
  <si>
    <t>Exchangeable senior notes</t>
  </si>
  <si>
    <t>Notes payable</t>
  </si>
  <si>
    <t>Asset-backed financing of a variable interest entity at fair value</t>
  </si>
  <si>
    <t>Interest-only security payable at fair value</t>
  </si>
  <si>
    <t>Derivative liabilities</t>
  </si>
  <si>
    <t>Accounts payable and accrued liabilities</t>
  </si>
  <si>
    <t>Income taxes payable</t>
  </si>
  <si>
    <t>Liability for losses under representations and warranties</t>
  </si>
  <si>
    <t>Total liabilities</t>
  </si>
  <si>
    <t>Commitments and contingencies ─ Note 19</t>
  </si>
  <si>
    <t>SHAREHOLDERS’ EQUITY</t>
  </si>
  <si>
    <t>Preferred shares of beneficial interest, $0.01 par value per share, authorized 100,000,000 shares, issued and outstanding 12,400,000 shares, liquidation preference $310,000,000</t>
  </si>
  <si>
    <t>Common shares of beneficial interest—authorized, 500,000,000 common shares of $0.01 par value; issued and outstanding, 60,951,444 and 61,334,087 common shares, respectively</t>
  </si>
  <si>
    <t>Additional paid-in capital</t>
  </si>
  <si>
    <t>Accumulated deficit</t>
  </si>
  <si>
    <t>Total shareholders’ equity</t>
  </si>
  <si>
    <t>Total liabilities and shareholders’ equity</t>
  </si>
  <si>
    <t>Variable Interest Entities [Member]</t>
  </si>
  <si>
    <t>Other—interest receivable</t>
  </si>
  <si>
    <t>Total assets of Consolidated Variable Interest Entity</t>
  </si>
  <si>
    <t>Accounts payable and accrued liabilities—interest payable</t>
  </si>
  <si>
    <t>Total liabilities of Consolidated Variable Interest Entity</t>
  </si>
  <si>
    <t>PennyMac Financial Services, Inc. [Member]</t>
  </si>
  <si>
    <t>Due from PennyMac Financial Services, Inc.</t>
  </si>
  <si>
    <t>Due to PennyMac Financial Services, Inc.</t>
  </si>
  <si>
    <t>Consolidated Balance Sheets (Parenthetical) - USD ($)</t>
  </si>
  <si>
    <t>Mortgage loans acquired for sale at fair value, pledged to creditors</t>
  </si>
  <si>
    <t>Mortgage loans at fair value, pledged to creditors</t>
  </si>
  <si>
    <t>Derivative assets, pledged to creditors</t>
  </si>
  <si>
    <t>Real estate pledged to creditors</t>
  </si>
  <si>
    <t>Deposits securing credit risk transfer agreements, pledged to creditors</t>
  </si>
  <si>
    <t>Mortgage servicing rights at fair value</t>
  </si>
  <si>
    <t>Mortgage servicing rights pledged to creditors</t>
  </si>
  <si>
    <t>Preferred stock, par value</t>
  </si>
  <si>
    <t>Preferred stock, shares authorized</t>
  </si>
  <si>
    <t>Preferred stock, shares issued</t>
  </si>
  <si>
    <t>Preferred stock, shares outstanding</t>
  </si>
  <si>
    <t>Preferred stock, liquidation preference, value</t>
  </si>
  <si>
    <t>Common shares, authorized</t>
  </si>
  <si>
    <t>Common shares, par value</t>
  </si>
  <si>
    <t>Common shares, issued</t>
  </si>
  <si>
    <t>Common shares, outstanding</t>
  </si>
  <si>
    <t>Real Estate Acquired in Satisfaction of Debt [Member]</t>
  </si>
  <si>
    <t>Real Estate Held for Investment [Member]</t>
  </si>
  <si>
    <t>Consolidated Statements of Income - USD ($) shares in Thousands, $ in Thousands</t>
  </si>
  <si>
    <t>Dec. 31, 2016</t>
  </si>
  <si>
    <t>Net investment income</t>
  </si>
  <si>
    <t>Net mortgage loan servicing fees</t>
  </si>
  <si>
    <t>Net gain on mortgage loans acquired for sale</t>
  </si>
  <si>
    <t>Mortgage loan origination fees</t>
  </si>
  <si>
    <t>Net gain (loss) on investments</t>
  </si>
  <si>
    <t>Interest income</t>
  </si>
  <si>
    <t>Interest expense:</t>
  </si>
  <si>
    <t>Interest expense</t>
  </si>
  <si>
    <t>Net interest income</t>
  </si>
  <si>
    <t>Results of real estate acquired in settlement of loans</t>
  </si>
  <si>
    <t>Expenses</t>
  </si>
  <si>
    <t>Mortgage loan fulfillment fees</t>
  </si>
  <si>
    <t>Mortgage loan servicing fees</t>
  </si>
  <si>
    <t>Management fees</t>
  </si>
  <si>
    <t>Mortgage loan collection and liquidation</t>
  </si>
  <si>
    <t>Compensation</t>
  </si>
  <si>
    <t>Mortgage loan origination</t>
  </si>
  <si>
    <t>Professional services</t>
  </si>
  <si>
    <t>Real estate held for investment</t>
  </si>
  <si>
    <t>Total expenses</t>
  </si>
  <si>
    <t>Income before provision for (benefit from) income taxes</t>
  </si>
  <si>
    <t>Provision for (benefit from) income taxes</t>
  </si>
  <si>
    <t>Net income</t>
  </si>
  <si>
    <t>Dividends on preferred shares</t>
  </si>
  <si>
    <t>Net income attributable to common shareholders</t>
  </si>
  <si>
    <t>Earnings per common share</t>
  </si>
  <si>
    <t>Basic</t>
  </si>
  <si>
    <t>Diluted</t>
  </si>
  <si>
    <t>Weighted average common shares outstanding</t>
  </si>
  <si>
    <t>Nonaffiliates [Member]</t>
  </si>
  <si>
    <t>Consolidated Statements of Changes in Shareholders' Equity - USD ($) shares in Thousands, $ in Thousands</t>
  </si>
  <si>
    <t>Total</t>
  </si>
  <si>
    <t>Preferred Shares [Member]</t>
  </si>
  <si>
    <t>Common Shares [Member]</t>
  </si>
  <si>
    <t>Additional Paid-in Capital [Member]</t>
  </si>
  <si>
    <t>Retained Earnings (Accumulated Deficit) [Member]</t>
  </si>
  <si>
    <t>Balance, Amount at Dec. 31, 2015</t>
  </si>
  <si>
    <t>Balance, Shares at Dec. 31, 2015</t>
  </si>
  <si>
    <t>Share-based compensation, Amount</t>
  </si>
  <si>
    <t>Share-based compensation, Shares</t>
  </si>
  <si>
    <t>Dividends</t>
  </si>
  <si>
    <t>Common share dividends</t>
  </si>
  <si>
    <t>Repurchase of common shares, Amount</t>
  </si>
  <si>
    <t>Repurchase of common shares, Shares</t>
  </si>
  <si>
    <t>Balance, Amount at Dec. 31, 2016</t>
  </si>
  <si>
    <t>Balance, Shares at Dec. 31, 2016</t>
  </si>
  <si>
    <t>Balance, Amount at Mar. 31, 2017</t>
  </si>
  <si>
    <t>Preferred shares dividends</t>
  </si>
  <si>
    <t>Issuance of preferred shares, Amount</t>
  </si>
  <si>
    <t>Issuance of preferred shares, Shares</t>
  </si>
  <si>
    <t>Issuance cost relating to preferred shares</t>
  </si>
  <si>
    <t>Balance, Amount at Dec. 31, 2017</t>
  </si>
  <si>
    <t>Balance, Shares at Dec. 31, 2017</t>
  </si>
  <si>
    <t>Balance, Shares (Accounting Standards Update 2014-11 Transfers and Servicing [Member]) at Dec. 31, 2017</t>
  </si>
  <si>
    <t>Balance, Amount at Jun. 30, 2017</t>
  </si>
  <si>
    <t>Balance, Amount at Sep. 30, 2017</t>
  </si>
  <si>
    <t>Balance, Amount (Accounting Standards Update 2014-11 Transfers and Servicing [Member]) at Dec. 31, 2017</t>
  </si>
  <si>
    <t>Balance, Amount at Mar. 31, 2018</t>
  </si>
  <si>
    <t>Balance, Amount at Dec. 31, 2018</t>
  </si>
  <si>
    <t>Balance, Shares at Dec. 31, 2018</t>
  </si>
  <si>
    <t>Balance, Amount at Jun. 30, 2018</t>
  </si>
  <si>
    <t>Balance, Amount at Sep. 30, 2018</t>
  </si>
  <si>
    <t>Consolidated Statements of Changes in Shareholders' Equity (Parenthetical) - $ / shares</t>
  </si>
  <si>
    <t>Common share dividends declared per share</t>
  </si>
  <si>
    <t>Consolidated Statements of Cash Flows $ in Thousands</t>
  </si>
  <si>
    <t>Dec. 31, 2018USD ($)</t>
  </si>
  <si>
    <t>Dec. 31, 2017USD ($)</t>
  </si>
  <si>
    <t>Dec. 31, 2016USD ($)</t>
  </si>
  <si>
    <t>Cash flows from operating activities</t>
  </si>
  <si>
    <t>Adjustments to reconcile net income to net cash (used in) provided by operating activities:</t>
  </si>
  <si>
    <t>Net change in fair value, amortization and impairment of mortgage servicing rights</t>
  </si>
  <si>
    <t>Net gain on mortgage loans acquired for sale at fair value</t>
  </si>
  <si>
    <t>Net gain on investments</t>
  </si>
  <si>
    <t>Accrual of interest on excess servicing spread purchased from PennyMac Financial Services, Inc.</t>
  </si>
  <si>
    <t>Capitalization of interest and fees on mortgage loans at fair value</t>
  </si>
  <si>
    <t>Amortization of debt issuance (premiums) and costs, net</t>
  </si>
  <si>
    <t>Accrual of unearned discounts and amortization of premiums on mortgage-backed securities, mortgage loans at fair value, and asset-backed financing of a VIE</t>
  </si>
  <si>
    <t>Share-based compensation expense</t>
  </si>
  <si>
    <t>Purchase of mortgage loans acquired for sale at fair value from nonaffiliates</t>
  </si>
  <si>
    <t>Purchase of mortgage loans acquired for sale at fair value from PennyMac Financial Services, Inc.</t>
  </si>
  <si>
    <t>Repurchase of mortgage loans subject to representation and warranties</t>
  </si>
  <si>
    <t>Sale to nonaffiliates and repayment of mortgage loans acquired for sale at fair value</t>
  </si>
  <si>
    <t>Sale of mortgage loans acquired for sale to PennyMac Financial Services, Inc.</t>
  </si>
  <si>
    <t>Settlement of repurchase agreement derivatives</t>
  </si>
  <si>
    <t>Decrease (increase) in servicing advances</t>
  </si>
  <si>
    <t>(Increase) decrease in due from PennyMac Financial Services, Inc.</t>
  </si>
  <si>
    <t>(Increase) decrease in other assets</t>
  </si>
  <si>
    <t>Increase (decrease) in accounts payable and accrued liabilities</t>
  </si>
  <si>
    <t>Increase (decrease) in due to PennyMac Financial Services, Inc.</t>
  </si>
  <si>
    <t>Increase (decrease) in income taxes payable</t>
  </si>
  <si>
    <t>Net cash (used in) provided by operating activities</t>
  </si>
  <si>
    <t>Cash flows from investing activities</t>
  </si>
  <si>
    <t>Net (increase) decrease in short-term investments</t>
  </si>
  <si>
    <t>Purchase of mortgage-backed securities at fair value</t>
  </si>
  <si>
    <t>Sale and repayment of mortgage-backed securities at fair value</t>
  </si>
  <si>
    <t>Sale to nonaffiliates and repayment of mortgage loans at fair value</t>
  </si>
  <si>
    <t>Sale of mortgage loans at fair value to PennyMac Financial Services, Inc.</t>
  </si>
  <si>
    <t>Repayment of excess servicing spread by PennyMac Financial Services, Inc.</t>
  </si>
  <si>
    <t>Sale of excess servicing spread to PennyMac Financial Services, Inc.</t>
  </si>
  <si>
    <t>Net settlement of derivative financial instruments</t>
  </si>
  <si>
    <t>Sale of real estate acquired in settlement of loans</t>
  </si>
  <si>
    <t>Contribution to deposits securing credit risk transfer agreements</t>
  </si>
  <si>
    <t>Distribution from credit risk transfer agreements</t>
  </si>
  <si>
    <t>Purchase of mortgage servicing rights</t>
  </si>
  <si>
    <t>Sale of mortgage servicing rights</t>
  </si>
  <si>
    <t>(Increase) decrease in margin deposits and restricted cash</t>
  </si>
  <si>
    <t>Purchase of Federal Home Loan Bank capital stock</t>
  </si>
  <si>
    <t>Redemption of Federal Home Loan Bank capital stock</t>
  </si>
  <si>
    <t>Net cash (used in) provided by investing activities</t>
  </si>
  <si>
    <t>Cash flows from financing activities</t>
  </si>
  <si>
    <t>Sale of assets under agreements to repurchase</t>
  </si>
  <si>
    <t>Repurchase of assets sold under agreements to repurchase</t>
  </si>
  <si>
    <t>Issuance of mortgage loan participation certificates</t>
  </si>
  <si>
    <t>Repayment of mortgage loan participation certificates</t>
  </si>
  <si>
    <t>Advance under notes payable</t>
  </si>
  <si>
    <t>Repayment of notes payable</t>
  </si>
  <si>
    <t>Issuance of asset-backed financing of a variable interest entity at fair value</t>
  </si>
  <si>
    <t>Repayment of asset-backed financing of a variable interest entity at fair value</t>
  </si>
  <si>
    <t>Sale of assets to PennyMac Financial Services, Inc. under agreements to repurchase</t>
  </si>
  <si>
    <t>Repurchase of assets sold to PennyMac Financial Services, Inc. under agreement to repurchase</t>
  </si>
  <si>
    <t>Federal Home Loan Bank advances</t>
  </si>
  <si>
    <t>Repayment of Federal Home Loan Bank advances</t>
  </si>
  <si>
    <t>Payment of debt issuance costs</t>
  </si>
  <si>
    <t>Issuance of preferred shares</t>
  </si>
  <si>
    <t>Payment of issuance costs related to preferred shares</t>
  </si>
  <si>
    <t>Payment of dividends to preferred shareholders</t>
  </si>
  <si>
    <t>Payment of dividends to common shareholders</t>
  </si>
  <si>
    <t>Repurchase of common shares</t>
  </si>
  <si>
    <t>Payment of contingent underwriting fees payable</t>
  </si>
  <si>
    <t>Net cash provided by (used in) financing activities</t>
  </si>
  <si>
    <t>Net (decrease) increase in cash and restricted cash</t>
  </si>
  <si>
    <t>Cash and restricted cash at beginning of year</t>
  </si>
  <si>
    <t>Cash and restricted cash at end of year</t>
  </si>
  <si>
    <t>Cash and restricted cash end of year are comprised of the following:</t>
  </si>
  <si>
    <t>Restricted cash</t>
  </si>
  <si>
    <t>Organization</t>
  </si>
  <si>
    <t>Organization Consolidation And Presentation Of Financial Statements [Abstract]</t>
  </si>
  <si>
    <t>Note 1—Organization PennyMac Mortgage Investment Trust (“PMT” or the “Company”) is a specialty finance company, which, through its subsidiaries (all of which are wholly-owned), invests primarily in residential mortgage-related assets. 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Almost all of the mortgage loans the Company has acquired in its correspondent production activities have been eligible for sale to government-sponsored entities (“GS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redit sensitive strategies segment represents the Company’s investments in credit risk transfer arrangements, including credit risk transfer agreements (“CRT Agreements”) and CRT securities, distressed mortgage loans, real estate acquired in settlement of mortgage loans (“REO”), real estate held for investment, non-Agency subordinated bonds and small balance commercial real estate mortgage loans.
•
The interest rate sensitive strategies segment represents the Company’s investments in mortgage servicing rights (“MSRs”), excess servicing spread purchased from PFSI (“ESS”), Agency and senior non-Agency MBS and the related interest rate hedging activities.
•
The corporate segment includes certain interest income, management fee and corporate expense amount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of its taxable income in the form of qualifying distributions to shareholders.</t>
  </si>
  <si>
    <t>Concentration of Risks</t>
  </si>
  <si>
    <t>Risks And Uncertainties [Abstract]</t>
  </si>
  <si>
    <t>Note 2—Concentration of Risks As discussed in Note 1— Organization CRT Arrangements As detailed in Note 5 – Loan Sales and Variable Interest Entities
•
Retaining a portion of the credit risk underlying such mortgage loans as part of the retention of an interest-only (“IO”) ownership interest in such mortgage loans and an obligation to absorb credit losses arising from such mortgage loans (“Recourse Obligations”); or
•
Beginning in June 2018, by entering into a firm commitment to purchase CRT securities that absorb losses from defaults of such loans. The Company’s retention of credit risk through its investment in CRT arrangements subjects it to risks associated with delinquency and foreclosure similar to the risks associated with owning the related mortgage loans, and exposes the Company to risk of loss greater than the risks associated with selling such mortgage loans to Fannie Mae without the retention of such credit risk. The CRT Agreements are structured such that mortgage loans that reach a specific number of days delinquent will trigger losses to the CRT Agreements in proportion to the size of the loan and a contractual schedule of loss severity. Therefore, the risks associated with delinquency and foreclosure may in some instances be greater than the risks associated with owning the related mortgage loans because the structure of certain of the CRT Agreements provides that the Company may be required to absorb losses in the event of delinquency or foreclosure even where there is ultimately no loss realized with respect to such loans (e.g., as a result of a borrower’s re-performance). At the commencement of the aggregation period and before the settlement of the CRT securities, the Company makes a firm commitment to purchase the CRT securities. The Company has elected to account for these commitments at fair value. Accordingly, the Company recognizes the fair value of such commitment as it sells loans subject to the firm commitment, and also recognizes changes in fair value of the firm commitment during the time it is outstanding. Unlike the Company’s investment in CRT Agreements before June 2018, the structure of its investment in CRT securities only requires the Company to absorb losses when the reference mortgage loans realize actual losses. In addition to the risks specific to credit, the Company is exposed to market risk and, as a result of prevailing market conditions or the economy generally, may be required to recognize losses associated with adverse changes to the fair value of the CRT Agreements, the firm commitment to purchase CRT securities, and CRT securities. Distressed Mortgage Loans Due to the nature of the Company’s investments in distressed mortgage loans, the Company is exposed, to a greater extent than traditional mortgage investors, to certain risks associated with loan performance and resolution, including the risk that borrowers may develop or be in economic distress and/or may have become unemployed, bankrupt or otherwise unable or unwilling to make payments when due, and that fluctuations in the residential real estate market may affect the performance of the Company’s investments. Factors influencing these risks include, but are not limited to:
•
changes in the overall economy, unemployment rates and residential real estate fair values in the markets where the properties securing the Company’s distressed mortgage loans are located;
•
PCM’s ability to identify and PLS’ ability to execute optimal resolutions of distressed mortgage loans;
•
the accuracy of valuation information obtained during the Company’s due diligence activities;
•
PCM’s ability to effectively model, and to develop appropriate model inputs that properly anticipate, future outcomes;
•
the level of government support for resolution of distressed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distressed mortgage assets.</t>
  </si>
  <si>
    <t>Significant Accounting Policies</t>
  </si>
  <si>
    <t>Accounting Policies [Abstract]</t>
  </si>
  <si>
    <t>Note 3—Significant Accounting Policies PMT’s significant accounting policies are summarized below. Basis of Presentation The Company’s consolidated financial statements have been prepared in compliance with accounting principles generally accepted in the United States (“GAAP”) as codified in the Financial Accounting Standards Board’s (“FASB”) Accounting Standards Codification Use of Estimates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Consolidation The consolidated financial statements include the accounts of PMT and all wholly-owned subsidiaries. PMT has no significant equity method or cost-basis investments. Intercompany accounts and transactions are eliminated upon consolidation. The Company also consolidates assets and liabilities included in a securitization transaction, and, previously, CRT Agreements a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ariable Interest Entities (“VIEs”). A VIE is an entity having either a total equity investment at risk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assets are transferred to determine whether the entity is a VIE and whether the Company is the primary beneficiary and therefore is required to consolidate the securitization trust. Jumbo Mortgage Loan Securitization Transaction On September 30, 2013, the Company completed a securitization transaction in which PMT Loan Trust 2013-J1, a VIE, issued $537.0 million in unpaid principal balance (“UPB”) of certificates backed by fixed-rate prime jumbo mortgage loans at a 3.9% weighted cost. The asset-backed securities issued by the VIE are backed by the expected cash flows from the underlying fixed-rate prime jumbo mortgage loans. Cash inflows from these fixed-rate prime jumbo mortgage loans are distributed to investors and service providers in accordance with the contractual priority of payments and, as such, most of these inflows must be directed first to service and repay the senior certificates. After the senior certificates are settled, substantially all cash inflows will be directed to the subordinated certificates until fully repaid and, thereafter, to the residual interest in the trust that the Company owns. The Company retains beneficial interests in the securitization transaction, including subordinated certificates and residual interests issued by the VIE. The Company retains credit risk in the securitization because the Company’s beneficial interests include the most subordinated interests in the securitized assets, which are the first to absorb credit losses on those assets. The Manager expects that any credit losses in the pools of securitized assets will likely be limited to the Company’s subordinated and residual interests. The Company has no obligation to repurchase or replace securitized assets that subsequently become delinquent or are otherwise in default other than pursuant to breaches of representations and warranties. The VIE is consolidated by the Company as the Manager determined that PMT is the primary beneficiary of the VIE. The Manager concluded that the Company is the primary beneficiary of the VIE as it has the power, through its affiliate, PLS, in its role as servicer of the mortgage loans, to direct the activities of the trust that most significantly impact the trust’s economic performance and the retained subordinated and residual interest trust certificates expose the Company to losses and returns that could potentially be significant to the VIE. For financial reporting purposes, the mortgage loans owned by the consolidated VIE are included in Mortgage loans at fair value Asset-backed financing of a variable interest entity The Company recognizes the interest income earned on the mortgage loans owned by the VIE and the interest expense attributable to the asset-backed securities issued to nonaffiliates by the VIE on its consolidated income statements. Credit Risk Transfer The Company, through its wholly-owned subsidiary, PennyMac Corp. (“PMC”), entered into CRT Agreements with Fannie Mae, pursuant to which PMC, through subsidiary trust entities, sold pools of mortgage loans into Fannie Mae-guaranteed loan securitizations while retaining Recourse Obligations in addition to IO ownership interests in such mortgage loans. The mortgage loans subject to the CRT Agreements were transferred by PMC to subsidiary trust entities which sold the mortgage loans into Fannie Mae mortgage loan securitizations. Transfers of mortgage loans subject to CRT Agreements received sale accounting treatment. The Manager has concluded that the Company’s subsidiary trust entitie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ssets, and the deposits pledged to fulfill the Recourse Obligations and an interest only security payable at fair value. The deposits represent the Company’s maximum contractual exposure to claims under its Recourse Obligations and is the sole source of settlement of losses under the CRT Agreements. Gains and losses on the derivatives related to CRT Agreements are included in Net gain on investments Fair Value These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m at fair value. PMT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financial statement items and their fair values. Such differences may result in significantly different fair value measurements. Likewise, due to the general illiquidity of some of these assets and liabilities, subsequent transactions may be at values significantly different from those reported. The Manager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Short-Term Investments Short-term investments are carried at fair value with changes in fair value recognized in current period income. Short-term investments represent deposit accounts. The Company categorizes its short-term investments as “Level 1” fair value assets. Mortgage-Backed Securities Purchases and sales of MBS are recorded as of the trade date. The Company’s investments in MBS are carried at fair value with changes in fair value recognized in current period income. Changes in fair value arising from amortization of purchase premiums and accrual of unearned discounts are recognized using the interest method and are included in Interest income. Net gain (loss) on investments. Interest Income Recognition Interest income on MBS is recognized over the life of the security using the interest method. The Manager estimates, at the time of purchase, the future expected cash flows and determines the effective interest rate based on the estimated cash flows and the security’s purchase price. The Manager updates its cash flow estimates monthly. Mortgage Loans Mortgage loans are carried at their fair values. Changes in the fair value of mortgage loans are recognized in current period income. Changes in fair value, other than changes in fair value attributable to accrual of unearned discounts and amortization of purchase premiums, are included in Net gain (loss) on investments Net gain on mortgage loans acquired for sale Interest income Sale Recognition The Company purchases from and sells mortgage loans into the secondary mortgage market without recourse for credit losses. However, the Company maintains continuing involvement with the mortgage loans in the form of servicing arrangements and the liability under the representations and warranties it makes to purchasers and insurers of the mortgage loans. The Company recognizes transfers of mortgage loans as sales based on whether the transfer is made to a VIE:
•
For mortgage loans that are not transferred to a VIE, the Company recognizes the transfer as a sale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specific mortgage loans.
•
For mortgage loans that are transferred to a VIE, the Company recognizes the transfer as a sale when the Manager determines that the Company is not the primary beneficiary of the VIE, as the Company would not both have the power to direct the activities that will have the most significant economic impact on the VIE and/or would not hold a variable interest that could potentially be significant to the VIE. Interest Income Recognition The Company has the ability but not the intent to hold mortgage loans acquired for sale and mortgage loans at fair value other than mortgage loans held in a VIE for the foreseeable future. Therefore, interest income on mortgage loans acquired for sale and mortgage loans at fair value other than mortgage loans held in a VIE is recognized over the life of the loans using their contractual interest rates. The Company has both the ability and intent to hold mortgage loans held in a VIE for the foreseeable future. Therefore, interest income on mortgage loans held in a variable interest entity is recognized over the estimated remaining life of the mortgage loans using the interest method. Unearned discounts and purchase premiums are accrued and amortized to interest income using the effective interest rate inherent in the estimated cash flows from the mortgage loans. Income recognition is suspended and the accrued unpaid interest receivable is reversed against interest income when mortgage loans become 90 days delinquent, or when, in the Manager’s opinion, a full recovery of income and principal becomes doubtful. Income recognition is resumed when the loan becomes contractually current. Excess Servicing Spread The Company has acquired the right to receive the ESS related to certain of the MSRs owned by PFSI. ESS is carried at its fair value. Changes in fair value resulting from changes in market yield requirements are recognized in current period income in Net gain (loss) on investments Interest Income Recognition Interest income for ESS is accrued using the interest method, based upon the expected yield from the ESS through the expected life of the underlying mortgages. Changes to the expected interest yield result in a change in fair value which is recorded in Interest income Derivative Financial Instruments The Company holds and issues derivative financial instruments in connection with its operating and interest rate risk management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mortgage loans acquired for sale;
•
CRT Agreements that were created when the Company retained Recourse Obligations relating to certain mortgage loans it sold into Fannie Mae guaranteed securitizations, IO ownership interests in such mortgage loans and interest-only securities payable relating to the issuance of such instruments to nonaffiliates; and
•
Derivatives that are created when the Company finances mortgage loans approved as satisfying certain consumer credit relief characteristics under a master repurchase agreement that entitles the Company to receive interest expense offsets when it finances mortgage loans under the master repurchase agreement. The master repurchase agreement is subject to a rolling six-month term through August 21, 2019, unless terminated earlier at the option of the lender. The Company expects that it will cease to accrue the incentives under the repurchase agreement beginning in the second quarter of 2019. The Company engages in interest rate risk management activities in an effort to reduce the variability of earnings caused by the effects of changes in interest rates on the fair value of certain of its assets and liabilities:
•
The Company is exposed to price risk relative to the IRLCs it issues to correspondent sellers and to the mortgage loans it purchases as a result of issuing the IRLCs. The Company bears price risk from the time an IRLC is issued to a correspondent seller until either the prospective purchase transaction is cancelled or the time the purchased mortgage loan is sold. The Company is exposed to loss if market mortgage interest rates increase, because such interest rate increases generally cause the fair value of the IRLC or mortgage loan acquired for sale to decrease.
•
The Company is exposed to losses related to its investment in MSRs and ESS if market mortgage interest rates decrease, because such interest rate decreases generally encourage mortgage refinancing activity, which reduces the expected life of the mortgage loans underlying the MSRs and ESS, causing the fair value of MSRs and ESS to decrease. To manage the price risk resulting from interest rate risk, the Company uses derivative financial instruments with the intention of moderating the risk that changes in market mortgage interest rates will result in unfavorable changes in the fair value of the Company’s inventory of mortgage loans acquired for sale, mortgage loans held in a VIE, IRLCs, MSRs, ESS and MBS financing. The Company accounts for its derivative financial instruments as free-standing derivatives. The Company does not designate its derivative financial instruments for hedge accounting. All derivative financial instruments are recognized on the balance sheet at fair value with changes in fair value being reported in current period income. The fair value of the Company’s derivative financial instruments is included in Derivative assets Derivative liabilities Net mortgage loan servicing fees from nonaffiliates Net gain on mortgage loans acquired for sale Net gain (loss) on investments, Interest expense, Cash flows from investing activities Cash flows from operating activities Sale to nonaffiliates and repayment of mortgage loans acquired for sale at fair value Cash flows from operating activities When the Company has master netting agreements with its derivatives counterparties, the Company nets its counterparty positions along with any cash collateral received from or delivered to the counterparty. Exchange-traded hedging derivatives are classified as “Level 1” fair value financial assets and liabilities. Hedging derivatives whose fair values are derived from observed MBS market interest rates and volatilities are classified as “Level 2” fair value assets and liabilities. IRLCs, CRT Agreements and derivatives embedded in a master repurchase agreement are classified as “Level 3” fair value assets and liabilities. Firm Commitment to Purchase Credit Risk Transfer Securities The Company carries its firm commitment to purchase CRT securities at fair value. The firm commitment to purchase CRT securities is recognized initially as a component of Net gain on mortgage loans acquired for sale Net gain (loss) on investments Real Estate Acquired in Settlement of Loans REO is measured at the lower of the acquisition cost of the property (as measured by purchase price in the case of purchased REO; or the fair value of the mortgage loan immediately before REO acquisition in the case of acquisition in settlement of a mortgage loan) or its fair value reduced by estimated costs to sell. Changes in fair value to levels that are less than or equal to acquisition cost and gains or losses on sale of REO are recognized in the consolidated statements of income under the caption Results of real estate acquired in settlement of loans Mortgage Servicing Rights MSRs arise from contractual agreements between the Company and investors (or their agents) in mortgage securities and mortgage loans. Under these contracts, the Company is obligated to provide mortgage loan servicing functions in exchange for fees and other remuneration. The servicing functions typically performed include, among other responsibilities, collecting and remitting mortgage loan payments; responding to borrower inquiries; accounting for principal and interest, holding custodial (impound) funds for payment of property taxes and insurance premiums; counseling delinquent mortgagors; and supervising the acquisition and disposition of REO. The Company has engaged PFSI to provide these services on its behalf. The Company recognizes MSRs initially at their fair values, either as proceeds from sales of mortgage loans where the Company assumes the obligation to service the mortgage loan in the sale transaction, or from the purchase of MSRs. The Company categorizes its MSRs as “Level 3” fair value assets. The fair value of MSRs is derived from the net positive cash flows associated with the servicing contracts. The Company receives a servicing fee of generally 0.25% annually on the remaining outstanding principal balances of conventional mortgage loans. The Company generally receives other remuneration including rights to various mortgagor-contracted fees such as late charges and collateral reconveyance charges and the Company is generally entitled to retain any interest earned on funds held pending remittance of mortgagor principal, interest, tax and insurance payments. Through December 31, 2017, the Company accounted for MSRs at either the asset’s fair value with changes in fair value recorded in current period earnings or using the amortization method with the MSRs carried at the lower of amortized cost or fair value based on the class of MSR. The Company identified two classes of MSRs: originated MSRs backed by mortgage loans with initial interest rates of less than or equal to 4.5%; and originated MSRs backed by mortgage loans with initial interest rates of more than 4.5%. Originated MSRs backed by mortgage loans with initial interest rates of less than or equal to 4.5% were accounted for using the amortization method. Originated MSRs backed by loans with initial interest rates of more than 4.5% were accounted for at fair value with changes in fair value recorded in current period income. MSRs Accounted for at Fair Value Effective January 1, 2018, the Company accounts for all current classes of MSRs at fair value. Changes in fair value of MSRs accounted for at fair value are recognized in current period income as a component of Net mortgage loan servicing fees-from nonaffiliates MSRs Accounted for Using the MSR Amortization Method The Company amortized MSRs that were accounted for using the MSR amortization method. MSR amortization was determined by applying the ratio of the net MSR cash flows projected for the current period to the projected total remaining net MSR cash flows. The estimated total net MSR cash flows were estimated at the beginning of each month using prepayment inputs applicable at that time. The Company assessed MSRs accounted for using the amortization method for impairment monthly. Impairment occurred when the current fair value of the MSR fell below the asset’s amortized cost. If MSRs were impaired, the impairment was recognized in current-period income and the carrying value (carrying value is amortized cost reduced by a valuation allowance) of the MSRs was adjusted through a valuation allowance. If the fair value of impaired MSRs subsequently increased, the Company recognized the increase in fair value in current-period earnings and adjusted the carrying value of the MSRs through a reduction in the valuation allowance to adjust the carrying value only to the extent of the valuation allowance. The Company stratified its MSRs by risk characteristic when evaluating for impairment. For purposes of performing its MSR impairment evaluation, the Company stratified its servicing portfolio on the basis of certain risk characteristics including mortgage loan type (fixed-rate or adjustable-rate) and note interest rate. Fixed-rate mortgage loans were stratified into note interest rate pools of 50 basis points for note interest rates between 3.0% and 4.5% and a single pool for note interest rates below 3%. Adjustable rate mortgage loans with initial interest rates of 4.5% or less were evaluated in a single pool. If the fair value of MSRs in any of the note interest rate pools was below the amortized cost of the MSRs for that pool, impairment was recognized to the extent of the difference between the fair value and the existing carrying value for that pool. The Manager periodically reviewed the various impairment strata to determine whether the fair value of the impaired MSRs in a given stratum was likely to recover in the foreseeable future. When the Manager deemed recovery of the fair value to be unlikely in the foreseeable future, a write-down of the cost of the MSRs for that stratum to its estimated recoverable value was charged to the valuation allowance. Amortization and impairment of MSRs were included in current period income as a component of Net mortgage loan servicing fees-from nonaffiliates Servicing Advances Servicing advances represent advances made on behalf of borrowers and the mortgage loans’ investors to fund delinquent balances for property tax and insurance premiums and out of pocket costs (e.g., preservation and restoration of mortgaged property REO,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Borrowings Borrowings, other than Asset-backed financing of a VIE at fair value Interest-only security at fair value Interest expense Exchangeable Notes Notes payable Asset-backed financing of a VIE at Fair Value The certificates issued to nonaffiliates by the Company relating to the asset-backed financing are recorded as borrowings. Certificates issued to nonaffiliates have the right to receive principal and interest payments of the mortgage loans held by the consolidated VIE. Asset-backed financings of the VIE are carried at fair value. Changes in fair value are recognized in current period income as a component of Net gain (loss) on investments Liability for Losses Under Representations and Warranties The Company provides for its estimate of the losses that it expects to incur in the future as a result of its breach of the representations and warranties that it provides to the purchasers and insurers of the mortgage loans it has sold.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property value, loan amount,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has to correspondent sellers that, in turn, had sold such mortgage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defect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Manager’s management credit committee. The level of the liability for representations and warranties is difficult to estimate and requires considerable judgment. The level of mortgage loan repurchase losses is dependent on economic factors, investor demand strategies, and other external conditions that may change over the lives of the underlying mortgage loans. The Company’s representations and warranties are generally not subject to stated limits of exposure. However, the Manager believes that the current unpaid principal balance of mortgage loans sold by the Company to date represents the maximum exposure to repurchases related to representations and warranties. Mortgage Loan Servicing Fees Mortgage loan servicing fees and other remuneration are received by the Company for servicing residential mortgage loans. Mortgage loan servicing includes loan administration, collection, and default management activities, including the collection and remittance of loan payments; response to customer inquiries; accounting for principal and interest; holding custodial (impounded) funds for the payment of property taxes and insurance premiums; counseling delinquent mortgagors; and supervising foreclosures and property dispositions. Mortgage loan servicing fee amounts are based upon fee schedules established by the applicable investor and upon the unpaid principal balance of the mortgage loans. The Company’s obligation under its mortgage loan servicing agreements is fulfilled as the Company services the mortgage loans. Mortgage loan servicing fees are recorded net of Agency guarantee fees paid by the Company. Mortgage loan servicing fees are recorded when the mortgage loan payments are collected from the borrowers. Share-Based Compensation The Company amortizes the fair value of previously granted share-based awards to compensation expense over the vesting period using the graded vesting method. Expense relating to share-based awards is included in Compensation The initial cost of restricted share units awarded is established at the Company’s closing share price adjusted for the portion of the awards expected to vest on the date of the award. The Company adjusts the cost of its share-based compensation awards depending on whether the awards are made to its trustees and certain named executive officers or other employees of our Manager or affiliates:
•
For awards to trustees and certain named executive officers of the Company, compensation cost relating to restricted share units is generally fixed at the fair value of the award on the grant date.
•
Compensation cost relating to performance share units is adjusted for changes in expected performance attainment in each subsequent reporting period until the units have vested or have been forfeited, the service being provided is subsequently completed, or, under certain circumstances, is likely to be completed, whichever occurs first.
•
Compensation cost for share-based compensation awarded to other executive officers of the Company or employees of the Manager or affiliates is adjusted to reflect changes in the fair value of awards, including changes in the Company’s share price for both restricted share units and performance share units and, in the case of performance share units, for changes in expected performance attainment in each subsequent reporting period until the award has vested or expired, the service being provided is subsequently completed, or, under certain circumstances, is likely to be completed, whichever occurs first. The Manager’s estimates of compensation costs reflect the expected portion of share-based compensation awards that are expected to vest. Income Taxes The Company has elected to be taxed as a REIT and the Manager believes the Company complies with the provisions of the Internal Revenue Code applicable to REITs. Accordingly, the Manager believes the Company will not be subject to federal income tax on that porti</t>
  </si>
  <si>
    <t>Transactions with Related Parties</t>
  </si>
  <si>
    <t>Related Party Transactions [Abstract]</t>
  </si>
  <si>
    <t>Note 4—Transactions with Related Parties Operating Activities Correspondent Production The Company is provided fulfillment and other services by PLS under an amended and restated mortgage banking services agreement. Pursuant to the terms of the agreement, the monthly fulfillment fee is an amount that shall equal (a) no greater than the product of (i) 0.35% and (ii) the aggregate initial unpaid principal balance (the “Initial UPB”) of all mortgage loans purchased in such month, plus (b) in the case of all mortgage loans other than mortgage loans sold to or securitized through Fannie Mae or Freddie Mac, no greater than the product of (i) 0.50% and (ii) the aggregate Initial UPB of all such mortgage loans sold and securitized in such month; provided however, that no fulfillment fee shall be due or payable to PLS with respect to any mortgage loans underwritten to the Ginnie Mae MBS Guide. The Company does not hold the Ginnie Mae approval required to issue securities guaranteed by Ginnie Mae MBS and act as a servicer. Accordingly, under the agreement, PLS currently purchases loans saleable in accordance with the Ginnie Mae MBS Guide “as is” and without recourse of any kind from the Company at cost less any administrative fees paid by the correspondent to the Company plus accrued interest and a sourcing fee ranging from two to three and one-half basis points, generally based on the average number of calendar days loans are held by the Company prior to purchase by PLS. In consideration for the mortgage banking services provided by PLS with respect to the Company’s acquisition of mortgage loans under PLS’s early purchase program, PLS is entitled to fees accruing (i) at a rate equal to $1,500 per annum per early purchase facility administered by PLS, and (ii) in the amount of $35 for each mortgage loan that the Company acquires. The mortgage banking services agreement expires on September 12, 2020, subject to automatic renewal for additional 18-month periods, unless terminated earlier in accordance with the terms of the agreement. The Company purchases newly originated loans from PLS under a mortgage loan purchase and sale agreement. Historically, the Company has used the mortgage loan purchase and sale agreement for the purpose of purchasing from PLS prime jumbo residential mortgage loans. Following is a summary of correspondent production activity between the Company and PLS:
Year ended December 31,
2018
2017
2016
(in thousands)
Mortgage loans fulfillment fees earned by PLS
$
81,350
$
80,359
$
86,465
UPB of mortgage loans fulfilled by PLS
$
26,194,303
$
22,971,119
$
23,188,386
Sourcing fees received from PLS included in Net gain on mortgage loans acquired for sale
$
10,925
$
12,084
$
11,976
UPB of mortgage loans sold to PLS
$
36,415,933
$
40,561,241
$
39,908,163
Early purchase program fees paid to PLS included in Mortgage loan servicing fees
$
—
$
7
$
30
Purchases of mortgage loans acquired for sale from PLS
$
3,343,028
$
904,097
$
21,541
Tax service fee paid to PLS included in Other expense
$
7,433
$
7,078
$
6,690
December 31, 2018
December 31, 2017
(in thousands)
Mortgage loans included in Mortgage loans acquired for sale at fair value pending sale to PLS
$
86,308
$
279,571
Mortgage Loan Servicing The Company, through its Operating Partnership, has an amended and restated mortgage loan servicing agreement with PLS dated as of September 12, 2016. The servicing agreement provides for servicing fees earned by PLS that are based on a percentage of the mortgage loan’s unpaid principal balance or fixed per loan monthly amounts based on the delinquency, bankruptcy and/or foreclosure status of the serviced mortgage loan or the REO. PLS is also entitled to market-based fees and charges including boarding and deboarding fees, liquidation and disposition, assumption, modification and origination fees and a percentage of late charges relating to mortgage loans it services for the Company.
•
The base servicing fee rates for distressed whole mortgage loans range from $30 per month for current loans up to $85 per month for loans where the borrower has declared bankruptcy. The base servicing fee rate for REO is $75 per month.
•
To the extent that the Company rents its REO under an REO rental program, the Company pays PLS an REO rental fee of $30 per month per REO, an REO property lease renewal fee of $100 per lease renewal, and a property management fee in an amount equal to PLS’ cost if property management services and/or any related software costs are outsourced to a third-party property management firm or 9% of gross rental income if PLS provides property management services directly. PLS is also entitled to retain any tenant paid application fees and late rent fees and seek reimbursement for certain third party vendor fees.
•
Except as otherwise provided in the MSR recapture agreement, when PLS effects a refinancing of a mortgage loan on behalf of the Company and not through a third-party lender and the resulting mortgage loan is readily saleable, or PLS originates a loan to facilitate the disposition of an REO, PLS is entitled to receive from the Company market-based fees and compensation consistent with pricing and terms PLS offers unaffiliated parties on a retail basis.
•
PLS is required to provide a range of services and activities significantly greater in scope than the services provided in connection with a customary servicing arrangement because the Company has limited employees and infrastructure. For these services, PLS received a supplemental fee of $25 per month for each distressed whole loan. PLS is entitled to reimbursement for all customary, good faith reasonable and necessary out-of-pocket expenses incurred in the performance of its servicing obligations.
•
PLS, on behalf of the Company, is entitled to retain any incentive payments made to it and to which it is entitled under the U.S. Department of Treasury’s Home Affordable Modification Plan (“HAMP”); provided, however, that with respect to any such incentive payments paid to PLS under HAMP in connection with a mortgage loan modification for which the Company previously paid PLS a modification fee, PLS shall reimburse the Company an amount equal to the incentive payments.
•
PLS is also entitled to certain activity-based fees for distressed whole mortgage loans that are charged based on the achievement of certain events. These fees range from $750 for a streamline modification to $1,750 for a full modification or liquidation and $500 for a deed-in-lieu of foreclosure. PLS is not entitled to earn more than one liquidation fee, reperformance fee or modification fee per mortgage loan in any 18-month period.
•
The base servicing fees for non-distressed mortgage loans subserviced by PLS on the Company’s behalf are also calculated through a monthly per-loan dollar amount, with the actual dollar amount for each loan based on whether the mortgage loan is a fixed-rate or adjustable-rate loan. The base servicing fees for loans subserviced on the Company’s behalf are $7.50 per month for fixed-rate loans and $8.50 per month for adjustable-rate mortgage loans.
•
To the extent that these non-distressed mortgage loans become delinquent, PLS is entitled to an additional servicing fee per mortgage loan ranging from $10 to $55 per month and based on the delinquency, bankruptcy and foreclosure status of the mortgage loan or $75 per month if the underlying mortgaged property becomes REO. PLS is also entitled to customary ancillary income and certain market-based fees and charges, including boarding and deboarding fees, liquidation and disposition fees, assumption, modification and origination fees. The term of the servicing agreement expires on September 12, 2020, subject to automatic renewal for additional 18-month periods, unless terminated earlier in accordance with the terms of the servicing agreement. Pursuant to the terms of an amended and restated MSR recapture agreement, if PLS refinances mortgage loans for which the Company previously held the MSRs, PLS is generally required to transfer and convey to one of the Company’s wholly-owned subsidiaries cash in an amount equal to 30% of the fair market value of the MSRs related to all the loans so originated. The MSR recapture agreement expires, unless terminated earlier in accordance with the agreement, on September 12, 2020, subject to automatic renewal for additional 18-month periods. Following is a summary of mortgage loan servicing fees earned by PLS and MSR recapture income earned from PLS:
Year ended December 31,
2018
2017
2016
(in thousands)
Mortgage loans servicing fees:
Mortgage loans acquired for sale at fair value:
Base
$
347
$
305
$
330
Activity-based
690
649
733
1,037
954
1,063
Mortgage loans at fair value:
Distressed mortgage loans:
Base
2,771
6,650
11,078
Activity-based
4,784
8,960
18,521
7,555
15,610
29,599
Mortgage loans held in VIE—Base
40
129
83
MSRs:
Base
32,814
25,862
19,378
Activity-based
599
509
492
33,413
26,371
19,870
$
42,045
$
43,064
$
50,615
Average investment in:
Mortgage loans acquired for sale at fair value
$
1,577,395
$
1,366,017
$
1,443,587
Mortgage loans at fair value:
Distressed mortgage loans
$
473,458
$
1,152,930
$
1,731,638
Mortgage loans held in a VIE
$
301,398
$
344,942
$
422,122
Average MSR portfolio UPB
$
80,500,212
$
63,836,843
$
49,626,758
MSR recapture income recognized included in Net mortgage loan servicing fees from PennyMac Financial Services, Inc.
$
2,192
$
1,428
$
1,573
Management Fees Under a management agreement, the Company pays PCM management fees as follows:
•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
A performance incentive fee that is calculated quarterly at a defined annualized percentage of the amount by which “net income,” on a rolling four-quarter basis and before deducting the incentive fee, exceeds certain levels of return on “equity.” 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attributable to common shares of beneficial interest computed in accordance with GAAP and certain other non-cash charges determined after discussions between PCM and the Company’s independent trustees and after approval by a majority of the Company’s independent trustees. “Equity” is the weighted average of the issue price per common share of all of the Company’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The base management fee and the performance incentive fee are both payable quarterly in arrears. The performance incentive fee may be paid in cash or a combination of cash and the Company’s common shares (subject to a limit of no more than 50% paid in common shares), at the Company’s option. The management agreement expires on September 12, 2020, subject to automatic renewal for additional 18-month periods, unless terminated earlier in accordance with the terms of the agreement.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immediately preceding the date of termination. Following is a summary of the base management and performance incentive fees payable to PCM recorded by the Company:
Year ended December 31,
2018
2017
2016
(in thousands)
Base management
$
23,033
$
22,280
$
20,657
Performance incentive
1,432
304
—
$
24,465
$
22,584
$
20,657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Expense Reimbursement and Amounts Payable to and Receivable from PCM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With respect to the allocation of PCM’s and its affiliates’ compensation expenses, from and after September 12, 2016, PCM shall be reimbursed $120,000 per fiscal quarter, such amount to be reviewed annually and to not preclude reimbursement for any other services performed by PCM or its affiliates. The Company is required to pay PCM and its affiliates a portion of rent, telephone, utilities, office furniture, equipment, machinery and other office, internal and overhead expenses of PCM and its affiliates required for the Company’s and its subsidiaries’ operations. These expenses are allocated based on the ratio of the Company’s and its subsidiaries’ proportion of gross assets compared to all remaining gross assets managed by PCM as calculated at each fiscal quarter end. Following is a summary of the Company’s reimbursements to PCM and its affiliates for expenses:
Year ended December 31,
2018
2017
2016
(in thousands)
Reimbursement of:
Common overhead incurred by PCM and its affiliates
$
4,640
$
5,306
$
7,898
Compensation
480
—
—
Expenses incurred on the Company’s behalf, net
1,113
2,257
(163
)
$
6,233
$
7,563
$
7,735
Payments and settlements during the year (1)
$
71,943
$
64,945
$
143,542
(1)
Payments and settlements include payments and netting settlements made pursuant to master netting agreements between the Company and PFSI for the operating, investment and financing activities itemized in this Note. Investing Activities Spread Acquisition and MSR Servicing Agreements On December 19, 2016, the Company, through a wholly-owned subsidiary, PennyMac Holdings, LLC (“PMH”), amended and restated a master spread acquisition and MSR servicing agreement with PLS (the “Spread Acquisition Agreement”), pursuant to which the Company may purchase from PLS, from time to time, the right to receive participation certificates representing beneficial ownership in ESS arising from Ginnie Mae MSRs acquired by PLS, in which case PLS generally would be required to service or subservice the related mortgage loans for Ginnie Mae. The primary purpose of the amendment and restatement was to facilitate the continued financing of the ESS owned by the Company in connection with the parties’ participation in the GNMA MSR Facility (as defined below). To the extent PLS refinances any of the mortgage loans relating to the ESS the Company has acquired, the Spread Acquisition Agreement also contains recapture provisions requiring that PLS transfer to the Company, at no cost, the ESS relating to a certain percentage of the unpaid principal balance of the newly originated mortgage loans. However, under the Spread Acquisition Agreement, in any month where the transferred ESS relating to newly originated Ginnie Mae mortgage loans is not equivalent to at least 90% of the product of the excess servicing fee rate and the unpaid principal balance of the refinanced mortgage loans, PLS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Spread Acquisition Agreement contains provisions that require PLS to transfer additional ESS or cash in the amount of such shortfall. To the extent the fair market value of the aggregate ESS to be transferred for the applicable month is less than $200,000, PLS may, at its option, settle its recapture liability to the Company in cash in an amount equal to such fair market value in lieu of transferring such ESS. Following is a summary of investing activities between the Company and PFSI:
Year ended December 31,
2018
2017
2016
(in thousands)
Sale of mortgage loans at fair value to PFSI
$
—
$
—
$
891
ESS:
Received pursuant to a recapture agreement
$
2,688
$
5,244
$
6,603
Repayments and sales
$
46,750
$
54,980
$
129,037
Interest income
$
15,138
$
16,951
$
22,601
Net (loss) gain included in Net gain (loss) on investments:
Valuation changes
$
8,500
$
(19,350
)
$
(23,923
)
Recapture income
2,584
4,820
6,529
$
11,084
$
(14,530
)
$
(17,394
)
At the end of the year:
Excess servicing spread purchased from PennyMac Financial Services, Inc. at fair value
$
216,110
$
236,534
Financing Activities PFSI held 75,000 of the Company’s common shares at both December 31, 2018 and December 31, 2017. Repurchase Agreement with PLS On December 19, 2016, the Company, through PMH, entered into a master repurchase agreement with PLS (the “PMH Repurchase Agreement”), pursuant to which PMH may borrow from PLS for the purpose of financing PMH’s participation certificates representing beneficial ownership in ESS acquired from PLS under the Spread Acquisition Agreement.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 billion.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Conditional Reimbursement of Initial Public Offering (“IPO”) Underwriting Fees In connection with its IPO, the Company conditionally agreed to reimburse PCM up to $2.9 million for underwriting fees paid to the IPO underwriters by PCM on the Company’s behalf (the “Conditional Reimbursement”). Also in connection with its IPO, the Company agreed to pay the IPO underwriters up to $5.9 million in contingent underwriting fees. Following is a summary of financing activities between the Company and PFSI:
Year ended December 31,
2018
2017
2016
(in thousands)
Sale of assets under agreements to repurchase
$
2,293
$
—
$
—
Repurchase of assets sold under agreements to repurchase
$
15,396
$
5,872
$
—
Interest expense
$
7,462
$
8,038
$
7,830
Conditional Reimbursement paid to:
PCM
$
69
$
30
$
—
Underwriters
$
136
$
61
$
—
December 31, 2018
December 31, 2017
(in thousands)
Assets sold to PFSI under agreement to repurchase
$
131,025
$
144,128
Conditional Reimbursement payable to PCM included in Accounts payable and accrued liabilities
$
801
$
870
Amounts Receivable from and Payable to PFSI Amounts receivable from and payable to PFSI are summarized below:
December 31, 2018
December 31, 2017
(in thousands)
Due from PFSI:
MSR recapture receivable
$
179
$
282
Other
3,898
3,872
$
4,077
$
4,154
Due to PFSI:
Fulfillment fees
$
10,006
$
346
Allocated expenses and expenses paid by PFSI on PMT’s behalf
9,066
11,542
Management fees
6,559
5,901
Mortgage loan servicing fees
4,841
6,583
Correspondent production fees
2,071
1,735
Conditional Reimbursement
801
870
Interest on Assets sold to PFSI under agreement to repurchase
120
142
$
33,464
$
27,119</t>
  </si>
  <si>
    <t>Loan Sales and Variable Interest Entities</t>
  </si>
  <si>
    <t>Note 5—Loan Sales and Variable Interest Entities The Company is a variable interest holder in various special purpose entities that relate to its mortgage loan transfer and financing activities and credit risk transfer investments. These entities are classified as VIEs for accounting purposes. The Company has distinguished its involvement with VIEs between those VIEs which the Company does not consolidate and those VIEs which the Company consolidates. Unconsolidated VIEs with Continuing Involvement Sales of Mortgage Loans The following table summarizes cash flows between the Company and transferees in transfers of mortgage loans that are accounted for as sales where the Company maintains continuing involvement with the mortgage loans:
Year ended December 31,
2018
2017
2016
(in thousands)
Cash flows:
Proceeds from sales
$
29,369,656
$
24,314,165
$
23,525,952
Mortgage loan servicing fees received (1)
$
204,663
$
164,776
$
125,961
(1)
Net of Agency guarantee fees. The following table summarizes for the dates presented collection status information for mortgage loans that are accounted for as sales where the Company maintains continuing involvement:
December 31,
2018
2017
(in thousands)
UPB of mortgage loans outstanding
$
91,982,335
$
71,639,351
UPB of delinquent mortgage loans:
30-89 days delinquent
$
614,668
$
532,673
90 or more days delinquent:
Not in foreclosure
$
142,871
$
280,786
In foreclosure
$
40,445
$
25,258
UPB of mortgage loans in bankruptcy
$
75,947
$
52,202
Custodial funds managed by the Company (1)
$
970,328
$
879,321
(1)
Custodial funds include borrower and investor custodial cash accounts relating to mortgage loans serviced under mortgage servicing agreements and are not included on the Company’s consolidated balance sheets. The Company earns placement fees on certain of the custodial funds it manages on behalf of the mortgage loans’ investors, which are included in Interest income Consolidated VIEs Credit Risk Transfer Transactions The Company has entered into mortgage loan sales arrangements pursuant to which it accepts credit risk relating to certain of its mortgage loan sales. These arrangements include CRT Agreements and sales of mortgage loans that include commitments to purchase CRT securities that absorb credit losses on such mortgage loans. The Company, through PMC, entered into CRT Agreements with Fannie Mae, pursuant to which PMC, through subsidiary trust entities, sold pools of mortgage loans into Fannie Mae-guaranteed securitizations while retaining Recourse Obligations in addition to IO ownership interests in such mortgage loans. The transfers of mortgage loans subject to CRT Agreements were accounted for as sales. The Company placed Deposits securing CRT Agreements Deposits securing CRT Agreements The Company’s exposure to losses under its Recourse Obligation was limited initially to 3.5% of the UPB of the mortgage loans sold under the CRT Agreements. As the UPB of the underlying mortgage loans subject to each CRT Agreement is reduced through repayments, the percentage exposure of each CRT Agreement will increase to a maximum of 4.5% of outstanding UPB, although the total dollar amount of exposure to losses does not increase. Gains and losses on derivatives related to CRT Agreements are included in Net gain (loss) on investments Following is a summary of the CRT Agreements:
Year ended December 31,
2018
2017
2016
(in thousands)
UPB of mortgage loans sold under CRT Agreements
$
5,546,977
$
14,529,548
$
11,190,933
Deposits securing CRT Agreements
$
596,626
$
152,641
$
306,507
(Decrease) increase in commitments to fund Deposits securing CRT Agreements resulting from sale of mortgage loans under CRT Agreements
(482,471
)
390,362
92,109
$
114,155
$
543,003
$
398,616
Interest earned on Deposits securing Agreements
$
15,441
$
4,291
$
930
Gains recognized on CRT Agreements included in Net gain (loss) on investments
Realized
$
86,928
$
51,731
$
21,298
Resulting from valuation changes
25,347
83,030
15,316
112,275
134,761
36,614
Change in fair value of Interest-only security payable at fair value
(19,332
)
(11,033
)
(4,114
)
$
92,943
$
123,728
$
32,500
Payments made to settle losses
$
2,133
$
1,396
$
90
December 31, 2018
December 31, 2017
(in thousands)
UPB of mortgage loans subject to credit guarantee obligations
$
29,934,003
$
26,845,392
Collection status (in UPB):
Delinquency
Current
$
29,633,133
$
26,540,953
30—89 days delinquent
$
228,296
$
179,144
90—180 days delinquent
$
39,826
$
101,114
180 or more days delinquent
$
4,208
$
5,146
Foreclosure
$
5,180
$
5,463
Bankruptcy
$
23,360
$
13,572
Carrying value of CRT Agreements:
Derivative assets
$
123,987
$
98,640
Deposits securing CRT agreements
$
1,146,501
$
588,867
Interest-only security payable at fair value
$
36,011
$
7,070
CRT Agreement assets pledged to secure Assets sold under agreements to repurchase:
Deposits securing CRT Agreements
$
1,146,501
$
400,778
Derivative assets
$
87,976
$
26,058
Commitments to fund Deposits securing credit risk transfer agreements
$
—
$
482,471
Effective in June 2018, the Company began selling mortgage loans subject to agreements that require the Company to purchase securities that absorb credit losses on such mortgage loans. The Company has elected to account for the firm commitments to purchase such CRT securities at fair value. The Company recognizes these purchase commitments initially as a component of Gain on sale of mortgage loans Net gain (loss) on investments Following is a summary of activity under these purchase commitments:
Year ended December 31,
2018
(in thousands)
UPB of mortgage loans sold
$
16,392,300
Increase in expected face amount of firm commitment to purchase CRT securities backed by mortgage loans sold
$
605,052
Fair value of firm commitment recognized in Gain on sale of mortgage loans
$
30,595
Gains recognized on firm commitment included in Net gain (loss) on investments
$
7,399
December 31, 2018
(in thousands)
Firm commitment to purchase CRT securities
$
605,052
Fair value of firm commitment
$
37,994
UPB of mortgage loans sold subject to firm commitment to purchase CRT securities related to such loans
$
16,392,300
Collection status (in UPB):
Current
$
16,329,044
30—89 days delinquent
$
61,035
90—180 days delinquent
$
2,221
180 or more days delinquent
$
—
Foreclosure
$
—
Bankruptcy
$
1,258
Jumbo Mortgage Loan Financing On September 30, 2013, the Company completed a securitization transaction in which PMT Loan Trust 2013-J1, a VIE, issued $537.0 million in UPB of certificates backed by fixed-rate prime jumbo mortgage loans, at a 3.9% weighted yield. The fair value of the certificates retained by the Company was $14.1 million and $9.7 million as of December 31, 2018 and December 31, 2017, respectively. The Company includes the balance of certificates issued to nonaffiliates in Asset backed financing of a variable interest entity at fair value.</t>
  </si>
  <si>
    <t>Fair Value</t>
  </si>
  <si>
    <t>Fair Value Disclosures [Abstract]</t>
  </si>
  <si>
    <t>Note 6—Fair Value Fair Value Accounting Elections The Manager identified all of the Company’s non-cash financial assets, firm commitment to purchase CRT securities and MSRs to be accounted for at fair value. The Manager has elected to account for these assets at fair value so such changes in fair value will be reflected in income as they occur and more timely reflect the results of the Company’s performance. Before January 1, 2018, originated MSRs backed by mortgage loans with initial interest rates of less than or equal to 4.5% were accounted for using the amortization method. Beginning January 1, 2018, the Company elected to account for all MSRs at fair value prospectively. The Manager determined that this change makes the accounting treatment for MSRs consistent with lender valuation under financing arrangements and simplifies hedging activities. The Manager has also identified the Company’s asset-backed financing of a VIE and interest only security payable at fair value to be accounted for at fair value to reflect the generally offsetting changes in fair value of these borrowings to changes in fair value of the assets at fair value collateralizing these financings. For other borrowings, the Manager has determined that historical cost accounting is more appropriate because under this method debt issuance costs are amortized over the term of the debt facility, thereby matching the debt issuance cost to the periods benefiting from the availability of the debt. Financial Statement Items Measured at Fair Value on a Recurring Basis Following is a summary of financial statement items that are measured at fair value on a recurring basis:
December 31, 2018
Level 1
Level 2
Level 3
Total
(in thousands)
Assets:
Short-term investments
$
74,850
$
—
$
—
$
74,850
Mortgage-backed securities at fair value
—
2,610,422
—
2,610,422
Mortgage loans acquired for sale at fair value
—
1,626,483
17,474
1,643,957
Mortgage loans at fair value
—
290,573
117,732
408,305
Excess servicing spread purchased from PFSI
—
—
216,110
216,110
Derivative assets:
Interest rate lock commitments
—
—
12,162
12,162
CRT Agreements
—
—
123,987
123,987
Repurchase agreement derivatives
—
—
14,511
14,511
Forward purchase contracts
—
14,845
—
14,845
Forward sale contracts
—
13
—
13
MBS put options
—
218
—
218
MBS call options
—
945
—
945
Call options on interest rate futures
5,137
—
—
5,137
Put options on interest rate futures
178
—
—
178
Total derivative assets before netting
5,315
16,021
150,660
171,996
Netting
—
—
—
(4,831
)
Total derivative assets after netting
5,315
16,021
150,660
167,165
Firm commitment to purchase credit risk transfer securities at fair value
—
—
37,994
37,994
Mortgage servicing rights at fair value
—
—
1,162,369
1,162,369
$
80,165
$
4,543,499
$
1,702,339
$
6,321,172
Liabilities:
Asset-backed financing of a VIE at fair value
$
—
$
276,499
$
—
$
276,499
Interest-only security payable at fair value
—
—
36,011
36,011
Derivative liabilities:
Interest rate lock commitments
—
—
174
174
Forward purchase contracts
—
43
—
43
Forward sales contracts
—
29,273
—
29,273
Total derivative liabilities before netting
—
29,316
174
29,490
Netting
—
—
—
(23,576
)
Total derivative liabilities after netting
—
29,316
174
5,914
$
—
$
305,815
$
36,185
$
318,424
December 31, 2017
Level 1
Level 2
Level 3
Total
(in thousands)
Assets:
Short-term investments
$
18,398
$
—
$
—
$
18,398
Mortgage-backed securities at fair value
—
989,461
—
989,461
Mortgage loans acquired for sale at fair value
—
1,261,380
8,135
1,269,515
Mortgage loans at fair value
—
321,040
768,433
1,089,473
Excess servicing spread purchased from PFSI
—
—
236,534
236,534
Derivative assets:
Interest rate lock commitments
—
—
4,859
4,859
CRT Agreements
—
—
98,640
98,640
Repurchase agreement derivatives
—
—
3,748
3,748
Forward purchase contracts
—
4,343
—
4,343
Forward sale contracts
—
387
—
387
MBS put options
—
3,170
—
3,170
Put options on interest rate futures
656
—
—
656
Total derivative assets before netting
656
7,900
107,247
115,803
Netting
—
—
—
(1,922
)
Total derivative assets after netting
656
7,900
107,247
113,881
Mortgage servicing rights at fair value
—
—
91,459
91,459
$
19,054
$
2,579,781
$
1,211,808
$
3,808,721
Liabilities:
Asset-backed financing of a VIE at fair value
$
—
$
307,419
$
—
$
307,419
Interest-only security payable at fair value
—
—
7,070
7,070
Derivative liabilities:
Interest rate lock commitments
—
—
227
227
Forward purchase contracts
—
248
—
248
Forward sales contracts
—
2,830
—
2,830
Total derivative liabilities before netting
—
3,078
227
3,305
Netting
—
—
—
(1,999
)
Total derivative liabilities after netting
—
3,078
227
1,306
$
—
$
310,497
$
7,297
$
315,795
The following is a summary of changes in items measured at fair value on a recurring basis using Level 3 inputs that are significant to the estimation of the fair values of the assets and liabilities at either the beginning or end of the years presented:
Year ended December 31, 2018
Mortgage loans acquired for sale at fair value
Mortgage loans at fair value
Excess servicing spread
Interest rate lock commitments (1)
CRT Agreement derivatives
Repurchase agreement derivatives
Firm commitment to purchase CRT securities
Mortgage servicing rights
Total
(in thousands)
Assets
Balance, December 31, 2017
$
8,135
$
768,433
$
236,534
$
4,632
$
98,640
$
3,748
$
—
$
91,459
$
1,211,581
Cumulative effect of a change in accounting principle — Adoption of fair value accounting for mortgage servicing rights
—
—
—
—
—
—
—
773,035
773,035
Balance, January 1, 2018
8,135
768,433
236,534
4,632
98,640
3,748
—
864,494
1,984,616
Purchases and issuances
12,208
—
—
4,655
—
19,918
—
—
36,781
Repayments and sales
(12,934
)
(600,638
)
(46,750
)
—
(86,928
)
(8,964
)
—
(100
)
(756,314
)
Capitalization of interest
—
7,439
15,138
—
—
—
—
—
22,577
Capitalization of advances
—
5,481
—
—
—
—
—
—
5,481
ESS received pursuant to a recapture agreement with PFSI
—
—
2,688
—
—
—
—
—
2,688
Amounts received as proceeds from sales of mortgage loans
—
—
—
—
—
—
30,595
356,755
387,350
Changes in fair value included in income arising from:
Changes in instrument-specific credit risk
—
2,907
—
—
—
—
—
—
2,907
Other factors
(16
)
(18,104
)
8,500
(14,016
)
112,275
(191
)
7,399
(58,780
)
37,067
(16
)
(15,197
)
8,500
(14,016
)
112,275
(191
)
7,399
(58,780
)
39,974
Transfers of mortgage loans to REO
—
(47,786
)
—
—
—
—
—
—
(47,786
)
Transfers of mortgage loans acquired for sale at fair value from "Level 2" to "Level 3" (2)
10,081
—
—
—
—
—
—
—
10,081
Transfers of interest rate lock commitments to mortgage loans acquired for sale
—
—
—
16,717
—
—
—
—
16,717
Balance, December 31, 2018
$
17,474
$
117,732
$
216,110
$
11,988
$
123,987
$
14,511
$
37,994
$
1,162,369
$
1,702,165
Changes in fair value recognized during the year relating to assets still held at December 31, 2018
$
(158
)
$
(18,428
)
$
8,500
$
11,988
$
25,347
$
77
$
37,994
$
(58,780
)
$
6,540
(1)
For the purpose of this table, the IRLC asset and liability positions are shown net.
(2)
During the year ended December 31, 2018, the Manager identified certain “Level 2” fair value mortgage loans acquired for sale that were not saleable into the prime mortgage market and therefore transferred them to “Level 3”.
Year ended December 31, 2018
Interest-only
security payable
(in thousands)
Liabilities:
Balance, December 31, 2017
$
7,070
Changes in fair value included in income arising from:
Changes in instrument-specific credit risk
—
Other factors
28,941
28,941
Balance, December 31, 2018
$
36,011
Changes in fair value recognized during the year relating to liability outstanding at December 31, 2018
$
28,941
Year ended December 31, 2017
Mortgage loans acquired for sale at fair value
Mortgage loans at fair value
Excess servicing spread
Interest rate lock commitments (1)
CRT Agreement derivatives
Repurchase agreement derivatives
Mortgage servicing rights
Total
(in thousands)
Assets:
Balance, December 31, 2016
$
5,682
$
1,354,572
$
288,669
$
3,777
$
15,610
$
—
$
64,136
$
1,732,446
Purchases and issuances
11,415
—
—
36,005
—
3,864
79
51,363
Repayments and sales
(12,513
)
(530,367
)
(54,980
)
—
(51,731
)
—
—
(649,591
)
Capitalization of interest
—
30,795
16,951
—
—
—
—
47,746
Capitalization of advances
—
18,923
—
—
—
—
—
18,923
ESS received pursuant to a recapture agreement with PFSI
—
—
5,244
—
—
—
—
5,244
Amounts received as proceeds from sales of mortgage loans
—
—
—
—
—
—
41,379
41,379
Changes in fair value included in income arising from:
Changes in instrument- specific credit risk
—
24,685
—
—
—
—
—
24,685
Other factors
1,045
(25,369
)
(19,350
)
45,304
134,761
(116
)
(14,135
)
122,140
1,045
(684
)
(19,350
)
45,304
134,761
(116
)
(14,135
)
146,825
Transfers of mortgage loans to REO
—
(104,806
)
—
—
—
—
—
(104,806
)
Transfers of mortgage loans acquired for sale at fair value from "Level 2" to "Level 3" (2)
2,506
—
—
—
—
—
—
2,506
Transfers of interest rate lock commitments to mortgage loans acquired for sale
—
—
—
(80,454
)
—
—
—
(80,454
)
Balance, December 31, 2017
$
8,135
$
768,433
$
236,534
$
4,632
$
98,640
$
3,748
$
91,459
$
1,211,581
Changes in fair value recognized during the year relating to assets still held at December 31, 2017
$
98
$
(10,594
)
$
(19,350
)
$
4,632
$
83,030
$
(116
)
$
(14,135
)
$
43,565
(1)
For the purpose of this table, the IRLC asset and liability positions are shown net.
(2)
During the year ended December 31, 2017, the Manager identified certain “Level 2” fair value mortgage loans acquired for sale that were not saleable into the prime mortgage market and therefore transferred them to “Level 3”.
Year ended December 31, 2017
Interest-only
security payable
(in thousands)
Liabilities:
Balance, December 31, 2016
$
4,114
Changes in fair value included in income arising from:
Changes in instrument-specific credit risk
—
Other factors
2,956
2,956
Balance, December 31, 2017
7,070
Changes in fair value recognized during the year relating to liability outstanding at December 31, 2017
$
2,956
Year ended December 31, 2016
Mortgage loans at fair value
Excess servicing spread
Interest rate lock commitments (1)
CRT Agreement derivatives
Mortgage servicing rights
Total
(in thousands)
Assets:
Balance, December 31, 2015
$
2,100,394
$
412,425
$
4,646
$
593
$
66,584
$
2,584,642
Purchases and issuances
—
—
71,892
—
2,739
74,631
Repayments and sales
(626,095
)
(129,037
)
—
(21,298
)
—
(776,430
)
Capitalization of interest
84,820
22,601
—
—
—
107,421
ESS received pursuant to a recapture agreement with PFSI
—
6,603
—
—
—
6,603
Amounts received as proceeds from sales of mortgage loans
—
—
—
—
7,337
7,337
Changes in fair value included in income arising from:
Changes in instrument-specific credit risk
26,910
—
—
—
—
26,910
Other factors
(30,414
)
(23,923
)
15,944
36,315
(12,524
)
(14,602
)
(3,504
)
(23,923
)
15,944
36,315
(12,524
)
12,308
Transfers of mortgage loans to REO
(201,043
)
—
—
—
—
(201,043
)
Transfers of interest rate lock commitments to mortgage loans acquired for sale
—
—
(88,705
)
—
—
(88,705
)
Balance, December 31, 2016
$
1,354,572
$
288,669
$
3,777
$
15,610
$
64,136
$
1,726,764
Changes in fair value recognized during the year relating to assets still held at December 31, 2016
$
(15,877
)
$
(16,713
)
$
3,777
$
15,610
$
(12,524
)
$
(25,727
)
(1)
For the purpose of this table, the IRLC asset and liability positions are shown net.
Year ended December 31, 2016
Interest-only
security payable
(in thousands)
Liabilities:
Balance, December 31, 2015
$
—
Changes in fair value included in income arising from:
Changes in instrument- specific credit risk
—
Other factors
4,114
4,114
Balance, December 31, 2016
4,114
Changes in fair value recognized during the year relating to liability outstanding at December 31, 2016
$
4,114
The Company had transfers among the fair value levels arising from transfers of IRLCs to mortgage loans held for sale at fair value upon purchase of the respective mortgage loans and identification of certain mortgage loans acquired for sale are not saleable into the prime mortgage market. Following are the fair values and related principal amounts due upon maturity of mortgage loans accounted for under the fair value option (including mortgage loans acquired for sale, mortgage loans held in a consolidated VIE, and distressed mortgage loans at fair value):
December 31, 2018
December 31, 2017
Fair value
Principal amount due upon maturity
Difference
Fair value
Principal amount due upon maturity
Difference
(in thousands)
Mortgage loans acquired for sale at fair value:
Current through 89 days delinquent:
$
1,643,465
$
1,580,504
$
62,961
$
1,268,121
$
1,221,125
$
46,996
90 or more days delinquent:
Not in foreclosure
492
492
—
950
1,120
(170
)
In foreclosure
—
—
—
444
496
(52
)
492
492
—
1,394
1,616
(222
)
$
1,643,957
$
1,580,996
$
62,961
$
1,269,515
$
1,222,741
$
46,774
Mortgage loans at fair value:
Mortgage loans held in a consolidated VIE:
Current through 89 days delinquent
$
290,573
$
294,617
$
(4,044
)
$
321,040
$
316,684
$
4,356
90 or more days delinquent:
Not in foreclosure
—
—
—
—
—
—
In foreclosure
—
—
—
—
—
—
—
—
—
—
—
—
290,573
294,617
(4,044
)
321,040
316,684
4,356
Distressed mortgage loans at fair value:
Current through 89 days delinquent
28,806
43,043
(14,237
)
414,785
519,009
(104,224
)
90 or more days delinquent:
Not in foreclosure
37,288
71,732
(34,444
)
166,749
257,038
(90,289
)
In foreclosure
51,638
86,259
(34,621
)
186,899
267,911
(81,012
)
88,926
157,991
(69,065
)
353,648
524,949
(171,301
)
117,732
201,034
(83,302
)
768,433
1,043,958
(275,525
)
$
408,305
$
495,651
$
(87,346
)
$
1,089,473
$
1,360,642
$
(271,169
) Following are the changes in fair value included in current period income by consolidated statement of income line item for assets and liabilities accounted for under the fair value option:
Year ended December 31, 2018
Net mortgage loan servicing fees
Net gain on mortgage loans acquired for sale
Net gain (loss) on investments
Net interest income
Total
(in thousands)
Assets:
Short-term investments at fair value
$
—
$
—
$
—
$
—
$
—
Mortgage-backed securities at fair value
—
—
(11,262
)
(4,793
)
(16,055
)
Mortgage loans acquired for sale at fair value
—
(5,298
)
—
—
(5,298
)
Mortgage loans at fair value
—
—
(23,696
)
7,539
(16,157
)
ESS at fair value
—
—
8,500
15,138
23,638
Firm commitment to purchase credit risk transfer securities at fair value
—
30,595
7,399
—
37,994
MSRs at fair value
(58,780
)
—
—
—
(58,780
)
$
(58,780
)
$
25,297
$
(19,059
)
$
17,884
$
(34,658
)
Liabilities:
Interest-only security payable at fair value
$
—
$
—
$
(28,941
)
$
—
$
(28,941
)
Asset-backed financing of a VIE at fair value
—
—
9,610
(577
)
9,033
$
—
$
—
$
(19,331
)
$
(577
)
$
(19,908
)
Year ended December 31, 2017
Net mortgage loan servicing fees
Net gain on mortgage loans acquired for sale
Net gain (loss) on investments
Net interest income
Total
(in thousands)
Assets:
Short-term investments at fair value
$
—
$
—
$
—
$
—
$
—
Mortgage-backed securities at fair value
—
—
5,498
5,367
10,865
Mortgage loans acquired for sale at fair value
—
97,940
—
—
97,940
Mortgage loans at fair value
—
—
3,582
32,239
35,821
ESS at fair value
—
—
(19,350
)
16,951
(2,399
)
MSRs at fair value
(14,135
)
—
—
—
(14,135
)
$
(14,135
)
$
97,940
$
(10,270
)
$
54,557
$
128,092
Liabilities:
Interest-only security payable at fair value
$
—
$
—
$
2,956
$
—
$
2,956
Asset-backed financing of a VIE at fair value
—
—
(3,426
)
(1,781
)
(5,207
)
$
—
$
—
$
(470
)
$
(1,781
)
$
(2,251
)
Year ended December 31, 2016
Net mortgage loan servicing fees
Net gain on mortgage loans acquired for sale
Net gain (loss) on investments
Net interest income
Total
(in thousands)
Assets:
Short-term investments at fair value
$
—
$
—
$
—
$
—
$
—
Mortgage-backed securities at fair value
—
—
(13,168
)
(2,391
)
(15,559
)
Mortgage loans acquired for sale at fair value
—
55,350
—
—
55,350
Mortgage loans at fair value
—
—
(5,252
)
86,114
80,862
ESS at fair value
—
—
(23,923
)
22,601
(1,322
)
MSRs at fair value
(12,524
)
—
—
—
(12,524
)
$
(12,524
)
$
55,350
$
(42,343
)
$
106,324
$
106,807
Liabilities:
Asset-backed financing of a VIE at fair value
$
—
$
—
$
3,238
$
(669
)
$
2,569
$
—
$
—
$
3,238
$
(669
)
$
2,569
Financial Statement Items Measured at Fair Value on a Nonrecurring Basis Following is a summary of the carrying value at year end for financial statement items that were re-measured at fair value on a nonrecurring basis during the years presented:
December 31, 2018
Level 1
Level 2
Level 3
Total
(in thousands)
Real estate acquired in settlement of loans
$
—
$
—
$
24,515
$
24,515
$
—
$
—
$
24,515
$
24,515
December 31, 2017
Level 1
Level 2
Level 3
Total
(in thousands)
Real estate acquired in settlement of loans
$
—
$
—
$
71,380
$
71,380
MSRs at lower of amortized cost or fair value
—
—
312,995
312,995
$
—
$
—
$
384,375
$
384,375
The following table summarizes the fair value changes recognized during the years presented on assets held at year end that were remeasured at fair value on a nonrecurring basis:
Year ended December 31,
2018
2017
2016
(in thousands)
Real estate asset acquired in settlement of loans
$
(4,434
)
$
(11,882
)
$
(17,561
)
MSRs at lower of amortized cost or fair value
—
(5,876
)
(2,728
)
$
(4,434
)
$
(17,758
)
$
(20,289
) Real Estate Acquired in Settlement of Loans The Company evaluates its REO for impairment with reference to the respective properties’ fair values less cost to sell. The initial carrying value of the REO is measured at cost as indicated by the purchase price in the case of purchased REO or as measured by the fair value of the mortgage loan immediately before REO acquisition in the case of acquisition in settlement of a mortgage loan. REO may be subsequently revalued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Mortgage Servicing Rights at Lower of Amortized Cost or Fair Value Before the Company adopted fair value accounting for all of its existing classes of MSRs on January 1, 2018, the Manager evaluated the Company’s MSRs at lower of amortized cost or fair value for impairment with reference to the asset’s fair value. For purposes of performing its MSR impairment evaluation, the Company stratified its MSRs at lower of amortized cost or fair value based on the interest rates borne by the mortgage loans underlying the MSRs. Mortgage loans were grouped into pools with 50 basis point interest rate ranges for fixed-rate mortgage loans with interest rates between 3.0% and 4.5% and a single pool for mortgage loans with interest rates below 3.0%. MSRs relating to adjustable rate mortgage loans with initial interest rates of 4.5% or less were evaluated in a single pool. If the fair value of MSRs in any of the interest rate pools was below the amortized cost of the MSRs, those MSRs were impaired. When MSRs were impaired, the change in impairment was recognized in current-period income and the carrying value of the MSRs was adjusted using a valuation allowance. If the fair value of the MSRs subsequently increased, the increase in fair value was recognized in current period income only to the extent of the valuation allowance for the respective impairment stratum. The Manager periodically reviewed the various impairment strata to determine whether the fair value of the impaired MSRs in a given stratum was likely to recover. When the Manager deemed recovery of fair value to be unlikely in the foreseeable future, a write-down of the cost of the MSRs for that stratum to its estimated recoverable value was charged to the valuation allowance. Fair Value of Financial Instruments Carried at Amortized Cost Most of the Company’s borrowings are carried at amortized cost. The Company’s Assets sold under agreements to repurchase Mortgage loan participation purchase and sale agreements Exchangeable senior notes, Notes payable Assets sold to PennyMac Financial Services, Inc. under agreements to repurchase Exchangeable senior notes and Notes payable Exchangeable senior notes Exchangeable senior notes Notes payable Notes payable Valuation Governance Most of the Company’s assets, its Asset-backed financing of a VIE, Interest-only security payable Derivative liabilities Due to the difficulty in estimating the fair values of “Level 3” fair value assets and liabilities, the Manager has assigned responsibility for estimating fair value of these assets and liabilities to specialized staff and subjects the valuation process to significant senior management oversight. PFSI’s Financial Analysis and Valuation group (the “FAV group”) is responsible for estimating the fair values of “Level 3” fair value assets and liabilities other than IRLCs and maintaining its valuation policies and procedures. The fair value of the Company’s IRLCs is developed by the Manager’s Capital Markets Risk Management staff and is reviewed by the Manager’s Capital Markets Operations group. With respect to the non-IRLC “Level 3” valuations, the FAV group reports to PFSI’s senior management valuation committee, which oversees the valuations. The FAV group monitors the models used for valuation of the Company’s “Level 3” fair value assets and liabilities, including the models’ performance versus actual results, and reports those results to PFSI’s senior management valuation committee. PFSI’s senior management valuation committee includes the Company’s executive chairman, chief executive, chief financial, chief risk and deputy chief financial officers. The FAV group is responsible for reporting to PFSI’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Valuation Techniques and Inputs The following is a description of the techniques and inputs used in estimating the fair values of “Level 2” and “Level 3” fair value assets and liabilities: Mortgage-Backed Securities The Company categorizes its current holdings of MBS as “Level 2” fair value assets. Fair value of these MBS is established based on quoted market prices for the Company’s MBS holdings or similar securities. Changes in the fair value of MBS are included in Net gain (loss) on investments Mortgage Loans Fair value of mortgage loans is estimated based on whether the mortgage loans are saleable into active markets:
•
Mortgage loans that are saleable into active markets, comprised of most of the Company’s mortgage loans acquired for sale at fair value and all of the mortgage loans at fair value held in a VIE, are categorized as “Level 2” fair value assets. For mortgage loans acquired for sale, the fair values of mortgage loans acquired for sale at fair value are established using their quoted market or contracted price or market price equivalent. For the mortgage loans at fair value held in a VIE, the quoted fair values of all of the individual securities issued by the securitization trust are used to derive a fair value for the mortgage loans. The Company obtains indications of fair value from nonaffiliated brokers based on comparable securities and validates the brokers’ indications of fair value using pricing models and inputs the Manager believes are similar to the models and inputs used by other market participants.
•
Mortgage loans that are not saleable into active markets, comprised primarily of distressed mortgage loans, are categorized as “Level 3” fair value assets and their fair values are estimated using a discounted cash flow approach. Inputs to the discounted cash flow model include current interest rates, loan amount, payment status, property type, discount rates and forecasts of future interest rates, home prices, prepayment speeds, default speeds, loss severities or contracted selling price when applicable. Changes in fair value attributable to changes in instrument-specific credit risk are measured by the effect on fair value of the change in the respective mortgage loan’s delinquency status and performance history at period-end from the later of the beginning of the period or acquisition date. The significant unobservable inputs used in the fair value measurement of the Company’s mortgage loans at fair value are discount rate, home price projections, voluntary prepayment speeds and default speeds. Significant changes in any of those inputs in isolation could result in a significant change to the mortgage loans’ fair value measurement. Increases in home price projections are generally accompanied by an increase in voluntary prepayment speeds. Changes in the fair value of mortgage loans at fair value are included in Net gain (loss) on investments Following is a quantitative summary of key inputs used in the valuation of the Company’s “Level 3” mortgage loans at fair value:
Key inputs (1)
December 31, 2018
December 31, 2017
Discount rate
Range
2.8% – 19.6%
2.9% – 15.0%
Weighted average
12.0%
6.9%
Twelve-month projected housing price index change
Range
3.1% – 3.7%
3.6% – 4.6%
Weighted average
3.4%
4.4%
Voluntary prepayment speed (2)
Range
0.9% – 8.3%
3.2% – 11.0%
Weighted average
3.2%
4.2%
Total prepayment speed (3)
Range
8.3% – 22.0%
10.8% – 23.8%
Weighted average
18.3%
16.5%
(1)
Weighted average inputs are based on fair value amounts of the mortgage loans.
(2)
Prepayment speed is measured using Life Voluntary Conditional Prepayment Rate (“CPR”).
(3)
Total prepayment speed is measured using Life Total CPR. Excess Servicing Spread Purchased from PFSI The Company categorizes ESS as a “Level 3” fair value asset. The Company uses a discounted cash flow approach to estimate the fair value of ESS. The key inputs used in the estimation of the fair value of ESS include pricing spread (discount rate) and prepayment speed. Significant changes to those inputs in isolation may result in a significant change in the ESS fair value measurement. Changes in these key inputs are not necessarily directly related. Changes in the fair value of ESS are included in Net gain (loss) on investments in the consolidated statements of income. Following are the key inputs used in determining the fair value of ESS:
Key inputs (1)
December 31, 2018
December 31, 2017
UPB of underlying mortgage loans (in thousands)
$
23,196,033
$
27,217,199
Average servicing fee rate (in basis points)
34
34
Average ESS rate (in basis points)
19
19
Pricing spread (2)
Range
2.8% - 3.2%
3.8% - 4.3%
Weighted average
3.1%
4.1%
Annual total prepayment speed (3)
Range
8.2% - 29.5%
8.4% - 41.4%
Weighted average
9.7%
10.8%
Life (in years)
Range
1.6 - 7.6
1.4 - 7.7
Weighted average
6.8
6.5
(1)
Weighted average inputs are based on UPB of underlying amounts of mortgage loans.
(2)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3)
Prepayment speed is measured using Life Total CPR. Derivative Financial Instruments Interest Rate Lock Commitments The Company categorizes IRLCs as “Level 3” fair value assets and liabilities. The Company estimates the fair value of IRLCs based on quoted Agency MBS prices, its estimate of the fair value of the MSRs it expects to receive in the sale of the mortgage loan and the probability that the mortgage loan will be purchased under the commitment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may result in a significant change in the IRLCs’ fair value. The financial effects of changes in these inputs are generally inversely correlated as increasing interest rates have a positive effect on the fair value of the MSR component of IRLC fair value, but also increase the pull-through rate for the mortgage loan principal and interest payment cash flow component that has decreased in fair value. Changes in fair value of IRLCs are included in Net gain on mortgage loans acquired for sale Net mortgage loan servicing fees – from nonaffiliates Following is a quantitative summary of key unobservable inputs used in the valuation of IRLCs:
Key inputs (1)
December 31, 2018
December 31, 2017
Pull-through rate
Range
45.4% - 100%
58.0% - 100%
Weighted average
91.8%
90.3%
MSR value expressed as
Servicing fee multiple
Range
2.4 - 5.6
2.1 - 5.8
Weighted average
4.3
4.9
Percentage of UPB
Range
0.6% - 3.6%
0.0% - 2.4%
Weighted average
2.2%
1.3%
(1)
Weighted average inputs are based on committed amounts. CRT Agreements The Company categorizes CRT Agreement derivatives as “Level 3” fair value assets. The fair value of CRT Agreements is established based on whether the aggregation period has been completed and the CRT Agreements have been securitized:
•
For securitized CRT Agreements, fair value is based on indications of fair value provided to the Company by nonaffiliated brokers for the certificates representing the beneficial interest in CRT Agreements which include the deposits securing the CRT Agreements, the Recourse Obligations and the IO ownership interest. Together, the Recourse Obligations and the IO ownership comprise the CRT Agreement derivative. Fair value of the CRT Agreement derivative is derived by deducting the balance of the Deposits securing CRT Agreements
•
For CRT Agreements that have not been securitized, fair value is estimated using a discounted cash flow analysis. The significant unobservable inputs into the valuation of CRT Agreement derivatives are the discount rate and voluntary involuntary prepayment speeds of the reference mortgage loans. Changes in fair value of CRT Agreements are included in Net gain (loss) on investments Following is a quantitative summary of key unobservable inputs used in the valuation of non-securitized CRT Agreements and the review and approval of broker-provided fair values for securitized CRT Agreements. At December 31, 2018, all CRT Agreements held by the Company were securitized:
Key inputs (1)
December 31, 2018
December 31, 2017
Discount rate
Range
6.6% – 7.5%
5.1% – 6.2%
Weighted average
7.3%
5.6%
Voluntary prepayment speed (2)
Range
9.0% – 10.6%
12.1% – 15.0%
Weighted average
9.9%
13.0%
Involuntary prepayment speed (3)
Range
0.2% – 0.2%
0.3% – 0.3%
Weighted average
0.2%
0.3%
Remaining loss expectation (4)
Range
0.1% – 0.2%
0.1% – 0.3%
Weighted average
0.2%
0.2%
(1)
Weighted average inputs are based on fair value amounts of the CRT Agreements.
(2)
Voluntary prepayment speed is measured using Life Voluntary CPR.
(3)
Involuntary prepayment speed is measured using Life Involuntary CPR.
(4)
Remaining loss expectation is measured as expected future contractual losses divided by UPB of reference mortgage loans. Repurchase Agreement Derivatives The Company has a master repurchase agreement that includes incentives for financing mortgage loans approved for satisfying certain consumer relief characteristics. These incentives are classified as embedded derivatives for accounting purposes and are accounted for separate from the repurchase agreements. The significant unobservable inputs into the valuation of these derivative assets are the discount rate and the expected approval rate of the mortgage loans financed under the master repurchase agreement. The resulting ratio included in the Company’s fair value estimate was 97% at both December 31, 2018 and December 31, 2017. Changes in fair value of repurchase agreement derivatives are included in Interest expense Hedging Derivatives Fair values of derivative financial instruments based on exchange traded market prices are categorized by the Company as “Level 1” fair value assets and liabilities; fair values of derivative financial instruments based on observable interest rates, volatilities and prices in the MBS market are categorized by the Company as “Level 2” fair value assets and liabilities. Changes in the fair value of hedging derivatives are included in Net gain on mortgage loans acquired for sale Net gain (loss) on investments Net mortgage loan servicing fees Firm commitment to purc</t>
  </si>
  <si>
    <t>Mortgage Backed Securities</t>
  </si>
  <si>
    <t>Mortgage Backed Securities [Abstract]</t>
  </si>
  <si>
    <t xml:space="preserve">Note 7—Mortgage Backed Securities Following is a summary of MBS:
December 31, 2018
December 31, 2017
Principal balance
Unamortized purchase premiums
Accumulated valuation changes
Fair value
Principal balance
Unamortized purchase premiums
Accumulated valuation changes
Fair value
(in thousands)
Agency: (1)
Fannie Mae
$
2,050,769
$
39,488
$
(14,920
)
$
2,075,337
$
774,473
$
30,355
$
(7,975
)
$
796,853
Freddie Mac
530,734
6,702
(2,351
)
535,085
187,127
3,518
1,963
192,608
$
2,581,503
$
46,190
$
(17,271
)
$
2,610,422
$
961,600
$
33,873
$
(6,012
)
$
989,461
(1)
All MBS are fixed-rate pass-through securities with maturities of more than ten years. All MBS are pledged to secure Assets sold under agreements to repurchase </t>
  </si>
  <si>
    <t>Mortgage Loans Acquired for Sale at Fair Value</t>
  </si>
  <si>
    <t>Mortgage Loans On Real Estate [Abstract]</t>
  </si>
  <si>
    <t>Note 8—Mortgage Loans Acquired for Sale at Fair Value Mortgage loans acquired for sale at fair value is comprised of recently originated mortgage loans purchased by the Company for resale. Following is a summary of the distribution of the Company’s mortgage loans acquired for sale at fair value:
Loan type
December 31, 2018
December 31, 2017
(in thousands)
Agency-eligible
$
1,495,954
$
971,910
Held for sale to PLS — Government insured or guaranteed
86,308
279,571
Jumbo
44,221
—
Commercial real estate
8,559
9,898
Repurchased pursuant to representations and warranties
8,915
8,136
$
1,643,957
$
1,269,515
Mortgage loans pledged to secure:
Assets sold under agreements to repurchase
$
1,436,437
$
1,201,992
Mortgage loan participation purchase and sale agreements
185,442
47,285
$
1,621,879
$
1,249,277
The Company is not approved by Ginnie Mae as an issuer of Ginnie Mae-guaranteed securities which are backed by government-insured or guaranteed mortgage loans. The Company transfers government-insured or guaranteed mortgage loans that it purchases from correspondent sellers to PLS, which is a Ginnie Mae-approved issuer, and earns a sourcing fee ranging from two to three and one-half basis points, generally based on the average number of calendar days that mortgage loans are held prior to purchase by PLS</t>
  </si>
  <si>
    <t>Mortgage Loans at Fair Value</t>
  </si>
  <si>
    <t>Text Block [Abstract]</t>
  </si>
  <si>
    <t>Note 9—Mortgage Loans at Fair Value Mortgage loans at fair value are comprised of mortgage loans that are not acquired for sale and, to the extent they are not held in a VIE securing an asset-backed financing, may be sold at a later date pursuant to the Manager’s determination that such a sale represents the most advantageous disposition strategy for the identified mortgage loan. Following is a summary of the distribution of the Company’s mortgage loans at fair value:
December 31, 2018
December 31, 2017
Loan type
Fair value
Unpaid principal balance
Fair value
Unpaid principal balance
(in thousands)
Distressed mortgage loans:
Nonperforming
$
88,926
$
157,991
$
353,648
$
524,949
Performing
28,806
43,043
414,785
519,009
117,732
201,034
768,433
1,043,958
Fixed interest rate jumbo mortgage loans held in a VIE
290,573
294,617
321,040
316,684
$
408,305
$
495,651
$
1,089,473
$
1,360,642
Mortgage loans at fair value pledged to secure:
Assets sold under agreements to repurchase
$
108,693
$
760,853
Asset-backed financing of a VIE at fair value
290,573
321,040
$
399,266
$
1,081,893
Following is a summary of certain concentrations by state of credit risk in the portfolio of distressed mortgage loans at fair value:
Concentration by State
December 31, 2018
December 31, 2017
(percentages are of fair value)
States contributing 5% or more of mortgage loans
New York Florida California New Jersey Hawaii Massachusetts
New York California New Jersey Florida Massachusetts</t>
  </si>
  <si>
    <t>Derivative Activities</t>
  </si>
  <si>
    <t>Derivative Instruments And Hedging Activities Disclosure [Abstract]</t>
  </si>
  <si>
    <t>Note 10—Derivative Activities Derivative Notional Amounts and Fair Value of Derivatives The Company had the following derivative assets and liabilities recorded within Derivative assets Derivative liabilities Other
December 31, 2018
December 31, 2017
Fair value
Fair value
Notional
Derivative
Derivative
Notional
Derivative
Derivative
Instrument
amount
assets
liabilities
amount
assets
liabilities
(in thousands)
Derivatives not designated as hedging instruments:
Not subject to master netting arrangements:
CRT Agreements
29,934,003
$
123,987
$
—
26,845,392
$
98,640
$
—
Interest rate lock commitments
1,688,516
12,162
174
1,250,803
4,859
227
Repurchase agreement derivatives
14,511
—
3,748
—
Subject to master netting agreements ─ for hedging purposes:
Forward purchase contracts
3,072,223
14,845
43
1,996,235
4,343
248
Forward sale contracts
4,595,241
13
29,273
2,565,271
387
2,830
MBS put options
2,550,000
218
—
2,375,000
3,170
—
MBS call options
500,000
945
—
—
—
—
Call options on interest rate futures
512,500
5,137
—
—
—
—
Put options on interest rate futures
1,102,500
178
—
550,000
656
—
Swap futures
—
—
—
275,000
—
—
Bond futures
815,000
—
—
—
—
—
Eurodollar future sale contracts
—
—
—
937,000
—
—
Total derivative instruments before netting
171,996
29,490
115,803
3,305
Netting
(4,831
)
(23,576
)
(1,922
)
(1,999
)
$
167,165
$
5,914
$
113,881
$
1,306
Margin deposits placed with derivatives counterparties included in Other
$
18,744
$
76
Derivative assets pledged to secure Assets sold under agreements to repurchase
$
87,976
$
26,058
The following tables summarize the notional amount activity for derivative contracts used for hedging purposes:
Year ended December 31, 2018
Amount,
Amount,
beginning
Dispositions/
end
Instrument
of year
Additions
expirations
of year
(in thousands)
Forward purchase contracts
1,996,235
97,737,906
(96,661,918
)
3,072,223
Forward sales contracts
2,565,271
129,544,573
(127,514,603
)
4,595,241
MBS put options
2,375,000
9,575,000
(9,400,000
)
2,550,000
MBS call options
—
2,000,000
(1,500,000
)
500,000
Call options on interest rate futures
—
3,487,500
(2,975,000
)
512,500
Put options on interest rate futures
550,000
13,302,500
(12,750,000
)
1,102,500
Swap futures
275,000
—
(275,000
)
—
Bond futures
—
5,274,400
(4,459,400
)
815,000
Eurodollar future sale contracts
937,000
149,597
(1,086,597
)
—
Year ended December 31, 2017
Amount,
Amount,
beginning
Dispositions/
end
Instrument
of year
Additions
expirations
of year
(in thousands)
Forward purchase contracts
4,840,707
71,768,061
(74,612,533
)
1,996,235
Forward sales contracts
6,148,242
95,889,432
(99,472,403
)
2,565,271
MBS put options
925,000
9,225,000
(7,775,000
)
2,375,000
MBS call options
750,000
550,000
(1,300,000
)
—
Call options on interest rate futures
200,000
825,000
(1,025,000
)
—
Put options on interest rate futures
550,000
7,150,000
(7,150,000
)
550,000
Swap futures
150,000
1,650,000
(1,525,000
)
275,000
Eurodollar future sale contracts
1,351,000
404,000
(818,000
)
937,000
Treasury future buy contracts
—
110,700
(110,700
)
—
Treasury future sale contracts
—
110,700
(110,700
)
—
Year ended December 31, 2016
Amount,
Amount,
beginning
Dispositions/
end
Instrument
of year
Additions
expirations
of year
(in thousands)
Forward purchase contracts
2,469,550
73,269,440
(70,898,283
)
4,840,707
Forward sales contracts
2,450,642
99,737,855
(96,040,255
)
6,148,242
MBS put options
375,000
12,400,000
(11,850,000
)
925,000
MBS call options
—
750,000
—
750,000
Call options on interest rate futures
50,000
4,425,000
(4,275,000
)
200,000
Put options on interest rate futures
1,600,000
7,445,000
(8,495,000
)
550,000
Swap futures
—
175,000
(25,000
)
150,000
Eurodollar future sale contracts
1,755,000
282,000
(686,000
)
1,351,000
Treasury future buy contracts
—
558,700
(558,700
)
—
Treasury future sale contracts
—
558,700
(558,700
)
—
Netting of Financial Instruments The Company has elected to net derivative asset and liability positions, and cash collateral placed with or received from its counterparties when subject to a legally enforceable master netting arrangement. The derivative financial instruments that are not subject to master netting arrangements are IRLCs, CRT Agreement derivatives and repurchase agreement derivatives. As of December 31, 2018 and December 31, 2017, the Company did not enter into reverse repurchase agreements or securities lending transactions that are required to be disclosed in the following tables. Offsetting of Derivative Assets Following is a summary of net derivative assets.
December 31,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CRT Agreement derivatives
$
123,987
$
—
$
123,987
$
98,640
$
—
$
98,640
Interest rate lock commitments
12,162
—
12,162
4,859
—
4,859
Repurchase agreement derivatives
14,511
—
14,511
3,748
—
3,748
150,660
—
150,660
107,247
—
107,247
Subject to master netting arrangements:
Forward purchase contracts
14,845
—
14,845
4,343
—
4,343
Forward sale contracts
13
—
13
387
—
387
MBS put options
218
—
218
3,170
—
3,170
MBS call options
945
—
945
—
—
—
Call options on interest rate futures
5,137
—
5,137
—
—
—
Put options on interest rate futures
178
—
178
656
—
656
Netting
—
(4,831
)
(4,831
)
—
(1,922
)
(1,922
)
21,336
(4,831
)
16,505
8,556
(1,922
)
6,634
$
171,996
$
(4,831
)
$
167,165
$
115,803
$
(1,922
)
$
113,881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December 31, 2018
December 31, 2017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Agreement derivatives
$
123,987
$
—
$
—
$
123,987
$
98,640
$
—
$
—
$
98,640
Interest rate lock commitments
12,162
—
—
12,162
4,859
—
—
4,859
Deutsche Bank Securities LLC
14,511
—
—
14,511
3,748
—
—
3,748
Federal National Mortgage Association
5,619
—
—
5,619
1,606
—
—
1,606
RJ O’Brien &amp; Associates, LLC
5,315
—
—
5,315
656
—
—
656
Wells Fargo Securities, LLC
2,800
—
—
2,800
146
—
—
146
Citigroup Global Markets Inc.
971
—
—
971
429
—
—
429
Credit Suisse Securities (USA) LLC
579
—
—
579
809
—
—
809
Mitsubishi UFJ Sec
257
—
—
257
193
—
—
193
Morgan Stanley &amp; Co. LLC
243
—
—
243
457
—
—
457
J.P. Morgan Securities LLC
107
—
—
107
2,020
—
—
2,020
Other
614
—
—
614
318
—
—
318
$
167,165
$
—
$
—
$
167,165
$
113,881
$
—
$
—
$
113,881
Offsetting of Derivative Liabilities and Financial Liabilities Following is a summary of net derivative liabilities and assets sold under agreements to repurchase. Assets sold under agreements to repurchase do not qualify for setoff accounting.
December 31,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 Interest rate lock commitments
$
174
$
—
$
174
$
227
$
—
$
227
Subject to master netting arrangements:
Forward purchase contracts
43
—
43
248
—
248
Forward sales contracts
29,273
—
29,273
2,830
—
2,830
Netting
—
(23,576
)
(23,576
)
—
(1,999
)
(1,999
)
29,316
(23,576
)
5,740
3,078
(1,999
)
1,079
29,490
(23,576
)
5,914
3,305
(1,999
)
1,306
Assets sold under agreements to repurchase:
UPB
4,777,486
—
4,777,486
3,182,504
—
3,182,504
Unamortized debt issuance costs
(459
)
—
(459
)
(1,618
)
—
(1,618
)
4,777,027
—
4,777,027
3,180,886
—
3,180,886
$
4,806,517
$
(23,576
)
$
4,782,941
$
3,184,191
$
(1,999
)
$
3,182,192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December 31, 2018
December 31, 2017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174
$
—
$
—
$
174
$
227
$
—
$
—
$
227
J.P. Morgan Securities LLC
1,441,934
(1,441,934
)
—
—
373,186
(373,186
)
—
—
Bank of America, N.A.
1,307,923
(1,307,584
)
—
339
839,057
(838,771
)
—
286
Credit Suisse Securities (USA) LLC
512,662
(512,662
)
—
—
845,567
(845,567
)
—
—
Deutsche Bank Securities LLC
495,974
(495,974
)
—
—
374,526
(374,526
)
—
—
Mizuho Securities
270,708
(270,708
)
—
—
3
—
—
3
Daiwa Capital Markets
254,332
(254,332
)
—
—
153,833
(153,730
)
—
103
BNP Paribas
162,636
(162,357
)
—
279
45,411
(45,411
)
—
—
Morgan Stanley &amp; Co. LLC
105,366
(105,366
)
—
—
164,530
(164,530
)
—
—
Citigroup Global Markets Inc.
99,626
(98,644
)
—
982
235,541
(235,319
)
—
222
Wells Fargo Securities, LLC
70,130
(70,130
)
—
—
50,360
(50,360
)
—
—
RBC Capital Markets, L.P.
57,795
(57,795
)
—
—
92,014
(91,805
)
—
209
Barclays Capital Inc.
325
—
—
325
9,374
(9,299
)
—
75
Other
3,815
—
—
3,815
181
—
—
181
$
4,783,400
$
(4,777,486
)
$
—
$
5,914
$
3,183,810
$
(3,182,504
)
$
—
$
1,306
Following are the net gains (losses) recognized by the Company on derivative financial instruments and the consolidated statements of income line items where such gains and losses are included:
Year ended December 31,
Derivative activity
Income statement line
2018
2017
2016
(in thousands)
Interest rate lock commitments
Net gain on mortgage loans acquired for sale
$
7,356
$
81,309
$
87,836
CRT agreements
Net gain (loss) on investments
$
112,275
$
134,761
$
32,500
Repurchase agreement derivatives
Interest expense
$
191
$
116
$
—
Hedged item:
Interest rate lock commitments and mortgage loans acquired for sale
Net gain on mortgage loans acquired for sale
$
25,334
$
(31,245
)
$
50,274
Mortgage servicing rights
Net mortgage loan servicing fees
$
(35,550
)
$
(2,512
)
$
2,271
Fixed-rate assets and LIBOR- indexed repurchase agreements
Net gain (loss) on investments
$
(4,152
)
$
(18,468
)
$
7,251</t>
  </si>
  <si>
    <t>Real Estate Acquired in Settlement of Loans</t>
  </si>
  <si>
    <t>Banking And Thrift [Abstract]</t>
  </si>
  <si>
    <t>Note 11—Real Estate Acquired in Settlement of Loans Following is a summary of financial information relating to REO:
Year ended December 31,
2018
2017
2016
(in thousands)
Balance at beginning of year
$
162,865
$
274,069
$
341,846
Transfers:
From mortgage loans at fair value and advances
32,578
87,202
207,431
To real estate held for investment
(5,183
)
(16,530
)
(21,406
)
From real estate held for investment
3,401
—
—
Results of REO:
Valuation adjustments, net
(17,323
)
(27,505
)
(36,193
)
Gain on sale, net
8,537
12,550
17,075
(8,786
)
(14,955
)
(19,118
)
Sales
(99,194
)
(166,921
)
(234,684
)
Balance at end of year
$
85,681
$
162,865
$
274,069
At the end of year:
REO pledged to secure assets sold under agreements to repurchase
$
1,939
$
76,037
REO held in a consolidated subsidiary whose stock is pledged to secure financings of such properties
38,259
48,495
$
40,198
$
124,532</t>
  </si>
  <si>
    <t>Mortgage Servicing Rights</t>
  </si>
  <si>
    <t>Note 12—Mortgage Servicing Rights Carried at Fair Value: Following is a summary of MSRs carried at fair value:
Year ended December 31,
2018
2017
2016
(in thousands)
Balance at beginning of year
$
91,459
$
64,136
$
66,584
Transfer of mortgage servicing rights from mortgage servicing rights carried at lower of amortized cost or fair value pursuant to a change in accounting principle
773,035
—
—
Balance after reclassification
864,494
64,136
66,584
Purchases
—
79
2,739
Sales
(100
)
—
—
MSRs resulting from mortgage loan sales
356,755
41,379
7,337
Changes in fair value:
Due to changes in valuation inputs used in valuation model (1)
60,772
(9,762
)
(3,210
)
Other changes in fair value (2)
(119,552
)
(4,373
)
(9,314
)
(58,780
)
(14,135
)
(12,524
)
Balance at end of year
$
1,162,369
$
91,459
$
64,136
At the end of year:
Fair value of mortgage servicing rights pledged to secure Assets sold under agreements to repurchase and (3)
$
1,139,582
$
90,284
(1)
Principally reflects changes in pricing spread (discount rate) and prepayment speed inputs, primarily due to changes in market interest rates.
(2)
Represents changes due to realization of expected cash flows.
(3)
During 2018, beneficial interest in Fannie Mae MSRs are pledged as collateral for both Assets sold under agreements to repurchase Notes payable Notes Payable Carried at Lower of Amortized Cost or Fair Value: Following is a summary of MSRs carried at lower of amortized cost or fair value:
Year ended December 31,
2018
2017
2016
(in thousands)
Amortized cost:
Balance at beginning of year
$
772,870
$
606,103
$
404,101
Transfer of mortgage servicing right to mortgage servicing rights carried at fair value pursuant to a change in accounting principle
(772,870
)
—
—
Balance after reclassification
—
606,103
404,101
MSRs resulting from mortgage loan sales
—
248,930
267,755
Amortization
—
(81,624
)
(65,647
)
Sales
—
(539
)
(106
)
Balance at end of year
—
772,870
606,103
Valuation allowance:
Balance at beginning of year
(19,548
)
(13,672
)
(10,944
)
Reduction pursuant to a change in accounting principle
19,548
—
—
Balance after reclassification
—
(13,672
)
(10,944
)
Additions to valuation allowance
—
(5,876
)
(2,728
)
Balance at end of year
—
(19,548
)
(13,672
)
MSRs, net
$
—
$
753,322
$
592,431
Fair value at beginning of year
$
772,940
$
626,334
$
424,154
Fair value at end of year
$
772,940
$
626,334
At the end of year:
MSRs carried at lower of cost or fair value pledged to secure:
Assets sold under agreements to repurchase
$
584,762
Notes payable
156,846
$
741,608
Servicing fees relating to MSRs are recorded in Net mortgage loan servicing fees
Year ended December 31,
2018
2017
2016
(in thousands)
Contractually-specified servicing fees
$
204,663
$
164,776
$
125,961
Ancillary and other fees:
Late charges
974
718
570
Other
7,088
5,805
5,302
$
212,725
$
171,299
$
131,833</t>
  </si>
  <si>
    <t>Assets Sold Under Agreements to Repurchase</t>
  </si>
  <si>
    <t>Brokers And Dealers [Abstract]</t>
  </si>
  <si>
    <t xml:space="preserve">Note 13—Assets Sold Under Agreements to Repurchase Following is a summary of financial information relating to assets sold under agreements to repurchase:
Year ended December 31,
2018
2017
2016
(dollars in thousands)
Weighted average interest rate (1)
3.25
%
2.49
%
2.44
%
Average balance
$
3,901,772
$
3,332,084
$
3,382,528
Total interest expense (2)
$
115,383
$
93,580
$
92,838
Maximum daily amount outstanding
$
6,665,118
$
4,242,600
$
5,573,021
(1)
Excludes the effect of net amortization of debt issuance premiums of $11.7 million for the year ended December 31, 2018 and net debt issuance costs of $8.3 million for the year ended December 31, 2017 and $8.8 million for the year ended December 31, 2016.
(2)
The Company’s interest expense relating to assets sold under agreements to repurchase for the years ended December 31, 2018 and 2017 includes recognition of incentives it received for financing certain of its mortgage loans acquired for sale satisfying certain consumer debt relief characteristics under a master repurchase agreement. During the years ended December 31, 2018 and 2017, the Company recognized $19.7 million and $3.1 million, respectively, in such incentives as a reduction of interest expense. The master repurchase agreement is subject to a rolling six-month term through August 21, 2019, unless terminated earlier at the option of the lender. The Company expects that it will cease to accrue the incentives under the repurchase agreement in the second quarter of 2019.
December 31,
2018
2017
(dollars in thousands)
Carrying value:
Unpaid principal balance
$
4,777,486
$
3,182,504
Unamortized debt issuance premiums and (costs), net
(459
)
(1,618
)
$
4,777,027
$
3,180,886
Weighted average interest rate
3.38
%
2.77
%
Available borrowing capacity (1):
Committed
$
783,415
$
749,650
Uncommitted
2,325,246
2,030,607
$
3,108,661
$
2,780,257
Margin deposits placed with counterparties included in Other
$
43,676
$
28,154
Assets securing agreements to repurchase:
Mortgage-backed securities
$
2,610,422
$
989,461
Mortgage loans acquired for sale at fair value
$
1,436,437
$
1,201,992
Mortgage loans at fair value
$
108,693
$
760,853
CRT Agreements:
Deposits securing CRT agreements
$
1,146,501
$
400,778
Derivative assets
$
87,976
$
26,058
Real estate acquired in settlement of loans
$
40,198
$
124,532
Real estate held for investment
$
23,262
$
31,128
MSRs (2)
$
1,139,582
$
651,575
(1)
The amount the Company is able to borrow under asset repurchase agreements is tied to the fair value of unencumbered assets eligible to secure those agreements and the Company’s ability to fund the agreements’ margin requirements relating to the assets financed.
(2)
During 2018, beneficial interests in Fannie Mae MSRs are pledged as collateral for both Assets sold under agreements to repurchase Notes payable Notes Payable Following is a summary of maturities of outstanding advances under repurchase agreements by maturity date:
Remaining maturity at December 31, 2018
Contractual balance
(in thousands)
Within 30 days
$
2,532,214
Over 30 to 90 days
882,985
Over 90 days to 180 days
430,114
Over 180 days to 1 year
927,173
Over one year to two years
5,000
$
4,777,486
Weighted average maturity (in months)
2.2
The Company is subject to margin calls during the period the repurchase agreements are outstanding and therefore may be required to repay a portion of the borrowings before the respective repurchase agreements mature if the fair value (as determined by the applicable lender) of the assets securing those repurcha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December 31, 2018: Mortgage loans, REO and MSRs sold under agreements to repurchase
Weighted average
Counterparty
Amount
maturity
Facility maturity
(in thousands)
Credit Suisse First Boston Mortgage Capital LLC
$
369,773
December 20, 2020
December 20, 2020
Credit Suisse First Boston Mortgage Capital LLC
$
49,454
March 23, 2019
April 26, 2019
JPMorgan Chase &amp; Co.
$
36,481
February 16, 2019
October 11, 2019
Bank of America, N.A.
$
13,975
January 12, 2019
July 1, 2019
Deutsche Bank
$
29,797
March 22, 2019
June 30, 2019
BNP Paribas Corporate &amp; Institutional Banking
$
6,991
March 18, 2019
August 2, 2019
Citibank, N.A.
$
50,845
March 22, 2019
June 7, 2019
Morgan Stanley
$
5,925
March 11, 2019
August 23, 2019
Royal Bank of Canada
$
3,423
February 28, 2019
February 28, 2019 Securities sold under agreements to repurchase
Counterparty
Amount at risk
Weighted average maturity
(in thousands)
JPMorgan Chase &amp; Co.
$
45,359
February 13, 2019
Bank of America, N.A.
$
59,343
January 22, 2019
Daiwa Capital Markets America Inc.
$
19,831
January 14, 2019
Mizuho Securities
$
12,312
January 14, 2019
Wells Fargo, N.A.
$
4,760
January 13, 2019 CRT Agreements sold under agreements to repurchase
Counterparty
Amount at risk
Weighted average maturity
(in thousands)
Credit Suisse First Boston Mortgage Capital LLC
$
53,785
January 17, 2019
JPMorgan Chase &amp; Co.
$
202,469
January 7, 2019
Bank of America, N.A.
$
25,582
January 21, 2019
BNP Paribas Corporate &amp; Institutional Banking
$
16,575
January 22, 2019 </t>
  </si>
  <si>
    <t>Mortgage Loan Participation Purchase and Sale Agreements</t>
  </si>
  <si>
    <t>Note 14—Mortgage Loan Participation Purchase and Sale Agreements Certain borrowing facilities secured by mortgage loans acquired for sale are in the form of mortgage loan participation purchase and sale agreements. Participation certificates, each of which represents an undivided beneficial ownership interest in a pool of mortgage loans that have been pooled with Fannie Mae or Freddie Mac, are sold to a lender pending the securitization of such mortgage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the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Mortgage loan participation purchase and sale agreements are summarized below:
Year ended December 31,
2018
2017
2016
(dollars in thousands)
Weighted average interest rate (1)
3.42
%
2.34
%
1.74
%
Average balance
$
64,512
$
61,807
$
70,391
Total interest expense
$
2,422
$
1,593
$
1,376
Maximum daily amount outstanding
$
287,862
$
136,854
$
99,469
(1)
Excludes the effect of amortization of debt issuance costs of $217,000 for the year ended December 31, 2018, $125,000 for the year ended December 31, 2017, and $130,000 for the year ended December 31, 2016.
December 31,
2018
2017
(dollars in thousands)
Carrying value:
Amount outstanding
$
178,726
$
44,550
Unamortized debt issuance costs
(87
)
(62
)
$
178,639
$
44,488
Weighted average interest rate
3.77
%
2.82
%
Mortgage loans acquired for sale pledged to secure mortgage loan participation purchase and sale agreements
$
185,442
$
47,285</t>
  </si>
  <si>
    <t>Exchangeable Senior Notes</t>
  </si>
  <si>
    <t>Note 15—Exchangeable Senior Notes PMC issued in a private offering $250 million aggregate principal amount of exchangeable senior notes (“Exchangeable Notes”) due May 1, 2020. The Exchangeable Notes bear interest at a rate of 5.375% per year, payable semiannually. The Exchangeable Notes are exchangeable into common shares of the Company at a rate of 33.8667 common shares per $1,000 principal amount of the Exchangeable Notes as of December 31, 2018, which is an increase over the initial exchange rate of 33.5149. The increase in the calculated exchange rate was the result of quarterly cash dividends exceeding the quarterly dividend threshold amount of $0.57 per share in prior reporting periods, as provided in the related indenture. Following is financial information relating to the Exchangeable Notes:
Year ended December 31,
2018
2017
2016
(in thousands)
Average balance
$
250,000
$
250,000
$
250,000
Total interest expense
$
14,601
$
14,535
$
14,473
December 31,
2018
2017
(in thousands)
Carrying value:
UPB
$
250,000
$
250,000
Unamortized debt issuance costs
(1,650
)
(2,814
)
$
248,350
$
247,186</t>
  </si>
  <si>
    <t>Notes Payable</t>
  </si>
  <si>
    <t>Note 16—Notes Payable On April 25, 2018, the Company, through its indirect subsidiary, PMT ISSUER TRUST-FMSR (“FMSR Issuer Trust”), issued an aggregate principal amount of $450 million in secured term notes (the “2018-FT1 Notes”) to qualified institutional buyers under Rule 144A of the Securities Act of 1933, as amended. The 2018-FT1 Notes bear interest at a rate equal to one-month LIBOR plus 2.35% per annum, payable each month beginning in May 2018, on the 25th day of such month or, if such 25th day is not a business day, the next business day. The 2018-FT1 Notes mature on April 25, 2023 or, if extended pursuant to the terms of the related term note indenture supplement, April 25, 2025 (unless earlier redeemed in accordance with their terms). The 2018-FT1 Notes rank pari passu with the Series 2017-VF1 Note dated December 20, 2017 (the “FMSR VFN”) pledged to Credit Suisse under an agreement to repurchase. The 2018-FT1 Notes and the FMSR VFN are secured by certain participation certificates relating to Fannie Mae MSRs and ESS relating to such MSRs. On February 1, 2018, the Company, through PMC and PMH, entered into a Loan and Security Agreement with Credit Suisse First Boston Mortgage Capital LLC (“Credit Suisse”), pursuant to which PMC and PMH may finance certain mortgage servicing rights (inclusive of any related excess servicing spread arising therefrom and that may be transferred from PMC to PMH from time to time) relating to mortgage loans pooled into Freddie Mac securities (collectively, the “Freddie MSRs”), in an aggregate loan amount not to exceed $175 million, all of which is committed. The note matures on February 1, 2020. On March 24, 2017, the Company, through PMC and PMH, entered into a second Amended and Restated Loan and Security Agreement with Citibank, N.A., pursuant to which PMC and PMH finance certain MSRs (inclusive of any related excess servicing spread and/or junior excess strips arising therefrom and that may be transferred from PMC to PMH from time to time) relating to mortgage loans pooled into Fannie Mae securities (collectively, the “Fannie MSRs”) in an aggregate loan amount not to exceed $400 million, all of which is committed. The note was repaid and terminated in December 2017. On March 24, 2017, the Company, through PMC and PMH, entered into a Loan and Security Agreement with Barclays Bank PLC (“Barclays”), pursuant to which PMC and PMH may finance certain mortgage servicing rights (inclusive of any related excess servicing spread arising therefrom and that may be transferred from PMC to PMH from time to time) relating to mortgage loans pooled into Freddie Mac securities (collectively, the “Freddie MSRs”), in an aggregate loan amount not to exceed $170 million, all of which is committed. The note matured and was repaid on February 1, 2018. Following is a summary of financial information relating to the notes payable:
Year ended December 31,
2018
2017
2016
(dollars in thousands)
Weighted average interest rate (1)
4.68
%
5.71
%
4.73
%
Average balance
$
300,035
$
145,638
$
202,293
Total interest expense
$
14,623
$
12,634
$
12,892
Maximum daily amount outstanding
$
450,000
$
275,106
$
275,106
(1)
Excludes the effect of amortization of debt issuance costs of $681,000 for the year ended December 31, 2018, $4.2 million for the year ended December 31, 2017 and $3.2 million for the year ended December 31, 2016.
December 31,
2018
2017
(dollars in thousands)
Carrying value:
Amount outstanding
$
450,000
$
—
Unamortized debt issuance costs
(4,427
)
—
$
445,573
$
—
Weighted average interest rate
4.86
%
—
MSRs pledged to secure notes payable (1)
$
1,139,582
$
180,317
(1)
During 2018, beneficial interests in Fannie Mae MSRs are pledged as collateral for both Assets sold under agreements to repurchase Notes payable</t>
  </si>
  <si>
    <t>Asset-Backed Financing of a Variable Interest Entity at Fair Value</t>
  </si>
  <si>
    <t>Note 17—Asset-Backed Financing of a Variable Interest Entity at Fair Value Following is a summary of financial information relating to the asset-backed financing of a VIE:
Year ended December 31,
2018
2017
2016
(dollars in thousands)
Average balance
$
288,244
$
331,409
$
338,582
Total interest expense
$
10,821
$
13,184
$
12,091
Weighted average interest rate (1)
3.55
%
3.39
%
3.32
%
(1)
Excludes the effect of amortization of debt issuance costs of $577,000 for the year ended December 31, 2018, $1.8 million for the year ended December 31, 2017, and $669,000 for the year ended December 31, 2016.
December 31,
2018
2017
(dollars in thousands)
Fair value
$
276,499
$
307,419
UPB
$
281,922
$
316,684
Weighted average interest rate
3.51
%
3.51
% The asset-backed financing of a VIE is a non-recourse liability and secured solely by the assets of a consolidated VIE and not by any other assets of the Company. The assets of the VIE are the only source of funds for repayment of the certificates.</t>
  </si>
  <si>
    <t>Liability for Losses Under Representations and Warranties</t>
  </si>
  <si>
    <t>Note 18—Liability for Losses Under Representations and Warranties Following is a summary of the Company’s liability for losses under representations and warranties:
Year ended December 31,
2018
2017
2016
(in thousands)
Balance, beginning of year
$
8,678
$
15,350
$
20,171
Provision for losses:
Pursuant to mortgage loan sales
2,531
3,147
3,254
Reduction in liability due to change in estimate
(3,707
)
(9,679
)
(7,564
)
Recoveries (losses incurred), net
12
(140
)
(511
)
Balance, end of year
$
7,514
$
8,678
$
15,350
UPB of mortgage loans subject to representations and warranties at end of year
$
90,427,100
$
71,416,333
$
56,114,162</t>
  </si>
  <si>
    <t>Commitments and Contingencies</t>
  </si>
  <si>
    <t>Commitments And Contingencies Disclosure [Abstract]</t>
  </si>
  <si>
    <t>Note 19—Commitments and Contingencies Litigation From time to time, the Company may be involved in various proceedings, claims and legal actions arising in the ordinary course of business. As of December 31, 2018, the Company was not involved in any such proceedings, claims or legal actions that in the Manager’s view would reasonably be likely to have a material adverse effect on the Company. Commitments The following table summarizes the Company’s outstanding contractual commitments:
December 31, 2018
(in thousands)
Commitments to purchase mortgage loans acquired for sale
$
1,688,516
Firm commitment to purchase credit risk transfer securities
$
605,052</t>
  </si>
  <si>
    <t>Shareholders' Equity</t>
  </si>
  <si>
    <t>Equity [Abstract]</t>
  </si>
  <si>
    <t>Note 20—Shareholders’ Equity Preferred Shares of Beneficial Interest Preferred shares of beneficial interest are summarized below:
Dividends per share, year ended
Series
Description (1)
Number of shares
Liquidation preference
Issuance discount
Carrying value
December 31, 2018
December 31, 2017
Fixed-to-floating rate cumulative redeemable preferred
(in thousands, except dividends per share)
A
8.125% Issued March 2017
4,600
$
115,000
$
3,828
$
111,172
$
2.03
$
1.59
B
8.00% Issued July 2017
7,800
195,000
6,465
188,535
$
2.00
$
0.89
12,400
$
310,000
$
10,293
$
299,707
(1)
Par value is $0.01 per share for both series. During March 2017, the Company issued 4.6 million of its 8.125% Series A Fixed-to-Floating Rate Cumulative Redeemable Preferred Shares of Beneficial Interest, $0.01 par value per share (the “Series A Preferred Shares”). From, and including, the date of original issuance to, but not including, March 15, 2024, the Company pays cumulative dividends on the Series A Preferred Shares at a fixed rate of 8.125% per annum based on the $25.00 per share liquidation preference. From, and including, March 15, 2024 and thereafter, the Company will pay cumulative dividends on the Series A Preferred Shares at a floating rate equal to three-month LIBOR as calculated on each applicable dividend determination date plus a spread of 5.831% per annum based on the $25.00 per share liquidation preference. During July 2017, the Company issued 7.8 million of its 8.00% Series B Fixed-to-Floating Rate Cumulative Redeemable Preferred Shares of Beneficial Interest, $0.01 par value per share (the “Series B Preferred Shares” and, together with the Series A Preferred Shares, the “Preferred Shares”). From, and including, the date of original issuance to, but not including, June 15, 2024, the Company pays cumulative dividends on the Series B Preferred Shares at a fixed rate of 8.00% per annum based on the $25.00 per share liquidation preference. From, and including, June 15, 2024 and thereafter, the Company will pay cumulative dividends on the Series B Preferred Shares at a floating rate equal to three-month LIBOR as calculated on each applicable dividend determination date plus a spread of 5.99% per annum based on the $25.00 per share liquidation preference. The Company pays quarterly cumulative dividends on the Preferred Shares on the 15th day of each March, June, September and December, provided that if any dividend payment date is not a business day, then the dividend that would otherwise be payable on that dividend payment date may be paid on the following business day. The Series A and Series B Preferred Shares will not be redeemable before March 15, 2024 and June 15, 2024, respectively, except in connection with the Company’s qualification as a REIT for U.S. federal income tax purposes or upon the occurrence of a change of control. On or after the date the Preferred Shares become redeemable, or 120 days after the first date on which such change of control occurred, the Company may, at its option, redeem any or all of the Preferred Shares at $25.00 per share plus any accumulated and unpaid dividends thereon to, but not including, the redemption date.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 Repurchases During August 2015, the Company’s board of trustees authorized a common share repurchase program. Under the program, as amended, the Company may repurchase up to $300 million of its outstanding common shares. The following table summarizes the Company’s share repurchase activity:
Year ended December 31,
Cumulative
2018
2017
2016
total (1)
(in thousands)
Common shares repurchased
671
5,647
7,368
14,731
Cost of common shares repurchased
$
10,719
$
91,198
$
98,370
$
216,625
(1)
Amounts represent the share repurchase program total from its inception in August 2015 through December 31, 2018. The repurchased common shares were canceled upon settlement of the repurchase transactions and returned to the authorized but unissued common share pool. Conditional Reimbursement of IPO Underwriting Costs As more fully described in Note 4— Transactions with Related Parties The Reimbursement Agreement also provides for the payment to the IPO underwriters of the amount that the Company agreed to pay to them at the time of the IPO if the Company satisfied certain performance measures over a specified period of time. As the Manager earns performance incentive fees under the management agreement, the IPO underwriters will be paid at a rate of $20 of payments for every $100 of performance incentive fees earned by PCM. The Company made payments under the Reimbursement Agreement totaling $137,000, $61,000, and $0 during the years ended December 31, 2018, 2017 and 2016, respectively. The Reimbursement Agreement as amended expires on February 1, 2023.</t>
  </si>
  <si>
    <t>Net Mortgage Loan Servicing Fees</t>
  </si>
  <si>
    <t>Note 21—Net Mortgage Loan Servicing Fees Net mortgage loan servicing fees are summarized below:
Year ended December 31,
2018
2017
2016
(in thousands)
From non-affiliates:
Servicing fees (1)
$
204,663
$
164,776
$
125,961
Ancillary and other fees
8,062
6,523
5,872
Effect of MSRs:
Carried at fair value - changes in fair value:
Realization of cashflows
(119,552
)
(9,762
)
(9,314
)
Other
60,772
(4,373
)
(3,210
)
(58,780
)
(14,135
)
(12,524
)
Carried at lower of amortized cost or fair value:
Amortization
—
(81,624
)
(65,647
)
Increase in impairment valuation allowance
—
(5,876
)
(2,728
)
Gain on sale
—
660
11
(Losses) gains on hedging derivatives, net
(35,550
)
(2,512
)
2,271
(94,330
)
(103,487
)
(78,617
)
118,395
67,812
53,216
From PFSI—MSR recapture income
2,192
1,428
1,573
Net mortgage loan servicing fees
$
120,587
$
69,240
$
54,789
Average servicing portfolio
$
80,500,212
$
63,836,843
$
49,626,758
(1)
Includes contractually specified servicing fees, net of Agency guarantee fees.</t>
  </si>
  <si>
    <t>Net Gain on Mortgage Loans Acquired for Sale</t>
  </si>
  <si>
    <t>Note 22—Net Gain on Mortgage Loans Acquired for Sale Net gain on mortgage loans acquired for sale is summarized below:
Year ended December 31,
2018
2017
2016
(in thousands)
From non-affiliates:
Cash loss:
Mortgage loans
$
(363,271
)
$
(209,898
)
$
(229,743
)
Hedging activities
9,172
(15,288
)
30,927
(354,099
)
(225,186
)
(198,816
)
Non cash gain:
Recognition of fair value of firm commitment to purchase credit risk transfer security
30,595
—
—
Receipt of MSRs in mortgage loan sale transactions
356,755
290,309
275,092
Provision for losses relating to representations and warranties provided in mortgage loan sales:
Pursuant to mortgage loans sales
(2,531
)
(3,147
)
(3,254
)
Reduction in liability due to change in estimate
3,707
9,679
7,564
1,176
6,532
4,310
Change in fair value of financial instruments held at year end:
IRLCs
7,356
855
(869
)
Mortgage loans
(9,685
)
5,879
(1,846
)
Hedging derivatives
16,162
(15,957
)
19,347
13,833
(9,223
)
16,632
Total from non-affiliates-sourcing fees
48,260
62,432
97,218
From PFSI—cash gain
10,925
12,084
9,224
$
59,185
$
74,516
$
106,442</t>
  </si>
  <si>
    <t>Net Gain (Loss) on Investments</t>
  </si>
  <si>
    <t>Investments Debt And Equity Securities [Abstract]</t>
  </si>
  <si>
    <t>Note 23—Net Gain (Loss) on Investments Net gain (loss) on investments is summarized below:
Year ended December 31,
2018
2017
2016
(in thousands)
From non-affiliates:
Mortgage-backed securities at fair value
$
(11,262
)
$
5,498
$
(13,168
)
Mortgage loans at fair value:
Distressed
(15,197
)
(684
)
(3,504
)
Held in a VIE
(8,499
)
4,266
(1,748
)
CRT Agreements
92,943
123,728
32,500
Firm commitment to purchase CRT securities
7,399
—
—
Asset-backed financing of a VIE at fair value
9,610
(3,426
)
3,238
Hedging derivatives
(4,152
)
(18,468
)
7,251
70,842
110,914
24,569
From PFSI—ESS
11,084
(14,530
)
(17,394
)
$
81,926
$
96,384
$
7,175</t>
  </si>
  <si>
    <t>Net Interest Income</t>
  </si>
  <si>
    <t>Banking And Thrift Interest [Abstract]</t>
  </si>
  <si>
    <t xml:space="preserve">Note 24—Net Interest Income Net interest income is summarized below:
Year ended December 31,
2018
2017
2016
(in thousands)
Interest income:
From nonaffiliates:
Short-term investments
$
852
$
576
$
923
Mortgage-backed securities
55,487
29,438
14,663
Mortgage loans acquired for sale at fair value
75,610
53,164
54,750
Mortgage loans at fair value:
Distressed
21,666
63,613
107,044
Held in a VIE
11,813
14,425
17,042
Deposits securing CRT Agreements
15,441
4,291
930
Placement fees relating to custodial funds
26,065
12,517
4,058
Other
700
201
111
207,634
178,225
199,521
From PFSI—ESS
15,138
16,951
22,601
222,772
195,176
222,122
Interest expense:
To nonaffiliates:
Assets sold under agreements to repurchase (1)
115,383
93,580
92,838
Mortgage loan participation purchase and sale agreements
2,422
1,593
1,376
Exchangeable Notes
14,601
14,535
14,473
Notes payable
14,623
12,634
12,892
Asset-backed financings of a VIE at fair value
10,821
13,184
12,091
FHLB advances
—
—
122
Interest shortfall on repayments of mortgage loans serviced for Agency securitizations
7,324
5,928
6,812
Interest on mortgage loan impound deposits
2,535
1,879
1,334
167,709
143,333
141,938
To PFSI—Assets sold under agreement to repurchase
7,462
8,038
7,830
175,171
151,371
149,768
Net interest income
$
47,601
$
43,805
$
72,354
(1)
In 2017, the Company entered into a master repurchase agreement that provides the Company with incentives to finance mortgage loans approved for satisfying certain consumer relief characteristics as provided in the agreement. During the years ended December 31, 2018 and 2017, the Company included $19.7 million and $3.1 million, respectively, of such incentives as a reduction of Interest expense </t>
  </si>
  <si>
    <t>Share-Based Compensation Plans</t>
  </si>
  <si>
    <t>Disclosure Of Compensation Related Costs Sharebased Payments [Abstract]</t>
  </si>
  <si>
    <t>Note 25—Share-Based Compensation Plans The Company has adopted an equity incentive plan which provides for the issuance of equity based awards, including share options, restricted shares, restricted share units, unrestricted common share awards, LTIP units (a special class of partnership interests in the Operating Partnership) and other awards based on PMT’s common shares that may be made by the Company to its officers and trustees, and the members, officers, trustees, directors and employees of PCM, PFSI, or their affiliates and to PCM, PFSI and other entities that provide services to PMT and the employees of such other entities. The equity incentive plan is administered by the Company’s compensation committee, pursuant to authority delegated by the board of trustees, which has the authority to make awards to the eligible participants referenced above, and to determine what form the awards will take, and the terms and conditions of the awards. The Company’s equity incentive plan allows for grants of share-based awards up to an aggregate of 8% of PMT’s issued and outstanding shares on a diluted basis at the time of the award. The shares underlying award grants will again be available for award under the equity incentive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 to three-year period. The following table summarizes the Company’s share-based compensation activity:
Year ended December 31,
2018
2017
2016
(in thousands)
Grants:
Restricted share units
129
136
218
Performance share units
116
126
112
Total share units granted
245
262
330
Grant date fair value:
Restricted share units granted
$
2,281
$
2,316
$
2,690
Performance share units granted
1,542
1,675
1,351
Total fair value of share units granted
$
3,823
$
3,991
$
4,041
Vestings:
Restricted share units
261
284
299
Performance share units
27
—
—
Total share units vested
288
284
299
Forfeitures:
Restricted share units
2
13
—
Performance share units
—
—
—
Total share units forfeited
2
13
—
Compensation expense relating to share-based grants
$
5,318
$
4,904
$
5,748
December 31, 2018
Restricted share units
Performance share units
Shares expected to vest:
Number of units (in thousands)
360
237
Grant date fair value per unit
$
17.69
$
11.21
Average remaining vesting period (months)
8
9</t>
  </si>
  <si>
    <t>Other Expenses</t>
  </si>
  <si>
    <t>Other Income And Expenses [Abstract]</t>
  </si>
  <si>
    <t>Note 26—Other Expenses Other expenses are summarized below:
Year ended December 31,
2018
2017
2016
(in thousands)
Common overhead allocation from PFSI
$
4,640
$
5,306
$
7,898
Safekeeping
1,805
2,918
2,675
Bank service charges
1,522
2,150
842
Technology
1,408
1,479
1,448
Insurance
1,193
1,150
1,326
Other
825
1,197
823
$
11,393
$
14,200
$
15,012</t>
  </si>
  <si>
    <t>Income Taxes</t>
  </si>
  <si>
    <t>Income Tax Disclosure [Abstract]</t>
  </si>
  <si>
    <t>Note 27—Income Taxes The Company has elected to be taxed as a REIT for U.S. federal income tax purposes under Sections 856 through 860 of the Internal Revenue Code. Therefore, PMT generally will not be subject to corporate federal or state income tax to the extent that qualifying distributions are made to shareholders and the Company meets the REIT requirements including the asset, income, distribution and share ownership tests. The Company believes that it has met the distribution requirements, as it has declared dividends sufficient to distribute substantially all of its taxable income. Taxable income will generally differ from net income. The primary differences between net income and the REIT taxable income (before deduction for qualifying distributions) are the taxable income of the TRS and the method of determining the income or loss related to valuation of the mortgage loans owned by the qualified REIT subsidiary.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Tax Cuts and Jobs Act (the “Tax Act”) (subject to certain limitations) provides a 20% deduction from taxable income for ordinary REIT dividends. The approximate tax characterization of the Company’s distributions is as follows:
Year ended December 31,
Ordinary income
Long term capital gain
Return of capital
2018
49
%
0
%
51
%
2017
71
%
29
%
0
%
2016
60
%
40
%
0
% The Company has elected to treat its subsidiary, PMC, as a TRS. Income from a TRS is only included as a component of REIT taxable income to the extent that the TRS makes dividend distributions of income to the Company. Before 2017, the TRS had made no such distributions to the Company. In 2017, the TRS made a $20 million distribution that resulted in dividend income to the Company. A TRS is subject to corporate federal and state income tax. Accordingly, a provision for income taxes for PMC is included in the consolidated statements of income. The following table details the Company’s provision for (benefit from) income taxes which relates primarily to the TRS for the years presented:
Year ended December 31,
2018
2017
2016
(in thousands)
Current expense:
Federal
$
19
$
251
$
361
State
6
57
81
Total current expense
25
308
442
Deferred expense (benefit):
Federal
7,587
3,824
(8,790
)
State
(2,422
)
2,665
(5,699
)
Total deferred expense (benefit)
5,165
6,489
(14,489
)
Total provision for (benefit from) income taxes
$
5,190
$
6,797
$
(14,047
) The following table is a reconciliation of the Company’s provision for (benefit from) income taxes at statutory rates to the provision for (benefit from) income taxes at the Company’s effective rate for the years presented:
Year ended December 31,
2018
2017
2016
Amount
Rate
Amount
Rate
Amount
Rate
(dollars in thousands)
Federal income tax expense at statutory tax rate
$
33,177
21.0
%
$
43,591
35.0
%
$
21,617
35.0
%
Effect of non-taxable REIT income
(26,647
)
(16.9
)%
(25,754
)
(20.7
)%
(32,501
)
(52.6
)%
State income taxes, net of federal benefit
(2,044
)
(1.3
)%
1,687
1.4
%
(3,652
)
(5.9
)%
Effect of federal statutory rate change
—
0
%
(12,992
)
(10.4
)%
—
0
%
Other
704
0.4
%
265
0.2
%
489
0.8
%
Valuation allowance
—
0
%
—
0
%
—
0
%
Provision for (benefit from) income taxes
$
5,190
3.3
%
$
6,797
5.5
%
$
(14,047
)
(22.7
)% The Company’s tax expense for the year ended December 31, 2017 was significantly impacted by the enactment of the Tax Act on December 22, 2017. The Tax Act reduces the U.S. federal corporate tax rate to 21% from the previous maximum rate of 35%, effective January 1, 2018. GAAP requires that the impact of tax legislation be recognized in the period in which the law was enacted. In 2017, the Company recorded a tax benefit of $13.0 million due to a re-measurement of deferred tax assets and liabilities of the TRS resulting from the decrease in the federal tax rate. The re-measurement of the deferred tax assets and liabilities is predominantly based on the reduction to the Federal rate as described above, which will result in lower tax expense when these deferred tax assets and liabilities are realized. The Company’s components of the provision for (benefit from) deferred income taxes are as follows:
Year ended December 31,
2018
2017
2016
(in thousands)
Real estate valuation loss
$
1,565
$
3,476
$
2,732
Mortgage servicing rights
4,797
15,516
10,597
Net operating loss carryforward
(1,109
)
4,333
(19,863
)
Liability for losses under representations and warranties
405
2,652
2,222
Excess interest expense disallowance
234
(7,304
)
(8,721
)
Effect of federal statutory rate change
—
(12,992
)
—
Other
(727
)
808
(1,456
)
Valuation allowance
—
—
—
Total provision for (benefit from) deferred income taxes
$
5,165
$
6,489
$
(14,489
) The components of income taxes payable are as follows:
December 31, 2018
December 31, 2017
(in thousands)
Taxes currently (receivable) payable
$
(1,160
)
$
148
Deferred income taxes payable
37,686
27,169
Income taxes payable
$
36,526
$
27,317
The tax effects of temporary differences that gave rise to deferred income tax assets and liabilities are presented below:
December 31, 2018
December 31, 2017
(in thousands)
Deferred income tax assets:
Net operating loss carryforward
$
40,896
$
39,788
Excess interest expense disallowance
19,901
20,135
REO valuation loss
2,578
4,143
Liability for losses under representations and warranties
2,011
2,416
Other
1,576
848
Gross deferred tax assets
66,962
67,330
Deferred income tax liabilities:
Mortgage servicing rights
104,648
94,499
Other
—
—
Gross deferred tax liabilities
104,648
94,499
Net deferred income tax liability
$
37,686
$
27,169
The net deferred income tax liability is included in Income taxes payable The Company has net operating loss carryforwards of $136.8 million and $131.5 million at December 31, 2018 and December 31, 2017, respectively. Losses that occurred prior to 2018 expire between 2033 and 2036. Net operating losses arising in tax years beginning after December 31, 2017 can be carried forward indefinitely but are limited to 80% of taxable income. At December 31, 2018 and December 31, 2017, the Company had no unrecognized tax benefits and does not anticipate any increase in unrecognized tax benefits. Should the accrual of any interest or penalties relative to unrecognized tax benefits be necessary, it is the Company’s policy to record such accruals in the Company’s income tax accounts. No such accruals existed at December 31, 2018 and December 31, 2017. The Company files U.S. federal and state income tax returns for both the REIT and the TRS. These federal income tax returns for 2015 and forward are subject to examination. The Company’s state income tax returns are generally subject to examination for 2014 and forward. The TRS’s New York state income tax returns for tax years 2013 through 2015 were examined and accepted as filed with no changes.</t>
  </si>
  <si>
    <t>Earnings Per Share</t>
  </si>
  <si>
    <t>Earnings Per Share [Abstract]</t>
  </si>
  <si>
    <t>Note 28—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Company’s Exchangeable Notes, by the weighted average common shares outstanding, assuming all dilutive securities were issued. The following table summarizes the basic and diluted earnings per share calculations:
Year ended December 31,
2018
2017
2016
(in thousands except per share amounts)
Net income
$
152,798
$
117,749
$
75,810
Dividends on preferred shares
(24,938
)
(15,267
)
—
Effect of participating securities—share-based compensation awards
(750
)
(991
)
(1,333
)
Net income attributable to common shareholders
$
127,110
$
101,491
$
74,477
Net income attributable to common shareholders
$
127,110
$
101,491
$
74,477
Interest on Exchangeable Notes, net of income taxes
10,637
8,757
8,719
Diluted net income attributable to common shareholders
$
137,747
$
110,248
$
83,196
Weighted average basic shares outstanding
60,898
66,144
68,642
Dilutive securities:
Shares issuable pursuant to exchange of the Exchangeable Notes
8,467
8,467
8,467
Diluted weighted average number of shares outstanding
69,365
74,611
77,109
Basic earnings per share
$
2.09
$
1.53
$
1.09
Diluted earnings per share
$
1.99
$
1.48
$
1.08
Calculation of diluted earnings per share requires certain potentially dilutive shares to be excluded when the inclusion of such shares in the diluted earnings per share calculation would be antidilutive. The following table summarizes the potentially dilutive shares excluded from the diluted earnings per share calculation as inclusion of such shares would have been antidilutive:
Year ended December 31,
2018
2017
2016
(in thousands)
Shares issuable under share-based compensation plan
252
157
701</t>
  </si>
  <si>
    <t>Segments</t>
  </si>
  <si>
    <t>Segment Reporting [Abstract]</t>
  </si>
  <si>
    <t>Note 29—Segments 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BS, using the services of the Manager and PLS.
•
The credit sensitive strategies segment represents the Company’s investments in CRT Agreements, firm commitment to purchase CRT securities, distressed mortgage loans, REO, real estate held for investment and non-Agency subordinated bonds.
•
The interest rate sensitive strategies segment represents the Company’s investments in MSRs, ESS, Agency and senior non-Agency MBS and the related interest rate hedging activities.
•
The corporate segment includes certain interest income, management fee and corporate expense amounts. Segment results for the year ended December 31, 2016 have been restated to conform prior year presentation to the new segment composition. Financial highlights by operating segment are summarized below:
Credit
Interest rate
Correspondent
sensitive
sensitive
Year ended December 31, 2018
production
strategies
strategies
Corporate
Total
(in thousands)
Net investment income:
Net mortgage loan servicing fees
$
—
$
29
$
120,558
$
—
$
120,587
Net gain on mortgage loans acquired for sale
28,445
30,740
—
—
59,185
Net gain (loss) on investments
—
84,943
(3,017
)
—
81,926
Net interest income (expense):
Interest income
75,068
37,786
108,366
1,552
222,772
Interest expense
(41,354
)
(41,523
)
(92,294
)
—
(175,171
)
33,714
(3,737
)
16,072
1,552
47,601
Other income (loss)
43,447
(1,704
)
—
25
41,768
105,606
110,271
133,613
1,577
351,067
Expenses:
Mortgage loan fulfillment and servicing fees payable to PFSI
81,350
7,561
34,484
—
123,395
Management fees
—
—
—
24,465
24,465
Other
7,784
15,459
697
21,279
45,219
89,134
23,020
35,181
45,744
193,079
Pre-tax income (loss)
$
16,472
$
87,251
$
98,432
$
(44,167
)
$
157,988
Total assets at year end
$
1,698,656
$
1,602,776
$
4,373,488
$
138,441
$
7,813,361
Credit
Interest rate
Correspondent
sensitive
sensitive
Year ended December 31, 2017
production
strategies
strategies
Corporate
Total
(in thousands)
Net investment income:
Net mortgage loan servicing fees
$
—
$
134
$
69,106
$
—
$
69,240
Net gain on mortgage loans acquired for sale
74,308
208
—
—
74,516
Net gain (loss) on investments
—
123,774
(27,390
)
—
96,384
Net interest income:
Interest income
52,522
69,008
72,870
776
195,176
Interest expense
(35,128
)
(53,434
)
(62,809
)
—
(151,371
)
17,394
15,574
10,061
776
43,805
Other income (loss)
40,279
(6,290
)
—
6
33,995
131,981
133,400
51,777
782
317,940
Expenses:
Mortgage loan fulfillment and servicing fees payable to PFSI
80,366
15,611
27,446
—
123,423
Management fees
—
—
—
22,584
22,584
Other
8,677
15,575
1,648
21,487
47,387
89,043
31,186
29,094
44,071
193,394
Pre-tax income (loss)
$
42,938
$
102,214
$
22,683
$
(43,289
)
$
124,546
Total assets at year end
$
1,302,245
$
1,791,447
$
2,414,423
$
96,818
$
5,604,933
Credit
Interest rate
Correspondent
sensitive
sensitive
Year ended December 31, 2016
production
strategies
strategies
Corporate
Total
(in thousands)
Net investment income:
Net mortgage loan servicing fees
$
—
$
6
$
54,783
—
$
54,789
Net gain (loss) on mortgage loans acquired for sale
107,126
(684
)
—
—
106,442
Net gain (loss) on investments
—
30,418
(23,243
)
—
7,175
Net interest income:
Interest income
53,943
109,986
57,542
651
222,122
Interest expense
(34,630
)
(62,707
)
(52,431
)
—
(149,768
)
19,313
47,279
5,111
651
72,354
Other income (loss)
42,091
(10,763
)
—
—
31,328
168,530
66,256
36,651
651
272,088
Expenses:
Mortgage loan fulfillment and servicing fees payable to PFSI
86,488
29,601
20,991
—
137,080
Management fees
—
—
—
20,657
20,657
Other
8,200
19,367
1,619
23,402
52,588
94,688
48,968
22,610
44,059
210,325
Pre-tax income (loss)
$
73,842
$
17,288
$
14,041
$
(43,408
)
$
61,763
Total assets at year end
$
1,734,290
$
2,288,886
$
2,177,024
$
157,302
$
6,357,502</t>
  </si>
  <si>
    <t>Selected Quarterly Results</t>
  </si>
  <si>
    <t>Quarterly Financial Information Disclosure [Abstract]</t>
  </si>
  <si>
    <t xml:space="preserve">Note 30—Selected Quarterly Results (Unaudited) Following is a presentation of selected quarterly financial data:
Quarter ended
2018
2017
Dec. 31
Sept. 30
June 30
Mar. 31
Dec. 31
Sept. 30
June 30
Mar. 31
(dollars in thousands, except per share data)
Net investment income
$
83,902
$
108,501
$
82,991
$
75,673
$
93,703
$
75,804
$
83,959
$
64,474
Net income
$
41,625
$
46,562
$
36,425
$
28,186
$
40,838
$
19,395
$
28,780
$
28,737
Earnings per share:
Basic
$
0.58
$
0.66
$
0.49
$
0.36
$
0.53
$
0.20
$
0.39
$
0.42
Diluted
$
0.55
$
0.62
$
0.47
$
0.35
$
0.50
$
0.20
$
0.38
$
0.40
Cash dividends declared per share
$
0.47
$
0.47
$
0.47
$
0.47
$
0.47
$
0.47
$
0.47
$
0.47
At quarter end:
Mortgage-backed securities
$
2,610,422
$
2,126,507
$
1,698,322
$
1,436,456
$
989,461
$
1,036,669
$
1,065,540
$
1,089,610
Mortgage loans (1)
2,052,262
2,582,600
2,539,963
1,895,023
2,358,988
2,618,283
2,846,415
2,861,797
Excess servicing spread
216,110
223,275
229,470
236,002
236,534
248,763
261,796
277,484
Derivative assets
167,165
143,577
133,239
122,518
113,881
67,288
73,875
41,213
Real estate (2)
128,791
141,576
155,702
187,296
207,089
227,580
247,350
260,368
Deposits securing credit risk transfer agreements
1,146,501
662,624
651,204
622,330
588,867
545,694
503,108
463,836
Mortgage servicing rights
1,162,369
1,109,741
1,010,507
957,013
844,781
790,335
734,800
696,970
Other assets
329,741
277,678
258,442
333,848
265,332
250,431
277,360
311,668
Total assets
$
7,813,361
$
7,267,578
$
6,676,849
$
5,790,486
$
5,604,933
$
5,785,043
$
6,010,244
$
6,002,946
Short-term debt
$
5,081,691
$
4,452,670
$
3,630,843
$
3,366,181
$
3,269,462
$
3,475,552
$
3,846,324
$
3,634,396
Long-term debt
1,011,433
1,086,841
1,363,886
737,289
661,715
571,696
582,665
780,180
Other liabilities
154,105
169,504
136,633
144,758
129,171
127,230
126,423
129,780
Total liabilities
6,247,229
5,709,015
5,131,362
4,248,228
4,060,348
4,174,478
4,555,412
4,544,356
Shareholders’ equity
1,566,132
1,558,563
1,545,487
1,542,258
1,544,585
1,610,565
1,454,832
1,458,590
Total liabilities and shareholders’ equity
$
7,813,361
$
7,267,578
$
6,676,849
$
5,790,486
$
5,604,933
$
5,785,043
$
6,010,244
$
6,002,946
(1)
Includes mortgage loans acquired for sale at fair value and mortgage loans at fair value.
(2)
Includes REO and real estate held for investment. </t>
  </si>
  <si>
    <t>Supplemental Cash Flow Information</t>
  </si>
  <si>
    <t>Supplemental Cash Flow Elements [Abstract]</t>
  </si>
  <si>
    <t>Note 31—Supplemental Cash Flow Information
Year ended December 31,
2018
2017
2016
(in thousands)
Payments:
Income tax (refunds), net
$
1,333
$
(2,354
)
$
1,294
Interest
$
170,435
$
152,441
$
157,686
Cumulative effect on accumulated deficit of conversion to fair value accounting for mortgage servicing rights
$
(14,361
)
$
—
$
—
Non-cash investing activities:
Transfer of mortgage loans and advances to real estate acquired in settlement of loans
$
32,578
$
87,202
$
207,431
Transfer of real estate acquired in settlement of mortgage loans to real estate held for investment
$
5,183
$
16,530
$
21,406
Transfer of real estate acquired in settlement of mortgage loans from real estate held for investment
$
3,401
$
—
$
—
Receipt of mortgage servicing rights as proceeds from sales of mortgage loans
$
356,755
$
290,309
$
275,092
Receipt of excess servicing spread pursuant to recapture agreement with PennyMac Financial Services, Inc.
$
2,688
$
5,244
$
6,603
Capitalization of servicing advances pursuant to mortgage loan modifications
$
5,481
$
18,923
$
—
Non-cash financing activities:
Dividends declared, not paid
$
28,816
$
29,145
$
31,655</t>
  </si>
  <si>
    <t>Regulatory Capital and Liquidity Requirements</t>
  </si>
  <si>
    <t>Mortgage Banking [Abstract]</t>
  </si>
  <si>
    <t xml:space="preserve">Note 32—Regulatory Capital and Liquidity Requirements PMC is a seller/servicer for Fannie Mae and Freddie Mac. The Company is required to comply with the following minimum capital and liquidity eligibility requirements to remain in good standing with each Agency:
•
A minimum net worth of $2.5 million plus 25 basis points of UPB for all mortgage loans serviced;
•
A tangible net worth/total assets ratio greater than or equal to 6%; and
•
Liquidity equal to or exceeding 3.5 basis points multiplied by the aggregate UPB of all mortgages secured by 1-4 unit residential properties serviced for Freddie Mac and Fannie Mae (“Agency Mortgage Servicing”) plus 200 basis points multiplied by the sum of nonperforming (90 or more days delinquent) Agency Mortgage Servicing that exceeds 6% of Agency Mortgage Servicing. Such Agencies’ capital and liquidity amounts and requirements, the calculations of which are defined by each entity, are summarized below:
Net Worth (1)
Tangible Net Worth / Total Assets Ratio (1)
Liquidity (1)
Fannie Mae and Freddie Mac
Actual
Required
Actual
Required
Actual
Required
(dollars in thousands)
December 31, 2018
$
528,506
$
238,915
11
%
6
%
$
58,144
$
31,678
December 31, 2017
$
487,535
$
182,818
12
%
6
%
$
73,252
$
25,245
(1)
Calculated in accordance with the Agencies’ requirements. Noncompliance with the Agencies’ capital and liquidity requirements can result in the Agencies taking various remedial actions up to and including removing the Company’s ability to sell loans to and service loans on behalf of the Agencies. </t>
  </si>
  <si>
    <t>Parent Company Information</t>
  </si>
  <si>
    <t>Condensed Financial Information Of Parent Company Only Disclosure [Abstract]</t>
  </si>
  <si>
    <t>Note 33—Parent Company Information The Company’s debt financing agreements require PMT and certain of its subsidiaries to comply with financial covenants that include a minimum tangible net worth as summarized below:
December 31, 2018
Company consolidated
Debt covenant requirement
Calculated balance (1)
(in thousands)
PennyMac Mortgage Investment Trust
$
860,000
$
1,566,132
Operating Partnership
$
860,000
$
1,598,784
PennyMac Holdings
$
250,000
$
598,826
PennyMac Corp
$
150,000
$
526,935
(1)
Calculated in accordance with the lenders’ requirements. The Company’s subsidiaries are limited from transferring funds to the Parent by these minimum tangible net worth requirements. PENNYMAC MORTGAGE INVESTMENT TRUST CONDENSED BALANCE SHEETS Following are condensed parent-only financial statements for the Company:
December 31,
2018
2017
(in thousands)
Assets
Short-term investment
$
714
$
1,873
Investments in subsidiaries
1,599,298
1,651,419
Due from subsidiaries
86
2
Other assets
647
589
Total assets
$
1,600,745
$
1,653,883
Liabilities
Dividends payable
$
28,680
$
28,949
Accounts payable and accrued liabilities
2,338
5,657
Capital notes due to subsidiaries
—
69,200
Due to affiliates
888
1,073
Due to subsidiaries
27
3
Total liabilities
31,933
104,882
Shareholders' equity
1,568,812
1,549,001
Total liabilities and shareholders' equity
$
1,600,745
$
1,653,883
PENNYMAC MORTGAGE INVESTMENT TRUST CONDENSED STATEMENTS OF INCOME
Year ended December 31,
2018
2017
2016
(in thousands)
Income
Dividends from subsidiaries
$
221,469
$
177,571
$
230,091
Intercompany interest
8
7
6
Other
1,250
1,256
1,250
Total income
222,727
178,834
231,347
Expenses
Intercompany interest
414
378
1,382
Other
—
—
(114
)
Total expenses
414
378
1,268
Income before provision for income taxes and equity in undistributed earnings in subsidiaries
222,313
178,456
230,079
Provision for income taxes
24
308
442
Income before equity in undistributed earnings of subsidiaries
222,289
178,148
229,637
Equity in distributions in excess of earnings of subsidiaries
(71,180
)
(60,655
)
(155,093
)
Net income
$
151,109
$
117,493
$
74,544
PENNYMAC MORTGAGE INVESTMENT TRUST CONDENSED STATEMENTS OF CASH FLOWS
Year ended December 31,
2018
2017
2016
(in thousands)
Cash flows from operating activities:
Net income
$
151,109
$
117,493
$
74,544
Equity in distributions in excess of earnings of subsidiaries
71,180
60,655
155,093
Decrease in due from affiliates
490
620
693
(Increase) decrease in other assets
(58
)
21
196
(Decrease) increase in accounts payable and accrued liabilities
(3,320
)
2,892
93
Increase in due from affiliates
(185
)
(58
)
(116
)
Increase (decrease) due to affiliates
84
35
(174
)
Net cash provided by operating activities
219,300
181,658
230,329
Cash flows from investing activities:
Increase in investment in subsidiaries
—
(299,919
)
—
Net decrease (increase) in short-term investments
1,159
(838
)
1,571
Net cash provided by (used in) investing activities
1,159
(300,757
)
1,571
Cash flows from financing activities:
Net (decrease) increase in intercompany unsecured note payable
(69,200
)
50,791
(1,970
)
Issuance of preferred shares
—
310,000
—
Payment of issuance costs related to preferred shares
—
(10,293
)
—
Payment of dividends to preferred shareholders
(24,944
)
(14,066
)
—
Payment of dividends to common shareholders
(115,596
)
(126,135
)
(131,560
)
Repurchases of common shares
(10,719
)
(91,198
)
(98,370
)
Net cash (used in) provided by financing activities
(220,459
)
119,099
(231,900
)
Net change in cash
—
—
—
Cash and restricted cash at beginning of year
—
—
—
Cash and restricted cash at end of year
$
—
$
—
$
—
Non-cash financing activity — dividends payable
$
28,816
$
29,145
$
31,655</t>
  </si>
  <si>
    <t>Subsequent Events</t>
  </si>
  <si>
    <t>Subsequent Events [Abstract]</t>
  </si>
  <si>
    <t xml:space="preserve">Note 34—Subsequent Events Management has evaluated all events and transactions through the date the Company issued these consolidated financial statements. During this period:
•
On February 11, 2019, the Company, the Operating Partnership, and the Manager entered into a Purchase Agreement (the “Purchase Agreement”) with Credit Suisse Securities (USA) LLC, Deutsche Bank Securities Inc., Merrill Lynch, Pierce, Fenner &amp; Smith Incorporated, Morgan Stanley &amp; Co. LLC and Goldman Sachs &amp; Co. LLC (each, an “Underwriter” and collectively, the “Underwriters”), relating to the issuance and sale by the Company, and the purchase by the Underwriters, severally, of 7,000,000 common shares of beneficial interest, par value $0.01 per share at a purchase price of $20.41 per share (before expenses). </t>
  </si>
  <si>
    <t>Significant Accounting Policies (Policies)</t>
  </si>
  <si>
    <t>Segment Reporting</t>
  </si>
  <si>
    <t>PennyMac Mortgage Investment Trust (“PMT” or the “Company”) is a specialty finance company, which, through its subsidiaries (all of which are wholly-owned), invests primarily in residential mortgage-related assets. 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Almost all of the mortgage loans the Company has acquired in its correspondent production activities have been eligible for sale to government-sponsored entities (“GS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redit sensitive strategies segment represents the Company’s investments in credit risk transfer arrangements, including credit risk transfer agreements (“CRT Agreements”) and CRT securities, distressed mortgage loans, real estate acquired in settlement of mortgage loans (“REO”), real estate held for investment, non-Agency subordinated bonds and small balance commercial real estate mortgage loans.
•
The interest rate sensitive strategies segment represents the Company’s investments in mortgage servicing rights (“MSRs”), excess servicing spread purchased from PFSI (“ESS”), Agency and senior non-Agency MBS and the related interest rate hedging activities.
•
The corporate segment includes certain interest income, management fee and corporate expense amounts.</t>
  </si>
  <si>
    <t>Basis of Presentation</t>
  </si>
  <si>
    <t>Basis of Presentation The Company’s consolidated financial statements have been prepared in compliance with accounting principles generally accepted in the United States (“GAAP”) as codified in the Financial Accounting Standards Board’s (“FASB”) Accounting Standards Codification</t>
  </si>
  <si>
    <t>Use of Estimates</t>
  </si>
  <si>
    <t xml:space="preserve">Use of Estimates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
  </si>
  <si>
    <t>Consolidation</t>
  </si>
  <si>
    <t>Consolidation The consolidated financial statements include the accounts of PMT and all wholly-owned subsidiaries. PMT has no significant equity method or cost-basis investments. Intercompany accounts and transactions are eliminated upon consolidation. The Company also consolidates assets and liabilities included in a securitization transaction, and, previously, CRT Agreements as discussed below. Variable Interest Entities The Company enters into various types of on- and off-balance sheet transactions with special purpose entities (“SPEs”), which are trusts that are established for a limited purpose. Generally, SPEs are formed in connection with securitization transactions. In a securitization transaction, the Company transfers assets on its balance sheet to an SPE, which then issues various forms of beneficial interests in those assets to investors. In a securitization transaction, the Company typically receives a combination of cash and beneficial interests in the SPE in exchange for the assets transferred by the Company. SPEs are generally Variable Interest Entities (“VIEs”). A VIE is an entity having either a total equity investment at risk that is insufficient to finance its activities without additional subordinated financial support or whose equity investors at risk lack the ability to control the entity’s activities. Variable interests are investments or other interests that will absorb portions of a VIE’s expected losses or receive portions of the VIE’s expected residual returns. Expected residual returns represent the expected positive variability in the fair value of a VIE’s net assets. PMT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n an ongoing basis. The Company evaluates the securitization trust into which assets are transferred to determine whether the entity is a VIE and whether the Company is the primary beneficiary and therefore is required to consolidate the securitization trust. Jumbo Mortgage Loan Securitization Transaction On September 30, 2013, the Company completed a securitization transaction in which PMT Loan Trust 2013-J1, a VIE, issued $537.0 million in unpaid principal balance (“UPB”) of certificates backed by fixed-rate prime jumbo mortgage loans at a 3.9% weighted cost. The asset-backed securities issued by the VIE are backed by the expected cash flows from the underlying fixed-rate prime jumbo mortgage loans. Cash inflows from these fixed-rate prime jumbo mortgage loans are distributed to investors and service providers in accordance with the contractual priority of payments and, as such, most of these inflows must be directed first to service and repay the senior certificates. After the senior certificates are settled, substantially all cash inflows will be directed to the subordinated certificates until fully repaid and, thereafter, to the residual interest in the trust that the Company owns. The Company retains beneficial interests in the securitization transaction, including subordinated certificates and residual interests issued by the VIE. The Company retains credit risk in the securitization because the Company’s beneficial interests include the most subordinated interests in the securitized assets, which are the first to absorb credit losses on those assets. The Manager expects that any credit losses in the pools of securitized assets will likely be limited to the Company’s subordinated and residual interests. The Company has no obligation to repurchase or replace securitized assets that subsequently become delinquent or are otherwise in default other than pursuant to breaches of representations and warranties. The VIE is consolidated by the Company as the Manager determined that PMT is the primary beneficiary of the VIE. The Manager concluded that the Company is the primary beneficiary of the VIE as it has the power, through its affiliate, PLS, in its role as servicer of the mortgage loans, to direct the activities of the trust that most significantly impact the trust’s economic performance and the retained subordinated and residual interest trust certificates expose the Company to losses and returns that could potentially be significant to the VIE. For financial reporting purposes, the mortgage loans owned by the consolidated VIE are included in Mortgage loans at fair value Asset-backed financing of a variable interest entity The Company recognizes the interest income earned on the mortgage loans owned by the VIE and the interest expense attributable to the asset-backed securities issued to nonaffiliates by the VIE on its consolidated income statements. Credit Risk Transfer The Company, through its wholly-owned subsidiary, PennyMac Corp. (“PMC”), entered into CRT Agreements with Fannie Mae, pursuant to which PMC, through subsidiary trust entities, sold pools of mortgage loans into Fannie Mae-guaranteed loan securitizations while retaining Recourse Obligations in addition to IO ownership interests in such mortgage loans. The mortgage loans subject to the CRT Agreements were transferred by PMC to subsidiary trust entities which sold the mortgage loans into Fannie Mae mortgage loan securitizations. Transfers of mortgage loans subject to CRT Agreements received sale accounting treatment. The Manager has concluded that the Company’s subsidiary trust entities are VIEs and the Company is the primary beneficiary of the VIEs as it is the holder of the primary beneficial interests which absorb the variability of the trusts’ results of operations. Consolidation of the VIEs results in the inclusion on the Company’s consolidated balance sheet of the fair value of the Recourse Obligations, and retained IO ownership interests in the form of derivative assets, and the deposits pledged to fulfill the Recourse Obligations and an interest only security payable at fair value. The deposits represent the Company’s maximum contractual exposure to claims under its Recourse Obligations and is the sole source of settlement of losses under the CRT Agreements. Gains and losses on the derivatives related to CRT Agreements are included in Net gain on investments</t>
  </si>
  <si>
    <t xml:space="preserve">Fair Value These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m at fair value. PMT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financial statement items and their fair values. Such differences may result in significantly different fair value measurements. Likewise, due to the general illiquidity of some of these assets and liabilities, subsequent transactions may be at values significantly different from those reported. The Manager reclassifies its assets and liabilities between levels of the fair value hierarchy when the inputs required to establish fair value at a level of the fair value hierarchy are no longer readily available, requiring the use of lower-level inputs, or when the inputs required to establish fair value at a higher level of the hierarchy become available. </t>
  </si>
  <si>
    <t>Short-Term Investments</t>
  </si>
  <si>
    <t xml:space="preserve">Short-Term Investments Short-term investments are carried at fair value with changes in fair value recognized in current period income. Short-term investments represent deposit accounts. The Company categorizes its short-term investments as “Level 1” fair value assets. </t>
  </si>
  <si>
    <t>Mortgage-Backed Securities</t>
  </si>
  <si>
    <t>Mortgage-Backed Securities Purchases and sales of MBS are recorded as of the trade date. The Company’s investments in MBS are carried at fair value with changes in fair value recognized in current period income. Changes in fair value arising from amortization of purchase premiums and accrual of unearned discounts are recognized using the interest method and are included in Interest income. Net gain (loss) on investments. Interest Income Recognition Interest income on MBS is recognized over the life of the security using the interest method. The Manager estimates, at the time of purchase, the future expected cash flows and determines the effective interest rate based on the estimated cash flows and the security’s purchase price. The Manager updates its cash flow estimates monthly.</t>
  </si>
  <si>
    <t>Mortgage Loans</t>
  </si>
  <si>
    <t xml:space="preserve">Mortgage Loans Mortgage loans are carried at their fair values. Changes in the fair value of mortgage loans are recognized in current period income. Changes in fair value, other than changes in fair value attributable to accrual of unearned discounts and amortization of purchase premiums, are included in Net gain (loss) on investments Net gain on mortgage loans acquired for sale Interest income Sale Recognition The Company purchases from and sells mortgage loans into the secondary mortgage market without recourse for credit losses. However, the Company maintains continuing involvement with the mortgage loans in the form of servicing arrangements and the liability under the representations and warranties it makes to purchasers and insurers of the mortgage loans. The Company recognizes transfers of mortgage loans as sales based on whether the transfer is made to a VIE:
•
For mortgage loans that are not transferred to a VIE, the Company recognizes the transfer as a sale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specific mortgage loans.
•
For mortgage loans that are transferred to a VIE, the Company recognizes the transfer as a sale when the Manager determines that the Company is not the primary beneficiary of the VIE, as the Company would not both have the power to direct the activities that will have the most significant economic impact on the VIE and/or would not hold a variable interest that could potentially be significant to the VIE. Interest Income Recognition The Company has the ability but not the intent to hold mortgage loans acquired for sale and mortgage loans at fair value other than mortgage loans held in a VIE for the foreseeable future. Therefore, interest income on mortgage loans acquired for sale and mortgage loans at fair value other than mortgage loans held in a VIE is recognized over the life of the loans using their contractual interest rates. The Company has both the ability and intent to hold mortgage loans held in a VIE for the foreseeable future. Therefore, interest income on mortgage loans held in a variable interest entity is recognized over the estimated remaining life of the mortgage loans using the interest method. Unearned discounts and purchase premiums are accrued and amortized to interest income using the effective interest rate inherent in the estimated cash flows from the mortgage loans. Income recognition is suspended and the accrued unpaid interest receivable is reversed against interest income when mortgage loans become 90 days delinquent, or when, in the Manager’s opinion, a full recovery of income and principal becomes doubtful. Income recognition is resumed when the loan becomes contractually current. </t>
  </si>
  <si>
    <t>Excess Servicing Spread</t>
  </si>
  <si>
    <t>Excess Servicing Spread The Company has acquired the right to receive the ESS related to certain of the MSRs owned by PFSI. ESS is carried at its fair value. Changes in fair value resulting from changes in market yield requirements are recognized in current period income in Net gain (loss) on investments Interest Income Recognition Interest income for ESS is accrued using the interest method, based upon the expected yield from the ESS through the expected life of the underlying mortgages. Changes to the expected interest yield result in a change in fair value which is recorded in Interest income</t>
  </si>
  <si>
    <t>Derivative Financial Instruments</t>
  </si>
  <si>
    <t>Derivative Financial Instruments The Company holds and issues derivative financial instruments in connection with its operating and interest rate risk management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mortgage loans acquired for sale;
•
CRT Agreements that were created when the Company retained Recourse Obligations relating to certain mortgage loans it sold into Fannie Mae guaranteed securitizations, IO ownership interests in such mortgage loans and interest-only securities payable relating to the issuance of such instruments to nonaffiliates; and
•
Derivatives that are created when the Company finances mortgage loans approved as satisfying certain consumer credit relief characteristics under a master repurchase agreement that entitles the Company to receive interest expense offsets when it finances mortgage loans under the master repurchase agreement. The master repurchase agreement is subject to a rolling six-month term through August 21, 2019, unless terminated earlier at the option of the lender. The Company expects that it will cease to accrue the incentives under the repurchase agreement beginning in the second quarter of 2019. The Company engages in interest rate risk management activities in an effort to reduce the variability of earnings caused by the effects of changes in interest rates on the fair value of certain of its assets and liabilities:
•
The Company is exposed to price risk relative to the IRLCs it issues to correspondent sellers and to the mortgage loans it purchases as a result of issuing the IRLCs. The Company bears price risk from the time an IRLC is issued to a correspondent seller until either the prospective purchase transaction is cancelled or the time the purchased mortgage loan is sold. The Company is exposed to loss if market mortgage interest rates increase, because such interest rate increases generally cause the fair value of the IRLC or mortgage loan acquired for sale to decrease.
•
The Company is exposed to losses related to its investment in MSRs and ESS if market mortgage interest rates decrease, because such interest rate decreases generally encourage mortgage refinancing activity, which reduces the expected life of the mortgage loans underlying the MSRs and ESS, causing the fair value of MSRs and ESS to decrease. To manage the price risk resulting from interest rate risk, the Company uses derivative financial instruments with the intention of moderating the risk that changes in market mortgage interest rates will result in unfavorable changes in the fair value of the Company’s inventory of mortgage loans acquired for sale, mortgage loans held in a VIE, IRLCs, MSRs, ESS and MBS financing. The Company accounts for its derivative financial instruments as free-standing derivatives. The Company does not designate its derivative financial instruments for hedge accounting. All derivative financial instruments are recognized on the balance sheet at fair value with changes in fair value being reported in current period income. The fair value of the Company’s derivative financial instruments is included in Derivative assets Derivative liabilities Net mortgage loan servicing fees from nonaffiliates Net gain on mortgage loans acquired for sale Net gain (loss) on investments, Interest expense, Cash flows from investing activities Cash flows from operating activities Sale to nonaffiliates and repayment of mortgage loans acquired for sale at fair value Cash flows from operating activities When the Company has master netting agreements with its derivatives counterparties, the Company nets its counterparty positions along with any cash collateral received from or delivered to the counterparty. Exchange-traded hedging derivatives are classified as “Level 1” fair value financial assets and liabilities. Hedging derivatives whose fair values are derived from observed MBS market interest rates and volatilities are classified as “Level 2” fair value assets and liabilities. IRLCs, CRT Agreements and derivatives embedded in a master repurchase agreement are classified as “Level 3” fair value assets and liabilities.</t>
  </si>
  <si>
    <t>Firm Commitment to Purchase Credit Risk Transfer Securities</t>
  </si>
  <si>
    <t>Firm Commitment to Purchase Credit Risk Transfer Securities The Company carries its firm commitment to purchase CRT securities at fair value. The firm commitment to purchase CRT securities is recognized initially as a component of Net gain on mortgage loans acquired for sale Net gain (loss) on investments</t>
  </si>
  <si>
    <t>Real Estate Acquired in Settlement of Loans REO is measured at the lower of the acquisition cost of the property (as measured by purchase price in the case of purchased REO; or the fair value of the mortgage loan immediately before REO acquisition in the case of acquisition in settlement of a mortgage loan) or its fair value reduced by estimated costs to sell. Changes in fair value to levels that are less than or equal to acquisition cost and gains or losses on sale of REO are recognized in the consolidated statements of income under the caption Results of real estate acquired in settlement of loans</t>
  </si>
  <si>
    <t>Mortgage Servicing Rights MSRs arise from contractual agreements between the Company and investors (or their agents) in mortgage securities and mortgage loans. Under these contracts, the Company is obligated to provide mortgage loan servicing functions in exchange for fees and other remuneration. The servicing functions typically performed include, among other responsibilities, collecting and remitting mortgage loan payments; responding to borrower inquiries; accounting for principal and interest, holding custodial (impound) funds for payment of property taxes and insurance premiums; counseling delinquent mortgagors; and supervising the acquisition and disposition of REO. The Company has engaged PFSI to provide these services on its behalf. The Company recognizes MSRs initially at their fair values, either as proceeds from sales of mortgage loans where the Company assumes the obligation to service the mortgage loan in the sale transaction, or from the purchase of MSRs. The Company categorizes its MSRs as “Level 3” fair value assets. The fair value of MSRs is derived from the net positive cash flows associated with the servicing contracts. The Company receives a servicing fee of generally 0.25% annually on the remaining outstanding principal balances of conventional mortgage loans. The Company generally receives other remuneration including rights to various mortgagor-contracted fees such as late charges and collateral reconveyance charges and the Company is generally entitled to retain any interest earned on funds held pending remittance of mortgagor principal, interest, tax and insurance payments. Through December 31, 2017, the Company accounted for MSRs at either the asset’s fair value with changes in fair value recorded in current period earnings or using the amortization method with the MSRs carried at the lower of amortized cost or fair value based on the class of MSR. The Company identified two classes of MSRs: originated MSRs backed by mortgage loans with initial interest rates of less than or equal to 4.5%; and originated MSRs backed by mortgage loans with initial interest rates of more than 4.5%. Originated MSRs backed by mortgage loans with initial interest rates of less than or equal to 4.5% were accounted for using the amortization method. Originated MSRs backed by loans with initial interest rates of more than 4.5% were accounted for at fair value with changes in fair value recorded in current period income. MSRs Accounted for at Fair Value Effective January 1, 2018, the Company accounts for all current classes of MSRs at fair value. Changes in fair value of MSRs accounted for at fair value are recognized in current period income as a component of Net mortgage loan servicing fees-from nonaffiliates MSRs Accounted for Using the MSR Amortization Method The Company amortized MSRs that were accounted for using the MSR amortization method. MSR amortization was determined by applying the ratio of the net MSR cash flows projected for the current period to the projected total remaining net MSR cash flows. The estimated total net MSR cash flows were estimated at the beginning of each month using prepayment inputs applicable at that time. The Company assessed MSRs accounted for using the amortization method for impairment monthly. Impairment occurred when the current fair value of the MSR fell below the asset’s amortized cost. If MSRs were impaired, the impairment was recognized in current-period income and the carrying value (carrying value is amortized cost reduced by a valuation allowance) of the MSRs was adjusted through a valuation allowance. If the fair value of impaired MSRs subsequently increased, the Company recognized the increase in fair value in current-period earnings and adjusted the carrying value of the MSRs through a reduction in the valuation allowance to adjust the carrying value only to the extent of the valuation allowance. The Company stratified its MSRs by risk characteristic when evaluating for impairment. For purposes of performing its MSR impairment evaluation, the Company stratified its servicing portfolio on the basis of certain risk characteristics including mortgage loan type (fixed-rate or adjustable-rate) and note interest rate. Fixed-rate mortgage loans were stratified into note interest rate pools of 50 basis points for note interest rates between 3.0% and 4.5% and a single pool for note interest rates below 3%. Adjustable rate mortgage loans with initial interest rates of 4.5% or less were evaluated in a single pool. If the fair value of MSRs in any of the note interest rate pools was below the amortized cost of the MSRs for that pool, impairment was recognized to the extent of the difference between the fair value and the existing carrying value for that pool. The Manager periodically reviewed the various impairment strata to determine whether the fair value of the impaired MSRs in a given stratum was likely to recover in the foreseeable future. When the Manager deemed recovery of the fair value to be unlikely in the foreseeable future, a write-down of the cost of the MSRs for that stratum to its estimated recoverable value was charged to the valuation allowance. Amortization and impairment of MSRs were included in current period income as a component of Net mortgage loan servicing fees-from nonaffiliates</t>
  </si>
  <si>
    <t>Servicing Advances</t>
  </si>
  <si>
    <t xml:space="preserve">Servicing Advances Servicing advances represent advances made on behalf of borrowers and the mortgage loans’ investors to fund delinquent balances for property tax and insurance premiums and out of pocket costs (e.g., preservation and restoration of mortgaged property REO, legal fees, appraisals and insurance premiums). Servicing advances are made in accordance with the Company’s servicing agreements and, when made, are deemed recoverable. The Company periodically reviews servicing advances for collectability. Servicing advances are written off when they are deemed uncollectible. </t>
  </si>
  <si>
    <t>Borrowings</t>
  </si>
  <si>
    <t>Borrowings Borrowings, other than Asset-backed financing of a VIE at fair value Interest-only security at fair value Interest expense Exchangeable Notes Notes payable</t>
  </si>
  <si>
    <t>Asset-Backed Secured Financing at Fair Value</t>
  </si>
  <si>
    <t>Asset-backed financing of a VIE at Fair Value The certificates issued to nonaffiliates by the Company relating to the asset-backed financing are recorded as borrowings. Certificates issued to nonaffiliates have the right to receive principal and interest payments of the mortgage loans held by the consolidated VIE. Asset-backed financings of the VIE are carried at fair value. Changes in fair value are recognized in current period income as a component of Net gain (loss) on investments</t>
  </si>
  <si>
    <t>Liability for Losses Under Representation and Warranties</t>
  </si>
  <si>
    <t xml:space="preserve">Liability for Losses Under Representations and Warranties The Company provides for its estimate of the losses that it expects to incur in the future as a result of its breach of the representations and warranties that it provides to the purchasers and insurers of the mortgage loans it has sold.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property value, loan amount,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has to correspondent sellers that, in turn, had sold such mortgage loans to the Company and breached similar or other representations and warranties. In such event, the Company has the right to seek a recovery of related repurchase losses from that correspondent seller.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defect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Manager’s management credit committee. The level of the liability for representations and warranties is difficult to estimate and requires considerable judgment. The level of mortgage loan repurchase losses is dependent on economic factors, investor demand strategies, and other external conditions that may change over the lives of the underlying mortgage loans. The Company’s representations and warranties are generally not subject to stated limits of exposure. However, the Manager believes that the current unpaid principal balance of mortgage loans sold by the Company to date represents the maximum exposure to repurchases related to representations and warranties. </t>
  </si>
  <si>
    <t>Mortgage Loan Servicing Fees</t>
  </si>
  <si>
    <t>Mortgage Loan Servicing Fees Mortgage loan servicing fees and other remuneration are received by the Company for servicing residential mortgage loans. Mortgage loan servicing includes loan administration, collection, and default management activities, including the collection and remittance of loan payments; response to customer inquiries; accounting for principal and interest; holding custodial (impounded) funds for the payment of property taxes and insurance premiums; counseling delinquent mortgagors; and supervising foreclosures and property dispositions. Mortgage loan servicing fee amounts are based upon fee schedules established by the applicable investor and upon the unpaid principal balance of the mortgage loans. The Company’s obligation under its mortgage loan servicing agreements is fulfilled as the Company services the mortgage loans. Mortgage loan servicing fees are recorded net of Agency guarantee fees paid by the Company. Mortgage loan servicing fees are recorded when the mortgage loan payments are collected from the borrowers.</t>
  </si>
  <si>
    <t>Share-Based Compensation</t>
  </si>
  <si>
    <t xml:space="preserve">Share-Based Compensation The Company amortizes the fair value of previously granted share-based awards to compensation expense over the vesting period using the graded vesting method. Expense relating to share-based awards is included in Compensation The initial cost of restricted share units awarded is established at the Company’s closing share price adjusted for the portion of the awards expected to vest on the date of the award. The Company adjusts the cost of its share-based compensation awards depending on whether the awards are made to its trustees and certain named executive officers or other employees of our Manager or affiliates:
•
For awards to trustees and certain named executive officers of the Company, compensation cost relating to restricted share units is generally fixed at the fair value of the award on the grant date.
•
Compensation cost relating to performance share units is adjusted for changes in expected performance attainment in each subsequent reporting period until the units have vested or have been forfeited, the service being provided is subsequently completed, or, under certain circumstances, is likely to be completed, whichever occurs first.
•
Compensation cost for share-based compensation awarded to other executive officers of the Company or employees of the Manager or affiliates is adjusted to reflect changes in the fair value of awards, including changes in the Company’s share price for both restricted share units and performance share units and, in the case of performance share units, for changes in expected performance attainment in each subsequent reporting period until the award has vested or expired, the service being provided is subsequently completed, or, under certain circumstances, is likely to be completed, whichever occurs first. The Manager’s estimates of compensation costs reflect the expected portion of share-based compensation awards that are expected to vest. </t>
  </si>
  <si>
    <t>Income Taxes The Company has elected to be taxed as a REIT and the Manager believes the Company complies with the provisions of the Internal Revenue Code applicable to REITs. Accordingly, the Manager believes the Company will not be subject to federal income tax on that portion of its REIT taxable income that is distributed to shareholders as long as certain asset, income and share ownership tests are met. If PMT fails to qualify as a REIT, and does not qualify for certain statutory relief provisions, it will be subject to income taxes and may be precluded from qualifying as a REIT for the four tax years following the year of loss of the Company’s REIT qualification. The Company’s taxable REIT subsidiary (“TRS”) is subject to federal and state income taxes. Income taxes are provid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e Manager expects those temporary differences to be recovered or settled. The effect on deferred taxes of a change in tax rates is recognized in income in the period in which the change occurs. A valuation allowance is established if, in the Manager’s judgment, realization of deferred tax assets is not more likely than not. The Company recognizes a tax benefit relating to tax positions it takes only if it is more likely than not that the position will be sustained upon examination by the appropriate taxing authority. A tax position that meets this standard is recognized as the largest amount that exceeds 50 percent likelihood of being realized upon settlement. The Company will classify any penalties and interest as a component of income tax expense.</t>
  </si>
  <si>
    <t>Recently Issued Accounting Pronouncement</t>
  </si>
  <si>
    <t>Recently Issued Accounting Pronouncement On June 20, 2018, the FASB issued Accounting Standards Update 2018-07, Compensation—Stock Compensation (Topic 718): Improvements to Nonemployee Share-Based Payment Accounting Compensation—Stock Compensation The Company issues share-based compensation to certain employees of the Manager. Presently, the Company accounts for share-based payments to employees of the Manager under the guidance of Equity – Equity-Based Payments to Non-Employees The amendments in this ASU are effective for the Company for the fiscal year ending December 31, 2019, including interim periods within that fiscal year. Upon adoption, the Manager does not expect to record a cumulative effect adjustment to its accumulated deficit.</t>
  </si>
  <si>
    <t>Fair Value Measurement</t>
  </si>
  <si>
    <t>Fair Value Accounting Elections The Manager identified all of the Company’s non-cash financial assets, firm commitment to purchase CRT securities and MSRs to be accounted for at fair value. The Manager has elected to account for these assets at fair value so such changes in fair value will be reflected in income as they occur and more timely reflect the results of the Company’s performance. Before January 1, 2018, originated MSRs backed by mortgage loans with initial interest rates of less than or equal to 4.5% were accounted for using the amortization method. Beginning January 1, 2018, the Company elected to account for all MSRs at fair value prospectively. The Manager determined that this change makes the accounting treatment for MSRs consistent with lender valuation under financing arrangements and simplifies hedging activities. The Manager has also identified the Company’s asset-backed financing of a VIE and interest only security payable at fair value to be accounted for at fair value to reflect the generally offsetting changes in fair value of these borrowings to changes in fair value of the assets at fair value collateralizing these financings. For other borrowings, the Manager has determined that historical cost accounting is more appropriate because under this method debt issuance costs are amortized over the term of the debt facility, thereby matching the debt issuance cost to the periods benefiting from the availability of the debt.</t>
  </si>
  <si>
    <t>Organization and Basis of Presentation (Policies)</t>
  </si>
  <si>
    <t xml:space="preserve">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available to common shareholders, reduced by income attributable to the participating securities, by the weighted average common shares outstanding during the period. Diluted earnings per share is determined by dividing net income attributable to diluted shareholders, which adds back to net income the interest expense, net of applicable income taxes, on the Company’s Exchangeable Notes, by the weighted average common shares outstanding, assuming all dilutive securities were issued. </t>
  </si>
  <si>
    <t>Transactions with Related Parties (Tables)</t>
  </si>
  <si>
    <t>Summary of Correspondent Production Activity</t>
  </si>
  <si>
    <t>Following is a summary of correspondent production activity between the Company and PLS:
Year ended December 31,
2018
2017
2016
(in thousands)
Mortgage loans fulfillment fees earned by PLS
$
81,350
$
80,359
$
86,465
UPB of mortgage loans fulfilled by PLS
$
26,194,303
$
22,971,119
$
23,188,386
Sourcing fees received from PLS included in Net gain on mortgage loans acquired for sale
$
10,925
$
12,084
$
11,976
UPB of mortgage loans sold to PLS
$
36,415,933
$
40,561,241
$
39,908,163
Early purchase program fees paid to PLS included in Mortgage loan servicing fees
$
—
$
7
$
30
Purchases of mortgage loans acquired for sale from PLS
$
3,343,028
$
904,097
$
21,541
Tax service fee paid to PLS included in Other expense
$
7,433
$
7,078
$
6,690
December 31, 2018
December 31, 2017
(in thousands)
Mortgage loans included in Mortgage loans acquired for sale at fair value pending sale to PLS
$
86,308
$
279,571</t>
  </si>
  <si>
    <t>Summary of Mortgage Loan Servicing Fees Earned and Mortgage Servicing Rights Recaptured Income Earned</t>
  </si>
  <si>
    <t>Following is a summary of mortgage loan servicing fees earned by PLS and MSR recapture income earned from PLS:
Year ended December 31,
2018
2017
2016
(in thousands)
Mortgage loans servicing fees:
Mortgage loans acquired for sale at fair value:
Base
$
347
$
305
$
330
Activity-based
690
649
733
1,037
954
1,063
Mortgage loans at fair value:
Distressed mortgage loans:
Base
2,771
6,650
11,078
Activity-based
4,784
8,960
18,521
7,555
15,610
29,599
Mortgage loans held in VIE—Base
40
129
83
MSRs:
Base
32,814
25,862
19,378
Activity-based
599
509
492
33,413
26,371
19,870
$
42,045
$
43,064
$
50,615
Average investment in:
Mortgage loans acquired for sale at fair value
$
1,577,395
$
1,366,017
$
1,443,587
Mortgage loans at fair value:
Distressed mortgage loans
$
473,458
$
1,152,930
$
1,731,638
Mortgage loans held in a VIE
$
301,398
$
344,942
$
422,122
Average MSR portfolio UPB
$
80,500,212
$
63,836,843
$
49,626,758
MSR recapture income recognized included in Net mortgage loan servicing fees from PennyMac Financial Services, Inc.
$
2,192
$
1,428
$
1,573</t>
  </si>
  <si>
    <t>Summary of Base Management and Performance Incentive Fees Payable</t>
  </si>
  <si>
    <t>Following is a summary of the base management and performance incentive fees payable to PCM recorded by the Company:
Year ended December 31,
2018
2017
2016
(in thousands)
Base management
$
23,033
$
22,280
$
20,657
Performance incentive
1,432
304
—
$
24,465
$
22,584
$
20,657</t>
  </si>
  <si>
    <t>Summary of Expenses</t>
  </si>
  <si>
    <t>Following is a summary of the Company’s reimbursements to PCM and its affiliates for expenses:
Year ended December 31,
2018
2017
2016
(in thousands)
Reimbursement of:
Common overhead incurred by PCM and its affiliates
$
4,640
$
5,306
$
7,898
Compensation
480
—
—
Expenses incurred on the Company’s behalf, net
1,113
2,257
(163
)
$
6,233
$
7,563
$
7,735
Payments and settlements during the year (1)
$
71,943
$
64,945
$
143,542
(1)
Payments and settlements include payments and netting settlements made pursuant to master netting agreements between the Company and PFSI for the operating, investment and financing activities itemized in this Note.</t>
  </si>
  <si>
    <t>Summary of Investing Activity</t>
  </si>
  <si>
    <t>Following is a summary of investing activities between the Company and PFSI:
Year ended December 31,
2018
2017
2016
(in thousands)
Sale of mortgage loans at fair value to PFSI
$
—
$
—
$
891
ESS:
Received pursuant to a recapture agreement
$
2,688
$
5,244
$
6,603
Repayments and sales
$
46,750
$
54,980
$
129,037
Interest income
$
15,138
$
16,951
$
22,601
Net (loss) gain included in Net gain (loss) on investments:
Valuation changes
$
8,500
$
(19,350
)
$
(23,923
)
Recapture income
2,584
4,820
6,529
$
11,084
$
(14,530
)
$
(17,394
)
At the end of the year:
Excess servicing spread purchased from PennyMac Financial Services, Inc. at fair value
$
216,110
$
236,534</t>
  </si>
  <si>
    <t>Summary Of Financing Transactions</t>
  </si>
  <si>
    <t>Following is a summary of financing activities between the Company and PFSI:
Year ended December 31,
2018
2017
2016
(in thousands)
Sale of assets under agreements to repurchase
$
2,293
$
—
$
—
Repurchase of assets sold under agreements to repurchase
$
15,396
$
5,872
$
—
Interest expense
$
7,462
$
8,038
$
7,830
Conditional Reimbursement paid to:
PCM
$
69
$
30
$
—
Underwriters
$
136
$
61
$
—
December 31, 2018
December 31, 2017
(in thousands)
Assets sold to PFSI under agreement to repurchase
$
131,025
$
144,128
Conditional Reimbursement payable to PCM included in Accounts payable and accrued liabilities
$
801
$
870</t>
  </si>
  <si>
    <t>Summary of Amounts Receivable From and Payable to PFSI</t>
  </si>
  <si>
    <t>Amounts receivable from and payable to PFSI are summarized below:
December 31, 2018
December 31, 2017
(in thousands)
Due from PFSI:
MSR recapture receivable
$
179
$
282
Other
3,898
3,872
$
4,077
$
4,154
Due to PFSI:
Fulfillment fees
$
10,006
$
346
Allocated expenses and expenses paid by PFSI on PMT’s behalf
9,066
11,542
Management fees
6,559
5,901
Mortgage loan servicing fees
4,841
6,583
Correspondent production fees
2,071
1,735
Conditional Reimbursement
801
870
Interest on Assets sold to PFSI under agreement to repurchase
120
142
$
33,464
$
27,119</t>
  </si>
  <si>
    <t>Loan Sales and Variable Interest Entities (Tables)</t>
  </si>
  <si>
    <t>Summary of Cash Flows between Company and Transferees in Transfers Accounted for Sales</t>
  </si>
  <si>
    <t>The following table summarizes cash flows between the Company and transferees in transfers of mortgage loans that are accounted for as sales where the Company maintains continuing involvement with the mortgage loans:
Year ended December 31,
2018
2017
2016
(in thousands)
Cash flows:
Proceeds from sales
$
29,369,656
$
24,314,165
$
23,525,952
Mortgage loan servicing fees received (1)
$
204,663
$
164,776
$
125,961
(1)
Net of Agency guarantee fees.</t>
  </si>
  <si>
    <t>Summary of Collection Status Information for Mortgage Loans Accounted for Sales</t>
  </si>
  <si>
    <t>The following table summarizes for the dates presented collection status information for mortgage loans that are accounted for as sales where the Company maintains continuing involvement:
December 31,
2018
2017
(in thousands)
UPB of mortgage loans outstanding
$
91,982,335
$
71,639,351
UPB of delinquent mortgage loans:
30-89 days delinquent
$
614,668
$
532,673
90 or more days delinquent:
Not in foreclosure
$
142,871
$
280,786
In foreclosure
$
40,445
$
25,258
UPB of mortgage loans in bankruptcy
$
75,947
$
52,202
Custodial funds managed by the Company (1)
$
970,328
$
879,321
(1)
Custodial funds include borrower and investor custodial cash accounts relating to mortgage loans serviced under mortgage servicing agreements and are not included on the Company’s consolidated balance sheets. The Company earns placement fees on certain of the custodial funds it manages on behalf of the mortgage loans’ investors, which are included in Interest income</t>
  </si>
  <si>
    <t>Summary of Credit Risk Transfer Agreements</t>
  </si>
  <si>
    <t>Following is a summary of the CRT Agreements:
Year ended December 31,
2018
2017
2016
(in thousands)
UPB of mortgage loans sold under CRT Agreements
$
5,546,977
$
14,529,548
$
11,190,933
Deposits securing CRT Agreements
$
596,626
$
152,641
$
306,507
(Decrease) increase in commitments to fund Deposits securing CRT Agreements resulting from sale of mortgage loans under CRT Agreements
(482,471
)
390,362
92,109
$
114,155
$
543,003
$
398,616
Interest earned on Deposits securing Agreements
$
15,441
$
4,291
$
930
Gains recognized on CRT Agreements included in Net gain (loss) on investments
Realized
$
86,928
$
51,731
$
21,298
Resulting from valuation changes
25,347
83,030
15,316
112,275
134,761
36,614
Change in fair value of Interest-only security payable at fair value
(19,332
)
(11,033
)
(4,114
)
$
92,943
$
123,728
$
32,500
Payments made to settle losses
$
2,133
$
1,396
$
90
December 31, 2018
December 31, 2017
(in thousands)
UPB of mortgage loans subject to credit guarantee obligations
$
29,934,003
$
26,845,392
Collection status (in UPB):
Delinquency
Current
$
29,633,133
$
26,540,953
30—89 days delinquent
$
228,296
$
179,144
90—180 days delinquent
$
39,826
$
101,114
180 or more days delinquent
$
4,208
$
5,146
Foreclosure
$
5,180
$
5,463
Bankruptcy
$
23,360
$
13,572
Carrying value of CRT Agreements:
Derivative assets
$
123,987
$
98,640
Deposits securing CRT agreements
$
1,146,501
$
588,867
Interest-only security payable at fair value
$
36,011
$
7,070
CRT Agreement assets pledged to secure Assets sold under agreements to repurchase:
Deposits securing CRT Agreements
$
1,146,501
$
400,778
Derivative assets
$
87,976
$
26,058
Commitments to fund Deposits securing credit risk transfer agreements
$
—
$
482,471</t>
  </si>
  <si>
    <t>Summary of Activity Under Purchase Commitments</t>
  </si>
  <si>
    <t>Following is a summary of activity under these purchase commitments:
Year ended December 31,
2018
(in thousands)
UPB of mortgage loans sold
$
16,392,300
Increase in expected face amount of firm commitment to purchase CRT securities backed by mortgage loans sold
$
605,052
Fair value of firm commitment recognized in Gain on sale of mortgage loans
$
30,595
Gains recognized on firm commitment included in Net gain (loss) on investments
$
7,399
December 31, 2018
(in thousands)
Firm commitment to purchase CRT securities
$
605,052
Fair value of firm commitment
$
37,994
UPB of mortgage loans sold subject to firm commitment to purchase CRT securities related to such loans
$
16,392,300
Collection status (in UPB):
Current
$
16,329,044
30—89 days delinquent
$
61,035
90—180 days delinquent
$
2,221
180 or more days delinquent
$
—
Foreclosure
$
—
Bankruptcy
$
1,258</t>
  </si>
  <si>
    <t>Fair Value (Tables)</t>
  </si>
  <si>
    <t>Summary of Financial Statement Items Measured at Fair Value on Recurring Basis</t>
  </si>
  <si>
    <t>Following is a summary of financial statement items that are measured at fair value on a recurring basis:
December 31, 2018
Level 1
Level 2
Level 3
Total
(in thousands)
Assets:
Short-term investments
$
74,850
$
—
$
—
$
74,850
Mortgage-backed securities at fair value
—
2,610,422
—
2,610,422
Mortgage loans acquired for sale at fair value
—
1,626,483
17,474
1,643,957
Mortgage loans at fair value
—
290,573
117,732
408,305
Excess servicing spread purchased from PFSI
—
—
216,110
216,110
Derivative assets:
Interest rate lock commitments
—
—
12,162
12,162
CRT Agreements
—
—
123,987
123,987
Repurchase agreement derivatives
—
—
14,511
14,511
Forward purchase contracts
—
14,845
—
14,845
Forward sale contracts
—
13
—
13
MBS put options
—
218
—
218
MBS call options
—
945
—
945
Call options on interest rate futures
5,137
—
—
5,137
Put options on interest rate futures
178
—
—
178
Total derivative assets before netting
5,315
16,021
150,660
171,996
Netting
—
—
—
(4,831
)
Total derivative assets after netting
5,315
16,021
150,660
167,165
Firm commitment to purchase credit risk transfer securities at fair value
—
—
37,994
37,994
Mortgage servicing rights at fair value
—
—
1,162,369
1,162,369
$
80,165
$
4,543,499
$
1,702,339
$
6,321,172
Liabilities:
Asset-backed financing of a VIE at fair value
$
—
$
276,499
$
—
$
276,499
Interest-only security payable at fair value
—
—
36,011
36,011
Derivative liabilities:
Interest rate lock commitments
—
—
174
174
Forward purchase contracts
—
43
—
43
Forward sales contracts
—
29,273
—
29,273
Total derivative liabilities before netting
—
29,316
174
29,490
Netting
—
—
—
(23,576
)
Total derivative liabilities after netting
—
29,316
174
5,914
$
—
$
305,815
$
36,185
$
318,424
December 31, 2017
Level 1
Level 2
Level 3
Total
(in thousands)
Assets:
Short-term investments
$
18,398
$
—
$
—
$
18,398
Mortgage-backed securities at fair value
—
989,461
—
989,461
Mortgage loans acquired for sale at fair value
—
1,261,380
8,135
1,269,515
Mortgage loans at fair value
—
321,040
768,433
1,089,473
Excess servicing spread purchased from PFSI
—
—
236,534
236,534
Derivative assets:
Interest rate lock commitments
—
—
4,859
4,859
CRT Agreements
—
—
98,640
98,640
Repurchase agreement derivatives
—
—
3,748
3,748
Forward purchase contracts
—
4,343
—
4,343
Forward sale contracts
—
387
—
387
MBS put options
—
3,170
—
3,170
Put options on interest rate futures
656
—
—
656
Total derivative assets before netting
656
7,900
107,247
115,803
Netting
—
—
—
(1,922
)
Total derivative assets after netting
656
7,900
107,247
113,881
Mortgage servicing rights at fair value
—
—
91,459
91,459
$
19,054
$
2,579,781
$
1,211,808
$
3,808,721
Liabilities:
Asset-backed financing of a VIE at fair value
$
—
$
307,419
$
—
$
307,419
Interest-only security payable at fair value
—
—
7,070
7,070
Derivative liabilities:
Interest rate lock commitments
—
—
227
227
Forward purchase contracts
—
248
—
248
Forward sales contracts
—
2,830
—
2,830
Total derivative liabilities before netting
—
3,078
227
3,305
Netting
—
—
—
(1,999
)
Total derivative liabilities after netting
—
3,078
227
1,306
$
—
$
310,497
$
7,297
$
315,795</t>
  </si>
  <si>
    <t>Summary of Changes in Items Measured Using Level 3 Inputs on Recurring Basis</t>
  </si>
  <si>
    <t>The following is a summary of changes in items measured at fair value on a recurring basis using Level 3 inputs that are significant to the estimation of the fair values of the assets and liabilities at either the beginning or end of the years presented:
Year ended December 31, 2018
Mortgage loans acquired for sale at fair value
Mortgage loans at fair value
Excess servicing spread
Interest rate lock commitments (1)
CRT Agreement derivatives
Repurchase agreement derivatives
Firm commitment to purchase CRT securities
Mortgage servicing rights
Total
(in thousands)
Assets
Balance, December 31, 2017
$
8,135
$
768,433
$
236,534
$
4,632
$
98,640
$
3,748
$
—
$
91,459
$
1,211,581
Cumulative effect of a change in accounting principle — Adoption of fair value accounting for mortgage servicing rights
—
—
—
—
—
—
—
773,035
773,035
Balance, January 1, 2018
8,135
768,433
236,534
4,632
98,640
3,748
—
864,494
1,984,616
Purchases and issuances
12,208
—
—
4,655
—
19,918
—
—
36,781
Repayments and sales
(12,934
)
(600,638
)
(46,750
)
—
(86,928
)
(8,964
)
—
(100
)
(756,314
)
Capitalization of interest
—
7,439
15,138
—
—
—
—
—
22,577
Capitalization of advances
—
5,481
—
—
—
—
—
—
5,481
ESS received pursuant to a recapture agreement with PFSI
—
—
2,688
—
—
—
—
—
2,688
Amounts received as proceeds from sales of mortgage loans
—
—
—
—
—
—
30,595
356,755
387,350
Changes in fair value included in income arising from:
Changes in instrument-specific credit risk
—
2,907
—
—
—
—
—
—
2,907
Other factors
(16
)
(18,104
)
8,500
(14,016
)
112,275
(191
)
7,399
(58,780
)
37,067
(16
)
(15,197
)
8,500
(14,016
)
112,275
(191
)
7,399
(58,780
)
39,974
Transfers of mortgage loans to REO
—
(47,786
)
—
—
—
—
—
—
(47,786
)
Transfers of mortgage loans acquired for sale at fair value from "Level 2" to "Level 3" (2)
10,081
—
—
—
—
—
—
—
10,081
Transfers of interest rate lock commitments to mortgage loans acquired for sale
—
—
—
16,717
—
—
—
—
16,717
Balance, December 31, 2018
$
17,474
$
117,732
$
216,110
$
11,988
$
123,987
$
14,511
$
37,994
$
1,162,369
$
1,702,165
Changes in fair value recognized during the year relating to assets still held at December 31, 2018
$
(158
)
$
(18,428
)
$
8,500
$
11,988
$
25,347
$
77
$
37,994
$
(58,780
)
$
6,540
(1)
For the purpose of this table, the IRLC asset and liability positions are shown net.
(2)
During the year ended December 31, 2018, the Manager identified certain “Level 2” fair value mortgage loans acquired for sale that were not saleable into the prime mortgage market and therefore transferred them to “Level 3”.
Year ended December 31, 2018
Interest-only
security payable
(in thousands)
Liabilities:
Balance, December 31, 2017
$
7,070
Changes in fair value included in income arising from:
Changes in instrument-specific credit risk
—
Other factors
28,941
28,941
Balance, December 31, 2018
$
36,011
Changes in fair value recognized during the year relating to liability outstanding at December 31, 2018
$
28,941
Year ended December 31, 2017
Mortgage loans acquired for sale at fair value
Mortgage loans at fair value
Excess servicing spread
Interest rate lock commitments (1)
CRT Agreement derivatives
Repurchase agreement derivatives
Mortgage servicing rights
Total
(in thousands)
Assets:
Balance, December 31, 2016
$
5,682
$
1,354,572
$
288,669
$
3,777
$
15,610
$
—
$
64,136
$
1,732,446
Purchases and issuances
11,415
—
—
36,005
—
3,864
79
51,363
Repayments and sales
(12,513
)
(530,367
)
(54,980
)
—
(51,731
)
—
—
(649,591
)
Capitalization of interest
—
30,795
16,951
—
—
—
—
47,746
Capitalization of advances
—
18,923
—
—
—
—
—
18,923
ESS received pursuant to a recapture agreement with PFSI
—
—
5,244
—
—
—
—
5,244
Amounts received as proceeds from sales of mortgage loans
—
—
—
—
—
—
41,379
41,379
Changes in fair value included in income arising from:
Changes in instrument- specific credit risk
—
24,685
—
—
—
—
—
24,685
Other factors
1,045
(25,369
)
(19,350
)
45,304
134,761
(116
)
(14,135
)
122,140
1,045
(684
)
(19,350
)
45,304
134,761
(116
)
(14,135
)
146,825
Transfers of mortgage loans to REO
—
(104,806
)
—
—
—
—
—
(104,806
)
Transfers of mortgage loans acquired for sale at fair value from "Level 2" to "Level 3" (2)
2,506
—
—
—
—
—
—
2,506
Transfers of interest rate lock commitments to mortgage loans acquired for sale
—
—
—
(80,454
)
—
—
—
(80,454
)
Balance, December 31, 2017
$
8,135
$
768,433
$
236,534
$
4,632
$
98,640
$
3,748
$
91,459
$
1,211,581
Changes in fair value recognized during the year relating to assets still held at December 31, 2017
$
98
$
(10,594
)
$
(19,350
)
$
4,632
$
83,030
$
(116
)
$
(14,135
)
$
43,565
(1)
For the purpose of this table, the IRLC asset and liability positions are shown net.
(2)
During the year ended December 31, 2017, the Manager identified certain “Level 2” fair value mortgage loans acquired for sale that were not saleable into the prime mortgage market and therefore transferred them to “Level 3”.
Year ended December 31, 2017
Interest-only
security payable
(in thousands)
Liabilities:
Balance, December 31, 2016
$
4,114
Changes in fair value included in income arising from:
Changes in instrument-specific credit risk
—
Other factors
2,956
2,956
Balance, December 31, 2017
7,070
Changes in fair value recognized during the year relating to liability outstanding at December 31, 2017
$
2,956
Year ended December 31, 2016
Mortgage loans at fair value
Excess servicing spread
Interest rate lock commitments (1)
CRT Agreement derivatives
Mortgage servicing rights
Total
(in thousands)
Assets:
Balance, December 31, 2015
$
2,100,394
$
412,425
$
4,646
$
593
$
66,584
$
2,584,642
Purchases and issuances
—
—
71,892
—
2,739
74,631
Repayments and sales
(626,095
)
(129,037
)
—
(21,298
)
—
(776,430
)
Capitalization of interest
84,820
22,601
—
—
—
107,421
ESS received pursuant to a recapture agreement with PFSI
—
6,603
—
—
—
6,603
Amounts received as proceeds from sales of mortgage loans
—
—
—
—
7,337
7,337
Changes in fair value included in income arising from:
Changes in instrument-specific credit risk
26,910
—
—
—
—
26,910
Other factors
(30,414
)
(23,923
)
15,944
36,315
(12,524
)
(14,602
)
(3,504
)
(23,923
)
15,944
36,315
(12,524
)
12,308
Transfers of mortgage loans to REO
(201,043
)
—
—
—
—
(201,043
)
Transfers of interest rate lock commitments to mortgage loans acquired for sale
—
—
(88,705
)
—
—
(88,705
)
Balance, December 31, 2016
$
1,354,572
$
288,669
$
3,777
$
15,610
$
64,136
$
1,726,764
Changes in fair value recognized during the year relating to assets still held at December 31, 2016
$
(15,877
)
$
(16,713
)
$
3,777
$
15,610
$
(12,524
)
$
(25,727
)
(1)
For the purpose of this table, the IRLC asset and liability positions are shown net.
Year ended December 31, 2016
Interest-only
security payable
(in thousands)
Liabilities:
Balance, December 31, 2015
$
—
Changes in fair value included in income arising from:
Changes in instrument- specific credit risk
—
Other factors
4,114
4,114
Balance, December 31, 2016
4,114
Changes in fair value recognized during the year relating to liability outstanding at December 31, 2016
$
4,114</t>
  </si>
  <si>
    <t>Fair Values and Related Principal Amounts Due upon Maturity of Mortgage Loans Accounted for Under Fair Value Option</t>
  </si>
  <si>
    <t>Following are the fair values and related principal amounts due upon maturity of mortgage loans accounted for under the fair value option (including mortgage loans acquired for sale, mortgage loans held in a consolidated VIE, and distressed mortgage loans at fair value):
December 31, 2018
December 31, 2017
Fair value
Principal amount due upon maturity
Difference
Fair value
Principal amount due upon maturity
Difference
(in thousands)
Mortgage loans acquired for sale at fair value:
Current through 89 days delinquent:
$
1,643,465
$
1,580,504
$
62,961
$
1,268,121
$
1,221,125
$
46,996
90 or more days delinquent:
Not in foreclosure
492
492
—
950
1,120
(170
)
In foreclosure
—
—
—
444
496
(52
)
492
492
—
1,394
1,616
(222
)
$
1,643,957
$
1,580,996
$
62,961
$
1,269,515
$
1,222,741
$
46,774
Mortgage loans at fair value:
Mortgage loans held in a consolidated VIE:
Current through 89 days delinquent
$
290,573
$
294,617
$
(4,044
)
$
321,040
$
316,684
$
4,356
90 or more days delinquent:
Not in foreclosure
—
—
—
—
—
—
In foreclosure
—
—
—
—
—
—
—
—
—
—
—
—
290,573
294,617
(4,044
)
321,040
316,684
4,356
Distressed mortgage loans at fair value:
Current through 89 days delinquent
28,806
43,043
(14,237
)
414,785
519,009
(104,224
)
90 or more days delinquent:
Not in foreclosure
37,288
71,732
(34,444
)
166,749
257,038
(90,289
)
In foreclosure
51,638
86,259
(34,621
)
186,899
267,911
(81,012
)
88,926
157,991
(69,065
)
353,648
524,949
(171,301
)
117,732
201,034
(83,302
)
768,433
1,043,958
(275,525
)
$
408,305
$
495,651
$
(87,346
)
$
1,089,473
$
1,360,642
$
(271,169
)</t>
  </si>
  <si>
    <t>Summary of Changes in Fair Value Included in Current Period Income</t>
  </si>
  <si>
    <t>Following are the changes in fair value included in current period income by consolidated statement of income line item for assets and liabilities accounted for under the fair value option:
Year ended December 31, 2018
Net mortgage loan servicing fees
Net gain on mortgage loans acquired for sale
Net gain (loss) on investments
Net interest income
Total
(in thousands)
Assets:
Short-term investments at fair value
$
—
$
—
$
—
$
—
$
—
Mortgage-backed securities at fair value
—
—
(11,262
)
(4,793
)
(16,055
)
Mortgage loans acquired for sale at fair value
—
(5,298
)
—
—
(5,298
)
Mortgage loans at fair value
—
—
(23,696
)
7,539
(16,157
)
ESS at fair value
—
—
8,500
15,138
23,638
Firm commitment to purchase credit risk transfer securities at fair value
—
30,595
7,399
—
37,994
MSRs at fair value
(58,780
)
—
—
—
(58,780
)
$
(58,780
)
$
25,297
$
(19,059
)
$
17,884
$
(34,658
)
Liabilities:
Interest-only security payable at fair value
$
—
$
—
$
(28,941
)
$
—
$
(28,941
)
Asset-backed financing of a VIE at fair value
—
—
9,610
(577
)
9,033
$
—
$
—
$
(19,331
)
$
(577
)
$
(19,908
)
Year ended December 31, 2017
Net mortgage loan servicing fees
Net gain on mortgage loans acquired for sale
Net gain (loss) on investments
Net interest income
Total
(in thousands)
Assets:
Short-term investments at fair value
$
—
$
—
$
—
$
—
$
—
Mortgage-backed securities at fair value
—
—
5,498
5,367
10,865
Mortgage loans acquired for sale at fair value
—
97,940
—
—
97,940
Mortgage loans at fair value
—
—
3,582
32,239
35,821
ESS at fair value
—
—
(19,350
)
16,951
(2,399
)
MSRs at fair value
(14,135
)
—
—
—
(14,135
)
$
(14,135
)
$
97,940
$
(10,270
)
$
54,557
$
128,092
Liabilities:
Interest-only security payable at fair value
$
—
$
—
$
2,956
$
—
$
2,956
Asset-backed financing of a VIE at fair value
—
—
(3,426
)
(1,781
)
(5,207
)
$
—
$
—
$
(470
)
$
(1,781
)
$
(2,251
)
Year ended December 31, 2016
Net mortgage loan servicing fees
Net gain on mortgage loans acquired for sale
Net gain (loss) on investments
Net interest income
Total
(in thousands)
Assets:
Short-term investments at fair value
$
—
$
—
$
—
$
—
$
—
Mortgage-backed securities at fair value
—
—
(13,168
)
(2,391
)
(15,559
)
Mortgage loans acquired for sale at fair value
—
55,350
—
—
55,350
Mortgage loans at fair value
—
—
(5,252
)
86,114
80,862
ESS at fair value
—
—
(23,923
)
22,601
(1,322
)
MSRs at fair value
(12,524
)
—
—
—
(12,524
)
$
(12,524
)
$
55,350
$
(42,343
)
$
106,324
$
106,807
Liabilities:
Asset-backed financing of a VIE at fair value
$
—
$
—
$
3,238
$
(669
)
$
2,569
$
—
$
—
$
3,238
$
(669
)
$
2,569</t>
  </si>
  <si>
    <t>Summary of Carrying Value of Financial Statement Items Re-measured at Fair Value on Nonrecurring Basis</t>
  </si>
  <si>
    <t>Following is a summary of the carrying value at year end for financial statement items that were re-measured at fair value on a nonrecurring basis during the years presented:
December 31, 2018
Level 1
Level 2
Level 3
Total
(in thousands)
Real estate acquired in settlement of loans
$
—
$
—
$
24,515
$
24,515
$
—
$
—
$
24,515
$
24,515
December 31, 2017
Level 1
Level 2
Level 3
Total
(in thousands)
Real estate acquired in settlement of loans
$
—
$
—
$
71,380
$
71,380
MSRs at lower of amortized cost or fair value
—
—
312,995
312,995
$
—
$
—
$
384,375
$
384,375</t>
  </si>
  <si>
    <t>Summary of Changes in Fair Value Recognized in Assets that Remeasured at Fair Value on a Nonrecurring Basis</t>
  </si>
  <si>
    <t>The following table summarizes the fair value changes recognized during the years presented on assets held at year end that were remeasured at fair value on a nonrecurring basis:
Year ended December 31,
2018
2017
2016
(in thousands)
Real estate asset acquired in settlement of loans
$
(4,434
)
$
(11,882
)
$
(17,561
)
MSRs at lower of amortized cost or fair value
—
(5,876
)
(2,728
)
$
(4,434
)
$
(17,758
)
$
(20,289
)</t>
  </si>
  <si>
    <t>Quantitative Summary of Key Inputs Used in Valuation of Mortgage Loans at Fair Value (Excluding Loans Held in a VIE)</t>
  </si>
  <si>
    <t xml:space="preserve">Following is a quantitative summary of key inputs used in the valuation of the Company’s “Level 3” mortgage loans at fair value:
Key inputs (1)
December 31, 2018
December 31, 2017
Discount rate
Range
2.8% – 19.6%
2.9% – 15.0%
Weighted average
12.0%
6.9%
Twelve-month projected housing price index change
Range
3.1% – 3.7%
3.6% – 4.6%
Weighted average
3.4%
4.4%
Voluntary prepayment speed (2)
Range
0.9% – 8.3%
3.2% – 11.0%
Weighted average
3.2%
4.2%
Total prepayment speed (3)
Range
8.3% – 22.0%
10.8% – 23.8%
Weighted average
18.3%
16.5%
(1)
Weighted average inputs are based on fair value amounts of the mortgage loans.
(2)
Prepayment speed is measured using Life Voluntary Conditional Prepayment Rate (“CPR”).
(3)
Total prepayment speed is measured using Life Total CPR. </t>
  </si>
  <si>
    <t>Summary of Key Inputs Used in Determining Fair Value of ESS</t>
  </si>
  <si>
    <t xml:space="preserve">Following are the key inputs used in determining the fair value of ESS:
Key inputs (1)
December 31, 2018
December 31, 2017
UPB of underlying mortgage loans (in thousands)
$
23,196,033
$
27,217,199
Average servicing fee rate (in basis points)
34
34
Average ESS rate (in basis points)
19
19
Pricing spread (2)
Range
2.8% - 3.2%
3.8% - 4.3%
Weighted average
3.1%
4.1%
Annual total prepayment speed (3)
Range
8.2% - 29.5%
8.4% - 41.4%
Weighted average
9.7%
10.8%
Life (in years)
Range
1.6 - 7.6
1.4 - 7.7
Weighted average
6.8
6.5
(1)
Weighted average inputs are based on UPB of underlying amounts of mortgage loans.
(2)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3)
Prepayment speed is measured using Life Total CPR. </t>
  </si>
  <si>
    <t>Quantitative Summary of Key Unobservable Inputs Used in Valuation of Interest Rate Lock Commitments</t>
  </si>
  <si>
    <t>Following is a quantitative summary of key unobservable inputs used in the valuation of IRLCs:
Key inputs (1)
December 31, 2018
December 31, 2017
Pull-through rate
Range
45.4% - 100%
58.0% - 100%
Weighted average
91.8%
90.3%
MSR value expressed as
Servicing fee multiple
Range
2.4 - 5.6
2.1 - 5.8
Weighted average
4.3
4.9
Percentage of UPB
Range
0.6% - 3.6%
0.0% - 2.4%
Weighted average
2.2%
1.3%
(1)
Weighted average inputs are based on committed amounts.</t>
  </si>
  <si>
    <t>Quantitative Summary of Key Unobservable Inputs Used in Valuation of Non-Securitized CRT Agreements and Used to Validate Broker-provided Fair Values for Securitized CRT Agreements</t>
  </si>
  <si>
    <t xml:space="preserve">Following is a quantitative summary of key unobservable inputs used in the valuation of non-securitized CRT Agreements and the review and approval of broker-provided fair values for securitized CRT Agreements. At December 31, 2018, all CRT Agreements held by the Company were securitized:
Key inputs (1)
December 31, 2018
December 31, 2017
Discount rate
Range
6.6% – 7.5%
5.1% – 6.2%
Weighted average
7.3%
5.6%
Voluntary prepayment speed (2)
Range
9.0% – 10.6%
12.1% – 15.0%
Weighted average
9.9%
13.0%
Involuntary prepayment speed (3)
Range
0.2% – 0.2%
0.3% – 0.3%
Weighted average
0.2%
0.3%
Remaining loss expectation (4)
Range
0.1% – 0.2%
0.1% – 0.3%
Weighted average
0.2%
0.2%
(1)
Weighted average inputs are based on fair value amounts of the CRT Agreements.
(2)
Voluntary prepayment speed is measured using Life Voluntary CPR.
(3)
Involuntary prepayment speed is measured using Life Involuntary CPR.
(4)
Remaining loss expectation is measured as expected future contractual losses divided by UPB of reference mortgage loans. </t>
  </si>
  <si>
    <t>Summary of Key Unobservable Inputs Used in Valuation of Firm Commitment to Purchase CRT Securities</t>
  </si>
  <si>
    <t>The Company categorizes its firm commitment to purchase CRT securities as a “Level 3” fair value asset. The fair value of the firm commitment is estimated using a discounted cash flow approach to estimate the fair value of the CRT securities to be purchased less the contractual purchase price. Key inputs used in the estimation of fair value of the firm commitment are the discount rate and the voluntary and involuntary prepayment speeds of the reference mortgage loans. The firm commitment to purchase CRT securities is recognized initially as a component of Gain on sale of mortgage loans acquired for sale Net gain (loss) on investments Following is a quantitative summary of key unobservable inputs in the valuation of firm commitment to purchase CRT securities:
Key inputs (1)
December 31, 2018
Discount rate
7.9%
Voluntary prepayment speed (2)
12.4%
Involuntary prepayment speed (3)
0.1%
Remaining loss expectation (4)
0.1%
(1)
Weighted average inputs are based on the UPB of underlying mortgage loans.
(2)
Voluntary prepayment speed is measured using Life Voluntary CPR.
(3)
Involuntary prepayment speed is measured using Life Involuntary CPR.
(4)
Remaining loss expectation is measured as expected future contractual losses divided by UPB of reference mortgage loans.</t>
  </si>
  <si>
    <t>Key Assumptions Used in Determining Fair Value of MSRs at Time of Initial Recognition</t>
  </si>
  <si>
    <t xml:space="preserve">Following are the key inputs used in determining the fair value of MSRs at the time of initial recognition:
Year ended December 31,
2018
2017
2016
Fair value
Fair value
Amortized cost
Fair value
Amortized cost
(MSR recognized and UPB of underlying mortgage loan amounts in thousands)
MSR recognized
$
356,755
$
41,379
$
248,930
$
7,337
$
267,755
Key inputs (1)
UPB of underlying mortgage loans
$
28,923,523
$
3,724,642
$
19,982,686
$
752,850
$
22,068,577
Weighted average annual servicing fee rate (in basis points)
26
25
25
26
25
Pricing spread (2)
Range
5.8% – 12.9%
7.6% – 7.6%
7.6% – 12.6%
7.2% – 7.6%
7.2% – 12.6%
Weighted average
6.9%
7.6%
7.6%
7.3%
7.5%
Annual total prepayment speed (3)
Range
3.2% – 35.3%
7.9% – 29.5%
3.2% – 31.1%
7.2% – 38.0%
3.3% – 49.2%
Weighted average
9.9%
10.7%
8.0%
14.5%
8.3%
Life (in years)
Range
2.3 – 11.9
2.8 – 8.5
2.6 – 11.9
2.0 – 9.4
1.4 – 12.3
Weighted average
7.6
7.3
8.3
5.9
8.0
Annual per-loan cost of servicing
Range
$77 – $79
$79 – $79
$79 – $79
$68 – $82
$68 – $79
Weighted average
$79
$79
$79
$73
$77
(1)
Weighted average inputs are based on UPB of the underlying mortgage loans.
(2)
The Company applies a pricing spread to the United States Dollar LIBOR curve for purposes of discounting cash flows relating to MSRs.
(3)
Prepayment speed is measured using Life Total CPR. </t>
  </si>
  <si>
    <t>Quantitative Summary of Key Assumptions Used in Valuation of MSRs as of Dates Presented, and Effect on Estimated Fair Value from Adverse Changes in Those Inputs</t>
  </si>
  <si>
    <t>Following is a quantitative summary of key inputs used in the valuation of MSRs as of the dates presented, and the effect on the fair value from adverse changes in those inputs:
December 31, 2018
December 31, 2017
Fair value
Fair value
Amortized cost
(Carrying value, UPB of underlying mortgage loans and effect on fair value amounts in thousands)
Carrying value
$
1,162,369
$
91,459
$
753,322
Key inputs (1):
UPB of underlying mortgage loans
$
92,410,226
$
8,273,696
$
63,853,606
Weighted average annual servicing fee rate (in basis points)
25
25
25
Weighted average note interest rate
4.2%
4.7%
3.9%
Pricing spread (2)
Range
5.7% – 10.7%
7.6% – 12.6%
7.6% – 13.1%
Weighted average
5.8%
7.6%
7.6%
Effect on fair value of (3):
5% adverse change
$(13,872)
$(1,347)
$(11,848)
10% adverse change
$(27,428)
$(2,655)
$(23,352)
20% adverse change
$(53,626)
$(5,162)
$(45,379)
Prepayment speed (4)
Range
8.1% – 27.1%
7.3% – 20.9%
7.1% – 27.1%
Weighted average
9.8%
11.1%
8.4%
Life (in years)
Range
2.7 - 7.3
3.1 - 6.8
2.9 - 8.0
Weighted average
7.1
6.8
7.6
Effect on fair value of (3):
5% adverse change
$(21,661)
$(1,954)
$(12,267)
10% adverse change
$(42,458)
$(3,827)
$(24,120)
20% adverse change
$(81,660)
$(7,352)
$(46,668)
Annual per-loan cost of servicing
Range
$77 – $78
$77 – $79
$78 – $79
Weighted average
$78
$79
$79
Effect on fair value of (3):
5% adverse change
$(8,298)
$(744)
$(5,721)
10% adverse change
$(16,597)
$(1,488)
$(11,441)
20% adverse change
$(33,194)
$(2,976)
$(22,883)
(1)
Weighted average inputs are based on the UPB of underlying mortgage loans.
(2)
The Company applies a pricing spread to the United States Dollar LIBOR curve for purposes of discounting cash flows relating to MSRs.
(3)
For MSRs carried at fair value, an adverse change in one of the above-mentioned key inputs is expected to result in a recognized reduction in fair value which would be recorded in income. For MSRs carried at lower of amortized cost or fair value, an adverse change in one of the above-mentioned key inputs may have resulted in recognition of MSR impairment. The extent of the recognized MSR impairment depended on the relationship of fair value to the carrying value of such MSRs immediately before the adverse change took place.
(4)
Prepayment speed is measured using Life Total CPR.</t>
  </si>
  <si>
    <t>Mortgage Backed Securities (Tables)</t>
  </si>
  <si>
    <t>Summary of Mortgage Backed Securities</t>
  </si>
  <si>
    <t>Following is a summary of MBS:
December 31, 2018
December 31, 2017
Principal balance
Unamortized purchase premiums
Accumulated valuation changes
Fair value
Principal balance
Unamortized purchase premiums
Accumulated valuation changes
Fair value
(in thousands)
Agency: (1)
Fannie Mae
$
2,050,769
$
39,488
$
(14,920
)
$
2,075,337
$
774,473
$
30,355
$
(7,975
)
$
796,853
Freddie Mac
530,734
6,702
(2,351
)
535,085
187,127
3,518
1,963
192,608
$
2,581,503
$
46,190
$
(17,271
)
$
2,610,422
$
961,600
$
33,873
$
(6,012
)
$
989,461
(1)
All MBS are fixed-rate pass-through securities with maturities of more than ten years.</t>
  </si>
  <si>
    <t>Mortgage Loans Acquired for Sale at Fair Value (Tables)</t>
  </si>
  <si>
    <t>Summary of Distribution of Company's Mortgage Loans Acquired for Sale at Fair Value</t>
  </si>
  <si>
    <t>Mortgage loans acquired for sale at fair value is comprised of recently originated mortgage loans purchased by the Company for resale. Following is a summary of the distribution of the Company’s mortgage loans acquired for sale at fair value:
Loan type
December 31, 2018
December 31, 2017
(in thousands)
Agency-eligible
$
1,495,954
$
971,910
Held for sale to PLS — Government insured or guaranteed
86,308
279,571
Jumbo
44,221
—
Commercial real estate
8,559
9,898
Repurchased pursuant to representations and warranties
8,915
8,136
$
1,643,957
$
1,269,515
Mortgage loans pledged to secure:
Assets sold under agreements to repurchase
$
1,436,437
$
1,201,992
Mortgage loan participation purchase and sale agreements
185,442
47,285
$
1,621,879
$
1,249,277</t>
  </si>
  <si>
    <t>Mortgage Loans at Fair Value (Tables)</t>
  </si>
  <si>
    <t>Summary of Distribution of Company's Mortgage Loans at Fair Value</t>
  </si>
  <si>
    <t>Following is a summary of the distribution of the Company’s mortgage loans at fair value:
December 31, 2018
December 31, 2017
Loan type
Fair value
Unpaid principal balance
Fair value
Unpaid principal balance
(in thousands)
Distressed mortgage loans:
Nonperforming
$
88,926
$
157,991
$
353,648
$
524,949
Performing
28,806
43,043
414,785
519,009
117,732
201,034
768,433
1,043,958
Fixed interest rate jumbo mortgage loans held in a VIE
290,573
294,617
321,040
316,684
$
408,305
$
495,651
$
1,089,473
$
1,360,642
Mortgage loans at fair value pledged to secure:
Assets sold under agreements to repurchase
$
108,693
$
760,853
Asset-backed financing of a VIE at fair value
290,573
321,040
$
399,266
$
1,081,893</t>
  </si>
  <si>
    <t>Summary of Certain Concentrations by State of Credit Risk in Portfolio of Distressed Mortgage Loans at Fair Value</t>
  </si>
  <si>
    <t>Following is a summary of certain concentrations by state of credit risk in the portfolio of distressed mortgage loans at fair value:
Concentration by State
December 31, 2018
December 31, 2017
(percentages are of fair value)
States contributing 5% or more of mortgage loans
New York Florida California New Jersey Hawaii Massachusetts
New York California New Jersey Florida Massachusetts</t>
  </si>
  <si>
    <t>Derivative Activities (Tables)</t>
  </si>
  <si>
    <t>Derivative Assets and Liabilities Recorded within Derivative Assets and Derivative Liabilities and Related Margin Deposits Recorded in Other Assets</t>
  </si>
  <si>
    <t>The Company had the following derivative assets and liabilities recorded within Derivative assets Derivative liabilities Other
December 31, 2018
December 31, 2017
Fair value
Fair value
Notional
Derivative
Derivative
Notional
Derivative
Derivative
Instrument
amount
assets
liabilities
amount
assets
liabilities
(in thousands)
Derivatives not designated as hedging instruments:
Not subject to master netting arrangements:
CRT Agreements
29,934,003
$
123,987
$
—
26,845,392
$
98,640
$
—
Interest rate lock commitments
1,688,516
12,162
174
1,250,803
4,859
227
Repurchase agreement derivatives
14,511
—
3,748
—
Subject to master netting agreements ─ for hedging purposes:
Forward purchase contracts
3,072,223
14,845
43
1,996,235
4,343
248
Forward sale contracts
4,595,241
13
29,273
2,565,271
387
2,830
MBS put options
2,550,000
218
—
2,375,000
3,170
—
MBS call options
500,000
945
—
—
—
—
Call options on interest rate futures
512,500
5,137
—
—
—
—
Put options on interest rate futures
1,102,500
178
—
550,000
656
—
Swap futures
—
—
—
275,000
—
—
Bond futures
815,000
—
—
—
—
—
Eurodollar future sale contracts
—
—
—
937,000
—
—
Total derivative instruments before netting
171,996
29,490
115,803
3,305
Netting
(4,831
)
(23,576
)
(1,922
)
(1,999
)
$
167,165
$
5,914
$
113,881
$
1,306
Margin deposits placed with derivatives counterparties included in Other
$
18,744
$
76
Derivative assets pledged to secure Assets sold under agreements to repurchase
$
87,976
$
26,058</t>
  </si>
  <si>
    <t>Summary of Net Derivative Assets</t>
  </si>
  <si>
    <t>Following is a summary of net derivative assets.
December 31, 2018
December 31, 2017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CRT Agreement derivatives
$
123,987
$
—
$
123,987
$
98,640
$
—
$
98,640
Interest rate lock commitments
12,162
—
12,162
4,859
—
4,859
Repurchase agreement derivatives
14,511
—
14,511
3,748
—
3,748
150,660
—
150,660
107,247
—
107,247
Subject to master netting arrangements:
Forward purchase contracts
14,845
—
14,845
4,343
—
4,343
Forward sale contracts
13
—
13
387
—
387
MBS put options
218
—
218
3,170
—
3,170
MBS call options
945
—
945
—
—
—
Call options on interest rate futures
5,137
—
5,137
—
—
—
Put options on interest rate futures
178
—
178
656
—
656
Netting
—
(4,831
)
(4,831
)
—
(1,922
)
(1,922
)
21,336
(4,831
)
16,505
8,556
(1,922
)
6,634
$
171,996
$
(4,831
)
$
167,165
$
115,803
$
(1,922
)
$
113,881</t>
  </si>
  <si>
    <t>Summary of Derivative Assets, Financial Instrumen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setoff accounting.
December 31, 2018
December 31, 2017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sheet
instruments
received
amount
sheet
instruments
received
amount
(in thousands)
CRT Agreement derivatives
$
123,987
$
—
$
—
$
123,987
$
98,640
$
—
$
—
$
98,640
Interest rate lock commitments
12,162
—
—
12,162
4,859
—
—
4,859
Deutsche Bank Securities LLC
14,511
—
—
14,511
3,748
—
—
3,748
Federal National Mortgage Association
5,619
—
—
5,619
1,606
—
—
1,606
RJ O’Brien &amp; Associates, LLC
5,315
—
—
5,315
656
—
—
656
Wells Fargo Securities, LLC
2,800
—
—
2,800
146
—
—
146
Citigroup Global Markets Inc.
971
—
—
971
429
—
—
429
Credit Suisse Securities (USA) LLC
579
—
—
579
809
—
—
809
Mitsubishi UFJ Sec
257
—
—
257
193
—
—
193
Morgan Stanley &amp; Co. LLC
243
—
—
243
457
—
—
457
J.P. Morgan Securities LLC
107
—
—
107
2,020
—
—
2,020
Other
614
—
—
614
318
—
—
318
$
167,165
$
—
$
—
$
167,165
$
113,881
$
—
$
—
$
113,881</t>
  </si>
  <si>
    <t>Schedule of Offsetting of Derivative Liabilities and Financial Liabilities</t>
  </si>
  <si>
    <t>Following is a summary of net derivative liabilities and assets sold under agreements to repurchase. Assets sold under agreements to repurchase do not qualify for setoff accounting.
December 31, 2018
December 31, 2017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 Interest rate lock commitments
$
174
$
—
$
174
$
227
$
—
$
227
Subject to master netting arrangements:
Forward purchase contracts
43
—
43
248
—
248
Forward sales contracts
29,273
—
29,273
2,830
—
2,830
Netting
—
(23,576
)
(23,576
)
—
(1,999
)
(1,999
)
29,316
(23,576
)
5,740
3,078
(1,999
)
1,079
29,490
(23,576
)
5,914
3,305
(1,999
)
1,306
Assets sold under agreements to repurchase:
UPB
4,777,486
—
4,777,486
3,182,504
—
3,182,504
Unamortized debt issuance costs
(459
)
—
(459
)
(1,618
)
—
(1,618
)
4,777,027
—
4,777,027
3,180,886
—
3,180,886
$
4,806,517
$
(23,576
)
$
4,782,941
$
3,184,191
$
(1,999
)
$
3,182,192</t>
  </si>
  <si>
    <t>Summary of Derivative Liabilities, Financial Liabilities and Collateral Pledged by Counterparty</t>
  </si>
  <si>
    <t>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December 31, 2018
December 31, 2017
Net amount
Gross amounts
Net amount
Gross amounts
of liabilities
not offset in the
of liabilities
not offset in the
presented
consolidated
presented
consolidated
in the
balance sheet
in the
balance sheet
consolidated
Cash
consolidated
Cash
balance
Financial
collateral
Net
balance
Financial
collateral
Net
sheet
instruments
pledged
amount
sheet
instruments
pledged
amount
(in thousands)
Interest rate lock commitments
$
174
$
—
$
—
$
174
$
227
$
—
$
—
$
227
J.P. Morgan Securities LLC
1,441,934
(1,441,934
)
—
—
373,186
(373,186
)
—
—
Bank of America, N.A.
1,307,923
(1,307,584
)
—
339
839,057
(838,771
)
—
286
Credit Suisse Securities (USA) LLC
512,662
(512,662
)
—
—
845,567
(845,567
)
—
—
Deutsche Bank Securities LLC
495,974
(495,974
)
—
—
374,526
(374,526
)
—
—
Mizuho Securities
270,708
(270,708
)
—
—
3
—
—
3
Daiwa Capital Markets
254,332
(254,332
)
—
—
153,833
(153,730
)
—
103
BNP Paribas
162,636
(162,357
)
—
279
45,411
(45,411
)
—
—
Morgan Stanley &amp; Co. LLC
105,366
(105,366
)
—
—
164,530
(164,530
)
—
—
Citigroup Global Markets Inc.
99,626
(98,644
)
—
982
235,541
(235,319
)
—
222
Wells Fargo Securities, LLC
70,130
(70,130
)
—
—
50,360
(50,360
)
—
—
RBC Capital Markets, L.P.
57,795
(57,795
)
—
—
92,014
(91,805
)
—
209
Barclays Capital Inc.
325
—
—
325
9,374
(9,299
)
—
75
Other
3,815
—
—
3,815
181
—
—
181
$
4,783,400
$
(4,777,486
)
$
—
$
5,914
$
3,183,810
$
(3,182,504
)
$
—
$
1,306</t>
  </si>
  <si>
    <t>Net Gains (Losses) Recognized on Derivative Financial Instruments</t>
  </si>
  <si>
    <t>Following are the net gains (losses) recognized by the Company on derivative financial instruments and the consolidated statements of income line items where such gains and losses are included:
Year ended December 31,
Derivative activity
Income statement line
2018
2017
2016
(in thousands)
Interest rate lock commitments
Net gain on mortgage loans acquired for sale
$
7,356
$
81,309
$
87,836
CRT agreements
Net gain (loss) on investments
$
112,275
$
134,761
$
32,500
Repurchase agreement derivatives
Interest expense
$
191
$
116
$
—
Hedged item:
Interest rate lock commitments and mortgage loans acquired for sale
Net gain on mortgage loans acquired for sale
$
25,334
$
(31,245
)
$
50,274
Mortgage servicing rights
Net mortgage loan servicing fees
$
(35,550
)
$
(2,512
)
$
2,271
Fixed-rate assets and LIBOR- indexed repurchase agreements
Net gain (loss) on investments
$
(4,152
)
$
(18,468
)
$
7,251</t>
  </si>
  <si>
    <t>Derivative Arising From Derivative Contracts [Member]</t>
  </si>
  <si>
    <t>Summary of Activity in Notional Amount for Derivative Contracts</t>
  </si>
  <si>
    <t>The following tables summarize the notional amount activity for derivative contracts used for hedging purposes:
Year ended December 31, 2018
Amount,
Amount,
beginning
Dispositions/
end
Instrument
of year
Additions
expirations
of year
(in thousands)
Forward purchase contracts
1,996,235
97,737,906
(96,661,918
)
3,072,223
Forward sales contracts
2,565,271
129,544,573
(127,514,603
)
4,595,241
MBS put options
2,375,000
9,575,000
(9,400,000
)
2,550,000
MBS call options
—
2,000,000
(1,500,000
)
500,000
Call options on interest rate futures
—
3,487,500
(2,975,000
)
512,500
Put options on interest rate futures
550,000
13,302,500
(12,750,000
)
1,102,500
Swap futures
275,000
—
(275,000
)
—
Bond futures
—
5,274,400
(4,459,400
)
815,000
Eurodollar future sale contracts
937,000
149,597
(1,086,597
)
—
Year ended December 31, 2017
Amount,
Amount,
beginning
Dispositions/
end
Instrument
of year
Additions
expirations
of year
(in thousands)
Forward purchase contracts
4,840,707
71,768,061
(74,612,533
)
1,996,235
Forward sales contracts
6,148,242
95,889,432
(99,472,403
)
2,565,271
MBS put options
925,000
9,225,000
(7,775,000
)
2,375,000
MBS call options
750,000
550,000
(1,300,000
)
—
Call options on interest rate futures
200,000
825,000
(1,025,000
)
—
Put options on interest rate futures
550,000
7,150,000
(7,150,000
)
550,000
Swap futures
150,000
1,650,000
(1,525,000
)
275,000
Eurodollar future sale contracts
1,351,000
404,000
(818,000
)
937,000
Treasury future buy contracts
—
110,700
(110,700
)
—
Treasury future sale contracts
—
110,700
(110,700
)
—
Year ended December 31, 2016
Amount,
Amount,
beginning
Dispositions/
end
Instrument
of year
Additions
expirations
of year
(in thousands)
Forward purchase contracts
2,469,550
73,269,440
(70,898,283
)
4,840,707
Forward sales contracts
2,450,642
99,737,855
(96,040,255
)
6,148,242
MBS put options
375,000
12,400,000
(11,850,000
)
925,000
MBS call options
—
750,000
—
750,000
Call options on interest rate futures
50,000
4,425,000
(4,275,000
)
200,000
Put options on interest rate futures
1,600,000
7,445,000
(8,495,000
)
550,000
Swap futures
—
175,000
(25,000
)
150,000
Eurodollar future sale contracts
1,755,000
282,000
(686,000
)
1,351,000
Treasury future buy contracts
—
558,700
(558,700
)
—
Treasury future sale contracts
—
558,700
(558,700
)
—</t>
  </si>
  <si>
    <t>Real Estate Acquired in Settlement of Loans (Tables)</t>
  </si>
  <si>
    <t>Summary of Financial Information Relating to REO</t>
  </si>
  <si>
    <t>Following is a summary of financial information relating to REO:
Year ended December 31,
2018
2017
2016
(in thousands)
Balance at beginning of year
$
162,865
$
274,069
$
341,846
Transfers:
From mortgage loans at fair value and advances
32,578
87,202
207,431
To real estate held for investment
(5,183
)
(16,530
)
(21,406
)
From real estate held for investment
3,401
—
—
Results of REO:
Valuation adjustments, net
(17,323
)
(27,505
)
(36,193
)
Gain on sale, net
8,537
12,550
17,075
(8,786
)
(14,955
)
(19,118
)
Sales
(99,194
)
(166,921
)
(234,684
)
Balance at end of year
$
85,681
$
162,865
$
274,069
At the end of year:
REO pledged to secure assets sold under agreements to repurchase
$
1,939
$
76,037
REO held in a consolidated subsidiary whose stock is pledged to secure financings of such properties
38,259
48,495
$
40,198
$
124,532</t>
  </si>
  <si>
    <t>Mortgage Servicing Rights (Tables)</t>
  </si>
  <si>
    <t>Summary of MSRs Carried at Fair Value</t>
  </si>
  <si>
    <t>Following is a summary of MSRs carried at fair value:
Year ended December 31,
2018
2017
2016
(in thousands)
Balance at beginning of year
$
91,459
$
64,136
$
66,584
Transfer of mortgage servicing rights from mortgage servicing rights carried at lower of amortized cost or fair value pursuant to a change in accounting principle
773,035
—
—
Balance after reclassification
864,494
64,136
66,584
Purchases
—
79
2,739
Sales
(100
)
—
—
MSRs resulting from mortgage loan sales
356,755
41,379
7,337
Changes in fair value:
Due to changes in valuation inputs used in valuation model (1)
60,772
(9,762
)
(3,210
)
Other changes in fair value (2)
(119,552
)
(4,373
)
(9,314
)
(58,780
)
(14,135
)
(12,524
)
Balance at end of year
$
1,162,369
$
91,459
$
64,136
At the end of year:
Fair value of mortgage servicing rights pledged to secure Assets sold under agreements to repurchase and (3)
$
1,139,582
$
90,284
(1)
Principally reflects changes in pricing spread (discount rate) and prepayment speed inputs, primarily due to changes in market interest rates.
(2)
Represents changes due to realization of expected cash flows.
(3)
During 2018, beneficial interest in Fannie Mae MSRs are pledged as collateral for both Assets sold under agreements to repurchase Notes payable Notes Payable</t>
  </si>
  <si>
    <t>Summary of MSRs Carried at Lower of Amortized Cost or Fair Value</t>
  </si>
  <si>
    <t>Following is a summary of MSRs carried at lower of amortized cost or fair value:
Year ended December 31,
2018
2017
2016
(in thousands)
Amortized cost:
Balance at beginning of year
$
772,870
$
606,103
$
404,101
Transfer of mortgage servicing right to mortgage servicing rights carried at fair value pursuant to a change in accounting principle
(772,870
)
—
—
Balance after reclassification
—
606,103
404,101
MSRs resulting from mortgage loan sales
—
248,930
267,755
Amortization
—
(81,624
)
(65,647
)
Sales
—
(539
)
(106
)
Balance at end of year
—
772,870
606,103
Valuation allowance:
Balance at beginning of year
(19,548
)
(13,672
)
(10,944
)
Reduction pursuant to a change in accounting principle
19,548
—
—
Balance after reclassification
—
(13,672
)
(10,944
)
Additions to valuation allowance
—
(5,876
)
(2,728
)
Balance at end of year
—
(19,548
)
(13,672
)
MSRs, net
$
—
$
753,322
$
592,431
Fair value at beginning of year
$
772,940
$
626,334
$
424,154
Fair value at end of year
$
772,940
$
626,334
At the end of year:
MSRs carried at lower of cost or fair value pledged to secure:
Assets sold under agreements to repurchase
$
584,762
Notes payable
156,846
$
741,608</t>
  </si>
  <si>
    <t>Mortgage service rights [Member]</t>
  </si>
  <si>
    <t>Summary of Net Mortgage Loan Servicing Fees Relating to MSRs</t>
  </si>
  <si>
    <t>Servicing fees relating to MSRs are recorded in Net mortgage loan servicing fees
Year ended December 31,
2018
2017
2016
(in thousands)
Contractually-specified servicing fees
$
204,663
$
164,776
$
125,961
Ancillary and other fees:
Late charges
974
718
570
Other
7,088
5,805
5,302
$
212,725
$
171,299
$
131,833</t>
  </si>
  <si>
    <t>Assets Sold Under Agreements to Repurchase (Tables)</t>
  </si>
  <si>
    <t>Summary of Financial Information Relating to Assets Sold under Agreements to Repurchase</t>
  </si>
  <si>
    <t xml:space="preserve">Following is a summary of financial information relating to assets sold under agreements to repurchase:
Year ended December 31,
2018
2017
2016
(dollars in thousands)
Weighted average interest rate (1)
3.25
%
2.49
%
2.44
%
Average balance
$
3,901,772
$
3,332,084
$
3,382,528
Total interest expense (2)
$
115,383
$
93,580
$
92,838
Maximum daily amount outstanding
$
6,665,118
$
4,242,600
$
5,573,021
(1)
Excludes the effect of net amortization of debt issuance premiums of $11.7 million for the year ended December 31, 2018 and net debt issuance costs of $8.3 million for the year ended December 31, 2017 and $8.8 million for the year ended December 31, 2016.
(2)
The Company’s interest expense relating to assets sold under agreements to repurchase for the years ended December 31, 2018 and 2017 includes recognition of incentives it received for financing certain of its mortgage loans acquired for sale satisfying certain consumer debt relief characteristics under a master repurchase agreement. During the years ended December 31, 2018 and 2017, the Company recognized $19.7 million and $3.1 million, respectively, in such incentives as a reduction of interest expense. The master repurchase agreement is subject to a rolling six-month term through August 21, 2019, unless terminated earlier at the option of the lender. The Company expects that it will cease to accrue the incentives under the repurchase agreement in the second quarter of 2019.
December 31,
2018
2017
(dollars in thousands)
Carrying value:
Unpaid principal balance
$
4,777,486
$
3,182,504
Unamortized debt issuance premiums and (costs), net
(459
)
(1,618
)
$
4,777,027
$
3,180,886
Weighted average interest rate
3.38
%
2.77
%
Available borrowing capacity (1):
Committed
$
783,415
$
749,650
Uncommitted
2,325,246
2,030,607
$
3,108,661
$
2,780,257
Margin deposits placed with counterparties included in Other
$
43,676
$
28,154
Assets securing agreements to repurchase:
Mortgage-backed securities
$
2,610,422
$
989,461
Mortgage loans acquired for sale at fair value
$
1,436,437
$
1,201,992
Mortgage loans at fair value
$
108,693
$
760,853
CRT Agreements:
Deposits securing CRT agreements
$
1,146,501
$
400,778
Derivative assets
$
87,976
$
26,058
Real estate acquired in settlement of loans
$
40,198
$
124,532
Real estate held for investment
$
23,262
$
31,128
MSRs (2)
$
1,139,582
$
651,575
(1)
The amount the Company is able to borrow under asset repurchase agreements is tied to the fair value of unencumbered assets eligible to secure those agreements and the Company’s ability to fund the agreements’ margin requirements relating to the assets financed.
(2)
During 2018, beneficial interests in Fannie Mae MSRs are pledged as collateral for both Assets sold under agreements to repurchase Notes payable Notes Payable </t>
  </si>
  <si>
    <t>Summary of Maturities of Outstanding Advances Under Repurchase Agreements by Maturity Date</t>
  </si>
  <si>
    <t>Following is a summary of maturities of outstanding advances under repurchase agreements by maturity date:
Remaining maturity at December 31, 2018
Contractual balance
(in thousands)
Within 30 days
$
2,532,214
Over 30 to 90 days
882,985
Over 90 days to 180 days
430,114
Over 180 days to 1 year
927,173
Over one year to two years
5,000
$
4,777,486
Weighted average maturity (in months)
2.2</t>
  </si>
  <si>
    <t>Summary of Assets Sold under Agreements to Repurchase by Counterparty</t>
  </si>
  <si>
    <t xml:space="preserve">Securities sold under agreements to repurchase
Counterparty
Amount at risk
Weighted average maturity
(in thousands)
JPMorgan Chase &amp; Co.
$
45,359
February 13, 2019
Bank of America, N.A.
$
59,343
January 22, 2019
Daiwa Capital Markets America Inc.
$
19,831
January 14, 2019
Mizuho Securities
$
12,312
January 14, 2019
Wells Fargo, N.A.
$
4,760
January 13, 2019 </t>
  </si>
  <si>
    <t>CRT Agreements sold under agreements to repurchase [Member]</t>
  </si>
  <si>
    <t>CRT Agreements sold under agreements to repurchase
Counterparty
Amount at risk
Weighted average maturity
(in thousands)
Credit Suisse First Boston Mortgage Capital LLC
$
53,785
January 17, 2019
JPMorgan Chase &amp; Co.
$
202,469
January 7, 2019
Bank of America, N.A.
$
25,582
January 21, 2019
BNP Paribas Corporate &amp; Institutional Banking
$
16,575
January 22, 2019</t>
  </si>
  <si>
    <t>Mortgage loans, REO and MSRs sold under agreements to repurchase [Member]</t>
  </si>
  <si>
    <t>Mortgage loans, REO and MSRs sold under agreements to repurchase
Weighted average
Counterparty
Amount
maturity
Facility maturity
(in thousands)
Credit Suisse First Boston Mortgage Capital LLC
$
369,773
December 20, 2020
December 20, 2020
Credit Suisse First Boston Mortgage Capital LLC
$
49,454
March 23, 2019
April 26, 2019
JPMorgan Chase &amp; Co.
$
36,481
February 16, 2019
October 11, 2019
Bank of America, N.A.
$
13,975
January 12, 2019
July 1, 2019
Deutsche Bank
$
29,797
March 22, 2019
June 30, 2019
BNP Paribas Corporate &amp; Institutional Banking
$
6,991
March 18, 2019
August 2, 2019
Citibank, N.A.
$
50,845
March 22, 2019
June 7, 2019
Morgan Stanley
$
5,925
March 11, 2019
August 23, 2019
Royal Bank of Canada
$
3,423
February 28, 2019
February 28, 2019</t>
  </si>
  <si>
    <t>Mortgage Loan Participation Purchase and Sale Agreements (Tables)</t>
  </si>
  <si>
    <t>Summary of Mortgage Loan Participation Purchase and Sale Agreements</t>
  </si>
  <si>
    <t>Mortgage loan participation purchase and sale agreements are summarized below:
Year ended December 31,
2018
2017
2016
(dollars in thousands)
Weighted average interest rate (1)
3.42
%
2.34
%
1.74
%
Average balance
$
64,512
$
61,807
$
70,391
Total interest expense
$
2,422
$
1,593
$
1,376
Maximum daily amount outstanding
$
287,862
$
136,854
$
99,469
(1)
Excludes the effect of amortization of debt issuance costs of $217,000 for the year ended December 31, 2018, $125,000 for the year ended December 31, 2017, and $130,000 for the year ended December 31, 2016.
December 31,
2018
2017
(dollars in thousands)
Carrying value:
Amount outstanding
$
178,726
$
44,550
Unamortized debt issuance costs
(87
)
(62
)
$
178,639
$
44,488
Weighted average interest rate
3.77
%
2.82
%
Mortgage loans acquired for sale pledged to secure mortgage loan participation purchase and sale agreements
$
185,442
$
47,285</t>
  </si>
  <si>
    <t>Exchangeable Senior Notes (Tables)</t>
  </si>
  <si>
    <t>Summary of Financial Information Relating to Exchangeable Notes</t>
  </si>
  <si>
    <t>Following is financial information relating to the Exchangeable Notes:
Year ended December 31,
2018
2017
2016
(in thousands)
Average balance
$
250,000
$
250,000
$
250,000
Total interest expense
$
14,601
$
14,535
$
14,473
December 31,
2018
2017
(in thousands)
Carrying value:
UPB
$
250,000
$
250,000
Unamortized debt issuance costs
(1,650
)
(2,814
)
$
248,350
$
247,186</t>
  </si>
  <si>
    <t>Notes Payable (Tables)</t>
  </si>
  <si>
    <t>Summary of Financial Information Relating to Note Payable</t>
  </si>
  <si>
    <t>Following is a summary of financial information relating to the notes payable:
Year ended December 31,
2018
2017
2016
(dollars in thousands)
Weighted average interest rate (1)
4.68
%
5.71
%
4.73
%
Average balance
$
300,035
$
145,638
$
202,293
Total interest expense
$
14,623
$
12,634
$
12,892
Maximum daily amount outstanding
$
450,000
$
275,106
$
275,106
(1)
Excludes the effect of amortization of debt issuance costs of $681,000 for the year ended December 31, 2018, $4.2 million for the year ended December 31, 2017 and $3.2 million for the year ended December 31, 2016.
December 31,
2018
2017
(dollars in thousands)
Carrying value:
Amount outstanding
$
450,000
$
—
Unamortized debt issuance costs
(4,427
)
—
$
445,573
$
—
Weighted average interest rate
4.86
%
—
MSRs pledged to secure notes payable (1)
$
1,139,582
$
180,317
(1)
During 2018, beneficial interests in Fannie Mae MSRs are pledged as collateral for both Assets sold under agreements to repurchase Notes payable</t>
  </si>
  <si>
    <t>Asset-Backed Financing of a Variable Interest Entity at Fair Value (Tables)</t>
  </si>
  <si>
    <t>Summary of Financial Information Relating to Asset-Backed Financing of a VIE</t>
  </si>
  <si>
    <t>Following is a summary of financial information relating to the asset-backed financing of a VIE:
Year ended December 31,
2018
2017
2016
(dollars in thousands)
Average balance
$
288,244
$
331,409
$
338,582
Total interest expense
$
10,821
$
13,184
$
12,091
Weighted average interest rate (1)
3.55
%
3.39
%
3.32
%
(1)
Excludes the effect of amortization of debt issuance costs of $577,000 for the year ended December 31, 2018, $1.8 million for the year ended December 31, 2017, and $669,000 for the year ended December 31, 2016.
December 31,
2018
2017
(dollars in thousands)
Fair value
$
276,499
$
307,419
UPB
$
281,922
$
316,684
Weighted average interest rate
3.51
%
3.51
%</t>
  </si>
  <si>
    <t>Liability for Losses Under Representations and Warranties (Tables)</t>
  </si>
  <si>
    <t>Summary of Company's Liability for Losses under Representations and Warranties</t>
  </si>
  <si>
    <t>Following is a summary of the Company’s liability for losses under representations and warranties:
Year ended December 31,
2018
2017
2016
(in thousands)
Balance, beginning of year
$
8,678
$
15,350
$
20,171
Provision for losses:
Pursuant to mortgage loan sales
2,531
3,147
3,254
Reduction in liability due to change in estimate
(3,707
)
(9,679
)
(7,564
)
Recoveries (losses incurred), net
12
(140
)
(511
)
Balance, end of year
$
7,514
$
8,678
$
15,350
UPB of mortgage loans subject to representations and warranties at end of year
$
90,427,100
$
71,416,333
$
56,114,162</t>
  </si>
  <si>
    <t>Commitments and Contingencies (Tables)</t>
  </si>
  <si>
    <t>Company's Outstanding Contractual Commitments</t>
  </si>
  <si>
    <t>The following table summarizes the Company’s outstanding contractual commitments:
December 31, 2018
(in thousands)
Commitments to purchase mortgage loans acquired for sale
$
1,688,516
Firm commitment to purchase credit risk transfer securities
$
605,052</t>
  </si>
  <si>
    <t>Shareholders' Equity (Tables)</t>
  </si>
  <si>
    <t>Schedule of Preferred Shares of Beneficial Interest</t>
  </si>
  <si>
    <t>Preferred shares of beneficial interest are summarized below:
Dividends per share, year ended
Series
Description (1)
Number of shares
Liquidation preference
Issuance discount
Carrying value
December 31, 2018
December 31, 2017
Fixed-to-floating rate cumulative redeemable preferred
(in thousands, except dividends per share)
A
8.125% Issued March 2017
4,600
$
115,000
$
3,828
$
111,172
$
2.03
$
1.59
B
8.00% Issued July 2017
7,800
195,000
6,465
188,535
$
2.00
$
0.89
12,400
$
310,000
$
10,293
$
299,707
(1)
Par value is $0.01 per share for both series.</t>
  </si>
  <si>
    <t>Summary of Share Repurchase Activity</t>
  </si>
  <si>
    <t>The following table summarizes the Company’s share repurchase activity:
Year ended December 31,
Cumulative
2018
2017
2016
total (1)
(in thousands)
Common shares repurchased
671
5,647
7,368
14,731
Cost of common shares repurchased
$
10,719
$
91,198
$
98,370
$
216,625
(1)
Amounts represent the share repurchase program total from its inception in August 2015 through December 31, 2018.</t>
  </si>
  <si>
    <t>Net Mortgage Loan Servicing Fees (Tables)</t>
  </si>
  <si>
    <t>Summary of Net Mortgage Loan Servicing Fees</t>
  </si>
  <si>
    <t>Net mortgage loan servicing fees are summarized below:
Year ended December 31,
2018
2017
2016
(in thousands)
From non-affiliates:
Servicing fees (1)
$
204,663
$
164,776
$
125,961
Ancillary and other fees
8,062
6,523
5,872
Effect of MSRs:
Carried at fair value - changes in fair value:
Realization of cashflows
(119,552
)
(9,762
)
(9,314
)
Other
60,772
(4,373
)
(3,210
)
(58,780
)
(14,135
)
(12,524
)
Carried at lower of amortized cost or fair value:
Amortization
—
(81,624
)
(65,647
)
Increase in impairment valuation allowance
—
(5,876
)
(2,728
)
Gain on sale
—
660
11
(Losses) gains on hedging derivatives, net
(35,550
)
(2,512
)
2,271
(94,330
)
(103,487
)
(78,617
)
118,395
67,812
53,216
From PFSI—MSR recapture income
2,192
1,428
1,573
Net mortgage loan servicing fees
$
120,587
$
69,240
$
54,789
Average servicing portfolio
$
80,500,212
$
63,836,843
$
49,626,758
(1)
Includes contractually specified servicing fees, net of Agency guarantee fees.</t>
  </si>
  <si>
    <t>Net Gain on Mortgage Loans Acquired for Sale (Tables)</t>
  </si>
  <si>
    <t>Summary of Net Gain on Mortgage Loans Acquired for Sale</t>
  </si>
  <si>
    <t>Net gain on mortgage loans acquired for sale is summarized below:
Year ended December 31,
2018
2017
2016
(in thousands)
From non-affiliates:
Cash loss:
Mortgage loans
$
(363,271
)
$
(209,898
)
$
(229,743
)
Hedging activities
9,172
(15,288
)
30,927
(354,099
)
(225,186
)
(198,816
)
Non cash gain:
Recognition of fair value of firm commitment to purchase credit risk transfer security
30,595
—
—
Receipt of MSRs in mortgage loan sale transactions
356,755
290,309
275,092
Provision for losses relating to representations and warranties provided in mortgage loan sales:
Pursuant to mortgage loans sales
(2,531
)
(3,147
)
(3,254
)
Reduction in liability due to change in estimate
3,707
9,679
7,564
1,176
6,532
4,310
Change in fair value of financial instruments held at year end:
IRLCs
7,356
855
(869
)
Mortgage loans
(9,685
)
5,879
(1,846
)
Hedging derivatives
16,162
(15,957
)
19,347
13,833
(9,223
)
16,632
Total from non-affiliates-sourcing fees
48,260
62,432
97,218
From PFSI—cash gain
10,925
12,084
9,224
$
59,185
$
74,516
$
106,442</t>
  </si>
  <si>
    <t>Net Gain (Loss) on Investments (Tables)</t>
  </si>
  <si>
    <t>Summary of Net Gain (Loss) on Investments</t>
  </si>
  <si>
    <t>Net gain (loss) on investments is summarized below:
Year ended December 31,
2018
2017
2016
(in thousands)
From non-affiliates:
Mortgage-backed securities at fair value
$
(11,262
)
$
5,498
$
(13,168
)
Mortgage loans at fair value:
Distressed
(15,197
)
(684
)
(3,504
)
Held in a VIE
(8,499
)
4,266
(1,748
)
CRT Agreements
92,943
123,728
32,500
Firm commitment to purchase CRT securities
7,399
—
—
Asset-backed financing of a VIE at fair value
9,610
(3,426
)
3,238
Hedging derivatives
(4,152
)
(18,468
)
7,251
70,842
110,914
24,569
From PFSI—ESS
11,084
(14,530
)
(17,394
)
$
81,926
$
96,384
$
7,175</t>
  </si>
  <si>
    <t>Net Interest Income (Tables)</t>
  </si>
  <si>
    <t>Summary of Net Interest Income</t>
  </si>
  <si>
    <t>Net interest income is summarized below:
Year ended December 31,
2018
2017
2016
(in thousands)
Interest income:
From nonaffiliates:
Short-term investments
$
852
$
576
$
923
Mortgage-backed securities
55,487
29,438
14,663
Mortgage loans acquired for sale at fair value
75,610
53,164
54,750
Mortgage loans at fair value:
Distressed
21,666
63,613
107,044
Held in a VIE
11,813
14,425
17,042
Deposits securing CRT Agreements
15,441
4,291
930
Placement fees relating to custodial funds
26,065
12,517
4,058
Other
700
201
111
207,634
178,225
199,521
From PFSI—ESS
15,138
16,951
22,601
222,772
195,176
222,122
Interest expense:
To nonaffiliates:
Assets sold under agreements to repurchase (1)
115,383
93,580
92,838
Mortgage loan participation purchase and sale agreements
2,422
1,593
1,376
Exchangeable Notes
14,601
14,535
14,473
Notes payable
14,623
12,634
12,892
Asset-backed financings of a VIE at fair value
10,821
13,184
12,091
FHLB advances
—
—
122
Interest shortfall on repayments of mortgage loans serviced for Agency securitizations
7,324
5,928
6,812
Interest on mortgage loan impound deposits
2,535
1,879
1,334
167,709
143,333
141,938
To PFSI—Assets sold under agreement to repurchase
7,462
8,038
7,830
175,171
151,371
149,768
Net interest income
$
47,601
$
43,805
$
72,354
(1)
In 2017, the Company entered into a master repurchase agreement that provides the Company with incentives to finance mortgage loans approved for satisfying certain consumer relief characteristics as provided in the agreement. During the years ended December 31, 2018 and 2017, the Company included $19.7 million and $3.1 million, respectively, of such incentives as a reduction of Interest expense</t>
  </si>
  <si>
    <t>Share-Based Compensation Plans (Tables)</t>
  </si>
  <si>
    <t>Summary of Share-Based Compensation Activity</t>
  </si>
  <si>
    <t>The following table summarizes the Company’s share-based compensation activity:
Year ended December 31,
2018
2017
2016
(in thousands)
Grants:
Restricted share units
129
136
218
Performance share units
116
126
112
Total share units granted
245
262
330
Grant date fair value:
Restricted share units granted
$
2,281
$
2,316
$
2,690
Performance share units granted
1,542
1,675
1,351
Total fair value of share units granted
$
3,823
$
3,991
$
4,041
Vestings:
Restricted share units
261
284
299
Performance share units
27
—
—
Total share units vested
288
284
299
Forfeitures:
Restricted share units
2
13
—
Performance share units
—
—
—
Total share units forfeited
2
13
—
Compensation expense relating to share-based grants
$
5,318
$
4,904
$
5,748</t>
  </si>
  <si>
    <t>Summary of Restricted Share Units and Performance Share Units Expected to Vest</t>
  </si>
  <si>
    <t>December 31, 2018
Restricted share units
Performance share units
Shares expected to vest:
Number of units (in thousands)
360
237
Grant date fair value per unit
$
17.69
$
11.21
Average remaining vesting period (months)
8
9</t>
  </si>
  <si>
    <t>Other Expenses (Tables)</t>
  </si>
  <si>
    <t>Summary of Other Expenses</t>
  </si>
  <si>
    <t>Other expenses are summarized below:
Year ended December 31,
2018
2017
2016
(in thousands)
Common overhead allocation from PFSI
$
4,640
$
5,306
$
7,898
Safekeeping
1,805
2,918
2,675
Bank service charges
1,522
2,150
842
Technology
1,408
1,479
1,448
Insurance
1,193
1,150
1,326
Other
825
1,197
823
$
11,393
$
14,200
$
15,012</t>
  </si>
  <si>
    <t>Income Taxes (Tables)</t>
  </si>
  <si>
    <t>Schedule of Tax Characterization of Distributions</t>
  </si>
  <si>
    <t>The approximate tax characterization of the Company’s distributions is as follows:
Year ended December 31,
Ordinary income
Long term capital gain
Return of capital
2018
49
%
0
%
51
%
2017
71
%
29
%
0
%
2016
60
%
40
%
0
%</t>
  </si>
  <si>
    <t>Summary of Company's Provision for (Benefit from) Income Taxes</t>
  </si>
  <si>
    <t xml:space="preserve">The following table details the Company’s provision for (benefit from) income taxes which relates primarily to the TRS for the years presented:
Year ended December 31,
2018
2017
2016
(in thousands)
Current expense:
Federal
$
19
$
251
$
361
State
6
57
81
Total current expense
25
308
442
Deferred expense (benefit):
Federal
7,587
3,824
(8,790
)
State
(2,422
)
2,665
(5,699
)
Total deferred expense (benefit)
5,165
6,489
(14,489
)
Total provision for (benefit from) income taxes
$
5,190
$
6,797
$
(14,047
) </t>
  </si>
  <si>
    <t>Reconciliation of Company's Provision for (Benefit from) Income Taxes</t>
  </si>
  <si>
    <t>The following table is a reconciliation of the Company’s provision for (benefit from) income taxes at statutory rates to the provision for (benefit from) income taxes at the Company’s effective rate for the years presented:
Year ended December 31,
2018
2017
2016
Amount
Rate
Amount
Rate
Amount
Rate
(dollars in thousands)
Federal income tax expense at statutory tax rate
$
33,177
21.0
%
$
43,591
35.0
%
$
21,617
35.0
%
Effect of non-taxable REIT income
(26,647
)
(16.9
)%
(25,754
)
(20.7
)%
(32,501
)
(52.6
)%
State income taxes, net of federal benefit
(2,044
)
(1.3
)%
1,687
1.4
%
(3,652
)
(5.9
)%
Effect of federal statutory rate change
—
0
%
(12,992
)
(10.4
)%
—
0
%
Other
704
0.4
%
265
0.2
%
489
0.8
%
Valuation allowance
—
0
%
—
0
%
—
0
%
Provision for (benefit from) income taxes
$
5,190
3.3
%
$
6,797
5.5
%
$
(14,047
)
(22.7
)%</t>
  </si>
  <si>
    <t>Components of Provision for (Benefit from) Deferred Income Taxes</t>
  </si>
  <si>
    <t xml:space="preserve">The Company’s components of the provision for (benefit from) deferred income taxes are as follows:
Year ended December 31,
2018
2017
2016
(in thousands)
Real estate valuation loss
$
1,565
$
3,476
$
2,732
Mortgage servicing rights
4,797
15,516
10,597
Net operating loss carryforward
(1,109
)
4,333
(19,863
)
Liability for losses under representations and warranties
405
2,652
2,222
Excess interest expense disallowance
234
(7,304
)
(8,721
)
Effect of federal statutory rate change
—
(12,992
)
—
Other
(727
)
808
(1,456
)
Valuation allowance
—
—
—
Total provision for (benefit from) deferred income taxes
$
5,165
$
6,489
$
(14,489
) </t>
  </si>
  <si>
    <t>Components of Income Taxes Payable</t>
  </si>
  <si>
    <t>The components of income taxes payable are as follows:
December 31, 2018
December 31, 2017
(in thousands)
Taxes currently (receivable) payable
$
(1,160
)
$
148
Deferred income taxes payable
37,686
27,169
Income taxes payable
$
36,526
$
27,317</t>
  </si>
  <si>
    <t>Summary of Deferred Income Tax Assets and Liabilities</t>
  </si>
  <si>
    <t>The tax effects of temporary differences that gave rise to deferred income tax assets and liabilities are presented below:
December 31, 2018
December 31, 2017
(in thousands)
Deferred income tax assets:
Net operating loss carryforward
$
40,896
$
39,788
Excess interest expense disallowance
19,901
20,135
REO valuation loss
2,578
4,143
Liability for losses under representations and warranties
2,011
2,416
Other
1,576
848
Gross deferred tax assets
66,962
67,330
Deferred income tax liabilities:
Mortgage servicing rights
104,648
94,499
Other
—
—
Gross deferred tax liabilities
104,648
94,499
Net deferred income tax liability
$
37,686
$
27,169</t>
  </si>
  <si>
    <t>Earnings Per Share (Tables)</t>
  </si>
  <si>
    <t>Summary of Basic and Diluted Earnings per Share</t>
  </si>
  <si>
    <t>The following table summarizes the basic and diluted earnings per share calculations:
Year ended December 31,
2018
2017
2016
(in thousands except per share amounts)
Net income
$
152,798
$
117,749
$
75,810
Dividends on preferred shares
(24,938
)
(15,267
)
—
Effect of participating securities—share-based compensation awards
(750
)
(991
)
(1,333
)
Net income attributable to common shareholders
$
127,110
$
101,491
$
74,477
Net income attributable to common shareholders
$
127,110
$
101,491
$
74,477
Interest on Exchangeable Notes, net of income taxes
10,637
8,757
8,719
Diluted net income attributable to common shareholders
$
137,747
$
110,248
$
83,196
Weighted average basic shares outstanding
60,898
66,144
68,642
Dilutive securities:
Shares issuable pursuant to exchange of the Exchangeable Notes
8,467
8,467
8,467
Diluted weighted average number of shares outstanding
69,365
74,611
77,109
Basic earnings per share
$
2.09
$
1.53
$
1.09
Diluted earnings per share
$
1.99
$
1.48
$
1.08</t>
  </si>
  <si>
    <t>Summary of Potentially Dilutive Shares Excluded from Computation of Diluted Earnings Per Share</t>
  </si>
  <si>
    <t>Year ended December 31,
2018
2017
2016
(in thousands)
Shares issuable under share-based compensation plan
252
157
701</t>
  </si>
  <si>
    <t>Segments (Tables)</t>
  </si>
  <si>
    <t>Financial Highlights by Operating Segment</t>
  </si>
  <si>
    <t>Financial highlights by operating segment are summarized below:
Credit
Interest rate
Correspondent
sensitive
sensitive
Year ended December 31, 2018
production
strategies
strategies
Corporate
Total
(in thousands)
Net investment income:
Net mortgage loan servicing fees
$
—
$
29
$
120,558
$
—
$
120,587
Net gain on mortgage loans acquired for sale
28,445
30,740
—
—
59,185
Net gain (loss) on investments
—
84,943
(3,017
)
—
81,926
Net interest income (expense):
Interest income
75,068
37,786
108,366
1,552
222,772
Interest expense
(41,354
)
(41,523
)
(92,294
)
—
(175,171
)
33,714
(3,737
)
16,072
1,552
47,601
Other income (loss)
43,447
(1,704
)
—
25
41,768
105,606
110,271
133,613
1,577
351,067
Expenses:
Mortgage loan fulfillment and servicing fees payable to PFSI
81,350
7,561
34,484
—
123,395
Management fees
—
—
—
24,465
24,465
Other
7,784
15,459
697
21,279
45,219
89,134
23,020
35,181
45,744
193,079
Pre-tax income (loss)
$
16,472
$
87,251
$
98,432
$
(44,167
)
$
157,988
Total assets at year end
$
1,698,656
$
1,602,776
$
4,373,488
$
138,441
$
7,813,361
Credit
Interest rate
Correspondent
sensitive
sensitive
Year ended December 31, 2017
production
strategies
strategies
Corporate
Total
(in thousands)
Net investment income:
Net mortgage loan servicing fees
$
—
$
134
$
69,106
$
—
$
69,240
Net gain on mortgage loans acquired for sale
74,308
208
—
—
74,516
Net gain (loss) on investments
—
123,774
(27,390
)
—
96,384
Net interest income:
Interest income
52,522
69,008
72,870
776
195,176
Interest expense
(35,128
)
(53,434
)
(62,809
)
—
(151,371
)
17,394
15,574
10,061
776
43,805
Other income (loss)
40,279
(6,290
)
—
6
33,995
131,981
133,400
51,777
782
317,940
Expenses:
Mortgage loan fulfillment and servicing fees payable to PFSI
80,366
15,611
27,446
—
123,423
Management fees
—
—
—
22,584
22,584
Other
8,677
15,575
1,648
21,487
47,387
89,043
31,186
29,094
44,071
193,394
Pre-tax income (loss)
$
42,938
$
102,214
$
22,683
$
(43,289
)
$
124,546
Total assets at year end
$
1,302,245
$
1,791,447
$
2,414,423
$
96,818
$
5,604,933
Credit
Interest rate
Correspondent
sensitive
sensitive
Year ended December 31, 2016
production
strategies
strategies
Corporate
Total
(in thousands)
Net investment income:
Net mortgage loan servicing fees
$
—
$
6
$
54,783
—
$
54,789
Net gain (loss) on mortgage loans acquired for sale
107,126
(684
)
—
—
106,442
Net gain (loss) on investments
—
30,418
(23,243
)
—
7,175
Net interest income:
Interest income
53,943
109,986
57,542
651
222,122
Interest expense
(34,630
)
(62,707
)
(52,431
)
—
(149,768
)
19,313
47,279
5,111
651
72,354
Other income (loss)
42,091
(10,763
)
—
—
31,328
168,530
66,256
36,651
651
272,088
Expenses:
Mortgage loan fulfillment and servicing fees payable to PFSI
86,488
29,601
20,991
—
137,080
Management fees
—
—
—
20,657
20,657
Other
8,200
19,367
1,619
23,402
52,588
94,688
48,968
22,610
44,059
210,325
Pre-tax income (loss)
$
73,842
$
17,288
$
14,041
$
(43,408
)
$
61,763
Total assets at year end
$
1,734,290
$
2,288,886
$
2,177,024
$
157,302
$
6,357,502</t>
  </si>
  <si>
    <t>Selected Quarterly Results (Tables)</t>
  </si>
  <si>
    <t>Selected Quarterly Financial Data</t>
  </si>
  <si>
    <t xml:space="preserve">Following is a presentation of selected quarterly financial data:
Quarter ended
2018
2017
Dec. 31
Sept. 30
June 30
Mar. 31
Dec. 31
Sept. 30
June 30
Mar. 31
(dollars in thousands, except per share data)
Net investment income
$
83,902
$
108,501
$
82,991
$
75,673
$
93,703
$
75,804
$
83,959
$
64,474
Net income
$
41,625
$
46,562
$
36,425
$
28,186
$
40,838
$
19,395
$
28,780
$
28,737
Earnings per share:
Basic
$
0.58
$
0.66
$
0.49
$
0.36
$
0.53
$
0.20
$
0.39
$
0.42
Diluted
$
0.55
$
0.62
$
0.47
$
0.35
$
0.50
$
0.20
$
0.38
$
0.40
Cash dividends declared per share
$
0.47
$
0.47
$
0.47
$
0.47
$
0.47
$
0.47
$
0.47
$
0.47
At quarter end:
Mortgage-backed securities
$
2,610,422
$
2,126,507
$
1,698,322
$
1,436,456
$
989,461
$
1,036,669
$
1,065,540
$
1,089,610
Mortgage loans (1)
2,052,262
2,582,600
2,539,963
1,895,023
2,358,988
2,618,283
2,846,415
2,861,797
Excess servicing spread
216,110
223,275
229,470
236,002
236,534
248,763
261,796
277,484
Derivative assets
167,165
143,577
133,239
122,518
113,881
67,288
73,875
41,213
Real estate (2)
128,791
141,576
155,702
187,296
207,089
227,580
247,350
260,368
Deposits securing credit risk transfer agreements
1,146,501
662,624
651,204
622,330
588,867
545,694
503,108
463,836
Mortgage servicing rights
1,162,369
1,109,741
1,010,507
957,013
844,781
790,335
734,800
696,970
Other assets
329,741
277,678
258,442
333,848
265,332
250,431
277,360
311,668
Total assets
$
7,813,361
$
7,267,578
$
6,676,849
$
5,790,486
$
5,604,933
$
5,785,043
$
6,010,244
$
6,002,946
Short-term debt
$
5,081,691
$
4,452,670
$
3,630,843
$
3,366,181
$
3,269,462
$
3,475,552
$
3,846,324
$
3,634,396
Long-term debt
1,011,433
1,086,841
1,363,886
737,289
661,715
571,696
582,665
780,180
Other liabilities
154,105
169,504
136,633
144,758
129,171
127,230
126,423
129,780
Total liabilities
6,247,229
5,709,015
5,131,362
4,248,228
4,060,348
4,174,478
4,555,412
4,544,356
Shareholders’ equity
1,566,132
1,558,563
1,545,487
1,542,258
1,544,585
1,610,565
1,454,832
1,458,590
Total liabilities and shareholders’ equity
$
7,813,361
$
7,267,578
$
6,676,849
$
5,790,486
$
5,604,933
$
5,785,043
$
6,010,244
$
6,002,946
(1)
Includes mortgage loans acquired for sale at fair value and mortgage loans at fair value.
(2)
Includes REO and real estate held for investment. </t>
  </si>
  <si>
    <t>Supplemental Cash Flow Information (Tables)</t>
  </si>
  <si>
    <t>Summary of Supplemental Cash Flow Information</t>
  </si>
  <si>
    <t>Year ended December 31,
2018
2017
2016
(in thousands)
Payments:
Income tax (refunds), net
$
1,333
$
(2,354
)
$
1,294
Interest
$
170,435
$
152,441
$
157,686
Cumulative effect on accumulated deficit of conversion to fair value accounting for mortgage servicing rights
$
(14,361
)
$
—
$
—
Non-cash investing activities:
Transfer of mortgage loans and advances to real estate acquired in settlement of loans
$
32,578
$
87,202
$
207,431
Transfer of real estate acquired in settlement of mortgage loans to real estate held for investment
$
5,183
$
16,530
$
21,406
Transfer of real estate acquired in settlement of mortgage loans from real estate held for investment
$
3,401
$
—
$
—
Receipt of mortgage servicing rights as proceeds from sales of mortgage loans
$
356,755
$
290,309
$
275,092
Receipt of excess servicing spread pursuant to recapture agreement with PennyMac Financial Services, Inc.
$
2,688
$
5,244
$
6,603
Capitalization of servicing advances pursuant to mortgage loan modifications
$
5,481
$
18,923
$
—
Non-cash financing activities:
Dividends declared, not paid
$
28,816
$
29,145
$
31,655</t>
  </si>
  <si>
    <t>Regulatory Capital and Liquidity Requirements (Tables)</t>
  </si>
  <si>
    <t>Summary of Capital and Liquidity Amounts and Requirements by Agencies</t>
  </si>
  <si>
    <t>Net Worth (1)
Tangible Net Worth / Total Assets Ratio (1)
Liquidity (1)
Fannie Mae and Freddie Mac
Actual
Required
Actual
Required
Actual
Required
(dollars in thousands)
December 31, 2018
$
528,506
$
238,915
11
%
6
%
$
58,144
$
31,678
December 31, 2017
$
487,535
$
182,818
12
%
6
%
$
73,252
$
25,245
(1)
Calculated in accordance with the Agencies’ requirements.</t>
  </si>
  <si>
    <t>Parent Company Information (Tables)</t>
  </si>
  <si>
    <t>Schedule of Financial Covenants that Include Minimum Tangible Net Worth</t>
  </si>
  <si>
    <t>The Company’s debt financing agreements require PMT and certain of its subsidiaries to comply with financial covenants that include a minimum tangible net worth as summarized below:
December 31, 2018
Company consolidated
Debt covenant requirement
Calculated balance (1)
(in thousands)
PennyMac Mortgage Investment Trust
$
860,000
$
1,566,132
Operating Partnership
$
860,000
$
1,598,784
PennyMac Holdings
$
250,000
$
598,826
PennyMac Corp
$
150,000
$
526,935
(1)
Calculated in accordance with the lenders’ requirements.</t>
  </si>
  <si>
    <t>Schedule of Parent Company Information</t>
  </si>
  <si>
    <t>PENNYMAC MORTGAGE INVESTMENT TRUST CONDENSED BALANCE SHEETS Following are condensed parent-only financial statements for the Company:
December 31,
2018
2017
(in thousands)
Assets
Short-term investment
$
714
$
1,873
Investments in subsidiaries
1,599,298
1,651,419
Due from subsidiaries
86
2
Other assets
647
589
Total assets
$
1,600,745
$
1,653,883
Liabilities
Dividends payable
$
28,680
$
28,949
Accounts payable and accrued liabilities
2,338
5,657
Capital notes due to subsidiaries
—
69,200
Due to affiliates
888
1,073
Due to subsidiaries
27
3
Total liabilities
31,933
104,882
Shareholders' equity
1,568,812
1,549,001
Total liabilities and shareholders' equity
$
1,600,745
$
1,653,883
PENNYMAC MORTGAGE INVESTMENT TRUST CONDENSED STATEMENTS OF INCOME
Year ended December 31,
2018
2017
2016
(in thousands)
Income
Dividends from subsidiaries
$
221,469
$
177,571
$
230,091
Intercompany interest
8
7
6
Other
1,250
1,256
1,250
Total income
222,727
178,834
231,347
Expenses
Intercompany interest
414
378
1,382
Other
—
—
(114
)
Total expenses
414
378
1,268
Income before provision for income taxes and equity in undistributed earnings in subsidiaries
222,313
178,456
230,079
Provision for income taxes
24
308
442
Income before equity in undistributed earnings of subsidiaries
222,289
178,148
229,637
Equity in distributions in excess of earnings of subsidiaries
(71,180
)
(60,655
)
(155,093
)
Net income
$
151,109
$
117,493
$
74,544
PENNYMAC MORTGAGE INVESTMENT TRUST CONDENSED STATEMENTS OF CASH FLOWS
Year ended December 31,
2018
2017
2016
(in thousands)
Cash flows from operating activities:
Net income
$
151,109
$
117,493
$
74,544
Equity in distributions in excess of earnings of subsidiaries
71,180
60,655
155,093
Decrease in due from affiliates
490
620
693
(Increase) decrease in other assets
(58
)
21
196
(Decrease) increase in accounts payable and accrued liabilities
(3,320
)
2,892
93
Increase in due from affiliates
(185
)
(58
)
(116
)
Increase (decrease) due to affiliates
84
35
(174
)
Net cash provided by operating activities
219,300
181,658
230,329
Cash flows from investing activities:
Increase in investment in subsidiaries
—
(299,919
)
—
Net decrease (increase) in short-term investments
1,159
(838
)
1,571
Net cash provided by (used in) investing activities
1,159
(300,757
)
1,571
Cash flows from financing activities:
Net (decrease) increase in intercompany unsecured note payable
(69,200
)
50,791
(1,970
)
Issuance of preferred shares
—
310,000
—
Payment of issuance costs related to preferred shares
—
(10,293
)
—
Payment of dividends to preferred shareholders
(24,944
)
(14,066
)
—
Payment of dividends to common shareholders
(115,596
)
(126,135
)
(131,560
)
Repurchases of common shares
(10,719
)
(91,198
)
(98,370
)
Net cash (used in) provided by financing activities
(220,459
)
119,099
(231,900
)
Net change in cash
—
—
—
Cash and restricted cash at beginning of year
—
—
—
Cash and restricted cash at end of year
$
—
$
—
$
—
Non-cash financing activity — dividends payable
$
28,816
$
29,145
$
31,655</t>
  </si>
  <si>
    <t>Organization - Additional Information (Detail)</t>
  </si>
  <si>
    <t>Dec. 31, 2018Segment</t>
  </si>
  <si>
    <t>Number of business segments</t>
  </si>
  <si>
    <t>Percentage of taxable income for distributions</t>
  </si>
  <si>
    <t>90.00%</t>
  </si>
  <si>
    <t>Significant Accounting Policies - Additional Information (Detail) - USD ($)</t>
  </si>
  <si>
    <t>Sep. 30, 2013</t>
  </si>
  <si>
    <t>Mortgage Loans on Real Estate [Line Items]</t>
  </si>
  <si>
    <t>Cost-basis investments</t>
  </si>
  <si>
    <t>Equity method investments</t>
  </si>
  <si>
    <t>Loans delinquent</t>
  </si>
  <si>
    <t>90 or more days</t>
  </si>
  <si>
    <t>Servicing fee, percentage</t>
  </si>
  <si>
    <t>0.25%</t>
  </si>
  <si>
    <t>Deciding percentage of class of MSRs</t>
  </si>
  <si>
    <t>More than 4.5%.</t>
  </si>
  <si>
    <t>Interest rate</t>
  </si>
  <si>
    <t>4.50%</t>
  </si>
  <si>
    <t>MSRs note rate pool description</t>
  </si>
  <si>
    <t>Note interest rate pools of 50 basis points for note interest rates between 3.0% and 4.5% and a single pool for note interest rates below 3%. Adjustable rate mortgage loans with initial interest rates of 4.5% or less were evaluated in a single pool.</t>
  </si>
  <si>
    <t>Mortgage loans description</t>
  </si>
  <si>
    <t>Note interest rate pools of 50 basis points</t>
  </si>
  <si>
    <t>Basis point for mortgage loan</t>
  </si>
  <si>
    <t>0.50%</t>
  </si>
  <si>
    <t>Income tax positions likely to be recognized</t>
  </si>
  <si>
    <t>50.00%</t>
  </si>
  <si>
    <t>Minimum [Member]</t>
  </si>
  <si>
    <t>Fixed-rate mortgage loans</t>
  </si>
  <si>
    <t>3.00%</t>
  </si>
  <si>
    <t>Maximum [Member]</t>
  </si>
  <si>
    <t>Mortgage servicing rights [Member]</t>
  </si>
  <si>
    <t>The Company identified two classes of MSRs: originated MSRs backed by mortgage loans with initial interest rates of less than or equal to 4.5%; and originated MSRs backed by mortgage loans with initial interest rates of more than 4.5%.</t>
  </si>
  <si>
    <t>Jumbo Mortgage Loan Financing [Member] | Variable Interest Entity, Primary Beneficiary, Aggregated Disclosure [Member]</t>
  </si>
  <si>
    <t>Certificates issued</t>
  </si>
  <si>
    <t>Weighted cost</t>
  </si>
  <si>
    <t>3.90%</t>
  </si>
  <si>
    <t>Transactions with Related Parties - Correspondent Production - Additional Information (Detail)</t>
  </si>
  <si>
    <t>Mortgage Loans On Real Estate [Line Items]</t>
  </si>
  <si>
    <t>Servicing agreement expiration date</t>
  </si>
  <si>
    <t>Sep. 12,
		2020</t>
  </si>
  <si>
    <t>Renewal period of servicing agreement</t>
  </si>
  <si>
    <t>18 months</t>
  </si>
  <si>
    <t>Interest income and sourcing fee</t>
  </si>
  <si>
    <t>0.02%</t>
  </si>
  <si>
    <t>0.035%</t>
  </si>
  <si>
    <t>PennyMac Loan Services, LLC [Member] | Fannie Mae Or Freddie Mac Mortgage Loans | Maximum [Member]</t>
  </si>
  <si>
    <t>Basis point for monthly fulfillment fee</t>
  </si>
  <si>
    <t>0.35%</t>
  </si>
  <si>
    <t>PennyMac Loan Services, LLC [Member] | Mortgage Loans Sold And Securitized | Maximum [Member]</t>
  </si>
  <si>
    <t>Mortgage banking services [Member]</t>
  </si>
  <si>
    <t>Mortgage loan fees per annum</t>
  </si>
  <si>
    <t>Mortgage loan fees per loan</t>
  </si>
  <si>
    <t>Warehouse services [Member]</t>
  </si>
  <si>
    <t>Transactions with Related Parties - Summary of Correspondent Production Activity (Detail) - USD ($) $ in Thousands</t>
  </si>
  <si>
    <t>Related Party Transaction [Line Items]</t>
  </si>
  <si>
    <t>Mortgage loans fulfillment fees earned by PLS</t>
  </si>
  <si>
    <t>Purchases of mortgage loans acquired for sale from PLS</t>
  </si>
  <si>
    <t>Mortgage loans included in Mortgage loans acquired for sale at fair value pending sale to PLS</t>
  </si>
  <si>
    <t>PennyMac Loan Services, LLC [Member]</t>
  </si>
  <si>
    <t>UPB of mortgage loans fulfilled by PLS</t>
  </si>
  <si>
    <t>Sourcing fees received from PLS included in Net gain on mortgage loans acquired for sale</t>
  </si>
  <si>
    <t>UPB of mortgage loans sold to PLS</t>
  </si>
  <si>
    <t>Early purchase program fees paid to PLS included in Mortgage loan servicing fees</t>
  </si>
  <si>
    <t>Tax service fee paid to PLS included in Other expense</t>
  </si>
  <si>
    <t>Transactions with Related Parties - Mortgage Loan Servicing - Additional Information (Detail)</t>
  </si>
  <si>
    <t>REO rental fee</t>
  </si>
  <si>
    <t>Lease renewal fee for REO</t>
  </si>
  <si>
    <t>Rental income percentage gross</t>
  </si>
  <si>
    <t>9.00%</t>
  </si>
  <si>
    <t>PennyMac Loan Services, LLC [Member] | Distressed mortgage loans [Member]</t>
  </si>
  <si>
    <t>Base servicing fees for REO per month</t>
  </si>
  <si>
    <t>Activity based fees</t>
  </si>
  <si>
    <t>Services agreement fees collection period</t>
  </si>
  <si>
    <t>PennyMac Loan Services, LLC [Member] | Distressed mortgage loans [Member] | Minimum [Member]</t>
  </si>
  <si>
    <t>Base servicing fees per month</t>
  </si>
  <si>
    <t>PennyMac Loan Services, LLC [Member] | Distressed mortgage loans [Member] | Maximum [Member]</t>
  </si>
  <si>
    <t>PennyMac Loan Services, LLC [Member] | Whole loans [Member]</t>
  </si>
  <si>
    <t>Supplemental fee received per month</t>
  </si>
  <si>
    <t>PennyMac Loan Services, LLC [Member] | Subserviced loan [Member] | Fixed-Rate Mortgage Loans [Member]</t>
  </si>
  <si>
    <t>PennyMac Loan Services, LLC [Member] | Subserviced loan [Member] | Adjustable rate mortgage loans [Member]</t>
  </si>
  <si>
    <t>PennyMac Loan Services, LLC [Member] | Non-Distressed Mortgage Loans [Member]</t>
  </si>
  <si>
    <t>PennyMac Loan Services, LLC [Member] | Non-Distressed Mortgage Loans [Member] | Minimum [Member]</t>
  </si>
  <si>
    <t>Additional servicing fees per loan per month</t>
  </si>
  <si>
    <t>PennyMac Loan Services, LLC [Member] | Non-Distressed Mortgage Loans [Member] | Maximum [Member]</t>
  </si>
  <si>
    <t>Percentage of cash in amount equal to fair market value of MSRs related to all loans</t>
  </si>
  <si>
    <t>30.00%</t>
  </si>
  <si>
    <t>Transactions with Related Parties - Summary of Mortgage Loan Servicing Fees Earned and Mortgage Servicing Rights Recaptured Income Earned (Detail) - USD ($) $ in Thousands</t>
  </si>
  <si>
    <t>Average MSR portfolio UPB</t>
  </si>
  <si>
    <t>MSR recapture income recognized included in Net mortgage loan servicing fees—from PennyMac Financial Services, Inc.</t>
  </si>
  <si>
    <t>PennyMac Loan Services, LLC [Member] | Mortgage loans acquired for sale at fair value [Member]</t>
  </si>
  <si>
    <t>PennyMac Loan Services, LLC [Member] | Mortgage servicing rights [Member]</t>
  </si>
  <si>
    <t>PennyMac Loan Services, LLC [Member] | Mortgage loans held in VIE [Member]</t>
  </si>
  <si>
    <t>PennyMac Loan Services, LLC [Member] | Base [Member] | Mortgage loans acquired for sale at fair value [Member]</t>
  </si>
  <si>
    <t>PennyMac Loan Services, LLC [Member] | Base [Member] | Distressed mortgage loans [Member]</t>
  </si>
  <si>
    <t>PennyMac Loan Services, LLC [Member] | Base [Member] | Mortgage servicing rights [Member]</t>
  </si>
  <si>
    <t>PennyMac Loan Services, LLC [Member] | Base [Member] | Mortgage loans held in VIE [Member]</t>
  </si>
  <si>
    <t>PennyMac Loan Services, LLC [Member] | Activity-based [Member] | Mortgage loans acquired for sale at fair value [Member]</t>
  </si>
  <si>
    <t>PennyMac Loan Services, LLC [Member] | Activity-based [Member] | Distressed mortgage loans [Member]</t>
  </si>
  <si>
    <t>PennyMac Loan Services, LLC [Member] | Activity-based [Member] | Mortgage servicing rights [Member]</t>
  </si>
  <si>
    <t>Transactions with Related Parties - Management Fees - Additional Information (Detail) - USD ($)</t>
  </si>
  <si>
    <t>Aug. 04, 2009</t>
  </si>
  <si>
    <t>Termination fees, description</t>
  </si>
  <si>
    <t>The termination fee is equal to three times the sum of (a) the average annual base management fee, and (b) the average annual performance incentive fee earned by PCM, in each case during the 24-month period immediately preceding the date of termination.</t>
  </si>
  <si>
    <t>Fannie Mae [Member]</t>
  </si>
  <si>
    <t>MBS yield, average number of year</t>
  </si>
  <si>
    <t>30 years</t>
  </si>
  <si>
    <t>PNMAC Capital Management LLC [Member]</t>
  </si>
  <si>
    <t>Percentage of change in net income due to quarterly adjustments</t>
  </si>
  <si>
    <t>8.00%</t>
  </si>
  <si>
    <t>The termination fee is equal to three times the sum of (a) the average annual base management fee, and (b) the average annual performance incentive fee earned by PCM, in each case during the 24-month period before termination.</t>
  </si>
  <si>
    <t>PMT agreed to reimburse PCM for a payment</t>
  </si>
  <si>
    <t>PNMAC Capital Management LLC [Member] | 1.5% per annum of stockholders equity [Member]</t>
  </si>
  <si>
    <t>Base management fee annual rate</t>
  </si>
  <si>
    <t>1.50%</t>
  </si>
  <si>
    <t>PNMAC Capital Management LLC [Member] | 1.375% per annum of stockholders equity [Member]</t>
  </si>
  <si>
    <t>1.375%</t>
  </si>
  <si>
    <t>PNMAC Capital Management LLC [Member] | 1.25% per annum of stockholders equity [Member]</t>
  </si>
  <si>
    <t>1.25%</t>
  </si>
  <si>
    <t>PNMAC Capital Management LLC [Member] | Net income exceeds 10% [Member]</t>
  </si>
  <si>
    <t>Percentage of net income for calculation of performance incentive fees</t>
  </si>
  <si>
    <t>10.00%</t>
  </si>
  <si>
    <t>Percentage of return on equity</t>
  </si>
  <si>
    <t>12.00%</t>
  </si>
  <si>
    <t>PNMAC Capital Management LLC [Member] | Net income exceeds 15% [Member]</t>
  </si>
  <si>
    <t>15.00%</t>
  </si>
  <si>
    <t>16.00%</t>
  </si>
  <si>
    <t>PNMAC Capital Management LLC [Member] | Net income exceeds 20% [Member]</t>
  </si>
  <si>
    <t>20.00%</t>
  </si>
  <si>
    <t>PNMAC Capital Management LLC [Member] | Maximum [Member]</t>
  </si>
  <si>
    <t>Percentage of performance incentive fee paid in Company's common shares</t>
  </si>
  <si>
    <t>PNMAC Capital Management LLC [Member] | Maximum [Member] | 1.5% per annum of stockholders equity [Member]</t>
  </si>
  <si>
    <t>Base management fee shareholders' equity limit</t>
  </si>
  <si>
    <t>PNMAC Capital Management LLC [Member] | Maximum [Member] | 1.375% per annum of stockholders equity [Member]</t>
  </si>
  <si>
    <t>PNMAC Capital Management LLC [Member] | Maximum [Member] | Net income exceeds 10% [Member]</t>
  </si>
  <si>
    <t>PNMAC Capital Management LLC [Member] | Maximum [Member] | Net income exceeds 15% [Member]</t>
  </si>
  <si>
    <t>PNMAC Capital Management LLC [Member] | Maximum [Member] | Net income exceeds 20% [Member]</t>
  </si>
  <si>
    <t>PNMAC Capital Management LLC [Member] | Minimum [Member] | 1.375% per annum of stockholders equity [Member]</t>
  </si>
  <si>
    <t>PNMAC Capital Management LLC [Member] | Minimum [Member] | 1.25% per annum of stockholders equity [Member]</t>
  </si>
  <si>
    <t>Performance incentive fee description</t>
  </si>
  <si>
    <t>The performance incentive fee is equal to the sum of: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si>
  <si>
    <t>Transactions with Related Parties - Summary of Base Management and Performance Incentive Fees Payable (Detail) - USD ($) $ in Thousands</t>
  </si>
  <si>
    <t>Total management fee incurred during the period</t>
  </si>
  <si>
    <t>PNMAC Capital Management LLC [Member] | Base [Member]</t>
  </si>
  <si>
    <t>PNMAC Capital Management LLC [Member] | Performance incentive [Member]</t>
  </si>
  <si>
    <t>Transactions with Related Parties - Summary of Expenses (Detail) - PNMAC Capital Management LLC [Member] - USD ($) $ in Thousands</t>
  </si>
  <si>
    <t>Common overhead incurred by PCM and its affiliates</t>
  </si>
  <si>
    <t>Expenses incurred on the Company’s behalf, net</t>
  </si>
  <si>
    <t>Total expenses incurred in transaction with affiliates</t>
  </si>
  <si>
    <t>Payments and settlements during the year</t>
  </si>
  <si>
    <t>Transactions with Related Parties - Note Payable to PLS - Additional Information (Detail) - USD ($)</t>
  </si>
  <si>
    <t>Dec. 19, 2016</t>
  </si>
  <si>
    <t>Recapture percentage loan fee rate and unpaid principal balance refinance mortgage loans</t>
  </si>
  <si>
    <t>Recapture percentage loan fee rate and unpaid principal balance modified mortgage loans</t>
  </si>
  <si>
    <t>Payment of contingent underwriting fees</t>
  </si>
  <si>
    <t>VFN [Member]</t>
  </si>
  <si>
    <t>Maximum principal balance</t>
  </si>
  <si>
    <t>Number of common shares held by affiliate</t>
  </si>
  <si>
    <t>Aggregate ESS transferred</t>
  </si>
  <si>
    <t>Maximum [Member] | PNMAC Capital Management LLC [Member]</t>
  </si>
  <si>
    <t>Transactions with Related Parties - Summary of Investing Activity (Detail) - USD ($) $ in Thousands</t>
  </si>
  <si>
    <t>Sep. 30, 2018</t>
  </si>
  <si>
    <t>Mar. 31, 2018</t>
  </si>
  <si>
    <t>Sep. 30, 2017</t>
  </si>
  <si>
    <t>Jun. 30, 2017</t>
  </si>
  <si>
    <t>Mar. 31, 2017</t>
  </si>
  <si>
    <t>ESS:</t>
  </si>
  <si>
    <t>Net (loss) gain included in Net gain (loss) on investments:</t>
  </si>
  <si>
    <t>Net (loss) gain on investments</t>
  </si>
  <si>
    <t>Excess servicing spread purchased from PennyMac Financial Services, Inc. at fair value</t>
  </si>
  <si>
    <t>Received pursuant to a recapture agreement</t>
  </si>
  <si>
    <t>Repayments and sales</t>
  </si>
  <si>
    <t>Valuation changes</t>
  </si>
  <si>
    <t>Recapture income</t>
  </si>
  <si>
    <t>Transactions with Related Parties - Summary of Financing Activities (Detail) - USD ($) $ in Thousands</t>
  </si>
  <si>
    <t>Assets sold to PFSI under agreement to repurchase</t>
  </si>
  <si>
    <t>Conditional Reimbursement payable to PCM included in Accounts payable and accrued liabilities</t>
  </si>
  <si>
    <t>PCM [Member]</t>
  </si>
  <si>
    <t>Conditional Reimbursement paid</t>
  </si>
  <si>
    <t>PCM [Member] | Accounts Payable and Accrued Liabilities [Member]</t>
  </si>
  <si>
    <t>Underwriter [Member]</t>
  </si>
  <si>
    <t>Transactions with Related Parties - Summary of Amounts Receivable From and Payable to PFSI (Detail) - PennyMac Financial Services, Inc. [Member] - USD ($) $ in Thousands</t>
  </si>
  <si>
    <t>Due from PFSI:</t>
  </si>
  <si>
    <t>MSR recapture receivable</t>
  </si>
  <si>
    <t>Due from Affiliates</t>
  </si>
  <si>
    <t>Due to PFSI:</t>
  </si>
  <si>
    <t>Fulfillment fees</t>
  </si>
  <si>
    <t>Allocated expenses and expenses paid by PFSI on PMT’s behalf</t>
  </si>
  <si>
    <t>Correspondent production fees</t>
  </si>
  <si>
    <t>Conditional Reimbursement</t>
  </si>
  <si>
    <t>Interest on Assets sold to PFSI under agreement to repurchase</t>
  </si>
  <si>
    <t>Total expense due to affiliate</t>
  </si>
  <si>
    <t>Loan Sales and Variable Interest Entities - Summary of Cash Flows between Company and Transferees in Transfers Accounted for Sales (Detail) - Variable Interest Entity, Not Primary Beneficiary, Aggregated Disclosure [Member] - USD ($) $ in Thousands</t>
  </si>
  <si>
    <t>Cash flows:</t>
  </si>
  <si>
    <t>Proceeds from sales</t>
  </si>
  <si>
    <t>Mortgage loan servicing fees received</t>
  </si>
  <si>
    <t>Loan Sales and Variable Interest Entities - Summary of Collection Status Information for Mortgage Loans Accounted for Sales (Detail) - Variable Interest Entity, Not Primary Beneficiary, Aggregated Disclosure [Member] - USD ($) $ in Thousands</t>
  </si>
  <si>
    <t>UPB of mortgage loans outstanding</t>
  </si>
  <si>
    <t>UPB of delinquent mortgage loans:</t>
  </si>
  <si>
    <t>30-89 days delinquent</t>
  </si>
  <si>
    <t>90 or more days delinquent:</t>
  </si>
  <si>
    <t>Not in foreclosure</t>
  </si>
  <si>
    <t>In foreclosure</t>
  </si>
  <si>
    <t>UPB of mortgage loans in bankruptcy</t>
  </si>
  <si>
    <t>Custodial funds managed by the Company</t>
  </si>
  <si>
    <t>Loan Sales and Variable Interest Entities - Additional Information (Detail) - USD ($) $ in Millions</t>
  </si>
  <si>
    <t>Weighted yield</t>
  </si>
  <si>
    <t>Fair value of certificates retained</t>
  </si>
  <si>
    <t>Credit Risk Transfer Agreements [Member]</t>
  </si>
  <si>
    <t>Initially limited percentage of unpaid principal balance of mortgage loans sold under recourse obligation losses</t>
  </si>
  <si>
    <t>3.50%</t>
  </si>
  <si>
    <t>Increase to maximum percentage of outstanding unpaid principal balance</t>
  </si>
  <si>
    <t>Loan Sales and Variable Interest Entities - Summary of Credit Risk Transfer Agreements (Detail) - USD ($) $ in Thousands</t>
  </si>
  <si>
    <t>Carrying value of CRT Agreements:</t>
  </si>
  <si>
    <t>Deposits securing CRT agreements</t>
  </si>
  <si>
    <t>CRT Agreement assets pledged to secure Assets sold under agreements to repurchase:</t>
  </si>
  <si>
    <t>Deposits securing CRT Agreements</t>
  </si>
  <si>
    <t>Derivative assets</t>
  </si>
  <si>
    <t>Variable Interest Entity, Primary Beneficiary, Aggregated Disclosure [Member] | Credit Risk Transfer Agreements [Member]</t>
  </si>
  <si>
    <t>Transfer Of Financial Assets Accounted For As Sales [Line Items]</t>
  </si>
  <si>
    <t>UPB of mortgage loans sold under CRT Agreements</t>
  </si>
  <si>
    <t>(Decrease) increase in commitments to fund Deposits securing CRT Agreements resulting from sale of mortgage loans under CRT Agreements</t>
  </si>
  <si>
    <t>Deposits of cash securing credit risk transfer agreements net of adjustment</t>
  </si>
  <si>
    <t>Interest earned on Deposits securing CRT Agreements</t>
  </si>
  <si>
    <t>Gains recognized on CRT Agreements included in Net gain (loss) on investments</t>
  </si>
  <si>
    <t>Realized</t>
  </si>
  <si>
    <t>Resulting from valuation changes</t>
  </si>
  <si>
    <t>Gains (losses) recognized on gross derivative related to credit risk transactions</t>
  </si>
  <si>
    <t>Change in fair value of Interest-only security payable at fair value</t>
  </si>
  <si>
    <t>Gains (losses) recognized on net derivative related to credit risk transactions</t>
  </si>
  <si>
    <t>Payments made to settle losses</t>
  </si>
  <si>
    <t>UPB of mortgage loans subject to credit guarantee obligations</t>
  </si>
  <si>
    <t>Collection status (in UPB):</t>
  </si>
  <si>
    <t>Current</t>
  </si>
  <si>
    <t>30—89 days delinquent</t>
  </si>
  <si>
    <t>90—180 days delinquent</t>
  </si>
  <si>
    <t>180 or more days delinquent</t>
  </si>
  <si>
    <t>Foreclosure</t>
  </si>
  <si>
    <t>Delinquency</t>
  </si>
  <si>
    <t>Bankruptcy</t>
  </si>
  <si>
    <t>Commitments to fund Deposits securing credit risk transfer agreements</t>
  </si>
  <si>
    <t>Variable Interest Entity, Primary Beneficiary, Aggregated Disclosure [Member] | Credit Risk Transfer Agreements [Member] | Derivative Assets [Member]</t>
  </si>
  <si>
    <t>Loan Sales and Variable Interest Entities - Summary of Activity Under Purchase Commitments (Detail) - Credit Risk Transfer Agreements [Member] - Purchase Commitment [Member] $ in Thousands</t>
  </si>
  <si>
    <t>UPB of mortgage loans sold</t>
  </si>
  <si>
    <t>Increase in expected face amount of firm commitment to purchase CRT securities backed by mortgage loans sold</t>
  </si>
  <si>
    <t>Fair value of firm commitment recognized in Gain on sale of mortgage loans</t>
  </si>
  <si>
    <t>Gains recognized on firm commitment included in Net gain (loss) on investments</t>
  </si>
  <si>
    <t>Firm commitment to purchase CRT securities</t>
  </si>
  <si>
    <t>Fair value of firm commitment</t>
  </si>
  <si>
    <t>UPB of mortgage loans sold subject to firm commitment to purchase CRT securities related to such loans</t>
  </si>
  <si>
    <t>Fair Value - Additional Information (Detail) - USD ($) $ in Millions</t>
  </si>
  <si>
    <t>Mortgage Servicing Rights [Line Items]</t>
  </si>
  <si>
    <t>Initial interest rates</t>
  </si>
  <si>
    <t>Fair value of exchangeable senior notes</t>
  </si>
  <si>
    <t>Fair value of notes payable</t>
  </si>
  <si>
    <t>Repurchase Agreement Derivatives [Member] | Level 3 [Member]</t>
  </si>
  <si>
    <t>Ratio included in estimated fair value</t>
  </si>
  <si>
    <t>97.00%</t>
  </si>
  <si>
    <t>MSRs Backed by Mortgage Loans [Member]</t>
  </si>
  <si>
    <t>less than or equal to 4.5%</t>
  </si>
  <si>
    <t>MSRs Backed by Mortgage Loans [Member] | Maximum [Member]</t>
  </si>
  <si>
    <t>Fair Value - Summary of Financial Statement Items Measured at Fair Value on Recurring Basis (Detail) - USD ($) $ in Thousands</t>
  </si>
  <si>
    <t>Dec. 31, 2015</t>
  </si>
  <si>
    <t>Assets:</t>
  </si>
  <si>
    <t>Short-term investments</t>
  </si>
  <si>
    <t>Mortgage-backed securities at fair value</t>
  </si>
  <si>
    <t>Mortgage loans acquired for sale at fair value</t>
  </si>
  <si>
    <t>Excess servicing spread purchased from PFSI</t>
  </si>
  <si>
    <t>Derivative assets:</t>
  </si>
  <si>
    <t>Derivative assets, Netting</t>
  </si>
  <si>
    <t>Total derivative assets after netting</t>
  </si>
  <si>
    <t>Liabilities:</t>
  </si>
  <si>
    <t>Asset-backed financing of a VIE at fair value</t>
  </si>
  <si>
    <t>Derivative liabilities:</t>
  </si>
  <si>
    <t>Derivative liabilities, Netting</t>
  </si>
  <si>
    <t>Total derivative liabilities after netting</t>
  </si>
  <si>
    <t>CRT Agreements [Member]</t>
  </si>
  <si>
    <t>Interest Rate Lock Commitments [Member]</t>
  </si>
  <si>
    <t>Forward Purchase Contracts [Member]</t>
  </si>
  <si>
    <t>Forward Sales Contracts [Member]</t>
  </si>
  <si>
    <t>MBS Put Options [Member]</t>
  </si>
  <si>
    <t>MBS Call Options [Member]</t>
  </si>
  <si>
    <t>Put Options on Interest Rate Futures [Member]</t>
  </si>
  <si>
    <t>Call Options on Interest Rate Futures [Member]</t>
  </si>
  <si>
    <t>Repurchase Agreement Derivatives [Member]</t>
  </si>
  <si>
    <t>Recurring [Member]</t>
  </si>
  <si>
    <t>Mortgage loans at fair value</t>
  </si>
  <si>
    <t>Total Assets</t>
  </si>
  <si>
    <t>Recurring [Member] | CRT Agreements [Member]</t>
  </si>
  <si>
    <t>Recurring [Member] | Interest Rate Lock Commitments [Member]</t>
  </si>
  <si>
    <t>Recurring [Member] | Forward Purchase Contracts [Member]</t>
  </si>
  <si>
    <t>Recurring [Member] | Forward Sales Contracts [Member]</t>
  </si>
  <si>
    <t>Recurring [Member] | Level 1 [Member]</t>
  </si>
  <si>
    <t>Recurring [Member] | Level 1 [Member] | CRT Agreements [Member]</t>
  </si>
  <si>
    <t>Recurring [Member] | Level 1 [Member] | Interest Rate Lock Commitments [Member]</t>
  </si>
  <si>
    <t>Recurring [Member] | Level 1 [Member] | Forward Purchase Contracts [Member]</t>
  </si>
  <si>
    <t>Recurring [Member] | Level 1 [Member] | Forward Sales Contracts [Member]</t>
  </si>
  <si>
    <t>Recurring [Member] | Level 2 [Member]</t>
  </si>
  <si>
    <t>Recurring [Member] | Level 2 [Member] | CRT Agreements [Member]</t>
  </si>
  <si>
    <t>Recurring [Member] | Level 2 [Member] | Interest Rate Lock Commitments [Member]</t>
  </si>
  <si>
    <t>Recurring [Member] | Level 2 [Member] | Forward Purchase Contracts [Member]</t>
  </si>
  <si>
    <t>Recurring [Member] | Level 2 [Member] | Forward Sales Contracts [Member]</t>
  </si>
  <si>
    <t>Recurring [Member] | Level 3 [Member]</t>
  </si>
  <si>
    <t>Recurring [Member] | Level 3 [Member] | CRT Agreements [Member]</t>
  </si>
  <si>
    <t>Recurring [Member] | Level 3 [Member] | Interest Rate Lock Commitments [Member]</t>
  </si>
  <si>
    <t>Recurring [Member] | Level 3 [Member] | Forward Purchase Contracts [Member]</t>
  </si>
  <si>
    <t>Recurring [Member] | Level 3 [Member] | Forward Sales Contracts [Member]</t>
  </si>
  <si>
    <t>Recurring [Member] | MBS Put Options [Member]</t>
  </si>
  <si>
    <t>Recurring [Member] | MBS Put Options [Member] | Level 1 [Member]</t>
  </si>
  <si>
    <t>Recurring [Member] | MBS Put Options [Member] | Level 2 [Member]</t>
  </si>
  <si>
    <t>Recurring [Member] | MBS Put Options [Member] | Level 3 [Member]</t>
  </si>
  <si>
    <t>Recurring [Member] | MBS Call Options [Member]</t>
  </si>
  <si>
    <t>Recurring [Member] | MBS Call Options [Member] | Level 1 [Member]</t>
  </si>
  <si>
    <t>Recurring [Member] | MBS Call Options [Member] | Level 2 [Member]</t>
  </si>
  <si>
    <t>Recurring [Member] | MBS Call Options [Member] | Level 3 [Member]</t>
  </si>
  <si>
    <t>Recurring [Member] | Put Options on Interest Rate Futures [Member]</t>
  </si>
  <si>
    <t>Recurring [Member] | Put Options on Interest Rate Futures [Member] | Level 1 [Member]</t>
  </si>
  <si>
    <t>Recurring [Member] | Put Options on Interest Rate Futures [Member] | Level 2 [Member]</t>
  </si>
  <si>
    <t>Recurring [Member] | Put Options on Interest Rate Futures [Member] | Level 3 [Member]</t>
  </si>
  <si>
    <t>Recurring [Member] | Call Options on Interest Rate Futures [Member]</t>
  </si>
  <si>
    <t>Recurring [Member] | Call Options on Interest Rate Futures [Member] | Level 1 [Member]</t>
  </si>
  <si>
    <t>Recurring [Member] | Call Options on Interest Rate Futures [Member] | Level 2 [Member]</t>
  </si>
  <si>
    <t>Recurring [Member] | Call Options on Interest Rate Futures [Member] | Level 3 [Member]</t>
  </si>
  <si>
    <t>Recurring [Member] | Repurchase Agreement Derivatives [Member]</t>
  </si>
  <si>
    <t>Recurring [Member] | Repurchase Agreement Derivatives [Member] | Level 1 [Member]</t>
  </si>
  <si>
    <t>Recurring [Member] | Repurchase Agreement Derivatives [Member] | Level 2 [Member]</t>
  </si>
  <si>
    <t>Recurring [Member] | Repurchase Agreement Derivatives [Member] | Level 3 [Member]</t>
  </si>
  <si>
    <t>Fair Value - Summary of Changes in Items Measured Using Level 3 Inputs on Recurring Basis (Detail) - USD ($) $ in Thousands</t>
  </si>
  <si>
    <t>Amounts received as proceeds from sales of mortgage loans</t>
  </si>
  <si>
    <t>Changes in fair value included in income arising from:</t>
  </si>
  <si>
    <t>Transfers of mortgage loans to REO</t>
  </si>
  <si>
    <t>Beginning balance</t>
  </si>
  <si>
    <t>Purchases and issuances</t>
  </si>
  <si>
    <t>Capitalization of interest</t>
  </si>
  <si>
    <t>Capitalization of advances</t>
  </si>
  <si>
    <t>ESS received pursuant to a recapture agreement with PFSI</t>
  </si>
  <si>
    <t>Changes in instrument-specific credit risk</t>
  </si>
  <si>
    <t>Other factors</t>
  </si>
  <si>
    <t>Transfers of mortgage loans acquired for sale at fair value from "Level 2" to "Level 3"</t>
  </si>
  <si>
    <t>Transfers of interest rate lock commitments to mortgage loans acquired for sale</t>
  </si>
  <si>
    <t>Ending balance</t>
  </si>
  <si>
    <t>Changes in fair value recognized during the year relating to assets</t>
  </si>
  <si>
    <t>Recurring [Member] | Accounting Standards Update 2014-11 Transfers and Servicing [Member]</t>
  </si>
  <si>
    <t>Recurring [Member] | Previously Reported [Member]</t>
  </si>
  <si>
    <t>Recurring [Member] | CRT Agreement Derivatives [Member]</t>
  </si>
  <si>
    <t>Recurring [Member] | Mortgage loans acquired for sale at fair value [Member]</t>
  </si>
  <si>
    <t>Recurring [Member] | Interest-only security payable [Member]</t>
  </si>
  <si>
    <t>Changes in instrument-specific credit risk\Other factors</t>
  </si>
  <si>
    <t>Changes in fair value recognized during the year relating to liability</t>
  </si>
  <si>
    <t>Recurring [Member] | Interest-only security payable [Member] | Credit Risk [Member]</t>
  </si>
  <si>
    <t>Recurring [Member] | Interest-only security payable [Member] | Other Factors [Member]</t>
  </si>
  <si>
    <t>Recurring [Member] | Mortgage loans at fair value [Member]</t>
  </si>
  <si>
    <t>Recurring [Member] | Excess servicing spread [Member]</t>
  </si>
  <si>
    <t>Recurring [Member] | Firm commitment to purchase CRT securities [Member]</t>
  </si>
  <si>
    <t>Recurring [Member] | Mortgage servicing rights [Member]</t>
  </si>
  <si>
    <t>Recurring [Member] | Mortgage servicing rights [Member] | Accounting Standards Update 2014-11 Transfers and Servicing [Member]</t>
  </si>
  <si>
    <t>Recurring [Member] | Mortgage servicing rights [Member] | Previously Reported [Member]</t>
  </si>
  <si>
    <t>Fair Value - Fair Values and Related Principal Amounts Due upon Maturity of Mortgage Loans Accounted for Under Fair Value Option (Detail) - USD ($) $ in Thousands</t>
  </si>
  <si>
    <t>Fair Value Option Loans Held As Assets [Abstract]</t>
  </si>
  <si>
    <t>Fair value option loans held as assets, Total</t>
  </si>
  <si>
    <t>Mortgage Loans On Real Estate Other Required Disclosures [Abstract]</t>
  </si>
  <si>
    <t>Unpaid principal balance of loans outstanding at period-end</t>
  </si>
  <si>
    <t>Unpaid principal balance</t>
  </si>
  <si>
    <t>Fair Value, Option, Loans Held as Assets, 90 Days or More Past Due, Aggregate Difference</t>
  </si>
  <si>
    <t>Fair Value, Option, Loans Held as Assets, Aggregate Difference, Total</t>
  </si>
  <si>
    <t>Mortgage loans acquired for sale at fair value [Member]</t>
  </si>
  <si>
    <t>Fair value option loans held as assets ninety days or less past due</t>
  </si>
  <si>
    <t>Mortgage loans on real estate principal amount of delinquent loans less than ninety days</t>
  </si>
  <si>
    <t>Fair value option loans held as assets ninety days or less past due aggregate difference</t>
  </si>
  <si>
    <t>Mortgage loans acquired for sale at fair value [Member] | Nonperforming mortgage loans [Member]</t>
  </si>
  <si>
    <t>Mortgage Loans at Fair Value Held in Consolidated VIE [Member]</t>
  </si>
  <si>
    <t>Mortgage Loans at Fair Value Held in Consolidated VIE [Member] | Nonperforming mortgage loans [Member]</t>
  </si>
  <si>
    <t>Mortgage Loans and Mortgage Loans under Forward Purchase Agreements at Fair Value [Member]</t>
  </si>
  <si>
    <t>Mortgage Loans and Mortgage Loans under Forward Purchase Agreements at Fair Value [Member] | Nonperforming mortgage loans [Member]</t>
  </si>
  <si>
    <t>Fair Value - Summary of Changes in Fair Value Included in Current Period Income (Detail) - USD ($) $ in Thousands</t>
  </si>
  <si>
    <t>Interest-only security payable [Member]</t>
  </si>
  <si>
    <t>Fair Value, Option, Quantitative Disclosures [Line Items]</t>
  </si>
  <si>
    <t>Changes in fair value included in current period income</t>
  </si>
  <si>
    <t>Interest-only security payable [Member] | Net Mortgage Loan Servicing Fees [Member]</t>
  </si>
  <si>
    <t>Interest-only security payable [Member] | Net Gain on Mortgage Loans Acquired for Sale [Member]</t>
  </si>
  <si>
    <t>Interest-only security payable [Member] | Net Gain (Loss) on Investments [Member]</t>
  </si>
  <si>
    <t>Interest-only security payable [Member] | Net Interest Income [Member]</t>
  </si>
  <si>
    <t>Asset-Backed Financing of the VIE at Fair Value [Member]</t>
  </si>
  <si>
    <t>Asset-Backed Financing of the VIE at Fair Value [Member] | Net Mortgage Loan Servicing Fees [Member]</t>
  </si>
  <si>
    <t>Asset-Backed Financing of the VIE at Fair Value [Member] | Net Gain on Mortgage Loans Acquired for Sale [Member]</t>
  </si>
  <si>
    <t>Asset-Backed Financing of the VIE at Fair Value [Member] | Net Gain (Loss) on Investments [Member]</t>
  </si>
  <si>
    <t>Asset-Backed Financing of the VIE at Fair Value [Member] | Net Interest Income [Member]</t>
  </si>
  <si>
    <t>Liabilities, Total [Member]</t>
  </si>
  <si>
    <t>Liabilities, Total [Member] | Net Mortgage Loan Servicing Fees [Member]</t>
  </si>
  <si>
    <t>Liabilities, Total [Member] | Net Gain on Mortgage Loans Acquired for Sale [Member]</t>
  </si>
  <si>
    <t>Liabilities, Total [Member] | Net Gain (Loss) on Investments [Member]</t>
  </si>
  <si>
    <t>Liabilities, Total [Member] | Net Interest Income [Member]</t>
  </si>
  <si>
    <t>Short-term Investments</t>
  </si>
  <si>
    <t>Short-term Investments | Net Mortgage Loan Servicing Fees [Member]</t>
  </si>
  <si>
    <t>Short-term Investments | Net Gain on Mortgage Loans Acquired for Sale [Member]</t>
  </si>
  <si>
    <t>Short-term Investments | Net Gain (Loss) on Investments [Member]</t>
  </si>
  <si>
    <t>Short-term Investments | Net Interest Income [Member]</t>
  </si>
  <si>
    <t>Mortgage-backed securities at fair value [Member]</t>
  </si>
  <si>
    <t>Mortgage-backed securities at fair value [Member] | Net Mortgage Loan Servicing Fees [Member]</t>
  </si>
  <si>
    <t>Mortgage-backed securities at fair value [Member] | Net Gain on Mortgage Loans Acquired for Sale [Member]</t>
  </si>
  <si>
    <t>Mortgage-backed securities at fair value [Member] | Net Gain (Loss) on Investments [Member]</t>
  </si>
  <si>
    <t>Mortgage-backed securities at fair value [Member] | Net Interest Income [Member]</t>
  </si>
  <si>
    <t>Mortgage loans acquired for sale at fair value [Member] | Net Mortgage Loan Servicing Fees [Member]</t>
  </si>
  <si>
    <t>Mortgage loans acquired for sale at fair value [Member] | Net Gain on Mortgage Loans Acquired for Sale [Member]</t>
  </si>
  <si>
    <t>Mortgage loans acquired for sale at fair value [Member] | Net Gain (Loss) on Investments [Member]</t>
  </si>
  <si>
    <t>Mortgage loans acquired for sale at fair value [Member] | Net Interest Income [Member]</t>
  </si>
  <si>
    <t>Firm commitment to purchase CRT securities [Member]</t>
  </si>
  <si>
    <t>Firm commitment to purchase CRT securities [Member] | Net Mortgage Loan Servicing Fees [Member]</t>
  </si>
  <si>
    <t>Firm commitment to purchase CRT securities [Member] | Net Gain on Mortgage Loans Acquired for Sale [Member]</t>
  </si>
  <si>
    <t>Firm commitment to purchase CRT securities [Member] | Net Gain (Loss) on Investments [Member]</t>
  </si>
  <si>
    <t>Firm commitment to purchase CRT securities [Member] | Net Interest Income [Member]</t>
  </si>
  <si>
    <t>Mortgage loans at fair value [Member]</t>
  </si>
  <si>
    <t>Mortgage loans at fair value [Member] | Net Mortgage Loan Servicing Fees [Member]</t>
  </si>
  <si>
    <t>Mortgage loans at fair value [Member] | Net Gain on Mortgage Loans Acquired for Sale [Member]</t>
  </si>
  <si>
    <t>Mortgage loans at fair value [Member] | Net Gain (Loss) on Investments [Member]</t>
  </si>
  <si>
    <t>Mortgage loans at fair value [Member] | Net Interest Income [Member]</t>
  </si>
  <si>
    <t>Excess servicing spread [Member]</t>
  </si>
  <si>
    <t>Excess servicing spread [Member] | Net Mortgage Loan Servicing Fees [Member]</t>
  </si>
  <si>
    <t>Excess servicing spread [Member] | Net Gain on Mortgage Loans Acquired for Sale [Member]</t>
  </si>
  <si>
    <t>Excess servicing spread [Member] | Net Gain (Loss) on Investments [Member]</t>
  </si>
  <si>
    <t>Excess servicing spread [Member] | Net Interest Income [Member]</t>
  </si>
  <si>
    <t>MSRs at fair value [Member]</t>
  </si>
  <si>
    <t>MSRs at fair value [Member] | Net Mortgage Loan Servicing Fees [Member]</t>
  </si>
  <si>
    <t>MSRs at fair value [Member] | Net Gain on Mortgage Loans Acquired for Sale [Member]</t>
  </si>
  <si>
    <t>MSRs at fair value [Member] | Net Gain (Loss) on Investments [Member]</t>
  </si>
  <si>
    <t>MSRs at fair value [Member] | Net Interest Income [Member]</t>
  </si>
  <si>
    <t>Assets, Total [Member]</t>
  </si>
  <si>
    <t>Assets, Total [Member] | Net Mortgage Loan Servicing Fees [Member]</t>
  </si>
  <si>
    <t>Assets, Total [Member] | Net Gain on Mortgage Loans Acquired for Sale [Member]</t>
  </si>
  <si>
    <t>Assets, Total [Member] | Net Gain (Loss) on Investments [Member]</t>
  </si>
  <si>
    <t>Assets, Total [Member] | Net Interest Income [Member]</t>
  </si>
  <si>
    <t>Fair Value - Summary of Carrying Value of Financial Statement Items Re-measured at Fair Value on Nonrecurring Basis (Detail) - Nonrecurring [Member] - USD ($) $ in Thousands</t>
  </si>
  <si>
    <t>Fair Value, Assets and Liabilities Measured on Recurring and Nonrecurring Basis [Line Items]</t>
  </si>
  <si>
    <t>Real estate acquired in settlement of loans</t>
  </si>
  <si>
    <t>MSRs at lower of amortized cost or fair value</t>
  </si>
  <si>
    <t>Level 1 [Member]</t>
  </si>
  <si>
    <t>Level 2 [Member]</t>
  </si>
  <si>
    <t>Level 3 [Member]</t>
  </si>
  <si>
    <t>Fair Value - Summary of Changes in Fair Value Recognized in Assets that Remeasured at Fair Value on a Nonrecurring Basis (Detail) - USD ($) $ in Thousands</t>
  </si>
  <si>
    <t>Nonrecurring [Member]</t>
  </si>
  <si>
    <t>Real estate asset acquired in settlement of loans</t>
  </si>
  <si>
    <t>Total assets, gains (losses) recognized</t>
  </si>
  <si>
    <t>Fair Value - Quantitative Summary of Key Inputs Used in Valuation of Level 3 Mortgage Loans at Fair Value (Detail) - Mortgage loans at fair value [Member]</t>
  </si>
  <si>
    <t>Discount Rate [Member] | Minimum [Member]</t>
  </si>
  <si>
    <t>Key inputs used in valuation</t>
  </si>
  <si>
    <t>Discount Rate [Member] | Maximum [Member]</t>
  </si>
  <si>
    <t>Discount Rate [Member] | Weighted Average [Member]</t>
  </si>
  <si>
    <t>Twelve-Month Projected Housing Price Index Change [Member] | Minimum [Member]</t>
  </si>
  <si>
    <t>Twelve-Month Projected Housing Price Index Change [Member] | Maximum [Member]</t>
  </si>
  <si>
    <t>Twelve-Month Projected Housing Price Index Change [Member] | Weighted Average [Member]</t>
  </si>
  <si>
    <t>Voluntary Prepayment Speed [Member] | Minimum [Member]</t>
  </si>
  <si>
    <t>Voluntary Prepayment Speed [Member] | Maximum [Member]</t>
  </si>
  <si>
    <t>Voluntary Prepayment Speed [Member] | Weighted Average [Member]</t>
  </si>
  <si>
    <t>Total Prepayment Speed [Member] | Minimum [Member]</t>
  </si>
  <si>
    <t>Total Prepayment Speed [Member] | Maximum [Member]</t>
  </si>
  <si>
    <t>Total Prepayment Speed [Member] | Weighted Average [Member]</t>
  </si>
  <si>
    <t>Fair Value - Summary of Key Inputs Used in Determining Fair Value of ESS (Detail) - USD ($) $ in Thousands</t>
  </si>
  <si>
    <t>UPB of underlying mortgage loans (in thousands)</t>
  </si>
  <si>
    <t>Excess servicing spread [Member] | Weighted Average [Member]</t>
  </si>
  <si>
    <t>Average servicing fee rate (in basis points)</t>
  </si>
  <si>
    <t>0.34%</t>
  </si>
  <si>
    <t>Average ESS rate (in basis points)</t>
  </si>
  <si>
    <t>0.19%</t>
  </si>
  <si>
    <t>Pricing spread</t>
  </si>
  <si>
    <t>3.10%</t>
  </si>
  <si>
    <t>4.10%</t>
  </si>
  <si>
    <t>Annual total prepayment speed</t>
  </si>
  <si>
    <t>9.70%</t>
  </si>
  <si>
    <t>10.80%</t>
  </si>
  <si>
    <t>Life (in years)</t>
  </si>
  <si>
    <t>6 years 9 months 18 days</t>
  </si>
  <si>
    <t>6 years 6 months</t>
  </si>
  <si>
    <t>Excess servicing spread [Member] | Minimum [Member]</t>
  </si>
  <si>
    <t>2.80%</t>
  </si>
  <si>
    <t>3.80%</t>
  </si>
  <si>
    <t>8.20%</t>
  </si>
  <si>
    <t>8.40%</t>
  </si>
  <si>
    <t>1 year 7 months 6 days</t>
  </si>
  <si>
    <t>1 year 4 months 24 days</t>
  </si>
  <si>
    <t>Excess servicing spread [Member] | Maximum [Member]</t>
  </si>
  <si>
    <t>3.20%</t>
  </si>
  <si>
    <t>4.30%</t>
  </si>
  <si>
    <t>29.50%</t>
  </si>
  <si>
    <t>41.40%</t>
  </si>
  <si>
    <t>7 years 7 months 6 days</t>
  </si>
  <si>
    <t>7 years 8 months 12 days</t>
  </si>
  <si>
    <t>Fair Value - Quantitative Summary of Key Unobservable Inputs Used in Valuation of Interest Rate Lock Commitments (Detail)</t>
  </si>
  <si>
    <t>Pull-Through Rate [Member] | Minimum [Member]</t>
  </si>
  <si>
    <t>Key inputs used in valuation of IRLCs</t>
  </si>
  <si>
    <t>45.40%</t>
  </si>
  <si>
    <t>58.00%</t>
  </si>
  <si>
    <t>Pull-Through Rate [Member] | Maximum [Member]</t>
  </si>
  <si>
    <t>100.00%</t>
  </si>
  <si>
    <t>Pull-Through Rate [Member] | Weighted Average [Member]</t>
  </si>
  <si>
    <t>91.80%</t>
  </si>
  <si>
    <t>90.30%</t>
  </si>
  <si>
    <t>Servicing Fee Multiple [Member] | Minimum [Member]</t>
  </si>
  <si>
    <t>2.40%</t>
  </si>
  <si>
    <t>2.10%</t>
  </si>
  <si>
    <t>Servicing Fee Multiple [Member] | Maximum [Member]</t>
  </si>
  <si>
    <t>5.60%</t>
  </si>
  <si>
    <t>5.80%</t>
  </si>
  <si>
    <t>Servicing Fee Multiple [Member] | Weighted Average [Member]</t>
  </si>
  <si>
    <t>4.90%</t>
  </si>
  <si>
    <t>Percentage of UPB [Member] | Minimum [Member]</t>
  </si>
  <si>
    <t>0.60%</t>
  </si>
  <si>
    <t>0.00%</t>
  </si>
  <si>
    <t>Percentage of UPB [Member] | Maximum [Member]</t>
  </si>
  <si>
    <t>3.60%</t>
  </si>
  <si>
    <t>Percentage of UPB [Member] | Weighted Average [Member]</t>
  </si>
  <si>
    <t>2.20%</t>
  </si>
  <si>
    <t>1.30%</t>
  </si>
  <si>
    <t>Fair Value - Quantitative Summary of Key Unobservable Inputs Used in Valuation of Non-Securitized CRT Agreements and Used to Validate Broker-provided Fair Values for Securitized CRT Agreements (Detail) - CRT Agreements [Member]</t>
  </si>
  <si>
    <t>Voluntary prepayment speed</t>
  </si>
  <si>
    <t>12.10%</t>
  </si>
  <si>
    <t>Involuntary prepayment speed</t>
  </si>
  <si>
    <t>0.20%</t>
  </si>
  <si>
    <t>0.30%</t>
  </si>
  <si>
    <t>Remaining loss expectation</t>
  </si>
  <si>
    <t>0.10%</t>
  </si>
  <si>
    <t>10.60%</t>
  </si>
  <si>
    <t>Weighted Average [Member]</t>
  </si>
  <si>
    <t>9.90%</t>
  </si>
  <si>
    <t>13.00%</t>
  </si>
  <si>
    <t>Discount rate</t>
  </si>
  <si>
    <t>6.60%</t>
  </si>
  <si>
    <t>5.10%</t>
  </si>
  <si>
    <t>7.50%</t>
  </si>
  <si>
    <t>6.20%</t>
  </si>
  <si>
    <t>7.30%</t>
  </si>
  <si>
    <t>Fair Value - Summary of Key Unobservable Inputs Used in Valuation of Firm Commitment to Purchase CRT Securities (Detail) - Firm commitment to purchase CRT securities [Member]</t>
  </si>
  <si>
    <t>Discount Rate [Member]</t>
  </si>
  <si>
    <t>Voluntary Prepayment Speed [Member]</t>
  </si>
  <si>
    <t>Involuntary Prepayment Speed [Member]</t>
  </si>
  <si>
    <t>Remaining Loss Expectation [Member]</t>
  </si>
  <si>
    <t>Fair Value - Key Assumptions Used in Determining Fair Value of MSRs at Time of Initial Recognition (Detail) - USD ($)</t>
  </si>
  <si>
    <t>Fair value, MSR recognized</t>
  </si>
  <si>
    <t>Fair value, UPB of underlying mortgage loans</t>
  </si>
  <si>
    <t>Fair value, Weighted-average annual servicing fee rate (in basis points)</t>
  </si>
  <si>
    <t>0.26%</t>
  </si>
  <si>
    <t>Amortized cost, MSR recognized</t>
  </si>
  <si>
    <t>Amortized cost, UPB of underlying mortgage loans</t>
  </si>
  <si>
    <t>Amortized cost, Weighted-average annual servicing fee rate (in basis points)</t>
  </si>
  <si>
    <t>Fair value inputs, Pricing spread during period</t>
  </si>
  <si>
    <t>7.60%</t>
  </si>
  <si>
    <t>7.20%</t>
  </si>
  <si>
    <t>Fair value inputs, Annual prepayment speed during period</t>
  </si>
  <si>
    <t>7.90%</t>
  </si>
  <si>
    <t>Fair value inputs, Weighted average life during period</t>
  </si>
  <si>
    <t>2 years 3 months 18 days</t>
  </si>
  <si>
    <t>2 years 9 months 18 days</t>
  </si>
  <si>
    <t>2 years</t>
  </si>
  <si>
    <t>Fair value inputs, Annual per loan cost of servicing during period</t>
  </si>
  <si>
    <t>Amortized cost, Pricing spread during period</t>
  </si>
  <si>
    <t>Amortized cost, Annual prepayment speed during period</t>
  </si>
  <si>
    <t>3.30%</t>
  </si>
  <si>
    <t>Amortized cost, Life (in years)</t>
  </si>
  <si>
    <t>2 years 7 months 6 days</t>
  </si>
  <si>
    <t>Amortized cost, Annual per loan cost of servicing during period</t>
  </si>
  <si>
    <t>12.90%</t>
  </si>
  <si>
    <t>35.30%</t>
  </si>
  <si>
    <t>38.00%</t>
  </si>
  <si>
    <t>11 years 10 months 24 days</t>
  </si>
  <si>
    <t>8 years 6 months</t>
  </si>
  <si>
    <t>9 years 4 months 24 days</t>
  </si>
  <si>
    <t>12.60%</t>
  </si>
  <si>
    <t>31.10%</t>
  </si>
  <si>
    <t>49.20%</t>
  </si>
  <si>
    <t>12 years 3 months 18 days</t>
  </si>
  <si>
    <t>6.90%</t>
  </si>
  <si>
    <t>10.70%</t>
  </si>
  <si>
    <t>14.50%</t>
  </si>
  <si>
    <t>7 years 3 months 18 days</t>
  </si>
  <si>
    <t>5 years 10 months 24 days</t>
  </si>
  <si>
    <t>8.30%</t>
  </si>
  <si>
    <t>8 years 3 months 18 days</t>
  </si>
  <si>
    <t>8 years</t>
  </si>
  <si>
    <t>Fair Value - Quantitative Summary of Key Assumptions Used in Valuation of MSRs as of Dates Presented, and Effect on Estimated Fair Value from Adverse Changes in Those Inputs (Detail) - USD ($)</t>
  </si>
  <si>
    <t>Balance at end of period</t>
  </si>
  <si>
    <t>UPB of underlying mortgage loans, Fair Value</t>
  </si>
  <si>
    <t>Weighted-average annual servicing fee rate (in basis points), Fair value input</t>
  </si>
  <si>
    <t>Weighted-average note interest rate, Fair value</t>
  </si>
  <si>
    <t>4.20%</t>
  </si>
  <si>
    <t>4.70%</t>
  </si>
  <si>
    <t>Carrying value, Amortized cost</t>
  </si>
  <si>
    <t>UPB of underlying mortgage loans, Amortized cost</t>
  </si>
  <si>
    <t>Weighted-average annual servicing fee rate (in basis points), Amortized cost</t>
  </si>
  <si>
    <t>Weighted-average note interest rate, Amortized cost</t>
  </si>
  <si>
    <t>Pricing Spread [Member] | Effect On Value Of Five Percentage Adverse Change</t>
  </si>
  <si>
    <t>Effect on value of percentage adverse change, Fair value input</t>
  </si>
  <si>
    <t>Effect on value of percentage adverse change, Amortized cost</t>
  </si>
  <si>
    <t>Pricing Spread [Member] | Effect On Value Of Ten Percentage Adverse Change</t>
  </si>
  <si>
    <t>Pricing Spread [Member] | Effect On Value Of Twenty Percentage Adverse Change</t>
  </si>
  <si>
    <t>Prepayment Speed [Member] | Effect On Value Of Five Percentage Adverse Change</t>
  </si>
  <si>
    <t>Prepayment Speed [Member] | Effect On Value Of Ten Percentage Adverse Change</t>
  </si>
  <si>
    <t>Prepayment Speed [Member] | Effect On Value Of Twenty Percentage Adverse Change</t>
  </si>
  <si>
    <t>Cost of Servicing [Member] | Effect On Value Of Five Percentage Adverse Change</t>
  </si>
  <si>
    <t>Cost of Servicing [Member] | Effect On Value Of Ten Percentage Adverse Change</t>
  </si>
  <si>
    <t>Cost of Servicing [Member] | Effect On Value Of Twenty Percentage Adverse Change</t>
  </si>
  <si>
    <t>Estimated fair value inputs, Pricing spread</t>
  </si>
  <si>
    <t>5.70%</t>
  </si>
  <si>
    <t>Estimated fair value inputs, Prepayment speed</t>
  </si>
  <si>
    <t>8.10%</t>
  </si>
  <si>
    <t>Estimated fair value inputs, Annual per-loan cost of servicing</t>
  </si>
  <si>
    <t>Amortized cost, Pricing spread</t>
  </si>
  <si>
    <t>Amortized cost, Prepayment speed</t>
  </si>
  <si>
    <t>7.10%</t>
  </si>
  <si>
    <t>2 years 10 months 24 days</t>
  </si>
  <si>
    <t>Amortized cost, Annual per-loan cost of servicing</t>
  </si>
  <si>
    <t>Minimum [Member] | Mortgage service rights [Member]</t>
  </si>
  <si>
    <t>Estimated fair value inputs, Life (in years)</t>
  </si>
  <si>
    <t>2 years 8 months 12 days</t>
  </si>
  <si>
    <t>3 years 1 month 6 days</t>
  </si>
  <si>
    <t>21.70%</t>
  </si>
  <si>
    <t>20.90%</t>
  </si>
  <si>
    <t>13.10%</t>
  </si>
  <si>
    <t>27.10%</t>
  </si>
  <si>
    <t>Maximum [Member] | Mortgage service rights [Member]</t>
  </si>
  <si>
    <t>9.80%</t>
  </si>
  <si>
    <t>11.10%</t>
  </si>
  <si>
    <t>Weighted Average [Member] | Mortgage service rights [Member]</t>
  </si>
  <si>
    <t>7 years 1 month 6 days</t>
  </si>
  <si>
    <t>Mortgage Backed Securities - Summary of Mortgage Backed Securities (Detail) - USD ($) $ in Thousands</t>
  </si>
  <si>
    <t>Mortgage Backed Securities [Line Items]</t>
  </si>
  <si>
    <t>Fair value</t>
  </si>
  <si>
    <t>Mortgage Backed Securities [Member]</t>
  </si>
  <si>
    <t>Principal balance</t>
  </si>
  <si>
    <t>Unamortized purchase premiums</t>
  </si>
  <si>
    <t>Accumulated valuation changes</t>
  </si>
  <si>
    <t>Fannie Mae [Member] | Mortgage Backed Securities [Member]</t>
  </si>
  <si>
    <t>Freddie Mac [Member] | Mortgage Backed Securities [Member]</t>
  </si>
  <si>
    <t>Mortgage Backed Securities - Summary of Mortgage Backed Securities (Parenthetical) (Detail)</t>
  </si>
  <si>
    <t>Mortgage backed securities, maturity period</t>
  </si>
  <si>
    <t>10 years</t>
  </si>
  <si>
    <t>Mortgage Loans Acquired for Sale at Fair Value - Summary of Distribution of Company's Mortgage Loans Acquired for Sale at Fair Value (Detail) - USD ($) $ in Thousands</t>
  </si>
  <si>
    <t>Fair Value, Balance Sheet Grouping, Financial Statement Captions [Line Items]</t>
  </si>
  <si>
    <t>Mortgage loans pledged to secure: Assets sold under agreements to repurchase</t>
  </si>
  <si>
    <t>Mortgage loans pledged to secure total</t>
  </si>
  <si>
    <t>Mortgage Loans Acquired for Sale [Member]</t>
  </si>
  <si>
    <t>Mortgage loans pledged to secure mortgage loan participation purchase and sale agreements</t>
  </si>
  <si>
    <t>Agency-Eligible [Member]</t>
  </si>
  <si>
    <t>Held for Sale to PLS - Government-Insured or Guaranteed [Member] | PennyMac Loan Services, LLC [Member]</t>
  </si>
  <si>
    <t>Jumbo [Member]</t>
  </si>
  <si>
    <t>Commercial Real Estate [Member]</t>
  </si>
  <si>
    <t>Repurchased Pursuant to Representations and Warranties [Member]</t>
  </si>
  <si>
    <t>Mortgage Loans Acquired for Sale at Fair Value - Additional Information (Detail) - PennyMac Loan Services, LLC [Member]</t>
  </si>
  <si>
    <t>Sourcing fee on average number of calendar days mortgage loans are held prior to purchase by PLS</t>
  </si>
  <si>
    <t>Mortgage Loans at Fair Value - Summary of Distribution of Company's Mortgage Loans at Fair Value (Detail) - USD ($) $ in Thousands</t>
  </si>
  <si>
    <t>Financing Receivable, Recorded Investment [Line Items]</t>
  </si>
  <si>
    <t>Mortgage loans at fair value pledged to secure</t>
  </si>
  <si>
    <t>Fixed interest rate jumbo mortgage loans held in a VIE [Member]</t>
  </si>
  <si>
    <t>Distressed mortgage loans [Member]</t>
  </si>
  <si>
    <t>Distressed mortgage loans [Member] | Nonperforming [Member]</t>
  </si>
  <si>
    <t>Distressed mortgage loans [Member] | Performing [Member]</t>
  </si>
  <si>
    <t>Mortgage Loans at Fair Value - Summary of Certain Concentrations by State of Credit Risk in Portfolio of Distressed Mortgage Loans at Fair Value (Parenthetical) (Detail)</t>
  </si>
  <si>
    <t>Percentage of contribution by states in mortgage loans</t>
  </si>
  <si>
    <t>5.00%</t>
  </si>
  <si>
    <t>Derivative Activities - Derivative Assets and Liabilities Recorded within Derivative Assets and Derivative Liabilities and Related Margin Deposits Recorded in Other Assets (Detail) - USD ($)</t>
  </si>
  <si>
    <t>Derivatives Fair Value [Line Items]</t>
  </si>
  <si>
    <t>Total derivative assets instruments before netting</t>
  </si>
  <si>
    <t>Margin deposits placed with derivatives counterparties included in Other assets, net</t>
  </si>
  <si>
    <t>Derivative assets pledged to secure Assets sold under agreements to repurchase</t>
  </si>
  <si>
    <t>Total derivative liabilities</t>
  </si>
  <si>
    <t>Notional amount</t>
  </si>
  <si>
    <t>Forward Sale Contracts [Member]</t>
  </si>
  <si>
    <t>Swap Futures [Member]</t>
  </si>
  <si>
    <t>Bond Futures [Member]</t>
  </si>
  <si>
    <t>Eurodollar Future Sale Contracts [Member]</t>
  </si>
  <si>
    <t>Derivative Activities - Summary of Activity in Notional Amount for Derivative Contracts (Detail) - USD ($)</t>
  </si>
  <si>
    <t>Amount, beginning of year</t>
  </si>
  <si>
    <t>Additions</t>
  </si>
  <si>
    <t>Dispositions/expirations</t>
  </si>
  <si>
    <t>Amount, end of year</t>
  </si>
  <si>
    <t>Treasury Future Buy Contracts [Member]</t>
  </si>
  <si>
    <t>Treasury Future Sale Contracts [Member]</t>
  </si>
  <si>
    <t>Derivative Activities - Summary of Net Derivative Assets (Detail) - USD ($) $ in Thousands</t>
  </si>
  <si>
    <t>Offsetting Assets [Line Items]</t>
  </si>
  <si>
    <t>Gross amounts of recognized assets</t>
  </si>
  <si>
    <t>Gross amounts offset in the consolidated balance sheet</t>
  </si>
  <si>
    <t>Net amounts of assets presented in the consolidated balance sheet</t>
  </si>
  <si>
    <t>CRT Agreement Derivatives [Member]</t>
  </si>
  <si>
    <t>Derivatives Not Subject To Master Netting Adjustment [Member]</t>
  </si>
  <si>
    <t>Derivatives Not Subject To Master Netting Adjustment [Member] | Interest Rate Lock Commitments [Member]</t>
  </si>
  <si>
    <t>Netting [Member]</t>
  </si>
  <si>
    <t>Derivatives Subject to Master Netting Arrangements [Member]</t>
  </si>
  <si>
    <t>Derivative Activities - Summary of Derivative Assets, Financial Instruments and Collateral Held by Counterparty (Detail) - USD ($) $ in Thousands</t>
  </si>
  <si>
    <t>Financial instruments</t>
  </si>
  <si>
    <t>Cash collateral received</t>
  </si>
  <si>
    <t>Net amount</t>
  </si>
  <si>
    <t>Deutsche Bank Securities LLC [Member]</t>
  </si>
  <si>
    <t>Federal National Mortgage Association [Member]</t>
  </si>
  <si>
    <t>RJ O'Brien &amp; Associates, LLC [Member]</t>
  </si>
  <si>
    <t>Wells Fargo Securities, LLC [Member]</t>
  </si>
  <si>
    <t>Citigroup Global Markets Inc. [Member]</t>
  </si>
  <si>
    <t>Credit Suisse Securities (USA) LLC [Member]</t>
  </si>
  <si>
    <t>Mitsubishi UFJ Sec [Member]</t>
  </si>
  <si>
    <t>Morgan Stanley &amp; Co. LLC [Member]</t>
  </si>
  <si>
    <t>J.P. Morgan Securities LLC [Member]</t>
  </si>
  <si>
    <t>Other [Member]</t>
  </si>
  <si>
    <t>Derivative Activities - Schedule of Offsetting of Derivative Liabilities and Financial Liabilities (Detail) - USD ($) $ in Thousands</t>
  </si>
  <si>
    <t>Offsetting Liabilities [Line Items]</t>
  </si>
  <si>
    <t>Gross amounts of recognized liabilities</t>
  </si>
  <si>
    <t>Net amounts of liabilities presented in the consolidated balance sheet</t>
  </si>
  <si>
    <t>Unpaid Principal Balance [Member]</t>
  </si>
  <si>
    <t>Derivative Liabilities Before Netting [Member]</t>
  </si>
  <si>
    <t>Unamortized Debt Issuance Costs [Member]</t>
  </si>
  <si>
    <t>Security Sold Under Agreements to Repurchase [Member]</t>
  </si>
  <si>
    <t>Derivative Activities - Summary of Derivative Liabilities, Financial Liabilities and Collateral Pledged by Counterparty (Detail) - USD ($) $ in Thousands</t>
  </si>
  <si>
    <t>Net amount of liabilities presented in the consolidated balance sheet</t>
  </si>
  <si>
    <t>Security Sold Under Agreements to Repurchase [Member] | Unpaid Principal Balance Before Unamortized Debt Issuance Costs Adjustment [Member]</t>
  </si>
  <si>
    <t>Gross amounts not offset in the consolidated balance sheet, Financial instruments</t>
  </si>
  <si>
    <t>Gross amounts not offset in the consolidated balance sheet, Cash collateral pledged</t>
  </si>
  <si>
    <t>Security Sold Under Agreements to Repurchase [Member] | Unpaid Principal Balance Before Unamortized Debt Issuance Costs Adjustment [Member] | Interest Rate Lock Commitments [Member]</t>
  </si>
  <si>
    <t>Security Sold Under Agreements to Repurchase [Member] | J.P. Morgan Securities LLC [Member] | Unpaid Principal Balance Before Unamortized Debt Issuance Costs Adjustment [Member]</t>
  </si>
  <si>
    <t>Security Sold Under Agreements to Repurchase [Member] | Bank of America, N.A. [Member] | Unpaid Principal Balance Before Unamortized Debt Issuance Costs Adjustment [Member]</t>
  </si>
  <si>
    <t>Security Sold Under Agreements to Repurchase [Member] | Credit Suisse Securities (USA) LLC [Member] | Unpaid Principal Balance Before Unamortized Debt Issuance Costs Adjustment [Member]</t>
  </si>
  <si>
    <t>Security Sold Under Agreements to Repurchase [Member] | Deutsche Bank Securities LLC [Member] | Unpaid Principal Balance Before Unamortized Debt Issuance Costs Adjustment [Member]</t>
  </si>
  <si>
    <t>Security Sold Under Agreements to Repurchase [Member] | Mizuho Securities [Member] | Unpaid Principal Balance Before Unamortized Debt Issuance Costs Adjustment [Member]</t>
  </si>
  <si>
    <t>Security Sold Under Agreements to Repurchase [Member] | Daiwa Capital Markets [Member] | Unpaid Principal Balance Before Unamortized Debt Issuance Costs Adjustment [Member]</t>
  </si>
  <si>
    <t>Security Sold Under Agreements to Repurchase [Member] | BNP Paribas [Member] | Unpaid Principal Balance Before Unamortized Debt Issuance Costs Adjustment [Member]</t>
  </si>
  <si>
    <t>Security Sold Under Agreements to Repurchase [Member] | Morgan Stanley &amp; Co. LLC [Member] | Unpaid Principal Balance Before Unamortized Debt Issuance Costs Adjustment [Member]</t>
  </si>
  <si>
    <t>Security Sold Under Agreements to Repurchase [Member] | Citigroup Global Markets Inc. [Member] | Unpaid Principal Balance Before Unamortized Debt Issuance Costs Adjustment [Member]</t>
  </si>
  <si>
    <t>Security Sold Under Agreements to Repurchase [Member] | Wells Fargo Securities, LLC [Member] | Unpaid Principal Balance Before Unamortized Debt Issuance Costs Adjustment [Member]</t>
  </si>
  <si>
    <t>Security Sold Under Agreements to Repurchase [Member] | RBC Capital Markets, L.P. [Member] | Unpaid Principal Balance Before Unamortized Debt Issuance Costs Adjustment [Member]</t>
  </si>
  <si>
    <t>Security Sold Under Agreements to Repurchase [Member] | Barclays Capital Inc. [Member] | Unpaid Principal Balance Before Unamortized Debt Issuance Costs Adjustment [Member]</t>
  </si>
  <si>
    <t>Security Sold Under Agreements to Repurchase [Member] | Other [Member] | Unpaid Principal Balance Before Unamortized Debt Issuance Costs Adjustment [Member]</t>
  </si>
  <si>
    <t>Derivative Activities - Net Gains (Losses) Recognized on Derivative Financial Instruments (Detail) - USD ($) $ in Thousands</t>
  </si>
  <si>
    <t>Gain Loss on mortgage loans acquired for sale [Member] | Interest Rate Lock Commitments [Member]</t>
  </si>
  <si>
    <t>Derivative Instruments, Gain (Loss) [Line Items]</t>
  </si>
  <si>
    <t>Net gains on derivative financial instruments used as economic hedges</t>
  </si>
  <si>
    <t>Interest expense [Member]</t>
  </si>
  <si>
    <t>Fixed-rate assets and LIBOR- indexed repurchase agreements [Member] | Net gain (loss) on investments [Member]</t>
  </si>
  <si>
    <t>CRT Agreements [Member] | Net gain (loss) on investments [Member]</t>
  </si>
  <si>
    <t>Interest rate lock commitments and mortgage loans acquired for sale at fair value [Member] | Gain Loss on mortgage loans acquired for sale [Member]</t>
  </si>
  <si>
    <t>Mortgage service rights [Member] | Net loan servicing fees [Member]</t>
  </si>
  <si>
    <t>Real Estate Acquired in Settlement of Loans - Summary of Financial Information Relating to REO (Detail) - USD ($) $ in Thousands</t>
  </si>
  <si>
    <t>Real Estate [Abstract]</t>
  </si>
  <si>
    <t>Balance at beginning of year</t>
  </si>
  <si>
    <t>Transfer from mortgage loans at fair value and advances</t>
  </si>
  <si>
    <t>Transfer to real estate held for investment</t>
  </si>
  <si>
    <t>Transfer from real estate held for investment</t>
  </si>
  <si>
    <t>Results of REO:</t>
  </si>
  <si>
    <t>Valuation adjustments, net</t>
  </si>
  <si>
    <t>Gain on sale, net</t>
  </si>
  <si>
    <t>Total gain (loss), net</t>
  </si>
  <si>
    <t>Sales</t>
  </si>
  <si>
    <t>Balance at end of year</t>
  </si>
  <si>
    <t>REO pledged to secure assets sold under agreements to repurchase</t>
  </si>
  <si>
    <t>REO held in a consolidated subsidiary whose stock is pledged to secure financings of such properties</t>
  </si>
  <si>
    <t>Mortgage Servicing Rights - Summary of MSRs Carried at Fair Value (Detail) - USD ($) $ in Thousands</t>
  </si>
  <si>
    <t>Servicing Asset At Fair Value Changes In Fair Value [Abstract]</t>
  </si>
  <si>
    <t>Transfer of mortgage servicing rights from mortgage servicing rights carried at lower of amortized cost or fair value pursuant to a change in accounting principle</t>
  </si>
  <si>
    <t>Balance after reclassification</t>
  </si>
  <si>
    <t>Purchases</t>
  </si>
  <si>
    <t>MSRs resulting from mortgage loan sales</t>
  </si>
  <si>
    <t>Due to changes in valuation inputs used in valuation model</t>
  </si>
  <si>
    <t>[1]</t>
  </si>
  <si>
    <t>Other changes in fair value</t>
  </si>
  <si>
    <t>[2]</t>
  </si>
  <si>
    <t>Change in fair value, Total</t>
  </si>
  <si>
    <t>Fair value of mortgage servicing rights pledged to secure Assets sold under agreements to repurchase and Notes payable</t>
  </si>
  <si>
    <t>[3]</t>
  </si>
  <si>
    <t>Principally reflects changes in pricing spread (discount rate) and prepayment speed inputs, primarily due to changes in market interest rates.</t>
  </si>
  <si>
    <t>Represents changes due to realization of expected cash flows.</t>
  </si>
  <si>
    <t>During 2018, beneficial interest in Fannie Mae MSRs are pledged as collateral for both Assets sold under agreements to repurchase and Notes payable as discussed in Note 16 – Notes Payable.</t>
  </si>
  <si>
    <t>Mortgage Servicing Rights - Summary of MSRs Carried at Lower of Amortized Cost or Fair Value (Detail) - USD ($) $ in Thousands</t>
  </si>
  <si>
    <t>Servicing Asset at Amortized Cost, Balance [Roll Forward]</t>
  </si>
  <si>
    <t>Transfer of mortgage servicing right to mortgage servicing rights carried at fair value pursuant to a change in accounting principle</t>
  </si>
  <si>
    <t>Amortization</t>
  </si>
  <si>
    <t>Reduction pursuant to a change in accounting principle</t>
  </si>
  <si>
    <t>Additions to valuation allowance</t>
  </si>
  <si>
    <t>MSRs, net</t>
  </si>
  <si>
    <t>Fair value at beginning of year</t>
  </si>
  <si>
    <t>Fair value at end of year</t>
  </si>
  <si>
    <t>Mortgage Servicing Rights - Summary of Net Mortgage Loan Servicing Fees Relating to MSRs (Detail) - USD ($) $ in Thousands</t>
  </si>
  <si>
    <t>Transfers And Servicing [Abstract]</t>
  </si>
  <si>
    <t>Contractually-specified servicing fees</t>
  </si>
  <si>
    <t>Late charges</t>
  </si>
  <si>
    <t>Assets Sold Under Agreements to Repurchase - Summary of Financial Information Relating to Assets Sold under Agreements to Repurchase (Detail) - USD ($)</t>
  </si>
  <si>
    <t>Assets Sold under Agreements to Repurchase [Line Items]</t>
  </si>
  <si>
    <t>Weighted average interest rate</t>
  </si>
  <si>
    <t>3.25%</t>
  </si>
  <si>
    <t>2.49%</t>
  </si>
  <si>
    <t>2.44%</t>
  </si>
  <si>
    <t>Average balance</t>
  </si>
  <si>
    <t>Total interest expense</t>
  </si>
  <si>
    <t>Maximum daily amount outstanding</t>
  </si>
  <si>
    <t>Assets sold under agreements to repurchase, At year end</t>
  </si>
  <si>
    <t>3.38%</t>
  </si>
  <si>
    <t>2.77%</t>
  </si>
  <si>
    <t>Available borrowing capacity, Committed</t>
  </si>
  <si>
    <t>Available borrowing capacity, Uncommitted</t>
  </si>
  <si>
    <t>Available borrowing capacity</t>
  </si>
  <si>
    <t>Margin deposits placed with counterparties included in Other assets</t>
  </si>
  <si>
    <t>Assets securing agreements to repurchase</t>
  </si>
  <si>
    <t>Assets Sold Under Agreements to Repurchase [Member]</t>
  </si>
  <si>
    <t>Unamortized debt issuance premiums and (costs), net</t>
  </si>
  <si>
    <t>Real estate acquired in settlement of loans [Member]</t>
  </si>
  <si>
    <t>Deposits securing CRT Agreements [Member]</t>
  </si>
  <si>
    <t>Derivative assets related to CRT Agreements [Member]</t>
  </si>
  <si>
    <t>Assets Sold Under Agreements to Repurchase - Summary of Financial Information Relating to Assets Sold under Agreements to Repurchase (Parenthetical) (Detail) - USD ($) $ in Millions</t>
  </si>
  <si>
    <t>Maturity date description</t>
  </si>
  <si>
    <t>The master repurchase agreement is subject to a rolling six-month term through August 21, 2019, unless terminated earlier at the option of the lender. The Company expects that it will cease to accrue the incentives under the repurchase agreement in the second quarter of 2019.</t>
  </si>
  <si>
    <t>Master Repurchase Agreement [Member]</t>
  </si>
  <si>
    <t>Incentives as a reduction to finance mortgage loans included in interest expense</t>
  </si>
  <si>
    <t>Amortization of debt issuance premiums</t>
  </si>
  <si>
    <t>Amortization of debt issuance costs</t>
  </si>
  <si>
    <t>Assets Sold Under Agreements to Repurchase - Summary of Maturities of Outstanding Advances Under Repurchase Agreements by Maturity Date (Detail) $ in Thousands</t>
  </si>
  <si>
    <t>Maturity of repurchase agreements</t>
  </si>
  <si>
    <t>Weighted average maturity (in months)</t>
  </si>
  <si>
    <t>2 months 6 days</t>
  </si>
  <si>
    <t>Within 30 days [Member]</t>
  </si>
  <si>
    <t>Over 30 to 90 days [Member]</t>
  </si>
  <si>
    <t>Over 90 days to 180 days [Member]</t>
  </si>
  <si>
    <t>Over 180 days to 1 year [Member]</t>
  </si>
  <si>
    <t>Over one year to two years [Member]</t>
  </si>
  <si>
    <t>Assets Sold Under Agreements to Repurchase - Summary of Assets Sold under Agreements to Repurchase by Counterparty (Detail) $ in Thousands</t>
  </si>
  <si>
    <t>Credit Suisse First Boston Mortgage Capital LLC Maturity in 2020 [Member] | Mortgage loans, REO and MSRs sold under agreements to repurchase [Member]</t>
  </si>
  <si>
    <t>Amount at risk</t>
  </si>
  <si>
    <t>Mortgage acquired for sale Weighted-average repurchase agreement maturity</t>
  </si>
  <si>
    <t>Dec. 20,
		2020</t>
  </si>
  <si>
    <t>Facility maturity</t>
  </si>
  <si>
    <t>Credit Suisse First Boston Mortgage Capital LLC [Member] | CRT Agreements sold under agreements to repurchase [Member]</t>
  </si>
  <si>
    <t>Weighted average maturity</t>
  </si>
  <si>
    <t>Jan. 17,
		2019</t>
  </si>
  <si>
    <t>Credit Suisse First Boston Mortgage Capital LLC [Member] | Mortgage loans, REO and MSRs sold under agreements to repurchase [Member]</t>
  </si>
  <si>
    <t>Mar. 23,
		2019</t>
  </si>
  <si>
    <t>Apr. 26,
		2019</t>
  </si>
  <si>
    <t>JPMorgan Chase &amp; Co. [Member]</t>
  </si>
  <si>
    <t>Feb. 13,
		2019</t>
  </si>
  <si>
    <t>JPMorgan Chase &amp; Co. [Member] | CRT Agreements sold under agreements to repurchase [Member]</t>
  </si>
  <si>
    <t>Jan. 7,
		2019</t>
  </si>
  <si>
    <t>JPMorgan Chase &amp; Co. [Member] | Mortgage loans, REO and MSRs sold under agreements to repurchase [Member]</t>
  </si>
  <si>
    <t>Feb. 16,
		2019</t>
  </si>
  <si>
    <t>Oct. 11,
		2019</t>
  </si>
  <si>
    <t>Bank of America, N.A. [Member]</t>
  </si>
  <si>
    <t>Jan. 22,
		2019</t>
  </si>
  <si>
    <t>Bank of America, N.A. [Member] | CRT Agreements sold under agreements to repurchase [Member]</t>
  </si>
  <si>
    <t>Jan. 21,
		2019</t>
  </si>
  <si>
    <t>Bank of America, N.A. [Member] | Mortgage loans, REO and MSRs sold under agreements to repurchase [Member]</t>
  </si>
  <si>
    <t>Jan. 12,
		2019</t>
  </si>
  <si>
    <t>Jul. 1,
		2019</t>
  </si>
  <si>
    <t>Deutsche Bank [Member] | Mortgage loans, REO and MSRs sold under agreements to repurchase [Member]</t>
  </si>
  <si>
    <t>Mar. 22,
		2019</t>
  </si>
  <si>
    <t>Jun. 30,
		2019</t>
  </si>
  <si>
    <t>BNP Paribas Corporate &amp; Institutional Banking [Member] | CRT Agreements sold under agreements to repurchase [Member]</t>
  </si>
  <si>
    <t>BNP Paribas Corporate &amp; Institutional Banking [Member] | Mortgage loans, REO and MSRs sold under agreements to repurchase [Member]</t>
  </si>
  <si>
    <t>Mar. 18,
		2019</t>
  </si>
  <si>
    <t>Aug. 2,
		2019</t>
  </si>
  <si>
    <t>Citibank, N.A. [Member] | Mortgage loans, REO and MSRs sold under agreements to repurchase [Member]</t>
  </si>
  <si>
    <t>Jun. 7,
		2019</t>
  </si>
  <si>
    <t>Morgan Stanley [Member] | Mortgage loans, REO and MSRs sold under agreements to repurchase [Member]</t>
  </si>
  <si>
    <t>Mar. 11,
		2019</t>
  </si>
  <si>
    <t>Aug. 23,
		2019</t>
  </si>
  <si>
    <t>Royal Bank of Canada [Member] | Mortgage loans, REO and MSRs sold under agreements to repurchase [Member]</t>
  </si>
  <si>
    <t>Feb. 28,
		2019</t>
  </si>
  <si>
    <t>Daiwa Capital Markets [Member]</t>
  </si>
  <si>
    <t>Jan. 14,
		2019</t>
  </si>
  <si>
    <t>Mizuho Securities [Member]</t>
  </si>
  <si>
    <t>Wells Fargo, N.A. [Member]</t>
  </si>
  <si>
    <t>Jan. 13,
		2019</t>
  </si>
  <si>
    <t>Mortgage Loan Participation Purchase and Sale Agreements - Summary of Mortgage Loan Participation Purchase and Sale Agreements (Detail) - USD ($)</t>
  </si>
  <si>
    <t>At period end:</t>
  </si>
  <si>
    <t>Mortgage loan participation purchase and sale agreements, At year end</t>
  </si>
  <si>
    <t>Mortgage Loan Participation Purchase and Sale Agreement [Member]</t>
  </si>
  <si>
    <t>Mortgage Loan Participation Purchase And Sale Agreement [Line Items]</t>
  </si>
  <si>
    <t>Weighted-average interest rate</t>
  </si>
  <si>
    <t>3.42%</t>
  </si>
  <si>
    <t>2.34%</t>
  </si>
  <si>
    <t>1.74%</t>
  </si>
  <si>
    <t>Amount outstanding</t>
  </si>
  <si>
    <t>Unamortized debt issuance costs</t>
  </si>
  <si>
    <t>3.77%</t>
  </si>
  <si>
    <t>2.82%</t>
  </si>
  <si>
    <t>Mortgage loans acquired for sale pledged to secure mortgage loan participation purchase and sale agreements</t>
  </si>
  <si>
    <t>Mortgage Loan Participation Purchase and Sale Agreements - Summary of Mortgage Loan Participation Purchase and Sale Agreements (Parenthetical) (Detail) - USD ($)</t>
  </si>
  <si>
    <t>Exchangeable Senior Notes - Additional Information (Detail) - Exchangeable Senior Notes due May 1, 2020 [Member]</t>
  </si>
  <si>
    <t>Apr. 30, 2013USD ($)</t>
  </si>
  <si>
    <t>Dec. 31, 2018USD ($)$ / shares</t>
  </si>
  <si>
    <t>Debt Instrument [Line Items]</t>
  </si>
  <si>
    <t>Issuance of debt through private offering</t>
  </si>
  <si>
    <t>Percentage of interest on debt</t>
  </si>
  <si>
    <t>5.375%</t>
  </si>
  <si>
    <t>Number of shares exchanged per exchangeable notes</t>
  </si>
  <si>
    <t>Principal amount of the exchangeable notes</t>
  </si>
  <si>
    <t>Increased in cash dividend | $ / shares</t>
  </si>
  <si>
    <t>Maturity date of debt instrument</t>
  </si>
  <si>
    <t>May 1,
		2020</t>
  </si>
  <si>
    <t>Initial Exchangeable Rate [Member]</t>
  </si>
  <si>
    <t>Exchangeable Senior Notes - Summary of Financial Information Relating to Exchangeable Senior Notes (Detail) - USD ($) $ in Thousands</t>
  </si>
  <si>
    <t>Carrying value:</t>
  </si>
  <si>
    <t>UPB</t>
  </si>
  <si>
    <t>Convertible Debt [Member]</t>
  </si>
  <si>
    <t>Notes Payable - Additional Information (Detail) - USD ($)</t>
  </si>
  <si>
    <t>Apr. 25, 2018</t>
  </si>
  <si>
    <t>Feb. 01, 2018</t>
  </si>
  <si>
    <t>Mar. 24, 2017</t>
  </si>
  <si>
    <t>Secured Term Notes [Member]</t>
  </si>
  <si>
    <t>Short-term Debt [Line Items]</t>
  </si>
  <si>
    <t>Aggregate loan amount</t>
  </si>
  <si>
    <t>Debt instrument payable start date</t>
  </si>
  <si>
    <t>2018-05</t>
  </si>
  <si>
    <t>Apr. 25,
		2023</t>
  </si>
  <si>
    <t>Debt instrument extended maturity date subject to term note indenture</t>
  </si>
  <si>
    <t>Apr. 25,
		2025</t>
  </si>
  <si>
    <t>Secured Term Notes [Member] | Fixed-rate assets and LIBOR- indexed repurchase agreements [Member]</t>
  </si>
  <si>
    <t>Debt Instrument, Description of Variable Rate Basis</t>
  </si>
  <si>
    <t>one-month</t>
  </si>
  <si>
    <t>Debt instrument interest rate spread</t>
  </si>
  <si>
    <t>2.35%</t>
  </si>
  <si>
    <t>Loan and Security Agreement with Credit Suisse First Boston Mortgage Capital LLC [Member]</t>
  </si>
  <si>
    <t>Feb. 1,
		2020</t>
  </si>
  <si>
    <t>Loan and Security Agreement with Credit Suisse First Boston Mortgage Capital LLC [Member] | Maximum [Member]</t>
  </si>
  <si>
    <t>Amended and Restated Loan and Security Agreement with Citibank, N.A. [Member]</t>
  </si>
  <si>
    <t>Repayment and termination period of debt instrument</t>
  </si>
  <si>
    <t>2017-12</t>
  </si>
  <si>
    <t>Amended and Restated Loan and Security Agreement with Citibank, N.A. [Member] | Maximum [Member]</t>
  </si>
  <si>
    <t>Loan and Security Agreement with Barclays Bank PLC [Member]</t>
  </si>
  <si>
    <t>Feb. 1,
		2018</t>
  </si>
  <si>
    <t>Loan and Security Agreement with Barclays Bank PLC [Member] | Maximum [Member]</t>
  </si>
  <si>
    <t>Notes Payable - Summary of Financial Information Relating to Note Payable (Detail) - USD ($)</t>
  </si>
  <si>
    <t>Balance</t>
  </si>
  <si>
    <t>MSRs pledged to secure notes payable</t>
  </si>
  <si>
    <t>Notes payable [Member]</t>
  </si>
  <si>
    <t>4.68%</t>
  </si>
  <si>
    <t>5.71%</t>
  </si>
  <si>
    <t>4.73%</t>
  </si>
  <si>
    <t>4.86%</t>
  </si>
  <si>
    <t>Notes Payable - Summary of Financial Information Relating to Note Payable (Parenthetical) (Detail) - USD ($)</t>
  </si>
  <si>
    <t>Asset-Backed Financing of a Variable Interest Entity at Fair Value - Summary of Financial Information Relating to Asset-Backed Financing of a VIE (Detail) - USD ($) $ in Thousands</t>
  </si>
  <si>
    <t>Variable Interest Entity [Line Items]</t>
  </si>
  <si>
    <t>Asset-Backed Financing of the VIE at Fair Value [Member] | Variable Interest Entities [Member]</t>
  </si>
  <si>
    <t>Asset-Backed Financing of the VIE at Fair Value [Member] | Variable Interest Entities [Member] | Asset Backed Secured Financing Liability Fair Value [Member]</t>
  </si>
  <si>
    <t>3.55%</t>
  </si>
  <si>
    <t>3.39%</t>
  </si>
  <si>
    <t>3.32%</t>
  </si>
  <si>
    <t>3.51%</t>
  </si>
  <si>
    <t>Asset-Backed Financing of a Variable Interest Entity at Fair Value - Summary of Financial Information Relating to Asset-Backed Financing of a VIE (Parenthetical) (Detail) - USD ($)</t>
  </si>
  <si>
    <t>Liability for Losses under Representations and Warranties - Summary of Company's Liability for Losses under Representations and Warranties (Detail) - USD ($) $ in Thousands</t>
  </si>
  <si>
    <t>Balance, beginning of year</t>
  </si>
  <si>
    <t>Provision for losses:</t>
  </si>
  <si>
    <t>Pursuant to mortgage loan sales</t>
  </si>
  <si>
    <t>Reduction in liability due to change in estimate</t>
  </si>
  <si>
    <t>Recoveries (losses incurred), net</t>
  </si>
  <si>
    <t>Balance, end of year</t>
  </si>
  <si>
    <t>UPB of mortgage loans subject to representations and warranties at end of year</t>
  </si>
  <si>
    <t>Commitments and Contingencies - Company's Outstanding Contractual Commitments (Detail) $ in Thousands</t>
  </si>
  <si>
    <t>Commitments to purchase mortgage loans:</t>
  </si>
  <si>
    <t>Commitments to purchase mortgage loans acquired for sale</t>
  </si>
  <si>
    <t>Firm commitment to purchase credit risk transfer securities</t>
  </si>
  <si>
    <t>Shareholders' Equity - Summary of Preferred Shares of Beneficial Interest (Detail) - USD ($)</t>
  </si>
  <si>
    <t>Class Of Stock [Line Items]</t>
  </si>
  <si>
    <t>Number of shares</t>
  </si>
  <si>
    <t>Liquidation preference</t>
  </si>
  <si>
    <t>Issuance discount</t>
  </si>
  <si>
    <t>Carrying value</t>
  </si>
  <si>
    <t>8.125% Series A Preferred Stock [Member]</t>
  </si>
  <si>
    <t>Dividends per share</t>
  </si>
  <si>
    <t>8.00% Series B Preferred Stock [Member]</t>
  </si>
  <si>
    <t>Shareholders' Equity - Summary of Preferred Shares of Beneficial Interest (Parenthetical) (Detail) - $ / shares</t>
  </si>
  <si>
    <t>Jul. 05, 2017</t>
  </si>
  <si>
    <t>Jul. 31, 2017</t>
  </si>
  <si>
    <t>Cumulative dividend, beneficial interest rate</t>
  </si>
  <si>
    <t>8.125%</t>
  </si>
  <si>
    <t>Sale of Stock, Transaction Date</t>
  </si>
  <si>
    <t>Mar. 31,
		2017</t>
  </si>
  <si>
    <t>5.99%</t>
  </si>
  <si>
    <t>Jul. 31,
		2017</t>
  </si>
  <si>
    <t>Shareholders' Equity - Additional Information (Detail) - USD ($)</t>
  </si>
  <si>
    <t>Aug. 31, 2015</t>
  </si>
  <si>
    <t>Schedule Of Capitalization Equity [Line Items]</t>
  </si>
  <si>
    <t>Reimbursement paid for every $100 of performance incentive fees earned</t>
  </si>
  <si>
    <t>Performance incentive fees earned</t>
  </si>
  <si>
    <t>Payments of contingent underwriting fees to underwriters</t>
  </si>
  <si>
    <t>Initial Public Offering [Member]</t>
  </si>
  <si>
    <t>Reimbursement agreement expiry date</t>
  </si>
  <si>
    <t>Feb. 1,
		2023</t>
  </si>
  <si>
    <t>Management [Member]</t>
  </si>
  <si>
    <t>Reimbursement of contingent underwriting fee to manager</t>
  </si>
  <si>
    <t>Common stock shares Repurchase authorized amount</t>
  </si>
  <si>
    <t>Statutory Dividend Payment Restrictions Disclosure</t>
  </si>
  <si>
    <t>The Company pays quarterly cumulative dividends on the Preferred Shares on the 15th day of each March, June, September and December, provided that if any dividend payment date is not a business day, then the dividend that would otherwise be payable on that dividend payment date may be paid on the following business day.</t>
  </si>
  <si>
    <t>8.125% Series A Preferred Stock [Member] | Fixed Annuity | Date Of Original Issuance To March 14,2024 [Member]</t>
  </si>
  <si>
    <t>Preferred stock, liquidation preference</t>
  </si>
  <si>
    <t>8.125% Series A Preferred Stock [Member] | Floating Rate [Member] | March 15,2024 and Thereafter [member]</t>
  </si>
  <si>
    <t>5.831%</t>
  </si>
  <si>
    <t>8.125% Series A And 8.00% Series B Preferred Stock [Member]</t>
  </si>
  <si>
    <t>Preferred stock redemption price per share</t>
  </si>
  <si>
    <t>Shareholders' Equity - Summary of Share Repurchase Activity (Detail) - USD ($) shares in Thousands, $ in Thousands</t>
  </si>
  <si>
    <t>Common shares repurchased</t>
  </si>
  <si>
    <t>Cumulative shares repurchased</t>
  </si>
  <si>
    <t>Cost of common shares repurchased</t>
  </si>
  <si>
    <t>Cumulative cost of shares repurchased</t>
  </si>
  <si>
    <t>Net Mortgage Loan Servicing Fees - Summary of Net Mortgage Loan Servicing Fees (Detail) - USD ($) $ in Thousands</t>
  </si>
  <si>
    <t>Components of Net Servicing Fee Income [Line Items]</t>
  </si>
  <si>
    <t>Servicing fees</t>
  </si>
  <si>
    <t>Effect of MSRs:</t>
  </si>
  <si>
    <t>Realization of cashflows</t>
  </si>
  <si>
    <t>Increase in impairment valuation allowance</t>
  </si>
  <si>
    <t>Total Effect of MSRs</t>
  </si>
  <si>
    <t>Average servicing portfolio</t>
  </si>
  <si>
    <t>From PFSI—MSR recapture income</t>
  </si>
  <si>
    <t>Ancillary and other fees</t>
  </si>
  <si>
    <t>Gain on sale</t>
  </si>
  <si>
    <t>Nonaffiliates [Member] | Mortgage service rights [Member]</t>
  </si>
  <si>
    <t>(Losses) gains on hedging derivatives, net</t>
  </si>
  <si>
    <t>Net Gain on Mortgage Loans Acquired for Sale - Summary of Net Gain on Mortgage Loans Acquired for Sale (Detail) - USD ($) $ in Thousands</t>
  </si>
  <si>
    <t>Non cash gain:</t>
  </si>
  <si>
    <t>Receipt of MSRs in mortgage loan sale transactions</t>
  </si>
  <si>
    <t>Provision for losses relating to representations and warranties provided in mortgage loan sales:</t>
  </si>
  <si>
    <t>Pursuant to mortgage loans sales</t>
  </si>
  <si>
    <t>Change in fair value of financial instruments held at year end:</t>
  </si>
  <si>
    <t>Cash loss:</t>
  </si>
  <si>
    <t>Mortgage loans</t>
  </si>
  <si>
    <t>Hedging activities</t>
  </si>
  <si>
    <t>Cash gain, net of effects of cash hedging, on sale of mortgage loans acquired for sale</t>
  </si>
  <si>
    <t>Recognition of fair value of firm commitment to purchase credit risk transfer security</t>
  </si>
  <si>
    <t>Provision for losses relating to representations and warranties</t>
  </si>
  <si>
    <t>IRLCs</t>
  </si>
  <si>
    <t>Hedging derivatives</t>
  </si>
  <si>
    <t>Total non cash portion of gain on mortgage loans acquired for sale</t>
  </si>
  <si>
    <t>Nonaffiliates [Member] | Sourcing Fees [Member]</t>
  </si>
  <si>
    <t>Net Gain (Loss) on Investments - Summary of Net Gain (Loss) on Investments (Detail) - USD ($) $ in Thousands</t>
  </si>
  <si>
    <t>Schedule Of Gain Loss On Investments Including Marketable Securities And Investments Held At Cost Income Statement Reported Amounts Summary [Line Items]</t>
  </si>
  <si>
    <t>CRT Agreements</t>
  </si>
  <si>
    <t>Variable Interest Entities [Member] | Nonaffiliates [Member]</t>
  </si>
  <si>
    <t>Distressed mortgage loans [Member] | Nonaffiliates [Member]</t>
  </si>
  <si>
    <t>Net Interest Income - Summary of Net Interest Income (Detail) - USD ($) $ in Thousands</t>
  </si>
  <si>
    <t>Interest income:</t>
  </si>
  <si>
    <t>Total Interest Income</t>
  </si>
  <si>
    <t>Interest expense, total</t>
  </si>
  <si>
    <t>Exchangeable Notes [Member]</t>
  </si>
  <si>
    <t>Mortgage-backed securities</t>
  </si>
  <si>
    <t>Distressed</t>
  </si>
  <si>
    <t>Placement fees relating to custodial funds</t>
  </si>
  <si>
    <t>Asset-backed financings of a VIE at fair value</t>
  </si>
  <si>
    <t>FHLB advances</t>
  </si>
  <si>
    <t>Interest shortfall on repayments of mortgage loans serviced for Agency securitizations</t>
  </si>
  <si>
    <t>Interest on mortgage loan impound deposits</t>
  </si>
  <si>
    <t>Nonaffiliates [Member] | Exchangeable Notes [Member]</t>
  </si>
  <si>
    <t>Nonaffiliates [Member] | Variable Interest Entities [Member]</t>
  </si>
  <si>
    <t>Net Interest Income - Summary of Net Interest Income (Parenthetical) (Detail) - USD ($) $ in Millions</t>
  </si>
  <si>
    <t>Schedule Of Investment Income Reported Amounts By Category [Line Items]</t>
  </si>
  <si>
    <t>Share-Based Compensation Plans - Additional Information (Detail)</t>
  </si>
  <si>
    <t>Share Based Compensation Arrangement By Share Based Payment Award [Line Items]</t>
  </si>
  <si>
    <t>Percentage of Company's issued and outstanding shares</t>
  </si>
  <si>
    <t>Maximum [Member] | Restricted Share Units [Member]</t>
  </si>
  <si>
    <t>Vesting period</t>
  </si>
  <si>
    <t>3 years</t>
  </si>
  <si>
    <t>Minimum [Member] | Restricted Share Units [Member]</t>
  </si>
  <si>
    <t>1 year</t>
  </si>
  <si>
    <t>Share-Based Compensation Plans - Summary of Share-Based Compensation Activity (Detail) - USD ($) $ in Thousands</t>
  </si>
  <si>
    <t>Total share units granted</t>
  </si>
  <si>
    <t>Total fair value of share units granted</t>
  </si>
  <si>
    <t>Total share units vested</t>
  </si>
  <si>
    <t>Total share units forfeited</t>
  </si>
  <si>
    <t>Compensation expense relating to share-based grants</t>
  </si>
  <si>
    <t>Restricted Shares Units [Member]</t>
  </si>
  <si>
    <t>Performance Shares Units [Member]</t>
  </si>
  <si>
    <t>Share-Based Compensation Plans - Summary of Restricted Share Units and Performance Share Units Expected to Vest (Detail) shares in Thousands</t>
  </si>
  <si>
    <t>Dec. 31, 2018$ / sharesshares</t>
  </si>
  <si>
    <t>Restricted Share Units [Member]</t>
  </si>
  <si>
    <t>Shares expected to vest:</t>
  </si>
  <si>
    <t>Number of units (in thousands) | shares</t>
  </si>
  <si>
    <t>Grant date fair value per unit | $ / shares</t>
  </si>
  <si>
    <t>Average remaining vesting period (months)</t>
  </si>
  <si>
    <t>8 months</t>
  </si>
  <si>
    <t>Performance Share Units [Member]</t>
  </si>
  <si>
    <t>9 months</t>
  </si>
  <si>
    <t>Other Expenses - Summary of Other Expenses (Detail) - USD ($) $ in Thousands</t>
  </si>
  <si>
    <t>Other Non operating Income Expense [Line Items]</t>
  </si>
  <si>
    <t>Total other expenses</t>
  </si>
  <si>
    <t>Common Overhead Allocation from PFSI [Member]</t>
  </si>
  <si>
    <t>Safekeeping [Member]</t>
  </si>
  <si>
    <t>Bank Service Charges [Member]</t>
  </si>
  <si>
    <t>Technology [Member]</t>
  </si>
  <si>
    <t>Insurance [Member]</t>
  </si>
  <si>
    <t>Income Taxes - Additional Information (Detail) - USD ($)</t>
  </si>
  <si>
    <t>Income Tax [Line Items]</t>
  </si>
  <si>
    <t>Percentage of deduction from taxable income</t>
  </si>
  <si>
    <t>Federal corporate tax rate</t>
  </si>
  <si>
    <t>21.00%</t>
  </si>
  <si>
    <t>35.00%</t>
  </si>
  <si>
    <t>Tax cuts and jobs act of 2017, change in tax rate, income tax expense (benefit)</t>
  </si>
  <si>
    <t>Net operating loss carryforwards</t>
  </si>
  <si>
    <t>Net operating loss carryforwards, expiration year</t>
  </si>
  <si>
    <t>Net operating loss carryforwards, maximum percentage of taxable income</t>
  </si>
  <si>
    <t>80.00%</t>
  </si>
  <si>
    <t>Unrecognized tax benefits</t>
  </si>
  <si>
    <t>TRS [Member]</t>
  </si>
  <si>
    <t>Distribution</t>
  </si>
  <si>
    <t>Income Taxes - Schedule of Tax Characterization of Distributions (Detail)</t>
  </si>
  <si>
    <t>Ordinary income</t>
  </si>
  <si>
    <t>49.00%</t>
  </si>
  <si>
    <t>71.00%</t>
  </si>
  <si>
    <t>60.00%</t>
  </si>
  <si>
    <t>Long term capital gain</t>
  </si>
  <si>
    <t>29.00%</t>
  </si>
  <si>
    <t>40.00%</t>
  </si>
  <si>
    <t>Return of capital</t>
  </si>
  <si>
    <t>51.00%</t>
  </si>
  <si>
    <t>Income Taxes - Summary of Company's Provision for (Benefit from) Income Taxes (Detail) - USD ($) $ in Thousands</t>
  </si>
  <si>
    <t>Current expense:</t>
  </si>
  <si>
    <t>Federal</t>
  </si>
  <si>
    <t>State</t>
  </si>
  <si>
    <t>Total current expense</t>
  </si>
  <si>
    <t>Deferred expense (benefit):</t>
  </si>
  <si>
    <t>Total deferred expense (benefit)</t>
  </si>
  <si>
    <t>Total provision for (benefit from) income taxes</t>
  </si>
  <si>
    <t>Income Taxes - Reconciliation of Company's Provision for (Benefit from) Income Taxes (Detail) - USD ($) $ in Thousands</t>
  </si>
  <si>
    <t>Federal income tax expense at statutory tax rate, Amount</t>
  </si>
  <si>
    <t>Effect of non-taxable REIT income, Amount</t>
  </si>
  <si>
    <t>State income taxes, net of federal benefit, Amount</t>
  </si>
  <si>
    <t>Effect of federal statutory rate change, Amount</t>
  </si>
  <si>
    <t>Other, Amount</t>
  </si>
  <si>
    <t>Valuation allowance, Amount</t>
  </si>
  <si>
    <t>Federal income tax expense at statutory tax rate, Rate</t>
  </si>
  <si>
    <t>Effect of non-taxable REIT income, Rate</t>
  </si>
  <si>
    <t>(16.90%)</t>
  </si>
  <si>
    <t>(20.70%)</t>
  </si>
  <si>
    <t>(52.60%)</t>
  </si>
  <si>
    <t>State income taxes, net of federal benefit, Rate</t>
  </si>
  <si>
    <t>(1.30%)</t>
  </si>
  <si>
    <t>1.40%</t>
  </si>
  <si>
    <t>(5.90%)</t>
  </si>
  <si>
    <t>Effect of federal statutory rate change, Rate</t>
  </si>
  <si>
    <t>(10.40%)</t>
  </si>
  <si>
    <t>Other, Rate</t>
  </si>
  <si>
    <t>0.40%</t>
  </si>
  <si>
    <t>0.80%</t>
  </si>
  <si>
    <t>Valuation allowance, Rate</t>
  </si>
  <si>
    <t>5.50%</t>
  </si>
  <si>
    <t>(22.70%)</t>
  </si>
  <si>
    <t>Income Taxes - Components of Provision for (Benefit from) Deferred Income Taxes (Detail) - USD ($) $ in Thousands</t>
  </si>
  <si>
    <t>Real estate valuation loss</t>
  </si>
  <si>
    <t>Mortgage servicing rights</t>
  </si>
  <si>
    <t>Net operating loss carryforward</t>
  </si>
  <si>
    <t>Excess interest expense disallowance</t>
  </si>
  <si>
    <t>Valuation allowance</t>
  </si>
  <si>
    <t>Total provision for (benefit from) deferred income taxes</t>
  </si>
  <si>
    <t>Income Taxes - Components of Income Taxes Payable (Detail) - USD ($) $ in Thousands</t>
  </si>
  <si>
    <t>Taxes currently (receivable) payable</t>
  </si>
  <si>
    <t>Deferred income taxes payable</t>
  </si>
  <si>
    <t>Income Taxes - Summary of Deferred Income Tax Assets and Liabilities (Detail) - USD ($) $ in Thousands</t>
  </si>
  <si>
    <t>Deferred income tax assets:</t>
  </si>
  <si>
    <t>REO valuation loss</t>
  </si>
  <si>
    <t>Gross deferred tax assets</t>
  </si>
  <si>
    <t>Deferred income tax liabilities:</t>
  </si>
  <si>
    <t>Gross deferred tax liabilities</t>
  </si>
  <si>
    <t>Net deferred income tax liability</t>
  </si>
  <si>
    <t>Earnings Per Share - Summary of Basic and Diluted Earnings per Share (Detail) - USD ($) $ / shares in Units, shares in Thousands, $ in Thousands</t>
  </si>
  <si>
    <t>3 Months Ended</t>
  </si>
  <si>
    <t>Effect of participating securities—share-based compensation awards</t>
  </si>
  <si>
    <t>Interest on Exchangeable Notes, net of income taxes</t>
  </si>
  <si>
    <t>Diluted net income attributable to common shareholders</t>
  </si>
  <si>
    <t>Weighted average basic shares outstanding</t>
  </si>
  <si>
    <t>Dilutive securities:</t>
  </si>
  <si>
    <t>Shares issuable pursuant to exchange of the Exchangeable Notes</t>
  </si>
  <si>
    <t>Diluted weighted average number of shares outstanding</t>
  </si>
  <si>
    <t>Basic earnings per share</t>
  </si>
  <si>
    <t>Diluted earnings per share</t>
  </si>
  <si>
    <t>Earnings Per Share - Summary of Potentially Dilutive Shares Excluded from Computation of Diluted Earnings Per Share (Detail) - shares shares in Thousands</t>
  </si>
  <si>
    <t>Share-based Compensation Plan [Member]</t>
  </si>
  <si>
    <t>Antidilutive Securities Excluded From Computation Of Earnings Per Share [Line Items]</t>
  </si>
  <si>
    <t>Potentially dilutive stock excluded from the diluted earnings per share</t>
  </si>
  <si>
    <t>Segments - Additional Information (Detail)</t>
  </si>
  <si>
    <t>Segments - Financial Highlights by Operating Segment (Detail) - USD ($) $ in Thousands</t>
  </si>
  <si>
    <t>Net investment income:</t>
  </si>
  <si>
    <t>Net interest income (expense):</t>
  </si>
  <si>
    <t>Other income (loss)</t>
  </si>
  <si>
    <t>Expenses:</t>
  </si>
  <si>
    <t>Mortgage loan fulfillment and servicing fees payable to PFSI</t>
  </si>
  <si>
    <t>Pre-tax income (loss)</t>
  </si>
  <si>
    <t>Total assets at year end</t>
  </si>
  <si>
    <t>Correspondent production [Member]</t>
  </si>
  <si>
    <t>Credit Sensitive Strategies [Member]</t>
  </si>
  <si>
    <t>Interest Rate Sensitive Strategies [Member]</t>
  </si>
  <si>
    <t>Corporate [Member]</t>
  </si>
  <si>
    <t>Selected Quarterly Results - Selected Quarterly Financial Data (Detail) - USD ($) $ / shares in Units, $ in Thousands</t>
  </si>
  <si>
    <t>Earnings per share:</t>
  </si>
  <si>
    <t>Cash dividends declared per share</t>
  </si>
  <si>
    <t>Excess servicing spread</t>
  </si>
  <si>
    <t>Real estate</t>
  </si>
  <si>
    <t>Other assets</t>
  </si>
  <si>
    <t>Short-term debt</t>
  </si>
  <si>
    <t>Long-term debt</t>
  </si>
  <si>
    <t>Other liabilities</t>
  </si>
  <si>
    <t>Shareholders' equity</t>
  </si>
  <si>
    <t>Total liabilities and shareholders' equity</t>
  </si>
  <si>
    <t>Supplemental Cash Flow Information - Summary of Supplemental Cash Flow Information (Detail) - USD ($) $ in Thousands</t>
  </si>
  <si>
    <t>Payments:</t>
  </si>
  <si>
    <t>Income tax (refunds), net</t>
  </si>
  <si>
    <t>Interest</t>
  </si>
  <si>
    <t>Cumulative effect on accumulated deficit of conversion to fair value accounting for mortgage servicing rights</t>
  </si>
  <si>
    <t>Non-cash investing activities:</t>
  </si>
  <si>
    <t>Transfer of mortgage loans and advances to real estate acquired in settlement of loans</t>
  </si>
  <si>
    <t>Transfer of real estate acquired in settlement of mortgage loans to real estate held for investment</t>
  </si>
  <si>
    <t>Transfer of real estate acquired in settlement of mortgage loans from real estate held for investment</t>
  </si>
  <si>
    <t>Receipt of mortgage servicing rights as proceeds from sales of mortgage loans</t>
  </si>
  <si>
    <t>Receipt of excess servicing spread pursuant to recapture agreement with PennyMac Financial Services, Inc.</t>
  </si>
  <si>
    <t>Capitalization of servicing advances pursuant to mortgage loan modifications</t>
  </si>
  <si>
    <t>Non-cash financing activities:</t>
  </si>
  <si>
    <t>Dividends declared, not paid</t>
  </si>
  <si>
    <t>Regulatory Capital and Liquidity Requirements - Additional Information (Detail)</t>
  </si>
  <si>
    <t>Compliance with Regulatory Capital Requirements for Mortgage Companies [Line Items]</t>
  </si>
  <si>
    <t>Minimum net worth amount</t>
  </si>
  <si>
    <t>Basis point</t>
  </si>
  <si>
    <t>Nonperforming mortgage loans [Member]</t>
  </si>
  <si>
    <t>2.00%</t>
  </si>
  <si>
    <t>Tangible net worth/ total assets ratio</t>
  </si>
  <si>
    <t>6.00%</t>
  </si>
  <si>
    <t>Regulatory Capital and Liquidity Requirements - Summary of Capital and Liquidity Amounts and Requirements by Agencies (Detail) - Fannie Mae and Freddie Mac [Member] - USD ($) $ in Thousands</t>
  </si>
  <si>
    <t>Capital Requirements By Agencies [Line Items]</t>
  </si>
  <si>
    <t>Net Worth, Actual</t>
  </si>
  <si>
    <t>Net Worth, Required</t>
  </si>
  <si>
    <t>Tangible Net Worth / Total Assets Ratio, Actual</t>
  </si>
  <si>
    <t>11.00%</t>
  </si>
  <si>
    <t>Tangible Net Worth / Total Assets Ratio, Required</t>
  </si>
  <si>
    <t>Liquidity, Actual</t>
  </si>
  <si>
    <t>Liquidity, Required</t>
  </si>
  <si>
    <t>Parent Company Information - Summary of Financial Covenants that Include a Minimum Tangible Net Worth (Detail)</t>
  </si>
  <si>
    <t>Debt covenant requirement</t>
  </si>
  <si>
    <t>PennyMac Mortgage Investment Trust [Member]</t>
  </si>
  <si>
    <t>Calculated balance</t>
  </si>
  <si>
    <t>Operating Partnership [Member]</t>
  </si>
  <si>
    <t>PennyMac Holdings, LLC [Member]</t>
  </si>
  <si>
    <t>PennyMac Corp. [Member]</t>
  </si>
  <si>
    <t>Calculated in accordance with the lenders’ requirements</t>
  </si>
  <si>
    <t>Parent Company Information - Condensed Balance Sheets (Detail) - USD ($) $ in Thousands</t>
  </si>
  <si>
    <t>Short-term investment</t>
  </si>
  <si>
    <t>Liabilities</t>
  </si>
  <si>
    <t>Investments in subsidiaries</t>
  </si>
  <si>
    <t>Due from subsidiaries</t>
  </si>
  <si>
    <t>Dividends payable</t>
  </si>
  <si>
    <t>Capital notes due to subsidiaries</t>
  </si>
  <si>
    <t>Due to affiliates</t>
  </si>
  <si>
    <t>Due to subsidiaries</t>
  </si>
  <si>
    <t>Parent Company Information - Condensed Statements of Income (Detail) - USD ($) $ in Thousands</t>
  </si>
  <si>
    <t>Intercompany interest</t>
  </si>
  <si>
    <t>Income before provision for income taxes and equity in undistributed earnings in subsidiaries</t>
  </si>
  <si>
    <t>Provision for income taxes</t>
  </si>
  <si>
    <t>Dividends from subsidiaries</t>
  </si>
  <si>
    <t>Income before equity in undistributed earnings of subsidiaries</t>
  </si>
  <si>
    <t>Equity in distributions in excess of earnings of subsidiaries</t>
  </si>
  <si>
    <t>Parent Company Information - Condensed Statements of Cash Flows (Detail) - USD ($) $ in Thousands</t>
  </si>
  <si>
    <t>Cash flows from operating activities:</t>
  </si>
  <si>
    <t>(Decrease) increase in accounts payable and accrued liabilities</t>
  </si>
  <si>
    <t>Increase in due from affiliates</t>
  </si>
  <si>
    <t>Increase (decrease) due to affiliates</t>
  </si>
  <si>
    <t>Cash flows from investing activities:</t>
  </si>
  <si>
    <t>Net decrease (increase) in short-term investments</t>
  </si>
  <si>
    <t>Cash flows from financing activities:</t>
  </si>
  <si>
    <t>Non-cash financing activity — dividends payable</t>
  </si>
  <si>
    <t>Decrease in due from affiliates</t>
  </si>
  <si>
    <t>Increase in investment in subsidiaries</t>
  </si>
  <si>
    <t>Net (decrease) increase in intercompany unsecured note payable</t>
  </si>
  <si>
    <t>Subsequent Events - Additional Information (Detail) - $ / shares</t>
  </si>
  <si>
    <t>Feb. 11, 2019</t>
  </si>
  <si>
    <t>Subsequent Event [Line Items]</t>
  </si>
  <si>
    <t>Common stock shares, issued</t>
  </si>
  <si>
    <t>Subsequent Event [Member] | Purchase Agreement [member]</t>
  </si>
  <si>
    <t>Purhcase pri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sharedStrings.xml" Type="http://schemas.openxmlformats.org/officeDocument/2006/relationships/sharedStrings"/><Relationship Id="rId172" Target="styles.xml" Type="http://schemas.openxmlformats.org/officeDocument/2006/relationships/styles"/><Relationship Id="rId1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644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7954635</v>
      </c>
    </row>
    <row r="21" spans="1:4">
      <c r="A21" s="4" t="s">
        <v>33</v>
      </c>
      <c r="D21" s="6" t="n">
        <v>1127888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05</v>
      </c>
      <c r="B1" s="2" t="s">
        <v>1</v>
      </c>
    </row>
    <row r="2" spans="1:4">
      <c r="B2" s="2" t="s">
        <v>2</v>
      </c>
      <c r="C2" s="2" t="s">
        <v>35</v>
      </c>
      <c r="D2" s="2" t="s">
        <v>100</v>
      </c>
    </row>
    <row r="3" spans="1:4">
      <c r="A3" s="3" t="s">
        <v>981</v>
      </c>
    </row>
    <row r="4" spans="1:4">
      <c r="A4" s="4" t="s">
        <v>1006</v>
      </c>
      <c r="B4" s="6" t="n">
        <v>28923523</v>
      </c>
      <c r="C4" s="6" t="n">
        <v>3724642</v>
      </c>
      <c r="D4" s="6" t="n">
        <v>752850</v>
      </c>
    </row>
    <row r="5" spans="1:4">
      <c r="A5" s="4" t="s">
        <v>1007</v>
      </c>
    </row>
    <row r="6" spans="1:4">
      <c r="A6" s="3" t="s">
        <v>981</v>
      </c>
    </row>
    <row r="7" spans="1:4">
      <c r="A7" s="4" t="s">
        <v>1006</v>
      </c>
      <c r="B7" s="6" t="n">
        <v>23196033</v>
      </c>
      <c r="C7" s="6" t="n">
        <v>27217199</v>
      </c>
    </row>
    <row r="8" spans="1:4">
      <c r="A8" s="4" t="s">
        <v>1008</v>
      </c>
      <c r="B8" s="4" t="s">
        <v>1009</v>
      </c>
      <c r="C8" s="4" t="s">
        <v>1009</v>
      </c>
    </row>
    <row r="9" spans="1:4">
      <c r="A9" s="4" t="s">
        <v>1010</v>
      </c>
      <c r="B9" s="4" t="s">
        <v>1011</v>
      </c>
      <c r="C9" s="4" t="s">
        <v>1011</v>
      </c>
    </row>
    <row r="10" spans="1:4">
      <c r="A10" s="4" t="s">
        <v>1012</v>
      </c>
      <c r="B10" s="4" t="s">
        <v>1013</v>
      </c>
      <c r="C10" s="4" t="s">
        <v>1014</v>
      </c>
    </row>
    <row r="11" spans="1:4">
      <c r="A11" s="4" t="s">
        <v>1015</v>
      </c>
      <c r="B11" s="4" t="s">
        <v>1016</v>
      </c>
      <c r="C11" s="4" t="s">
        <v>1017</v>
      </c>
    </row>
    <row r="12" spans="1:4">
      <c r="A12" s="4" t="s">
        <v>1018</v>
      </c>
      <c r="B12" s="4" t="s">
        <v>1019</v>
      </c>
      <c r="C12" s="4" t="s">
        <v>1020</v>
      </c>
    </row>
    <row r="13" spans="1:4">
      <c r="A13" s="4" t="s">
        <v>1021</v>
      </c>
    </row>
    <row r="14" spans="1:4">
      <c r="A14" s="3" t="s">
        <v>981</v>
      </c>
    </row>
    <row r="15" spans="1:4">
      <c r="A15" s="4" t="s">
        <v>1012</v>
      </c>
      <c r="B15" s="4" t="s">
        <v>1022</v>
      </c>
      <c r="C15" s="4" t="s">
        <v>1023</v>
      </c>
    </row>
    <row r="16" spans="1:4">
      <c r="A16" s="4" t="s">
        <v>1015</v>
      </c>
      <c r="B16" s="4" t="s">
        <v>1024</v>
      </c>
      <c r="C16" s="4" t="s">
        <v>1025</v>
      </c>
    </row>
    <row r="17" spans="1:4">
      <c r="A17" s="4" t="s">
        <v>1018</v>
      </c>
      <c r="B17" s="4" t="s">
        <v>1026</v>
      </c>
      <c r="C17" s="4" t="s">
        <v>1027</v>
      </c>
    </row>
    <row r="18" spans="1:4">
      <c r="A18" s="4" t="s">
        <v>1028</v>
      </c>
    </row>
    <row r="19" spans="1:4">
      <c r="A19" s="3" t="s">
        <v>981</v>
      </c>
    </row>
    <row r="20" spans="1:4">
      <c r="A20" s="4" t="s">
        <v>1012</v>
      </c>
      <c r="B20" s="4" t="s">
        <v>1029</v>
      </c>
      <c r="C20" s="4" t="s">
        <v>1030</v>
      </c>
    </row>
    <row r="21" spans="1:4">
      <c r="A21" s="4" t="s">
        <v>1015</v>
      </c>
      <c r="B21" s="4" t="s">
        <v>1031</v>
      </c>
      <c r="C21" s="4" t="s">
        <v>1032</v>
      </c>
    </row>
    <row r="22" spans="1:4">
      <c r="A22" s="4" t="s">
        <v>1018</v>
      </c>
      <c r="B22" s="4" t="s">
        <v>1033</v>
      </c>
      <c r="C22" s="4" t="s">
        <v>10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5</v>
      </c>
    </row>
    <row r="2" spans="1:3">
      <c r="A2" s="4" t="s">
        <v>1036</v>
      </c>
    </row>
    <row r="3" spans="1:3">
      <c r="A3" s="3" t="s">
        <v>981</v>
      </c>
    </row>
    <row r="4" spans="1:3">
      <c r="A4" s="4" t="s">
        <v>1037</v>
      </c>
      <c r="B4" s="4" t="s">
        <v>1038</v>
      </c>
      <c r="C4" s="4" t="s">
        <v>1039</v>
      </c>
    </row>
    <row r="5" spans="1:3">
      <c r="A5" s="4" t="s">
        <v>1040</v>
      </c>
    </row>
    <row r="6" spans="1:3">
      <c r="A6" s="3" t="s">
        <v>981</v>
      </c>
    </row>
    <row r="7" spans="1:3">
      <c r="A7" s="4" t="s">
        <v>1037</v>
      </c>
      <c r="B7" s="4" t="s">
        <v>1041</v>
      </c>
      <c r="C7" s="4" t="s">
        <v>1041</v>
      </c>
    </row>
    <row r="8" spans="1:3">
      <c r="A8" s="4" t="s">
        <v>1042</v>
      </c>
    </row>
    <row r="9" spans="1:3">
      <c r="A9" s="3" t="s">
        <v>981</v>
      </c>
    </row>
    <row r="10" spans="1:3">
      <c r="A10" s="4" t="s">
        <v>1037</v>
      </c>
      <c r="B10" s="4" t="s">
        <v>1043</v>
      </c>
      <c r="C10" s="4" t="s">
        <v>1044</v>
      </c>
    </row>
    <row r="11" spans="1:3">
      <c r="A11" s="4" t="s">
        <v>1045</v>
      </c>
    </row>
    <row r="12" spans="1:3">
      <c r="A12" s="3" t="s">
        <v>981</v>
      </c>
    </row>
    <row r="13" spans="1:3">
      <c r="A13" s="4" t="s">
        <v>1037</v>
      </c>
      <c r="B13" s="4" t="s">
        <v>1046</v>
      </c>
      <c r="C13" s="4" t="s">
        <v>1047</v>
      </c>
    </row>
    <row r="14" spans="1:3">
      <c r="A14" s="4" t="s">
        <v>1048</v>
      </c>
    </row>
    <row r="15" spans="1:3">
      <c r="A15" s="3" t="s">
        <v>981</v>
      </c>
    </row>
    <row r="16" spans="1:3">
      <c r="A16" s="4" t="s">
        <v>1037</v>
      </c>
      <c r="B16" s="4" t="s">
        <v>1049</v>
      </c>
      <c r="C16" s="4" t="s">
        <v>1050</v>
      </c>
    </row>
    <row r="17" spans="1:3">
      <c r="A17" s="4" t="s">
        <v>1051</v>
      </c>
    </row>
    <row r="18" spans="1:3">
      <c r="A18" s="3" t="s">
        <v>981</v>
      </c>
    </row>
    <row r="19" spans="1:3">
      <c r="A19" s="4" t="s">
        <v>1037</v>
      </c>
      <c r="B19" s="4" t="s">
        <v>1030</v>
      </c>
      <c r="C19" s="4" t="s">
        <v>1052</v>
      </c>
    </row>
    <row r="20" spans="1:3">
      <c r="A20" s="4" t="s">
        <v>1053</v>
      </c>
    </row>
    <row r="21" spans="1:3">
      <c r="A21" s="3" t="s">
        <v>981</v>
      </c>
    </row>
    <row r="22" spans="1:3">
      <c r="A22" s="4" t="s">
        <v>1037</v>
      </c>
      <c r="B22" s="4" t="s">
        <v>1054</v>
      </c>
      <c r="C22" s="4" t="s">
        <v>1055</v>
      </c>
    </row>
    <row r="23" spans="1:3">
      <c r="A23" s="4" t="s">
        <v>1056</v>
      </c>
    </row>
    <row r="24" spans="1:3">
      <c r="A24" s="3" t="s">
        <v>981</v>
      </c>
    </row>
    <row r="25" spans="1:3">
      <c r="A25" s="4" t="s">
        <v>1037</v>
      </c>
      <c r="B25" s="4" t="s">
        <v>1057</v>
      </c>
      <c r="C25" s="4" t="s">
        <v>1046</v>
      </c>
    </row>
    <row r="26" spans="1:3">
      <c r="A26" s="4" t="s">
        <v>1058</v>
      </c>
    </row>
    <row r="27" spans="1:3">
      <c r="A27" s="3" t="s">
        <v>981</v>
      </c>
    </row>
    <row r="28" spans="1:3">
      <c r="A28" s="4" t="s">
        <v>1037</v>
      </c>
      <c r="B28" s="4" t="s">
        <v>1059</v>
      </c>
      <c r="C28" s="4" t="s">
        <v>106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5</v>
      </c>
    </row>
    <row r="3" spans="1:3">
      <c r="A3" s="4" t="s">
        <v>576</v>
      </c>
    </row>
    <row r="4" spans="1:3">
      <c r="A4" s="3" t="s">
        <v>981</v>
      </c>
    </row>
    <row r="5" spans="1:3">
      <c r="A5" s="4" t="s">
        <v>1062</v>
      </c>
      <c r="B5" s="4" t="s">
        <v>618</v>
      </c>
      <c r="C5" s="4" t="s">
        <v>1063</v>
      </c>
    </row>
    <row r="6" spans="1:3">
      <c r="A6" s="4" t="s">
        <v>1064</v>
      </c>
      <c r="B6" s="4" t="s">
        <v>1065</v>
      </c>
      <c r="C6" s="4" t="s">
        <v>1066</v>
      </c>
    </row>
    <row r="7" spans="1:3">
      <c r="A7" s="4" t="s">
        <v>1067</v>
      </c>
      <c r="B7" s="4" t="s">
        <v>1068</v>
      </c>
      <c r="C7" s="4" t="s">
        <v>1068</v>
      </c>
    </row>
    <row r="8" spans="1:3">
      <c r="A8" s="4" t="s">
        <v>579</v>
      </c>
    </row>
    <row r="9" spans="1:3">
      <c r="A9" s="3" t="s">
        <v>981</v>
      </c>
    </row>
    <row r="10" spans="1:3">
      <c r="A10" s="4" t="s">
        <v>1062</v>
      </c>
      <c r="B10" s="4" t="s">
        <v>1069</v>
      </c>
      <c r="C10" s="4" t="s">
        <v>674</v>
      </c>
    </row>
    <row r="11" spans="1:3">
      <c r="A11" s="4" t="s">
        <v>1064</v>
      </c>
      <c r="B11" s="4" t="s">
        <v>1065</v>
      </c>
      <c r="C11" s="4" t="s">
        <v>1066</v>
      </c>
    </row>
    <row r="12" spans="1:3">
      <c r="A12" s="4" t="s">
        <v>1067</v>
      </c>
      <c r="B12" s="4" t="s">
        <v>1065</v>
      </c>
      <c r="C12" s="4" t="s">
        <v>1066</v>
      </c>
    </row>
    <row r="13" spans="1:3">
      <c r="A13" s="4" t="s">
        <v>1070</v>
      </c>
    </row>
    <row r="14" spans="1:3">
      <c r="A14" s="3" t="s">
        <v>981</v>
      </c>
    </row>
    <row r="15" spans="1:3">
      <c r="A15" s="4" t="s">
        <v>1062</v>
      </c>
      <c r="B15" s="4" t="s">
        <v>1071</v>
      </c>
      <c r="C15" s="4" t="s">
        <v>1072</v>
      </c>
    </row>
    <row r="16" spans="1:3">
      <c r="A16" s="4" t="s">
        <v>1064</v>
      </c>
      <c r="B16" s="4" t="s">
        <v>1065</v>
      </c>
      <c r="C16" s="4" t="s">
        <v>1066</v>
      </c>
    </row>
    <row r="17" spans="1:3">
      <c r="A17" s="4" t="s">
        <v>1067</v>
      </c>
      <c r="B17" s="4" t="s">
        <v>1065</v>
      </c>
      <c r="C17" s="4" t="s">
        <v>1065</v>
      </c>
    </row>
    <row r="18" spans="1:3">
      <c r="A18" s="4" t="s">
        <v>992</v>
      </c>
    </row>
    <row r="19" spans="1:3">
      <c r="A19" s="3" t="s">
        <v>981</v>
      </c>
    </row>
    <row r="20" spans="1:3">
      <c r="A20" s="4" t="s">
        <v>1073</v>
      </c>
      <c r="B20" s="4" t="s">
        <v>1074</v>
      </c>
      <c r="C20" s="4" t="s">
        <v>1075</v>
      </c>
    </row>
    <row r="21" spans="1:3">
      <c r="A21" s="4" t="s">
        <v>994</v>
      </c>
    </row>
    <row r="22" spans="1:3">
      <c r="A22" s="3" t="s">
        <v>981</v>
      </c>
    </row>
    <row r="23" spans="1:3">
      <c r="A23" s="4" t="s">
        <v>1073</v>
      </c>
      <c r="B23" s="4" t="s">
        <v>1076</v>
      </c>
      <c r="C23" s="4" t="s">
        <v>1077</v>
      </c>
    </row>
    <row r="24" spans="1:3">
      <c r="A24" s="4" t="s">
        <v>995</v>
      </c>
    </row>
    <row r="25" spans="1:3">
      <c r="A25" s="3" t="s">
        <v>981</v>
      </c>
    </row>
    <row r="26" spans="1:3">
      <c r="A26" s="4" t="s">
        <v>1073</v>
      </c>
      <c r="B26" s="4" t="s">
        <v>1078</v>
      </c>
      <c r="C26" s="4" t="s">
        <v>104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079</v>
      </c>
      <c r="B1" s="2" t="s">
        <v>2</v>
      </c>
    </row>
    <row r="2" spans="1:2">
      <c r="A2" s="4" t="s">
        <v>1080</v>
      </c>
    </row>
    <row r="3" spans="1:2">
      <c r="A3" s="3" t="s">
        <v>981</v>
      </c>
    </row>
    <row r="4" spans="1:2">
      <c r="A4" s="4" t="s">
        <v>993</v>
      </c>
      <c r="B4" s="10" t="n">
        <v>0.079</v>
      </c>
    </row>
    <row r="5" spans="1:2">
      <c r="A5" s="4" t="s">
        <v>1081</v>
      </c>
    </row>
    <row r="6" spans="1:2">
      <c r="A6" s="3" t="s">
        <v>981</v>
      </c>
    </row>
    <row r="7" spans="1:2">
      <c r="A7" s="4" t="s">
        <v>993</v>
      </c>
      <c r="B7" s="10" t="n">
        <v>0.124</v>
      </c>
    </row>
    <row r="8" spans="1:2">
      <c r="A8" s="4" t="s">
        <v>1082</v>
      </c>
    </row>
    <row r="9" spans="1:2">
      <c r="A9" s="3" t="s">
        <v>981</v>
      </c>
    </row>
    <row r="10" spans="1:2">
      <c r="A10" s="4" t="s">
        <v>993</v>
      </c>
      <c r="B10" s="10" t="n">
        <v>0.001</v>
      </c>
    </row>
    <row r="11" spans="1:2">
      <c r="A11" s="4" t="s">
        <v>1083</v>
      </c>
    </row>
    <row r="12" spans="1:2">
      <c r="A12" s="3" t="s">
        <v>981</v>
      </c>
    </row>
    <row r="13" spans="1:2">
      <c r="A13" s="4" t="s">
        <v>993</v>
      </c>
      <c r="B13" s="10" t="n">
        <v>0.0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s>
  <sheetData>
    <row r="1" spans="1:4">
      <c r="A1" s="1" t="s">
        <v>1084</v>
      </c>
      <c r="B1" s="2" t="s">
        <v>1</v>
      </c>
    </row>
    <row r="2" spans="1:4">
      <c r="B2" s="2" t="s">
        <v>2</v>
      </c>
      <c r="C2" s="2" t="s">
        <v>35</v>
      </c>
      <c r="D2" s="2" t="s">
        <v>100</v>
      </c>
    </row>
    <row r="3" spans="1:4">
      <c r="A3" s="3" t="s">
        <v>981</v>
      </c>
    </row>
    <row r="4" spans="1:4">
      <c r="A4" s="4" t="s">
        <v>1085</v>
      </c>
      <c r="B4" s="6" t="n">
        <v>356755000</v>
      </c>
      <c r="C4" s="6" t="n">
        <v>41379000</v>
      </c>
      <c r="D4" s="6" t="n">
        <v>7337000</v>
      </c>
    </row>
    <row r="5" spans="1:4">
      <c r="A5" s="4" t="s">
        <v>1086</v>
      </c>
      <c r="B5" s="6" t="n">
        <v>28923523000</v>
      </c>
      <c r="C5" s="6" t="n">
        <v>3724642000</v>
      </c>
      <c r="D5" s="6" t="n">
        <v>752850000</v>
      </c>
    </row>
    <row r="6" spans="1:4">
      <c r="A6" s="4" t="s">
        <v>1087</v>
      </c>
      <c r="B6" s="4" t="s">
        <v>1088</v>
      </c>
      <c r="C6" s="4" t="s">
        <v>563</v>
      </c>
      <c r="D6" s="4" t="s">
        <v>1088</v>
      </c>
    </row>
    <row r="7" spans="1:4">
      <c r="A7" s="4" t="s">
        <v>1089</v>
      </c>
      <c r="B7" s="6" t="n">
        <v>0</v>
      </c>
      <c r="C7" s="6" t="n">
        <v>248930000</v>
      </c>
      <c r="D7" s="6" t="n">
        <v>267755000</v>
      </c>
    </row>
    <row r="8" spans="1:4">
      <c r="A8" s="4" t="s">
        <v>1090</v>
      </c>
      <c r="C8" s="6" t="n">
        <v>19982686000</v>
      </c>
      <c r="D8" s="6" t="n">
        <v>22068577000</v>
      </c>
    </row>
    <row r="9" spans="1:4">
      <c r="A9" s="4" t="s">
        <v>1091</v>
      </c>
      <c r="C9" s="4" t="s">
        <v>563</v>
      </c>
      <c r="D9" s="4" t="s">
        <v>563</v>
      </c>
    </row>
    <row r="10" spans="1:4">
      <c r="A10" s="4" t="s">
        <v>576</v>
      </c>
    </row>
    <row r="11" spans="1:4">
      <c r="A11" s="3" t="s">
        <v>981</v>
      </c>
    </row>
    <row r="12" spans="1:4">
      <c r="A12" s="4" t="s">
        <v>1092</v>
      </c>
      <c r="B12" s="4" t="s">
        <v>1050</v>
      </c>
      <c r="C12" s="4" t="s">
        <v>1093</v>
      </c>
      <c r="D12" s="4" t="s">
        <v>1094</v>
      </c>
    </row>
    <row r="13" spans="1:4">
      <c r="A13" s="4" t="s">
        <v>1095</v>
      </c>
      <c r="B13" s="4" t="s">
        <v>1029</v>
      </c>
      <c r="C13" s="4" t="s">
        <v>1096</v>
      </c>
      <c r="D13" s="4" t="s">
        <v>1094</v>
      </c>
    </row>
    <row r="14" spans="1:4">
      <c r="A14" s="4" t="s">
        <v>1097</v>
      </c>
      <c r="B14" s="4" t="s">
        <v>1098</v>
      </c>
      <c r="C14" s="4" t="s">
        <v>1099</v>
      </c>
      <c r="D14" s="4" t="s">
        <v>1100</v>
      </c>
    </row>
    <row r="15" spans="1:4">
      <c r="A15" s="4" t="s">
        <v>1101</v>
      </c>
      <c r="B15" s="6" t="n">
        <v>77000</v>
      </c>
      <c r="C15" s="6" t="n">
        <v>79000</v>
      </c>
      <c r="D15" s="6" t="n">
        <v>68000</v>
      </c>
    </row>
    <row r="16" spans="1:4">
      <c r="A16" s="4" t="s">
        <v>1102</v>
      </c>
      <c r="C16" s="4" t="s">
        <v>1093</v>
      </c>
      <c r="D16" s="4" t="s">
        <v>1094</v>
      </c>
    </row>
    <row r="17" spans="1:4">
      <c r="A17" s="4" t="s">
        <v>1103</v>
      </c>
      <c r="C17" s="4" t="s">
        <v>1029</v>
      </c>
      <c r="D17" s="4" t="s">
        <v>1104</v>
      </c>
    </row>
    <row r="18" spans="1:4">
      <c r="A18" s="4" t="s">
        <v>1105</v>
      </c>
      <c r="C18" s="4" t="s">
        <v>1106</v>
      </c>
      <c r="D18" s="4" t="s">
        <v>1027</v>
      </c>
    </row>
    <row r="19" spans="1:4">
      <c r="A19" s="4" t="s">
        <v>1107</v>
      </c>
      <c r="C19" s="6" t="n">
        <v>79000</v>
      </c>
      <c r="D19" s="6" t="n">
        <v>68000</v>
      </c>
    </row>
    <row r="20" spans="1:4">
      <c r="A20" s="4" t="s">
        <v>579</v>
      </c>
    </row>
    <row r="21" spans="1:4">
      <c r="A21" s="3" t="s">
        <v>981</v>
      </c>
    </row>
    <row r="22" spans="1:4">
      <c r="A22" s="4" t="s">
        <v>1092</v>
      </c>
      <c r="B22" s="4" t="s">
        <v>1108</v>
      </c>
      <c r="C22" s="4" t="s">
        <v>1093</v>
      </c>
      <c r="D22" s="4" t="s">
        <v>1093</v>
      </c>
    </row>
    <row r="23" spans="1:4">
      <c r="A23" s="4" t="s">
        <v>1095</v>
      </c>
      <c r="B23" s="4" t="s">
        <v>1109</v>
      </c>
      <c r="C23" s="4" t="s">
        <v>1031</v>
      </c>
      <c r="D23" s="4" t="s">
        <v>1110</v>
      </c>
    </row>
    <row r="24" spans="1:4">
      <c r="A24" s="4" t="s">
        <v>1097</v>
      </c>
      <c r="B24" s="4" t="s">
        <v>1111</v>
      </c>
      <c r="C24" s="4" t="s">
        <v>1112</v>
      </c>
      <c r="D24" s="4" t="s">
        <v>1113</v>
      </c>
    </row>
    <row r="25" spans="1:4">
      <c r="A25" s="4" t="s">
        <v>1101</v>
      </c>
      <c r="B25" s="6" t="n">
        <v>79000</v>
      </c>
      <c r="C25" s="6" t="n">
        <v>79000</v>
      </c>
      <c r="D25" s="6" t="n">
        <v>82000</v>
      </c>
    </row>
    <row r="26" spans="1:4">
      <c r="A26" s="4" t="s">
        <v>1102</v>
      </c>
      <c r="C26" s="4" t="s">
        <v>1114</v>
      </c>
      <c r="D26" s="4" t="s">
        <v>1114</v>
      </c>
    </row>
    <row r="27" spans="1:4">
      <c r="A27" s="4" t="s">
        <v>1103</v>
      </c>
      <c r="C27" s="4" t="s">
        <v>1115</v>
      </c>
      <c r="D27" s="4" t="s">
        <v>1116</v>
      </c>
    </row>
    <row r="28" spans="1:4">
      <c r="A28" s="4" t="s">
        <v>1105</v>
      </c>
      <c r="C28" s="4" t="s">
        <v>1111</v>
      </c>
      <c r="D28" s="4" t="s">
        <v>1117</v>
      </c>
    </row>
    <row r="29" spans="1:4">
      <c r="A29" s="4" t="s">
        <v>1107</v>
      </c>
      <c r="C29" s="6" t="n">
        <v>79000</v>
      </c>
      <c r="D29" s="6" t="n">
        <v>79000</v>
      </c>
    </row>
    <row r="30" spans="1:4">
      <c r="A30" s="4" t="s">
        <v>1070</v>
      </c>
    </row>
    <row r="31" spans="1:4">
      <c r="A31" s="3" t="s">
        <v>981</v>
      </c>
    </row>
    <row r="32" spans="1:4">
      <c r="A32" s="4" t="s">
        <v>1092</v>
      </c>
      <c r="B32" s="4" t="s">
        <v>1118</v>
      </c>
      <c r="C32" s="4" t="s">
        <v>1093</v>
      </c>
      <c r="D32" s="4" t="s">
        <v>1078</v>
      </c>
    </row>
    <row r="33" spans="1:4">
      <c r="A33" s="4" t="s">
        <v>1095</v>
      </c>
      <c r="B33" s="4" t="s">
        <v>1071</v>
      </c>
      <c r="C33" s="4" t="s">
        <v>1119</v>
      </c>
      <c r="D33" s="4" t="s">
        <v>1120</v>
      </c>
    </row>
    <row r="34" spans="1:4">
      <c r="A34" s="4" t="s">
        <v>1097</v>
      </c>
      <c r="B34" s="4" t="s">
        <v>1033</v>
      </c>
      <c r="C34" s="4" t="s">
        <v>1121</v>
      </c>
      <c r="D34" s="4" t="s">
        <v>1122</v>
      </c>
    </row>
    <row r="35" spans="1:4">
      <c r="A35" s="4" t="s">
        <v>1101</v>
      </c>
      <c r="B35" s="6" t="n">
        <v>79000</v>
      </c>
      <c r="C35" s="6" t="n">
        <v>79000</v>
      </c>
      <c r="D35" s="6" t="n">
        <v>73000</v>
      </c>
    </row>
    <row r="36" spans="1:4">
      <c r="A36" s="4" t="s">
        <v>1102</v>
      </c>
      <c r="C36" s="4" t="s">
        <v>1093</v>
      </c>
      <c r="D36" s="4" t="s">
        <v>1076</v>
      </c>
    </row>
    <row r="37" spans="1:4">
      <c r="A37" s="4" t="s">
        <v>1103</v>
      </c>
      <c r="C37" s="4" t="s">
        <v>658</v>
      </c>
      <c r="D37" s="4" t="s">
        <v>1123</v>
      </c>
    </row>
    <row r="38" spans="1:4">
      <c r="A38" s="4" t="s">
        <v>1105</v>
      </c>
      <c r="C38" s="4" t="s">
        <v>1124</v>
      </c>
      <c r="D38" s="4" t="s">
        <v>1125</v>
      </c>
    </row>
    <row r="39" spans="1:4">
      <c r="A39" s="4" t="s">
        <v>1107</v>
      </c>
      <c r="C39" s="6" t="n">
        <v>79000</v>
      </c>
      <c r="D39" s="6" t="n">
        <v>77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1126</v>
      </c>
      <c r="B1" s="2" t="s">
        <v>1</v>
      </c>
    </row>
    <row r="2" spans="1:5">
      <c r="B2" s="2" t="s">
        <v>2</v>
      </c>
      <c r="C2" s="2" t="s">
        <v>35</v>
      </c>
      <c r="D2" s="2" t="s">
        <v>100</v>
      </c>
      <c r="E2" s="2" t="s">
        <v>811</v>
      </c>
    </row>
    <row r="3" spans="1:5">
      <c r="A3" s="3" t="s">
        <v>981</v>
      </c>
    </row>
    <row r="4" spans="1:5">
      <c r="A4" s="4" t="s">
        <v>1127</v>
      </c>
      <c r="B4" s="6" t="n">
        <v>1162369000</v>
      </c>
      <c r="C4" s="6" t="n">
        <v>91459000</v>
      </c>
      <c r="D4" s="6" t="n">
        <v>64136000</v>
      </c>
      <c r="E4" s="6" t="n">
        <v>66584000</v>
      </c>
    </row>
    <row r="5" spans="1:5">
      <c r="A5" s="4" t="s">
        <v>1128</v>
      </c>
      <c r="B5" s="6" t="n">
        <v>92410226000</v>
      </c>
      <c r="C5" s="6" t="n">
        <v>8273696000</v>
      </c>
    </row>
    <row r="6" spans="1:5">
      <c r="A6" s="4" t="s">
        <v>1129</v>
      </c>
      <c r="B6" s="4" t="s">
        <v>563</v>
      </c>
      <c r="C6" s="4" t="s">
        <v>563</v>
      </c>
    </row>
    <row r="7" spans="1:5">
      <c r="A7" s="4" t="s">
        <v>1130</v>
      </c>
      <c r="B7" s="4" t="s">
        <v>1131</v>
      </c>
      <c r="C7" s="4" t="s">
        <v>1132</v>
      </c>
    </row>
    <row r="8" spans="1:5">
      <c r="A8" s="4" t="s">
        <v>1133</v>
      </c>
      <c r="B8" s="6" t="n">
        <v>0</v>
      </c>
      <c r="C8" s="6" t="n">
        <v>753322000</v>
      </c>
      <c r="D8" s="6" t="n">
        <v>592431000</v>
      </c>
    </row>
    <row r="9" spans="1:5">
      <c r="A9" s="4" t="s">
        <v>1134</v>
      </c>
      <c r="C9" s="6" t="n">
        <v>63853606000</v>
      </c>
    </row>
    <row r="10" spans="1:5">
      <c r="A10" s="4" t="s">
        <v>1135</v>
      </c>
      <c r="C10" s="4" t="s">
        <v>563</v>
      </c>
    </row>
    <row r="11" spans="1:5">
      <c r="A11" s="4" t="s">
        <v>1136</v>
      </c>
      <c r="C11" s="4" t="s">
        <v>585</v>
      </c>
    </row>
    <row r="12" spans="1:5">
      <c r="A12" s="4" t="s">
        <v>1137</v>
      </c>
    </row>
    <row r="13" spans="1:5">
      <c r="A13" s="3" t="s">
        <v>981</v>
      </c>
    </row>
    <row r="14" spans="1:5">
      <c r="A14" s="4" t="s">
        <v>1138</v>
      </c>
      <c r="B14" s="5" t="n">
        <v>-13872000</v>
      </c>
      <c r="C14" s="6" t="n">
        <v>-1347000</v>
      </c>
    </row>
    <row r="15" spans="1:5">
      <c r="A15" s="4" t="s">
        <v>1139</v>
      </c>
      <c r="C15" s="5" t="n">
        <v>-11848000</v>
      </c>
    </row>
    <row r="16" spans="1:5">
      <c r="A16" s="4" t="s">
        <v>1140</v>
      </c>
    </row>
    <row r="17" spans="1:5">
      <c r="A17" s="3" t="s">
        <v>981</v>
      </c>
    </row>
    <row r="18" spans="1:5">
      <c r="A18" s="4" t="s">
        <v>1138</v>
      </c>
      <c r="B18" s="5" t="n">
        <v>-27428000</v>
      </c>
      <c r="C18" s="5" t="n">
        <v>-2655000</v>
      </c>
    </row>
    <row r="19" spans="1:5">
      <c r="A19" s="4" t="s">
        <v>1139</v>
      </c>
      <c r="C19" s="5" t="n">
        <v>-23352000</v>
      </c>
    </row>
    <row r="20" spans="1:5">
      <c r="A20" s="4" t="s">
        <v>1141</v>
      </c>
    </row>
    <row r="21" spans="1:5">
      <c r="A21" s="3" t="s">
        <v>981</v>
      </c>
    </row>
    <row r="22" spans="1:5">
      <c r="A22" s="4" t="s">
        <v>1138</v>
      </c>
      <c r="B22" s="5" t="n">
        <v>-53626000</v>
      </c>
      <c r="C22" s="5" t="n">
        <v>-5162000</v>
      </c>
    </row>
    <row r="23" spans="1:5">
      <c r="A23" s="4" t="s">
        <v>1139</v>
      </c>
      <c r="C23" s="5" t="n">
        <v>-45379000</v>
      </c>
    </row>
    <row r="24" spans="1:5">
      <c r="A24" s="4" t="s">
        <v>1142</v>
      </c>
    </row>
    <row r="25" spans="1:5">
      <c r="A25" s="3" t="s">
        <v>981</v>
      </c>
    </row>
    <row r="26" spans="1:5">
      <c r="A26" s="4" t="s">
        <v>1138</v>
      </c>
      <c r="B26" s="5" t="n">
        <v>-21661000</v>
      </c>
      <c r="C26" s="5" t="n">
        <v>-1954000</v>
      </c>
    </row>
    <row r="27" spans="1:5">
      <c r="A27" s="4" t="s">
        <v>1139</v>
      </c>
      <c r="C27" s="5" t="n">
        <v>-12267000</v>
      </c>
    </row>
    <row r="28" spans="1:5">
      <c r="A28" s="4" t="s">
        <v>1143</v>
      </c>
    </row>
    <row r="29" spans="1:5">
      <c r="A29" s="3" t="s">
        <v>981</v>
      </c>
    </row>
    <row r="30" spans="1:5">
      <c r="A30" s="4" t="s">
        <v>1138</v>
      </c>
      <c r="B30" s="5" t="n">
        <v>-42458000</v>
      </c>
      <c r="C30" s="5" t="n">
        <v>-3827000</v>
      </c>
    </row>
    <row r="31" spans="1:5">
      <c r="A31" s="4" t="s">
        <v>1139</v>
      </c>
      <c r="C31" s="5" t="n">
        <v>-24120000</v>
      </c>
    </row>
    <row r="32" spans="1:5">
      <c r="A32" s="4" t="s">
        <v>1144</v>
      </c>
    </row>
    <row r="33" spans="1:5">
      <c r="A33" s="3" t="s">
        <v>981</v>
      </c>
    </row>
    <row r="34" spans="1:5">
      <c r="A34" s="4" t="s">
        <v>1138</v>
      </c>
      <c r="B34" s="5" t="n">
        <v>-81660000</v>
      </c>
      <c r="C34" s="5" t="n">
        <v>-7352000</v>
      </c>
    </row>
    <row r="35" spans="1:5">
      <c r="A35" s="4" t="s">
        <v>1139</v>
      </c>
      <c r="C35" s="5" t="n">
        <v>-46668000</v>
      </c>
    </row>
    <row r="36" spans="1:5">
      <c r="A36" s="4" t="s">
        <v>1145</v>
      </c>
    </row>
    <row r="37" spans="1:5">
      <c r="A37" s="3" t="s">
        <v>981</v>
      </c>
    </row>
    <row r="38" spans="1:5">
      <c r="A38" s="4" t="s">
        <v>1138</v>
      </c>
      <c r="B38" s="5" t="n">
        <v>-8298000</v>
      </c>
      <c r="C38" s="5" t="n">
        <v>-744000</v>
      </c>
    </row>
    <row r="39" spans="1:5">
      <c r="A39" s="4" t="s">
        <v>1139</v>
      </c>
      <c r="C39" s="5" t="n">
        <v>-5721000</v>
      </c>
    </row>
    <row r="40" spans="1:5">
      <c r="A40" s="4" t="s">
        <v>1146</v>
      </c>
    </row>
    <row r="41" spans="1:5">
      <c r="A41" s="3" t="s">
        <v>981</v>
      </c>
    </row>
    <row r="42" spans="1:5">
      <c r="A42" s="4" t="s">
        <v>1138</v>
      </c>
      <c r="B42" s="5" t="n">
        <v>-16597000</v>
      </c>
      <c r="C42" s="5" t="n">
        <v>-1488000</v>
      </c>
    </row>
    <row r="43" spans="1:5">
      <c r="A43" s="4" t="s">
        <v>1139</v>
      </c>
      <c r="C43" s="5" t="n">
        <v>-11441000</v>
      </c>
    </row>
    <row r="44" spans="1:5">
      <c r="A44" s="4" t="s">
        <v>1147</v>
      </c>
    </row>
    <row r="45" spans="1:5">
      <c r="A45" s="3" t="s">
        <v>981</v>
      </c>
    </row>
    <row r="46" spans="1:5">
      <c r="A46" s="4" t="s">
        <v>1138</v>
      </c>
      <c r="B46" s="6" t="n">
        <v>-33194000</v>
      </c>
      <c r="C46" s="5" t="n">
        <v>-2976000</v>
      </c>
    </row>
    <row r="47" spans="1:5">
      <c r="A47" s="4" t="s">
        <v>1139</v>
      </c>
      <c r="C47" s="6" t="n">
        <v>-22883000</v>
      </c>
    </row>
    <row r="48" spans="1:5">
      <c r="A48" s="4" t="s">
        <v>576</v>
      </c>
    </row>
    <row r="49" spans="1:5">
      <c r="A49" s="3" t="s">
        <v>981</v>
      </c>
    </row>
    <row r="50" spans="1:5">
      <c r="A50" s="4" t="s">
        <v>1148</v>
      </c>
      <c r="B50" s="4" t="s">
        <v>1149</v>
      </c>
      <c r="C50" s="4" t="s">
        <v>1093</v>
      </c>
    </row>
    <row r="51" spans="1:5">
      <c r="A51" s="4" t="s">
        <v>1150</v>
      </c>
      <c r="B51" s="4" t="s">
        <v>1151</v>
      </c>
      <c r="C51" s="4" t="s">
        <v>1078</v>
      </c>
    </row>
    <row r="52" spans="1:5">
      <c r="A52" s="4" t="s">
        <v>1152</v>
      </c>
      <c r="B52" s="6" t="n">
        <v>77000</v>
      </c>
      <c r="C52" s="6" t="n">
        <v>77000</v>
      </c>
    </row>
    <row r="53" spans="1:5">
      <c r="A53" s="4" t="s">
        <v>1153</v>
      </c>
      <c r="C53" s="4" t="s">
        <v>1093</v>
      </c>
    </row>
    <row r="54" spans="1:5">
      <c r="A54" s="4" t="s">
        <v>1154</v>
      </c>
      <c r="C54" s="4" t="s">
        <v>1155</v>
      </c>
    </row>
    <row r="55" spans="1:5">
      <c r="A55" s="4" t="s">
        <v>1105</v>
      </c>
      <c r="C55" s="4" t="s">
        <v>1156</v>
      </c>
    </row>
    <row r="56" spans="1:5">
      <c r="A56" s="4" t="s">
        <v>1157</v>
      </c>
      <c r="C56" s="6" t="n">
        <v>78000</v>
      </c>
    </row>
    <row r="57" spans="1:5">
      <c r="A57" s="4" t="s">
        <v>1158</v>
      </c>
    </row>
    <row r="58" spans="1:5">
      <c r="A58" s="3" t="s">
        <v>981</v>
      </c>
    </row>
    <row r="59" spans="1:5">
      <c r="A59" s="4" t="s">
        <v>1159</v>
      </c>
      <c r="B59" s="4" t="s">
        <v>1160</v>
      </c>
      <c r="C59" s="4" t="s">
        <v>1161</v>
      </c>
    </row>
    <row r="60" spans="1:5">
      <c r="A60" s="4" t="s">
        <v>579</v>
      </c>
    </row>
    <row r="61" spans="1:5">
      <c r="A61" s="3" t="s">
        <v>981</v>
      </c>
    </row>
    <row r="62" spans="1:5">
      <c r="A62" s="4" t="s">
        <v>1148</v>
      </c>
      <c r="B62" s="4" t="s">
        <v>1119</v>
      </c>
      <c r="C62" s="4" t="s">
        <v>1114</v>
      </c>
    </row>
    <row r="63" spans="1:5">
      <c r="A63" s="4" t="s">
        <v>1150</v>
      </c>
      <c r="B63" s="4" t="s">
        <v>1162</v>
      </c>
      <c r="C63" s="4" t="s">
        <v>1163</v>
      </c>
    </row>
    <row r="64" spans="1:5">
      <c r="A64" s="4" t="s">
        <v>1152</v>
      </c>
      <c r="B64" s="6" t="n">
        <v>78000</v>
      </c>
      <c r="C64" s="6" t="n">
        <v>79000</v>
      </c>
    </row>
    <row r="65" spans="1:5">
      <c r="A65" s="4" t="s">
        <v>1153</v>
      </c>
      <c r="C65" s="4" t="s">
        <v>1164</v>
      </c>
    </row>
    <row r="66" spans="1:5">
      <c r="A66" s="4" t="s">
        <v>1154</v>
      </c>
      <c r="C66" s="4" t="s">
        <v>1165</v>
      </c>
    </row>
    <row r="67" spans="1:5">
      <c r="A67" s="4" t="s">
        <v>1105</v>
      </c>
      <c r="C67" s="4" t="s">
        <v>1125</v>
      </c>
    </row>
    <row r="68" spans="1:5">
      <c r="A68" s="4" t="s">
        <v>1157</v>
      </c>
      <c r="C68" s="6" t="n">
        <v>79000</v>
      </c>
    </row>
    <row r="69" spans="1:5">
      <c r="A69" s="4" t="s">
        <v>1166</v>
      </c>
    </row>
    <row r="70" spans="1:5">
      <c r="A70" s="3" t="s">
        <v>981</v>
      </c>
    </row>
    <row r="71" spans="1:5">
      <c r="A71" s="4" t="s">
        <v>1159</v>
      </c>
      <c r="B71" s="4" t="s">
        <v>1121</v>
      </c>
      <c r="C71" s="4" t="s">
        <v>1019</v>
      </c>
    </row>
    <row r="72" spans="1:5">
      <c r="A72" s="4" t="s">
        <v>1070</v>
      </c>
    </row>
    <row r="73" spans="1:5">
      <c r="A73" s="3" t="s">
        <v>981</v>
      </c>
    </row>
    <row r="74" spans="1:5">
      <c r="A74" s="4" t="s">
        <v>1148</v>
      </c>
      <c r="B74" s="4" t="s">
        <v>1050</v>
      </c>
      <c r="C74" s="4" t="s">
        <v>1093</v>
      </c>
    </row>
    <row r="75" spans="1:5">
      <c r="A75" s="4" t="s">
        <v>1150</v>
      </c>
      <c r="B75" s="4" t="s">
        <v>1167</v>
      </c>
      <c r="C75" s="4" t="s">
        <v>1168</v>
      </c>
    </row>
    <row r="76" spans="1:5">
      <c r="A76" s="4" t="s">
        <v>1152</v>
      </c>
      <c r="B76" s="6" t="n">
        <v>78000</v>
      </c>
      <c r="C76" s="6" t="n">
        <v>79000</v>
      </c>
    </row>
    <row r="77" spans="1:5">
      <c r="A77" s="4" t="s">
        <v>1153</v>
      </c>
      <c r="C77" s="4" t="s">
        <v>1093</v>
      </c>
    </row>
    <row r="78" spans="1:5">
      <c r="A78" s="4" t="s">
        <v>1154</v>
      </c>
      <c r="C78" s="4" t="s">
        <v>1025</v>
      </c>
    </row>
    <row r="79" spans="1:5">
      <c r="A79" s="4" t="s">
        <v>1105</v>
      </c>
      <c r="C79" s="4" t="s">
        <v>1033</v>
      </c>
    </row>
    <row r="80" spans="1:5">
      <c r="A80" s="4" t="s">
        <v>1157</v>
      </c>
      <c r="C80" s="6" t="n">
        <v>79000</v>
      </c>
    </row>
    <row r="81" spans="1:5">
      <c r="A81" s="4" t="s">
        <v>1169</v>
      </c>
    </row>
    <row r="82" spans="1:5">
      <c r="A82" s="3" t="s">
        <v>981</v>
      </c>
    </row>
    <row r="83" spans="1:5">
      <c r="A83" s="4" t="s">
        <v>1159</v>
      </c>
      <c r="B83" s="4" t="s">
        <v>1170</v>
      </c>
      <c r="C83" s="4" t="s">
        <v>101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71</v>
      </c>
      <c r="B1" s="2" t="s">
        <v>2</v>
      </c>
      <c r="C1" s="2" t="s">
        <v>710</v>
      </c>
      <c r="D1" s="2" t="s">
        <v>4</v>
      </c>
      <c r="E1" s="2" t="s">
        <v>711</v>
      </c>
      <c r="F1" s="2" t="s">
        <v>35</v>
      </c>
      <c r="G1" s="2" t="s">
        <v>712</v>
      </c>
      <c r="H1" s="2" t="s">
        <v>713</v>
      </c>
      <c r="I1" s="2" t="s">
        <v>714</v>
      </c>
    </row>
    <row r="2" spans="1:9">
      <c r="A2" s="3" t="s">
        <v>1172</v>
      </c>
    </row>
    <row r="3" spans="1:9">
      <c r="A3" s="4" t="s">
        <v>1173</v>
      </c>
      <c r="B3" s="6" t="n">
        <v>2610422</v>
      </c>
      <c r="C3" s="6" t="n">
        <v>2126507</v>
      </c>
      <c r="D3" s="6" t="n">
        <v>1698322</v>
      </c>
      <c r="E3" s="6" t="n">
        <v>1436456</v>
      </c>
      <c r="F3" s="6" t="n">
        <v>989461</v>
      </c>
      <c r="G3" s="6" t="n">
        <v>1036669</v>
      </c>
      <c r="H3" s="6" t="n">
        <v>1065540</v>
      </c>
      <c r="I3" s="6" t="n">
        <v>1089610</v>
      </c>
    </row>
    <row r="4" spans="1:9">
      <c r="A4" s="4" t="s">
        <v>1174</v>
      </c>
    </row>
    <row r="5" spans="1:9">
      <c r="A5" s="3" t="s">
        <v>1172</v>
      </c>
    </row>
    <row r="6" spans="1:9">
      <c r="A6" s="4" t="s">
        <v>1175</v>
      </c>
      <c r="B6" s="5" t="n">
        <v>2581503</v>
      </c>
      <c r="F6" s="5" t="n">
        <v>961600</v>
      </c>
    </row>
    <row r="7" spans="1:9">
      <c r="A7" s="4" t="s">
        <v>1176</v>
      </c>
      <c r="B7" s="5" t="n">
        <v>46190</v>
      </c>
      <c r="F7" s="5" t="n">
        <v>33873</v>
      </c>
    </row>
    <row r="8" spans="1:9">
      <c r="A8" s="4" t="s">
        <v>1177</v>
      </c>
      <c r="B8" s="5" t="n">
        <v>17271</v>
      </c>
      <c r="F8" s="5" t="n">
        <v>6012</v>
      </c>
    </row>
    <row r="9" spans="1:9">
      <c r="A9" s="4" t="s">
        <v>1173</v>
      </c>
      <c r="B9" s="5" t="n">
        <v>2610422</v>
      </c>
      <c r="F9" s="5" t="n">
        <v>989461</v>
      </c>
    </row>
    <row r="10" spans="1:9">
      <c r="A10" s="4" t="s">
        <v>1178</v>
      </c>
    </row>
    <row r="11" spans="1:9">
      <c r="A11" s="3" t="s">
        <v>1172</v>
      </c>
    </row>
    <row r="12" spans="1:9">
      <c r="A12" s="4" t="s">
        <v>1175</v>
      </c>
      <c r="B12" s="5" t="n">
        <v>2050769</v>
      </c>
      <c r="F12" s="5" t="n">
        <v>774473</v>
      </c>
    </row>
    <row r="13" spans="1:9">
      <c r="A13" s="4" t="s">
        <v>1176</v>
      </c>
      <c r="B13" s="5" t="n">
        <v>39488</v>
      </c>
      <c r="F13" s="5" t="n">
        <v>30355</v>
      </c>
    </row>
    <row r="14" spans="1:9">
      <c r="A14" s="4" t="s">
        <v>1177</v>
      </c>
      <c r="B14" s="5" t="n">
        <v>14920</v>
      </c>
      <c r="F14" s="5" t="n">
        <v>7975</v>
      </c>
    </row>
    <row r="15" spans="1:9">
      <c r="A15" s="4" t="s">
        <v>1173</v>
      </c>
      <c r="B15" s="5" t="n">
        <v>2075337</v>
      </c>
      <c r="F15" s="5" t="n">
        <v>796853</v>
      </c>
    </row>
    <row r="16" spans="1:9">
      <c r="A16" s="4" t="s">
        <v>1179</v>
      </c>
    </row>
    <row r="17" spans="1:9">
      <c r="A17" s="3" t="s">
        <v>1172</v>
      </c>
    </row>
    <row r="18" spans="1:9">
      <c r="A18" s="4" t="s">
        <v>1175</v>
      </c>
      <c r="B18" s="5" t="n">
        <v>530734</v>
      </c>
      <c r="F18" s="5" t="n">
        <v>187127</v>
      </c>
    </row>
    <row r="19" spans="1:9">
      <c r="A19" s="4" t="s">
        <v>1176</v>
      </c>
      <c r="B19" s="5" t="n">
        <v>6702</v>
      </c>
      <c r="F19" s="5" t="n">
        <v>3518</v>
      </c>
    </row>
    <row r="20" spans="1:9">
      <c r="A20" s="4" t="s">
        <v>1177</v>
      </c>
      <c r="B20" s="5" t="n">
        <v>2351</v>
      </c>
      <c r="F20" s="5" t="n">
        <v>-1963</v>
      </c>
    </row>
    <row r="21" spans="1:9">
      <c r="A21" s="4" t="s">
        <v>1173</v>
      </c>
      <c r="B21" s="6" t="n">
        <v>535085</v>
      </c>
      <c r="F21" s="6" t="n">
        <v>19260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35</v>
      </c>
    </row>
    <row r="3" spans="1:3">
      <c r="A3" s="4" t="s">
        <v>576</v>
      </c>
    </row>
    <row r="4" spans="1:3">
      <c r="A4" s="3" t="s">
        <v>1172</v>
      </c>
    </row>
    <row r="5" spans="1:3">
      <c r="A5" s="4" t="s">
        <v>1181</v>
      </c>
      <c r="B5" s="4" t="s">
        <v>1182</v>
      </c>
      <c r="C5" s="4" t="s">
        <v>118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5</v>
      </c>
    </row>
    <row r="2" spans="1:3">
      <c r="A2" s="3" t="s">
        <v>1184</v>
      </c>
    </row>
    <row r="3" spans="1:3">
      <c r="A3" s="4" t="s">
        <v>815</v>
      </c>
      <c r="B3" s="6" t="n">
        <v>1643957</v>
      </c>
      <c r="C3" s="6" t="n">
        <v>1269515</v>
      </c>
    </row>
    <row r="4" spans="1:3">
      <c r="A4" s="4" t="s">
        <v>1185</v>
      </c>
      <c r="B4" s="5" t="n">
        <v>1621879</v>
      </c>
      <c r="C4" s="5" t="n">
        <v>1249277</v>
      </c>
    </row>
    <row r="5" spans="1:3">
      <c r="A5" s="4" t="s">
        <v>1186</v>
      </c>
      <c r="B5" s="5" t="n">
        <v>1621879</v>
      </c>
      <c r="C5" s="5" t="n">
        <v>1249277</v>
      </c>
    </row>
    <row r="6" spans="1:3">
      <c r="A6" s="4" t="s">
        <v>608</v>
      </c>
    </row>
    <row r="7" spans="1:3">
      <c r="A7" s="3" t="s">
        <v>1184</v>
      </c>
    </row>
    <row r="8" spans="1:3">
      <c r="A8" s="4" t="s">
        <v>815</v>
      </c>
      <c r="B8" s="5" t="n">
        <v>86308</v>
      </c>
      <c r="C8" s="5" t="n">
        <v>279571</v>
      </c>
    </row>
    <row r="9" spans="1:3">
      <c r="A9" s="4" t="s">
        <v>1187</v>
      </c>
    </row>
    <row r="10" spans="1:3">
      <c r="A10" s="3" t="s">
        <v>1184</v>
      </c>
    </row>
    <row r="11" spans="1:3">
      <c r="A11" s="4" t="s">
        <v>1185</v>
      </c>
      <c r="B11" s="5" t="n">
        <v>1436437</v>
      </c>
      <c r="C11" s="5" t="n">
        <v>1201992</v>
      </c>
    </row>
    <row r="12" spans="1:3">
      <c r="A12" s="4" t="s">
        <v>1188</v>
      </c>
      <c r="B12" s="5" t="n">
        <v>185442</v>
      </c>
      <c r="C12" s="5" t="n">
        <v>47285</v>
      </c>
    </row>
    <row r="13" spans="1:3">
      <c r="A13" s="4" t="s">
        <v>1189</v>
      </c>
    </row>
    <row r="14" spans="1:3">
      <c r="A14" s="3" t="s">
        <v>1184</v>
      </c>
    </row>
    <row r="15" spans="1:3">
      <c r="A15" s="4" t="s">
        <v>815</v>
      </c>
      <c r="B15" s="5" t="n">
        <v>1495954</v>
      </c>
      <c r="C15" s="5" t="n">
        <v>971910</v>
      </c>
    </row>
    <row r="16" spans="1:3">
      <c r="A16" s="4" t="s">
        <v>1190</v>
      </c>
    </row>
    <row r="17" spans="1:3">
      <c r="A17" s="3" t="s">
        <v>1184</v>
      </c>
    </row>
    <row r="18" spans="1:3">
      <c r="A18" s="4" t="s">
        <v>815</v>
      </c>
      <c r="B18" s="5" t="n">
        <v>86308</v>
      </c>
      <c r="C18" s="5" t="n">
        <v>279571</v>
      </c>
    </row>
    <row r="19" spans="1:3">
      <c r="A19" s="4" t="s">
        <v>1191</v>
      </c>
    </row>
    <row r="20" spans="1:3">
      <c r="A20" s="3" t="s">
        <v>1184</v>
      </c>
    </row>
    <row r="21" spans="1:3">
      <c r="A21" s="4" t="s">
        <v>815</v>
      </c>
      <c r="B21" s="5" t="n">
        <v>44221</v>
      </c>
      <c r="C21" s="5" t="n">
        <v>0</v>
      </c>
    </row>
    <row r="22" spans="1:3">
      <c r="A22" s="4" t="s">
        <v>1192</v>
      </c>
    </row>
    <row r="23" spans="1:3">
      <c r="A23" s="3" t="s">
        <v>1184</v>
      </c>
    </row>
    <row r="24" spans="1:3">
      <c r="A24" s="4" t="s">
        <v>815</v>
      </c>
      <c r="B24" s="5" t="n">
        <v>8559</v>
      </c>
      <c r="C24" s="5" t="n">
        <v>9898</v>
      </c>
    </row>
    <row r="25" spans="1:3">
      <c r="A25" s="4" t="s">
        <v>1193</v>
      </c>
    </row>
    <row r="26" spans="1:3">
      <c r="A26" s="3" t="s">
        <v>1184</v>
      </c>
    </row>
    <row r="27" spans="1:3">
      <c r="A27" s="4" t="s">
        <v>815</v>
      </c>
      <c r="B27" s="6" t="n">
        <v>8915</v>
      </c>
      <c r="C27" s="6" t="n">
        <v>81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94</v>
      </c>
      <c r="B1" s="2" t="s">
        <v>1</v>
      </c>
    </row>
    <row r="2" spans="1:2">
      <c r="B2" s="2" t="s">
        <v>2</v>
      </c>
    </row>
    <row r="3" spans="1:2">
      <c r="A3" s="4" t="s">
        <v>576</v>
      </c>
    </row>
    <row r="4" spans="1:2">
      <c r="A4" s="3" t="s">
        <v>1184</v>
      </c>
    </row>
    <row r="5" spans="1:2">
      <c r="A5" s="4" t="s">
        <v>1195</v>
      </c>
      <c r="B5" s="4" t="s">
        <v>593</v>
      </c>
    </row>
    <row r="6" spans="1:2">
      <c r="A6" s="4" t="s">
        <v>579</v>
      </c>
    </row>
    <row r="7" spans="1:2">
      <c r="A7" s="3" t="s">
        <v>1184</v>
      </c>
    </row>
    <row r="8" spans="1:2">
      <c r="A8" s="4" t="s">
        <v>1195</v>
      </c>
      <c r="B8" s="4" t="s">
        <v>5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5</v>
      </c>
    </row>
    <row r="2" spans="1:3">
      <c r="A2" s="3" t="s">
        <v>1197</v>
      </c>
    </row>
    <row r="3" spans="1:3">
      <c r="A3" s="4" t="s">
        <v>1173</v>
      </c>
      <c r="B3" s="6" t="n">
        <v>408305</v>
      </c>
      <c r="C3" s="6" t="n">
        <v>1089473</v>
      </c>
    </row>
    <row r="4" spans="1:3">
      <c r="A4" s="4" t="s">
        <v>911</v>
      </c>
      <c r="B4" s="5" t="n">
        <v>495651</v>
      </c>
      <c r="C4" s="5" t="n">
        <v>1360642</v>
      </c>
    </row>
    <row r="5" spans="1:3">
      <c r="A5" s="4" t="s">
        <v>821</v>
      </c>
      <c r="B5" s="5" t="n">
        <v>290573</v>
      </c>
      <c r="C5" s="5" t="n">
        <v>321040</v>
      </c>
    </row>
    <row r="6" spans="1:3">
      <c r="A6" s="4" t="s">
        <v>1198</v>
      </c>
      <c r="B6" s="5" t="n">
        <v>399266</v>
      </c>
      <c r="C6" s="5" t="n">
        <v>1081893</v>
      </c>
    </row>
    <row r="7" spans="1:3">
      <c r="A7" s="4" t="s">
        <v>914</v>
      </c>
    </row>
    <row r="8" spans="1:3">
      <c r="A8" s="3" t="s">
        <v>1197</v>
      </c>
    </row>
    <row r="9" spans="1:3">
      <c r="A9" s="4" t="s">
        <v>1173</v>
      </c>
      <c r="B9" s="5" t="n">
        <v>1643957</v>
      </c>
      <c r="C9" s="5" t="n">
        <v>1269515</v>
      </c>
    </row>
    <row r="10" spans="1:3">
      <c r="A10" s="4" t="s">
        <v>53</v>
      </c>
      <c r="B10" s="5" t="n">
        <v>108693</v>
      </c>
      <c r="C10" s="5" t="n">
        <v>760853</v>
      </c>
    </row>
    <row r="11" spans="1:3">
      <c r="A11" s="4" t="s">
        <v>1199</v>
      </c>
    </row>
    <row r="12" spans="1:3">
      <c r="A12" s="3" t="s">
        <v>1197</v>
      </c>
    </row>
    <row r="13" spans="1:3">
      <c r="A13" s="4" t="s">
        <v>1173</v>
      </c>
      <c r="B13" s="5" t="n">
        <v>290573</v>
      </c>
      <c r="C13" s="5" t="n">
        <v>321040</v>
      </c>
    </row>
    <row r="14" spans="1:3">
      <c r="A14" s="4" t="s">
        <v>911</v>
      </c>
      <c r="B14" s="5" t="n">
        <v>294617</v>
      </c>
      <c r="C14" s="5" t="n">
        <v>316684</v>
      </c>
    </row>
    <row r="15" spans="1:3">
      <c r="A15" s="4" t="s">
        <v>1200</v>
      </c>
    </row>
    <row r="16" spans="1:3">
      <c r="A16" s="3" t="s">
        <v>1197</v>
      </c>
    </row>
    <row r="17" spans="1:3">
      <c r="A17" s="4" t="s">
        <v>1173</v>
      </c>
      <c r="B17" s="5" t="n">
        <v>117732</v>
      </c>
      <c r="C17" s="5" t="n">
        <v>768433</v>
      </c>
    </row>
    <row r="18" spans="1:3">
      <c r="A18" s="4" t="s">
        <v>911</v>
      </c>
      <c r="B18" s="5" t="n">
        <v>201034</v>
      </c>
      <c r="C18" s="5" t="n">
        <v>1043958</v>
      </c>
    </row>
    <row r="19" spans="1:3">
      <c r="A19" s="4" t="s">
        <v>1201</v>
      </c>
    </row>
    <row r="20" spans="1:3">
      <c r="A20" s="3" t="s">
        <v>1197</v>
      </c>
    </row>
    <row r="21" spans="1:3">
      <c r="A21" s="4" t="s">
        <v>1173</v>
      </c>
      <c r="B21" s="5" t="n">
        <v>88926</v>
      </c>
      <c r="C21" s="5" t="n">
        <v>353648</v>
      </c>
    </row>
    <row r="22" spans="1:3">
      <c r="A22" s="4" t="s">
        <v>911</v>
      </c>
      <c r="B22" s="5" t="n">
        <v>157991</v>
      </c>
      <c r="C22" s="5" t="n">
        <v>524949</v>
      </c>
    </row>
    <row r="23" spans="1:3">
      <c r="A23" s="4" t="s">
        <v>1202</v>
      </c>
    </row>
    <row r="24" spans="1:3">
      <c r="A24" s="3" t="s">
        <v>1197</v>
      </c>
    </row>
    <row r="25" spans="1:3">
      <c r="A25" s="4" t="s">
        <v>1173</v>
      </c>
      <c r="B25" s="5" t="n">
        <v>28806</v>
      </c>
      <c r="C25" s="5" t="n">
        <v>414785</v>
      </c>
    </row>
    <row r="26" spans="1:3">
      <c r="A26" s="4" t="s">
        <v>911</v>
      </c>
      <c r="B26" s="6" t="n">
        <v>43043</v>
      </c>
      <c r="C26" s="6" t="n">
        <v>5190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5</v>
      </c>
    </row>
    <row r="2" spans="1:3">
      <c r="A2" s="3" t="s">
        <v>240</v>
      </c>
    </row>
    <row r="3" spans="1:3">
      <c r="A3" s="4" t="s">
        <v>1204</v>
      </c>
      <c r="B3" s="4" t="s">
        <v>1205</v>
      </c>
      <c r="C3" s="4" t="s">
        <v>12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s>
  <sheetData>
    <row r="1" spans="1:11">
      <c r="A1" s="1" t="s">
        <v>1206</v>
      </c>
      <c r="B1" s="2" t="s">
        <v>2</v>
      </c>
      <c r="C1" s="2" t="s">
        <v>710</v>
      </c>
      <c r="D1" s="2" t="s">
        <v>4</v>
      </c>
      <c r="E1" s="2" t="s">
        <v>711</v>
      </c>
      <c r="F1" s="2" t="s">
        <v>35</v>
      </c>
      <c r="G1" s="2" t="s">
        <v>712</v>
      </c>
      <c r="H1" s="2" t="s">
        <v>713</v>
      </c>
      <c r="I1" s="2" t="s">
        <v>714</v>
      </c>
      <c r="J1" s="2" t="s">
        <v>100</v>
      </c>
      <c r="K1" s="2" t="s">
        <v>811</v>
      </c>
    </row>
    <row r="2" spans="1:11">
      <c r="A2" s="3" t="s">
        <v>1207</v>
      </c>
    </row>
    <row r="3" spans="1:11">
      <c r="A3" s="4" t="s">
        <v>1208</v>
      </c>
      <c r="B3" s="6" t="n">
        <v>171996000</v>
      </c>
      <c r="F3" s="6" t="n">
        <v>115803000</v>
      </c>
    </row>
    <row r="4" spans="1:11">
      <c r="A4" s="4" t="s">
        <v>818</v>
      </c>
      <c r="B4" s="5" t="n">
        <v>-4831000</v>
      </c>
      <c r="F4" s="5" t="n">
        <v>-1922000</v>
      </c>
    </row>
    <row r="5" spans="1:11">
      <c r="A5" s="4" t="s">
        <v>819</v>
      </c>
      <c r="B5" s="5" t="n">
        <v>167165000</v>
      </c>
      <c r="C5" s="6" t="n">
        <v>143577000</v>
      </c>
      <c r="D5" s="6" t="n">
        <v>133239000</v>
      </c>
      <c r="E5" s="6" t="n">
        <v>122518000</v>
      </c>
      <c r="F5" s="5" t="n">
        <v>113881000</v>
      </c>
      <c r="G5" s="6" t="n">
        <v>67288000</v>
      </c>
      <c r="H5" s="6" t="n">
        <v>73875000</v>
      </c>
      <c r="I5" s="6" t="n">
        <v>41213000</v>
      </c>
    </row>
    <row r="6" spans="1:11">
      <c r="A6" s="4" t="s">
        <v>1209</v>
      </c>
      <c r="B6" s="5" t="n">
        <v>18744000</v>
      </c>
      <c r="F6" s="5" t="n">
        <v>76000</v>
      </c>
    </row>
    <row r="7" spans="1:11">
      <c r="A7" s="4" t="s">
        <v>1210</v>
      </c>
      <c r="B7" s="5" t="n">
        <v>87976000</v>
      </c>
      <c r="F7" s="5" t="n">
        <v>26058000</v>
      </c>
    </row>
    <row r="8" spans="1:11">
      <c r="A8" s="4" t="s">
        <v>1211</v>
      </c>
      <c r="B8" s="5" t="n">
        <v>29490000</v>
      </c>
      <c r="F8" s="5" t="n">
        <v>3305000</v>
      </c>
    </row>
    <row r="9" spans="1:11">
      <c r="A9" s="4" t="s">
        <v>823</v>
      </c>
      <c r="B9" s="5" t="n">
        <v>-23576000</v>
      </c>
      <c r="F9" s="5" t="n">
        <v>-1999000</v>
      </c>
    </row>
    <row r="10" spans="1:11">
      <c r="A10" s="4" t="s">
        <v>824</v>
      </c>
      <c r="B10" s="5" t="n">
        <v>5914000</v>
      </c>
      <c r="F10" s="5" t="n">
        <v>1306000</v>
      </c>
    </row>
    <row r="11" spans="1:11">
      <c r="A11" s="4" t="s">
        <v>833</v>
      </c>
    </row>
    <row r="12" spans="1:11">
      <c r="A12" s="3" t="s">
        <v>1207</v>
      </c>
    </row>
    <row r="13" spans="1:11">
      <c r="A13" s="4" t="s">
        <v>1212</v>
      </c>
      <c r="B13" s="5" t="n">
        <v>0</v>
      </c>
      <c r="F13" s="5" t="n">
        <v>0</v>
      </c>
    </row>
    <row r="14" spans="1:11">
      <c r="A14" s="4" t="s">
        <v>1208</v>
      </c>
      <c r="B14" s="5" t="n">
        <v>14511000</v>
      </c>
      <c r="F14" s="5" t="n">
        <v>3748000</v>
      </c>
    </row>
    <row r="15" spans="1:11">
      <c r="A15" s="4" t="s">
        <v>818</v>
      </c>
      <c r="B15" s="5" t="n">
        <v>0</v>
      </c>
      <c r="F15" s="5" t="n">
        <v>0</v>
      </c>
    </row>
    <row r="16" spans="1:11">
      <c r="A16" s="4" t="s">
        <v>819</v>
      </c>
      <c r="B16" s="5" t="n">
        <v>14511000</v>
      </c>
      <c r="F16" s="5" t="n">
        <v>3748000</v>
      </c>
    </row>
    <row r="17" spans="1:11">
      <c r="A17" s="4" t="s">
        <v>1211</v>
      </c>
      <c r="B17" s="5" t="n">
        <v>0</v>
      </c>
      <c r="F17" s="5" t="n">
        <v>0</v>
      </c>
    </row>
    <row r="18" spans="1:11">
      <c r="A18" s="4" t="s">
        <v>825</v>
      </c>
    </row>
    <row r="19" spans="1:11">
      <c r="A19" s="3" t="s">
        <v>1207</v>
      </c>
    </row>
    <row r="20" spans="1:11">
      <c r="A20" s="4" t="s">
        <v>1212</v>
      </c>
      <c r="B20" s="5" t="n">
        <v>29934003000</v>
      </c>
      <c r="F20" s="5" t="n">
        <v>26845392000</v>
      </c>
    </row>
    <row r="21" spans="1:11">
      <c r="A21" s="4" t="s">
        <v>1208</v>
      </c>
      <c r="B21" s="5" t="n">
        <v>123987000</v>
      </c>
      <c r="F21" s="5" t="n">
        <v>98640000</v>
      </c>
    </row>
    <row r="22" spans="1:11">
      <c r="A22" s="4" t="s">
        <v>818</v>
      </c>
      <c r="B22" s="5" t="n">
        <v>0</v>
      </c>
      <c r="F22" s="5" t="n">
        <v>0</v>
      </c>
    </row>
    <row r="23" spans="1:11">
      <c r="A23" s="4" t="s">
        <v>819</v>
      </c>
      <c r="B23" s="5" t="n">
        <v>123987000</v>
      </c>
      <c r="F23" s="5" t="n">
        <v>98640000</v>
      </c>
    </row>
    <row r="24" spans="1:11">
      <c r="A24" s="4" t="s">
        <v>1211</v>
      </c>
      <c r="B24" s="5" t="n">
        <v>0</v>
      </c>
      <c r="F24" s="5" t="n">
        <v>0</v>
      </c>
    </row>
    <row r="25" spans="1:11">
      <c r="A25" s="4" t="s">
        <v>826</v>
      </c>
    </row>
    <row r="26" spans="1:11">
      <c r="A26" s="3" t="s">
        <v>1207</v>
      </c>
    </row>
    <row r="27" spans="1:11">
      <c r="A27" s="4" t="s">
        <v>1212</v>
      </c>
      <c r="B27" s="5" t="n">
        <v>1688516000</v>
      </c>
      <c r="F27" s="5" t="n">
        <v>1250803000</v>
      </c>
    </row>
    <row r="28" spans="1:11">
      <c r="A28" s="4" t="s">
        <v>1208</v>
      </c>
      <c r="B28" s="5" t="n">
        <v>12162000</v>
      </c>
      <c r="F28" s="5" t="n">
        <v>4859000</v>
      </c>
    </row>
    <row r="29" spans="1:11">
      <c r="A29" s="4" t="s">
        <v>819</v>
      </c>
      <c r="B29" s="5" t="n">
        <v>12162000</v>
      </c>
      <c r="F29" s="5" t="n">
        <v>4859000</v>
      </c>
    </row>
    <row r="30" spans="1:11">
      <c r="A30" s="4" t="s">
        <v>1211</v>
      </c>
      <c r="B30" s="5" t="n">
        <v>174000</v>
      </c>
      <c r="F30" s="5" t="n">
        <v>227000</v>
      </c>
    </row>
    <row r="31" spans="1:11">
      <c r="A31" s="4" t="s">
        <v>827</v>
      </c>
    </row>
    <row r="32" spans="1:11">
      <c r="A32" s="3" t="s">
        <v>1207</v>
      </c>
    </row>
    <row r="33" spans="1:11">
      <c r="A33" s="4" t="s">
        <v>1212</v>
      </c>
      <c r="B33" s="5" t="n">
        <v>3072223000</v>
      </c>
      <c r="F33" s="5" t="n">
        <v>1996235000</v>
      </c>
      <c r="J33" s="6" t="n">
        <v>4840707000</v>
      </c>
      <c r="K33" s="6" t="n">
        <v>2469550000</v>
      </c>
    </row>
    <row r="34" spans="1:11">
      <c r="A34" s="4" t="s">
        <v>1208</v>
      </c>
      <c r="B34" s="5" t="n">
        <v>14845000</v>
      </c>
      <c r="F34" s="5" t="n">
        <v>4343000</v>
      </c>
    </row>
    <row r="35" spans="1:11">
      <c r="A35" s="4" t="s">
        <v>818</v>
      </c>
      <c r="B35" s="5" t="n">
        <v>0</v>
      </c>
      <c r="F35" s="5" t="n">
        <v>0</v>
      </c>
    </row>
    <row r="36" spans="1:11">
      <c r="A36" s="4" t="s">
        <v>819</v>
      </c>
      <c r="B36" s="5" t="n">
        <v>14845000</v>
      </c>
      <c r="F36" s="5" t="n">
        <v>4343000</v>
      </c>
    </row>
    <row r="37" spans="1:11">
      <c r="A37" s="4" t="s">
        <v>1211</v>
      </c>
      <c r="B37" s="5" t="n">
        <v>43000</v>
      </c>
      <c r="F37" s="5" t="n">
        <v>248000</v>
      </c>
    </row>
    <row r="38" spans="1:11">
      <c r="A38" s="4" t="s">
        <v>823</v>
      </c>
      <c r="B38" s="5" t="n">
        <v>0</v>
      </c>
      <c r="F38" s="5" t="n">
        <v>0</v>
      </c>
    </row>
    <row r="39" spans="1:11">
      <c r="A39" s="4" t="s">
        <v>1213</v>
      </c>
    </row>
    <row r="40" spans="1:11">
      <c r="A40" s="3" t="s">
        <v>1207</v>
      </c>
    </row>
    <row r="41" spans="1:11">
      <c r="A41" s="4" t="s">
        <v>1212</v>
      </c>
      <c r="B41" s="5" t="n">
        <v>4595241000</v>
      </c>
      <c r="F41" s="5" t="n">
        <v>2565271000</v>
      </c>
      <c r="J41" s="5" t="n">
        <v>6148242000</v>
      </c>
      <c r="K41" s="5" t="n">
        <v>2450642000</v>
      </c>
    </row>
    <row r="42" spans="1:11">
      <c r="A42" s="4" t="s">
        <v>1208</v>
      </c>
      <c r="B42" s="5" t="n">
        <v>13000</v>
      </c>
      <c r="F42" s="5" t="n">
        <v>387000</v>
      </c>
    </row>
    <row r="43" spans="1:11">
      <c r="A43" s="4" t="s">
        <v>818</v>
      </c>
      <c r="B43" s="5" t="n">
        <v>0</v>
      </c>
      <c r="F43" s="5" t="n">
        <v>0</v>
      </c>
    </row>
    <row r="44" spans="1:11">
      <c r="A44" s="4" t="s">
        <v>819</v>
      </c>
      <c r="B44" s="5" t="n">
        <v>13000</v>
      </c>
      <c r="F44" s="5" t="n">
        <v>387000</v>
      </c>
    </row>
    <row r="45" spans="1:11">
      <c r="A45" s="4" t="s">
        <v>1211</v>
      </c>
      <c r="B45" s="5" t="n">
        <v>29273000</v>
      </c>
      <c r="F45" s="5" t="n">
        <v>2830000</v>
      </c>
    </row>
    <row r="46" spans="1:11">
      <c r="A46" s="4" t="s">
        <v>823</v>
      </c>
      <c r="B46" s="5" t="n">
        <v>0</v>
      </c>
      <c r="F46" s="5" t="n">
        <v>0</v>
      </c>
    </row>
    <row r="47" spans="1:11">
      <c r="A47" s="4" t="s">
        <v>829</v>
      </c>
    </row>
    <row r="48" spans="1:11">
      <c r="A48" s="3" t="s">
        <v>1207</v>
      </c>
    </row>
    <row r="49" spans="1:11">
      <c r="A49" s="4" t="s">
        <v>1212</v>
      </c>
      <c r="B49" s="5" t="n">
        <v>2550000000</v>
      </c>
      <c r="F49" s="5" t="n">
        <v>2375000000</v>
      </c>
      <c r="J49" s="5" t="n">
        <v>925000000</v>
      </c>
      <c r="K49" s="5" t="n">
        <v>375000000</v>
      </c>
    </row>
    <row r="50" spans="1:11">
      <c r="A50" s="4" t="s">
        <v>1208</v>
      </c>
      <c r="B50" s="5" t="n">
        <v>218000</v>
      </c>
      <c r="F50" s="5" t="n">
        <v>3170000</v>
      </c>
    </row>
    <row r="51" spans="1:11">
      <c r="A51" s="4" t="s">
        <v>818</v>
      </c>
      <c r="B51" s="5" t="n">
        <v>0</v>
      </c>
      <c r="F51" s="5" t="n">
        <v>0</v>
      </c>
    </row>
    <row r="52" spans="1:11">
      <c r="A52" s="4" t="s">
        <v>819</v>
      </c>
      <c r="B52" s="5" t="n">
        <v>218000</v>
      </c>
      <c r="F52" s="5" t="n">
        <v>3170000</v>
      </c>
    </row>
    <row r="53" spans="1:11">
      <c r="A53" s="4" t="s">
        <v>1211</v>
      </c>
      <c r="B53" s="5" t="n">
        <v>0</v>
      </c>
      <c r="F53" s="5" t="n">
        <v>0</v>
      </c>
    </row>
    <row r="54" spans="1:11">
      <c r="A54" s="4" t="s">
        <v>830</v>
      </c>
    </row>
    <row r="55" spans="1:11">
      <c r="A55" s="3" t="s">
        <v>1207</v>
      </c>
    </row>
    <row r="56" spans="1:11">
      <c r="A56" s="4" t="s">
        <v>1212</v>
      </c>
      <c r="B56" s="5" t="n">
        <v>500000000</v>
      </c>
      <c r="F56" s="5" t="n">
        <v>0</v>
      </c>
      <c r="J56" s="5" t="n">
        <v>750000000</v>
      </c>
      <c r="K56" s="5" t="n">
        <v>0</v>
      </c>
    </row>
    <row r="57" spans="1:11">
      <c r="A57" s="4" t="s">
        <v>1208</v>
      </c>
      <c r="B57" s="5" t="n">
        <v>945000</v>
      </c>
      <c r="F57" s="5" t="n">
        <v>0</v>
      </c>
    </row>
    <row r="58" spans="1:11">
      <c r="A58" s="4" t="s">
        <v>818</v>
      </c>
      <c r="B58" s="5" t="n">
        <v>0</v>
      </c>
      <c r="F58" s="5" t="n">
        <v>0</v>
      </c>
    </row>
    <row r="59" spans="1:11">
      <c r="A59" s="4" t="s">
        <v>819</v>
      </c>
      <c r="B59" s="5" t="n">
        <v>945000</v>
      </c>
      <c r="F59" s="5" t="n">
        <v>0</v>
      </c>
    </row>
    <row r="60" spans="1:11">
      <c r="A60" s="4" t="s">
        <v>1211</v>
      </c>
      <c r="B60" s="5" t="n">
        <v>0</v>
      </c>
      <c r="F60" s="5" t="n">
        <v>0</v>
      </c>
    </row>
    <row r="61" spans="1:11">
      <c r="A61" s="4" t="s">
        <v>832</v>
      </c>
    </row>
    <row r="62" spans="1:11">
      <c r="A62" s="3" t="s">
        <v>1207</v>
      </c>
    </row>
    <row r="63" spans="1:11">
      <c r="A63" s="4" t="s">
        <v>1212</v>
      </c>
      <c r="B63" s="5" t="n">
        <v>512500000</v>
      </c>
      <c r="F63" s="5" t="n">
        <v>0</v>
      </c>
      <c r="J63" s="5" t="n">
        <v>200000000</v>
      </c>
      <c r="K63" s="5" t="n">
        <v>50000000</v>
      </c>
    </row>
    <row r="64" spans="1:11">
      <c r="A64" s="4" t="s">
        <v>1208</v>
      </c>
      <c r="B64" s="5" t="n">
        <v>5137000</v>
      </c>
      <c r="F64" s="5" t="n">
        <v>0</v>
      </c>
    </row>
    <row r="65" spans="1:11">
      <c r="A65" s="4" t="s">
        <v>818</v>
      </c>
      <c r="B65" s="5" t="n">
        <v>0</v>
      </c>
      <c r="F65" s="5" t="n">
        <v>0</v>
      </c>
    </row>
    <row r="66" spans="1:11">
      <c r="A66" s="4" t="s">
        <v>819</v>
      </c>
      <c r="B66" s="5" t="n">
        <v>5137000</v>
      </c>
      <c r="F66" s="5" t="n">
        <v>0</v>
      </c>
    </row>
    <row r="67" spans="1:11">
      <c r="A67" s="4" t="s">
        <v>1211</v>
      </c>
      <c r="B67" s="5" t="n">
        <v>0</v>
      </c>
      <c r="F67" s="5" t="n">
        <v>0</v>
      </c>
    </row>
    <row r="68" spans="1:11">
      <c r="A68" s="4" t="s">
        <v>831</v>
      </c>
    </row>
    <row r="69" spans="1:11">
      <c r="A69" s="3" t="s">
        <v>1207</v>
      </c>
    </row>
    <row r="70" spans="1:11">
      <c r="A70" s="4" t="s">
        <v>1212</v>
      </c>
      <c r="B70" s="5" t="n">
        <v>1102500000</v>
      </c>
      <c r="F70" s="5" t="n">
        <v>550000000</v>
      </c>
      <c r="J70" s="5" t="n">
        <v>550000000</v>
      </c>
      <c r="K70" s="5" t="n">
        <v>1600000000</v>
      </c>
    </row>
    <row r="71" spans="1:11">
      <c r="A71" s="4" t="s">
        <v>1208</v>
      </c>
      <c r="B71" s="5" t="n">
        <v>178000</v>
      </c>
      <c r="F71" s="5" t="n">
        <v>656000</v>
      </c>
    </row>
    <row r="72" spans="1:11">
      <c r="A72" s="4" t="s">
        <v>818</v>
      </c>
      <c r="B72" s="5" t="n">
        <v>0</v>
      </c>
      <c r="F72" s="5" t="n">
        <v>0</v>
      </c>
    </row>
    <row r="73" spans="1:11">
      <c r="A73" s="4" t="s">
        <v>819</v>
      </c>
      <c r="B73" s="5" t="n">
        <v>178000</v>
      </c>
      <c r="F73" s="5" t="n">
        <v>656000</v>
      </c>
    </row>
    <row r="74" spans="1:11">
      <c r="A74" s="4" t="s">
        <v>1211</v>
      </c>
      <c r="B74" s="5" t="n">
        <v>0</v>
      </c>
      <c r="F74" s="5" t="n">
        <v>0</v>
      </c>
    </row>
    <row r="75" spans="1:11">
      <c r="A75" s="4" t="s">
        <v>1214</v>
      </c>
    </row>
    <row r="76" spans="1:11">
      <c r="A76" s="3" t="s">
        <v>1207</v>
      </c>
    </row>
    <row r="77" spans="1:11">
      <c r="A77" s="4" t="s">
        <v>1212</v>
      </c>
      <c r="B77" s="5" t="n">
        <v>0</v>
      </c>
      <c r="F77" s="5" t="n">
        <v>275000000</v>
      </c>
      <c r="J77" s="5" t="n">
        <v>150000000</v>
      </c>
      <c r="K77" s="5" t="n">
        <v>0</v>
      </c>
    </row>
    <row r="78" spans="1:11">
      <c r="A78" s="4" t="s">
        <v>1208</v>
      </c>
      <c r="B78" s="5" t="n">
        <v>0</v>
      </c>
      <c r="F78" s="5" t="n">
        <v>0</v>
      </c>
    </row>
    <row r="79" spans="1:11">
      <c r="A79" s="4" t="s">
        <v>1211</v>
      </c>
      <c r="B79" s="5" t="n">
        <v>0</v>
      </c>
      <c r="F79" s="5" t="n">
        <v>0</v>
      </c>
    </row>
    <row r="80" spans="1:11">
      <c r="A80" s="4" t="s">
        <v>1215</v>
      </c>
    </row>
    <row r="81" spans="1:11">
      <c r="A81" s="3" t="s">
        <v>1207</v>
      </c>
    </row>
    <row r="82" spans="1:11">
      <c r="A82" s="4" t="s">
        <v>1212</v>
      </c>
      <c r="B82" s="5" t="n">
        <v>815000000</v>
      </c>
      <c r="F82" s="5" t="n">
        <v>0</v>
      </c>
    </row>
    <row r="83" spans="1:11">
      <c r="A83" s="4" t="s">
        <v>1208</v>
      </c>
      <c r="B83" s="5" t="n">
        <v>0</v>
      </c>
      <c r="F83" s="5" t="n">
        <v>0</v>
      </c>
    </row>
    <row r="84" spans="1:11">
      <c r="A84" s="4" t="s">
        <v>1211</v>
      </c>
      <c r="B84" s="5" t="n">
        <v>0</v>
      </c>
      <c r="F84" s="5" t="n">
        <v>0</v>
      </c>
    </row>
    <row r="85" spans="1:11">
      <c r="A85" s="4" t="s">
        <v>1216</v>
      </c>
    </row>
    <row r="86" spans="1:11">
      <c r="A86" s="3" t="s">
        <v>1207</v>
      </c>
    </row>
    <row r="87" spans="1:11">
      <c r="A87" s="4" t="s">
        <v>1212</v>
      </c>
      <c r="B87" s="5" t="n">
        <v>0</v>
      </c>
      <c r="F87" s="5" t="n">
        <v>937000000</v>
      </c>
      <c r="J87" s="6" t="n">
        <v>1351000000</v>
      </c>
      <c r="K87" s="6" t="n">
        <v>1755000000</v>
      </c>
    </row>
    <row r="88" spans="1:11">
      <c r="A88" s="4" t="s">
        <v>1208</v>
      </c>
      <c r="B88" s="5" t="n">
        <v>0</v>
      </c>
      <c r="F88" s="5" t="n">
        <v>0</v>
      </c>
    </row>
    <row r="89" spans="1:11">
      <c r="A89" s="4" t="s">
        <v>1211</v>
      </c>
      <c r="B89" s="6" t="n">
        <v>0</v>
      </c>
      <c r="F89"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17</v>
      </c>
      <c r="B1" s="2" t="s">
        <v>1</v>
      </c>
    </row>
    <row r="2" spans="1:4">
      <c r="B2" s="2" t="s">
        <v>2</v>
      </c>
      <c r="C2" s="2" t="s">
        <v>35</v>
      </c>
      <c r="D2" s="2" t="s">
        <v>100</v>
      </c>
    </row>
    <row r="3" spans="1:4">
      <c r="A3" s="4" t="s">
        <v>827</v>
      </c>
    </row>
    <row r="4" spans="1:4">
      <c r="A4" s="3" t="s">
        <v>1207</v>
      </c>
    </row>
    <row r="5" spans="1:4">
      <c r="A5" s="4" t="s">
        <v>1218</v>
      </c>
      <c r="B5" s="6" t="n">
        <v>1996235000</v>
      </c>
      <c r="C5" s="6" t="n">
        <v>4840707000</v>
      </c>
      <c r="D5" s="6" t="n">
        <v>2469550000</v>
      </c>
    </row>
    <row r="6" spans="1:4">
      <c r="A6" s="4" t="s">
        <v>1219</v>
      </c>
      <c r="B6" s="5" t="n">
        <v>97737906000</v>
      </c>
      <c r="C6" s="5" t="n">
        <v>71768061000</v>
      </c>
      <c r="D6" s="5" t="n">
        <v>73269440000</v>
      </c>
    </row>
    <row r="7" spans="1:4">
      <c r="A7" s="4" t="s">
        <v>1220</v>
      </c>
      <c r="B7" s="5" t="n">
        <v>-96661918000</v>
      </c>
      <c r="C7" s="5" t="n">
        <v>-74612533000</v>
      </c>
      <c r="D7" s="5" t="n">
        <v>-70898283000</v>
      </c>
    </row>
    <row r="8" spans="1:4">
      <c r="A8" s="4" t="s">
        <v>1221</v>
      </c>
      <c r="B8" s="5" t="n">
        <v>3072223000</v>
      </c>
      <c r="C8" s="5" t="n">
        <v>1996235000</v>
      </c>
      <c r="D8" s="5" t="n">
        <v>4840707000</v>
      </c>
    </row>
    <row r="9" spans="1:4">
      <c r="A9" s="4" t="s">
        <v>828</v>
      </c>
    </row>
    <row r="10" spans="1:4">
      <c r="A10" s="3" t="s">
        <v>1207</v>
      </c>
    </row>
    <row r="11" spans="1:4">
      <c r="A11" s="4" t="s">
        <v>1218</v>
      </c>
      <c r="B11" s="5" t="n">
        <v>2565271000</v>
      </c>
      <c r="C11" s="5" t="n">
        <v>6148242000</v>
      </c>
      <c r="D11" s="5" t="n">
        <v>2450642000</v>
      </c>
    </row>
    <row r="12" spans="1:4">
      <c r="A12" s="4" t="s">
        <v>1219</v>
      </c>
      <c r="B12" s="5" t="n">
        <v>129544573000</v>
      </c>
      <c r="C12" s="5" t="n">
        <v>95889432000</v>
      </c>
      <c r="D12" s="5" t="n">
        <v>99737855000</v>
      </c>
    </row>
    <row r="13" spans="1:4">
      <c r="A13" s="4" t="s">
        <v>1220</v>
      </c>
      <c r="B13" s="5" t="n">
        <v>-127514603000</v>
      </c>
      <c r="C13" s="5" t="n">
        <v>-99472403000</v>
      </c>
      <c r="D13" s="5" t="n">
        <v>-96040255000</v>
      </c>
    </row>
    <row r="14" spans="1:4">
      <c r="A14" s="4" t="s">
        <v>1221</v>
      </c>
      <c r="B14" s="5" t="n">
        <v>4595241000</v>
      </c>
      <c r="C14" s="5" t="n">
        <v>2565271000</v>
      </c>
      <c r="D14" s="5" t="n">
        <v>6148242000</v>
      </c>
    </row>
    <row r="15" spans="1:4">
      <c r="A15" s="4" t="s">
        <v>829</v>
      </c>
    </row>
    <row r="16" spans="1:4">
      <c r="A16" s="3" t="s">
        <v>1207</v>
      </c>
    </row>
    <row r="17" spans="1:4">
      <c r="A17" s="4" t="s">
        <v>1218</v>
      </c>
      <c r="B17" s="5" t="n">
        <v>2375000000</v>
      </c>
      <c r="C17" s="5" t="n">
        <v>925000000</v>
      </c>
      <c r="D17" s="5" t="n">
        <v>375000000</v>
      </c>
    </row>
    <row r="18" spans="1:4">
      <c r="A18" s="4" t="s">
        <v>1219</v>
      </c>
      <c r="B18" s="5" t="n">
        <v>9575000000</v>
      </c>
      <c r="C18" s="5" t="n">
        <v>9225000000</v>
      </c>
      <c r="D18" s="5" t="n">
        <v>12400000000</v>
      </c>
    </row>
    <row r="19" spans="1:4">
      <c r="A19" s="4" t="s">
        <v>1220</v>
      </c>
      <c r="B19" s="5" t="n">
        <v>-9400000000</v>
      </c>
      <c r="C19" s="5" t="n">
        <v>-7775000000</v>
      </c>
      <c r="D19" s="5" t="n">
        <v>-11850000000</v>
      </c>
    </row>
    <row r="20" spans="1:4">
      <c r="A20" s="4" t="s">
        <v>1221</v>
      </c>
      <c r="B20" s="5" t="n">
        <v>2550000000</v>
      </c>
      <c r="C20" s="5" t="n">
        <v>2375000000</v>
      </c>
      <c r="D20" s="5" t="n">
        <v>925000000</v>
      </c>
    </row>
    <row r="21" spans="1:4">
      <c r="A21" s="4" t="s">
        <v>830</v>
      </c>
    </row>
    <row r="22" spans="1:4">
      <c r="A22" s="3" t="s">
        <v>1207</v>
      </c>
    </row>
    <row r="23" spans="1:4">
      <c r="A23" s="4" t="s">
        <v>1218</v>
      </c>
      <c r="B23" s="5" t="n">
        <v>0</v>
      </c>
      <c r="C23" s="5" t="n">
        <v>750000000</v>
      </c>
      <c r="D23" s="5" t="n">
        <v>0</v>
      </c>
    </row>
    <row r="24" spans="1:4">
      <c r="A24" s="4" t="s">
        <v>1219</v>
      </c>
      <c r="B24" s="5" t="n">
        <v>2000000000</v>
      </c>
      <c r="C24" s="5" t="n">
        <v>550000000</v>
      </c>
      <c r="D24" s="5" t="n">
        <v>750000000</v>
      </c>
    </row>
    <row r="25" spans="1:4">
      <c r="A25" s="4" t="s">
        <v>1220</v>
      </c>
      <c r="B25" s="5" t="n">
        <v>-1500000000</v>
      </c>
      <c r="C25" s="5" t="n">
        <v>-1300000000</v>
      </c>
      <c r="D25" s="5" t="n">
        <v>0</v>
      </c>
    </row>
    <row r="26" spans="1:4">
      <c r="A26" s="4" t="s">
        <v>1221</v>
      </c>
      <c r="B26" s="5" t="n">
        <v>500000000</v>
      </c>
      <c r="C26" s="5" t="n">
        <v>0</v>
      </c>
      <c r="D26" s="5" t="n">
        <v>750000000</v>
      </c>
    </row>
    <row r="27" spans="1:4">
      <c r="A27" s="4" t="s">
        <v>832</v>
      </c>
    </row>
    <row r="28" spans="1:4">
      <c r="A28" s="3" t="s">
        <v>1207</v>
      </c>
    </row>
    <row r="29" spans="1:4">
      <c r="A29" s="4" t="s">
        <v>1218</v>
      </c>
      <c r="B29" s="5" t="n">
        <v>0</v>
      </c>
      <c r="C29" s="5" t="n">
        <v>200000000</v>
      </c>
      <c r="D29" s="5" t="n">
        <v>50000000</v>
      </c>
    </row>
    <row r="30" spans="1:4">
      <c r="A30" s="4" t="s">
        <v>1219</v>
      </c>
      <c r="B30" s="5" t="n">
        <v>3487500000</v>
      </c>
      <c r="C30" s="5" t="n">
        <v>825000000</v>
      </c>
      <c r="D30" s="5" t="n">
        <v>4425000000</v>
      </c>
    </row>
    <row r="31" spans="1:4">
      <c r="A31" s="4" t="s">
        <v>1220</v>
      </c>
      <c r="B31" s="5" t="n">
        <v>-2975000000</v>
      </c>
      <c r="C31" s="5" t="n">
        <v>-1025000000</v>
      </c>
      <c r="D31" s="5" t="n">
        <v>-4275000000</v>
      </c>
    </row>
    <row r="32" spans="1:4">
      <c r="A32" s="4" t="s">
        <v>1221</v>
      </c>
      <c r="B32" s="5" t="n">
        <v>512500000</v>
      </c>
      <c r="C32" s="5" t="n">
        <v>0</v>
      </c>
      <c r="D32" s="5" t="n">
        <v>200000000</v>
      </c>
    </row>
    <row r="33" spans="1:4">
      <c r="A33" s="4" t="s">
        <v>831</v>
      </c>
    </row>
    <row r="34" spans="1:4">
      <c r="A34" s="3" t="s">
        <v>1207</v>
      </c>
    </row>
    <row r="35" spans="1:4">
      <c r="A35" s="4" t="s">
        <v>1218</v>
      </c>
      <c r="B35" s="5" t="n">
        <v>550000000</v>
      </c>
      <c r="C35" s="5" t="n">
        <v>550000000</v>
      </c>
      <c r="D35" s="5" t="n">
        <v>1600000000</v>
      </c>
    </row>
    <row r="36" spans="1:4">
      <c r="A36" s="4" t="s">
        <v>1219</v>
      </c>
      <c r="B36" s="5" t="n">
        <v>13302500000</v>
      </c>
      <c r="C36" s="5" t="n">
        <v>7150000000</v>
      </c>
      <c r="D36" s="5" t="n">
        <v>7445000000</v>
      </c>
    </row>
    <row r="37" spans="1:4">
      <c r="A37" s="4" t="s">
        <v>1220</v>
      </c>
      <c r="B37" s="5" t="n">
        <v>-12750000000</v>
      </c>
      <c r="C37" s="5" t="n">
        <v>-7150000000</v>
      </c>
      <c r="D37" s="5" t="n">
        <v>-8495000000</v>
      </c>
    </row>
    <row r="38" spans="1:4">
      <c r="A38" s="4" t="s">
        <v>1221</v>
      </c>
      <c r="B38" s="5" t="n">
        <v>1102500000</v>
      </c>
      <c r="C38" s="5" t="n">
        <v>550000000</v>
      </c>
      <c r="D38" s="5" t="n">
        <v>550000000</v>
      </c>
    </row>
    <row r="39" spans="1:4">
      <c r="A39" s="4" t="s">
        <v>1214</v>
      </c>
    </row>
    <row r="40" spans="1:4">
      <c r="A40" s="3" t="s">
        <v>1207</v>
      </c>
    </row>
    <row r="41" spans="1:4">
      <c r="A41" s="4" t="s">
        <v>1218</v>
      </c>
      <c r="B41" s="5" t="n">
        <v>275000000</v>
      </c>
      <c r="C41" s="5" t="n">
        <v>150000000</v>
      </c>
      <c r="D41" s="5" t="n">
        <v>0</v>
      </c>
    </row>
    <row r="42" spans="1:4">
      <c r="A42" s="4" t="s">
        <v>1219</v>
      </c>
      <c r="B42" s="5" t="n">
        <v>0</v>
      </c>
      <c r="C42" s="5" t="n">
        <v>1650000000</v>
      </c>
      <c r="D42" s="5" t="n">
        <v>175000000</v>
      </c>
    </row>
    <row r="43" spans="1:4">
      <c r="A43" s="4" t="s">
        <v>1220</v>
      </c>
      <c r="B43" s="5" t="n">
        <v>-275000000</v>
      </c>
      <c r="C43" s="5" t="n">
        <v>-1525000000</v>
      </c>
      <c r="D43" s="5" t="n">
        <v>-25000000</v>
      </c>
    </row>
    <row r="44" spans="1:4">
      <c r="A44" s="4" t="s">
        <v>1221</v>
      </c>
      <c r="B44" s="5" t="n">
        <v>0</v>
      </c>
      <c r="C44" s="5" t="n">
        <v>275000000</v>
      </c>
      <c r="D44" s="5" t="n">
        <v>150000000</v>
      </c>
    </row>
    <row r="45" spans="1:4">
      <c r="A45" s="4" t="s">
        <v>1215</v>
      </c>
    </row>
    <row r="46" spans="1:4">
      <c r="A46" s="3" t="s">
        <v>1207</v>
      </c>
    </row>
    <row r="47" spans="1:4">
      <c r="A47" s="4" t="s">
        <v>1218</v>
      </c>
      <c r="B47" s="5" t="n">
        <v>0</v>
      </c>
    </row>
    <row r="48" spans="1:4">
      <c r="A48" s="4" t="s">
        <v>1219</v>
      </c>
      <c r="B48" s="5" t="n">
        <v>5274400000</v>
      </c>
    </row>
    <row r="49" spans="1:4">
      <c r="A49" s="4" t="s">
        <v>1220</v>
      </c>
      <c r="B49" s="5" t="n">
        <v>-4459400000</v>
      </c>
    </row>
    <row r="50" spans="1:4">
      <c r="A50" s="4" t="s">
        <v>1221</v>
      </c>
      <c r="B50" s="5" t="n">
        <v>815000000</v>
      </c>
      <c r="C50" s="5" t="n">
        <v>0</v>
      </c>
    </row>
    <row r="51" spans="1:4">
      <c r="A51" s="4" t="s">
        <v>1216</v>
      </c>
    </row>
    <row r="52" spans="1:4">
      <c r="A52" s="3" t="s">
        <v>1207</v>
      </c>
    </row>
    <row r="53" spans="1:4">
      <c r="A53" s="4" t="s">
        <v>1218</v>
      </c>
      <c r="B53" s="5" t="n">
        <v>937000000</v>
      </c>
      <c r="C53" s="5" t="n">
        <v>1351000000</v>
      </c>
      <c r="D53" s="5" t="n">
        <v>1755000000</v>
      </c>
    </row>
    <row r="54" spans="1:4">
      <c r="A54" s="4" t="s">
        <v>1219</v>
      </c>
      <c r="B54" s="5" t="n">
        <v>149597000</v>
      </c>
      <c r="C54" s="5" t="n">
        <v>404000000</v>
      </c>
      <c r="D54" s="5" t="n">
        <v>282000000</v>
      </c>
    </row>
    <row r="55" spans="1:4">
      <c r="A55" s="4" t="s">
        <v>1220</v>
      </c>
      <c r="B55" s="5" t="n">
        <v>-1086597000</v>
      </c>
      <c r="C55" s="5" t="n">
        <v>-818000000</v>
      </c>
      <c r="D55" s="5" t="n">
        <v>-686000000</v>
      </c>
    </row>
    <row r="56" spans="1:4">
      <c r="A56" s="4" t="s">
        <v>1221</v>
      </c>
      <c r="B56" s="5" t="n">
        <v>0</v>
      </c>
      <c r="C56" s="5" t="n">
        <v>937000000</v>
      </c>
      <c r="D56" s="5" t="n">
        <v>1351000000</v>
      </c>
    </row>
    <row r="57" spans="1:4">
      <c r="A57" s="4" t="s">
        <v>1222</v>
      </c>
    </row>
    <row r="58" spans="1:4">
      <c r="A58" s="3" t="s">
        <v>1207</v>
      </c>
    </row>
    <row r="59" spans="1:4">
      <c r="A59" s="4" t="s">
        <v>1218</v>
      </c>
      <c r="B59" s="5" t="n">
        <v>0</v>
      </c>
      <c r="C59" s="5" t="n">
        <v>0</v>
      </c>
      <c r="D59" s="5" t="n">
        <v>0</v>
      </c>
    </row>
    <row r="60" spans="1:4">
      <c r="A60" s="4" t="s">
        <v>1219</v>
      </c>
      <c r="C60" s="5" t="n">
        <v>110700000</v>
      </c>
      <c r="D60" s="5" t="n">
        <v>558700000</v>
      </c>
    </row>
    <row r="61" spans="1:4">
      <c r="A61" s="4" t="s">
        <v>1220</v>
      </c>
      <c r="C61" s="5" t="n">
        <v>-110700000</v>
      </c>
      <c r="D61" s="5" t="n">
        <v>-558700000</v>
      </c>
    </row>
    <row r="62" spans="1:4">
      <c r="A62" s="4" t="s">
        <v>1221</v>
      </c>
      <c r="C62" s="5" t="n">
        <v>0</v>
      </c>
      <c r="D62" s="5" t="n">
        <v>0</v>
      </c>
    </row>
    <row r="63" spans="1:4">
      <c r="A63" s="4" t="s">
        <v>1223</v>
      </c>
    </row>
    <row r="64" spans="1:4">
      <c r="A64" s="3" t="s">
        <v>1207</v>
      </c>
    </row>
    <row r="65" spans="1:4">
      <c r="A65" s="4" t="s">
        <v>1218</v>
      </c>
      <c r="B65" s="6" t="n">
        <v>0</v>
      </c>
      <c r="C65" s="5" t="n">
        <v>0</v>
      </c>
      <c r="D65" s="5" t="n">
        <v>0</v>
      </c>
    </row>
    <row r="66" spans="1:4">
      <c r="A66" s="4" t="s">
        <v>1219</v>
      </c>
      <c r="C66" s="5" t="n">
        <v>110700000</v>
      </c>
      <c r="D66" s="5" t="n">
        <v>558700000</v>
      </c>
    </row>
    <row r="67" spans="1:4">
      <c r="A67" s="4" t="s">
        <v>1220</v>
      </c>
      <c r="C67" s="5" t="n">
        <v>-110700000</v>
      </c>
      <c r="D67" s="5" t="n">
        <v>-558700000</v>
      </c>
    </row>
    <row r="68" spans="1:4">
      <c r="A68" s="4" t="s">
        <v>1221</v>
      </c>
      <c r="C68" s="6" t="n">
        <v>0</v>
      </c>
      <c r="D68"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24</v>
      </c>
      <c r="B1" s="2" t="s">
        <v>2</v>
      </c>
      <c r="C1" s="2" t="s">
        <v>710</v>
      </c>
      <c r="D1" s="2" t="s">
        <v>4</v>
      </c>
      <c r="E1" s="2" t="s">
        <v>711</v>
      </c>
      <c r="F1" s="2" t="s">
        <v>35</v>
      </c>
      <c r="G1" s="2" t="s">
        <v>712</v>
      </c>
      <c r="H1" s="2" t="s">
        <v>713</v>
      </c>
      <c r="I1" s="2" t="s">
        <v>714</v>
      </c>
    </row>
    <row r="2" spans="1:9">
      <c r="A2" s="3" t="s">
        <v>1225</v>
      </c>
    </row>
    <row r="3" spans="1:9">
      <c r="A3" s="4" t="s">
        <v>1226</v>
      </c>
      <c r="B3" s="6" t="n">
        <v>171996</v>
      </c>
      <c r="F3" s="6" t="n">
        <v>115803</v>
      </c>
    </row>
    <row r="4" spans="1:9">
      <c r="A4" s="4" t="s">
        <v>1227</v>
      </c>
      <c r="B4" s="5" t="n">
        <v>-4831</v>
      </c>
      <c r="F4" s="5" t="n">
        <v>-1922</v>
      </c>
    </row>
    <row r="5" spans="1:9">
      <c r="A5" s="4" t="s">
        <v>819</v>
      </c>
      <c r="B5" s="5" t="n">
        <v>167165</v>
      </c>
      <c r="C5" s="6" t="n">
        <v>143577</v>
      </c>
      <c r="D5" s="6" t="n">
        <v>133239</v>
      </c>
      <c r="E5" s="6" t="n">
        <v>122518</v>
      </c>
      <c r="F5" s="5" t="n">
        <v>113881</v>
      </c>
      <c r="G5" s="6" t="n">
        <v>67288</v>
      </c>
      <c r="H5" s="6" t="n">
        <v>73875</v>
      </c>
      <c r="I5" s="6" t="n">
        <v>41213</v>
      </c>
    </row>
    <row r="6" spans="1:9">
      <c r="A6" s="4" t="s">
        <v>1228</v>
      </c>
      <c r="B6" s="5" t="n">
        <v>-4831</v>
      </c>
      <c r="F6" s="5" t="n">
        <v>-1922</v>
      </c>
    </row>
    <row r="7" spans="1:9">
      <c r="A7" s="4" t="s">
        <v>833</v>
      </c>
    </row>
    <row r="8" spans="1:9">
      <c r="A8" s="3" t="s">
        <v>1225</v>
      </c>
    </row>
    <row r="9" spans="1:9">
      <c r="A9" s="4" t="s">
        <v>1226</v>
      </c>
      <c r="B9" s="5" t="n">
        <v>14511</v>
      </c>
      <c r="F9" s="5" t="n">
        <v>3748</v>
      </c>
    </row>
    <row r="10" spans="1:9">
      <c r="A10" s="4" t="s">
        <v>1227</v>
      </c>
      <c r="B10" s="5" t="n">
        <v>0</v>
      </c>
      <c r="F10" s="5" t="n">
        <v>0</v>
      </c>
    </row>
    <row r="11" spans="1:9">
      <c r="A11" s="4" t="s">
        <v>819</v>
      </c>
      <c r="B11" s="5" t="n">
        <v>14511</v>
      </c>
      <c r="F11" s="5" t="n">
        <v>3748</v>
      </c>
    </row>
    <row r="12" spans="1:9">
      <c r="A12" s="4" t="s">
        <v>1229</v>
      </c>
    </row>
    <row r="13" spans="1:9">
      <c r="A13" s="3" t="s">
        <v>1225</v>
      </c>
    </row>
    <row r="14" spans="1:9">
      <c r="A14" s="4" t="s">
        <v>1226</v>
      </c>
      <c r="B14" s="5" t="n">
        <v>123987</v>
      </c>
      <c r="F14" s="5" t="n">
        <v>98640</v>
      </c>
    </row>
    <row r="15" spans="1:9">
      <c r="A15" s="4" t="s">
        <v>1227</v>
      </c>
      <c r="B15" s="5" t="n">
        <v>0</v>
      </c>
      <c r="F15" s="5" t="n">
        <v>0</v>
      </c>
    </row>
    <row r="16" spans="1:9">
      <c r="A16" s="4" t="s">
        <v>819</v>
      </c>
      <c r="B16" s="5" t="n">
        <v>123987</v>
      </c>
      <c r="F16" s="5" t="n">
        <v>98640</v>
      </c>
    </row>
    <row r="17" spans="1:9">
      <c r="A17" s="4" t="s">
        <v>826</v>
      </c>
    </row>
    <row r="18" spans="1:9">
      <c r="A18" s="3" t="s">
        <v>1225</v>
      </c>
    </row>
    <row r="19" spans="1:9">
      <c r="A19" s="4" t="s">
        <v>1226</v>
      </c>
      <c r="B19" s="5" t="n">
        <v>12162</v>
      </c>
      <c r="F19" s="5" t="n">
        <v>4859</v>
      </c>
    </row>
    <row r="20" spans="1:9">
      <c r="A20" s="4" t="s">
        <v>819</v>
      </c>
      <c r="B20" s="5" t="n">
        <v>12162</v>
      </c>
      <c r="F20" s="5" t="n">
        <v>4859</v>
      </c>
    </row>
    <row r="21" spans="1:9">
      <c r="A21" s="4" t="s">
        <v>827</v>
      </c>
    </row>
    <row r="22" spans="1:9">
      <c r="A22" s="3" t="s">
        <v>1225</v>
      </c>
    </row>
    <row r="23" spans="1:9">
      <c r="A23" s="4" t="s">
        <v>1226</v>
      </c>
      <c r="B23" s="5" t="n">
        <v>14845</v>
      </c>
      <c r="F23" s="5" t="n">
        <v>4343</v>
      </c>
    </row>
    <row r="24" spans="1:9">
      <c r="A24" s="4" t="s">
        <v>1227</v>
      </c>
      <c r="B24" s="5" t="n">
        <v>0</v>
      </c>
      <c r="F24" s="5" t="n">
        <v>0</v>
      </c>
    </row>
    <row r="25" spans="1:9">
      <c r="A25" s="4" t="s">
        <v>819</v>
      </c>
      <c r="B25" s="5" t="n">
        <v>14845</v>
      </c>
      <c r="F25" s="5" t="n">
        <v>4343</v>
      </c>
    </row>
    <row r="26" spans="1:9">
      <c r="A26" s="4" t="s">
        <v>1213</v>
      </c>
    </row>
    <row r="27" spans="1:9">
      <c r="A27" s="3" t="s">
        <v>1225</v>
      </c>
    </row>
    <row r="28" spans="1:9">
      <c r="A28" s="4" t="s">
        <v>1226</v>
      </c>
      <c r="B28" s="5" t="n">
        <v>13</v>
      </c>
      <c r="F28" s="5" t="n">
        <v>387</v>
      </c>
    </row>
    <row r="29" spans="1:9">
      <c r="A29" s="4" t="s">
        <v>1227</v>
      </c>
      <c r="B29" s="5" t="n">
        <v>0</v>
      </c>
      <c r="F29" s="5" t="n">
        <v>0</v>
      </c>
    </row>
    <row r="30" spans="1:9">
      <c r="A30" s="4" t="s">
        <v>819</v>
      </c>
      <c r="B30" s="5" t="n">
        <v>13</v>
      </c>
      <c r="F30" s="5" t="n">
        <v>387</v>
      </c>
    </row>
    <row r="31" spans="1:9">
      <c r="A31" s="4" t="s">
        <v>1230</v>
      </c>
    </row>
    <row r="32" spans="1:9">
      <c r="A32" s="3" t="s">
        <v>1225</v>
      </c>
    </row>
    <row r="33" spans="1:9">
      <c r="A33" s="4" t="s">
        <v>1226</v>
      </c>
      <c r="B33" s="5" t="n">
        <v>150660</v>
      </c>
      <c r="F33" s="5" t="n">
        <v>107247</v>
      </c>
    </row>
    <row r="34" spans="1:9">
      <c r="A34" s="4" t="s">
        <v>1227</v>
      </c>
      <c r="B34" s="5" t="n">
        <v>0</v>
      </c>
      <c r="F34" s="5" t="n">
        <v>0</v>
      </c>
    </row>
    <row r="35" spans="1:9">
      <c r="A35" s="4" t="s">
        <v>819</v>
      </c>
      <c r="B35" s="5" t="n">
        <v>150660</v>
      </c>
      <c r="F35" s="5" t="n">
        <v>107247</v>
      </c>
    </row>
    <row r="36" spans="1:9">
      <c r="A36" s="4" t="s">
        <v>1231</v>
      </c>
    </row>
    <row r="37" spans="1:9">
      <c r="A37" s="3" t="s">
        <v>1225</v>
      </c>
    </row>
    <row r="38" spans="1:9">
      <c r="A38" s="4" t="s">
        <v>1226</v>
      </c>
      <c r="B38" s="5" t="n">
        <v>12162</v>
      </c>
      <c r="F38" s="5" t="n">
        <v>4859</v>
      </c>
    </row>
    <row r="39" spans="1:9">
      <c r="A39" s="4" t="s">
        <v>1227</v>
      </c>
      <c r="B39" s="5" t="n">
        <v>0</v>
      </c>
      <c r="F39" s="5" t="n">
        <v>0</v>
      </c>
    </row>
    <row r="40" spans="1:9">
      <c r="A40" s="4" t="s">
        <v>819</v>
      </c>
      <c r="B40" s="5" t="n">
        <v>12162</v>
      </c>
      <c r="F40" s="5" t="n">
        <v>4859</v>
      </c>
    </row>
    <row r="41" spans="1:9">
      <c r="A41" s="4" t="s">
        <v>829</v>
      </c>
    </row>
    <row r="42" spans="1:9">
      <c r="A42" s="3" t="s">
        <v>1225</v>
      </c>
    </row>
    <row r="43" spans="1:9">
      <c r="A43" s="4" t="s">
        <v>1226</v>
      </c>
      <c r="B43" s="5" t="n">
        <v>218</v>
      </c>
      <c r="F43" s="5" t="n">
        <v>3170</v>
      </c>
    </row>
    <row r="44" spans="1:9">
      <c r="A44" s="4" t="s">
        <v>1227</v>
      </c>
      <c r="B44" s="5" t="n">
        <v>0</v>
      </c>
      <c r="F44" s="5" t="n">
        <v>0</v>
      </c>
    </row>
    <row r="45" spans="1:9">
      <c r="A45" s="4" t="s">
        <v>819</v>
      </c>
      <c r="B45" s="5" t="n">
        <v>218</v>
      </c>
      <c r="F45" s="5" t="n">
        <v>3170</v>
      </c>
    </row>
    <row r="46" spans="1:9">
      <c r="A46" s="4" t="s">
        <v>830</v>
      </c>
    </row>
    <row r="47" spans="1:9">
      <c r="A47" s="3" t="s">
        <v>1225</v>
      </c>
    </row>
    <row r="48" spans="1:9">
      <c r="A48" s="4" t="s">
        <v>1226</v>
      </c>
      <c r="B48" s="5" t="n">
        <v>945</v>
      </c>
      <c r="F48" s="5" t="n">
        <v>0</v>
      </c>
    </row>
    <row r="49" spans="1:9">
      <c r="A49" s="4" t="s">
        <v>1227</v>
      </c>
      <c r="B49" s="5" t="n">
        <v>0</v>
      </c>
      <c r="F49" s="5" t="n">
        <v>0</v>
      </c>
    </row>
    <row r="50" spans="1:9">
      <c r="A50" s="4" t="s">
        <v>819</v>
      </c>
      <c r="B50" s="5" t="n">
        <v>945</v>
      </c>
      <c r="F50" s="5" t="n">
        <v>0</v>
      </c>
    </row>
    <row r="51" spans="1:9">
      <c r="A51" s="4" t="s">
        <v>831</v>
      </c>
    </row>
    <row r="52" spans="1:9">
      <c r="A52" s="3" t="s">
        <v>1225</v>
      </c>
    </row>
    <row r="53" spans="1:9">
      <c r="A53" s="4" t="s">
        <v>1226</v>
      </c>
      <c r="B53" s="5" t="n">
        <v>178</v>
      </c>
      <c r="F53" s="5" t="n">
        <v>656</v>
      </c>
    </row>
    <row r="54" spans="1:9">
      <c r="A54" s="4" t="s">
        <v>1227</v>
      </c>
      <c r="B54" s="5" t="n">
        <v>0</v>
      </c>
      <c r="F54" s="5" t="n">
        <v>0</v>
      </c>
    </row>
    <row r="55" spans="1:9">
      <c r="A55" s="4" t="s">
        <v>819</v>
      </c>
      <c r="B55" s="5" t="n">
        <v>178</v>
      </c>
      <c r="F55" s="5" t="n">
        <v>656</v>
      </c>
    </row>
    <row r="56" spans="1:9">
      <c r="A56" s="4" t="s">
        <v>832</v>
      </c>
    </row>
    <row r="57" spans="1:9">
      <c r="A57" s="3" t="s">
        <v>1225</v>
      </c>
    </row>
    <row r="58" spans="1:9">
      <c r="A58" s="4" t="s">
        <v>1226</v>
      </c>
      <c r="B58" s="5" t="n">
        <v>5137</v>
      </c>
      <c r="F58" s="5" t="n">
        <v>0</v>
      </c>
    </row>
    <row r="59" spans="1:9">
      <c r="A59" s="4" t="s">
        <v>1227</v>
      </c>
      <c r="B59" s="5" t="n">
        <v>0</v>
      </c>
      <c r="F59" s="5" t="n">
        <v>0</v>
      </c>
    </row>
    <row r="60" spans="1:9">
      <c r="A60" s="4" t="s">
        <v>819</v>
      </c>
      <c r="B60" s="5" t="n">
        <v>5137</v>
      </c>
      <c r="F60" s="5" t="n">
        <v>0</v>
      </c>
    </row>
    <row r="61" spans="1:9">
      <c r="A61" s="4" t="s">
        <v>1232</v>
      </c>
    </row>
    <row r="62" spans="1:9">
      <c r="A62" s="3" t="s">
        <v>1225</v>
      </c>
    </row>
    <row r="63" spans="1:9">
      <c r="A63" s="4" t="s">
        <v>1226</v>
      </c>
      <c r="B63" s="5" t="n">
        <v>0</v>
      </c>
      <c r="F63" s="5" t="n">
        <v>0</v>
      </c>
    </row>
    <row r="64" spans="1:9">
      <c r="A64" s="4" t="s">
        <v>1227</v>
      </c>
      <c r="B64" s="5" t="n">
        <v>-4831</v>
      </c>
      <c r="F64" s="5" t="n">
        <v>-1922</v>
      </c>
    </row>
    <row r="65" spans="1:9">
      <c r="A65" s="4" t="s">
        <v>1233</v>
      </c>
    </row>
    <row r="66" spans="1:9">
      <c r="A66" s="3" t="s">
        <v>1225</v>
      </c>
    </row>
    <row r="67" spans="1:9">
      <c r="A67" s="4" t="s">
        <v>1226</v>
      </c>
      <c r="B67" s="5" t="n">
        <v>21336</v>
      </c>
      <c r="F67" s="5" t="n">
        <v>8556</v>
      </c>
    </row>
    <row r="68" spans="1:9">
      <c r="A68" s="4" t="s">
        <v>1227</v>
      </c>
      <c r="B68" s="5" t="n">
        <v>-4831</v>
      </c>
      <c r="F68" s="5" t="n">
        <v>-1922</v>
      </c>
    </row>
    <row r="69" spans="1:9">
      <c r="A69" s="4" t="s">
        <v>819</v>
      </c>
      <c r="B69" s="6" t="n">
        <v>16505</v>
      </c>
      <c r="F69" s="6" t="n">
        <v>66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34</v>
      </c>
      <c r="B1" s="2" t="s">
        <v>2</v>
      </c>
      <c r="C1" s="2" t="s">
        <v>710</v>
      </c>
      <c r="D1" s="2" t="s">
        <v>4</v>
      </c>
      <c r="E1" s="2" t="s">
        <v>711</v>
      </c>
      <c r="F1" s="2" t="s">
        <v>35</v>
      </c>
      <c r="G1" s="2" t="s">
        <v>712</v>
      </c>
      <c r="H1" s="2" t="s">
        <v>713</v>
      </c>
      <c r="I1" s="2" t="s">
        <v>714</v>
      </c>
    </row>
    <row r="2" spans="1:9">
      <c r="A2" s="3" t="s">
        <v>1225</v>
      </c>
    </row>
    <row r="3" spans="1:9">
      <c r="A3" s="4" t="s">
        <v>819</v>
      </c>
      <c r="B3" s="6" t="n">
        <v>167165</v>
      </c>
      <c r="C3" s="6" t="n">
        <v>143577</v>
      </c>
      <c r="D3" s="6" t="n">
        <v>133239</v>
      </c>
      <c r="E3" s="6" t="n">
        <v>122518</v>
      </c>
      <c r="F3" s="6" t="n">
        <v>113881</v>
      </c>
      <c r="G3" s="6" t="n">
        <v>67288</v>
      </c>
      <c r="H3" s="6" t="n">
        <v>73875</v>
      </c>
      <c r="I3" s="6" t="n">
        <v>41213</v>
      </c>
    </row>
    <row r="4" spans="1:9">
      <c r="A4" s="4" t="s">
        <v>1235</v>
      </c>
      <c r="B4" s="5" t="n">
        <v>0</v>
      </c>
      <c r="F4" s="5" t="n">
        <v>0</v>
      </c>
    </row>
    <row r="5" spans="1:9">
      <c r="A5" s="4" t="s">
        <v>1236</v>
      </c>
      <c r="B5" s="5" t="n">
        <v>0</v>
      </c>
      <c r="F5" s="5" t="n">
        <v>0</v>
      </c>
    </row>
    <row r="6" spans="1:9">
      <c r="A6" s="4" t="s">
        <v>1237</v>
      </c>
      <c r="B6" s="5" t="n">
        <v>167165</v>
      </c>
      <c r="F6" s="5" t="n">
        <v>113881</v>
      </c>
    </row>
    <row r="7" spans="1:9">
      <c r="A7" s="4" t="s">
        <v>1229</v>
      </c>
    </row>
    <row r="8" spans="1:9">
      <c r="A8" s="3" t="s">
        <v>1225</v>
      </c>
    </row>
    <row r="9" spans="1:9">
      <c r="A9" s="4" t="s">
        <v>819</v>
      </c>
      <c r="B9" s="5" t="n">
        <v>123987</v>
      </c>
      <c r="F9" s="5" t="n">
        <v>98640</v>
      </c>
    </row>
    <row r="10" spans="1:9">
      <c r="A10" s="4" t="s">
        <v>1235</v>
      </c>
      <c r="B10" s="5" t="n">
        <v>0</v>
      </c>
      <c r="F10" s="5" t="n">
        <v>0</v>
      </c>
    </row>
    <row r="11" spans="1:9">
      <c r="A11" s="4" t="s">
        <v>1236</v>
      </c>
      <c r="B11" s="5" t="n">
        <v>0</v>
      </c>
      <c r="F11" s="5" t="n">
        <v>0</v>
      </c>
    </row>
    <row r="12" spans="1:9">
      <c r="A12" s="4" t="s">
        <v>1237</v>
      </c>
      <c r="B12" s="5" t="n">
        <v>123987</v>
      </c>
      <c r="F12" s="5" t="n">
        <v>98640</v>
      </c>
    </row>
    <row r="13" spans="1:9">
      <c r="A13" s="4" t="s">
        <v>826</v>
      </c>
    </row>
    <row r="14" spans="1:9">
      <c r="A14" s="3" t="s">
        <v>1225</v>
      </c>
    </row>
    <row r="15" spans="1:9">
      <c r="A15" s="4" t="s">
        <v>819</v>
      </c>
      <c r="B15" s="5" t="n">
        <v>12162</v>
      </c>
      <c r="F15" s="5" t="n">
        <v>4859</v>
      </c>
    </row>
    <row r="16" spans="1:9">
      <c r="A16" s="4" t="s">
        <v>1235</v>
      </c>
      <c r="B16" s="5" t="n">
        <v>0</v>
      </c>
      <c r="F16" s="5" t="n">
        <v>0</v>
      </c>
    </row>
    <row r="17" spans="1:9">
      <c r="A17" s="4" t="s">
        <v>1236</v>
      </c>
      <c r="B17" s="5" t="n">
        <v>0</v>
      </c>
      <c r="F17" s="5" t="n">
        <v>0</v>
      </c>
    </row>
    <row r="18" spans="1:9">
      <c r="A18" s="4" t="s">
        <v>1237</v>
      </c>
      <c r="B18" s="5" t="n">
        <v>12162</v>
      </c>
      <c r="F18" s="5" t="n">
        <v>4859</v>
      </c>
    </row>
    <row r="19" spans="1:9">
      <c r="A19" s="4" t="s">
        <v>1238</v>
      </c>
    </row>
    <row r="20" spans="1:9">
      <c r="A20" s="3" t="s">
        <v>1225</v>
      </c>
    </row>
    <row r="21" spans="1:9">
      <c r="A21" s="4" t="s">
        <v>819</v>
      </c>
      <c r="B21" s="5" t="n">
        <v>14511</v>
      </c>
      <c r="F21" s="5" t="n">
        <v>3748</v>
      </c>
    </row>
    <row r="22" spans="1:9">
      <c r="A22" s="4" t="s">
        <v>1235</v>
      </c>
      <c r="B22" s="5" t="n">
        <v>0</v>
      </c>
      <c r="F22" s="5" t="n">
        <v>0</v>
      </c>
    </row>
    <row r="23" spans="1:9">
      <c r="A23" s="4" t="s">
        <v>1236</v>
      </c>
      <c r="B23" s="5" t="n">
        <v>0</v>
      </c>
      <c r="F23" s="5" t="n">
        <v>0</v>
      </c>
    </row>
    <row r="24" spans="1:9">
      <c r="A24" s="4" t="s">
        <v>1237</v>
      </c>
      <c r="B24" s="5" t="n">
        <v>14511</v>
      </c>
      <c r="F24" s="5" t="n">
        <v>3748</v>
      </c>
    </row>
    <row r="25" spans="1:9">
      <c r="A25" s="4" t="s">
        <v>1239</v>
      </c>
    </row>
    <row r="26" spans="1:9">
      <c r="A26" s="3" t="s">
        <v>1225</v>
      </c>
    </row>
    <row r="27" spans="1:9">
      <c r="A27" s="4" t="s">
        <v>819</v>
      </c>
      <c r="B27" s="5" t="n">
        <v>5619</v>
      </c>
      <c r="F27" s="5" t="n">
        <v>1606</v>
      </c>
    </row>
    <row r="28" spans="1:9">
      <c r="A28" s="4" t="s">
        <v>1235</v>
      </c>
      <c r="B28" s="5" t="n">
        <v>0</v>
      </c>
      <c r="F28" s="5" t="n">
        <v>0</v>
      </c>
    </row>
    <row r="29" spans="1:9">
      <c r="A29" s="4" t="s">
        <v>1236</v>
      </c>
      <c r="B29" s="5" t="n">
        <v>0</v>
      </c>
      <c r="F29" s="5" t="n">
        <v>0</v>
      </c>
    </row>
    <row r="30" spans="1:9">
      <c r="A30" s="4" t="s">
        <v>1237</v>
      </c>
      <c r="B30" s="5" t="n">
        <v>5619</v>
      </c>
      <c r="F30" s="5" t="n">
        <v>1606</v>
      </c>
    </row>
    <row r="31" spans="1:9">
      <c r="A31" s="4" t="s">
        <v>1240</v>
      </c>
    </row>
    <row r="32" spans="1:9">
      <c r="A32" s="3" t="s">
        <v>1225</v>
      </c>
    </row>
    <row r="33" spans="1:9">
      <c r="A33" s="4" t="s">
        <v>819</v>
      </c>
      <c r="B33" s="5" t="n">
        <v>5315</v>
      </c>
      <c r="F33" s="5" t="n">
        <v>656</v>
      </c>
    </row>
    <row r="34" spans="1:9">
      <c r="A34" s="4" t="s">
        <v>1235</v>
      </c>
      <c r="B34" s="5" t="n">
        <v>0</v>
      </c>
      <c r="F34" s="5" t="n">
        <v>0</v>
      </c>
    </row>
    <row r="35" spans="1:9">
      <c r="A35" s="4" t="s">
        <v>1236</v>
      </c>
      <c r="B35" s="5" t="n">
        <v>0</v>
      </c>
      <c r="F35" s="5" t="n">
        <v>0</v>
      </c>
    </row>
    <row r="36" spans="1:9">
      <c r="A36" s="4" t="s">
        <v>1237</v>
      </c>
      <c r="B36" s="5" t="n">
        <v>5315</v>
      </c>
      <c r="F36" s="5" t="n">
        <v>656</v>
      </c>
    </row>
    <row r="37" spans="1:9">
      <c r="A37" s="4" t="s">
        <v>1241</v>
      </c>
    </row>
    <row r="38" spans="1:9">
      <c r="A38" s="3" t="s">
        <v>1225</v>
      </c>
    </row>
    <row r="39" spans="1:9">
      <c r="A39" s="4" t="s">
        <v>819</v>
      </c>
      <c r="B39" s="5" t="n">
        <v>2800</v>
      </c>
      <c r="F39" s="5" t="n">
        <v>146</v>
      </c>
    </row>
    <row r="40" spans="1:9">
      <c r="A40" s="4" t="s">
        <v>1235</v>
      </c>
      <c r="B40" s="5" t="n">
        <v>0</v>
      </c>
      <c r="F40" s="5" t="n">
        <v>0</v>
      </c>
    </row>
    <row r="41" spans="1:9">
      <c r="A41" s="4" t="s">
        <v>1236</v>
      </c>
      <c r="B41" s="5" t="n">
        <v>0</v>
      </c>
      <c r="F41" s="5" t="n">
        <v>0</v>
      </c>
    </row>
    <row r="42" spans="1:9">
      <c r="A42" s="4" t="s">
        <v>1237</v>
      </c>
      <c r="B42" s="5" t="n">
        <v>2800</v>
      </c>
      <c r="F42" s="5" t="n">
        <v>146</v>
      </c>
    </row>
    <row r="43" spans="1:9">
      <c r="A43" s="4" t="s">
        <v>1242</v>
      </c>
    </row>
    <row r="44" spans="1:9">
      <c r="A44" s="3" t="s">
        <v>1225</v>
      </c>
    </row>
    <row r="45" spans="1:9">
      <c r="A45" s="4" t="s">
        <v>819</v>
      </c>
      <c r="B45" s="5" t="n">
        <v>971</v>
      </c>
      <c r="F45" s="5" t="n">
        <v>429</v>
      </c>
    </row>
    <row r="46" spans="1:9">
      <c r="A46" s="4" t="s">
        <v>1235</v>
      </c>
      <c r="B46" s="5" t="n">
        <v>0</v>
      </c>
      <c r="F46" s="5" t="n">
        <v>0</v>
      </c>
    </row>
    <row r="47" spans="1:9">
      <c r="A47" s="4" t="s">
        <v>1236</v>
      </c>
      <c r="B47" s="5" t="n">
        <v>0</v>
      </c>
      <c r="F47" s="5" t="n">
        <v>0</v>
      </c>
    </row>
    <row r="48" spans="1:9">
      <c r="A48" s="4" t="s">
        <v>1237</v>
      </c>
      <c r="B48" s="5" t="n">
        <v>971</v>
      </c>
      <c r="F48" s="5" t="n">
        <v>429</v>
      </c>
    </row>
    <row r="49" spans="1:9">
      <c r="A49" s="4" t="s">
        <v>1243</v>
      </c>
    </row>
    <row r="50" spans="1:9">
      <c r="A50" s="3" t="s">
        <v>1225</v>
      </c>
    </row>
    <row r="51" spans="1:9">
      <c r="A51" s="4" t="s">
        <v>819</v>
      </c>
      <c r="B51" s="5" t="n">
        <v>579</v>
      </c>
      <c r="F51" s="5" t="n">
        <v>809</v>
      </c>
    </row>
    <row r="52" spans="1:9">
      <c r="A52" s="4" t="s">
        <v>1235</v>
      </c>
      <c r="B52" s="5" t="n">
        <v>0</v>
      </c>
      <c r="F52" s="5" t="n">
        <v>0</v>
      </c>
    </row>
    <row r="53" spans="1:9">
      <c r="A53" s="4" t="s">
        <v>1236</v>
      </c>
      <c r="B53" s="5" t="n">
        <v>0</v>
      </c>
      <c r="F53" s="5" t="n">
        <v>0</v>
      </c>
    </row>
    <row r="54" spans="1:9">
      <c r="A54" s="4" t="s">
        <v>1237</v>
      </c>
      <c r="B54" s="5" t="n">
        <v>579</v>
      </c>
      <c r="F54" s="5" t="n">
        <v>809</v>
      </c>
    </row>
    <row r="55" spans="1:9">
      <c r="A55" s="4" t="s">
        <v>1244</v>
      </c>
    </row>
    <row r="56" spans="1:9">
      <c r="A56" s="3" t="s">
        <v>1225</v>
      </c>
    </row>
    <row r="57" spans="1:9">
      <c r="A57" s="4" t="s">
        <v>819</v>
      </c>
      <c r="B57" s="5" t="n">
        <v>257</v>
      </c>
      <c r="F57" s="5" t="n">
        <v>193</v>
      </c>
    </row>
    <row r="58" spans="1:9">
      <c r="A58" s="4" t="s">
        <v>1235</v>
      </c>
      <c r="B58" s="5" t="n">
        <v>0</v>
      </c>
      <c r="F58" s="5" t="n">
        <v>0</v>
      </c>
    </row>
    <row r="59" spans="1:9">
      <c r="A59" s="4" t="s">
        <v>1236</v>
      </c>
      <c r="B59" s="5" t="n">
        <v>0</v>
      </c>
      <c r="F59" s="5" t="n">
        <v>0</v>
      </c>
    </row>
    <row r="60" spans="1:9">
      <c r="A60" s="4" t="s">
        <v>1237</v>
      </c>
      <c r="B60" s="5" t="n">
        <v>257</v>
      </c>
      <c r="F60" s="5" t="n">
        <v>193</v>
      </c>
    </row>
    <row r="61" spans="1:9">
      <c r="A61" s="4" t="s">
        <v>1245</v>
      </c>
    </row>
    <row r="62" spans="1:9">
      <c r="A62" s="3" t="s">
        <v>1225</v>
      </c>
    </row>
    <row r="63" spans="1:9">
      <c r="A63" s="4" t="s">
        <v>819</v>
      </c>
      <c r="B63" s="5" t="n">
        <v>243</v>
      </c>
      <c r="F63" s="5" t="n">
        <v>457</v>
      </c>
    </row>
    <row r="64" spans="1:9">
      <c r="A64" s="4" t="s">
        <v>1235</v>
      </c>
      <c r="B64" s="5" t="n">
        <v>0</v>
      </c>
      <c r="F64" s="5" t="n">
        <v>0</v>
      </c>
    </row>
    <row r="65" spans="1:9">
      <c r="A65" s="4" t="s">
        <v>1236</v>
      </c>
      <c r="B65" s="5" t="n">
        <v>0</v>
      </c>
      <c r="F65" s="5" t="n">
        <v>0</v>
      </c>
    </row>
    <row r="66" spans="1:9">
      <c r="A66" s="4" t="s">
        <v>1237</v>
      </c>
      <c r="B66" s="5" t="n">
        <v>243</v>
      </c>
      <c r="F66" s="5" t="n">
        <v>457</v>
      </c>
    </row>
    <row r="67" spans="1:9">
      <c r="A67" s="4" t="s">
        <v>1246</v>
      </c>
    </row>
    <row r="68" spans="1:9">
      <c r="A68" s="3" t="s">
        <v>1225</v>
      </c>
    </row>
    <row r="69" spans="1:9">
      <c r="A69" s="4" t="s">
        <v>819</v>
      </c>
      <c r="B69" s="5" t="n">
        <v>107</v>
      </c>
      <c r="F69" s="5" t="n">
        <v>2020</v>
      </c>
    </row>
    <row r="70" spans="1:9">
      <c r="A70" s="4" t="s">
        <v>1235</v>
      </c>
      <c r="B70" s="5" t="n">
        <v>0</v>
      </c>
      <c r="F70" s="5" t="n">
        <v>0</v>
      </c>
    </row>
    <row r="71" spans="1:9">
      <c r="A71" s="4" t="s">
        <v>1236</v>
      </c>
      <c r="B71" s="5" t="n">
        <v>0</v>
      </c>
      <c r="F71" s="5" t="n">
        <v>0</v>
      </c>
    </row>
    <row r="72" spans="1:9">
      <c r="A72" s="4" t="s">
        <v>1237</v>
      </c>
      <c r="B72" s="5" t="n">
        <v>107</v>
      </c>
      <c r="F72" s="5" t="n">
        <v>2020</v>
      </c>
    </row>
    <row r="73" spans="1:9">
      <c r="A73" s="4" t="s">
        <v>1247</v>
      </c>
    </row>
    <row r="74" spans="1:9">
      <c r="A74" s="3" t="s">
        <v>1225</v>
      </c>
    </row>
    <row r="75" spans="1:9">
      <c r="A75" s="4" t="s">
        <v>819</v>
      </c>
      <c r="B75" s="5" t="n">
        <v>614</v>
      </c>
      <c r="F75" s="5" t="n">
        <v>318</v>
      </c>
    </row>
    <row r="76" spans="1:9">
      <c r="A76" s="4" t="s">
        <v>1235</v>
      </c>
      <c r="B76" s="5" t="n">
        <v>0</v>
      </c>
      <c r="F76" s="5" t="n">
        <v>0</v>
      </c>
    </row>
    <row r="77" spans="1:9">
      <c r="A77" s="4" t="s">
        <v>1236</v>
      </c>
      <c r="B77" s="5" t="n">
        <v>0</v>
      </c>
      <c r="F77" s="5" t="n">
        <v>0</v>
      </c>
    </row>
    <row r="78" spans="1:9">
      <c r="A78" s="4" t="s">
        <v>1237</v>
      </c>
      <c r="B78" s="6" t="n">
        <v>614</v>
      </c>
      <c r="F78" s="6" t="n">
        <v>3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5</v>
      </c>
    </row>
    <row r="2" spans="1:3">
      <c r="A2" s="3" t="s">
        <v>1249</v>
      </c>
    </row>
    <row r="3" spans="1:3">
      <c r="A3" s="4" t="s">
        <v>1250</v>
      </c>
      <c r="B3" s="6" t="n">
        <v>4806517</v>
      </c>
      <c r="C3" s="6" t="n">
        <v>3184191</v>
      </c>
    </row>
    <row r="4" spans="1:3">
      <c r="A4" s="4" t="s">
        <v>1227</v>
      </c>
      <c r="B4" s="5" t="n">
        <v>-23576</v>
      </c>
      <c r="C4" s="5" t="n">
        <v>-1999</v>
      </c>
    </row>
    <row r="5" spans="1:3">
      <c r="A5" s="4" t="s">
        <v>1251</v>
      </c>
      <c r="B5" s="5" t="n">
        <v>4782941</v>
      </c>
      <c r="C5" s="5" t="n">
        <v>3182192</v>
      </c>
    </row>
    <row r="6" spans="1:3">
      <c r="A6" s="4" t="s">
        <v>1252</v>
      </c>
    </row>
    <row r="7" spans="1:3">
      <c r="A7" s="3" t="s">
        <v>1249</v>
      </c>
    </row>
    <row r="8" spans="1:3">
      <c r="A8" s="4" t="s">
        <v>1250</v>
      </c>
      <c r="B8" s="5" t="n">
        <v>4777486</v>
      </c>
      <c r="C8" s="5" t="n">
        <v>3182504</v>
      </c>
    </row>
    <row r="9" spans="1:3">
      <c r="A9" s="4" t="s">
        <v>1227</v>
      </c>
      <c r="B9" s="5" t="n">
        <v>0</v>
      </c>
      <c r="C9" s="5" t="n">
        <v>0</v>
      </c>
    </row>
    <row r="10" spans="1:3">
      <c r="A10" s="4" t="s">
        <v>1251</v>
      </c>
      <c r="B10" s="5" t="n">
        <v>4777486</v>
      </c>
      <c r="C10" s="5" t="n">
        <v>3182504</v>
      </c>
    </row>
    <row r="11" spans="1:3">
      <c r="A11" s="4" t="s">
        <v>827</v>
      </c>
    </row>
    <row r="12" spans="1:3">
      <c r="A12" s="3" t="s">
        <v>1249</v>
      </c>
    </row>
    <row r="13" spans="1:3">
      <c r="A13" s="4" t="s">
        <v>1250</v>
      </c>
      <c r="B13" s="5" t="n">
        <v>43</v>
      </c>
      <c r="C13" s="5" t="n">
        <v>248</v>
      </c>
    </row>
    <row r="14" spans="1:3">
      <c r="A14" s="4" t="s">
        <v>1227</v>
      </c>
      <c r="B14" s="5" t="n">
        <v>0</v>
      </c>
      <c r="C14" s="5" t="n">
        <v>0</v>
      </c>
    </row>
    <row r="15" spans="1:3">
      <c r="A15" s="4" t="s">
        <v>1251</v>
      </c>
      <c r="B15" s="5" t="n">
        <v>43</v>
      </c>
      <c r="C15" s="5" t="n">
        <v>248</v>
      </c>
    </row>
    <row r="16" spans="1:3">
      <c r="A16" s="4" t="s">
        <v>828</v>
      </c>
    </row>
    <row r="17" spans="1:3">
      <c r="A17" s="3" t="s">
        <v>1249</v>
      </c>
    </row>
    <row r="18" spans="1:3">
      <c r="A18" s="4" t="s">
        <v>1250</v>
      </c>
      <c r="B18" s="5" t="n">
        <v>29273</v>
      </c>
      <c r="C18" s="5" t="n">
        <v>2830</v>
      </c>
    </row>
    <row r="19" spans="1:3">
      <c r="A19" s="4" t="s">
        <v>1227</v>
      </c>
      <c r="B19" s="5" t="n">
        <v>0</v>
      </c>
      <c r="C19" s="5" t="n">
        <v>0</v>
      </c>
    </row>
    <row r="20" spans="1:3">
      <c r="A20" s="4" t="s">
        <v>1251</v>
      </c>
      <c r="B20" s="5" t="n">
        <v>29273</v>
      </c>
      <c r="C20" s="5" t="n">
        <v>2830</v>
      </c>
    </row>
    <row r="21" spans="1:3">
      <c r="A21" s="4" t="s">
        <v>1231</v>
      </c>
    </row>
    <row r="22" spans="1:3">
      <c r="A22" s="3" t="s">
        <v>1249</v>
      </c>
    </row>
    <row r="23" spans="1:3">
      <c r="A23" s="4" t="s">
        <v>1250</v>
      </c>
      <c r="B23" s="5" t="n">
        <v>174</v>
      </c>
      <c r="C23" s="5" t="n">
        <v>227</v>
      </c>
    </row>
    <row r="24" spans="1:3">
      <c r="A24" s="4" t="s">
        <v>1227</v>
      </c>
      <c r="B24" s="5" t="n">
        <v>0</v>
      </c>
      <c r="C24" s="5" t="n">
        <v>0</v>
      </c>
    </row>
    <row r="25" spans="1:3">
      <c r="A25" s="4" t="s">
        <v>1251</v>
      </c>
      <c r="B25" s="5" t="n">
        <v>174</v>
      </c>
      <c r="C25" s="5" t="n">
        <v>227</v>
      </c>
    </row>
    <row r="26" spans="1:3">
      <c r="A26" s="4" t="s">
        <v>1232</v>
      </c>
    </row>
    <row r="27" spans="1:3">
      <c r="A27" s="3" t="s">
        <v>1249</v>
      </c>
    </row>
    <row r="28" spans="1:3">
      <c r="A28" s="4" t="s">
        <v>1250</v>
      </c>
      <c r="B28" s="5" t="n">
        <v>0</v>
      </c>
      <c r="C28" s="5" t="n">
        <v>0</v>
      </c>
    </row>
    <row r="29" spans="1:3">
      <c r="A29" s="4" t="s">
        <v>1227</v>
      </c>
      <c r="B29" s="5" t="n">
        <v>-23576</v>
      </c>
      <c r="C29" s="5" t="n">
        <v>-1999</v>
      </c>
    </row>
    <row r="30" spans="1:3">
      <c r="A30" s="4" t="s">
        <v>1251</v>
      </c>
      <c r="B30" s="5" t="n">
        <v>-23576</v>
      </c>
      <c r="C30" s="5" t="n">
        <v>-1999</v>
      </c>
    </row>
    <row r="31" spans="1:3">
      <c r="A31" s="4" t="s">
        <v>1233</v>
      </c>
    </row>
    <row r="32" spans="1:3">
      <c r="A32" s="3" t="s">
        <v>1249</v>
      </c>
    </row>
    <row r="33" spans="1:3">
      <c r="A33" s="4" t="s">
        <v>1250</v>
      </c>
      <c r="B33" s="5" t="n">
        <v>29316</v>
      </c>
      <c r="C33" s="5" t="n">
        <v>3078</v>
      </c>
    </row>
    <row r="34" spans="1:3">
      <c r="A34" s="4" t="s">
        <v>1227</v>
      </c>
      <c r="B34" s="5" t="n">
        <v>-23576</v>
      </c>
      <c r="C34" s="5" t="n">
        <v>-1999</v>
      </c>
    </row>
    <row r="35" spans="1:3">
      <c r="A35" s="4" t="s">
        <v>1251</v>
      </c>
      <c r="B35" s="5" t="n">
        <v>5740</v>
      </c>
      <c r="C35" s="5" t="n">
        <v>1079</v>
      </c>
    </row>
    <row r="36" spans="1:3">
      <c r="A36" s="4" t="s">
        <v>1253</v>
      </c>
    </row>
    <row r="37" spans="1:3">
      <c r="A37" s="3" t="s">
        <v>1249</v>
      </c>
    </row>
    <row r="38" spans="1:3">
      <c r="A38" s="4" t="s">
        <v>1250</v>
      </c>
      <c r="B38" s="5" t="n">
        <v>29490</v>
      </c>
      <c r="C38" s="5" t="n">
        <v>3305</v>
      </c>
    </row>
    <row r="39" spans="1:3">
      <c r="A39" s="4" t="s">
        <v>1227</v>
      </c>
      <c r="B39" s="5" t="n">
        <v>-23576</v>
      </c>
      <c r="C39" s="5" t="n">
        <v>-1999</v>
      </c>
    </row>
    <row r="40" spans="1:3">
      <c r="A40" s="4" t="s">
        <v>1251</v>
      </c>
      <c r="B40" s="5" t="n">
        <v>5914</v>
      </c>
      <c r="C40" s="5" t="n">
        <v>1306</v>
      </c>
    </row>
    <row r="41" spans="1:3">
      <c r="A41" s="4" t="s">
        <v>1254</v>
      </c>
    </row>
    <row r="42" spans="1:3">
      <c r="A42" s="3" t="s">
        <v>1249</v>
      </c>
    </row>
    <row r="43" spans="1:3">
      <c r="A43" s="4" t="s">
        <v>1250</v>
      </c>
      <c r="B43" s="5" t="n">
        <v>-459</v>
      </c>
      <c r="C43" s="5" t="n">
        <v>-1618</v>
      </c>
    </row>
    <row r="44" spans="1:3">
      <c r="A44" s="4" t="s">
        <v>1227</v>
      </c>
      <c r="B44" s="5" t="n">
        <v>0</v>
      </c>
      <c r="C44" s="5" t="n">
        <v>0</v>
      </c>
    </row>
    <row r="45" spans="1:3">
      <c r="A45" s="4" t="s">
        <v>1251</v>
      </c>
      <c r="B45" s="5" t="n">
        <v>-459</v>
      </c>
      <c r="C45" s="5" t="n">
        <v>-1618</v>
      </c>
    </row>
    <row r="46" spans="1:3">
      <c r="A46" s="4" t="s">
        <v>1255</v>
      </c>
    </row>
    <row r="47" spans="1:3">
      <c r="A47" s="3" t="s">
        <v>1249</v>
      </c>
    </row>
    <row r="48" spans="1:3">
      <c r="A48" s="4" t="s">
        <v>1250</v>
      </c>
      <c r="B48" s="5" t="n">
        <v>4777027</v>
      </c>
      <c r="C48" s="5" t="n">
        <v>3180886</v>
      </c>
    </row>
    <row r="49" spans="1:3">
      <c r="A49" s="4" t="s">
        <v>1227</v>
      </c>
      <c r="B49" s="5" t="n">
        <v>0</v>
      </c>
      <c r="C49" s="5" t="n">
        <v>0</v>
      </c>
    </row>
    <row r="50" spans="1:3">
      <c r="A50" s="4" t="s">
        <v>1251</v>
      </c>
      <c r="B50" s="6" t="n">
        <v>4777027</v>
      </c>
      <c r="C50" s="6" t="n">
        <v>318088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5</v>
      </c>
    </row>
    <row r="2" spans="1:3">
      <c r="A2" s="3" t="s">
        <v>1249</v>
      </c>
    </row>
    <row r="3" spans="1:3">
      <c r="A3" s="4" t="s">
        <v>1257</v>
      </c>
      <c r="B3" s="6" t="n">
        <v>4782941</v>
      </c>
      <c r="C3" s="6" t="n">
        <v>3182192</v>
      </c>
    </row>
    <row r="4" spans="1:3">
      <c r="A4" s="4" t="s">
        <v>1255</v>
      </c>
    </row>
    <row r="5" spans="1:3">
      <c r="A5" s="3" t="s">
        <v>1249</v>
      </c>
    </row>
    <row r="6" spans="1:3">
      <c r="A6" s="4" t="s">
        <v>1257</v>
      </c>
      <c r="B6" s="5" t="n">
        <v>4777027</v>
      </c>
      <c r="C6" s="5" t="n">
        <v>3180886</v>
      </c>
    </row>
    <row r="7" spans="1:3">
      <c r="A7" s="4" t="s">
        <v>1258</v>
      </c>
    </row>
    <row r="8" spans="1:3">
      <c r="A8" s="3" t="s">
        <v>1249</v>
      </c>
    </row>
    <row r="9" spans="1:3">
      <c r="A9" s="4" t="s">
        <v>1257</v>
      </c>
      <c r="B9" s="5" t="n">
        <v>4783400</v>
      </c>
      <c r="C9" s="5" t="n">
        <v>3183810</v>
      </c>
    </row>
    <row r="10" spans="1:3">
      <c r="A10" s="4" t="s">
        <v>1259</v>
      </c>
      <c r="B10" s="5" t="n">
        <v>-4777486</v>
      </c>
      <c r="C10" s="5" t="n">
        <v>-3182504</v>
      </c>
    </row>
    <row r="11" spans="1:3">
      <c r="A11" s="4" t="s">
        <v>1260</v>
      </c>
      <c r="B11" s="5" t="n">
        <v>0</v>
      </c>
      <c r="C11" s="5" t="n">
        <v>0</v>
      </c>
    </row>
    <row r="12" spans="1:3">
      <c r="A12" s="4" t="s">
        <v>1237</v>
      </c>
      <c r="B12" s="5" t="n">
        <v>5914</v>
      </c>
      <c r="C12" s="5" t="n">
        <v>1306</v>
      </c>
    </row>
    <row r="13" spans="1:3">
      <c r="A13" s="4" t="s">
        <v>1261</v>
      </c>
    </row>
    <row r="14" spans="1:3">
      <c r="A14" s="3" t="s">
        <v>1249</v>
      </c>
    </row>
    <row r="15" spans="1:3">
      <c r="A15" s="4" t="s">
        <v>1257</v>
      </c>
      <c r="B15" s="5" t="n">
        <v>174</v>
      </c>
      <c r="C15" s="5" t="n">
        <v>227</v>
      </c>
    </row>
    <row r="16" spans="1:3">
      <c r="A16" s="4" t="s">
        <v>1259</v>
      </c>
      <c r="B16" s="5" t="n">
        <v>0</v>
      </c>
      <c r="C16" s="5" t="n">
        <v>0</v>
      </c>
    </row>
    <row r="17" spans="1:3">
      <c r="A17" s="4" t="s">
        <v>1260</v>
      </c>
      <c r="B17" s="5" t="n">
        <v>0</v>
      </c>
      <c r="C17" s="5" t="n">
        <v>0</v>
      </c>
    </row>
    <row r="18" spans="1:3">
      <c r="A18" s="4" t="s">
        <v>1237</v>
      </c>
      <c r="B18" s="5" t="n">
        <v>174</v>
      </c>
      <c r="C18" s="5" t="n">
        <v>227</v>
      </c>
    </row>
    <row r="19" spans="1:3">
      <c r="A19" s="4" t="s">
        <v>1262</v>
      </c>
    </row>
    <row r="20" spans="1:3">
      <c r="A20" s="3" t="s">
        <v>1249</v>
      </c>
    </row>
    <row r="21" spans="1:3">
      <c r="A21" s="4" t="s">
        <v>1257</v>
      </c>
      <c r="B21" s="5" t="n">
        <v>1441934</v>
      </c>
      <c r="C21" s="5" t="n">
        <v>373186</v>
      </c>
    </row>
    <row r="22" spans="1:3">
      <c r="A22" s="4" t="s">
        <v>1259</v>
      </c>
      <c r="B22" s="5" t="n">
        <v>-1441934</v>
      </c>
      <c r="C22" s="5" t="n">
        <v>-373186</v>
      </c>
    </row>
    <row r="23" spans="1:3">
      <c r="A23" s="4" t="s">
        <v>1260</v>
      </c>
      <c r="B23" s="5" t="n">
        <v>0</v>
      </c>
      <c r="C23" s="5" t="n">
        <v>0</v>
      </c>
    </row>
    <row r="24" spans="1:3">
      <c r="A24" s="4" t="s">
        <v>1237</v>
      </c>
      <c r="B24" s="5" t="n">
        <v>0</v>
      </c>
      <c r="C24" s="5" t="n">
        <v>0</v>
      </c>
    </row>
    <row r="25" spans="1:3">
      <c r="A25" s="4" t="s">
        <v>1263</v>
      </c>
    </row>
    <row r="26" spans="1:3">
      <c r="A26" s="3" t="s">
        <v>1249</v>
      </c>
    </row>
    <row r="27" spans="1:3">
      <c r="A27" s="4" t="s">
        <v>1257</v>
      </c>
      <c r="B27" s="5" t="n">
        <v>1307923</v>
      </c>
      <c r="C27" s="5" t="n">
        <v>839057</v>
      </c>
    </row>
    <row r="28" spans="1:3">
      <c r="A28" s="4" t="s">
        <v>1259</v>
      </c>
      <c r="B28" s="5" t="n">
        <v>-1307584</v>
      </c>
      <c r="C28" s="5" t="n">
        <v>-838771</v>
      </c>
    </row>
    <row r="29" spans="1:3">
      <c r="A29" s="4" t="s">
        <v>1260</v>
      </c>
      <c r="B29" s="5" t="n">
        <v>0</v>
      </c>
      <c r="C29" s="5" t="n">
        <v>0</v>
      </c>
    </row>
    <row r="30" spans="1:3">
      <c r="A30" s="4" t="s">
        <v>1237</v>
      </c>
      <c r="B30" s="5" t="n">
        <v>339</v>
      </c>
      <c r="C30" s="5" t="n">
        <v>286</v>
      </c>
    </row>
    <row r="31" spans="1:3">
      <c r="A31" s="4" t="s">
        <v>1264</v>
      </c>
    </row>
    <row r="32" spans="1:3">
      <c r="A32" s="3" t="s">
        <v>1249</v>
      </c>
    </row>
    <row r="33" spans="1:3">
      <c r="A33" s="4" t="s">
        <v>1257</v>
      </c>
      <c r="B33" s="5" t="n">
        <v>512662</v>
      </c>
      <c r="C33" s="5" t="n">
        <v>845567</v>
      </c>
    </row>
    <row r="34" spans="1:3">
      <c r="A34" s="4" t="s">
        <v>1259</v>
      </c>
      <c r="B34" s="5" t="n">
        <v>-512662</v>
      </c>
      <c r="C34" s="5" t="n">
        <v>-845567</v>
      </c>
    </row>
    <row r="35" spans="1:3">
      <c r="A35" s="4" t="s">
        <v>1260</v>
      </c>
      <c r="B35" s="5" t="n">
        <v>0</v>
      </c>
      <c r="C35" s="5" t="n">
        <v>0</v>
      </c>
    </row>
    <row r="36" spans="1:3">
      <c r="A36" s="4" t="s">
        <v>1237</v>
      </c>
      <c r="B36" s="5" t="n">
        <v>0</v>
      </c>
      <c r="C36" s="5" t="n">
        <v>0</v>
      </c>
    </row>
    <row r="37" spans="1:3">
      <c r="A37" s="4" t="s">
        <v>1265</v>
      </c>
    </row>
    <row r="38" spans="1:3">
      <c r="A38" s="3" t="s">
        <v>1249</v>
      </c>
    </row>
    <row r="39" spans="1:3">
      <c r="A39" s="4" t="s">
        <v>1257</v>
      </c>
      <c r="B39" s="5" t="n">
        <v>495974</v>
      </c>
      <c r="C39" s="5" t="n">
        <v>374526</v>
      </c>
    </row>
    <row r="40" spans="1:3">
      <c r="A40" s="4" t="s">
        <v>1259</v>
      </c>
      <c r="B40" s="5" t="n">
        <v>-495974</v>
      </c>
      <c r="C40" s="5" t="n">
        <v>-374526</v>
      </c>
    </row>
    <row r="41" spans="1:3">
      <c r="A41" s="4" t="s">
        <v>1260</v>
      </c>
      <c r="B41" s="5" t="n">
        <v>0</v>
      </c>
      <c r="C41" s="5" t="n">
        <v>0</v>
      </c>
    </row>
    <row r="42" spans="1:3">
      <c r="A42" s="4" t="s">
        <v>1237</v>
      </c>
      <c r="B42" s="5" t="n">
        <v>0</v>
      </c>
      <c r="C42" s="5" t="n">
        <v>0</v>
      </c>
    </row>
    <row r="43" spans="1:3">
      <c r="A43" s="4" t="s">
        <v>1266</v>
      </c>
    </row>
    <row r="44" spans="1:3">
      <c r="A44" s="3" t="s">
        <v>1249</v>
      </c>
    </row>
    <row r="45" spans="1:3">
      <c r="A45" s="4" t="s">
        <v>1257</v>
      </c>
      <c r="B45" s="5" t="n">
        <v>270708</v>
      </c>
      <c r="C45" s="5" t="n">
        <v>3</v>
      </c>
    </row>
    <row r="46" spans="1:3">
      <c r="A46" s="4" t="s">
        <v>1259</v>
      </c>
      <c r="B46" s="5" t="n">
        <v>-270708</v>
      </c>
      <c r="C46" s="5" t="n">
        <v>0</v>
      </c>
    </row>
    <row r="47" spans="1:3">
      <c r="A47" s="4" t="s">
        <v>1260</v>
      </c>
      <c r="B47" s="5" t="n">
        <v>0</v>
      </c>
      <c r="C47" s="5" t="n">
        <v>0</v>
      </c>
    </row>
    <row r="48" spans="1:3">
      <c r="A48" s="4" t="s">
        <v>1237</v>
      </c>
      <c r="B48" s="5" t="n">
        <v>0</v>
      </c>
      <c r="C48" s="5" t="n">
        <v>3</v>
      </c>
    </row>
    <row r="49" spans="1:3">
      <c r="A49" s="4" t="s">
        <v>1267</v>
      </c>
    </row>
    <row r="50" spans="1:3">
      <c r="A50" s="3" t="s">
        <v>1249</v>
      </c>
    </row>
    <row r="51" spans="1:3">
      <c r="A51" s="4" t="s">
        <v>1257</v>
      </c>
      <c r="B51" s="5" t="n">
        <v>254332</v>
      </c>
      <c r="C51" s="5" t="n">
        <v>153833</v>
      </c>
    </row>
    <row r="52" spans="1:3">
      <c r="A52" s="4" t="s">
        <v>1259</v>
      </c>
      <c r="B52" s="5" t="n">
        <v>-254332</v>
      </c>
      <c r="C52" s="5" t="n">
        <v>-153730</v>
      </c>
    </row>
    <row r="53" spans="1:3">
      <c r="A53" s="4" t="s">
        <v>1260</v>
      </c>
      <c r="B53" s="5" t="n">
        <v>0</v>
      </c>
      <c r="C53" s="5" t="n">
        <v>0</v>
      </c>
    </row>
    <row r="54" spans="1:3">
      <c r="A54" s="4" t="s">
        <v>1237</v>
      </c>
      <c r="B54" s="5" t="n">
        <v>0</v>
      </c>
      <c r="C54" s="5" t="n">
        <v>103</v>
      </c>
    </row>
    <row r="55" spans="1:3">
      <c r="A55" s="4" t="s">
        <v>1268</v>
      </c>
    </row>
    <row r="56" spans="1:3">
      <c r="A56" s="3" t="s">
        <v>1249</v>
      </c>
    </row>
    <row r="57" spans="1:3">
      <c r="A57" s="4" t="s">
        <v>1257</v>
      </c>
      <c r="B57" s="5" t="n">
        <v>162636</v>
      </c>
      <c r="C57" s="5" t="n">
        <v>45411</v>
      </c>
    </row>
    <row r="58" spans="1:3">
      <c r="A58" s="4" t="s">
        <v>1259</v>
      </c>
      <c r="B58" s="5" t="n">
        <v>-162357</v>
      </c>
      <c r="C58" s="5" t="n">
        <v>-45411</v>
      </c>
    </row>
    <row r="59" spans="1:3">
      <c r="A59" s="4" t="s">
        <v>1260</v>
      </c>
      <c r="B59" s="5" t="n">
        <v>0</v>
      </c>
      <c r="C59" s="5" t="n">
        <v>0</v>
      </c>
    </row>
    <row r="60" spans="1:3">
      <c r="A60" s="4" t="s">
        <v>1237</v>
      </c>
      <c r="B60" s="5" t="n">
        <v>279</v>
      </c>
      <c r="C60" s="5" t="n">
        <v>0</v>
      </c>
    </row>
    <row r="61" spans="1:3">
      <c r="A61" s="4" t="s">
        <v>1269</v>
      </c>
    </row>
    <row r="62" spans="1:3">
      <c r="A62" s="3" t="s">
        <v>1249</v>
      </c>
    </row>
    <row r="63" spans="1:3">
      <c r="A63" s="4" t="s">
        <v>1257</v>
      </c>
      <c r="B63" s="5" t="n">
        <v>105366</v>
      </c>
      <c r="C63" s="5" t="n">
        <v>164530</v>
      </c>
    </row>
    <row r="64" spans="1:3">
      <c r="A64" s="4" t="s">
        <v>1259</v>
      </c>
      <c r="B64" s="5" t="n">
        <v>-105366</v>
      </c>
      <c r="C64" s="5" t="n">
        <v>-164530</v>
      </c>
    </row>
    <row r="65" spans="1:3">
      <c r="A65" s="4" t="s">
        <v>1260</v>
      </c>
      <c r="B65" s="5" t="n">
        <v>0</v>
      </c>
      <c r="C65" s="5" t="n">
        <v>0</v>
      </c>
    </row>
    <row r="66" spans="1:3">
      <c r="A66" s="4" t="s">
        <v>1237</v>
      </c>
      <c r="B66" s="5" t="n">
        <v>0</v>
      </c>
      <c r="C66" s="5" t="n">
        <v>0</v>
      </c>
    </row>
    <row r="67" spans="1:3">
      <c r="A67" s="4" t="s">
        <v>1270</v>
      </c>
    </row>
    <row r="68" spans="1:3">
      <c r="A68" s="3" t="s">
        <v>1249</v>
      </c>
    </row>
    <row r="69" spans="1:3">
      <c r="A69" s="4" t="s">
        <v>1257</v>
      </c>
      <c r="B69" s="5" t="n">
        <v>99626</v>
      </c>
      <c r="C69" s="5" t="n">
        <v>235541</v>
      </c>
    </row>
    <row r="70" spans="1:3">
      <c r="A70" s="4" t="s">
        <v>1259</v>
      </c>
      <c r="B70" s="5" t="n">
        <v>-98644</v>
      </c>
      <c r="C70" s="5" t="n">
        <v>-235319</v>
      </c>
    </row>
    <row r="71" spans="1:3">
      <c r="A71" s="4" t="s">
        <v>1260</v>
      </c>
      <c r="B71" s="5" t="n">
        <v>0</v>
      </c>
      <c r="C71" s="5" t="n">
        <v>0</v>
      </c>
    </row>
    <row r="72" spans="1:3">
      <c r="A72" s="4" t="s">
        <v>1237</v>
      </c>
      <c r="B72" s="5" t="n">
        <v>982</v>
      </c>
      <c r="C72" s="5" t="n">
        <v>222</v>
      </c>
    </row>
    <row r="73" spans="1:3">
      <c r="A73" s="4" t="s">
        <v>1271</v>
      </c>
    </row>
    <row r="74" spans="1:3">
      <c r="A74" s="3" t="s">
        <v>1249</v>
      </c>
    </row>
    <row r="75" spans="1:3">
      <c r="A75" s="4" t="s">
        <v>1257</v>
      </c>
      <c r="B75" s="5" t="n">
        <v>70130</v>
      </c>
      <c r="C75" s="5" t="n">
        <v>50360</v>
      </c>
    </row>
    <row r="76" spans="1:3">
      <c r="A76" s="4" t="s">
        <v>1259</v>
      </c>
      <c r="B76" s="5" t="n">
        <v>-70130</v>
      </c>
      <c r="C76" s="5" t="n">
        <v>-50360</v>
      </c>
    </row>
    <row r="77" spans="1:3">
      <c r="A77" s="4" t="s">
        <v>1260</v>
      </c>
      <c r="B77" s="5" t="n">
        <v>0</v>
      </c>
      <c r="C77" s="5" t="n">
        <v>0</v>
      </c>
    </row>
    <row r="78" spans="1:3">
      <c r="A78" s="4" t="s">
        <v>1237</v>
      </c>
      <c r="B78" s="5" t="n">
        <v>0</v>
      </c>
      <c r="C78" s="5" t="n">
        <v>0</v>
      </c>
    </row>
    <row r="79" spans="1:3">
      <c r="A79" s="4" t="s">
        <v>1272</v>
      </c>
    </row>
    <row r="80" spans="1:3">
      <c r="A80" s="3" t="s">
        <v>1249</v>
      </c>
    </row>
    <row r="81" spans="1:3">
      <c r="A81" s="4" t="s">
        <v>1257</v>
      </c>
      <c r="B81" s="5" t="n">
        <v>57795</v>
      </c>
      <c r="C81" s="5" t="n">
        <v>92014</v>
      </c>
    </row>
    <row r="82" spans="1:3">
      <c r="A82" s="4" t="s">
        <v>1259</v>
      </c>
      <c r="B82" s="5" t="n">
        <v>-57795</v>
      </c>
      <c r="C82" s="5" t="n">
        <v>-91805</v>
      </c>
    </row>
    <row r="83" spans="1:3">
      <c r="A83" s="4" t="s">
        <v>1260</v>
      </c>
      <c r="B83" s="5" t="n">
        <v>0</v>
      </c>
      <c r="C83" s="5" t="n">
        <v>0</v>
      </c>
    </row>
    <row r="84" spans="1:3">
      <c r="A84" s="4" t="s">
        <v>1237</v>
      </c>
      <c r="B84" s="5" t="n">
        <v>0</v>
      </c>
      <c r="C84" s="5" t="n">
        <v>209</v>
      </c>
    </row>
    <row r="85" spans="1:3">
      <c r="A85" s="4" t="s">
        <v>1273</v>
      </c>
    </row>
    <row r="86" spans="1:3">
      <c r="A86" s="3" t="s">
        <v>1249</v>
      </c>
    </row>
    <row r="87" spans="1:3">
      <c r="A87" s="4" t="s">
        <v>1257</v>
      </c>
      <c r="B87" s="5" t="n">
        <v>325</v>
      </c>
      <c r="C87" s="5" t="n">
        <v>9374</v>
      </c>
    </row>
    <row r="88" spans="1:3">
      <c r="A88" s="4" t="s">
        <v>1259</v>
      </c>
      <c r="B88" s="5" t="n">
        <v>0</v>
      </c>
      <c r="C88" s="5" t="n">
        <v>-9299</v>
      </c>
    </row>
    <row r="89" spans="1:3">
      <c r="A89" s="4" t="s">
        <v>1260</v>
      </c>
      <c r="B89" s="5" t="n">
        <v>0</v>
      </c>
      <c r="C89" s="5" t="n">
        <v>0</v>
      </c>
    </row>
    <row r="90" spans="1:3">
      <c r="A90" s="4" t="s">
        <v>1237</v>
      </c>
      <c r="B90" s="5" t="n">
        <v>325</v>
      </c>
      <c r="C90" s="5" t="n">
        <v>75</v>
      </c>
    </row>
    <row r="91" spans="1:3">
      <c r="A91" s="4" t="s">
        <v>1274</v>
      </c>
    </row>
    <row r="92" spans="1:3">
      <c r="A92" s="3" t="s">
        <v>1249</v>
      </c>
    </row>
    <row r="93" spans="1:3">
      <c r="A93" s="4" t="s">
        <v>1257</v>
      </c>
      <c r="B93" s="5" t="n">
        <v>3815</v>
      </c>
      <c r="C93" s="5" t="n">
        <v>181</v>
      </c>
    </row>
    <row r="94" spans="1:3">
      <c r="A94" s="4" t="s">
        <v>1259</v>
      </c>
      <c r="B94" s="5" t="n">
        <v>0</v>
      </c>
      <c r="C94" s="5" t="n">
        <v>0</v>
      </c>
    </row>
    <row r="95" spans="1:3">
      <c r="A95" s="4" t="s">
        <v>1260</v>
      </c>
      <c r="B95" s="5" t="n">
        <v>0</v>
      </c>
      <c r="C95" s="5" t="n">
        <v>0</v>
      </c>
    </row>
    <row r="96" spans="1:3">
      <c r="A96" s="4" t="s">
        <v>1237</v>
      </c>
      <c r="B96" s="6" t="n">
        <v>3815</v>
      </c>
      <c r="C96" s="6" t="n">
        <v>18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5</v>
      </c>
      <c r="D2" s="2" t="s">
        <v>100</v>
      </c>
    </row>
    <row r="3" spans="1:4">
      <c r="A3" s="4" t="s">
        <v>1276</v>
      </c>
    </row>
    <row r="4" spans="1:4">
      <c r="A4" s="3" t="s">
        <v>1277</v>
      </c>
    </row>
    <row r="5" spans="1:4">
      <c r="A5" s="4" t="s">
        <v>1278</v>
      </c>
      <c r="B5" s="6" t="n">
        <v>7356</v>
      </c>
      <c r="C5" s="6" t="n">
        <v>81309</v>
      </c>
      <c r="D5" s="6" t="n">
        <v>87836</v>
      </c>
    </row>
    <row r="6" spans="1:4">
      <c r="A6" s="4" t="s">
        <v>1279</v>
      </c>
    </row>
    <row r="7" spans="1:4">
      <c r="A7" s="3" t="s">
        <v>1277</v>
      </c>
    </row>
    <row r="8" spans="1:4">
      <c r="A8" s="4" t="s">
        <v>1278</v>
      </c>
      <c r="B8" s="5" t="n">
        <v>191</v>
      </c>
      <c r="C8" s="5" t="n">
        <v>116</v>
      </c>
      <c r="D8" s="5" t="n">
        <v>0</v>
      </c>
    </row>
    <row r="9" spans="1:4">
      <c r="A9" s="4" t="s">
        <v>1280</v>
      </c>
    </row>
    <row r="10" spans="1:4">
      <c r="A10" s="3" t="s">
        <v>1277</v>
      </c>
    </row>
    <row r="11" spans="1:4">
      <c r="A11" s="4" t="s">
        <v>1278</v>
      </c>
      <c r="B11" s="5" t="n">
        <v>-4152</v>
      </c>
      <c r="C11" s="5" t="n">
        <v>-18468</v>
      </c>
      <c r="D11" s="5" t="n">
        <v>7251</v>
      </c>
    </row>
    <row r="12" spans="1:4">
      <c r="A12" s="4" t="s">
        <v>1281</v>
      </c>
    </row>
    <row r="13" spans="1:4">
      <c r="A13" s="3" t="s">
        <v>1277</v>
      </c>
    </row>
    <row r="14" spans="1:4">
      <c r="A14" s="4" t="s">
        <v>1278</v>
      </c>
      <c r="B14" s="5" t="n">
        <v>112275</v>
      </c>
      <c r="C14" s="5" t="n">
        <v>134761</v>
      </c>
      <c r="D14" s="5" t="n">
        <v>32500</v>
      </c>
    </row>
    <row r="15" spans="1:4">
      <c r="A15" s="4" t="s">
        <v>1282</v>
      </c>
    </row>
    <row r="16" spans="1:4">
      <c r="A16" s="3" t="s">
        <v>1277</v>
      </c>
    </row>
    <row r="17" spans="1:4">
      <c r="A17" s="4" t="s">
        <v>1278</v>
      </c>
      <c r="B17" s="5" t="n">
        <v>25334</v>
      </c>
      <c r="C17" s="5" t="n">
        <v>-31245</v>
      </c>
      <c r="D17" s="5" t="n">
        <v>50274</v>
      </c>
    </row>
    <row r="18" spans="1:4">
      <c r="A18" s="4" t="s">
        <v>1283</v>
      </c>
    </row>
    <row r="19" spans="1:4">
      <c r="A19" s="3" t="s">
        <v>1277</v>
      </c>
    </row>
    <row r="20" spans="1:4">
      <c r="A20" s="4" t="s">
        <v>1278</v>
      </c>
      <c r="B20" s="6" t="n">
        <v>-35550</v>
      </c>
      <c r="C20" s="6" t="n">
        <v>-2512</v>
      </c>
      <c r="D20" s="6" t="n">
        <v>227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5</v>
      </c>
      <c r="D2" s="2" t="s">
        <v>100</v>
      </c>
    </row>
    <row r="3" spans="1:4">
      <c r="A3" s="3" t="s">
        <v>1285</v>
      </c>
    </row>
    <row r="4" spans="1:4">
      <c r="A4" s="4" t="s">
        <v>1286</v>
      </c>
      <c r="B4" s="6" t="n">
        <v>162865</v>
      </c>
      <c r="C4" s="6" t="n">
        <v>274069</v>
      </c>
      <c r="D4" s="6" t="n">
        <v>341846</v>
      </c>
    </row>
    <row r="5" spans="1:4">
      <c r="A5" s="4" t="s">
        <v>1287</v>
      </c>
      <c r="B5" s="5" t="n">
        <v>32578</v>
      </c>
      <c r="C5" s="5" t="n">
        <v>87202</v>
      </c>
      <c r="D5" s="5" t="n">
        <v>207431</v>
      </c>
    </row>
    <row r="6" spans="1:4">
      <c r="A6" s="4" t="s">
        <v>1288</v>
      </c>
      <c r="B6" s="5" t="n">
        <v>-5183</v>
      </c>
      <c r="C6" s="5" t="n">
        <v>-16530</v>
      </c>
      <c r="D6" s="5" t="n">
        <v>-21406</v>
      </c>
    </row>
    <row r="7" spans="1:4">
      <c r="A7" s="4" t="s">
        <v>1289</v>
      </c>
      <c r="B7" s="5" t="n">
        <v>3401</v>
      </c>
      <c r="C7" s="5" t="n">
        <v>0</v>
      </c>
      <c r="D7" s="5" t="n">
        <v>0</v>
      </c>
    </row>
    <row r="8" spans="1:4">
      <c r="A8" s="3" t="s">
        <v>1290</v>
      </c>
    </row>
    <row r="9" spans="1:4">
      <c r="A9" s="4" t="s">
        <v>1291</v>
      </c>
      <c r="B9" s="5" t="n">
        <v>-17323</v>
      </c>
      <c r="C9" s="5" t="n">
        <v>-27505</v>
      </c>
      <c r="D9" s="5" t="n">
        <v>-36193</v>
      </c>
    </row>
    <row r="10" spans="1:4">
      <c r="A10" s="4" t="s">
        <v>1292</v>
      </c>
      <c r="B10" s="5" t="n">
        <v>8537</v>
      </c>
      <c r="C10" s="5" t="n">
        <v>12550</v>
      </c>
      <c r="D10" s="5" t="n">
        <v>17075</v>
      </c>
    </row>
    <row r="11" spans="1:4">
      <c r="A11" s="4" t="s">
        <v>1293</v>
      </c>
      <c r="B11" s="5" t="n">
        <v>-8786</v>
      </c>
      <c r="C11" s="5" t="n">
        <v>-14955</v>
      </c>
      <c r="D11" s="5" t="n">
        <v>-19118</v>
      </c>
    </row>
    <row r="12" spans="1:4">
      <c r="A12" s="4" t="s">
        <v>1294</v>
      </c>
      <c r="B12" s="5" t="n">
        <v>-99194</v>
      </c>
      <c r="C12" s="5" t="n">
        <v>-166921</v>
      </c>
      <c r="D12" s="5" t="n">
        <v>-234684</v>
      </c>
    </row>
    <row r="13" spans="1:4">
      <c r="A13" s="4" t="s">
        <v>1295</v>
      </c>
      <c r="B13" s="5" t="n">
        <v>85681</v>
      </c>
      <c r="C13" s="5" t="n">
        <v>162865</v>
      </c>
      <c r="D13" s="6" t="n">
        <v>274069</v>
      </c>
    </row>
    <row r="14" spans="1:4">
      <c r="A14" s="4" t="s">
        <v>1296</v>
      </c>
      <c r="B14" s="5" t="n">
        <v>1939</v>
      </c>
      <c r="C14" s="5" t="n">
        <v>76037</v>
      </c>
    </row>
    <row r="15" spans="1:4">
      <c r="A15" s="4" t="s">
        <v>1297</v>
      </c>
      <c r="B15" s="5" t="n">
        <v>38259</v>
      </c>
      <c r="C15" s="5" t="n">
        <v>48495</v>
      </c>
    </row>
    <row r="16" spans="1:4">
      <c r="A16" s="4" t="s">
        <v>84</v>
      </c>
      <c r="B16" s="6" t="n">
        <v>40198</v>
      </c>
      <c r="C16" s="6" t="n">
        <v>12453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37</v>
      </c>
    </row>
    <row r="4" spans="1:2">
      <c r="A4" s="4" t="s">
        <v>248</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298</v>
      </c>
      <c r="C1" s="2" t="s">
        <v>1</v>
      </c>
    </row>
    <row r="2" spans="1:6">
      <c r="C2" s="2" t="s">
        <v>2</v>
      </c>
      <c r="D2" s="2" t="s">
        <v>35</v>
      </c>
      <c r="E2" s="2" t="s">
        <v>100</v>
      </c>
      <c r="F2" s="2" t="s">
        <v>811</v>
      </c>
    </row>
    <row r="3" spans="1:6">
      <c r="A3" s="3" t="s">
        <v>1299</v>
      </c>
    </row>
    <row r="4" spans="1:6">
      <c r="A4" s="4" t="s">
        <v>1286</v>
      </c>
      <c r="C4" s="6" t="n">
        <v>91459</v>
      </c>
      <c r="D4" s="6" t="n">
        <v>64136</v>
      </c>
      <c r="E4" s="6" t="n">
        <v>66584</v>
      </c>
    </row>
    <row r="5" spans="1:6">
      <c r="A5" s="4" t="s">
        <v>1300</v>
      </c>
      <c r="D5" s="5" t="n">
        <v>773035</v>
      </c>
      <c r="E5" s="5" t="n">
        <v>0</v>
      </c>
      <c r="F5" s="6" t="n">
        <v>0</v>
      </c>
    </row>
    <row r="6" spans="1:6">
      <c r="A6" s="4" t="s">
        <v>1301</v>
      </c>
      <c r="D6" s="5" t="n">
        <v>864494</v>
      </c>
      <c r="E6" s="5" t="n">
        <v>64136</v>
      </c>
      <c r="F6" s="6" t="n">
        <v>66584</v>
      </c>
    </row>
    <row r="7" spans="1:6">
      <c r="A7" s="4" t="s">
        <v>1302</v>
      </c>
      <c r="C7" s="5" t="n">
        <v>0</v>
      </c>
      <c r="D7" s="5" t="n">
        <v>79</v>
      </c>
      <c r="E7" s="5" t="n">
        <v>2739</v>
      </c>
    </row>
    <row r="8" spans="1:6">
      <c r="A8" s="4" t="s">
        <v>1294</v>
      </c>
      <c r="C8" s="5" t="n">
        <v>-100</v>
      </c>
      <c r="D8" s="5" t="n">
        <v>0</v>
      </c>
      <c r="E8" s="5" t="n">
        <v>0</v>
      </c>
    </row>
    <row r="9" spans="1:6">
      <c r="A9" s="4" t="s">
        <v>1303</v>
      </c>
      <c r="C9" s="5" t="n">
        <v>356755</v>
      </c>
      <c r="D9" s="5" t="n">
        <v>41379</v>
      </c>
      <c r="E9" s="5" t="n">
        <v>7337</v>
      </c>
    </row>
    <row r="10" spans="1:6">
      <c r="A10" s="4" t="s">
        <v>1304</v>
      </c>
      <c r="B10" s="4" t="s">
        <v>1305</v>
      </c>
      <c r="C10" s="5" t="n">
        <v>60772</v>
      </c>
      <c r="D10" s="5" t="n">
        <v>-9762</v>
      </c>
      <c r="E10" s="5" t="n">
        <v>-3210</v>
      </c>
    </row>
    <row r="11" spans="1:6">
      <c r="A11" s="4" t="s">
        <v>1306</v>
      </c>
      <c r="B11" s="4" t="s">
        <v>1307</v>
      </c>
      <c r="C11" s="5" t="n">
        <v>-119552</v>
      </c>
      <c r="D11" s="5" t="n">
        <v>-4373</v>
      </c>
      <c r="E11" s="5" t="n">
        <v>-9314</v>
      </c>
    </row>
    <row r="12" spans="1:6">
      <c r="A12" s="4" t="s">
        <v>1308</v>
      </c>
      <c r="C12" s="5" t="n">
        <v>-58780</v>
      </c>
      <c r="D12" s="5" t="n">
        <v>-14135</v>
      </c>
      <c r="E12" s="5" t="n">
        <v>-12524</v>
      </c>
    </row>
    <row r="13" spans="1:6">
      <c r="A13" s="4" t="s">
        <v>1295</v>
      </c>
      <c r="C13" s="5" t="n">
        <v>1162369</v>
      </c>
      <c r="D13" s="5" t="n">
        <v>91459</v>
      </c>
      <c r="E13" s="6" t="n">
        <v>64136</v>
      </c>
    </row>
    <row r="14" spans="1:6">
      <c r="A14" s="4" t="s">
        <v>1309</v>
      </c>
      <c r="B14" s="4" t="s">
        <v>1310</v>
      </c>
      <c r="C14" s="6" t="n">
        <v>1139582</v>
      </c>
      <c r="D14" s="6" t="n">
        <v>90284</v>
      </c>
    </row>
    <row r="15" spans="1:6"/>
    <row r="16" spans="1:6">
      <c r="A16" s="4" t="s">
        <v>1305</v>
      </c>
      <c r="B16" s="4" t="s">
        <v>1311</v>
      </c>
    </row>
    <row r="17" spans="1:6">
      <c r="A17" s="4" t="s">
        <v>1307</v>
      </c>
      <c r="B17" s="4" t="s">
        <v>1312</v>
      </c>
    </row>
    <row r="18" spans="1:6">
      <c r="A18" s="4" t="s">
        <v>1310</v>
      </c>
      <c r="B18" s="4" t="s">
        <v>1313</v>
      </c>
    </row>
  </sheetData>
  <mergeCells count="6">
    <mergeCell ref="A1:B2"/>
    <mergeCell ref="C1:E1"/>
    <mergeCell ref="A15:E15"/>
    <mergeCell ref="B16:E16"/>
    <mergeCell ref="B17:E17"/>
    <mergeCell ref="B18:E1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5</v>
      </c>
      <c r="D2" s="2" t="s">
        <v>100</v>
      </c>
    </row>
    <row r="3" spans="1:4">
      <c r="A3" s="3" t="s">
        <v>1315</v>
      </c>
    </row>
    <row r="4" spans="1:4">
      <c r="A4" s="4" t="s">
        <v>1286</v>
      </c>
      <c r="B4" s="6" t="n">
        <v>772870</v>
      </c>
      <c r="C4" s="6" t="n">
        <v>606103</v>
      </c>
      <c r="D4" s="6" t="n">
        <v>404101</v>
      </c>
    </row>
    <row r="5" spans="1:4">
      <c r="A5" s="4" t="s">
        <v>1316</v>
      </c>
      <c r="B5" s="5" t="n">
        <v>-772870</v>
      </c>
      <c r="C5" s="5" t="n">
        <v>0</v>
      </c>
      <c r="D5" s="5" t="n">
        <v>0</v>
      </c>
    </row>
    <row r="6" spans="1:4">
      <c r="A6" s="4" t="s">
        <v>1301</v>
      </c>
      <c r="B6" s="5" t="n">
        <v>0</v>
      </c>
      <c r="C6" s="5" t="n">
        <v>606103</v>
      </c>
      <c r="D6" s="5" t="n">
        <v>404101</v>
      </c>
    </row>
    <row r="7" spans="1:4">
      <c r="A7" s="4" t="s">
        <v>1303</v>
      </c>
      <c r="B7" s="5" t="n">
        <v>0</v>
      </c>
      <c r="C7" s="5" t="n">
        <v>248930</v>
      </c>
      <c r="D7" s="5" t="n">
        <v>267755</v>
      </c>
    </row>
    <row r="8" spans="1:4">
      <c r="A8" s="4" t="s">
        <v>1317</v>
      </c>
      <c r="B8" s="5" t="n">
        <v>0</v>
      </c>
      <c r="C8" s="5" t="n">
        <v>-81624</v>
      </c>
      <c r="D8" s="5" t="n">
        <v>-65647</v>
      </c>
    </row>
    <row r="9" spans="1:4">
      <c r="A9" s="4" t="s">
        <v>1294</v>
      </c>
      <c r="B9" s="5" t="n">
        <v>0</v>
      </c>
      <c r="C9" s="5" t="n">
        <v>-539</v>
      </c>
      <c r="D9" s="5" t="n">
        <v>-106</v>
      </c>
    </row>
    <row r="10" spans="1:4">
      <c r="A10" s="4" t="s">
        <v>1295</v>
      </c>
      <c r="B10" s="5" t="n">
        <v>0</v>
      </c>
      <c r="C10" s="5" t="n">
        <v>772870</v>
      </c>
      <c r="D10" s="5" t="n">
        <v>606103</v>
      </c>
    </row>
    <row r="11" spans="1:4">
      <c r="A11" s="4" t="s">
        <v>1286</v>
      </c>
      <c r="B11" s="5" t="n">
        <v>-19548</v>
      </c>
      <c r="C11" s="5" t="n">
        <v>-13672</v>
      </c>
      <c r="D11" s="5" t="n">
        <v>-10944</v>
      </c>
    </row>
    <row r="12" spans="1:4">
      <c r="A12" s="4" t="s">
        <v>1318</v>
      </c>
      <c r="B12" s="5" t="n">
        <v>19548</v>
      </c>
      <c r="C12" s="5" t="n">
        <v>0</v>
      </c>
      <c r="D12" s="5" t="n">
        <v>0</v>
      </c>
    </row>
    <row r="13" spans="1:4">
      <c r="A13" s="4" t="s">
        <v>1301</v>
      </c>
      <c r="B13" s="5" t="n">
        <v>0</v>
      </c>
      <c r="C13" s="5" t="n">
        <v>-13672</v>
      </c>
      <c r="D13" s="5" t="n">
        <v>-10944</v>
      </c>
    </row>
    <row r="14" spans="1:4">
      <c r="A14" s="4" t="s">
        <v>1319</v>
      </c>
      <c r="B14" s="5" t="n">
        <v>0</v>
      </c>
      <c r="C14" s="5" t="n">
        <v>-5876</v>
      </c>
      <c r="D14" s="5" t="n">
        <v>-2728</v>
      </c>
    </row>
    <row r="15" spans="1:4">
      <c r="A15" s="4" t="s">
        <v>1295</v>
      </c>
      <c r="B15" s="5" t="n">
        <v>0</v>
      </c>
      <c r="C15" s="5" t="n">
        <v>-19548</v>
      </c>
      <c r="D15" s="5" t="n">
        <v>-13672</v>
      </c>
    </row>
    <row r="16" spans="1:4">
      <c r="A16" s="4" t="s">
        <v>1320</v>
      </c>
      <c r="B16" s="5" t="n">
        <v>0</v>
      </c>
      <c r="C16" s="5" t="n">
        <v>753322</v>
      </c>
      <c r="D16" s="5" t="n">
        <v>592431</v>
      </c>
    </row>
    <row r="17" spans="1:4">
      <c r="A17" s="4" t="s">
        <v>1321</v>
      </c>
      <c r="B17" s="5" t="n">
        <v>772940</v>
      </c>
      <c r="C17" s="5" t="n">
        <v>626334</v>
      </c>
      <c r="D17" s="5" t="n">
        <v>424154</v>
      </c>
    </row>
    <row r="18" spans="1:4">
      <c r="A18" s="4" t="s">
        <v>1322</v>
      </c>
      <c r="B18" s="5" t="n">
        <v>0</v>
      </c>
      <c r="C18" s="5" t="n">
        <v>772940</v>
      </c>
      <c r="D18" s="6" t="n">
        <v>626334</v>
      </c>
    </row>
    <row r="19" spans="1:4">
      <c r="A19" s="4" t="s">
        <v>53</v>
      </c>
      <c r="B19" s="5" t="n">
        <v>0</v>
      </c>
      <c r="C19" s="5" t="n">
        <v>584762</v>
      </c>
    </row>
    <row r="20" spans="1:4">
      <c r="A20" s="4" t="s">
        <v>56</v>
      </c>
      <c r="B20" s="5" t="n">
        <v>0</v>
      </c>
      <c r="C20" s="5" t="n">
        <v>156846</v>
      </c>
    </row>
    <row r="21" spans="1:4">
      <c r="A21" s="4" t="s">
        <v>132</v>
      </c>
      <c r="B21" s="6" t="n">
        <v>0</v>
      </c>
      <c r="C21" s="6" t="n">
        <v>74160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5</v>
      </c>
      <c r="D2" s="2" t="s">
        <v>100</v>
      </c>
    </row>
    <row r="3" spans="1:4">
      <c r="A3" s="3" t="s">
        <v>1324</v>
      </c>
    </row>
    <row r="4" spans="1:4">
      <c r="A4" s="4" t="s">
        <v>1325</v>
      </c>
      <c r="B4" s="6" t="n">
        <v>204663</v>
      </c>
      <c r="C4" s="6" t="n">
        <v>164776</v>
      </c>
      <c r="D4" s="6" t="n">
        <v>125961</v>
      </c>
    </row>
    <row r="5" spans="1:4">
      <c r="A5" s="4" t="s">
        <v>1326</v>
      </c>
      <c r="B5" s="5" t="n">
        <v>974</v>
      </c>
      <c r="C5" s="5" t="n">
        <v>718</v>
      </c>
      <c r="D5" s="5" t="n">
        <v>570</v>
      </c>
    </row>
    <row r="6" spans="1:4">
      <c r="A6" s="4" t="s">
        <v>50</v>
      </c>
      <c r="B6" s="5" t="n">
        <v>7088</v>
      </c>
      <c r="C6" s="5" t="n">
        <v>5805</v>
      </c>
      <c r="D6" s="5" t="n">
        <v>5302</v>
      </c>
    </row>
    <row r="7" spans="1:4">
      <c r="A7" s="4" t="s">
        <v>102</v>
      </c>
      <c r="B7" s="6" t="n">
        <v>212725</v>
      </c>
      <c r="C7" s="6" t="n">
        <v>171299</v>
      </c>
      <c r="D7" s="6" t="n">
        <v>13183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27</v>
      </c>
      <c r="B1" s="2" t="s">
        <v>1</v>
      </c>
    </row>
    <row r="2" spans="1:4">
      <c r="B2" s="2" t="s">
        <v>2</v>
      </c>
      <c r="C2" s="2" t="s">
        <v>35</v>
      </c>
      <c r="D2" s="2" t="s">
        <v>100</v>
      </c>
    </row>
    <row r="3" spans="1:4">
      <c r="A3" s="3" t="s">
        <v>1328</v>
      </c>
    </row>
    <row r="4" spans="1:4">
      <c r="A4" s="4" t="s">
        <v>1329</v>
      </c>
      <c r="B4" s="4" t="s">
        <v>1330</v>
      </c>
      <c r="C4" s="4" t="s">
        <v>1331</v>
      </c>
      <c r="D4" s="4" t="s">
        <v>1332</v>
      </c>
    </row>
    <row r="5" spans="1:4">
      <c r="A5" s="4" t="s">
        <v>1333</v>
      </c>
      <c r="B5" s="6" t="n">
        <v>3901772000</v>
      </c>
      <c r="C5" s="6" t="n">
        <v>3332084000</v>
      </c>
      <c r="D5" s="6" t="n">
        <v>3382528000</v>
      </c>
    </row>
    <row r="6" spans="1:4">
      <c r="A6" s="4" t="s">
        <v>1334</v>
      </c>
      <c r="B6" s="5" t="n">
        <v>115383000</v>
      </c>
      <c r="C6" s="5" t="n">
        <v>93580000</v>
      </c>
      <c r="D6" s="5" t="n">
        <v>92838000</v>
      </c>
    </row>
    <row r="7" spans="1:4">
      <c r="A7" s="4" t="s">
        <v>1335</v>
      </c>
      <c r="B7" s="5" t="n">
        <v>6665118000</v>
      </c>
      <c r="C7" s="5" t="n">
        <v>4242600000</v>
      </c>
      <c r="D7" s="6" t="n">
        <v>5573021000</v>
      </c>
    </row>
    <row r="8" spans="1:4">
      <c r="A8" s="4" t="s">
        <v>911</v>
      </c>
      <c r="B8" s="5" t="n">
        <v>4777486000</v>
      </c>
      <c r="C8" s="5" t="n">
        <v>3182504000</v>
      </c>
    </row>
    <row r="9" spans="1:4">
      <c r="A9" s="4" t="s">
        <v>1336</v>
      </c>
      <c r="B9" s="6" t="n">
        <v>4777027000</v>
      </c>
      <c r="C9" s="6" t="n">
        <v>3180886000</v>
      </c>
    </row>
    <row r="10" spans="1:4">
      <c r="A10" s="4" t="s">
        <v>1329</v>
      </c>
      <c r="B10" s="4" t="s">
        <v>1337</v>
      </c>
      <c r="C10" s="4" t="s">
        <v>1338</v>
      </c>
    </row>
    <row r="11" spans="1:4">
      <c r="A11" s="4" t="s">
        <v>1339</v>
      </c>
      <c r="B11" s="6" t="n">
        <v>783415000</v>
      </c>
      <c r="C11" s="6" t="n">
        <v>749650000</v>
      </c>
    </row>
    <row r="12" spans="1:4">
      <c r="A12" s="4" t="s">
        <v>1340</v>
      </c>
      <c r="B12" s="5" t="n">
        <v>2325246000</v>
      </c>
      <c r="C12" s="5" t="n">
        <v>2030607000</v>
      </c>
    </row>
    <row r="13" spans="1:4">
      <c r="A13" s="4" t="s">
        <v>1341</v>
      </c>
      <c r="B13" s="5" t="n">
        <v>3108661000</v>
      </c>
      <c r="C13" s="5" t="n">
        <v>2780257000</v>
      </c>
    </row>
    <row r="14" spans="1:4">
      <c r="A14" s="4" t="s">
        <v>1342</v>
      </c>
      <c r="B14" s="5" t="n">
        <v>43676000</v>
      </c>
      <c r="C14" s="5" t="n">
        <v>28154000</v>
      </c>
    </row>
    <row r="15" spans="1:4">
      <c r="A15" s="4" t="s">
        <v>98</v>
      </c>
    </row>
    <row r="16" spans="1:4">
      <c r="A16" s="3" t="s">
        <v>1328</v>
      </c>
    </row>
    <row r="17" spans="1:4">
      <c r="A17" s="4" t="s">
        <v>1343</v>
      </c>
      <c r="B17" s="5" t="n">
        <v>23262000</v>
      </c>
      <c r="C17" s="5" t="n">
        <v>31128000</v>
      </c>
    </row>
    <row r="18" spans="1:4">
      <c r="A18" s="4" t="s">
        <v>1344</v>
      </c>
    </row>
    <row r="19" spans="1:4">
      <c r="A19" s="3" t="s">
        <v>1328</v>
      </c>
    </row>
    <row r="20" spans="1:4">
      <c r="A20" s="4" t="s">
        <v>1345</v>
      </c>
      <c r="B20" s="5" t="n">
        <v>-459000</v>
      </c>
      <c r="C20" s="5" t="n">
        <v>-1618000</v>
      </c>
    </row>
    <row r="21" spans="1:4">
      <c r="A21" s="4" t="s">
        <v>946</v>
      </c>
    </row>
    <row r="22" spans="1:4">
      <c r="A22" s="3" t="s">
        <v>1328</v>
      </c>
    </row>
    <row r="23" spans="1:4">
      <c r="A23" s="4" t="s">
        <v>1343</v>
      </c>
      <c r="B23" s="5" t="n">
        <v>2610422000</v>
      </c>
      <c r="C23" s="5" t="n">
        <v>989461000</v>
      </c>
    </row>
    <row r="24" spans="1:4">
      <c r="A24" s="4" t="s">
        <v>914</v>
      </c>
    </row>
    <row r="25" spans="1:4">
      <c r="A25" s="3" t="s">
        <v>1328</v>
      </c>
    </row>
    <row r="26" spans="1:4">
      <c r="A26" s="4" t="s">
        <v>1343</v>
      </c>
      <c r="B26" s="5" t="n">
        <v>1436437000</v>
      </c>
      <c r="C26" s="5" t="n">
        <v>1201992000</v>
      </c>
    </row>
    <row r="27" spans="1:4">
      <c r="A27" s="4" t="s">
        <v>960</v>
      </c>
    </row>
    <row r="28" spans="1:4">
      <c r="A28" s="3" t="s">
        <v>1328</v>
      </c>
    </row>
    <row r="29" spans="1:4">
      <c r="A29" s="4" t="s">
        <v>1343</v>
      </c>
      <c r="B29" s="5" t="n">
        <v>108693000</v>
      </c>
      <c r="C29" s="5" t="n">
        <v>760853000</v>
      </c>
    </row>
    <row r="30" spans="1:4">
      <c r="A30" s="4" t="s">
        <v>1346</v>
      </c>
    </row>
    <row r="31" spans="1:4">
      <c r="A31" s="3" t="s">
        <v>1328</v>
      </c>
    </row>
    <row r="32" spans="1:4">
      <c r="A32" s="4" t="s">
        <v>1343</v>
      </c>
      <c r="B32" s="5" t="n">
        <v>40198000</v>
      </c>
      <c r="C32" s="5" t="n">
        <v>124532000</v>
      </c>
    </row>
    <row r="33" spans="1:4">
      <c r="A33" s="4" t="s">
        <v>458</v>
      </c>
    </row>
    <row r="34" spans="1:4">
      <c r="A34" s="3" t="s">
        <v>1328</v>
      </c>
    </row>
    <row r="35" spans="1:4">
      <c r="A35" s="4" t="s">
        <v>1343</v>
      </c>
      <c r="B35" s="5" t="n">
        <v>1139582000</v>
      </c>
      <c r="C35" s="5" t="n">
        <v>651575000</v>
      </c>
    </row>
    <row r="36" spans="1:4">
      <c r="A36" s="4" t="s">
        <v>1347</v>
      </c>
    </row>
    <row r="37" spans="1:4">
      <c r="A37" s="3" t="s">
        <v>1328</v>
      </c>
    </row>
    <row r="38" spans="1:4">
      <c r="A38" s="4" t="s">
        <v>1343</v>
      </c>
      <c r="B38" s="5" t="n">
        <v>1146501000</v>
      </c>
      <c r="C38" s="5" t="n">
        <v>400778000</v>
      </c>
    </row>
    <row r="39" spans="1:4">
      <c r="A39" s="4" t="s">
        <v>1348</v>
      </c>
    </row>
    <row r="40" spans="1:4">
      <c r="A40" s="3" t="s">
        <v>1328</v>
      </c>
    </row>
    <row r="41" spans="1:4">
      <c r="A41" s="4" t="s">
        <v>1343</v>
      </c>
      <c r="B41" s="6" t="n">
        <v>87976000</v>
      </c>
      <c r="C41" s="6" t="n">
        <v>26058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9</v>
      </c>
      <c r="B1" s="2" t="s">
        <v>1</v>
      </c>
    </row>
    <row r="2" spans="1:4">
      <c r="B2" s="2" t="s">
        <v>2</v>
      </c>
      <c r="C2" s="2" t="s">
        <v>35</v>
      </c>
      <c r="D2" s="2" t="s">
        <v>100</v>
      </c>
    </row>
    <row r="3" spans="1:4">
      <c r="A3" s="3" t="s">
        <v>1328</v>
      </c>
    </row>
    <row r="4" spans="1:4">
      <c r="A4" s="4" t="s">
        <v>1350</v>
      </c>
      <c r="B4" s="4" t="s">
        <v>1351</v>
      </c>
    </row>
    <row r="5" spans="1:4">
      <c r="A5" s="4" t="s">
        <v>1352</v>
      </c>
    </row>
    <row r="6" spans="1:4">
      <c r="A6" s="3" t="s">
        <v>1328</v>
      </c>
    </row>
    <row r="7" spans="1:4">
      <c r="A7" s="4" t="s">
        <v>1353</v>
      </c>
      <c r="B7" s="9" t="n">
        <v>19.7</v>
      </c>
      <c r="C7" s="9" t="n">
        <v>3.1</v>
      </c>
    </row>
    <row r="8" spans="1:4">
      <c r="A8" s="4" t="s">
        <v>1350</v>
      </c>
      <c r="B8" s="4" t="s">
        <v>1351</v>
      </c>
    </row>
    <row r="9" spans="1:4">
      <c r="A9" s="4" t="s">
        <v>1344</v>
      </c>
    </row>
    <row r="10" spans="1:4">
      <c r="A10" s="3" t="s">
        <v>1328</v>
      </c>
    </row>
    <row r="11" spans="1:4">
      <c r="A11" s="4" t="s">
        <v>1354</v>
      </c>
      <c r="B11" s="9" t="n">
        <v>11.7</v>
      </c>
    </row>
    <row r="12" spans="1:4">
      <c r="A12" s="4" t="s">
        <v>1355</v>
      </c>
      <c r="C12" s="9" t="n">
        <v>8.300000000000001</v>
      </c>
      <c r="D12" s="9" t="n">
        <v>8.80000000000000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56</v>
      </c>
      <c r="B1" s="2" t="s">
        <v>1</v>
      </c>
    </row>
    <row r="2" spans="1:2">
      <c r="B2" s="2" t="s">
        <v>166</v>
      </c>
    </row>
    <row r="3" spans="1:2">
      <c r="A3" s="3" t="s">
        <v>1328</v>
      </c>
    </row>
    <row r="4" spans="1:2">
      <c r="A4" s="4" t="s">
        <v>1357</v>
      </c>
      <c r="B4" s="6" t="n">
        <v>4777486</v>
      </c>
    </row>
    <row r="5" spans="1:2">
      <c r="A5" s="4" t="s">
        <v>1358</v>
      </c>
      <c r="B5" s="4" t="s">
        <v>1359</v>
      </c>
    </row>
    <row r="6" spans="1:2">
      <c r="A6" s="4" t="s">
        <v>1360</v>
      </c>
    </row>
    <row r="7" spans="1:2">
      <c r="A7" s="3" t="s">
        <v>1328</v>
      </c>
    </row>
    <row r="8" spans="1:2">
      <c r="A8" s="4" t="s">
        <v>1357</v>
      </c>
      <c r="B8" s="6" t="n">
        <v>2532214</v>
      </c>
    </row>
    <row r="9" spans="1:2">
      <c r="A9" s="4" t="s">
        <v>1361</v>
      </c>
    </row>
    <row r="10" spans="1:2">
      <c r="A10" s="3" t="s">
        <v>1328</v>
      </c>
    </row>
    <row r="11" spans="1:2">
      <c r="A11" s="4" t="s">
        <v>1357</v>
      </c>
      <c r="B11" s="5" t="n">
        <v>882985</v>
      </c>
    </row>
    <row r="12" spans="1:2">
      <c r="A12" s="4" t="s">
        <v>1362</v>
      </c>
    </row>
    <row r="13" spans="1:2">
      <c r="A13" s="3" t="s">
        <v>1328</v>
      </c>
    </row>
    <row r="14" spans="1:2">
      <c r="A14" s="4" t="s">
        <v>1357</v>
      </c>
      <c r="B14" s="5" t="n">
        <v>430114</v>
      </c>
    </row>
    <row r="15" spans="1:2">
      <c r="A15" s="4" t="s">
        <v>1363</v>
      </c>
    </row>
    <row r="16" spans="1:2">
      <c r="A16" s="3" t="s">
        <v>1328</v>
      </c>
    </row>
    <row r="17" spans="1:2">
      <c r="A17" s="4" t="s">
        <v>1357</v>
      </c>
      <c r="B17" s="5" t="n">
        <v>927173</v>
      </c>
    </row>
    <row r="18" spans="1:2">
      <c r="A18" s="4" t="s">
        <v>1364</v>
      </c>
    </row>
    <row r="19" spans="1:2">
      <c r="A19" s="3" t="s">
        <v>1328</v>
      </c>
    </row>
    <row r="20" spans="1:2">
      <c r="A20" s="4" t="s">
        <v>1357</v>
      </c>
      <c r="B20" s="6" t="n">
        <v>5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1365</v>
      </c>
      <c r="B1" s="2" t="s">
        <v>1</v>
      </c>
    </row>
    <row r="2" spans="1:2">
      <c r="B2" s="2" t="s">
        <v>166</v>
      </c>
    </row>
    <row r="3" spans="1:2">
      <c r="A3" s="4" t="s">
        <v>1366</v>
      </c>
    </row>
    <row r="4" spans="1:2">
      <c r="A4" s="3" t="s">
        <v>1328</v>
      </c>
    </row>
    <row r="5" spans="1:2">
      <c r="A5" s="4" t="s">
        <v>1367</v>
      </c>
      <c r="B5" s="6" t="n">
        <v>369773</v>
      </c>
    </row>
    <row r="6" spans="1:2">
      <c r="A6" s="4" t="s">
        <v>1368</v>
      </c>
      <c r="B6" s="4" t="s">
        <v>1369</v>
      </c>
    </row>
    <row r="7" spans="1:2">
      <c r="A7" s="4" t="s">
        <v>1370</v>
      </c>
      <c r="B7" s="4" t="s">
        <v>1369</v>
      </c>
    </row>
    <row r="8" spans="1:2">
      <c r="A8" s="4" t="s">
        <v>1371</v>
      </c>
    </row>
    <row r="9" spans="1:2">
      <c r="A9" s="3" t="s">
        <v>1328</v>
      </c>
    </row>
    <row r="10" spans="1:2">
      <c r="A10" s="4" t="s">
        <v>1367</v>
      </c>
      <c r="B10" s="6" t="n">
        <v>53785</v>
      </c>
    </row>
    <row r="11" spans="1:2">
      <c r="A11" s="4" t="s">
        <v>1372</v>
      </c>
      <c r="B11" s="4" t="s">
        <v>1373</v>
      </c>
    </row>
    <row r="12" spans="1:2">
      <c r="A12" s="4" t="s">
        <v>1374</v>
      </c>
    </row>
    <row r="13" spans="1:2">
      <c r="A13" s="3" t="s">
        <v>1328</v>
      </c>
    </row>
    <row r="14" spans="1:2">
      <c r="A14" s="4" t="s">
        <v>1367</v>
      </c>
      <c r="B14" s="6" t="n">
        <v>49454</v>
      </c>
    </row>
    <row r="15" spans="1:2">
      <c r="A15" s="4" t="s">
        <v>1368</v>
      </c>
      <c r="B15" s="4" t="s">
        <v>1375</v>
      </c>
    </row>
    <row r="16" spans="1:2">
      <c r="A16" s="4" t="s">
        <v>1370</v>
      </c>
      <c r="B16" s="4" t="s">
        <v>1376</v>
      </c>
    </row>
    <row r="17" spans="1:2">
      <c r="A17" s="4" t="s">
        <v>1377</v>
      </c>
    </row>
    <row r="18" spans="1:2">
      <c r="A18" s="3" t="s">
        <v>1328</v>
      </c>
    </row>
    <row r="19" spans="1:2">
      <c r="A19" s="4" t="s">
        <v>1367</v>
      </c>
      <c r="B19" s="6" t="n">
        <v>45359</v>
      </c>
    </row>
    <row r="20" spans="1:2">
      <c r="A20" s="4" t="s">
        <v>1372</v>
      </c>
      <c r="B20" s="4" t="s">
        <v>1378</v>
      </c>
    </row>
    <row r="21" spans="1:2">
      <c r="A21" s="4" t="s">
        <v>1379</v>
      </c>
    </row>
    <row r="22" spans="1:2">
      <c r="A22" s="3" t="s">
        <v>1328</v>
      </c>
    </row>
    <row r="23" spans="1:2">
      <c r="A23" s="4" t="s">
        <v>1367</v>
      </c>
      <c r="B23" s="6" t="n">
        <v>202469</v>
      </c>
    </row>
    <row r="24" spans="1:2">
      <c r="A24" s="4" t="s">
        <v>1372</v>
      </c>
      <c r="B24" s="4" t="s">
        <v>1380</v>
      </c>
    </row>
    <row r="25" spans="1:2">
      <c r="A25" s="4" t="s">
        <v>1381</v>
      </c>
    </row>
    <row r="26" spans="1:2">
      <c r="A26" s="3" t="s">
        <v>1328</v>
      </c>
    </row>
    <row r="27" spans="1:2">
      <c r="A27" s="4" t="s">
        <v>1367</v>
      </c>
      <c r="B27" s="6" t="n">
        <v>36481</v>
      </c>
    </row>
    <row r="28" spans="1:2">
      <c r="A28" s="4" t="s">
        <v>1368</v>
      </c>
      <c r="B28" s="4" t="s">
        <v>1382</v>
      </c>
    </row>
    <row r="29" spans="1:2">
      <c r="A29" s="4" t="s">
        <v>1370</v>
      </c>
      <c r="B29" s="4" t="s">
        <v>1383</v>
      </c>
    </row>
    <row r="30" spans="1:2">
      <c r="A30" s="4" t="s">
        <v>1384</v>
      </c>
    </row>
    <row r="31" spans="1:2">
      <c r="A31" s="3" t="s">
        <v>1328</v>
      </c>
    </row>
    <row r="32" spans="1:2">
      <c r="A32" s="4" t="s">
        <v>1367</v>
      </c>
      <c r="B32" s="6" t="n">
        <v>59343</v>
      </c>
    </row>
    <row r="33" spans="1:2">
      <c r="A33" s="4" t="s">
        <v>1372</v>
      </c>
      <c r="B33" s="4" t="s">
        <v>1385</v>
      </c>
    </row>
    <row r="34" spans="1:2">
      <c r="A34" s="4" t="s">
        <v>1386</v>
      </c>
    </row>
    <row r="35" spans="1:2">
      <c r="A35" s="3" t="s">
        <v>1328</v>
      </c>
    </row>
    <row r="36" spans="1:2">
      <c r="A36" s="4" t="s">
        <v>1367</v>
      </c>
      <c r="B36" s="6" t="n">
        <v>25582</v>
      </c>
    </row>
    <row r="37" spans="1:2">
      <c r="A37" s="4" t="s">
        <v>1372</v>
      </c>
      <c r="B37" s="4" t="s">
        <v>1387</v>
      </c>
    </row>
    <row r="38" spans="1:2">
      <c r="A38" s="4" t="s">
        <v>1388</v>
      </c>
    </row>
    <row r="39" spans="1:2">
      <c r="A39" s="3" t="s">
        <v>1328</v>
      </c>
    </row>
    <row r="40" spans="1:2">
      <c r="A40" s="4" t="s">
        <v>1367</v>
      </c>
      <c r="B40" s="6" t="n">
        <v>13975</v>
      </c>
    </row>
    <row r="41" spans="1:2">
      <c r="A41" s="4" t="s">
        <v>1368</v>
      </c>
      <c r="B41" s="4" t="s">
        <v>1389</v>
      </c>
    </row>
    <row r="42" spans="1:2">
      <c r="A42" s="4" t="s">
        <v>1370</v>
      </c>
      <c r="B42" s="4" t="s">
        <v>1390</v>
      </c>
    </row>
    <row r="43" spans="1:2">
      <c r="A43" s="4" t="s">
        <v>1391</v>
      </c>
    </row>
    <row r="44" spans="1:2">
      <c r="A44" s="3" t="s">
        <v>1328</v>
      </c>
    </row>
    <row r="45" spans="1:2">
      <c r="A45" s="4" t="s">
        <v>1367</v>
      </c>
      <c r="B45" s="6" t="n">
        <v>29797</v>
      </c>
    </row>
    <row r="46" spans="1:2">
      <c r="A46" s="4" t="s">
        <v>1368</v>
      </c>
      <c r="B46" s="4" t="s">
        <v>1392</v>
      </c>
    </row>
    <row r="47" spans="1:2">
      <c r="A47" s="4" t="s">
        <v>1370</v>
      </c>
      <c r="B47" s="4" t="s">
        <v>1393</v>
      </c>
    </row>
    <row r="48" spans="1:2">
      <c r="A48" s="4" t="s">
        <v>1394</v>
      </c>
    </row>
    <row r="49" spans="1:2">
      <c r="A49" s="3" t="s">
        <v>1328</v>
      </c>
    </row>
    <row r="50" spans="1:2">
      <c r="A50" s="4" t="s">
        <v>1367</v>
      </c>
      <c r="B50" s="6" t="n">
        <v>16575</v>
      </c>
    </row>
    <row r="51" spans="1:2">
      <c r="A51" s="4" t="s">
        <v>1372</v>
      </c>
      <c r="B51" s="4" t="s">
        <v>1385</v>
      </c>
    </row>
    <row r="52" spans="1:2">
      <c r="A52" s="4" t="s">
        <v>1395</v>
      </c>
    </row>
    <row r="53" spans="1:2">
      <c r="A53" s="3" t="s">
        <v>1328</v>
      </c>
    </row>
    <row r="54" spans="1:2">
      <c r="A54" s="4" t="s">
        <v>1367</v>
      </c>
      <c r="B54" s="6" t="n">
        <v>6991</v>
      </c>
    </row>
    <row r="55" spans="1:2">
      <c r="A55" s="4" t="s">
        <v>1368</v>
      </c>
      <c r="B55" s="4" t="s">
        <v>1396</v>
      </c>
    </row>
    <row r="56" spans="1:2">
      <c r="A56" s="4" t="s">
        <v>1370</v>
      </c>
      <c r="B56" s="4" t="s">
        <v>1397</v>
      </c>
    </row>
    <row r="57" spans="1:2">
      <c r="A57" s="4" t="s">
        <v>1398</v>
      </c>
    </row>
    <row r="58" spans="1:2">
      <c r="A58" s="3" t="s">
        <v>1328</v>
      </c>
    </row>
    <row r="59" spans="1:2">
      <c r="A59" s="4" t="s">
        <v>1367</v>
      </c>
      <c r="B59" s="6" t="n">
        <v>50845</v>
      </c>
    </row>
    <row r="60" spans="1:2">
      <c r="A60" s="4" t="s">
        <v>1368</v>
      </c>
      <c r="B60" s="4" t="s">
        <v>1392</v>
      </c>
    </row>
    <row r="61" spans="1:2">
      <c r="A61" s="4" t="s">
        <v>1370</v>
      </c>
      <c r="B61" s="4" t="s">
        <v>1399</v>
      </c>
    </row>
    <row r="62" spans="1:2">
      <c r="A62" s="4" t="s">
        <v>1400</v>
      </c>
    </row>
    <row r="63" spans="1:2">
      <c r="A63" s="3" t="s">
        <v>1328</v>
      </c>
    </row>
    <row r="64" spans="1:2">
      <c r="A64" s="4" t="s">
        <v>1367</v>
      </c>
      <c r="B64" s="6" t="n">
        <v>5925</v>
      </c>
    </row>
    <row r="65" spans="1:2">
      <c r="A65" s="4" t="s">
        <v>1368</v>
      </c>
      <c r="B65" s="4" t="s">
        <v>1401</v>
      </c>
    </row>
    <row r="66" spans="1:2">
      <c r="A66" s="4" t="s">
        <v>1370</v>
      </c>
      <c r="B66" s="4" t="s">
        <v>1402</v>
      </c>
    </row>
    <row r="67" spans="1:2">
      <c r="A67" s="4" t="s">
        <v>1403</v>
      </c>
    </row>
    <row r="68" spans="1:2">
      <c r="A68" s="3" t="s">
        <v>1328</v>
      </c>
    </row>
    <row r="69" spans="1:2">
      <c r="A69" s="4" t="s">
        <v>1367</v>
      </c>
      <c r="B69" s="6" t="n">
        <v>3423</v>
      </c>
    </row>
    <row r="70" spans="1:2">
      <c r="A70" s="4" t="s">
        <v>1368</v>
      </c>
      <c r="B70" s="4" t="s">
        <v>1404</v>
      </c>
    </row>
    <row r="71" spans="1:2">
      <c r="A71" s="4" t="s">
        <v>1370</v>
      </c>
      <c r="B71" s="4" t="s">
        <v>1404</v>
      </c>
    </row>
    <row r="72" spans="1:2">
      <c r="A72" s="4" t="s">
        <v>1405</v>
      </c>
    </row>
    <row r="73" spans="1:2">
      <c r="A73" s="3" t="s">
        <v>1328</v>
      </c>
    </row>
    <row r="74" spans="1:2">
      <c r="A74" s="4" t="s">
        <v>1367</v>
      </c>
      <c r="B74" s="6" t="n">
        <v>19831</v>
      </c>
    </row>
    <row r="75" spans="1:2">
      <c r="A75" s="4" t="s">
        <v>1372</v>
      </c>
      <c r="B75" s="4" t="s">
        <v>1406</v>
      </c>
    </row>
    <row r="76" spans="1:2">
      <c r="A76" s="4" t="s">
        <v>1407</v>
      </c>
    </row>
    <row r="77" spans="1:2">
      <c r="A77" s="3" t="s">
        <v>1328</v>
      </c>
    </row>
    <row r="78" spans="1:2">
      <c r="A78" s="4" t="s">
        <v>1367</v>
      </c>
      <c r="B78" s="6" t="n">
        <v>12312</v>
      </c>
    </row>
    <row r="79" spans="1:2">
      <c r="A79" s="4" t="s">
        <v>1372</v>
      </c>
      <c r="B79" s="4" t="s">
        <v>1406</v>
      </c>
    </row>
    <row r="80" spans="1:2">
      <c r="A80" s="4" t="s">
        <v>1408</v>
      </c>
    </row>
    <row r="81" spans="1:2">
      <c r="A81" s="3" t="s">
        <v>1328</v>
      </c>
    </row>
    <row r="82" spans="1:2">
      <c r="A82" s="4" t="s">
        <v>1367</v>
      </c>
      <c r="B82" s="6" t="n">
        <v>4760</v>
      </c>
    </row>
    <row r="83" spans="1:2">
      <c r="A83" s="4" t="s">
        <v>1372</v>
      </c>
      <c r="B83" s="4" t="s">
        <v>140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5</v>
      </c>
      <c r="D2" s="2" t="s">
        <v>100</v>
      </c>
    </row>
    <row r="3" spans="1:4">
      <c r="A3" s="3" t="s">
        <v>1411</v>
      </c>
    </row>
    <row r="4" spans="1:4">
      <c r="A4" s="4" t="s">
        <v>1412</v>
      </c>
      <c r="B4" s="6" t="n">
        <v>178639000</v>
      </c>
      <c r="C4" s="6" t="n">
        <v>44488000</v>
      </c>
    </row>
    <row r="5" spans="1:4">
      <c r="A5" s="4" t="s">
        <v>1413</v>
      </c>
    </row>
    <row r="6" spans="1:4">
      <c r="A6" s="3" t="s">
        <v>1414</v>
      </c>
    </row>
    <row r="7" spans="1:4">
      <c r="A7" s="4" t="s">
        <v>1415</v>
      </c>
      <c r="B7" s="4" t="s">
        <v>1416</v>
      </c>
      <c r="C7" s="4" t="s">
        <v>1417</v>
      </c>
      <c r="D7" s="4" t="s">
        <v>1418</v>
      </c>
    </row>
    <row r="8" spans="1:4">
      <c r="A8" s="4" t="s">
        <v>1333</v>
      </c>
      <c r="B8" s="6" t="n">
        <v>64512000</v>
      </c>
      <c r="C8" s="6" t="n">
        <v>61807000</v>
      </c>
      <c r="D8" s="6" t="n">
        <v>70391000</v>
      </c>
    </row>
    <row r="9" spans="1:4">
      <c r="A9" s="4" t="s">
        <v>1334</v>
      </c>
      <c r="B9" s="5" t="n">
        <v>2422000</v>
      </c>
      <c r="C9" s="5" t="n">
        <v>1593000</v>
      </c>
      <c r="D9" s="5" t="n">
        <v>1376000</v>
      </c>
    </row>
    <row r="10" spans="1:4">
      <c r="A10" s="4" t="s">
        <v>1335</v>
      </c>
      <c r="B10" s="5" t="n">
        <v>287862000</v>
      </c>
      <c r="C10" s="5" t="n">
        <v>136854000</v>
      </c>
      <c r="D10" s="6" t="n">
        <v>99469000</v>
      </c>
    </row>
    <row r="11" spans="1:4">
      <c r="A11" s="3" t="s">
        <v>1411</v>
      </c>
    </row>
    <row r="12" spans="1:4">
      <c r="A12" s="4" t="s">
        <v>1419</v>
      </c>
      <c r="B12" s="5" t="n">
        <v>178726000</v>
      </c>
      <c r="C12" s="5" t="n">
        <v>44550000</v>
      </c>
    </row>
    <row r="13" spans="1:4">
      <c r="A13" s="4" t="s">
        <v>1420</v>
      </c>
      <c r="B13" s="5" t="n">
        <v>-87000</v>
      </c>
      <c r="C13" s="5" t="n">
        <v>-62000</v>
      </c>
    </row>
    <row r="14" spans="1:4">
      <c r="A14" s="4" t="s">
        <v>1412</v>
      </c>
      <c r="B14" s="6" t="n">
        <v>178639000</v>
      </c>
      <c r="C14" s="6" t="n">
        <v>44488000</v>
      </c>
    </row>
    <row r="15" spans="1:4">
      <c r="A15" s="4" t="s">
        <v>1329</v>
      </c>
      <c r="B15" s="4" t="s">
        <v>1421</v>
      </c>
      <c r="C15" s="4" t="s">
        <v>1422</v>
      </c>
    </row>
    <row r="16" spans="1:4">
      <c r="A16" s="4" t="s">
        <v>1423</v>
      </c>
      <c r="B16" s="6" t="n">
        <v>185442000</v>
      </c>
      <c r="C16" s="6" t="n">
        <v>47285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35</v>
      </c>
      <c r="D2" s="2" t="s">
        <v>100</v>
      </c>
    </row>
    <row r="3" spans="1:4">
      <c r="A3" s="3" t="s">
        <v>1414</v>
      </c>
    </row>
    <row r="4" spans="1:4">
      <c r="A4" s="4" t="s">
        <v>176</v>
      </c>
      <c r="B4" s="6" t="n">
        <v>-9323000</v>
      </c>
      <c r="C4" s="6" t="n">
        <v>13769000</v>
      </c>
      <c r="D4" s="6" t="n">
        <v>13152000</v>
      </c>
    </row>
    <row r="5" spans="1:4">
      <c r="A5" s="4" t="s">
        <v>1413</v>
      </c>
    </row>
    <row r="6" spans="1:4">
      <c r="A6" s="3" t="s">
        <v>1414</v>
      </c>
    </row>
    <row r="7" spans="1:4">
      <c r="A7" s="4" t="s">
        <v>176</v>
      </c>
      <c r="B7" s="6" t="n">
        <v>217000</v>
      </c>
      <c r="C7" s="6" t="n">
        <v>125000</v>
      </c>
      <c r="D7" s="6" t="n">
        <v>13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1425</v>
      </c>
      <c r="B1" s="2" t="s">
        <v>1426</v>
      </c>
      <c r="C1" s="2" t="s">
        <v>1427</v>
      </c>
    </row>
    <row r="2" spans="1:3">
      <c r="A2" s="3" t="s">
        <v>1428</v>
      </c>
    </row>
    <row r="3" spans="1:3">
      <c r="A3" s="4" t="s">
        <v>1429</v>
      </c>
      <c r="B3" s="6" t="n">
        <v>250000000</v>
      </c>
    </row>
    <row r="4" spans="1:3">
      <c r="A4" s="4" t="s">
        <v>1430</v>
      </c>
      <c r="B4" s="4" t="s">
        <v>1431</v>
      </c>
    </row>
    <row r="5" spans="1:3">
      <c r="A5" s="4" t="s">
        <v>1432</v>
      </c>
      <c r="C5" s="11" t="n">
        <v>33.8667</v>
      </c>
    </row>
    <row r="6" spans="1:3">
      <c r="A6" s="4" t="s">
        <v>1433</v>
      </c>
      <c r="C6" s="6" t="n">
        <v>1000</v>
      </c>
    </row>
    <row r="7" spans="1:3">
      <c r="A7" s="4" t="s">
        <v>1434</v>
      </c>
      <c r="C7" s="7" t="n">
        <v>0.57</v>
      </c>
    </row>
    <row r="8" spans="1:3">
      <c r="A8" s="4" t="s">
        <v>1435</v>
      </c>
      <c r="C8" s="4" t="s">
        <v>1436</v>
      </c>
    </row>
    <row r="9" spans="1:3">
      <c r="A9" s="4" t="s">
        <v>1437</v>
      </c>
    </row>
    <row r="10" spans="1:3">
      <c r="A10" s="3" t="s">
        <v>1428</v>
      </c>
    </row>
    <row r="11" spans="1:3">
      <c r="A11" s="4" t="s">
        <v>1432</v>
      </c>
      <c r="B11" s="11" t="n">
        <v>33.514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5</v>
      </c>
      <c r="D2" s="2" t="s">
        <v>100</v>
      </c>
    </row>
    <row r="3" spans="1:4">
      <c r="A3" s="3" t="s">
        <v>1439</v>
      </c>
    </row>
    <row r="4" spans="1:4">
      <c r="A4" s="4" t="s">
        <v>1440</v>
      </c>
      <c r="B4" s="6" t="n">
        <v>250000</v>
      </c>
      <c r="C4" s="6" t="n">
        <v>250000</v>
      </c>
    </row>
    <row r="5" spans="1:4">
      <c r="A5" s="4" t="s">
        <v>55</v>
      </c>
      <c r="B5" s="5" t="n">
        <v>248350</v>
      </c>
      <c r="C5" s="5" t="n">
        <v>247186</v>
      </c>
    </row>
    <row r="6" spans="1:4">
      <c r="A6" s="4" t="s">
        <v>1441</v>
      </c>
    </row>
    <row r="7" spans="1:4">
      <c r="A7" s="3" t="s">
        <v>1428</v>
      </c>
    </row>
    <row r="8" spans="1:4">
      <c r="A8" s="4" t="s">
        <v>1333</v>
      </c>
      <c r="B8" s="5" t="n">
        <v>250000</v>
      </c>
      <c r="C8" s="5" t="n">
        <v>250000</v>
      </c>
      <c r="D8" s="6" t="n">
        <v>250000</v>
      </c>
    </row>
    <row r="9" spans="1:4">
      <c r="A9" s="4" t="s">
        <v>1334</v>
      </c>
      <c r="B9" s="5" t="n">
        <v>14601</v>
      </c>
      <c r="C9" s="5" t="n">
        <v>14535</v>
      </c>
      <c r="D9" s="6" t="n">
        <v>14473</v>
      </c>
    </row>
    <row r="10" spans="1:4">
      <c r="A10" s="3" t="s">
        <v>1439</v>
      </c>
    </row>
    <row r="11" spans="1:4">
      <c r="A11" s="4" t="s">
        <v>1420</v>
      </c>
      <c r="B11" s="6" t="n">
        <v>-1650</v>
      </c>
      <c r="C11" s="6" t="n">
        <v>-281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442</v>
      </c>
      <c r="B1" s="2" t="s">
        <v>1443</v>
      </c>
      <c r="C1" s="2" t="s">
        <v>2</v>
      </c>
      <c r="D1" s="2" t="s">
        <v>1444</v>
      </c>
      <c r="E1" s="2" t="s">
        <v>1445</v>
      </c>
    </row>
    <row r="2" spans="1:5">
      <c r="A2" s="4" t="s">
        <v>1446</v>
      </c>
    </row>
    <row r="3" spans="1:5">
      <c r="A3" s="3" t="s">
        <v>1447</v>
      </c>
    </row>
    <row r="4" spans="1:5">
      <c r="A4" s="4" t="s">
        <v>1448</v>
      </c>
      <c r="B4" s="6" t="n">
        <v>450000000</v>
      </c>
    </row>
    <row r="5" spans="1:5">
      <c r="A5" s="4" t="s">
        <v>1449</v>
      </c>
      <c r="B5" s="4" t="s">
        <v>1450</v>
      </c>
    </row>
    <row r="6" spans="1:5">
      <c r="A6" s="4" t="s">
        <v>1435</v>
      </c>
      <c r="B6" s="4" t="s">
        <v>1451</v>
      </c>
    </row>
    <row r="7" spans="1:5">
      <c r="A7" s="4" t="s">
        <v>1452</v>
      </c>
      <c r="B7" s="4" t="s">
        <v>1453</v>
      </c>
    </row>
    <row r="8" spans="1:5">
      <c r="A8" s="4" t="s">
        <v>1454</v>
      </c>
    </row>
    <row r="9" spans="1:5">
      <c r="A9" s="3" t="s">
        <v>1447</v>
      </c>
    </row>
    <row r="10" spans="1:5">
      <c r="A10" s="4" t="s">
        <v>1455</v>
      </c>
      <c r="C10" s="4" t="s">
        <v>1456</v>
      </c>
    </row>
    <row r="11" spans="1:5">
      <c r="A11" s="4" t="s">
        <v>1457</v>
      </c>
      <c r="B11" s="4" t="s">
        <v>1458</v>
      </c>
    </row>
    <row r="12" spans="1:5">
      <c r="A12" s="4" t="s">
        <v>1459</v>
      </c>
    </row>
    <row r="13" spans="1:5">
      <c r="A13" s="3" t="s">
        <v>1447</v>
      </c>
    </row>
    <row r="14" spans="1:5">
      <c r="A14" s="4" t="s">
        <v>1435</v>
      </c>
      <c r="C14" s="4" t="s">
        <v>1460</v>
      </c>
    </row>
    <row r="15" spans="1:5">
      <c r="A15" s="4" t="s">
        <v>1461</v>
      </c>
    </row>
    <row r="16" spans="1:5">
      <c r="A16" s="3" t="s">
        <v>1447</v>
      </c>
    </row>
    <row r="17" spans="1:5">
      <c r="A17" s="4" t="s">
        <v>1448</v>
      </c>
      <c r="D17" s="6" t="n">
        <v>175000000</v>
      </c>
    </row>
    <row r="18" spans="1:5">
      <c r="A18" s="4" t="s">
        <v>1462</v>
      </c>
    </row>
    <row r="19" spans="1:5">
      <c r="A19" s="3" t="s">
        <v>1447</v>
      </c>
    </row>
    <row r="20" spans="1:5">
      <c r="A20" s="4" t="s">
        <v>1463</v>
      </c>
      <c r="C20" s="4" t="s">
        <v>1464</v>
      </c>
    </row>
    <row r="21" spans="1:5">
      <c r="A21" s="4" t="s">
        <v>1465</v>
      </c>
    </row>
    <row r="22" spans="1:5">
      <c r="A22" s="3" t="s">
        <v>1447</v>
      </c>
    </row>
    <row r="23" spans="1:5">
      <c r="A23" s="4" t="s">
        <v>1448</v>
      </c>
      <c r="E23" s="6" t="n">
        <v>400000000</v>
      </c>
    </row>
    <row r="24" spans="1:5">
      <c r="A24" s="4" t="s">
        <v>1466</v>
      </c>
    </row>
    <row r="25" spans="1:5">
      <c r="A25" s="3" t="s">
        <v>1447</v>
      </c>
    </row>
    <row r="26" spans="1:5">
      <c r="A26" s="4" t="s">
        <v>1435</v>
      </c>
      <c r="C26" s="4" t="s">
        <v>1467</v>
      </c>
    </row>
    <row r="27" spans="1:5">
      <c r="A27" s="4" t="s">
        <v>1468</v>
      </c>
    </row>
    <row r="28" spans="1:5">
      <c r="A28" s="3" t="s">
        <v>1447</v>
      </c>
    </row>
    <row r="29" spans="1:5">
      <c r="A29" s="4" t="s">
        <v>1448</v>
      </c>
      <c r="E29" s="6" t="n">
        <v>170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35</v>
      </c>
      <c r="D2" s="2" t="s">
        <v>100</v>
      </c>
    </row>
    <row r="3" spans="1:4">
      <c r="A3" s="3" t="s">
        <v>1439</v>
      </c>
    </row>
    <row r="4" spans="1:4">
      <c r="A4" s="4" t="s">
        <v>1419</v>
      </c>
      <c r="B4" s="6" t="n">
        <v>450000000</v>
      </c>
      <c r="C4" s="6" t="n">
        <v>0</v>
      </c>
    </row>
    <row r="5" spans="1:4">
      <c r="A5" s="4" t="s">
        <v>1470</v>
      </c>
      <c r="B5" s="5" t="n">
        <v>445573000</v>
      </c>
      <c r="C5" s="5" t="n">
        <v>0</v>
      </c>
    </row>
    <row r="6" spans="1:4">
      <c r="A6" s="4" t="s">
        <v>1471</v>
      </c>
      <c r="B6" s="6" t="n">
        <v>1139582000</v>
      </c>
      <c r="C6" s="6" t="n">
        <v>180317000</v>
      </c>
    </row>
    <row r="7" spans="1:4">
      <c r="A7" s="4" t="s">
        <v>1472</v>
      </c>
    </row>
    <row r="8" spans="1:4">
      <c r="A8" s="3" t="s">
        <v>1428</v>
      </c>
    </row>
    <row r="9" spans="1:4">
      <c r="A9" s="4" t="s">
        <v>1415</v>
      </c>
      <c r="B9" s="4" t="s">
        <v>1473</v>
      </c>
      <c r="C9" s="4" t="s">
        <v>1474</v>
      </c>
      <c r="D9" s="4" t="s">
        <v>1475</v>
      </c>
    </row>
    <row r="10" spans="1:4">
      <c r="A10" s="4" t="s">
        <v>1333</v>
      </c>
      <c r="B10" s="6" t="n">
        <v>300035000</v>
      </c>
      <c r="C10" s="6" t="n">
        <v>145638000</v>
      </c>
      <c r="D10" s="6" t="n">
        <v>202293000</v>
      </c>
    </row>
    <row r="11" spans="1:4">
      <c r="A11" s="4" t="s">
        <v>1334</v>
      </c>
      <c r="B11" s="5" t="n">
        <v>14623000</v>
      </c>
      <c r="C11" s="5" t="n">
        <v>12634000</v>
      </c>
      <c r="D11" s="5" t="n">
        <v>12892000</v>
      </c>
    </row>
    <row r="12" spans="1:4">
      <c r="A12" s="4" t="s">
        <v>1335</v>
      </c>
      <c r="B12" s="5" t="n">
        <v>450000000</v>
      </c>
      <c r="C12" s="5" t="n">
        <v>275106000</v>
      </c>
      <c r="D12" s="6" t="n">
        <v>275106000</v>
      </c>
    </row>
    <row r="13" spans="1:4">
      <c r="A13" s="3" t="s">
        <v>1439</v>
      </c>
    </row>
    <row r="14" spans="1:4">
      <c r="A14" s="4" t="s">
        <v>1420</v>
      </c>
      <c r="B14" s="6" t="n">
        <v>-4427000</v>
      </c>
      <c r="C14" s="6" t="n">
        <v>0</v>
      </c>
    </row>
    <row r="15" spans="1:4">
      <c r="A15" s="4" t="s">
        <v>1329</v>
      </c>
      <c r="B15" s="4" t="s">
        <v>1476</v>
      </c>
      <c r="C15" s="4" t="s">
        <v>105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5</v>
      </c>
      <c r="D2" s="2" t="s">
        <v>100</v>
      </c>
    </row>
    <row r="3" spans="1:4">
      <c r="A3" s="3" t="s">
        <v>1428</v>
      </c>
    </row>
    <row r="4" spans="1:4">
      <c r="A4" s="4" t="s">
        <v>176</v>
      </c>
      <c r="B4" s="6" t="n">
        <v>-9323000</v>
      </c>
      <c r="C4" s="6" t="n">
        <v>13769000</v>
      </c>
      <c r="D4" s="6" t="n">
        <v>13152000</v>
      </c>
    </row>
    <row r="5" spans="1:4">
      <c r="A5" s="4" t="s">
        <v>1472</v>
      </c>
    </row>
    <row r="6" spans="1:4">
      <c r="A6" s="3" t="s">
        <v>1428</v>
      </c>
    </row>
    <row r="7" spans="1:4">
      <c r="A7" s="4" t="s">
        <v>176</v>
      </c>
      <c r="B7" s="6" t="n">
        <v>681000</v>
      </c>
      <c r="C7" s="6" t="n">
        <v>4200000</v>
      </c>
      <c r="D7" s="6" t="n">
        <v>32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5</v>
      </c>
      <c r="D2" s="2" t="s">
        <v>100</v>
      </c>
    </row>
    <row r="3" spans="1:4">
      <c r="A3" s="3" t="s">
        <v>1479</v>
      </c>
    </row>
    <row r="4" spans="1:4">
      <c r="A4" s="4" t="s">
        <v>57</v>
      </c>
      <c r="B4" s="6" t="n">
        <v>276499</v>
      </c>
      <c r="C4" s="6" t="n">
        <v>307419</v>
      </c>
    </row>
    <row r="5" spans="1:4">
      <c r="A5" s="4" t="s">
        <v>72</v>
      </c>
    </row>
    <row r="6" spans="1:4">
      <c r="A6" s="3" t="s">
        <v>1479</v>
      </c>
    </row>
    <row r="7" spans="1:4">
      <c r="A7" s="4" t="s">
        <v>57</v>
      </c>
      <c r="B7" s="5" t="n">
        <v>276499</v>
      </c>
      <c r="C7" s="5" t="n">
        <v>307419</v>
      </c>
    </row>
    <row r="8" spans="1:4">
      <c r="A8" s="4" t="s">
        <v>1480</v>
      </c>
    </row>
    <row r="9" spans="1:4">
      <c r="A9" s="3" t="s">
        <v>1479</v>
      </c>
    </row>
    <row r="10" spans="1:4">
      <c r="A10" s="4" t="s">
        <v>57</v>
      </c>
      <c r="B10" s="5" t="n">
        <v>276499</v>
      </c>
      <c r="C10" s="5" t="n">
        <v>307419</v>
      </c>
    </row>
    <row r="11" spans="1:4">
      <c r="A11" s="4" t="s">
        <v>1440</v>
      </c>
      <c r="B11" s="5" t="n">
        <v>281922</v>
      </c>
      <c r="C11" s="5" t="n">
        <v>316684</v>
      </c>
    </row>
    <row r="12" spans="1:4">
      <c r="A12" s="4" t="s">
        <v>1481</v>
      </c>
    </row>
    <row r="13" spans="1:4">
      <c r="A13" s="3" t="s">
        <v>1479</v>
      </c>
    </row>
    <row r="14" spans="1:4">
      <c r="A14" s="4" t="s">
        <v>1333</v>
      </c>
      <c r="B14" s="5" t="n">
        <v>288244</v>
      </c>
      <c r="C14" s="5" t="n">
        <v>331409</v>
      </c>
      <c r="D14" s="6" t="n">
        <v>338582</v>
      </c>
    </row>
    <row r="15" spans="1:4">
      <c r="A15" s="4" t="s">
        <v>1334</v>
      </c>
      <c r="B15" s="6" t="n">
        <v>10821</v>
      </c>
      <c r="C15" s="6" t="n">
        <v>13184</v>
      </c>
      <c r="D15" s="6" t="n">
        <v>12091</v>
      </c>
    </row>
    <row r="16" spans="1:4">
      <c r="A16" s="4" t="s">
        <v>1329</v>
      </c>
      <c r="B16" s="4" t="s">
        <v>1482</v>
      </c>
      <c r="C16" s="4" t="s">
        <v>1483</v>
      </c>
      <c r="D16" s="4" t="s">
        <v>1484</v>
      </c>
    </row>
    <row r="17" spans="1:4">
      <c r="A17" s="4" t="s">
        <v>1329</v>
      </c>
      <c r="B17" s="4" t="s">
        <v>1485</v>
      </c>
      <c r="C17" s="4" t="s">
        <v>148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35</v>
      </c>
      <c r="D2" s="2" t="s">
        <v>100</v>
      </c>
    </row>
    <row r="3" spans="1:4">
      <c r="A3" s="3" t="s">
        <v>1479</v>
      </c>
    </row>
    <row r="4" spans="1:4">
      <c r="A4" s="4" t="s">
        <v>176</v>
      </c>
      <c r="B4" s="6" t="n">
        <v>-9323000</v>
      </c>
      <c r="C4" s="6" t="n">
        <v>13769000</v>
      </c>
      <c r="D4" s="6" t="n">
        <v>13152000</v>
      </c>
    </row>
    <row r="5" spans="1:4">
      <c r="A5" s="4" t="s">
        <v>1481</v>
      </c>
    </row>
    <row r="6" spans="1:4">
      <c r="A6" s="3" t="s">
        <v>1479</v>
      </c>
    </row>
    <row r="7" spans="1:4">
      <c r="A7" s="4" t="s">
        <v>176</v>
      </c>
      <c r="B7" s="6" t="n">
        <v>577000</v>
      </c>
      <c r="C7" s="6" t="n">
        <v>1800000</v>
      </c>
      <c r="D7" s="6" t="n">
        <v>669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35</v>
      </c>
      <c r="D2" s="2" t="s">
        <v>100</v>
      </c>
    </row>
    <row r="3" spans="1:4">
      <c r="A3" s="3" t="s">
        <v>321</v>
      </c>
    </row>
    <row r="4" spans="1:4">
      <c r="A4" s="4" t="s">
        <v>1488</v>
      </c>
      <c r="B4" s="6" t="n">
        <v>8678</v>
      </c>
      <c r="C4" s="6" t="n">
        <v>15350</v>
      </c>
      <c r="D4" s="6" t="n">
        <v>20171</v>
      </c>
    </row>
    <row r="5" spans="1:4">
      <c r="A5" s="3" t="s">
        <v>1489</v>
      </c>
    </row>
    <row r="6" spans="1:4">
      <c r="A6" s="4" t="s">
        <v>1490</v>
      </c>
      <c r="B6" s="5" t="n">
        <v>2531</v>
      </c>
      <c r="C6" s="5" t="n">
        <v>3147</v>
      </c>
      <c r="D6" s="5" t="n">
        <v>3254</v>
      </c>
    </row>
    <row r="7" spans="1:4">
      <c r="A7" s="4" t="s">
        <v>1491</v>
      </c>
      <c r="B7" s="5" t="n">
        <v>-3707</v>
      </c>
      <c r="C7" s="5" t="n">
        <v>-9679</v>
      </c>
      <c r="D7" s="5" t="n">
        <v>-7564</v>
      </c>
    </row>
    <row r="8" spans="1:4">
      <c r="A8" s="4" t="s">
        <v>1492</v>
      </c>
      <c r="B8" s="5" t="n">
        <v>12</v>
      </c>
      <c r="C8" s="5" t="n">
        <v>-140</v>
      </c>
      <c r="D8" s="5" t="n">
        <v>-511</v>
      </c>
    </row>
    <row r="9" spans="1:4">
      <c r="A9" s="4" t="s">
        <v>1493</v>
      </c>
      <c r="B9" s="5" t="n">
        <v>7514</v>
      </c>
      <c r="C9" s="5" t="n">
        <v>8678</v>
      </c>
      <c r="D9" s="5" t="n">
        <v>15350</v>
      </c>
    </row>
    <row r="10" spans="1:4">
      <c r="A10" s="4" t="s">
        <v>1494</v>
      </c>
      <c r="B10" s="6" t="n">
        <v>90427100</v>
      </c>
      <c r="C10" s="6" t="n">
        <v>71416333</v>
      </c>
      <c r="D10" s="6" t="n">
        <v>5611416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5</v>
      </c>
      <c r="B1" s="2" t="s">
        <v>166</v>
      </c>
    </row>
    <row r="2" spans="1:2">
      <c r="A2" s="3" t="s">
        <v>1496</v>
      </c>
    </row>
    <row r="3" spans="1:2">
      <c r="A3" s="4" t="s">
        <v>1497</v>
      </c>
      <c r="B3" s="6" t="n">
        <v>1688516</v>
      </c>
    </row>
    <row r="4" spans="1:2">
      <c r="A4" s="4" t="s">
        <v>1498</v>
      </c>
      <c r="B4" s="6" t="n">
        <v>60505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9</v>
      </c>
      <c r="B1" s="2" t="s">
        <v>1</v>
      </c>
    </row>
    <row r="2" spans="1:3">
      <c r="B2" s="2" t="s">
        <v>2</v>
      </c>
      <c r="C2" s="2" t="s">
        <v>35</v>
      </c>
    </row>
    <row r="3" spans="1:3">
      <c r="A3" s="3" t="s">
        <v>1500</v>
      </c>
    </row>
    <row r="4" spans="1:3">
      <c r="A4" s="4" t="s">
        <v>1501</v>
      </c>
      <c r="B4" s="5" t="n">
        <v>12400000</v>
      </c>
      <c r="C4" s="5" t="n">
        <v>12400000</v>
      </c>
    </row>
    <row r="5" spans="1:3">
      <c r="A5" s="4" t="s">
        <v>1502</v>
      </c>
      <c r="B5" s="6" t="n">
        <v>310000000</v>
      </c>
      <c r="C5" s="6" t="n">
        <v>310000000</v>
      </c>
    </row>
    <row r="6" spans="1:3">
      <c r="A6" s="4" t="s">
        <v>1503</v>
      </c>
      <c r="B6" s="5" t="n">
        <v>10293000</v>
      </c>
    </row>
    <row r="7" spans="1:3">
      <c r="A7" s="4" t="s">
        <v>1504</v>
      </c>
      <c r="B7" s="6" t="n">
        <v>299707000</v>
      </c>
      <c r="C7" s="6" t="n">
        <v>299707000</v>
      </c>
    </row>
    <row r="8" spans="1:3">
      <c r="A8" s="4" t="s">
        <v>1505</v>
      </c>
    </row>
    <row r="9" spans="1:3">
      <c r="A9" s="3" t="s">
        <v>1500</v>
      </c>
    </row>
    <row r="10" spans="1:3">
      <c r="A10" s="4" t="s">
        <v>1501</v>
      </c>
      <c r="B10" s="5" t="n">
        <v>4600000</v>
      </c>
    </row>
    <row r="11" spans="1:3">
      <c r="A11" s="4" t="s">
        <v>1502</v>
      </c>
      <c r="B11" s="6" t="n">
        <v>115000000</v>
      </c>
    </row>
    <row r="12" spans="1:3">
      <c r="A12" s="4" t="s">
        <v>1503</v>
      </c>
      <c r="B12" s="5" t="n">
        <v>3828000</v>
      </c>
    </row>
    <row r="13" spans="1:3">
      <c r="A13" s="4" t="s">
        <v>1504</v>
      </c>
      <c r="B13" s="6" t="n">
        <v>111172000</v>
      </c>
    </row>
    <row r="14" spans="1:3">
      <c r="A14" s="4" t="s">
        <v>1506</v>
      </c>
      <c r="B14" s="7" t="n">
        <v>2.03</v>
      </c>
      <c r="C14" s="7" t="n">
        <v>1.59</v>
      </c>
    </row>
    <row r="15" spans="1:3">
      <c r="A15" s="4" t="s">
        <v>1507</v>
      </c>
    </row>
    <row r="16" spans="1:3">
      <c r="A16" s="3" t="s">
        <v>1500</v>
      </c>
    </row>
    <row r="17" spans="1:3">
      <c r="A17" s="4" t="s">
        <v>1501</v>
      </c>
      <c r="B17" s="5" t="n">
        <v>7800000</v>
      </c>
    </row>
    <row r="18" spans="1:3">
      <c r="A18" s="4" t="s">
        <v>1502</v>
      </c>
      <c r="B18" s="6" t="n">
        <v>195000000</v>
      </c>
    </row>
    <row r="19" spans="1:3">
      <c r="A19" s="4" t="s">
        <v>1503</v>
      </c>
      <c r="B19" s="5" t="n">
        <v>6465000</v>
      </c>
    </row>
    <row r="20" spans="1:3">
      <c r="A20" s="4" t="s">
        <v>1504</v>
      </c>
      <c r="B20" s="6" t="n">
        <v>188535000</v>
      </c>
    </row>
    <row r="21" spans="1:3">
      <c r="A21" s="4" t="s">
        <v>1506</v>
      </c>
      <c r="B21" s="6" t="n">
        <v>2</v>
      </c>
      <c r="C21" s="7" t="n">
        <v>0.8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1508</v>
      </c>
      <c r="B1" s="2" t="s">
        <v>1509</v>
      </c>
      <c r="C1" s="2" t="s">
        <v>1510</v>
      </c>
      <c r="D1" s="2" t="s">
        <v>714</v>
      </c>
      <c r="E1" s="2" t="s">
        <v>2</v>
      </c>
      <c r="F1" s="2" t="s">
        <v>35</v>
      </c>
    </row>
    <row r="2" spans="1:6">
      <c r="A2" s="3" t="s">
        <v>1500</v>
      </c>
    </row>
    <row r="3" spans="1:6">
      <c r="A3" s="4" t="s">
        <v>88</v>
      </c>
      <c r="E3" s="7" t="n">
        <v>0.01</v>
      </c>
      <c r="F3" s="7" t="n">
        <v>0.01</v>
      </c>
    </row>
    <row r="4" spans="1:6">
      <c r="A4" s="4" t="s">
        <v>1505</v>
      </c>
    </row>
    <row r="5" spans="1:6">
      <c r="A5" s="3" t="s">
        <v>1500</v>
      </c>
    </row>
    <row r="6" spans="1:6">
      <c r="A6" s="4" t="s">
        <v>1511</v>
      </c>
      <c r="D6" s="4" t="s">
        <v>1512</v>
      </c>
      <c r="E6" s="4" t="s">
        <v>1512</v>
      </c>
    </row>
    <row r="7" spans="1:6">
      <c r="A7" s="4" t="s">
        <v>1513</v>
      </c>
      <c r="E7" s="4" t="s">
        <v>1514</v>
      </c>
    </row>
    <row r="8" spans="1:6">
      <c r="A8" s="4" t="s">
        <v>88</v>
      </c>
      <c r="D8" s="7" t="n">
        <v>0.01</v>
      </c>
      <c r="E8" s="7" t="n">
        <v>0.01</v>
      </c>
    </row>
    <row r="9" spans="1:6">
      <c r="A9" s="4" t="s">
        <v>1507</v>
      </c>
    </row>
    <row r="10" spans="1:6">
      <c r="A10" s="3" t="s">
        <v>1500</v>
      </c>
    </row>
    <row r="11" spans="1:6">
      <c r="A11" s="4" t="s">
        <v>1511</v>
      </c>
      <c r="B11" s="4" t="s">
        <v>658</v>
      </c>
      <c r="C11" s="4" t="s">
        <v>1515</v>
      </c>
      <c r="E11" s="4" t="s">
        <v>658</v>
      </c>
    </row>
    <row r="12" spans="1:6">
      <c r="A12" s="4" t="s">
        <v>1513</v>
      </c>
      <c r="E12" s="4" t="s">
        <v>1516</v>
      </c>
    </row>
    <row r="13" spans="1:6">
      <c r="A13" s="4" t="s">
        <v>88</v>
      </c>
      <c r="C13" s="7" t="n">
        <v>0.01</v>
      </c>
      <c r="E13" s="7" t="n">
        <v>0.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1517</v>
      </c>
      <c r="B1" s="2" t="s">
        <v>1509</v>
      </c>
      <c r="C1" s="2" t="s">
        <v>1510</v>
      </c>
      <c r="D1" s="2" t="s">
        <v>714</v>
      </c>
      <c r="E1" s="2" t="s">
        <v>2</v>
      </c>
      <c r="F1" s="2" t="s">
        <v>35</v>
      </c>
      <c r="G1" s="2" t="s">
        <v>100</v>
      </c>
      <c r="H1" s="2" t="s">
        <v>1518</v>
      </c>
    </row>
    <row r="2" spans="1:8">
      <c r="A2" s="3" t="s">
        <v>1519</v>
      </c>
    </row>
    <row r="3" spans="1:8">
      <c r="A3" s="4" t="s">
        <v>88</v>
      </c>
      <c r="E3" s="7" t="n">
        <v>0.01</v>
      </c>
      <c r="F3" s="7" t="n">
        <v>0.01</v>
      </c>
    </row>
    <row r="4" spans="1:8">
      <c r="A4" s="4" t="s">
        <v>1520</v>
      </c>
      <c r="E4" s="6" t="n">
        <v>10</v>
      </c>
    </row>
    <row r="5" spans="1:8">
      <c r="A5" s="4" t="s">
        <v>1521</v>
      </c>
      <c r="E5" s="5" t="n">
        <v>100</v>
      </c>
    </row>
    <row r="6" spans="1:8">
      <c r="A6" s="4" t="s">
        <v>1522</v>
      </c>
      <c r="E6" s="5" t="n">
        <v>137000</v>
      </c>
      <c r="F6" s="6" t="n">
        <v>61000</v>
      </c>
      <c r="G6" s="6" t="n">
        <v>0</v>
      </c>
    </row>
    <row r="7" spans="1:8">
      <c r="A7" s="4" t="s">
        <v>1523</v>
      </c>
    </row>
    <row r="8" spans="1:8">
      <c r="A8" s="3" t="s">
        <v>1519</v>
      </c>
    </row>
    <row r="9" spans="1:8">
      <c r="A9" s="4" t="s">
        <v>1520</v>
      </c>
      <c r="E9" s="5" t="n">
        <v>20</v>
      </c>
    </row>
    <row r="10" spans="1:8">
      <c r="A10" s="4" t="s">
        <v>1521</v>
      </c>
      <c r="E10" s="6" t="n">
        <v>100</v>
      </c>
    </row>
    <row r="11" spans="1:8">
      <c r="A11" s="4" t="s">
        <v>1524</v>
      </c>
      <c r="E11" s="4" t="s">
        <v>1525</v>
      </c>
    </row>
    <row r="12" spans="1:8">
      <c r="A12" s="4" t="s">
        <v>1526</v>
      </c>
    </row>
    <row r="13" spans="1:8">
      <c r="A13" s="3" t="s">
        <v>1519</v>
      </c>
    </row>
    <row r="14" spans="1:8">
      <c r="A14" s="4" t="s">
        <v>1527</v>
      </c>
      <c r="E14" s="6" t="n">
        <v>68000</v>
      </c>
      <c r="F14" s="6" t="n">
        <v>30000</v>
      </c>
      <c r="G14" s="6" t="n">
        <v>0</v>
      </c>
    </row>
    <row r="15" spans="1:8">
      <c r="A15" s="4" t="s">
        <v>579</v>
      </c>
    </row>
    <row r="16" spans="1:8">
      <c r="A16" s="3" t="s">
        <v>1519</v>
      </c>
    </row>
    <row r="17" spans="1:8">
      <c r="A17" s="4" t="s">
        <v>1528</v>
      </c>
      <c r="H17" s="6" t="n">
        <v>300000000</v>
      </c>
    </row>
    <row r="18" spans="1:8">
      <c r="A18" s="4" t="s">
        <v>1505</v>
      </c>
    </row>
    <row r="19" spans="1:8">
      <c r="A19" s="3" t="s">
        <v>1519</v>
      </c>
    </row>
    <row r="20" spans="1:8">
      <c r="A20" s="4" t="s">
        <v>150</v>
      </c>
      <c r="D20" s="5" t="n">
        <v>4600000</v>
      </c>
    </row>
    <row r="21" spans="1:8">
      <c r="A21" s="4" t="s">
        <v>1511</v>
      </c>
      <c r="D21" s="4" t="s">
        <v>1512</v>
      </c>
      <c r="E21" s="4" t="s">
        <v>1512</v>
      </c>
    </row>
    <row r="22" spans="1:8">
      <c r="A22" s="4" t="s">
        <v>88</v>
      </c>
      <c r="D22" s="7" t="n">
        <v>0.01</v>
      </c>
      <c r="E22" s="7" t="n">
        <v>0.01</v>
      </c>
    </row>
    <row r="23" spans="1:8">
      <c r="A23" s="4" t="s">
        <v>1529</v>
      </c>
      <c r="E23" s="4" t="s">
        <v>1530</v>
      </c>
    </row>
    <row r="24" spans="1:8">
      <c r="A24" s="4" t="s">
        <v>1531</v>
      </c>
    </row>
    <row r="25" spans="1:8">
      <c r="A25" s="3" t="s">
        <v>1519</v>
      </c>
    </row>
    <row r="26" spans="1:8">
      <c r="A26" s="4" t="s">
        <v>1532</v>
      </c>
      <c r="D26" s="6" t="n">
        <v>25</v>
      </c>
    </row>
    <row r="27" spans="1:8">
      <c r="A27" s="4" t="s">
        <v>1533</v>
      </c>
    </row>
    <row r="28" spans="1:8">
      <c r="A28" s="3" t="s">
        <v>1519</v>
      </c>
    </row>
    <row r="29" spans="1:8">
      <c r="A29" s="4" t="s">
        <v>1511</v>
      </c>
      <c r="D29" s="4" t="s">
        <v>1534</v>
      </c>
    </row>
    <row r="30" spans="1:8">
      <c r="A30" s="4" t="s">
        <v>1507</v>
      </c>
    </row>
    <row r="31" spans="1:8">
      <c r="A31" s="3" t="s">
        <v>1519</v>
      </c>
    </row>
    <row r="32" spans="1:8">
      <c r="A32" s="4" t="s">
        <v>150</v>
      </c>
      <c r="C32" s="5" t="n">
        <v>7800000</v>
      </c>
    </row>
    <row r="33" spans="1:8">
      <c r="A33" s="4" t="s">
        <v>1511</v>
      </c>
      <c r="B33" s="4" t="s">
        <v>658</v>
      </c>
      <c r="C33" s="4" t="s">
        <v>1515</v>
      </c>
      <c r="E33" s="4" t="s">
        <v>658</v>
      </c>
    </row>
    <row r="34" spans="1:8">
      <c r="A34" s="4" t="s">
        <v>88</v>
      </c>
      <c r="C34" s="7" t="n">
        <v>0.01</v>
      </c>
      <c r="E34" s="7" t="n">
        <v>0.01</v>
      </c>
    </row>
    <row r="35" spans="1:8">
      <c r="A35" s="4" t="s">
        <v>1532</v>
      </c>
      <c r="C35" s="6" t="n">
        <v>25</v>
      </c>
    </row>
    <row r="36" spans="1:8">
      <c r="A36" s="4" t="s">
        <v>1535</v>
      </c>
    </row>
    <row r="37" spans="1:8">
      <c r="A37" s="3" t="s">
        <v>1519</v>
      </c>
    </row>
    <row r="38" spans="1:8">
      <c r="A38" s="4" t="s">
        <v>1536</v>
      </c>
      <c r="E38" s="6" t="n">
        <v>2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2</v>
      </c>
      <c r="C2" s="2" t="s">
        <v>35</v>
      </c>
      <c r="D2" s="2" t="s">
        <v>100</v>
      </c>
    </row>
    <row r="3" spans="1:4">
      <c r="A3" s="3" t="s">
        <v>287</v>
      </c>
    </row>
    <row r="4" spans="1:4">
      <c r="A4" s="4" t="s">
        <v>1538</v>
      </c>
      <c r="B4" s="5" t="n">
        <v>671</v>
      </c>
      <c r="C4" s="5" t="n">
        <v>5647</v>
      </c>
      <c r="D4" s="5" t="n">
        <v>7368</v>
      </c>
    </row>
    <row r="5" spans="1:4">
      <c r="A5" s="4" t="s">
        <v>1539</v>
      </c>
      <c r="B5" s="5" t="n">
        <v>14731</v>
      </c>
    </row>
    <row r="6" spans="1:4">
      <c r="A6" s="4" t="s">
        <v>1540</v>
      </c>
      <c r="B6" s="6" t="n">
        <v>10719</v>
      </c>
      <c r="C6" s="6" t="n">
        <v>91198</v>
      </c>
      <c r="D6" s="6" t="n">
        <v>98370</v>
      </c>
    </row>
    <row r="7" spans="1:4">
      <c r="A7" s="4" t="s">
        <v>1541</v>
      </c>
      <c r="B7" s="6" t="n">
        <v>21662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2</v>
      </c>
      <c r="C1" s="2" t="s">
        <v>1</v>
      </c>
    </row>
    <row r="2" spans="1:5">
      <c r="C2" s="2" t="s">
        <v>2</v>
      </c>
      <c r="D2" s="2" t="s">
        <v>35</v>
      </c>
      <c r="E2" s="2" t="s">
        <v>100</v>
      </c>
    </row>
    <row r="3" spans="1:5">
      <c r="A3" s="3" t="s">
        <v>1543</v>
      </c>
    </row>
    <row r="4" spans="1:5">
      <c r="A4" s="4" t="s">
        <v>1544</v>
      </c>
      <c r="C4" s="6" t="n">
        <v>212725</v>
      </c>
      <c r="D4" s="6" t="n">
        <v>171299</v>
      </c>
      <c r="E4" s="6" t="n">
        <v>131833</v>
      </c>
    </row>
    <row r="5" spans="1:5">
      <c r="A5" s="3" t="s">
        <v>1545</v>
      </c>
    </row>
    <row r="6" spans="1:5">
      <c r="A6" s="4" t="s">
        <v>1546</v>
      </c>
      <c r="B6" s="4" t="s">
        <v>1305</v>
      </c>
      <c r="C6" s="5" t="n">
        <v>-119552</v>
      </c>
      <c r="D6" s="5" t="n">
        <v>-4373</v>
      </c>
      <c r="E6" s="5" t="n">
        <v>-9314</v>
      </c>
    </row>
    <row r="7" spans="1:5">
      <c r="A7" s="4" t="s">
        <v>50</v>
      </c>
      <c r="B7" s="4" t="s">
        <v>1307</v>
      </c>
      <c r="C7" s="5" t="n">
        <v>60772</v>
      </c>
      <c r="D7" s="5" t="n">
        <v>-9762</v>
      </c>
      <c r="E7" s="5" t="n">
        <v>-3210</v>
      </c>
    </row>
    <row r="8" spans="1:5">
      <c r="A8" s="4" t="s">
        <v>1308</v>
      </c>
      <c r="C8" s="5" t="n">
        <v>-58780</v>
      </c>
      <c r="D8" s="5" t="n">
        <v>-14135</v>
      </c>
      <c r="E8" s="5" t="n">
        <v>-12524</v>
      </c>
    </row>
    <row r="9" spans="1:5">
      <c r="A9" s="4" t="s">
        <v>1317</v>
      </c>
      <c r="C9" s="5" t="n">
        <v>0</v>
      </c>
      <c r="D9" s="5" t="n">
        <v>-81624</v>
      </c>
      <c r="E9" s="5" t="n">
        <v>-65647</v>
      </c>
    </row>
    <row r="10" spans="1:5">
      <c r="A10" s="4" t="s">
        <v>1547</v>
      </c>
      <c r="C10" s="5" t="n">
        <v>0</v>
      </c>
      <c r="D10" s="5" t="n">
        <v>-5876</v>
      </c>
      <c r="E10" s="5" t="n">
        <v>-2728</v>
      </c>
    </row>
    <row r="11" spans="1:5">
      <c r="A11" s="4" t="s">
        <v>1548</v>
      </c>
      <c r="C11" s="5" t="n">
        <v>-94330</v>
      </c>
      <c r="D11" s="5" t="n">
        <v>-103487</v>
      </c>
      <c r="E11" s="5" t="n">
        <v>-78628</v>
      </c>
    </row>
    <row r="12" spans="1:5">
      <c r="A12" s="4" t="s">
        <v>102</v>
      </c>
      <c r="C12" s="5" t="n">
        <v>120587</v>
      </c>
      <c r="D12" s="5" t="n">
        <v>69240</v>
      </c>
      <c r="E12" s="5" t="n">
        <v>54789</v>
      </c>
    </row>
    <row r="13" spans="1:5">
      <c r="A13" s="4" t="s">
        <v>1549</v>
      </c>
      <c r="C13" s="5" t="n">
        <v>80500212</v>
      </c>
      <c r="D13" s="5" t="n">
        <v>63836843</v>
      </c>
      <c r="E13" s="5" t="n">
        <v>49626758</v>
      </c>
    </row>
    <row r="14" spans="1:5">
      <c r="A14" s="4" t="s">
        <v>77</v>
      </c>
    </row>
    <row r="15" spans="1:5">
      <c r="A15" s="3" t="s">
        <v>1545</v>
      </c>
    </row>
    <row r="16" spans="1:5">
      <c r="A16" s="4" t="s">
        <v>102</v>
      </c>
      <c r="C16" s="5" t="n">
        <v>2192</v>
      </c>
      <c r="D16" s="5" t="n">
        <v>1428</v>
      </c>
      <c r="E16" s="5" t="n">
        <v>1573</v>
      </c>
    </row>
    <row r="17" spans="1:5">
      <c r="A17" s="4" t="s">
        <v>1550</v>
      </c>
      <c r="C17" s="5" t="n">
        <v>2192</v>
      </c>
      <c r="D17" s="5" t="n">
        <v>1428</v>
      </c>
      <c r="E17" s="5" t="n">
        <v>1573</v>
      </c>
    </row>
    <row r="18" spans="1:5">
      <c r="A18" s="4" t="s">
        <v>130</v>
      </c>
    </row>
    <row r="19" spans="1:5">
      <c r="A19" s="3" t="s">
        <v>1543</v>
      </c>
    </row>
    <row r="20" spans="1:5">
      <c r="A20" s="4" t="s">
        <v>1544</v>
      </c>
      <c r="C20" s="5" t="n">
        <v>204663</v>
      </c>
      <c r="D20" s="5" t="n">
        <v>164776</v>
      </c>
      <c r="E20" s="5" t="n">
        <v>125961</v>
      </c>
    </row>
    <row r="21" spans="1:5">
      <c r="A21" s="4" t="s">
        <v>1551</v>
      </c>
      <c r="C21" s="5" t="n">
        <v>8062</v>
      </c>
      <c r="D21" s="5" t="n">
        <v>6523</v>
      </c>
      <c r="E21" s="5" t="n">
        <v>5872</v>
      </c>
    </row>
    <row r="22" spans="1:5">
      <c r="A22" s="3" t="s">
        <v>1545</v>
      </c>
    </row>
    <row r="23" spans="1:5">
      <c r="A23" s="4" t="s">
        <v>1546</v>
      </c>
      <c r="C23" s="5" t="n">
        <v>-119552</v>
      </c>
      <c r="D23" s="5" t="n">
        <v>-9762</v>
      </c>
      <c r="E23" s="5" t="n">
        <v>-9314</v>
      </c>
    </row>
    <row r="24" spans="1:5">
      <c r="A24" s="4" t="s">
        <v>50</v>
      </c>
      <c r="C24" s="5" t="n">
        <v>60772</v>
      </c>
      <c r="D24" s="5" t="n">
        <v>-4373</v>
      </c>
      <c r="E24" s="5" t="n">
        <v>-3210</v>
      </c>
    </row>
    <row r="25" spans="1:5">
      <c r="A25" s="4" t="s">
        <v>1308</v>
      </c>
      <c r="C25" s="5" t="n">
        <v>-58780</v>
      </c>
      <c r="D25" s="5" t="n">
        <v>-14135</v>
      </c>
      <c r="E25" s="5" t="n">
        <v>-12524</v>
      </c>
    </row>
    <row r="26" spans="1:5">
      <c r="A26" s="4" t="s">
        <v>1317</v>
      </c>
      <c r="D26" s="5" t="n">
        <v>-81624</v>
      </c>
      <c r="E26" s="5" t="n">
        <v>-65647</v>
      </c>
    </row>
    <row r="27" spans="1:5">
      <c r="A27" s="4" t="s">
        <v>1547</v>
      </c>
      <c r="D27" s="5" t="n">
        <v>-5876</v>
      </c>
      <c r="E27" s="5" t="n">
        <v>-2728</v>
      </c>
    </row>
    <row r="28" spans="1:5">
      <c r="A28" s="4" t="s">
        <v>1552</v>
      </c>
      <c r="D28" s="5" t="n">
        <v>660</v>
      </c>
      <c r="E28" s="5" t="n">
        <v>11</v>
      </c>
    </row>
    <row r="29" spans="1:5">
      <c r="A29" s="4" t="s">
        <v>1548</v>
      </c>
      <c r="C29" s="5" t="n">
        <v>-94330</v>
      </c>
      <c r="D29" s="5" t="n">
        <v>-103487</v>
      </c>
      <c r="E29" s="5" t="n">
        <v>-78617</v>
      </c>
    </row>
    <row r="30" spans="1:5">
      <c r="A30" s="4" t="s">
        <v>102</v>
      </c>
      <c r="C30" s="5" t="n">
        <v>118395</v>
      </c>
      <c r="D30" s="5" t="n">
        <v>67812</v>
      </c>
      <c r="E30" s="5" t="n">
        <v>53216</v>
      </c>
    </row>
    <row r="31" spans="1:5">
      <c r="A31" s="4" t="s">
        <v>1553</v>
      </c>
    </row>
    <row r="32" spans="1:5">
      <c r="A32" s="3" t="s">
        <v>1545</v>
      </c>
    </row>
    <row r="33" spans="1:5">
      <c r="A33" s="4" t="s">
        <v>1554</v>
      </c>
      <c r="C33" s="6" t="n">
        <v>-35550</v>
      </c>
      <c r="D33" s="6" t="n">
        <v>-2512</v>
      </c>
      <c r="E33" s="6" t="n">
        <v>2271</v>
      </c>
    </row>
    <row r="34" spans="1:5"/>
    <row r="35" spans="1:5">
      <c r="A35" s="4" t="s">
        <v>1305</v>
      </c>
      <c r="B35" s="4" t="s">
        <v>1312</v>
      </c>
    </row>
    <row r="36" spans="1:5">
      <c r="A36" s="4" t="s">
        <v>1307</v>
      </c>
      <c r="B36" s="4" t="s">
        <v>1311</v>
      </c>
    </row>
  </sheetData>
  <mergeCells count="5">
    <mergeCell ref="A1:B2"/>
    <mergeCell ref="C1:E1"/>
    <mergeCell ref="A34:D34"/>
    <mergeCell ref="B35:D35"/>
    <mergeCell ref="B36:D3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35</v>
      </c>
      <c r="D2" s="2" t="s">
        <v>100</v>
      </c>
    </row>
    <row r="3" spans="1:4">
      <c r="A3" s="3" t="s">
        <v>1556</v>
      </c>
    </row>
    <row r="4" spans="1:4">
      <c r="A4" s="4" t="s">
        <v>1557</v>
      </c>
      <c r="B4" s="6" t="n">
        <v>356755</v>
      </c>
      <c r="C4" s="6" t="n">
        <v>290309</v>
      </c>
      <c r="D4" s="6" t="n">
        <v>275092</v>
      </c>
    </row>
    <row r="5" spans="1:4">
      <c r="A5" s="3" t="s">
        <v>1558</v>
      </c>
    </row>
    <row r="6" spans="1:4">
      <c r="A6" s="4" t="s">
        <v>1559</v>
      </c>
      <c r="B6" s="5" t="n">
        <v>-2531</v>
      </c>
      <c r="C6" s="5" t="n">
        <v>-3147</v>
      </c>
      <c r="D6" s="5" t="n">
        <v>-3254</v>
      </c>
    </row>
    <row r="7" spans="1:4">
      <c r="A7" s="3" t="s">
        <v>1560</v>
      </c>
    </row>
    <row r="8" spans="1:4">
      <c r="A8" s="4" t="s">
        <v>103</v>
      </c>
      <c r="B8" s="5" t="n">
        <v>59185</v>
      </c>
      <c r="C8" s="5" t="n">
        <v>74516</v>
      </c>
      <c r="D8" s="5" t="n">
        <v>106442</v>
      </c>
    </row>
    <row r="9" spans="1:4">
      <c r="A9" s="4" t="s">
        <v>77</v>
      </c>
    </row>
    <row r="10" spans="1:4">
      <c r="A10" s="3" t="s">
        <v>1560</v>
      </c>
    </row>
    <row r="11" spans="1:4">
      <c r="A11" s="4" t="s">
        <v>103</v>
      </c>
      <c r="B11" s="5" t="n">
        <v>10925</v>
      </c>
      <c r="C11" s="5" t="n">
        <v>12084</v>
      </c>
      <c r="D11" s="5" t="n">
        <v>9224</v>
      </c>
    </row>
    <row r="12" spans="1:4">
      <c r="A12" s="4" t="s">
        <v>130</v>
      </c>
    </row>
    <row r="13" spans="1:4">
      <c r="A13" s="3" t="s">
        <v>1561</v>
      </c>
    </row>
    <row r="14" spans="1:4">
      <c r="A14" s="4" t="s">
        <v>1562</v>
      </c>
      <c r="B14" s="5" t="n">
        <v>-363271</v>
      </c>
      <c r="C14" s="5" t="n">
        <v>-209898</v>
      </c>
      <c r="D14" s="5" t="n">
        <v>-229743</v>
      </c>
    </row>
    <row r="15" spans="1:4">
      <c r="A15" s="4" t="s">
        <v>1563</v>
      </c>
      <c r="B15" s="5" t="n">
        <v>9172</v>
      </c>
      <c r="C15" s="5" t="n">
        <v>-15288</v>
      </c>
      <c r="D15" s="5" t="n">
        <v>30927</v>
      </c>
    </row>
    <row r="16" spans="1:4">
      <c r="A16" s="4" t="s">
        <v>1564</v>
      </c>
      <c r="B16" s="5" t="n">
        <v>-354099</v>
      </c>
      <c r="C16" s="5" t="n">
        <v>-225186</v>
      </c>
      <c r="D16" s="5" t="n">
        <v>-198816</v>
      </c>
    </row>
    <row r="17" spans="1:4">
      <c r="A17" s="3" t="s">
        <v>1556</v>
      </c>
    </row>
    <row r="18" spans="1:4">
      <c r="A18" s="4" t="s">
        <v>1565</v>
      </c>
      <c r="B18" s="5" t="n">
        <v>30595</v>
      </c>
      <c r="C18" s="5" t="n">
        <v>0</v>
      </c>
      <c r="D18" s="5" t="n">
        <v>0</v>
      </c>
    </row>
    <row r="19" spans="1:4">
      <c r="A19" s="4" t="s">
        <v>1557</v>
      </c>
      <c r="B19" s="5" t="n">
        <v>356755</v>
      </c>
      <c r="C19" s="5" t="n">
        <v>290309</v>
      </c>
      <c r="D19" s="5" t="n">
        <v>275092</v>
      </c>
    </row>
    <row r="20" spans="1:4">
      <c r="A20" s="3" t="s">
        <v>1558</v>
      </c>
    </row>
    <row r="21" spans="1:4">
      <c r="A21" s="4" t="s">
        <v>1559</v>
      </c>
      <c r="B21" s="5" t="n">
        <v>-2531</v>
      </c>
      <c r="C21" s="5" t="n">
        <v>-3147</v>
      </c>
      <c r="D21" s="5" t="n">
        <v>-3254</v>
      </c>
    </row>
    <row r="22" spans="1:4">
      <c r="A22" s="4" t="s">
        <v>1491</v>
      </c>
      <c r="B22" s="5" t="n">
        <v>3707</v>
      </c>
      <c r="C22" s="5" t="n">
        <v>9679</v>
      </c>
      <c r="D22" s="5" t="n">
        <v>7564</v>
      </c>
    </row>
    <row r="23" spans="1:4">
      <c r="A23" s="4" t="s">
        <v>1566</v>
      </c>
      <c r="B23" s="5" t="n">
        <v>1176</v>
      </c>
      <c r="C23" s="5" t="n">
        <v>6532</v>
      </c>
      <c r="D23" s="5" t="n">
        <v>4310</v>
      </c>
    </row>
    <row r="24" spans="1:4">
      <c r="A24" s="3" t="s">
        <v>1560</v>
      </c>
    </row>
    <row r="25" spans="1:4">
      <c r="A25" s="4" t="s">
        <v>1567</v>
      </c>
      <c r="B25" s="5" t="n">
        <v>7356</v>
      </c>
      <c r="C25" s="5" t="n">
        <v>855</v>
      </c>
      <c r="D25" s="5" t="n">
        <v>-869</v>
      </c>
    </row>
    <row r="26" spans="1:4">
      <c r="A26" s="4" t="s">
        <v>1562</v>
      </c>
      <c r="B26" s="5" t="n">
        <v>-9685</v>
      </c>
      <c r="C26" s="5" t="n">
        <v>5879</v>
      </c>
      <c r="D26" s="5" t="n">
        <v>-1846</v>
      </c>
    </row>
    <row r="27" spans="1:4">
      <c r="A27" s="4" t="s">
        <v>1568</v>
      </c>
      <c r="B27" s="5" t="n">
        <v>16162</v>
      </c>
      <c r="C27" s="5" t="n">
        <v>-15957</v>
      </c>
      <c r="D27" s="5" t="n">
        <v>19347</v>
      </c>
    </row>
    <row r="28" spans="1:4">
      <c r="A28" s="4" t="s">
        <v>1569</v>
      </c>
      <c r="B28" s="5" t="n">
        <v>13833</v>
      </c>
      <c r="C28" s="5" t="n">
        <v>-9223</v>
      </c>
      <c r="D28" s="5" t="n">
        <v>16632</v>
      </c>
    </row>
    <row r="29" spans="1:4">
      <c r="A29" s="4" t="s">
        <v>103</v>
      </c>
      <c r="B29" s="5" t="n">
        <v>48260</v>
      </c>
      <c r="C29" s="5" t="n">
        <v>62432</v>
      </c>
      <c r="D29" s="5" t="n">
        <v>97218</v>
      </c>
    </row>
    <row r="30" spans="1:4">
      <c r="A30" s="4" t="s">
        <v>1570</v>
      </c>
    </row>
    <row r="31" spans="1:4">
      <c r="A31" s="3" t="s">
        <v>1560</v>
      </c>
    </row>
    <row r="32" spans="1:4">
      <c r="A32" s="4" t="s">
        <v>103</v>
      </c>
      <c r="B32" s="6" t="n">
        <v>48260</v>
      </c>
      <c r="C32" s="6" t="n">
        <v>62432</v>
      </c>
      <c r="D32" s="6" t="n">
        <v>9721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2</v>
      </c>
      <c r="C2" s="2" t="s">
        <v>35</v>
      </c>
      <c r="D2" s="2" t="s">
        <v>100</v>
      </c>
    </row>
    <row r="3" spans="1:4">
      <c r="A3" s="3" t="s">
        <v>1572</v>
      </c>
    </row>
    <row r="4" spans="1:4">
      <c r="A4" s="4" t="s">
        <v>105</v>
      </c>
      <c r="B4" s="6" t="n">
        <v>81926</v>
      </c>
      <c r="C4" s="6" t="n">
        <v>96384</v>
      </c>
      <c r="D4" s="6" t="n">
        <v>7175</v>
      </c>
    </row>
    <row r="5" spans="1:4">
      <c r="A5" s="4" t="s">
        <v>130</v>
      </c>
    </row>
    <row r="6" spans="1:4">
      <c r="A6" s="3" t="s">
        <v>1572</v>
      </c>
    </row>
    <row r="7" spans="1:4">
      <c r="A7" s="4" t="s">
        <v>814</v>
      </c>
      <c r="B7" s="5" t="n">
        <v>-11262</v>
      </c>
      <c r="C7" s="5" t="n">
        <v>5498</v>
      </c>
      <c r="D7" s="5" t="n">
        <v>-13168</v>
      </c>
    </row>
    <row r="8" spans="1:4">
      <c r="A8" s="4" t="s">
        <v>1573</v>
      </c>
      <c r="B8" s="5" t="n">
        <v>92943</v>
      </c>
      <c r="C8" s="5" t="n">
        <v>123728</v>
      </c>
      <c r="D8" s="5" t="n">
        <v>32500</v>
      </c>
    </row>
    <row r="9" spans="1:4">
      <c r="A9" s="4" t="s">
        <v>796</v>
      </c>
      <c r="B9" s="5" t="n">
        <v>7399</v>
      </c>
      <c r="C9" s="5" t="n">
        <v>0</v>
      </c>
      <c r="D9" s="5" t="n">
        <v>0</v>
      </c>
    </row>
    <row r="10" spans="1:4">
      <c r="A10" s="4" t="s">
        <v>821</v>
      </c>
      <c r="B10" s="5" t="n">
        <v>9610</v>
      </c>
      <c r="C10" s="5" t="n">
        <v>-3426</v>
      </c>
      <c r="D10" s="5" t="n">
        <v>3238</v>
      </c>
    </row>
    <row r="11" spans="1:4">
      <c r="A11" s="4" t="s">
        <v>1568</v>
      </c>
      <c r="B11" s="5" t="n">
        <v>-4152</v>
      </c>
      <c r="C11" s="5" t="n">
        <v>-18468</v>
      </c>
      <c r="D11" s="5" t="n">
        <v>7251</v>
      </c>
    </row>
    <row r="12" spans="1:4">
      <c r="A12" s="4" t="s">
        <v>105</v>
      </c>
      <c r="B12" s="5" t="n">
        <v>70842</v>
      </c>
      <c r="C12" s="5" t="n">
        <v>110914</v>
      </c>
      <c r="D12" s="5" t="n">
        <v>24569</v>
      </c>
    </row>
    <row r="13" spans="1:4">
      <c r="A13" s="4" t="s">
        <v>77</v>
      </c>
    </row>
    <row r="14" spans="1:4">
      <c r="A14" s="3" t="s">
        <v>1572</v>
      </c>
    </row>
    <row r="15" spans="1:4">
      <c r="A15" s="4" t="s">
        <v>105</v>
      </c>
      <c r="B15" s="5" t="n">
        <v>11084</v>
      </c>
      <c r="C15" s="5" t="n">
        <v>-14530</v>
      </c>
      <c r="D15" s="5" t="n">
        <v>-17394</v>
      </c>
    </row>
    <row r="16" spans="1:4">
      <c r="A16" s="4" t="s">
        <v>1574</v>
      </c>
    </row>
    <row r="17" spans="1:4">
      <c r="A17" s="3" t="s">
        <v>1572</v>
      </c>
    </row>
    <row r="18" spans="1:4">
      <c r="A18" s="4" t="s">
        <v>835</v>
      </c>
      <c r="B18" s="5" t="n">
        <v>-8499</v>
      </c>
      <c r="C18" s="5" t="n">
        <v>4266</v>
      </c>
      <c r="D18" s="5" t="n">
        <v>-1748</v>
      </c>
    </row>
    <row r="19" spans="1:4">
      <c r="A19" s="4" t="s">
        <v>1575</v>
      </c>
    </row>
    <row r="20" spans="1:4">
      <c r="A20" s="3" t="s">
        <v>1572</v>
      </c>
    </row>
    <row r="21" spans="1:4">
      <c r="A21" s="4" t="s">
        <v>835</v>
      </c>
      <c r="B21" s="6" t="n">
        <v>-15197</v>
      </c>
      <c r="C21" s="6" t="n">
        <v>-684</v>
      </c>
      <c r="D21" s="6" t="n">
        <v>-350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35</v>
      </c>
      <c r="D2" s="2" t="s">
        <v>100</v>
      </c>
    </row>
    <row r="3" spans="1:4">
      <c r="A3" s="3" t="s">
        <v>1577</v>
      </c>
    </row>
    <row r="4" spans="1:4">
      <c r="A4" s="4" t="s">
        <v>1578</v>
      </c>
      <c r="B4" s="6" t="n">
        <v>222772</v>
      </c>
      <c r="C4" s="6" t="n">
        <v>195176</v>
      </c>
      <c r="D4" s="6" t="n">
        <v>222122</v>
      </c>
    </row>
    <row r="5" spans="1:4">
      <c r="A5" s="3" t="s">
        <v>107</v>
      </c>
    </row>
    <row r="6" spans="1:4">
      <c r="A6" s="4" t="s">
        <v>53</v>
      </c>
      <c r="B6" s="5" t="n">
        <v>115383</v>
      </c>
      <c r="C6" s="5" t="n">
        <v>93580</v>
      </c>
      <c r="D6" s="5" t="n">
        <v>92838</v>
      </c>
    </row>
    <row r="7" spans="1:4">
      <c r="A7" s="4" t="s">
        <v>1579</v>
      </c>
      <c r="B7" s="5" t="n">
        <v>175171</v>
      </c>
      <c r="C7" s="5" t="n">
        <v>151371</v>
      </c>
      <c r="D7" s="5" t="n">
        <v>149768</v>
      </c>
    </row>
    <row r="8" spans="1:4">
      <c r="A8" s="4" t="s">
        <v>109</v>
      </c>
      <c r="B8" s="5" t="n">
        <v>47601</v>
      </c>
      <c r="C8" s="5" t="n">
        <v>43805</v>
      </c>
      <c r="D8" s="5" t="n">
        <v>72354</v>
      </c>
    </row>
    <row r="9" spans="1:4">
      <c r="A9" s="4" t="s">
        <v>1580</v>
      </c>
    </row>
    <row r="10" spans="1:4">
      <c r="A10" s="3" t="s">
        <v>107</v>
      </c>
    </row>
    <row r="11" spans="1:4">
      <c r="A11" s="4" t="s">
        <v>1334</v>
      </c>
      <c r="B11" s="5" t="n">
        <v>14601</v>
      </c>
      <c r="C11" s="5" t="n">
        <v>14535</v>
      </c>
      <c r="D11" s="5" t="n">
        <v>14473</v>
      </c>
    </row>
    <row r="12" spans="1:4">
      <c r="A12" s="4" t="s">
        <v>77</v>
      </c>
    </row>
    <row r="13" spans="1:4">
      <c r="A13" s="3" t="s">
        <v>1577</v>
      </c>
    </row>
    <row r="14" spans="1:4">
      <c r="A14" s="4" t="s">
        <v>1578</v>
      </c>
      <c r="B14" s="5" t="n">
        <v>15138</v>
      </c>
      <c r="C14" s="5" t="n">
        <v>16951</v>
      </c>
      <c r="D14" s="5" t="n">
        <v>22601</v>
      </c>
    </row>
    <row r="15" spans="1:4">
      <c r="A15" s="3" t="s">
        <v>107</v>
      </c>
    </row>
    <row r="16" spans="1:4">
      <c r="A16" s="4" t="s">
        <v>53</v>
      </c>
      <c r="B16" s="5" t="n">
        <v>7462</v>
      </c>
      <c r="C16" s="5" t="n">
        <v>8038</v>
      </c>
      <c r="D16" s="5" t="n">
        <v>7830</v>
      </c>
    </row>
    <row r="17" spans="1:4">
      <c r="A17" s="4" t="s">
        <v>130</v>
      </c>
    </row>
    <row r="18" spans="1:4">
      <c r="A18" s="3" t="s">
        <v>1577</v>
      </c>
    </row>
    <row r="19" spans="1:4">
      <c r="A19" s="4" t="s">
        <v>813</v>
      </c>
      <c r="B19" s="5" t="n">
        <v>852</v>
      </c>
      <c r="C19" s="5" t="n">
        <v>576</v>
      </c>
      <c r="D19" s="5" t="n">
        <v>923</v>
      </c>
    </row>
    <row r="20" spans="1:4">
      <c r="A20" s="4" t="s">
        <v>1581</v>
      </c>
      <c r="B20" s="5" t="n">
        <v>55487</v>
      </c>
      <c r="C20" s="5" t="n">
        <v>29438</v>
      </c>
      <c r="D20" s="5" t="n">
        <v>14663</v>
      </c>
    </row>
    <row r="21" spans="1:4">
      <c r="A21" s="4" t="s">
        <v>815</v>
      </c>
      <c r="B21" s="5" t="n">
        <v>75610</v>
      </c>
      <c r="C21" s="5" t="n">
        <v>53164</v>
      </c>
      <c r="D21" s="5" t="n">
        <v>54750</v>
      </c>
    </row>
    <row r="22" spans="1:4">
      <c r="A22" s="4" t="s">
        <v>1582</v>
      </c>
      <c r="B22" s="5" t="n">
        <v>21666</v>
      </c>
      <c r="C22" s="5" t="n">
        <v>63613</v>
      </c>
      <c r="D22" s="5" t="n">
        <v>107044</v>
      </c>
    </row>
    <row r="23" spans="1:4">
      <c r="A23" s="4" t="s">
        <v>765</v>
      </c>
      <c r="B23" s="5" t="n">
        <v>15441</v>
      </c>
      <c r="C23" s="5" t="n">
        <v>4291</v>
      </c>
      <c r="D23" s="5" t="n">
        <v>930</v>
      </c>
    </row>
    <row r="24" spans="1:4">
      <c r="A24" s="4" t="s">
        <v>1583</v>
      </c>
      <c r="B24" s="5" t="n">
        <v>26065</v>
      </c>
      <c r="C24" s="5" t="n">
        <v>12517</v>
      </c>
      <c r="D24" s="5" t="n">
        <v>4058</v>
      </c>
    </row>
    <row r="25" spans="1:4">
      <c r="A25" s="4" t="s">
        <v>50</v>
      </c>
      <c r="B25" s="5" t="n">
        <v>700</v>
      </c>
      <c r="C25" s="5" t="n">
        <v>201</v>
      </c>
      <c r="D25" s="5" t="n">
        <v>111</v>
      </c>
    </row>
    <row r="26" spans="1:4">
      <c r="A26" s="4" t="s">
        <v>1578</v>
      </c>
      <c r="B26" s="5" t="n">
        <v>207634</v>
      </c>
      <c r="C26" s="5" t="n">
        <v>178225</v>
      </c>
      <c r="D26" s="5" t="n">
        <v>199521</v>
      </c>
    </row>
    <row r="27" spans="1:4">
      <c r="A27" s="3" t="s">
        <v>107</v>
      </c>
    </row>
    <row r="28" spans="1:4">
      <c r="A28" s="4" t="s">
        <v>53</v>
      </c>
      <c r="B28" s="5" t="n">
        <v>115383</v>
      </c>
      <c r="C28" s="5" t="n">
        <v>93580</v>
      </c>
      <c r="D28" s="5" t="n">
        <v>92838</v>
      </c>
    </row>
    <row r="29" spans="1:4">
      <c r="A29" s="4" t="s">
        <v>54</v>
      </c>
      <c r="B29" s="5" t="n">
        <v>2422</v>
      </c>
      <c r="C29" s="5" t="n">
        <v>1593</v>
      </c>
      <c r="D29" s="5" t="n">
        <v>1376</v>
      </c>
    </row>
    <row r="30" spans="1:4">
      <c r="A30" s="4" t="s">
        <v>56</v>
      </c>
      <c r="B30" s="5" t="n">
        <v>14623</v>
      </c>
      <c r="C30" s="5" t="n">
        <v>12634</v>
      </c>
      <c r="D30" s="5" t="n">
        <v>12892</v>
      </c>
    </row>
    <row r="31" spans="1:4">
      <c r="A31" s="4" t="s">
        <v>1584</v>
      </c>
      <c r="B31" s="5" t="n">
        <v>10821</v>
      </c>
      <c r="C31" s="5" t="n">
        <v>13184</v>
      </c>
      <c r="D31" s="5" t="n">
        <v>12091</v>
      </c>
    </row>
    <row r="32" spans="1:4">
      <c r="A32" s="4" t="s">
        <v>1585</v>
      </c>
      <c r="B32" s="5" t="n">
        <v>0</v>
      </c>
      <c r="C32" s="5" t="n">
        <v>0</v>
      </c>
      <c r="D32" s="5" t="n">
        <v>122</v>
      </c>
    </row>
    <row r="33" spans="1:4">
      <c r="A33" s="4" t="s">
        <v>1586</v>
      </c>
      <c r="B33" s="5" t="n">
        <v>7324</v>
      </c>
      <c r="C33" s="5" t="n">
        <v>5928</v>
      </c>
      <c r="D33" s="5" t="n">
        <v>6812</v>
      </c>
    </row>
    <row r="34" spans="1:4">
      <c r="A34" s="4" t="s">
        <v>1587</v>
      </c>
      <c r="B34" s="5" t="n">
        <v>2535</v>
      </c>
      <c r="C34" s="5" t="n">
        <v>1879</v>
      </c>
      <c r="D34" s="5" t="n">
        <v>1334</v>
      </c>
    </row>
    <row r="35" spans="1:4">
      <c r="A35" s="4" t="s">
        <v>1579</v>
      </c>
      <c r="B35" s="5" t="n">
        <v>167709</v>
      </c>
      <c r="C35" s="5" t="n">
        <v>143333</v>
      </c>
      <c r="D35" s="5" t="n">
        <v>141938</v>
      </c>
    </row>
    <row r="36" spans="1:4">
      <c r="A36" s="4" t="s">
        <v>1588</v>
      </c>
    </row>
    <row r="37" spans="1:4">
      <c r="A37" s="3" t="s">
        <v>107</v>
      </c>
    </row>
    <row r="38" spans="1:4">
      <c r="A38" s="4" t="s">
        <v>1334</v>
      </c>
      <c r="B38" s="5" t="n">
        <v>14601</v>
      </c>
      <c r="C38" s="5" t="n">
        <v>14535</v>
      </c>
      <c r="D38" s="5" t="n">
        <v>14473</v>
      </c>
    </row>
    <row r="39" spans="1:4">
      <c r="A39" s="4" t="s">
        <v>1589</v>
      </c>
    </row>
    <row r="40" spans="1:4">
      <c r="A40" s="3" t="s">
        <v>1577</v>
      </c>
    </row>
    <row r="41" spans="1:4">
      <c r="A41" s="4" t="s">
        <v>835</v>
      </c>
      <c r="B41" s="6" t="n">
        <v>11813</v>
      </c>
      <c r="C41" s="6" t="n">
        <v>14425</v>
      </c>
      <c r="D41" s="6" t="n">
        <v>1704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90</v>
      </c>
      <c r="B1" s="2" t="s">
        <v>1</v>
      </c>
    </row>
    <row r="2" spans="1:3">
      <c r="B2" s="2" t="s">
        <v>2</v>
      </c>
      <c r="C2" s="2" t="s">
        <v>35</v>
      </c>
    </row>
    <row r="3" spans="1:3">
      <c r="A3" s="3" t="s">
        <v>1591</v>
      </c>
    </row>
    <row r="4" spans="1:3">
      <c r="A4" s="4" t="s">
        <v>1350</v>
      </c>
      <c r="B4" s="4" t="s">
        <v>1351</v>
      </c>
    </row>
    <row r="5" spans="1:3">
      <c r="A5" s="4" t="s">
        <v>1352</v>
      </c>
    </row>
    <row r="6" spans="1:3">
      <c r="A6" s="3" t="s">
        <v>1591</v>
      </c>
    </row>
    <row r="7" spans="1:3">
      <c r="A7" s="4" t="s">
        <v>1353</v>
      </c>
      <c r="B7" s="9" t="n">
        <v>19.7</v>
      </c>
      <c r="C7" s="9" t="n">
        <v>3.1</v>
      </c>
    </row>
    <row r="8" spans="1:3">
      <c r="A8" s="4" t="s">
        <v>1350</v>
      </c>
      <c r="B8" s="4" t="s">
        <v>1351</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1592</v>
      </c>
      <c r="B1" s="2" t="s">
        <v>1</v>
      </c>
    </row>
    <row r="2" spans="1:2">
      <c r="B2" s="2" t="s">
        <v>2</v>
      </c>
    </row>
    <row r="3" spans="1:2">
      <c r="A3" s="4" t="s">
        <v>579</v>
      </c>
    </row>
    <row r="4" spans="1:2">
      <c r="A4" s="3" t="s">
        <v>1593</v>
      </c>
    </row>
    <row r="5" spans="1:2">
      <c r="A5" s="4" t="s">
        <v>1594</v>
      </c>
      <c r="B5" s="4" t="s">
        <v>658</v>
      </c>
    </row>
    <row r="6" spans="1:2">
      <c r="A6" s="4" t="s">
        <v>1595</v>
      </c>
    </row>
    <row r="7" spans="1:2">
      <c r="A7" s="3" t="s">
        <v>1593</v>
      </c>
    </row>
    <row r="8" spans="1:2">
      <c r="A8" s="4" t="s">
        <v>1596</v>
      </c>
      <c r="B8" s="4" t="s">
        <v>1597</v>
      </c>
    </row>
    <row r="9" spans="1:2">
      <c r="A9" s="4" t="s">
        <v>1598</v>
      </c>
    </row>
    <row r="10" spans="1:2">
      <c r="A10" s="3" t="s">
        <v>1593</v>
      </c>
    </row>
    <row r="11" spans="1:2">
      <c r="A11" s="4" t="s">
        <v>1596</v>
      </c>
      <c r="B11" s="4" t="s">
        <v>1599</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5</v>
      </c>
      <c r="D2" s="2" t="s">
        <v>100</v>
      </c>
    </row>
    <row r="3" spans="1:4">
      <c r="A3" s="3" t="s">
        <v>1593</v>
      </c>
    </row>
    <row r="4" spans="1:4">
      <c r="A4" s="4" t="s">
        <v>1601</v>
      </c>
      <c r="B4" s="5" t="n">
        <v>245</v>
      </c>
      <c r="C4" s="5" t="n">
        <v>262</v>
      </c>
      <c r="D4" s="5" t="n">
        <v>330</v>
      </c>
    </row>
    <row r="5" spans="1:4">
      <c r="A5" s="4" t="s">
        <v>1602</v>
      </c>
      <c r="B5" s="6" t="n">
        <v>3823</v>
      </c>
      <c r="C5" s="6" t="n">
        <v>3991</v>
      </c>
      <c r="D5" s="6" t="n">
        <v>4041</v>
      </c>
    </row>
    <row r="6" spans="1:4">
      <c r="A6" s="4" t="s">
        <v>1603</v>
      </c>
      <c r="B6" s="5" t="n">
        <v>288</v>
      </c>
      <c r="C6" s="5" t="n">
        <v>284</v>
      </c>
      <c r="D6" s="5" t="n">
        <v>299</v>
      </c>
    </row>
    <row r="7" spans="1:4">
      <c r="A7" s="4" t="s">
        <v>1604</v>
      </c>
      <c r="B7" s="5" t="n">
        <v>2</v>
      </c>
      <c r="C7" s="5" t="n">
        <v>13</v>
      </c>
      <c r="D7" s="5" t="n">
        <v>0</v>
      </c>
    </row>
    <row r="8" spans="1:4">
      <c r="A8" s="4" t="s">
        <v>1605</v>
      </c>
      <c r="B8" s="6" t="n">
        <v>5318</v>
      </c>
      <c r="C8" s="6" t="n">
        <v>4904</v>
      </c>
      <c r="D8" s="6" t="n">
        <v>5748</v>
      </c>
    </row>
    <row r="9" spans="1:4">
      <c r="A9" s="4" t="s">
        <v>1606</v>
      </c>
    </row>
    <row r="10" spans="1:4">
      <c r="A10" s="3" t="s">
        <v>1593</v>
      </c>
    </row>
    <row r="11" spans="1:4">
      <c r="A11" s="4" t="s">
        <v>1601</v>
      </c>
      <c r="B11" s="5" t="n">
        <v>129</v>
      </c>
      <c r="C11" s="5" t="n">
        <v>136</v>
      </c>
      <c r="D11" s="5" t="n">
        <v>218</v>
      </c>
    </row>
    <row r="12" spans="1:4">
      <c r="A12" s="4" t="s">
        <v>1602</v>
      </c>
      <c r="B12" s="6" t="n">
        <v>2281</v>
      </c>
      <c r="C12" s="6" t="n">
        <v>2316</v>
      </c>
      <c r="D12" s="6" t="n">
        <v>2690</v>
      </c>
    </row>
    <row r="13" spans="1:4">
      <c r="A13" s="4" t="s">
        <v>1603</v>
      </c>
      <c r="B13" s="5" t="n">
        <v>261</v>
      </c>
      <c r="C13" s="5" t="n">
        <v>284</v>
      </c>
      <c r="D13" s="5" t="n">
        <v>299</v>
      </c>
    </row>
    <row r="14" spans="1:4">
      <c r="A14" s="4" t="s">
        <v>1604</v>
      </c>
      <c r="B14" s="5" t="n">
        <v>2</v>
      </c>
      <c r="C14" s="5" t="n">
        <v>13</v>
      </c>
      <c r="D14" s="5" t="n">
        <v>0</v>
      </c>
    </row>
    <row r="15" spans="1:4">
      <c r="A15" s="4" t="s">
        <v>1607</v>
      </c>
    </row>
    <row r="16" spans="1:4">
      <c r="A16" s="3" t="s">
        <v>1593</v>
      </c>
    </row>
    <row r="17" spans="1:4">
      <c r="A17" s="4" t="s">
        <v>1601</v>
      </c>
      <c r="B17" s="5" t="n">
        <v>116</v>
      </c>
      <c r="C17" s="5" t="n">
        <v>126</v>
      </c>
      <c r="D17" s="5" t="n">
        <v>112</v>
      </c>
    </row>
    <row r="18" spans="1:4">
      <c r="A18" s="4" t="s">
        <v>1602</v>
      </c>
      <c r="B18" s="6" t="n">
        <v>1542</v>
      </c>
      <c r="C18" s="6" t="n">
        <v>1675</v>
      </c>
      <c r="D18" s="6" t="n">
        <v>1351</v>
      </c>
    </row>
    <row r="19" spans="1:4">
      <c r="A19" s="4" t="s">
        <v>1603</v>
      </c>
      <c r="B19" s="5" t="n">
        <v>27</v>
      </c>
      <c r="C19" s="5" t="n">
        <v>0</v>
      </c>
      <c r="D19" s="5" t="n">
        <v>0</v>
      </c>
    </row>
    <row r="20" spans="1:4">
      <c r="A20" s="4" t="s">
        <v>1604</v>
      </c>
      <c r="B20" s="5" t="n">
        <v>0</v>
      </c>
      <c r="C20" s="5" t="n">
        <v>0</v>
      </c>
      <c r="D20" s="5" t="n">
        <v>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608</v>
      </c>
      <c r="B1" s="2" t="s">
        <v>1</v>
      </c>
    </row>
    <row r="2" spans="1:2">
      <c r="B2" s="2" t="s">
        <v>1609</v>
      </c>
    </row>
    <row r="3" spans="1:2">
      <c r="A3" s="4" t="s">
        <v>1610</v>
      </c>
    </row>
    <row r="4" spans="1:2">
      <c r="A4" s="3" t="s">
        <v>1611</v>
      </c>
    </row>
    <row r="5" spans="1:2">
      <c r="A5" s="4" t="s">
        <v>1612</v>
      </c>
      <c r="B5" s="5" t="n">
        <v>360</v>
      </c>
    </row>
    <row r="6" spans="1:2">
      <c r="A6" s="4" t="s">
        <v>1613</v>
      </c>
      <c r="B6" s="7" t="n">
        <v>17.69</v>
      </c>
    </row>
    <row r="7" spans="1:2">
      <c r="A7" s="4" t="s">
        <v>1614</v>
      </c>
      <c r="B7" s="4" t="s">
        <v>1615</v>
      </c>
    </row>
    <row r="8" spans="1:2">
      <c r="A8" s="4" t="s">
        <v>1616</v>
      </c>
    </row>
    <row r="9" spans="1:2">
      <c r="A9" s="3" t="s">
        <v>1611</v>
      </c>
    </row>
    <row r="10" spans="1:2">
      <c r="A10" s="4" t="s">
        <v>1612</v>
      </c>
      <c r="B10" s="5" t="n">
        <v>237</v>
      </c>
    </row>
    <row r="11" spans="1:2">
      <c r="A11" s="4" t="s">
        <v>1613</v>
      </c>
      <c r="B11" s="7" t="n">
        <v>11.21</v>
      </c>
    </row>
    <row r="12" spans="1:2">
      <c r="A12" s="4" t="s">
        <v>1614</v>
      </c>
      <c r="B12" s="4" t="s">
        <v>16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18</v>
      </c>
      <c r="B1" s="2" t="s">
        <v>1</v>
      </c>
    </row>
    <row r="2" spans="1:4">
      <c r="B2" s="2" t="s">
        <v>2</v>
      </c>
      <c r="C2" s="2" t="s">
        <v>35</v>
      </c>
      <c r="D2" s="2" t="s">
        <v>100</v>
      </c>
    </row>
    <row r="3" spans="1:4">
      <c r="A3" s="3" t="s">
        <v>1619</v>
      </c>
    </row>
    <row r="4" spans="1:4">
      <c r="A4" s="4" t="s">
        <v>1620</v>
      </c>
      <c r="B4" s="6" t="n">
        <v>11393</v>
      </c>
      <c r="C4" s="6" t="n">
        <v>14200</v>
      </c>
      <c r="D4" s="6" t="n">
        <v>15012</v>
      </c>
    </row>
    <row r="5" spans="1:4">
      <c r="A5" s="4" t="s">
        <v>1621</v>
      </c>
    </row>
    <row r="6" spans="1:4">
      <c r="A6" s="3" t="s">
        <v>1619</v>
      </c>
    </row>
    <row r="7" spans="1:4">
      <c r="A7" s="4" t="s">
        <v>1620</v>
      </c>
      <c r="B7" s="5" t="n">
        <v>4640</v>
      </c>
      <c r="C7" s="5" t="n">
        <v>5306</v>
      </c>
      <c r="D7" s="5" t="n">
        <v>7898</v>
      </c>
    </row>
    <row r="8" spans="1:4">
      <c r="A8" s="4" t="s">
        <v>1622</v>
      </c>
    </row>
    <row r="9" spans="1:4">
      <c r="A9" s="3" t="s">
        <v>1619</v>
      </c>
    </row>
    <row r="10" spans="1:4">
      <c r="A10" s="4" t="s">
        <v>1620</v>
      </c>
      <c r="B10" s="5" t="n">
        <v>1805</v>
      </c>
      <c r="C10" s="5" t="n">
        <v>2918</v>
      </c>
      <c r="D10" s="5" t="n">
        <v>2675</v>
      </c>
    </row>
    <row r="11" spans="1:4">
      <c r="A11" s="4" t="s">
        <v>1623</v>
      </c>
    </row>
    <row r="12" spans="1:4">
      <c r="A12" s="3" t="s">
        <v>1619</v>
      </c>
    </row>
    <row r="13" spans="1:4">
      <c r="A13" s="4" t="s">
        <v>1620</v>
      </c>
      <c r="B13" s="5" t="n">
        <v>1522</v>
      </c>
      <c r="C13" s="5" t="n">
        <v>2150</v>
      </c>
      <c r="D13" s="5" t="n">
        <v>842</v>
      </c>
    </row>
    <row r="14" spans="1:4">
      <c r="A14" s="4" t="s">
        <v>1624</v>
      </c>
    </row>
    <row r="15" spans="1:4">
      <c r="A15" s="3" t="s">
        <v>1619</v>
      </c>
    </row>
    <row r="16" spans="1:4">
      <c r="A16" s="4" t="s">
        <v>1620</v>
      </c>
      <c r="B16" s="5" t="n">
        <v>1408</v>
      </c>
      <c r="C16" s="5" t="n">
        <v>1479</v>
      </c>
      <c r="D16" s="5" t="n">
        <v>1448</v>
      </c>
    </row>
    <row r="17" spans="1:4">
      <c r="A17" s="4" t="s">
        <v>1625</v>
      </c>
    </row>
    <row r="18" spans="1:4">
      <c r="A18" s="3" t="s">
        <v>1619</v>
      </c>
    </row>
    <row r="19" spans="1:4">
      <c r="A19" s="4" t="s">
        <v>1620</v>
      </c>
      <c r="B19" s="5" t="n">
        <v>1193</v>
      </c>
      <c r="C19" s="5" t="n">
        <v>1150</v>
      </c>
      <c r="D19" s="5" t="n">
        <v>1326</v>
      </c>
    </row>
    <row r="20" spans="1:4">
      <c r="A20" s="4" t="s">
        <v>1247</v>
      </c>
    </row>
    <row r="21" spans="1:4">
      <c r="A21" s="3" t="s">
        <v>1619</v>
      </c>
    </row>
    <row r="22" spans="1:4">
      <c r="A22" s="4" t="s">
        <v>1620</v>
      </c>
      <c r="B22" s="6" t="n">
        <v>825</v>
      </c>
      <c r="C22" s="6" t="n">
        <v>1197</v>
      </c>
      <c r="D22" s="6" t="n">
        <v>82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35</v>
      </c>
      <c r="D2" s="2" t="s">
        <v>100</v>
      </c>
    </row>
    <row r="3" spans="1:4">
      <c r="A3" s="3" t="s">
        <v>1627</v>
      </c>
    </row>
    <row r="4" spans="1:4">
      <c r="A4" s="4" t="s">
        <v>1628</v>
      </c>
      <c r="C4" s="4" t="s">
        <v>677</v>
      </c>
    </row>
    <row r="5" spans="1:4">
      <c r="A5" s="4" t="s">
        <v>1629</v>
      </c>
      <c r="B5" s="4" t="s">
        <v>1630</v>
      </c>
      <c r="C5" s="4" t="s">
        <v>1631</v>
      </c>
      <c r="D5" s="4" t="s">
        <v>1631</v>
      </c>
    </row>
    <row r="6" spans="1:4">
      <c r="A6" s="4" t="s">
        <v>1632</v>
      </c>
      <c r="B6" s="6" t="n">
        <v>0</v>
      </c>
      <c r="C6" s="6" t="n">
        <v>12992000</v>
      </c>
      <c r="D6" s="6" t="n">
        <v>0</v>
      </c>
    </row>
    <row r="7" spans="1:4">
      <c r="A7" s="4" t="s">
        <v>1633</v>
      </c>
      <c r="B7" s="6" t="n">
        <v>136800000</v>
      </c>
      <c r="C7" s="6" t="n">
        <v>131500000</v>
      </c>
    </row>
    <row r="8" spans="1:4">
      <c r="A8" s="4" t="s">
        <v>1634</v>
      </c>
      <c r="B8" s="5" t="n">
        <v>2033</v>
      </c>
      <c r="C8" s="5" t="n">
        <v>2036</v>
      </c>
    </row>
    <row r="9" spans="1:4">
      <c r="A9" s="4" t="s">
        <v>1635</v>
      </c>
      <c r="B9" s="4" t="s">
        <v>1636</v>
      </c>
    </row>
    <row r="10" spans="1:4">
      <c r="A10" s="4" t="s">
        <v>1637</v>
      </c>
      <c r="B10" s="6" t="n">
        <v>0</v>
      </c>
      <c r="C10" s="6" t="n">
        <v>0</v>
      </c>
    </row>
    <row r="11" spans="1:4">
      <c r="A11" s="4" t="s">
        <v>1638</v>
      </c>
    </row>
    <row r="12" spans="1:4">
      <c r="A12" s="3" t="s">
        <v>1627</v>
      </c>
    </row>
    <row r="13" spans="1:4">
      <c r="A13" s="4" t="s">
        <v>1639</v>
      </c>
      <c r="C13" s="6" t="n">
        <v>20000000</v>
      </c>
      <c r="D13" s="6"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40</v>
      </c>
      <c r="B1" s="2" t="s">
        <v>1</v>
      </c>
    </row>
    <row r="2" spans="1:4">
      <c r="B2" s="2" t="s">
        <v>2</v>
      </c>
      <c r="C2" s="2" t="s">
        <v>35</v>
      </c>
      <c r="D2" s="2" t="s">
        <v>100</v>
      </c>
    </row>
    <row r="3" spans="1:4">
      <c r="A3" s="3" t="s">
        <v>306</v>
      </c>
    </row>
    <row r="4" spans="1:4">
      <c r="A4" s="4" t="s">
        <v>1641</v>
      </c>
      <c r="B4" s="4" t="s">
        <v>1642</v>
      </c>
      <c r="C4" s="4" t="s">
        <v>1643</v>
      </c>
      <c r="D4" s="4" t="s">
        <v>1644</v>
      </c>
    </row>
    <row r="5" spans="1:4">
      <c r="A5" s="4" t="s">
        <v>1645</v>
      </c>
      <c r="B5" s="4" t="s">
        <v>1055</v>
      </c>
      <c r="C5" s="4" t="s">
        <v>1646</v>
      </c>
      <c r="D5" s="4" t="s">
        <v>1647</v>
      </c>
    </row>
    <row r="6" spans="1:4">
      <c r="A6" s="4" t="s">
        <v>1648</v>
      </c>
      <c r="B6" s="4" t="s">
        <v>1649</v>
      </c>
      <c r="C6" s="4" t="s">
        <v>1055</v>
      </c>
      <c r="D6" s="4" t="s">
        <v>105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2</v>
      </c>
      <c r="C2" s="2" t="s">
        <v>35</v>
      </c>
      <c r="D2" s="2" t="s">
        <v>100</v>
      </c>
    </row>
    <row r="3" spans="1:4">
      <c r="A3" s="3" t="s">
        <v>1651</v>
      </c>
    </row>
    <row r="4" spans="1:4">
      <c r="A4" s="4" t="s">
        <v>1652</v>
      </c>
      <c r="B4" s="6" t="n">
        <v>19</v>
      </c>
      <c r="C4" s="6" t="n">
        <v>251</v>
      </c>
      <c r="D4" s="6" t="n">
        <v>361</v>
      </c>
    </row>
    <row r="5" spans="1:4">
      <c r="A5" s="4" t="s">
        <v>1653</v>
      </c>
      <c r="B5" s="5" t="n">
        <v>6</v>
      </c>
      <c r="C5" s="5" t="n">
        <v>57</v>
      </c>
      <c r="D5" s="5" t="n">
        <v>81</v>
      </c>
    </row>
    <row r="6" spans="1:4">
      <c r="A6" s="4" t="s">
        <v>1654</v>
      </c>
      <c r="B6" s="5" t="n">
        <v>25</v>
      </c>
      <c r="C6" s="5" t="n">
        <v>308</v>
      </c>
      <c r="D6" s="5" t="n">
        <v>442</v>
      </c>
    </row>
    <row r="7" spans="1:4">
      <c r="A7" s="3" t="s">
        <v>1655</v>
      </c>
    </row>
    <row r="8" spans="1:4">
      <c r="A8" s="4" t="s">
        <v>1652</v>
      </c>
      <c r="B8" s="5" t="n">
        <v>7587</v>
      </c>
      <c r="C8" s="5" t="n">
        <v>3824</v>
      </c>
      <c r="D8" s="5" t="n">
        <v>-8790</v>
      </c>
    </row>
    <row r="9" spans="1:4">
      <c r="A9" s="4" t="s">
        <v>1653</v>
      </c>
      <c r="B9" s="5" t="n">
        <v>-2422</v>
      </c>
      <c r="C9" s="5" t="n">
        <v>2665</v>
      </c>
      <c r="D9" s="5" t="n">
        <v>-5699</v>
      </c>
    </row>
    <row r="10" spans="1:4">
      <c r="A10" s="4" t="s">
        <v>1656</v>
      </c>
      <c r="B10" s="5" t="n">
        <v>5165</v>
      </c>
      <c r="C10" s="5" t="n">
        <v>6489</v>
      </c>
      <c r="D10" s="5" t="n">
        <v>-14489</v>
      </c>
    </row>
    <row r="11" spans="1:4">
      <c r="A11" s="4" t="s">
        <v>1657</v>
      </c>
      <c r="B11" s="6" t="n">
        <v>5190</v>
      </c>
      <c r="C11" s="6" t="n">
        <v>6797</v>
      </c>
      <c r="D11" s="6" t="n">
        <v>-14047</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35</v>
      </c>
      <c r="D2" s="2" t="s">
        <v>100</v>
      </c>
    </row>
    <row r="3" spans="1:4">
      <c r="A3" s="3" t="s">
        <v>306</v>
      </c>
    </row>
    <row r="4" spans="1:4">
      <c r="A4" s="4" t="s">
        <v>1659</v>
      </c>
      <c r="B4" s="6" t="n">
        <v>33177</v>
      </c>
      <c r="C4" s="6" t="n">
        <v>43591</v>
      </c>
      <c r="D4" s="6" t="n">
        <v>21617</v>
      </c>
    </row>
    <row r="5" spans="1:4">
      <c r="A5" s="4" t="s">
        <v>1660</v>
      </c>
      <c r="B5" s="5" t="n">
        <v>-26647</v>
      </c>
      <c r="C5" s="5" t="n">
        <v>-25754</v>
      </c>
      <c r="D5" s="5" t="n">
        <v>-32501</v>
      </c>
    </row>
    <row r="6" spans="1:4">
      <c r="A6" s="4" t="s">
        <v>1661</v>
      </c>
      <c r="B6" s="5" t="n">
        <v>-2044</v>
      </c>
      <c r="C6" s="5" t="n">
        <v>1687</v>
      </c>
      <c r="D6" s="5" t="n">
        <v>-3652</v>
      </c>
    </row>
    <row r="7" spans="1:4">
      <c r="A7" s="4" t="s">
        <v>1662</v>
      </c>
      <c r="B7" s="5" t="n">
        <v>0</v>
      </c>
      <c r="C7" s="5" t="n">
        <v>-12992</v>
      </c>
      <c r="D7" s="5" t="n">
        <v>0</v>
      </c>
    </row>
    <row r="8" spans="1:4">
      <c r="A8" s="4" t="s">
        <v>1663</v>
      </c>
      <c r="B8" s="5" t="n">
        <v>704</v>
      </c>
      <c r="C8" s="5" t="n">
        <v>265</v>
      </c>
      <c r="D8" s="5" t="n">
        <v>489</v>
      </c>
    </row>
    <row r="9" spans="1:4">
      <c r="A9" s="4" t="s">
        <v>1664</v>
      </c>
      <c r="B9" s="5" t="n">
        <v>0</v>
      </c>
      <c r="C9" s="5" t="n">
        <v>0</v>
      </c>
      <c r="D9" s="5" t="n">
        <v>0</v>
      </c>
    </row>
    <row r="10" spans="1:4">
      <c r="A10" s="4" t="s">
        <v>1657</v>
      </c>
      <c r="B10" s="6" t="n">
        <v>5190</v>
      </c>
      <c r="C10" s="6" t="n">
        <v>6797</v>
      </c>
      <c r="D10" s="6" t="n">
        <v>-14047</v>
      </c>
    </row>
    <row r="11" spans="1:4">
      <c r="A11" s="4" t="s">
        <v>1665</v>
      </c>
      <c r="B11" s="4" t="s">
        <v>1630</v>
      </c>
      <c r="C11" s="4" t="s">
        <v>1631</v>
      </c>
      <c r="D11" s="4" t="s">
        <v>1631</v>
      </c>
    </row>
    <row r="12" spans="1:4">
      <c r="A12" s="4" t="s">
        <v>1666</v>
      </c>
      <c r="B12" s="4" t="s">
        <v>1667</v>
      </c>
      <c r="C12" s="4" t="s">
        <v>1668</v>
      </c>
      <c r="D12" s="4" t="s">
        <v>1669</v>
      </c>
    </row>
    <row r="13" spans="1:4">
      <c r="A13" s="4" t="s">
        <v>1670</v>
      </c>
      <c r="B13" s="4" t="s">
        <v>1671</v>
      </c>
      <c r="C13" s="4" t="s">
        <v>1672</v>
      </c>
      <c r="D13" s="4" t="s">
        <v>1673</v>
      </c>
    </row>
    <row r="14" spans="1:4">
      <c r="A14" s="4" t="s">
        <v>1674</v>
      </c>
      <c r="B14" s="4" t="s">
        <v>1055</v>
      </c>
      <c r="C14" s="4" t="s">
        <v>1675</v>
      </c>
      <c r="D14" s="4" t="s">
        <v>1055</v>
      </c>
    </row>
    <row r="15" spans="1:4">
      <c r="A15" s="4" t="s">
        <v>1676</v>
      </c>
      <c r="B15" s="4" t="s">
        <v>1677</v>
      </c>
      <c r="C15" s="4" t="s">
        <v>1065</v>
      </c>
      <c r="D15" s="4" t="s">
        <v>1678</v>
      </c>
    </row>
    <row r="16" spans="1:4">
      <c r="A16" s="4" t="s">
        <v>1679</v>
      </c>
      <c r="B16" s="4" t="s">
        <v>1055</v>
      </c>
      <c r="C16" s="4" t="s">
        <v>1055</v>
      </c>
      <c r="D16" s="4" t="s">
        <v>1055</v>
      </c>
    </row>
    <row r="17" spans="1:4">
      <c r="A17" s="4" t="s">
        <v>122</v>
      </c>
      <c r="B17" s="4" t="s">
        <v>1104</v>
      </c>
      <c r="C17" s="4" t="s">
        <v>1680</v>
      </c>
      <c r="D17" s="4" t="s">
        <v>168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v>
      </c>
      <c r="C2" s="2" t="s">
        <v>35</v>
      </c>
      <c r="D2" s="2" t="s">
        <v>100</v>
      </c>
    </row>
    <row r="3" spans="1:4">
      <c r="A3" s="3" t="s">
        <v>306</v>
      </c>
    </row>
    <row r="4" spans="1:4">
      <c r="A4" s="4" t="s">
        <v>1683</v>
      </c>
      <c r="B4" s="6" t="n">
        <v>1565</v>
      </c>
      <c r="C4" s="6" t="n">
        <v>3476</v>
      </c>
      <c r="D4" s="6" t="n">
        <v>2732</v>
      </c>
    </row>
    <row r="5" spans="1:4">
      <c r="A5" s="4" t="s">
        <v>1684</v>
      </c>
      <c r="B5" s="5" t="n">
        <v>4797</v>
      </c>
      <c r="C5" s="5" t="n">
        <v>15516</v>
      </c>
      <c r="D5" s="5" t="n">
        <v>10597</v>
      </c>
    </row>
    <row r="6" spans="1:4">
      <c r="A6" s="4" t="s">
        <v>1685</v>
      </c>
      <c r="B6" s="5" t="n">
        <v>-1109</v>
      </c>
      <c r="C6" s="5" t="n">
        <v>4333</v>
      </c>
      <c r="D6" s="5" t="n">
        <v>-19863</v>
      </c>
    </row>
    <row r="7" spans="1:4">
      <c r="A7" s="4" t="s">
        <v>62</v>
      </c>
      <c r="B7" s="5" t="n">
        <v>405</v>
      </c>
      <c r="C7" s="5" t="n">
        <v>2652</v>
      </c>
      <c r="D7" s="5" t="n">
        <v>2222</v>
      </c>
    </row>
    <row r="8" spans="1:4">
      <c r="A8" s="4" t="s">
        <v>1686</v>
      </c>
      <c r="B8" s="5" t="n">
        <v>234</v>
      </c>
      <c r="C8" s="5" t="n">
        <v>-7304</v>
      </c>
      <c r="D8" s="5" t="n">
        <v>-8721</v>
      </c>
    </row>
    <row r="9" spans="1:4">
      <c r="A9" s="4" t="s">
        <v>1662</v>
      </c>
      <c r="B9" s="5" t="n">
        <v>0</v>
      </c>
      <c r="C9" s="5" t="n">
        <v>-12992</v>
      </c>
      <c r="D9" s="5" t="n">
        <v>0</v>
      </c>
    </row>
    <row r="10" spans="1:4">
      <c r="A10" s="4" t="s">
        <v>50</v>
      </c>
      <c r="B10" s="5" t="n">
        <v>-727</v>
      </c>
      <c r="C10" s="5" t="n">
        <v>808</v>
      </c>
      <c r="D10" s="5" t="n">
        <v>-1456</v>
      </c>
    </row>
    <row r="11" spans="1:4">
      <c r="A11" s="4" t="s">
        <v>1687</v>
      </c>
      <c r="B11" s="5" t="n">
        <v>0</v>
      </c>
      <c r="C11" s="5" t="n">
        <v>0</v>
      </c>
      <c r="D11" s="5" t="n">
        <v>0</v>
      </c>
    </row>
    <row r="12" spans="1:4">
      <c r="A12" s="4" t="s">
        <v>1688</v>
      </c>
      <c r="B12" s="6" t="n">
        <v>5165</v>
      </c>
      <c r="C12" s="6" t="n">
        <v>6489</v>
      </c>
      <c r="D12" s="6" t="n">
        <v>-1448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9</v>
      </c>
      <c r="B1" s="2" t="s">
        <v>2</v>
      </c>
      <c r="C1" s="2" t="s">
        <v>35</v>
      </c>
    </row>
    <row r="2" spans="1:3">
      <c r="A2" s="3" t="s">
        <v>306</v>
      </c>
    </row>
    <row r="3" spans="1:3">
      <c r="A3" s="4" t="s">
        <v>1690</v>
      </c>
      <c r="B3" s="6" t="n">
        <v>-1160</v>
      </c>
      <c r="C3" s="6" t="n">
        <v>148</v>
      </c>
    </row>
    <row r="4" spans="1:3">
      <c r="A4" s="4" t="s">
        <v>1691</v>
      </c>
      <c r="B4" s="5" t="n">
        <v>37686</v>
      </c>
      <c r="C4" s="5" t="n">
        <v>27169</v>
      </c>
    </row>
    <row r="5" spans="1:3">
      <c r="A5" s="4" t="s">
        <v>61</v>
      </c>
      <c r="B5" s="6" t="n">
        <v>36526</v>
      </c>
      <c r="C5" s="6" t="n">
        <v>2731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2</v>
      </c>
      <c r="B1" s="2" t="s">
        <v>2</v>
      </c>
      <c r="C1" s="2" t="s">
        <v>35</v>
      </c>
    </row>
    <row r="2" spans="1:3">
      <c r="A2" s="3" t="s">
        <v>1693</v>
      </c>
    </row>
    <row r="3" spans="1:3">
      <c r="A3" s="4" t="s">
        <v>1685</v>
      </c>
      <c r="B3" s="6" t="n">
        <v>40896</v>
      </c>
      <c r="C3" s="6" t="n">
        <v>39788</v>
      </c>
    </row>
    <row r="4" spans="1:3">
      <c r="A4" s="4" t="s">
        <v>1686</v>
      </c>
      <c r="B4" s="5" t="n">
        <v>19901</v>
      </c>
      <c r="C4" s="5" t="n">
        <v>20135</v>
      </c>
    </row>
    <row r="5" spans="1:3">
      <c r="A5" s="4" t="s">
        <v>1694</v>
      </c>
      <c r="B5" s="5" t="n">
        <v>2578</v>
      </c>
      <c r="C5" s="5" t="n">
        <v>4143</v>
      </c>
    </row>
    <row r="6" spans="1:3">
      <c r="A6" s="4" t="s">
        <v>62</v>
      </c>
      <c r="B6" s="5" t="n">
        <v>2011</v>
      </c>
      <c r="C6" s="5" t="n">
        <v>2416</v>
      </c>
    </row>
    <row r="7" spans="1:3">
      <c r="A7" s="4" t="s">
        <v>50</v>
      </c>
      <c r="B7" s="5" t="n">
        <v>1576</v>
      </c>
      <c r="C7" s="5" t="n">
        <v>848</v>
      </c>
    </row>
    <row r="8" spans="1:3">
      <c r="A8" s="4" t="s">
        <v>1695</v>
      </c>
      <c r="B8" s="5" t="n">
        <v>66962</v>
      </c>
      <c r="C8" s="5" t="n">
        <v>67330</v>
      </c>
    </row>
    <row r="9" spans="1:3">
      <c r="A9" s="3" t="s">
        <v>1696</v>
      </c>
    </row>
    <row r="10" spans="1:3">
      <c r="A10" s="4" t="s">
        <v>1684</v>
      </c>
      <c r="B10" s="5" t="n">
        <v>104648</v>
      </c>
      <c r="C10" s="5" t="n">
        <v>94499</v>
      </c>
    </row>
    <row r="11" spans="1:3">
      <c r="A11" s="4" t="s">
        <v>50</v>
      </c>
      <c r="B11" s="5" t="n">
        <v>0</v>
      </c>
      <c r="C11" s="5" t="n">
        <v>0</v>
      </c>
    </row>
    <row r="12" spans="1:3">
      <c r="A12" s="4" t="s">
        <v>1697</v>
      </c>
      <c r="B12" s="5" t="n">
        <v>104648</v>
      </c>
      <c r="C12" s="5" t="n">
        <v>94499</v>
      </c>
    </row>
    <row r="13" spans="1:3">
      <c r="A13" s="4" t="s">
        <v>1698</v>
      </c>
      <c r="B13" s="6" t="n">
        <v>37686</v>
      </c>
      <c r="C13" s="6" t="n">
        <v>2716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9</v>
      </c>
      <c r="B1" s="2" t="s">
        <v>1700</v>
      </c>
      <c r="J1" s="2" t="s">
        <v>1</v>
      </c>
    </row>
    <row r="2" spans="1:12">
      <c r="B2" s="2" t="s">
        <v>2</v>
      </c>
      <c r="C2" s="2" t="s">
        <v>710</v>
      </c>
      <c r="D2" s="2" t="s">
        <v>4</v>
      </c>
      <c r="E2" s="2" t="s">
        <v>711</v>
      </c>
      <c r="F2" s="2" t="s">
        <v>35</v>
      </c>
      <c r="G2" s="2" t="s">
        <v>712</v>
      </c>
      <c r="H2" s="2" t="s">
        <v>713</v>
      </c>
      <c r="I2" s="2" t="s">
        <v>714</v>
      </c>
      <c r="J2" s="2" t="s">
        <v>2</v>
      </c>
      <c r="K2" s="2" t="s">
        <v>35</v>
      </c>
      <c r="L2" s="2" t="s">
        <v>100</v>
      </c>
    </row>
    <row r="3" spans="1:12">
      <c r="A3" s="3" t="s">
        <v>309</v>
      </c>
    </row>
    <row r="4" spans="1:12">
      <c r="A4" s="4" t="s">
        <v>123</v>
      </c>
      <c r="B4" s="6" t="n">
        <v>41625</v>
      </c>
      <c r="C4" s="6" t="n">
        <v>46562</v>
      </c>
      <c r="D4" s="6" t="n">
        <v>36425</v>
      </c>
      <c r="E4" s="6" t="n">
        <v>28186</v>
      </c>
      <c r="F4" s="6" t="n">
        <v>40838</v>
      </c>
      <c r="G4" s="6" t="n">
        <v>19395</v>
      </c>
      <c r="H4" s="6" t="n">
        <v>28780</v>
      </c>
      <c r="I4" s="6" t="n">
        <v>28737</v>
      </c>
      <c r="J4" s="6" t="n">
        <v>152798</v>
      </c>
      <c r="K4" s="6" t="n">
        <v>117749</v>
      </c>
      <c r="L4" s="6" t="n">
        <v>75810</v>
      </c>
    </row>
    <row r="5" spans="1:12">
      <c r="A5" s="4" t="s">
        <v>124</v>
      </c>
      <c r="J5" s="5" t="n">
        <v>-24938</v>
      </c>
      <c r="K5" s="5" t="n">
        <v>-15267</v>
      </c>
      <c r="L5" s="5" t="n">
        <v>0</v>
      </c>
    </row>
    <row r="6" spans="1:12">
      <c r="A6" s="4" t="s">
        <v>1701</v>
      </c>
      <c r="J6" s="5" t="n">
        <v>-750</v>
      </c>
      <c r="K6" s="5" t="n">
        <v>-991</v>
      </c>
      <c r="L6" s="5" t="n">
        <v>-1333</v>
      </c>
    </row>
    <row r="7" spans="1:12">
      <c r="A7" s="4" t="s">
        <v>125</v>
      </c>
      <c r="J7" s="5" t="n">
        <v>127110</v>
      </c>
      <c r="K7" s="5" t="n">
        <v>101491</v>
      </c>
      <c r="L7" s="5" t="n">
        <v>74477</v>
      </c>
    </row>
    <row r="8" spans="1:12">
      <c r="A8" s="4" t="s">
        <v>125</v>
      </c>
      <c r="J8" s="5" t="n">
        <v>127110</v>
      </c>
      <c r="K8" s="5" t="n">
        <v>101491</v>
      </c>
      <c r="L8" s="5" t="n">
        <v>74477</v>
      </c>
    </row>
    <row r="9" spans="1:12">
      <c r="A9" s="4" t="s">
        <v>1702</v>
      </c>
      <c r="J9" s="5" t="n">
        <v>10637</v>
      </c>
      <c r="K9" s="5" t="n">
        <v>8757</v>
      </c>
      <c r="L9" s="5" t="n">
        <v>8719</v>
      </c>
    </row>
    <row r="10" spans="1:12">
      <c r="A10" s="4" t="s">
        <v>1703</v>
      </c>
      <c r="J10" s="6" t="n">
        <v>137747</v>
      </c>
      <c r="K10" s="6" t="n">
        <v>110248</v>
      </c>
      <c r="L10" s="6" t="n">
        <v>83196</v>
      </c>
    </row>
    <row r="11" spans="1:12">
      <c r="A11" s="4" t="s">
        <v>1704</v>
      </c>
      <c r="J11" s="5" t="n">
        <v>60898</v>
      </c>
      <c r="K11" s="5" t="n">
        <v>66144</v>
      </c>
      <c r="L11" s="5" t="n">
        <v>68642</v>
      </c>
    </row>
    <row r="12" spans="1:12">
      <c r="A12" s="3" t="s">
        <v>1705</v>
      </c>
    </row>
    <row r="13" spans="1:12">
      <c r="A13" s="4" t="s">
        <v>1706</v>
      </c>
      <c r="J13" s="5" t="n">
        <v>8467</v>
      </c>
      <c r="K13" s="5" t="n">
        <v>8467</v>
      </c>
      <c r="L13" s="5" t="n">
        <v>8467</v>
      </c>
    </row>
    <row r="14" spans="1:12">
      <c r="A14" s="4" t="s">
        <v>1707</v>
      </c>
      <c r="J14" s="5" t="n">
        <v>69365</v>
      </c>
      <c r="K14" s="5" t="n">
        <v>74611</v>
      </c>
      <c r="L14" s="5" t="n">
        <v>77109</v>
      </c>
    </row>
    <row r="15" spans="1:12">
      <c r="A15" s="4" t="s">
        <v>1708</v>
      </c>
      <c r="B15" s="7" t="n">
        <v>0.58</v>
      </c>
      <c r="C15" s="7" t="n">
        <v>0.66</v>
      </c>
      <c r="D15" s="7" t="n">
        <v>0.49</v>
      </c>
      <c r="E15" s="7" t="n">
        <v>0.36</v>
      </c>
      <c r="F15" s="7" t="n">
        <v>0.53</v>
      </c>
      <c r="G15" s="7" t="n">
        <v>0.2</v>
      </c>
      <c r="H15" s="7" t="n">
        <v>0.39</v>
      </c>
      <c r="I15" s="7" t="n">
        <v>0.42</v>
      </c>
      <c r="J15" s="7" t="n">
        <v>2.09</v>
      </c>
      <c r="K15" s="7" t="n">
        <v>1.53</v>
      </c>
      <c r="L15" s="7" t="n">
        <v>1.09</v>
      </c>
    </row>
    <row r="16" spans="1:12">
      <c r="A16" s="4" t="s">
        <v>1709</v>
      </c>
      <c r="B16" s="7" t="n">
        <v>0.55</v>
      </c>
      <c r="C16" s="7" t="n">
        <v>0.62</v>
      </c>
      <c r="D16" s="7" t="n">
        <v>0.47</v>
      </c>
      <c r="E16" s="7" t="n">
        <v>0.35</v>
      </c>
      <c r="F16" s="7" t="n">
        <v>0.5</v>
      </c>
      <c r="G16" s="7" t="n">
        <v>0.2</v>
      </c>
      <c r="H16" s="7" t="n">
        <v>0.38</v>
      </c>
      <c r="I16" s="7" t="n">
        <v>0.4</v>
      </c>
      <c r="J16" s="7" t="n">
        <v>1.99</v>
      </c>
      <c r="K16" s="7" t="n">
        <v>1.48</v>
      </c>
      <c r="L16" s="7" t="n">
        <v>1.08</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0</v>
      </c>
      <c r="B1" s="2" t="s">
        <v>1</v>
      </c>
    </row>
    <row r="2" spans="1:4">
      <c r="B2" s="2" t="s">
        <v>2</v>
      </c>
      <c r="C2" s="2" t="s">
        <v>35</v>
      </c>
      <c r="D2" s="2" t="s">
        <v>100</v>
      </c>
    </row>
    <row r="3" spans="1:4">
      <c r="A3" s="4" t="s">
        <v>1711</v>
      </c>
    </row>
    <row r="4" spans="1:4">
      <c r="A4" s="3" t="s">
        <v>1712</v>
      </c>
    </row>
    <row r="5" spans="1:4">
      <c r="A5" s="4" t="s">
        <v>1713</v>
      </c>
      <c r="B5" s="5" t="n">
        <v>252</v>
      </c>
      <c r="C5" s="5" t="n">
        <v>157</v>
      </c>
      <c r="D5" s="5" t="n">
        <v>70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714</v>
      </c>
      <c r="B1" s="2" t="s">
        <v>1</v>
      </c>
    </row>
    <row r="2" spans="1:2">
      <c r="B2" s="2" t="s">
        <v>551</v>
      </c>
    </row>
    <row r="3" spans="1:2">
      <c r="A3" s="3" t="s">
        <v>312</v>
      </c>
    </row>
    <row r="4" spans="1:2">
      <c r="A4" s="4" t="s">
        <v>552</v>
      </c>
      <c r="B4" s="5" t="n">
        <v>4</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5</v>
      </c>
      <c r="B1" s="2" t="s">
        <v>1700</v>
      </c>
      <c r="J1" s="2" t="s">
        <v>1</v>
      </c>
    </row>
    <row r="2" spans="1:12">
      <c r="B2" s="2" t="s">
        <v>2</v>
      </c>
      <c r="C2" s="2" t="s">
        <v>710</v>
      </c>
      <c r="D2" s="2" t="s">
        <v>4</v>
      </c>
      <c r="E2" s="2" t="s">
        <v>711</v>
      </c>
      <c r="F2" s="2" t="s">
        <v>35</v>
      </c>
      <c r="G2" s="2" t="s">
        <v>712</v>
      </c>
      <c r="H2" s="2" t="s">
        <v>713</v>
      </c>
      <c r="I2" s="2" t="s">
        <v>714</v>
      </c>
      <c r="J2" s="2" t="s">
        <v>2</v>
      </c>
      <c r="K2" s="2" t="s">
        <v>35</v>
      </c>
      <c r="L2" s="2" t="s">
        <v>100</v>
      </c>
    </row>
    <row r="3" spans="1:12">
      <c r="A3" s="3" t="s">
        <v>1716</v>
      </c>
    </row>
    <row r="4" spans="1:12">
      <c r="A4" s="4" t="s">
        <v>102</v>
      </c>
      <c r="J4" s="6" t="n">
        <v>120587</v>
      </c>
      <c r="K4" s="6" t="n">
        <v>69240</v>
      </c>
      <c r="L4" s="6" t="n">
        <v>54789</v>
      </c>
    </row>
    <row r="5" spans="1:12">
      <c r="A5" s="4" t="s">
        <v>103</v>
      </c>
      <c r="J5" s="5" t="n">
        <v>59185</v>
      </c>
      <c r="K5" s="5" t="n">
        <v>74516</v>
      </c>
      <c r="L5" s="5" t="n">
        <v>106442</v>
      </c>
    </row>
    <row r="6" spans="1:12">
      <c r="A6" s="4" t="s">
        <v>105</v>
      </c>
      <c r="J6" s="5" t="n">
        <v>81926</v>
      </c>
      <c r="K6" s="5" t="n">
        <v>96384</v>
      </c>
      <c r="L6" s="5" t="n">
        <v>7175</v>
      </c>
    </row>
    <row r="7" spans="1:12">
      <c r="A7" s="3" t="s">
        <v>1717</v>
      </c>
    </row>
    <row r="8" spans="1:12">
      <c r="A8" s="4" t="s">
        <v>106</v>
      </c>
      <c r="J8" s="5" t="n">
        <v>222772</v>
      </c>
      <c r="K8" s="5" t="n">
        <v>195176</v>
      </c>
      <c r="L8" s="5" t="n">
        <v>222122</v>
      </c>
    </row>
    <row r="9" spans="1:12">
      <c r="A9" s="4" t="s">
        <v>108</v>
      </c>
      <c r="J9" s="5" t="n">
        <v>-175171</v>
      </c>
      <c r="K9" s="5" t="n">
        <v>-151371</v>
      </c>
      <c r="L9" s="5" t="n">
        <v>-149768</v>
      </c>
    </row>
    <row r="10" spans="1:12">
      <c r="A10" s="4" t="s">
        <v>109</v>
      </c>
      <c r="J10" s="5" t="n">
        <v>47601</v>
      </c>
      <c r="K10" s="5" t="n">
        <v>43805</v>
      </c>
      <c r="L10" s="5" t="n">
        <v>72354</v>
      </c>
    </row>
    <row r="11" spans="1:12">
      <c r="A11" s="4" t="s">
        <v>1718</v>
      </c>
      <c r="J11" s="5" t="n">
        <v>41768</v>
      </c>
      <c r="K11" s="5" t="n">
        <v>33995</v>
      </c>
      <c r="L11" s="5" t="n">
        <v>31328</v>
      </c>
    </row>
    <row r="12" spans="1:12">
      <c r="A12" s="4" t="s">
        <v>101</v>
      </c>
      <c r="B12" s="6" t="n">
        <v>83902</v>
      </c>
      <c r="C12" s="6" t="n">
        <v>108501</v>
      </c>
      <c r="D12" s="6" t="n">
        <v>82991</v>
      </c>
      <c r="E12" s="6" t="n">
        <v>75673</v>
      </c>
      <c r="F12" s="6" t="n">
        <v>93703</v>
      </c>
      <c r="G12" s="6" t="n">
        <v>75804</v>
      </c>
      <c r="H12" s="6" t="n">
        <v>83959</v>
      </c>
      <c r="I12" s="6" t="n">
        <v>64474</v>
      </c>
      <c r="J12" s="5" t="n">
        <v>351067</v>
      </c>
      <c r="K12" s="5" t="n">
        <v>317940</v>
      </c>
      <c r="L12" s="5" t="n">
        <v>272088</v>
      </c>
    </row>
    <row r="13" spans="1:12">
      <c r="A13" s="3" t="s">
        <v>1719</v>
      </c>
    </row>
    <row r="14" spans="1:12">
      <c r="A14" s="4" t="s">
        <v>1720</v>
      </c>
      <c r="J14" s="5" t="n">
        <v>123395</v>
      </c>
      <c r="K14" s="5" t="n">
        <v>123423</v>
      </c>
      <c r="L14" s="5" t="n">
        <v>137080</v>
      </c>
    </row>
    <row r="15" spans="1:12">
      <c r="A15" s="4" t="s">
        <v>114</v>
      </c>
      <c r="J15" s="5" t="n">
        <v>24465</v>
      </c>
      <c r="K15" s="5" t="n">
        <v>22584</v>
      </c>
      <c r="L15" s="5" t="n">
        <v>20657</v>
      </c>
    </row>
    <row r="16" spans="1:12">
      <c r="A16" s="4" t="s">
        <v>50</v>
      </c>
      <c r="J16" s="5" t="n">
        <v>45219</v>
      </c>
      <c r="K16" s="5" t="n">
        <v>47387</v>
      </c>
      <c r="L16" s="5" t="n">
        <v>52588</v>
      </c>
    </row>
    <row r="17" spans="1:12">
      <c r="A17" s="4" t="s">
        <v>120</v>
      </c>
      <c r="J17" s="5" t="n">
        <v>193079</v>
      </c>
      <c r="K17" s="5" t="n">
        <v>193394</v>
      </c>
      <c r="L17" s="5" t="n">
        <v>210325</v>
      </c>
    </row>
    <row r="18" spans="1:12">
      <c r="A18" s="4" t="s">
        <v>1721</v>
      </c>
      <c r="J18" s="5" t="n">
        <v>157988</v>
      </c>
      <c r="K18" s="5" t="n">
        <v>124546</v>
      </c>
      <c r="L18" s="5" t="n">
        <v>61763</v>
      </c>
    </row>
    <row r="19" spans="1:12">
      <c r="A19" s="4" t="s">
        <v>1722</v>
      </c>
      <c r="B19" s="5" t="n">
        <v>7813361</v>
      </c>
      <c r="C19" s="6" t="n">
        <v>7267578</v>
      </c>
      <c r="D19" s="6" t="n">
        <v>6676849</v>
      </c>
      <c r="E19" s="6" t="n">
        <v>5790486</v>
      </c>
      <c r="F19" s="5" t="n">
        <v>5604933</v>
      </c>
      <c r="G19" s="6" t="n">
        <v>5785043</v>
      </c>
      <c r="H19" s="6" t="n">
        <v>6010244</v>
      </c>
      <c r="I19" s="6" t="n">
        <v>6002946</v>
      </c>
      <c r="J19" s="5" t="n">
        <v>7813361</v>
      </c>
      <c r="K19" s="5" t="n">
        <v>5604933</v>
      </c>
      <c r="L19" s="5" t="n">
        <v>6357502</v>
      </c>
    </row>
    <row r="20" spans="1:12">
      <c r="A20" s="4" t="s">
        <v>1723</v>
      </c>
    </row>
    <row r="21" spans="1:12">
      <c r="A21" s="3" t="s">
        <v>1716</v>
      </c>
    </row>
    <row r="22" spans="1:12">
      <c r="A22" s="4" t="s">
        <v>102</v>
      </c>
      <c r="J22" s="5" t="n">
        <v>0</v>
      </c>
      <c r="K22" s="5" t="n">
        <v>0</v>
      </c>
      <c r="L22" s="5" t="n">
        <v>0</v>
      </c>
    </row>
    <row r="23" spans="1:12">
      <c r="A23" s="4" t="s">
        <v>103</v>
      </c>
      <c r="J23" s="5" t="n">
        <v>28445</v>
      </c>
      <c r="K23" s="5" t="n">
        <v>74308</v>
      </c>
      <c r="L23" s="5" t="n">
        <v>107126</v>
      </c>
    </row>
    <row r="24" spans="1:12">
      <c r="A24" s="4" t="s">
        <v>105</v>
      </c>
      <c r="J24" s="5" t="n">
        <v>0</v>
      </c>
      <c r="K24" s="5" t="n">
        <v>0</v>
      </c>
      <c r="L24" s="5" t="n">
        <v>0</v>
      </c>
    </row>
    <row r="25" spans="1:12">
      <c r="A25" s="3" t="s">
        <v>1717</v>
      </c>
    </row>
    <row r="26" spans="1:12">
      <c r="A26" s="4" t="s">
        <v>106</v>
      </c>
      <c r="J26" s="5" t="n">
        <v>75068</v>
      </c>
      <c r="K26" s="5" t="n">
        <v>52522</v>
      </c>
      <c r="L26" s="5" t="n">
        <v>53943</v>
      </c>
    </row>
    <row r="27" spans="1:12">
      <c r="A27" s="4" t="s">
        <v>108</v>
      </c>
      <c r="J27" s="5" t="n">
        <v>-41354</v>
      </c>
      <c r="K27" s="5" t="n">
        <v>-35128</v>
      </c>
      <c r="L27" s="5" t="n">
        <v>-34630</v>
      </c>
    </row>
    <row r="28" spans="1:12">
      <c r="A28" s="4" t="s">
        <v>109</v>
      </c>
      <c r="J28" s="5" t="n">
        <v>33714</v>
      </c>
      <c r="K28" s="5" t="n">
        <v>17394</v>
      </c>
      <c r="L28" s="5" t="n">
        <v>19313</v>
      </c>
    </row>
    <row r="29" spans="1:12">
      <c r="A29" s="4" t="s">
        <v>1718</v>
      </c>
      <c r="J29" s="5" t="n">
        <v>43447</v>
      </c>
      <c r="K29" s="5" t="n">
        <v>40279</v>
      </c>
      <c r="L29" s="5" t="n">
        <v>42091</v>
      </c>
    </row>
    <row r="30" spans="1:12">
      <c r="A30" s="4" t="s">
        <v>101</v>
      </c>
      <c r="J30" s="5" t="n">
        <v>105606</v>
      </c>
      <c r="K30" s="5" t="n">
        <v>131981</v>
      </c>
      <c r="L30" s="5" t="n">
        <v>168530</v>
      </c>
    </row>
    <row r="31" spans="1:12">
      <c r="A31" s="3" t="s">
        <v>1719</v>
      </c>
    </row>
    <row r="32" spans="1:12">
      <c r="A32" s="4" t="s">
        <v>1720</v>
      </c>
      <c r="J32" s="5" t="n">
        <v>81350</v>
      </c>
      <c r="K32" s="5" t="n">
        <v>80366</v>
      </c>
      <c r="L32" s="5" t="n">
        <v>86488</v>
      </c>
    </row>
    <row r="33" spans="1:12">
      <c r="A33" s="4" t="s">
        <v>114</v>
      </c>
      <c r="J33" s="5" t="n">
        <v>0</v>
      </c>
      <c r="K33" s="5" t="n">
        <v>0</v>
      </c>
      <c r="L33" s="5" t="n">
        <v>0</v>
      </c>
    </row>
    <row r="34" spans="1:12">
      <c r="A34" s="4" t="s">
        <v>50</v>
      </c>
      <c r="J34" s="5" t="n">
        <v>7784</v>
      </c>
      <c r="K34" s="5" t="n">
        <v>8677</v>
      </c>
      <c r="L34" s="5" t="n">
        <v>8200</v>
      </c>
    </row>
    <row r="35" spans="1:12">
      <c r="A35" s="4" t="s">
        <v>120</v>
      </c>
      <c r="J35" s="5" t="n">
        <v>89134</v>
      </c>
      <c r="K35" s="5" t="n">
        <v>89043</v>
      </c>
      <c r="L35" s="5" t="n">
        <v>94688</v>
      </c>
    </row>
    <row r="36" spans="1:12">
      <c r="A36" s="4" t="s">
        <v>1721</v>
      </c>
      <c r="J36" s="5" t="n">
        <v>16472</v>
      </c>
      <c r="K36" s="5" t="n">
        <v>42938</v>
      </c>
      <c r="L36" s="5" t="n">
        <v>73842</v>
      </c>
    </row>
    <row r="37" spans="1:12">
      <c r="A37" s="4" t="s">
        <v>1722</v>
      </c>
      <c r="B37" s="5" t="n">
        <v>1698656</v>
      </c>
      <c r="F37" s="5" t="n">
        <v>1302245</v>
      </c>
      <c r="J37" s="5" t="n">
        <v>1698656</v>
      </c>
      <c r="K37" s="5" t="n">
        <v>1302245</v>
      </c>
      <c r="L37" s="5" t="n">
        <v>1734290</v>
      </c>
    </row>
    <row r="38" spans="1:12">
      <c r="A38" s="4" t="s">
        <v>1724</v>
      </c>
    </row>
    <row r="39" spans="1:12">
      <c r="A39" s="3" t="s">
        <v>1716</v>
      </c>
    </row>
    <row r="40" spans="1:12">
      <c r="A40" s="4" t="s">
        <v>102</v>
      </c>
      <c r="J40" s="5" t="n">
        <v>29</v>
      </c>
      <c r="K40" s="5" t="n">
        <v>134</v>
      </c>
      <c r="L40" s="5" t="n">
        <v>6</v>
      </c>
    </row>
    <row r="41" spans="1:12">
      <c r="A41" s="4" t="s">
        <v>103</v>
      </c>
      <c r="J41" s="5" t="n">
        <v>30740</v>
      </c>
      <c r="K41" s="5" t="n">
        <v>208</v>
      </c>
      <c r="L41" s="5" t="n">
        <v>-684</v>
      </c>
    </row>
    <row r="42" spans="1:12">
      <c r="A42" s="4" t="s">
        <v>105</v>
      </c>
      <c r="J42" s="5" t="n">
        <v>84943</v>
      </c>
      <c r="K42" s="5" t="n">
        <v>123774</v>
      </c>
      <c r="L42" s="5" t="n">
        <v>30418</v>
      </c>
    </row>
    <row r="43" spans="1:12">
      <c r="A43" s="3" t="s">
        <v>1717</v>
      </c>
    </row>
    <row r="44" spans="1:12">
      <c r="A44" s="4" t="s">
        <v>106</v>
      </c>
      <c r="J44" s="5" t="n">
        <v>37786</v>
      </c>
      <c r="K44" s="5" t="n">
        <v>69008</v>
      </c>
      <c r="L44" s="5" t="n">
        <v>109986</v>
      </c>
    </row>
    <row r="45" spans="1:12">
      <c r="A45" s="4" t="s">
        <v>108</v>
      </c>
      <c r="J45" s="5" t="n">
        <v>-41523</v>
      </c>
      <c r="K45" s="5" t="n">
        <v>-53434</v>
      </c>
      <c r="L45" s="5" t="n">
        <v>-62707</v>
      </c>
    </row>
    <row r="46" spans="1:12">
      <c r="A46" s="4" t="s">
        <v>109</v>
      </c>
      <c r="J46" s="5" t="n">
        <v>-3737</v>
      </c>
      <c r="K46" s="5" t="n">
        <v>15574</v>
      </c>
      <c r="L46" s="5" t="n">
        <v>47279</v>
      </c>
    </row>
    <row r="47" spans="1:12">
      <c r="A47" s="4" t="s">
        <v>1718</v>
      </c>
      <c r="J47" s="5" t="n">
        <v>-1704</v>
      </c>
      <c r="K47" s="5" t="n">
        <v>-6290</v>
      </c>
      <c r="L47" s="5" t="n">
        <v>-10763</v>
      </c>
    </row>
    <row r="48" spans="1:12">
      <c r="A48" s="4" t="s">
        <v>101</v>
      </c>
      <c r="J48" s="5" t="n">
        <v>110271</v>
      </c>
      <c r="K48" s="5" t="n">
        <v>133400</v>
      </c>
      <c r="L48" s="5" t="n">
        <v>66256</v>
      </c>
    </row>
    <row r="49" spans="1:12">
      <c r="A49" s="3" t="s">
        <v>1719</v>
      </c>
    </row>
    <row r="50" spans="1:12">
      <c r="A50" s="4" t="s">
        <v>1720</v>
      </c>
      <c r="J50" s="5" t="n">
        <v>7561</v>
      </c>
      <c r="K50" s="5" t="n">
        <v>15611</v>
      </c>
      <c r="L50" s="5" t="n">
        <v>29601</v>
      </c>
    </row>
    <row r="51" spans="1:12">
      <c r="A51" s="4" t="s">
        <v>114</v>
      </c>
      <c r="J51" s="5" t="n">
        <v>0</v>
      </c>
      <c r="K51" s="5" t="n">
        <v>0</v>
      </c>
      <c r="L51" s="5" t="n">
        <v>0</v>
      </c>
    </row>
    <row r="52" spans="1:12">
      <c r="A52" s="4" t="s">
        <v>50</v>
      </c>
      <c r="J52" s="5" t="n">
        <v>15459</v>
      </c>
      <c r="K52" s="5" t="n">
        <v>15575</v>
      </c>
      <c r="L52" s="5" t="n">
        <v>19367</v>
      </c>
    </row>
    <row r="53" spans="1:12">
      <c r="A53" s="4" t="s">
        <v>120</v>
      </c>
      <c r="J53" s="5" t="n">
        <v>23020</v>
      </c>
      <c r="K53" s="5" t="n">
        <v>31186</v>
      </c>
      <c r="L53" s="5" t="n">
        <v>48968</v>
      </c>
    </row>
    <row r="54" spans="1:12">
      <c r="A54" s="4" t="s">
        <v>1721</v>
      </c>
      <c r="J54" s="5" t="n">
        <v>87251</v>
      </c>
      <c r="K54" s="5" t="n">
        <v>102214</v>
      </c>
      <c r="L54" s="5" t="n">
        <v>17288</v>
      </c>
    </row>
    <row r="55" spans="1:12">
      <c r="A55" s="4" t="s">
        <v>1722</v>
      </c>
      <c r="B55" s="5" t="n">
        <v>1602776</v>
      </c>
      <c r="F55" s="5" t="n">
        <v>1791447</v>
      </c>
      <c r="J55" s="5" t="n">
        <v>1602776</v>
      </c>
      <c r="K55" s="5" t="n">
        <v>1791447</v>
      </c>
      <c r="L55" s="5" t="n">
        <v>2288886</v>
      </c>
    </row>
    <row r="56" spans="1:12">
      <c r="A56" s="4" t="s">
        <v>1725</v>
      </c>
    </row>
    <row r="57" spans="1:12">
      <c r="A57" s="3" t="s">
        <v>1716</v>
      </c>
    </row>
    <row r="58" spans="1:12">
      <c r="A58" s="4" t="s">
        <v>102</v>
      </c>
      <c r="J58" s="5" t="n">
        <v>120558</v>
      </c>
      <c r="K58" s="5" t="n">
        <v>69106</v>
      </c>
      <c r="L58" s="5" t="n">
        <v>54783</v>
      </c>
    </row>
    <row r="59" spans="1:12">
      <c r="A59" s="4" t="s">
        <v>103</v>
      </c>
      <c r="J59" s="5" t="n">
        <v>0</v>
      </c>
      <c r="K59" s="5" t="n">
        <v>0</v>
      </c>
      <c r="L59" s="5" t="n">
        <v>0</v>
      </c>
    </row>
    <row r="60" spans="1:12">
      <c r="A60" s="4" t="s">
        <v>105</v>
      </c>
      <c r="J60" s="5" t="n">
        <v>-3017</v>
      </c>
      <c r="K60" s="5" t="n">
        <v>-27390</v>
      </c>
      <c r="L60" s="5" t="n">
        <v>-23243</v>
      </c>
    </row>
    <row r="61" spans="1:12">
      <c r="A61" s="3" t="s">
        <v>1717</v>
      </c>
    </row>
    <row r="62" spans="1:12">
      <c r="A62" s="4" t="s">
        <v>106</v>
      </c>
      <c r="J62" s="5" t="n">
        <v>108366</v>
      </c>
      <c r="K62" s="5" t="n">
        <v>72870</v>
      </c>
      <c r="L62" s="5" t="n">
        <v>57542</v>
      </c>
    </row>
    <row r="63" spans="1:12">
      <c r="A63" s="4" t="s">
        <v>108</v>
      </c>
      <c r="J63" s="5" t="n">
        <v>-92294</v>
      </c>
      <c r="K63" s="5" t="n">
        <v>-62809</v>
      </c>
      <c r="L63" s="5" t="n">
        <v>-52431</v>
      </c>
    </row>
    <row r="64" spans="1:12">
      <c r="A64" s="4" t="s">
        <v>109</v>
      </c>
      <c r="J64" s="5" t="n">
        <v>16072</v>
      </c>
      <c r="K64" s="5" t="n">
        <v>10061</v>
      </c>
      <c r="L64" s="5" t="n">
        <v>5111</v>
      </c>
    </row>
    <row r="65" spans="1:12">
      <c r="A65" s="4" t="s">
        <v>1718</v>
      </c>
      <c r="J65" s="5" t="n">
        <v>0</v>
      </c>
      <c r="K65" s="5" t="n">
        <v>0</v>
      </c>
      <c r="L65" s="5" t="n">
        <v>0</v>
      </c>
    </row>
    <row r="66" spans="1:12">
      <c r="A66" s="4" t="s">
        <v>101</v>
      </c>
      <c r="J66" s="5" t="n">
        <v>133613</v>
      </c>
      <c r="K66" s="5" t="n">
        <v>51777</v>
      </c>
      <c r="L66" s="5" t="n">
        <v>36651</v>
      </c>
    </row>
    <row r="67" spans="1:12">
      <c r="A67" s="3" t="s">
        <v>1719</v>
      </c>
    </row>
    <row r="68" spans="1:12">
      <c r="A68" s="4" t="s">
        <v>1720</v>
      </c>
      <c r="J68" s="5" t="n">
        <v>34484</v>
      </c>
      <c r="K68" s="5" t="n">
        <v>27446</v>
      </c>
      <c r="L68" s="5" t="n">
        <v>20991</v>
      </c>
    </row>
    <row r="69" spans="1:12">
      <c r="A69" s="4" t="s">
        <v>114</v>
      </c>
      <c r="J69" s="5" t="n">
        <v>0</v>
      </c>
      <c r="K69" s="5" t="n">
        <v>0</v>
      </c>
      <c r="L69" s="5" t="n">
        <v>0</v>
      </c>
    </row>
    <row r="70" spans="1:12">
      <c r="A70" s="4" t="s">
        <v>50</v>
      </c>
      <c r="J70" s="5" t="n">
        <v>697</v>
      </c>
      <c r="K70" s="5" t="n">
        <v>1648</v>
      </c>
      <c r="L70" s="5" t="n">
        <v>1619</v>
      </c>
    </row>
    <row r="71" spans="1:12">
      <c r="A71" s="4" t="s">
        <v>120</v>
      </c>
      <c r="J71" s="5" t="n">
        <v>35181</v>
      </c>
      <c r="K71" s="5" t="n">
        <v>29094</v>
      </c>
      <c r="L71" s="5" t="n">
        <v>22610</v>
      </c>
    </row>
    <row r="72" spans="1:12">
      <c r="A72" s="4" t="s">
        <v>1721</v>
      </c>
      <c r="J72" s="5" t="n">
        <v>98432</v>
      </c>
      <c r="K72" s="5" t="n">
        <v>22683</v>
      </c>
      <c r="L72" s="5" t="n">
        <v>14041</v>
      </c>
    </row>
    <row r="73" spans="1:12">
      <c r="A73" s="4" t="s">
        <v>1722</v>
      </c>
      <c r="B73" s="5" t="n">
        <v>4373488</v>
      </c>
      <c r="F73" s="5" t="n">
        <v>2414423</v>
      </c>
      <c r="J73" s="5" t="n">
        <v>4373488</v>
      </c>
      <c r="K73" s="5" t="n">
        <v>2414423</v>
      </c>
      <c r="L73" s="5" t="n">
        <v>2177024</v>
      </c>
    </row>
    <row r="74" spans="1:12">
      <c r="A74" s="4" t="s">
        <v>1726</v>
      </c>
    </row>
    <row r="75" spans="1:12">
      <c r="A75" s="3" t="s">
        <v>1716</v>
      </c>
    </row>
    <row r="76" spans="1:12">
      <c r="A76" s="4" t="s">
        <v>102</v>
      </c>
      <c r="J76" s="5" t="n">
        <v>0</v>
      </c>
      <c r="K76" s="5" t="n">
        <v>0</v>
      </c>
      <c r="L76" s="5" t="n">
        <v>0</v>
      </c>
    </row>
    <row r="77" spans="1:12">
      <c r="A77" s="4" t="s">
        <v>103</v>
      </c>
      <c r="J77" s="5" t="n">
        <v>0</v>
      </c>
      <c r="K77" s="5" t="n">
        <v>0</v>
      </c>
      <c r="L77" s="5" t="n">
        <v>0</v>
      </c>
    </row>
    <row r="78" spans="1:12">
      <c r="A78" s="4" t="s">
        <v>105</v>
      </c>
      <c r="J78" s="5" t="n">
        <v>0</v>
      </c>
      <c r="K78" s="5" t="n">
        <v>0</v>
      </c>
      <c r="L78" s="5" t="n">
        <v>0</v>
      </c>
    </row>
    <row r="79" spans="1:12">
      <c r="A79" s="3" t="s">
        <v>1717</v>
      </c>
    </row>
    <row r="80" spans="1:12">
      <c r="A80" s="4" t="s">
        <v>106</v>
      </c>
      <c r="J80" s="5" t="n">
        <v>1552</v>
      </c>
      <c r="K80" s="5" t="n">
        <v>776</v>
      </c>
      <c r="L80" s="5" t="n">
        <v>651</v>
      </c>
    </row>
    <row r="81" spans="1:12">
      <c r="A81" s="4" t="s">
        <v>108</v>
      </c>
      <c r="J81" s="5" t="n">
        <v>0</v>
      </c>
      <c r="K81" s="5" t="n">
        <v>0</v>
      </c>
      <c r="L81" s="5" t="n">
        <v>0</v>
      </c>
    </row>
    <row r="82" spans="1:12">
      <c r="A82" s="4" t="s">
        <v>109</v>
      </c>
      <c r="J82" s="5" t="n">
        <v>1552</v>
      </c>
      <c r="K82" s="5" t="n">
        <v>776</v>
      </c>
      <c r="L82" s="5" t="n">
        <v>651</v>
      </c>
    </row>
    <row r="83" spans="1:12">
      <c r="A83" s="4" t="s">
        <v>1718</v>
      </c>
      <c r="J83" s="5" t="n">
        <v>25</v>
      </c>
      <c r="K83" s="5" t="n">
        <v>6</v>
      </c>
      <c r="L83" s="5" t="n">
        <v>0</v>
      </c>
    </row>
    <row r="84" spans="1:12">
      <c r="A84" s="4" t="s">
        <v>101</v>
      </c>
      <c r="J84" s="5" t="n">
        <v>1577</v>
      </c>
      <c r="K84" s="5" t="n">
        <v>782</v>
      </c>
      <c r="L84" s="5" t="n">
        <v>651</v>
      </c>
    </row>
    <row r="85" spans="1:12">
      <c r="A85" s="3" t="s">
        <v>1719</v>
      </c>
    </row>
    <row r="86" spans="1:12">
      <c r="A86" s="4" t="s">
        <v>1720</v>
      </c>
      <c r="J86" s="5" t="n">
        <v>0</v>
      </c>
      <c r="K86" s="5" t="n">
        <v>0</v>
      </c>
      <c r="L86" s="5" t="n">
        <v>0</v>
      </c>
    </row>
    <row r="87" spans="1:12">
      <c r="A87" s="4" t="s">
        <v>114</v>
      </c>
      <c r="J87" s="5" t="n">
        <v>24465</v>
      </c>
      <c r="K87" s="5" t="n">
        <v>22584</v>
      </c>
      <c r="L87" s="5" t="n">
        <v>20657</v>
      </c>
    </row>
    <row r="88" spans="1:12">
      <c r="A88" s="4" t="s">
        <v>50</v>
      </c>
      <c r="J88" s="5" t="n">
        <v>21279</v>
      </c>
      <c r="K88" s="5" t="n">
        <v>21487</v>
      </c>
      <c r="L88" s="5" t="n">
        <v>23402</v>
      </c>
    </row>
    <row r="89" spans="1:12">
      <c r="A89" s="4" t="s">
        <v>120</v>
      </c>
      <c r="J89" s="5" t="n">
        <v>45744</v>
      </c>
      <c r="K89" s="5" t="n">
        <v>44071</v>
      </c>
      <c r="L89" s="5" t="n">
        <v>44059</v>
      </c>
    </row>
    <row r="90" spans="1:12">
      <c r="A90" s="4" t="s">
        <v>1721</v>
      </c>
      <c r="J90" s="5" t="n">
        <v>-44167</v>
      </c>
      <c r="K90" s="5" t="n">
        <v>-43289</v>
      </c>
      <c r="L90" s="5" t="n">
        <v>-43408</v>
      </c>
    </row>
    <row r="91" spans="1:12">
      <c r="A91" s="4" t="s">
        <v>1722</v>
      </c>
      <c r="B91" s="6" t="n">
        <v>138441</v>
      </c>
      <c r="F91" s="6" t="n">
        <v>96818</v>
      </c>
      <c r="J91" s="6" t="n">
        <v>138441</v>
      </c>
      <c r="K91" s="6" t="n">
        <v>96818</v>
      </c>
      <c r="L91" s="6" t="n">
        <v>157302</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727</v>
      </c>
      <c r="B1" s="2" t="s">
        <v>1700</v>
      </c>
      <c r="J1" s="2" t="s">
        <v>1</v>
      </c>
    </row>
    <row r="2" spans="1:13">
      <c r="B2" s="2" t="s">
        <v>2</v>
      </c>
      <c r="C2" s="2" t="s">
        <v>710</v>
      </c>
      <c r="D2" s="2" t="s">
        <v>4</v>
      </c>
      <c r="E2" s="2" t="s">
        <v>711</v>
      </c>
      <c r="F2" s="2" t="s">
        <v>35</v>
      </c>
      <c r="G2" s="2" t="s">
        <v>712</v>
      </c>
      <c r="H2" s="2" t="s">
        <v>713</v>
      </c>
      <c r="I2" s="2" t="s">
        <v>714</v>
      </c>
      <c r="J2" s="2" t="s">
        <v>2</v>
      </c>
      <c r="K2" s="2" t="s">
        <v>35</v>
      </c>
      <c r="L2" s="2" t="s">
        <v>100</v>
      </c>
      <c r="M2" s="2" t="s">
        <v>811</v>
      </c>
    </row>
    <row r="3" spans="1:13">
      <c r="A3" s="3" t="s">
        <v>315</v>
      </c>
    </row>
    <row r="4" spans="1:13">
      <c r="A4" s="4" t="s">
        <v>101</v>
      </c>
      <c r="B4" s="6" t="n">
        <v>83902</v>
      </c>
      <c r="C4" s="6" t="n">
        <v>108501</v>
      </c>
      <c r="D4" s="6" t="n">
        <v>82991</v>
      </c>
      <c r="E4" s="6" t="n">
        <v>75673</v>
      </c>
      <c r="F4" s="6" t="n">
        <v>93703</v>
      </c>
      <c r="G4" s="6" t="n">
        <v>75804</v>
      </c>
      <c r="H4" s="6" t="n">
        <v>83959</v>
      </c>
      <c r="I4" s="6" t="n">
        <v>64474</v>
      </c>
      <c r="J4" s="6" t="n">
        <v>351067</v>
      </c>
      <c r="K4" s="6" t="n">
        <v>317940</v>
      </c>
      <c r="L4" s="6" t="n">
        <v>272088</v>
      </c>
    </row>
    <row r="5" spans="1:13">
      <c r="A5" s="4" t="s">
        <v>123</v>
      </c>
      <c r="B5" s="6" t="n">
        <v>41625</v>
      </c>
      <c r="C5" s="6" t="n">
        <v>46562</v>
      </c>
      <c r="D5" s="6" t="n">
        <v>36425</v>
      </c>
      <c r="E5" s="6" t="n">
        <v>28186</v>
      </c>
      <c r="F5" s="6" t="n">
        <v>40838</v>
      </c>
      <c r="G5" s="6" t="n">
        <v>19395</v>
      </c>
      <c r="H5" s="6" t="n">
        <v>28780</v>
      </c>
      <c r="I5" s="6" t="n">
        <v>28737</v>
      </c>
      <c r="J5" s="6" t="n">
        <v>152798</v>
      </c>
      <c r="K5" s="6" t="n">
        <v>117749</v>
      </c>
      <c r="L5" s="6" t="n">
        <v>75810</v>
      </c>
    </row>
    <row r="6" spans="1:13">
      <c r="A6" s="3" t="s">
        <v>1728</v>
      </c>
    </row>
    <row r="7" spans="1:13">
      <c r="A7" s="4" t="s">
        <v>127</v>
      </c>
      <c r="B7" s="7" t="n">
        <v>0.58</v>
      </c>
      <c r="C7" s="7" t="n">
        <v>0.66</v>
      </c>
      <c r="D7" s="7" t="n">
        <v>0.49</v>
      </c>
      <c r="E7" s="7" t="n">
        <v>0.36</v>
      </c>
      <c r="F7" s="7" t="n">
        <v>0.53</v>
      </c>
      <c r="G7" s="7" t="n">
        <v>0.2</v>
      </c>
      <c r="H7" s="7" t="n">
        <v>0.39</v>
      </c>
      <c r="I7" s="7" t="n">
        <v>0.42</v>
      </c>
      <c r="J7" s="7" t="n">
        <v>2.09</v>
      </c>
      <c r="K7" s="7" t="n">
        <v>1.53</v>
      </c>
      <c r="L7" s="7" t="n">
        <v>1.09</v>
      </c>
    </row>
    <row r="8" spans="1:13">
      <c r="A8" s="4" t="s">
        <v>128</v>
      </c>
      <c r="B8" s="8" t="n">
        <v>0.55</v>
      </c>
      <c r="C8" s="8" t="n">
        <v>0.62</v>
      </c>
      <c r="D8" s="8" t="n">
        <v>0.47</v>
      </c>
      <c r="E8" s="8" t="n">
        <v>0.35</v>
      </c>
      <c r="F8" s="8" t="n">
        <v>0.5</v>
      </c>
      <c r="G8" s="8" t="n">
        <v>0.2</v>
      </c>
      <c r="H8" s="8" t="n">
        <v>0.38</v>
      </c>
      <c r="I8" s="8" t="n">
        <v>0.4</v>
      </c>
      <c r="J8" s="7" t="n">
        <v>1.99</v>
      </c>
      <c r="K8" s="7" t="n">
        <v>1.48</v>
      </c>
      <c r="L8" s="7" t="n">
        <v>1.08</v>
      </c>
    </row>
    <row r="9" spans="1:13">
      <c r="A9" s="4" t="s">
        <v>1729</v>
      </c>
      <c r="B9" s="7" t="n">
        <v>0.47</v>
      </c>
      <c r="C9" s="7" t="n">
        <v>0.47</v>
      </c>
      <c r="D9" s="7" t="n">
        <v>0.47</v>
      </c>
      <c r="E9" s="7" t="n">
        <v>0.47</v>
      </c>
      <c r="F9" s="7" t="n">
        <v>0.47</v>
      </c>
      <c r="G9" s="7" t="n">
        <v>0.47</v>
      </c>
      <c r="H9" s="7" t="n">
        <v>0.47</v>
      </c>
      <c r="I9" s="7" t="n">
        <v>0.47</v>
      </c>
    </row>
    <row r="10" spans="1:13">
      <c r="A10" s="4" t="s">
        <v>814</v>
      </c>
      <c r="B10" s="6" t="n">
        <v>2610422</v>
      </c>
      <c r="C10" s="6" t="n">
        <v>2126507</v>
      </c>
      <c r="D10" s="6" t="n">
        <v>1698322</v>
      </c>
      <c r="E10" s="6" t="n">
        <v>1436456</v>
      </c>
      <c r="F10" s="6" t="n">
        <v>989461</v>
      </c>
      <c r="G10" s="6" t="n">
        <v>1036669</v>
      </c>
      <c r="H10" s="6" t="n">
        <v>1065540</v>
      </c>
      <c r="I10" s="6" t="n">
        <v>1089610</v>
      </c>
      <c r="J10" s="6" t="n">
        <v>2610422</v>
      </c>
      <c r="K10" s="6" t="n">
        <v>989461</v>
      </c>
    </row>
    <row r="11" spans="1:13">
      <c r="A11" s="4" t="s">
        <v>1562</v>
      </c>
      <c r="B11" s="5" t="n">
        <v>2052262</v>
      </c>
      <c r="C11" s="5" t="n">
        <v>2582600</v>
      </c>
      <c r="D11" s="5" t="n">
        <v>2539963</v>
      </c>
      <c r="E11" s="5" t="n">
        <v>1895023</v>
      </c>
      <c r="F11" s="5" t="n">
        <v>2358988</v>
      </c>
      <c r="G11" s="5" t="n">
        <v>2618283</v>
      </c>
      <c r="H11" s="5" t="n">
        <v>2846415</v>
      </c>
      <c r="I11" s="5" t="n">
        <v>2861797</v>
      </c>
      <c r="J11" s="5" t="n">
        <v>2052262</v>
      </c>
      <c r="K11" s="5" t="n">
        <v>2358988</v>
      </c>
    </row>
    <row r="12" spans="1:13">
      <c r="A12" s="4" t="s">
        <v>1730</v>
      </c>
      <c r="B12" s="5" t="n">
        <v>216110</v>
      </c>
      <c r="C12" s="5" t="n">
        <v>223275</v>
      </c>
      <c r="D12" s="5" t="n">
        <v>229470</v>
      </c>
      <c r="E12" s="5" t="n">
        <v>236002</v>
      </c>
      <c r="F12" s="5" t="n">
        <v>236534</v>
      </c>
      <c r="G12" s="5" t="n">
        <v>248763</v>
      </c>
      <c r="H12" s="5" t="n">
        <v>261796</v>
      </c>
      <c r="I12" s="5" t="n">
        <v>277484</v>
      </c>
      <c r="J12" s="5" t="n">
        <v>216110</v>
      </c>
      <c r="K12" s="5" t="n">
        <v>236534</v>
      </c>
    </row>
    <row r="13" spans="1:13">
      <c r="A13" s="4" t="s">
        <v>766</v>
      </c>
      <c r="B13" s="5" t="n">
        <v>167165</v>
      </c>
      <c r="C13" s="5" t="n">
        <v>143577</v>
      </c>
      <c r="D13" s="5" t="n">
        <v>133239</v>
      </c>
      <c r="E13" s="5" t="n">
        <v>122518</v>
      </c>
      <c r="F13" s="5" t="n">
        <v>113881</v>
      </c>
      <c r="G13" s="5" t="n">
        <v>67288</v>
      </c>
      <c r="H13" s="5" t="n">
        <v>73875</v>
      </c>
      <c r="I13" s="5" t="n">
        <v>41213</v>
      </c>
      <c r="J13" s="5" t="n">
        <v>167165</v>
      </c>
      <c r="K13" s="5" t="n">
        <v>113881</v>
      </c>
    </row>
    <row r="14" spans="1:13">
      <c r="A14" s="4" t="s">
        <v>1731</v>
      </c>
      <c r="B14" s="5" t="n">
        <v>128791</v>
      </c>
      <c r="C14" s="5" t="n">
        <v>141576</v>
      </c>
      <c r="D14" s="5" t="n">
        <v>155702</v>
      </c>
      <c r="E14" s="5" t="n">
        <v>187296</v>
      </c>
      <c r="F14" s="5" t="n">
        <v>207089</v>
      </c>
      <c r="G14" s="5" t="n">
        <v>227580</v>
      </c>
      <c r="H14" s="5" t="n">
        <v>247350</v>
      </c>
      <c r="I14" s="5" t="n">
        <v>260368</v>
      </c>
      <c r="J14" s="5" t="n">
        <v>128791</v>
      </c>
      <c r="K14" s="5" t="n">
        <v>207089</v>
      </c>
    </row>
    <row r="15" spans="1:13">
      <c r="A15" s="4" t="s">
        <v>763</v>
      </c>
      <c r="B15" s="5" t="n">
        <v>1146501</v>
      </c>
      <c r="C15" s="5" t="n">
        <v>662624</v>
      </c>
      <c r="D15" s="5" t="n">
        <v>651204</v>
      </c>
      <c r="E15" s="5" t="n">
        <v>622330</v>
      </c>
      <c r="F15" s="5" t="n">
        <v>588867</v>
      </c>
      <c r="G15" s="5" t="n">
        <v>545694</v>
      </c>
      <c r="H15" s="5" t="n">
        <v>503108</v>
      </c>
      <c r="I15" s="5" t="n">
        <v>463836</v>
      </c>
      <c r="J15" s="5" t="n">
        <v>1146501</v>
      </c>
      <c r="K15" s="5" t="n">
        <v>588867</v>
      </c>
    </row>
    <row r="16" spans="1:13">
      <c r="A16" s="4" t="s">
        <v>1684</v>
      </c>
      <c r="B16" s="5" t="n">
        <v>1162369</v>
      </c>
      <c r="C16" s="5" t="n">
        <v>1109741</v>
      </c>
      <c r="D16" s="5" t="n">
        <v>1010507</v>
      </c>
      <c r="E16" s="5" t="n">
        <v>957013</v>
      </c>
      <c r="F16" s="5" t="n">
        <v>844781</v>
      </c>
      <c r="G16" s="5" t="n">
        <v>790335</v>
      </c>
      <c r="H16" s="5" t="n">
        <v>734800</v>
      </c>
      <c r="I16" s="5" t="n">
        <v>696970</v>
      </c>
      <c r="J16" s="5" t="n">
        <v>1162369</v>
      </c>
      <c r="K16" s="5" t="n">
        <v>844781</v>
      </c>
    </row>
    <row r="17" spans="1:13">
      <c r="A17" s="4" t="s">
        <v>1732</v>
      </c>
      <c r="B17" s="5" t="n">
        <v>329741</v>
      </c>
      <c r="C17" s="5" t="n">
        <v>277678</v>
      </c>
      <c r="D17" s="5" t="n">
        <v>258442</v>
      </c>
      <c r="E17" s="5" t="n">
        <v>333848</v>
      </c>
      <c r="F17" s="5" t="n">
        <v>265332</v>
      </c>
      <c r="G17" s="5" t="n">
        <v>250431</v>
      </c>
      <c r="H17" s="5" t="n">
        <v>277360</v>
      </c>
      <c r="I17" s="5" t="n">
        <v>311668</v>
      </c>
      <c r="J17" s="5" t="n">
        <v>329741</v>
      </c>
      <c r="K17" s="5" t="n">
        <v>265332</v>
      </c>
    </row>
    <row r="18" spans="1:13">
      <c r="A18" s="4" t="s">
        <v>51</v>
      </c>
      <c r="B18" s="5" t="n">
        <v>7813361</v>
      </c>
      <c r="C18" s="5" t="n">
        <v>7267578</v>
      </c>
      <c r="D18" s="5" t="n">
        <v>6676849</v>
      </c>
      <c r="E18" s="5" t="n">
        <v>5790486</v>
      </c>
      <c r="F18" s="5" t="n">
        <v>5604933</v>
      </c>
      <c r="G18" s="5" t="n">
        <v>5785043</v>
      </c>
      <c r="H18" s="5" t="n">
        <v>6010244</v>
      </c>
      <c r="I18" s="5" t="n">
        <v>6002946</v>
      </c>
      <c r="J18" s="5" t="n">
        <v>7813361</v>
      </c>
      <c r="K18" s="5" t="n">
        <v>5604933</v>
      </c>
      <c r="L18" s="6" t="n">
        <v>6357502</v>
      </c>
    </row>
    <row r="19" spans="1:13">
      <c r="A19" s="4" t="s">
        <v>1733</v>
      </c>
      <c r="B19" s="5" t="n">
        <v>5081691</v>
      </c>
      <c r="C19" s="5" t="n">
        <v>4452670</v>
      </c>
      <c r="D19" s="5" t="n">
        <v>3630843</v>
      </c>
      <c r="E19" s="5" t="n">
        <v>3366181</v>
      </c>
      <c r="F19" s="5" t="n">
        <v>3269462</v>
      </c>
      <c r="G19" s="5" t="n">
        <v>3475552</v>
      </c>
      <c r="H19" s="5" t="n">
        <v>3846324</v>
      </c>
      <c r="I19" s="5" t="n">
        <v>3634396</v>
      </c>
      <c r="J19" s="5" t="n">
        <v>5081691</v>
      </c>
      <c r="K19" s="5" t="n">
        <v>3269462</v>
      </c>
    </row>
    <row r="20" spans="1:13">
      <c r="A20" s="4" t="s">
        <v>1734</v>
      </c>
      <c r="B20" s="5" t="n">
        <v>1011433</v>
      </c>
      <c r="C20" s="5" t="n">
        <v>1086841</v>
      </c>
      <c r="D20" s="5" t="n">
        <v>1363886</v>
      </c>
      <c r="E20" s="5" t="n">
        <v>737289</v>
      </c>
      <c r="F20" s="5" t="n">
        <v>661715</v>
      </c>
      <c r="G20" s="5" t="n">
        <v>571696</v>
      </c>
      <c r="H20" s="5" t="n">
        <v>582665</v>
      </c>
      <c r="I20" s="5" t="n">
        <v>780180</v>
      </c>
      <c r="J20" s="5" t="n">
        <v>1011433</v>
      </c>
      <c r="K20" s="5" t="n">
        <v>661715</v>
      </c>
    </row>
    <row r="21" spans="1:13">
      <c r="A21" s="4" t="s">
        <v>1735</v>
      </c>
      <c r="B21" s="5" t="n">
        <v>154105</v>
      </c>
      <c r="C21" s="5" t="n">
        <v>169504</v>
      </c>
      <c r="D21" s="5" t="n">
        <v>136633</v>
      </c>
      <c r="E21" s="5" t="n">
        <v>144758</v>
      </c>
      <c r="F21" s="5" t="n">
        <v>129171</v>
      </c>
      <c r="G21" s="5" t="n">
        <v>127230</v>
      </c>
      <c r="H21" s="5" t="n">
        <v>126423</v>
      </c>
      <c r="I21" s="5" t="n">
        <v>129780</v>
      </c>
      <c r="J21" s="5" t="n">
        <v>154105</v>
      </c>
      <c r="K21" s="5" t="n">
        <v>129171</v>
      </c>
    </row>
    <row r="22" spans="1:13">
      <c r="A22" s="4" t="s">
        <v>63</v>
      </c>
      <c r="B22" s="5" t="n">
        <v>6247229</v>
      </c>
      <c r="C22" s="5" t="n">
        <v>5709015</v>
      </c>
      <c r="D22" s="5" t="n">
        <v>5131362</v>
      </c>
      <c r="E22" s="5" t="n">
        <v>4248228</v>
      </c>
      <c r="F22" s="5" t="n">
        <v>4060348</v>
      </c>
      <c r="G22" s="5" t="n">
        <v>4174478</v>
      </c>
      <c r="H22" s="5" t="n">
        <v>4555412</v>
      </c>
      <c r="I22" s="5" t="n">
        <v>4544356</v>
      </c>
      <c r="J22" s="5" t="n">
        <v>6247229</v>
      </c>
      <c r="K22" s="5" t="n">
        <v>4060348</v>
      </c>
    </row>
    <row r="23" spans="1:13">
      <c r="A23" s="4" t="s">
        <v>1736</v>
      </c>
      <c r="B23" s="5" t="n">
        <v>1566132</v>
      </c>
      <c r="C23" s="5" t="n">
        <v>1558563</v>
      </c>
      <c r="D23" s="5" t="n">
        <v>1545487</v>
      </c>
      <c r="E23" s="5" t="n">
        <v>1542258</v>
      </c>
      <c r="F23" s="5" t="n">
        <v>1544585</v>
      </c>
      <c r="G23" s="5" t="n">
        <v>1610565</v>
      </c>
      <c r="H23" s="5" t="n">
        <v>1454832</v>
      </c>
      <c r="I23" s="5" t="n">
        <v>1458590</v>
      </c>
      <c r="J23" s="5" t="n">
        <v>1566132</v>
      </c>
      <c r="K23" s="5" t="n">
        <v>1544585</v>
      </c>
      <c r="L23" s="6" t="n">
        <v>1351114</v>
      </c>
      <c r="M23" s="6" t="n">
        <v>1496113</v>
      </c>
    </row>
    <row r="24" spans="1:13">
      <c r="A24" s="4" t="s">
        <v>1737</v>
      </c>
      <c r="B24" s="6" t="n">
        <v>7813361</v>
      </c>
      <c r="C24" s="6" t="n">
        <v>7267578</v>
      </c>
      <c r="D24" s="6" t="n">
        <v>6676849</v>
      </c>
      <c r="E24" s="6" t="n">
        <v>5790486</v>
      </c>
      <c r="F24" s="6" t="n">
        <v>5604933</v>
      </c>
      <c r="G24" s="6" t="n">
        <v>5785043</v>
      </c>
      <c r="H24" s="6" t="n">
        <v>6010244</v>
      </c>
      <c r="I24" s="6" t="n">
        <v>6002946</v>
      </c>
      <c r="J24" s="6" t="n">
        <v>7813361</v>
      </c>
      <c r="K24" s="6" t="n">
        <v>5604933</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8</v>
      </c>
      <c r="B1" s="2" t="s">
        <v>1</v>
      </c>
    </row>
    <row r="2" spans="1:4">
      <c r="B2" s="2" t="s">
        <v>2</v>
      </c>
      <c r="C2" s="2" t="s">
        <v>35</v>
      </c>
      <c r="D2" s="2" t="s">
        <v>100</v>
      </c>
    </row>
    <row r="3" spans="1:4">
      <c r="A3" s="3" t="s">
        <v>1739</v>
      </c>
    </row>
    <row r="4" spans="1:4">
      <c r="A4" s="4" t="s">
        <v>1740</v>
      </c>
      <c r="B4" s="6" t="n">
        <v>1333</v>
      </c>
      <c r="C4" s="6" t="n">
        <v>-2354</v>
      </c>
      <c r="D4" s="6" t="n">
        <v>1294</v>
      </c>
    </row>
    <row r="5" spans="1:4">
      <c r="A5" s="4" t="s">
        <v>1741</v>
      </c>
      <c r="B5" s="5" t="n">
        <v>170435</v>
      </c>
      <c r="C5" s="5" t="n">
        <v>152441</v>
      </c>
      <c r="D5" s="5" t="n">
        <v>157686</v>
      </c>
    </row>
    <row r="6" spans="1:4">
      <c r="A6" s="4" t="s">
        <v>1742</v>
      </c>
      <c r="B6" s="5" t="n">
        <v>-14361</v>
      </c>
      <c r="C6" s="5" t="n">
        <v>0</v>
      </c>
      <c r="D6" s="5" t="n">
        <v>0</v>
      </c>
    </row>
    <row r="7" spans="1:4">
      <c r="A7" s="3" t="s">
        <v>1743</v>
      </c>
    </row>
    <row r="8" spans="1:4">
      <c r="A8" s="4" t="s">
        <v>1744</v>
      </c>
      <c r="B8" s="5" t="n">
        <v>32578</v>
      </c>
      <c r="C8" s="5" t="n">
        <v>87202</v>
      </c>
      <c r="D8" s="5" t="n">
        <v>207431</v>
      </c>
    </row>
    <row r="9" spans="1:4">
      <c r="A9" s="4" t="s">
        <v>1745</v>
      </c>
      <c r="B9" s="5" t="n">
        <v>5183</v>
      </c>
      <c r="C9" s="5" t="n">
        <v>16530</v>
      </c>
      <c r="D9" s="5" t="n">
        <v>21406</v>
      </c>
    </row>
    <row r="10" spans="1:4">
      <c r="A10" s="4" t="s">
        <v>1746</v>
      </c>
      <c r="B10" s="5" t="n">
        <v>3401</v>
      </c>
      <c r="C10" s="5" t="n">
        <v>0</v>
      </c>
      <c r="D10" s="5" t="n">
        <v>0</v>
      </c>
    </row>
    <row r="11" spans="1:4">
      <c r="A11" s="4" t="s">
        <v>1747</v>
      </c>
      <c r="B11" s="5" t="n">
        <v>356755</v>
      </c>
      <c r="C11" s="5" t="n">
        <v>290309</v>
      </c>
      <c r="D11" s="5" t="n">
        <v>275092</v>
      </c>
    </row>
    <row r="12" spans="1:4">
      <c r="A12" s="4" t="s">
        <v>1748</v>
      </c>
      <c r="B12" s="5" t="n">
        <v>2688</v>
      </c>
      <c r="C12" s="5" t="n">
        <v>5244</v>
      </c>
      <c r="D12" s="5" t="n">
        <v>6603</v>
      </c>
    </row>
    <row r="13" spans="1:4">
      <c r="A13" s="4" t="s">
        <v>1749</v>
      </c>
      <c r="B13" s="5" t="n">
        <v>5481</v>
      </c>
      <c r="C13" s="5" t="n">
        <v>18923</v>
      </c>
      <c r="D13" s="5" t="n">
        <v>0</v>
      </c>
    </row>
    <row r="14" spans="1:4">
      <c r="A14" s="3" t="s">
        <v>1750</v>
      </c>
    </row>
    <row r="15" spans="1:4">
      <c r="A15" s="4" t="s">
        <v>1751</v>
      </c>
      <c r="B15" s="6" t="n">
        <v>28816</v>
      </c>
      <c r="C15" s="6" t="n">
        <v>29145</v>
      </c>
      <c r="D15" s="6" t="n">
        <v>3165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752</v>
      </c>
      <c r="B1" s="2" t="s">
        <v>1</v>
      </c>
    </row>
    <row r="2" spans="1:2">
      <c r="B2" s="2" t="s">
        <v>166</v>
      </c>
    </row>
    <row r="3" spans="1:2">
      <c r="A3" s="3" t="s">
        <v>1753</v>
      </c>
    </row>
    <row r="4" spans="1:2">
      <c r="A4" s="4" t="s">
        <v>1754</v>
      </c>
      <c r="B4" s="6" t="n">
        <v>2500000</v>
      </c>
    </row>
    <row r="5" spans="1:2">
      <c r="A5" s="4" t="s">
        <v>1755</v>
      </c>
      <c r="B5" s="4" t="s">
        <v>563</v>
      </c>
    </row>
    <row r="6" spans="1:2">
      <c r="A6" s="4" t="s">
        <v>1252</v>
      </c>
    </row>
    <row r="7" spans="1:2">
      <c r="A7" s="3" t="s">
        <v>1753</v>
      </c>
    </row>
    <row r="8" spans="1:2">
      <c r="A8" s="4" t="s">
        <v>1755</v>
      </c>
      <c r="B8" s="4" t="s">
        <v>594</v>
      </c>
    </row>
    <row r="9" spans="1:2">
      <c r="A9" s="4" t="s">
        <v>1756</v>
      </c>
    </row>
    <row r="10" spans="1:2">
      <c r="A10" s="3" t="s">
        <v>1753</v>
      </c>
    </row>
    <row r="11" spans="1:2">
      <c r="A11" s="4" t="s">
        <v>1755</v>
      </c>
      <c r="B11" s="4" t="s">
        <v>1757</v>
      </c>
    </row>
    <row r="12" spans="1:2">
      <c r="A12" s="4" t="s">
        <v>576</v>
      </c>
    </row>
    <row r="13" spans="1:2">
      <c r="A13" s="3" t="s">
        <v>1753</v>
      </c>
    </row>
    <row r="14" spans="1:2">
      <c r="A14" s="4" t="s">
        <v>1758</v>
      </c>
      <c r="B14" s="4" t="s">
        <v>1759</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0</v>
      </c>
      <c r="B1" s="2" t="s">
        <v>2</v>
      </c>
      <c r="C1" s="2" t="s">
        <v>35</v>
      </c>
    </row>
    <row r="2" spans="1:3">
      <c r="A2" s="3" t="s">
        <v>1761</v>
      </c>
    </row>
    <row r="3" spans="1:3">
      <c r="A3" s="4" t="s">
        <v>1762</v>
      </c>
      <c r="B3" s="6" t="n">
        <v>528506</v>
      </c>
      <c r="C3" s="6" t="n">
        <v>487535</v>
      </c>
    </row>
    <row r="4" spans="1:3">
      <c r="A4" s="4" t="s">
        <v>1763</v>
      </c>
      <c r="B4" s="6" t="n">
        <v>238915</v>
      </c>
      <c r="C4" s="6" t="n">
        <v>182818</v>
      </c>
    </row>
    <row r="5" spans="1:3">
      <c r="A5" s="4" t="s">
        <v>1764</v>
      </c>
      <c r="B5" s="4" t="s">
        <v>1765</v>
      </c>
      <c r="C5" s="4" t="s">
        <v>672</v>
      </c>
    </row>
    <row r="6" spans="1:3">
      <c r="A6" s="4" t="s">
        <v>1766</v>
      </c>
      <c r="B6" s="4" t="s">
        <v>1759</v>
      </c>
      <c r="C6" s="4" t="s">
        <v>1759</v>
      </c>
    </row>
    <row r="7" spans="1:3">
      <c r="A7" s="4" t="s">
        <v>1767</v>
      </c>
      <c r="B7" s="6" t="n">
        <v>58144</v>
      </c>
      <c r="C7" s="6" t="n">
        <v>73252</v>
      </c>
    </row>
    <row r="8" spans="1:3">
      <c r="A8" s="4" t="s">
        <v>1768</v>
      </c>
      <c r="B8" s="6" t="n">
        <v>31678</v>
      </c>
      <c r="C8" s="6" t="n">
        <v>2524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1769</v>
      </c>
      <c r="B1" s="2" t="s">
        <v>166</v>
      </c>
    </row>
    <row r="2" spans="1:3">
      <c r="A2" s="4" t="s">
        <v>1770</v>
      </c>
      <c r="B2" s="6" t="n">
        <v>2500000</v>
      </c>
    </row>
    <row r="3" spans="1:3">
      <c r="A3" s="4" t="s">
        <v>1771</v>
      </c>
    </row>
    <row r="4" spans="1:3">
      <c r="A4" s="4" t="s">
        <v>1770</v>
      </c>
      <c r="B4" s="5" t="n">
        <v>860000000</v>
      </c>
    </row>
    <row r="5" spans="1:3">
      <c r="A5" s="4" t="s">
        <v>1772</v>
      </c>
      <c r="B5" s="5" t="n">
        <v>1566132000</v>
      </c>
      <c r="C5" s="4" t="s">
        <v>1305</v>
      </c>
    </row>
    <row r="6" spans="1:3">
      <c r="A6" s="4" t="s">
        <v>1773</v>
      </c>
    </row>
    <row r="7" spans="1:3">
      <c r="A7" s="4" t="s">
        <v>1770</v>
      </c>
      <c r="B7" s="5" t="n">
        <v>860000000</v>
      </c>
    </row>
    <row r="8" spans="1:3">
      <c r="A8" s="4" t="s">
        <v>1772</v>
      </c>
      <c r="B8" s="5" t="n">
        <v>1598784000</v>
      </c>
      <c r="C8" s="4" t="s">
        <v>1305</v>
      </c>
    </row>
    <row r="9" spans="1:3">
      <c r="A9" s="4" t="s">
        <v>1774</v>
      </c>
    </row>
    <row r="10" spans="1:3">
      <c r="A10" s="4" t="s">
        <v>1770</v>
      </c>
      <c r="B10" s="5" t="n">
        <v>250000000</v>
      </c>
    </row>
    <row r="11" spans="1:3">
      <c r="A11" s="4" t="s">
        <v>1772</v>
      </c>
      <c r="B11" s="5" t="n">
        <v>598826000</v>
      </c>
      <c r="C11" s="4" t="s">
        <v>1305</v>
      </c>
    </row>
    <row r="12" spans="1:3">
      <c r="A12" s="4" t="s">
        <v>1775</v>
      </c>
    </row>
    <row r="13" spans="1:3">
      <c r="A13" s="4" t="s">
        <v>1770</v>
      </c>
      <c r="B13" s="5" t="n">
        <v>150000000</v>
      </c>
    </row>
    <row r="14" spans="1:3">
      <c r="A14" s="4" t="s">
        <v>1772</v>
      </c>
      <c r="B14" s="6" t="n">
        <v>526935000</v>
      </c>
      <c r="C14" s="4" t="s">
        <v>1305</v>
      </c>
    </row>
    <row r="15" spans="1:3"/>
    <row r="16" spans="1:3">
      <c r="A16" s="4" t="s">
        <v>1305</v>
      </c>
      <c r="B16" s="4" t="s">
        <v>1776</v>
      </c>
    </row>
  </sheetData>
  <mergeCells count="3">
    <mergeCell ref="B1:C1"/>
    <mergeCell ref="A15:C15"/>
    <mergeCell ref="B16:C16"/>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77</v>
      </c>
      <c r="B1" s="2" t="s">
        <v>2</v>
      </c>
      <c r="C1" s="2" t="s">
        <v>710</v>
      </c>
      <c r="D1" s="2" t="s">
        <v>4</v>
      </c>
      <c r="E1" s="2" t="s">
        <v>711</v>
      </c>
      <c r="F1" s="2" t="s">
        <v>35</v>
      </c>
      <c r="G1" s="2" t="s">
        <v>712</v>
      </c>
      <c r="H1" s="2" t="s">
        <v>713</v>
      </c>
      <c r="I1" s="2" t="s">
        <v>714</v>
      </c>
      <c r="J1" s="2" t="s">
        <v>100</v>
      </c>
      <c r="K1" s="2" t="s">
        <v>811</v>
      </c>
    </row>
    <row r="2" spans="1:11">
      <c r="A2" s="3" t="s">
        <v>36</v>
      </c>
    </row>
    <row r="3" spans="1:11">
      <c r="A3" s="4" t="s">
        <v>1778</v>
      </c>
      <c r="B3" s="6" t="n">
        <v>74850</v>
      </c>
      <c r="F3" s="6" t="n">
        <v>18398</v>
      </c>
    </row>
    <row r="4" spans="1:11">
      <c r="A4" s="4" t="s">
        <v>1732</v>
      </c>
      <c r="B4" s="5" t="n">
        <v>85309</v>
      </c>
      <c r="F4" s="5" t="n">
        <v>87975</v>
      </c>
    </row>
    <row r="5" spans="1:11">
      <c r="A5" s="4" t="s">
        <v>51</v>
      </c>
      <c r="B5" s="5" t="n">
        <v>7813361</v>
      </c>
      <c r="C5" s="6" t="n">
        <v>7267578</v>
      </c>
      <c r="D5" s="6" t="n">
        <v>6676849</v>
      </c>
      <c r="E5" s="6" t="n">
        <v>5790486</v>
      </c>
      <c r="F5" s="5" t="n">
        <v>5604933</v>
      </c>
      <c r="G5" s="6" t="n">
        <v>5785043</v>
      </c>
      <c r="H5" s="6" t="n">
        <v>6010244</v>
      </c>
      <c r="I5" s="6" t="n">
        <v>6002946</v>
      </c>
      <c r="J5" s="6" t="n">
        <v>6357502</v>
      </c>
    </row>
    <row r="6" spans="1:11">
      <c r="A6" s="3" t="s">
        <v>1779</v>
      </c>
    </row>
    <row r="7" spans="1:11">
      <c r="A7" s="4" t="s">
        <v>60</v>
      </c>
      <c r="B7" s="5" t="n">
        <v>70687</v>
      </c>
      <c r="F7" s="5" t="n">
        <v>64751</v>
      </c>
    </row>
    <row r="8" spans="1:11">
      <c r="A8" s="4" t="s">
        <v>63</v>
      </c>
      <c r="B8" s="5" t="n">
        <v>6247229</v>
      </c>
      <c r="C8" s="5" t="n">
        <v>5709015</v>
      </c>
      <c r="D8" s="5" t="n">
        <v>5131362</v>
      </c>
      <c r="E8" s="5" t="n">
        <v>4248228</v>
      </c>
      <c r="F8" s="5" t="n">
        <v>4060348</v>
      </c>
      <c r="G8" s="5" t="n">
        <v>4174478</v>
      </c>
      <c r="H8" s="5" t="n">
        <v>4555412</v>
      </c>
      <c r="I8" s="5" t="n">
        <v>4544356</v>
      </c>
    </row>
    <row r="9" spans="1:11">
      <c r="A9" s="4" t="s">
        <v>1736</v>
      </c>
      <c r="B9" s="5" t="n">
        <v>1566132</v>
      </c>
      <c r="C9" s="5" t="n">
        <v>1558563</v>
      </c>
      <c r="D9" s="5" t="n">
        <v>1545487</v>
      </c>
      <c r="E9" s="5" t="n">
        <v>1542258</v>
      </c>
      <c r="F9" s="5" t="n">
        <v>1544585</v>
      </c>
      <c r="G9" s="5" t="n">
        <v>1610565</v>
      </c>
      <c r="H9" s="5" t="n">
        <v>1454832</v>
      </c>
      <c r="I9" s="5" t="n">
        <v>1458590</v>
      </c>
      <c r="J9" s="6" t="n">
        <v>1351114</v>
      </c>
      <c r="K9" s="6" t="n">
        <v>1496113</v>
      </c>
    </row>
    <row r="10" spans="1:11">
      <c r="A10" s="4" t="s">
        <v>71</v>
      </c>
      <c r="B10" s="5" t="n">
        <v>7813361</v>
      </c>
      <c r="C10" s="6" t="n">
        <v>7267578</v>
      </c>
      <c r="D10" s="6" t="n">
        <v>6676849</v>
      </c>
      <c r="E10" s="6" t="n">
        <v>5790486</v>
      </c>
      <c r="F10" s="5" t="n">
        <v>5604933</v>
      </c>
      <c r="G10" s="6" t="n">
        <v>5785043</v>
      </c>
      <c r="H10" s="6" t="n">
        <v>6010244</v>
      </c>
      <c r="I10" s="6" t="n">
        <v>6002946</v>
      </c>
    </row>
    <row r="11" spans="1:11">
      <c r="A11" s="4" t="s">
        <v>1771</v>
      </c>
    </row>
    <row r="12" spans="1:11">
      <c r="A12" s="3" t="s">
        <v>36</v>
      </c>
    </row>
    <row r="13" spans="1:11">
      <c r="A13" s="4" t="s">
        <v>1778</v>
      </c>
      <c r="B13" s="5" t="n">
        <v>714</v>
      </c>
      <c r="F13" s="5" t="n">
        <v>1873</v>
      </c>
    </row>
    <row r="14" spans="1:11">
      <c r="A14" s="4" t="s">
        <v>1780</v>
      </c>
      <c r="B14" s="5" t="n">
        <v>1599298</v>
      </c>
      <c r="F14" s="5" t="n">
        <v>1651419</v>
      </c>
    </row>
    <row r="15" spans="1:11">
      <c r="A15" s="4" t="s">
        <v>1781</v>
      </c>
      <c r="B15" s="5" t="n">
        <v>86</v>
      </c>
      <c r="F15" s="5" t="n">
        <v>2</v>
      </c>
    </row>
    <row r="16" spans="1:11">
      <c r="A16" s="4" t="s">
        <v>1732</v>
      </c>
      <c r="B16" s="5" t="n">
        <v>647</v>
      </c>
      <c r="F16" s="5" t="n">
        <v>589</v>
      </c>
    </row>
    <row r="17" spans="1:11">
      <c r="A17" s="4" t="s">
        <v>51</v>
      </c>
      <c r="B17" s="5" t="n">
        <v>1600745</v>
      </c>
      <c r="F17" s="5" t="n">
        <v>1653883</v>
      </c>
    </row>
    <row r="18" spans="1:11">
      <c r="A18" s="3" t="s">
        <v>1779</v>
      </c>
    </row>
    <row r="19" spans="1:11">
      <c r="A19" s="4" t="s">
        <v>1782</v>
      </c>
      <c r="B19" s="5" t="n">
        <v>28680</v>
      </c>
      <c r="F19" s="5" t="n">
        <v>28949</v>
      </c>
    </row>
    <row r="20" spans="1:11">
      <c r="A20" s="4" t="s">
        <v>60</v>
      </c>
      <c r="B20" s="5" t="n">
        <v>2338</v>
      </c>
      <c r="F20" s="5" t="n">
        <v>5657</v>
      </c>
    </row>
    <row r="21" spans="1:11">
      <c r="A21" s="4" t="s">
        <v>1783</v>
      </c>
      <c r="B21" s="5" t="n">
        <v>0</v>
      </c>
      <c r="F21" s="5" t="n">
        <v>69200</v>
      </c>
    </row>
    <row r="22" spans="1:11">
      <c r="A22" s="4" t="s">
        <v>1784</v>
      </c>
      <c r="B22" s="5" t="n">
        <v>888</v>
      </c>
      <c r="F22" s="5" t="n">
        <v>1073</v>
      </c>
    </row>
    <row r="23" spans="1:11">
      <c r="A23" s="4" t="s">
        <v>1785</v>
      </c>
      <c r="B23" s="5" t="n">
        <v>27</v>
      </c>
      <c r="F23" s="5" t="n">
        <v>3</v>
      </c>
    </row>
    <row r="24" spans="1:11">
      <c r="A24" s="4" t="s">
        <v>63</v>
      </c>
      <c r="B24" s="5" t="n">
        <v>31933</v>
      </c>
      <c r="F24" s="5" t="n">
        <v>104882</v>
      </c>
    </row>
    <row r="25" spans="1:11">
      <c r="A25" s="4" t="s">
        <v>1736</v>
      </c>
      <c r="B25" s="5" t="n">
        <v>1568812</v>
      </c>
      <c r="F25" s="5" t="n">
        <v>1549001</v>
      </c>
    </row>
    <row r="26" spans="1:11">
      <c r="A26" s="4" t="s">
        <v>71</v>
      </c>
      <c r="B26" s="6" t="n">
        <v>1600745</v>
      </c>
      <c r="F26" s="6" t="n">
        <v>165388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6</v>
      </c>
      <c r="B1" s="2" t="s">
        <v>1700</v>
      </c>
      <c r="J1" s="2" t="s">
        <v>1</v>
      </c>
    </row>
    <row r="2" spans="1:12">
      <c r="B2" s="2" t="s">
        <v>2</v>
      </c>
      <c r="C2" s="2" t="s">
        <v>710</v>
      </c>
      <c r="D2" s="2" t="s">
        <v>4</v>
      </c>
      <c r="E2" s="2" t="s">
        <v>711</v>
      </c>
      <c r="F2" s="2" t="s">
        <v>35</v>
      </c>
      <c r="G2" s="2" t="s">
        <v>712</v>
      </c>
      <c r="H2" s="2" t="s">
        <v>713</v>
      </c>
      <c r="I2" s="2" t="s">
        <v>714</v>
      </c>
      <c r="J2" s="2" t="s">
        <v>2</v>
      </c>
      <c r="K2" s="2" t="s">
        <v>35</v>
      </c>
      <c r="L2" s="2" t="s">
        <v>100</v>
      </c>
    </row>
    <row r="3" spans="1:12">
      <c r="A3" s="3" t="s">
        <v>1716</v>
      </c>
    </row>
    <row r="4" spans="1:12">
      <c r="A4" s="4" t="s">
        <v>50</v>
      </c>
      <c r="J4" s="6" t="n">
        <v>7233</v>
      </c>
      <c r="K4" s="6" t="n">
        <v>8766</v>
      </c>
      <c r="L4" s="6" t="n">
        <v>8453</v>
      </c>
    </row>
    <row r="5" spans="1:12">
      <c r="A5" s="4" t="s">
        <v>101</v>
      </c>
      <c r="B5" s="6" t="n">
        <v>83902</v>
      </c>
      <c r="C5" s="6" t="n">
        <v>108501</v>
      </c>
      <c r="D5" s="6" t="n">
        <v>82991</v>
      </c>
      <c r="E5" s="6" t="n">
        <v>75673</v>
      </c>
      <c r="F5" s="6" t="n">
        <v>93703</v>
      </c>
      <c r="G5" s="6" t="n">
        <v>75804</v>
      </c>
      <c r="H5" s="6" t="n">
        <v>83959</v>
      </c>
      <c r="I5" s="6" t="n">
        <v>64474</v>
      </c>
      <c r="J5" s="5" t="n">
        <v>351067</v>
      </c>
      <c r="K5" s="5" t="n">
        <v>317940</v>
      </c>
      <c r="L5" s="5" t="n">
        <v>272088</v>
      </c>
    </row>
    <row r="6" spans="1:12">
      <c r="A6" s="3" t="s">
        <v>111</v>
      </c>
    </row>
    <row r="7" spans="1:12">
      <c r="A7" s="4" t="s">
        <v>1787</v>
      </c>
      <c r="J7" s="5" t="n">
        <v>175171</v>
      </c>
      <c r="K7" s="5" t="n">
        <v>151371</v>
      </c>
      <c r="L7" s="5" t="n">
        <v>149768</v>
      </c>
    </row>
    <row r="8" spans="1:12">
      <c r="A8" s="4" t="s">
        <v>120</v>
      </c>
      <c r="J8" s="5" t="n">
        <v>193079</v>
      </c>
      <c r="K8" s="5" t="n">
        <v>193394</v>
      </c>
      <c r="L8" s="5" t="n">
        <v>210325</v>
      </c>
    </row>
    <row r="9" spans="1:12">
      <c r="A9" s="4" t="s">
        <v>1788</v>
      </c>
      <c r="J9" s="5" t="n">
        <v>157988</v>
      </c>
      <c r="K9" s="5" t="n">
        <v>124546</v>
      </c>
      <c r="L9" s="5" t="n">
        <v>61763</v>
      </c>
    </row>
    <row r="10" spans="1:12">
      <c r="A10" s="4" t="s">
        <v>1789</v>
      </c>
      <c r="J10" s="5" t="n">
        <v>5190</v>
      </c>
      <c r="K10" s="5" t="n">
        <v>6797</v>
      </c>
      <c r="L10" s="5" t="n">
        <v>-14047</v>
      </c>
    </row>
    <row r="11" spans="1:12">
      <c r="A11" s="4" t="s">
        <v>123</v>
      </c>
      <c r="B11" s="6" t="n">
        <v>41625</v>
      </c>
      <c r="C11" s="6" t="n">
        <v>46562</v>
      </c>
      <c r="D11" s="6" t="n">
        <v>36425</v>
      </c>
      <c r="E11" s="6" t="n">
        <v>28186</v>
      </c>
      <c r="F11" s="6" t="n">
        <v>40838</v>
      </c>
      <c r="G11" s="6" t="n">
        <v>19395</v>
      </c>
      <c r="H11" s="6" t="n">
        <v>28780</v>
      </c>
      <c r="I11" s="6" t="n">
        <v>28737</v>
      </c>
      <c r="J11" s="5" t="n">
        <v>152798</v>
      </c>
      <c r="K11" s="5" t="n">
        <v>117749</v>
      </c>
      <c r="L11" s="5" t="n">
        <v>75810</v>
      </c>
    </row>
    <row r="12" spans="1:12">
      <c r="A12" s="4" t="s">
        <v>1771</v>
      </c>
    </row>
    <row r="13" spans="1:12">
      <c r="A13" s="3" t="s">
        <v>1716</v>
      </c>
    </row>
    <row r="14" spans="1:12">
      <c r="A14" s="4" t="s">
        <v>1790</v>
      </c>
      <c r="J14" s="5" t="n">
        <v>221469</v>
      </c>
      <c r="K14" s="5" t="n">
        <v>177571</v>
      </c>
      <c r="L14" s="5" t="n">
        <v>230091</v>
      </c>
    </row>
    <row r="15" spans="1:12">
      <c r="A15" s="4" t="s">
        <v>1787</v>
      </c>
      <c r="J15" s="5" t="n">
        <v>8</v>
      </c>
      <c r="K15" s="5" t="n">
        <v>7</v>
      </c>
      <c r="L15" s="5" t="n">
        <v>6</v>
      </c>
    </row>
    <row r="16" spans="1:12">
      <c r="A16" s="4" t="s">
        <v>50</v>
      </c>
      <c r="J16" s="5" t="n">
        <v>1250</v>
      </c>
      <c r="K16" s="5" t="n">
        <v>1256</v>
      </c>
      <c r="L16" s="5" t="n">
        <v>1250</v>
      </c>
    </row>
    <row r="17" spans="1:12">
      <c r="A17" s="4" t="s">
        <v>101</v>
      </c>
      <c r="J17" s="5" t="n">
        <v>222727</v>
      </c>
      <c r="K17" s="5" t="n">
        <v>178834</v>
      </c>
      <c r="L17" s="5" t="n">
        <v>231347</v>
      </c>
    </row>
    <row r="18" spans="1:12">
      <c r="A18" s="3" t="s">
        <v>111</v>
      </c>
    </row>
    <row r="19" spans="1:12">
      <c r="A19" s="4" t="s">
        <v>1787</v>
      </c>
      <c r="J19" s="5" t="n">
        <v>414</v>
      </c>
      <c r="K19" s="5" t="n">
        <v>378</v>
      </c>
      <c r="L19" s="5" t="n">
        <v>1382</v>
      </c>
    </row>
    <row r="20" spans="1:12">
      <c r="A20" s="4" t="s">
        <v>50</v>
      </c>
      <c r="J20" s="5" t="n">
        <v>0</v>
      </c>
      <c r="K20" s="5" t="n">
        <v>0</v>
      </c>
      <c r="L20" s="5" t="n">
        <v>-114</v>
      </c>
    </row>
    <row r="21" spans="1:12">
      <c r="A21" s="4" t="s">
        <v>120</v>
      </c>
      <c r="J21" s="5" t="n">
        <v>414</v>
      </c>
      <c r="K21" s="5" t="n">
        <v>378</v>
      </c>
      <c r="L21" s="5" t="n">
        <v>1268</v>
      </c>
    </row>
    <row r="22" spans="1:12">
      <c r="A22" s="4" t="s">
        <v>1788</v>
      </c>
      <c r="J22" s="5" t="n">
        <v>222313</v>
      </c>
      <c r="K22" s="5" t="n">
        <v>178456</v>
      </c>
      <c r="L22" s="5" t="n">
        <v>230079</v>
      </c>
    </row>
    <row r="23" spans="1:12">
      <c r="A23" s="4" t="s">
        <v>1789</v>
      </c>
      <c r="J23" s="5" t="n">
        <v>24</v>
      </c>
      <c r="K23" s="5" t="n">
        <v>308</v>
      </c>
      <c r="L23" s="5" t="n">
        <v>442</v>
      </c>
    </row>
    <row r="24" spans="1:12">
      <c r="A24" s="4" t="s">
        <v>1791</v>
      </c>
      <c r="J24" s="5" t="n">
        <v>222289</v>
      </c>
      <c r="K24" s="5" t="n">
        <v>178148</v>
      </c>
      <c r="L24" s="5" t="n">
        <v>229637</v>
      </c>
    </row>
    <row r="25" spans="1:12">
      <c r="A25" s="4" t="s">
        <v>1792</v>
      </c>
      <c r="J25" s="5" t="n">
        <v>-71180</v>
      </c>
      <c r="K25" s="5" t="n">
        <v>-60655</v>
      </c>
      <c r="L25" s="5" t="n">
        <v>-155093</v>
      </c>
    </row>
    <row r="26" spans="1:12">
      <c r="A26" s="4" t="s">
        <v>123</v>
      </c>
      <c r="J26" s="6" t="n">
        <v>151109</v>
      </c>
      <c r="K26" s="6" t="n">
        <v>117493</v>
      </c>
      <c r="L26" s="6" t="n">
        <v>74544</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3</v>
      </c>
      <c r="B1" s="2" t="s">
        <v>1700</v>
      </c>
      <c r="J1" s="2" t="s">
        <v>1</v>
      </c>
    </row>
    <row r="2" spans="1:12">
      <c r="B2" s="2" t="s">
        <v>2</v>
      </c>
      <c r="C2" s="2" t="s">
        <v>710</v>
      </c>
      <c r="D2" s="2" t="s">
        <v>4</v>
      </c>
      <c r="E2" s="2" t="s">
        <v>711</v>
      </c>
      <c r="F2" s="2" t="s">
        <v>35</v>
      </c>
      <c r="G2" s="2" t="s">
        <v>712</v>
      </c>
      <c r="H2" s="2" t="s">
        <v>713</v>
      </c>
      <c r="I2" s="2" t="s">
        <v>714</v>
      </c>
      <c r="J2" s="2" t="s">
        <v>2</v>
      </c>
      <c r="K2" s="2" t="s">
        <v>35</v>
      </c>
      <c r="L2" s="2" t="s">
        <v>100</v>
      </c>
    </row>
    <row r="3" spans="1:12">
      <c r="A3" s="3" t="s">
        <v>1794</v>
      </c>
    </row>
    <row r="4" spans="1:12">
      <c r="A4" s="4" t="s">
        <v>123</v>
      </c>
      <c r="B4" s="6" t="n">
        <v>41625</v>
      </c>
      <c r="C4" s="6" t="n">
        <v>46562</v>
      </c>
      <c r="D4" s="6" t="n">
        <v>36425</v>
      </c>
      <c r="E4" s="6" t="n">
        <v>28186</v>
      </c>
      <c r="F4" s="6" t="n">
        <v>40838</v>
      </c>
      <c r="G4" s="6" t="n">
        <v>19395</v>
      </c>
      <c r="H4" s="6" t="n">
        <v>28780</v>
      </c>
      <c r="I4" s="6" t="n">
        <v>28737</v>
      </c>
      <c r="J4" s="6" t="n">
        <v>152798</v>
      </c>
      <c r="K4" s="6" t="n">
        <v>117749</v>
      </c>
      <c r="L4" s="6" t="n">
        <v>75810</v>
      </c>
    </row>
    <row r="5" spans="1:12">
      <c r="A5" s="4" t="s">
        <v>187</v>
      </c>
      <c r="J5" s="5" t="n">
        <v>-23482</v>
      </c>
      <c r="K5" s="5" t="n">
        <v>8822</v>
      </c>
      <c r="L5" s="5" t="n">
        <v>-62028</v>
      </c>
    </row>
    <row r="6" spans="1:12">
      <c r="A6" s="4" t="s">
        <v>1795</v>
      </c>
      <c r="J6" s="5" t="n">
        <v>6400</v>
      </c>
      <c r="K6" s="5" t="n">
        <v>-40435</v>
      </c>
      <c r="L6" s="5" t="n">
        <v>46657</v>
      </c>
    </row>
    <row r="7" spans="1:12">
      <c r="A7" s="4" t="s">
        <v>1796</v>
      </c>
      <c r="J7" s="5" t="n">
        <v>-26</v>
      </c>
      <c r="K7" s="5" t="n">
        <v>2514</v>
      </c>
      <c r="L7" s="5" t="n">
        <v>1640</v>
      </c>
    </row>
    <row r="8" spans="1:12">
      <c r="A8" s="4" t="s">
        <v>1797</v>
      </c>
      <c r="J8" s="5" t="n">
        <v>6345</v>
      </c>
      <c r="K8" s="5" t="n">
        <v>10656</v>
      </c>
      <c r="L8" s="5" t="n">
        <v>-2549</v>
      </c>
    </row>
    <row r="9" spans="1:12">
      <c r="A9" s="4" t="s">
        <v>191</v>
      </c>
      <c r="J9" s="5" t="n">
        <v>-573752</v>
      </c>
      <c r="K9" s="5" t="n">
        <v>223125</v>
      </c>
      <c r="L9" s="5" t="n">
        <v>-621543</v>
      </c>
    </row>
    <row r="10" spans="1:12">
      <c r="A10" s="3" t="s">
        <v>1798</v>
      </c>
    </row>
    <row r="11" spans="1:12">
      <c r="A11" s="4" t="s">
        <v>1799</v>
      </c>
      <c r="J11" s="5" t="n">
        <v>-56452</v>
      </c>
      <c r="K11" s="5" t="n">
        <v>103690</v>
      </c>
      <c r="L11" s="5" t="n">
        <v>-80223</v>
      </c>
    </row>
    <row r="12" spans="1:12">
      <c r="A12" s="4" t="s">
        <v>209</v>
      </c>
      <c r="J12" s="5" t="n">
        <v>-1424292</v>
      </c>
      <c r="K12" s="5" t="n">
        <v>681681</v>
      </c>
      <c r="L12" s="5" t="n">
        <v>193952</v>
      </c>
    </row>
    <row r="13" spans="1:12">
      <c r="A13" s="3" t="s">
        <v>1800</v>
      </c>
    </row>
    <row r="14" spans="1:12">
      <c r="A14" s="4" t="s">
        <v>224</v>
      </c>
      <c r="J14" s="5" t="n">
        <v>0</v>
      </c>
      <c r="K14" s="5" t="n">
        <v>310000</v>
      </c>
      <c r="L14" s="5" t="n">
        <v>0</v>
      </c>
    </row>
    <row r="15" spans="1:12">
      <c r="A15" s="4" t="s">
        <v>225</v>
      </c>
      <c r="J15" s="5" t="n">
        <v>0</v>
      </c>
      <c r="K15" s="5" t="n">
        <v>-10293</v>
      </c>
      <c r="L15" s="5" t="n">
        <v>0</v>
      </c>
    </row>
    <row r="16" spans="1:12">
      <c r="A16" s="4" t="s">
        <v>226</v>
      </c>
      <c r="J16" s="5" t="n">
        <v>-24944</v>
      </c>
      <c r="K16" s="5" t="n">
        <v>-14066</v>
      </c>
      <c r="L16" s="5" t="n">
        <v>0</v>
      </c>
    </row>
    <row r="17" spans="1:12">
      <c r="A17" s="4" t="s">
        <v>227</v>
      </c>
      <c r="J17" s="5" t="n">
        <v>-115596</v>
      </c>
      <c r="K17" s="5" t="n">
        <v>-126135</v>
      </c>
      <c r="L17" s="5" t="n">
        <v>-131560</v>
      </c>
    </row>
    <row r="18" spans="1:12">
      <c r="A18" s="4" t="s">
        <v>228</v>
      </c>
      <c r="J18" s="5" t="n">
        <v>-10719</v>
      </c>
      <c r="K18" s="5" t="n">
        <v>-91198</v>
      </c>
      <c r="L18" s="5" t="n">
        <v>-98370</v>
      </c>
    </row>
    <row r="19" spans="1:12">
      <c r="A19" s="4" t="s">
        <v>230</v>
      </c>
      <c r="J19" s="5" t="n">
        <v>1980242</v>
      </c>
      <c r="K19" s="5" t="n">
        <v>-861635</v>
      </c>
      <c r="L19" s="5" t="n">
        <v>403959</v>
      </c>
    </row>
    <row r="20" spans="1:12">
      <c r="A20" s="4" t="s">
        <v>231</v>
      </c>
      <c r="J20" s="5" t="n">
        <v>-17802</v>
      </c>
      <c r="K20" s="5" t="n">
        <v>43171</v>
      </c>
      <c r="L20" s="5" t="n">
        <v>-23632</v>
      </c>
    </row>
    <row r="21" spans="1:12">
      <c r="A21" s="4" t="s">
        <v>232</v>
      </c>
      <c r="E21" s="5" t="n">
        <v>77647</v>
      </c>
      <c r="I21" s="5" t="n">
        <v>34476</v>
      </c>
      <c r="J21" s="5" t="n">
        <v>77647</v>
      </c>
      <c r="K21" s="5" t="n">
        <v>34476</v>
      </c>
      <c r="L21" s="5" t="n">
        <v>58108</v>
      </c>
    </row>
    <row r="22" spans="1:12">
      <c r="A22" s="4" t="s">
        <v>233</v>
      </c>
      <c r="B22" s="5" t="n">
        <v>59845</v>
      </c>
      <c r="F22" s="5" t="n">
        <v>77647</v>
      </c>
      <c r="J22" s="5" t="n">
        <v>59845</v>
      </c>
      <c r="K22" s="5" t="n">
        <v>77647</v>
      </c>
      <c r="L22" s="5" t="n">
        <v>34476</v>
      </c>
    </row>
    <row r="23" spans="1:12">
      <c r="A23" s="4" t="s">
        <v>1801</v>
      </c>
      <c r="B23" s="5" t="n">
        <v>28816</v>
      </c>
      <c r="F23" s="5" t="n">
        <v>29145</v>
      </c>
      <c r="J23" s="5" t="n">
        <v>28816</v>
      </c>
      <c r="K23" s="5" t="n">
        <v>29145</v>
      </c>
      <c r="L23" s="5" t="n">
        <v>31655</v>
      </c>
    </row>
    <row r="24" spans="1:12">
      <c r="A24" s="4" t="s">
        <v>1771</v>
      </c>
    </row>
    <row r="25" spans="1:12">
      <c r="A25" s="3" t="s">
        <v>1794</v>
      </c>
    </row>
    <row r="26" spans="1:12">
      <c r="A26" s="4" t="s">
        <v>123</v>
      </c>
      <c r="J26" s="5" t="n">
        <v>151109</v>
      </c>
      <c r="K26" s="5" t="n">
        <v>117493</v>
      </c>
      <c r="L26" s="5" t="n">
        <v>74544</v>
      </c>
    </row>
    <row r="27" spans="1:12">
      <c r="A27" s="4" t="s">
        <v>1792</v>
      </c>
      <c r="J27" s="5" t="n">
        <v>71180</v>
      </c>
      <c r="K27" s="5" t="n">
        <v>60655</v>
      </c>
      <c r="L27" s="5" t="n">
        <v>155093</v>
      </c>
    </row>
    <row r="28" spans="1:12">
      <c r="A28" s="4" t="s">
        <v>1802</v>
      </c>
      <c r="J28" s="5" t="n">
        <v>490</v>
      </c>
      <c r="K28" s="5" t="n">
        <v>620</v>
      </c>
      <c r="L28" s="5" t="n">
        <v>693</v>
      </c>
    </row>
    <row r="29" spans="1:12">
      <c r="A29" s="4" t="s">
        <v>187</v>
      </c>
      <c r="J29" s="5" t="n">
        <v>-58</v>
      </c>
      <c r="K29" s="5" t="n">
        <v>21</v>
      </c>
      <c r="L29" s="5" t="n">
        <v>196</v>
      </c>
    </row>
    <row r="30" spans="1:12">
      <c r="A30" s="4" t="s">
        <v>1795</v>
      </c>
      <c r="J30" s="5" t="n">
        <v>-3320</v>
      </c>
      <c r="K30" s="5" t="n">
        <v>2892</v>
      </c>
      <c r="L30" s="5" t="n">
        <v>93</v>
      </c>
    </row>
    <row r="31" spans="1:12">
      <c r="A31" s="4" t="s">
        <v>1796</v>
      </c>
      <c r="J31" s="5" t="n">
        <v>-185</v>
      </c>
      <c r="K31" s="5" t="n">
        <v>-58</v>
      </c>
      <c r="L31" s="5" t="n">
        <v>-116</v>
      </c>
    </row>
    <row r="32" spans="1:12">
      <c r="A32" s="4" t="s">
        <v>1797</v>
      </c>
      <c r="J32" s="5" t="n">
        <v>84</v>
      </c>
      <c r="K32" s="5" t="n">
        <v>35</v>
      </c>
      <c r="L32" s="5" t="n">
        <v>-174</v>
      </c>
    </row>
    <row r="33" spans="1:12">
      <c r="A33" s="4" t="s">
        <v>191</v>
      </c>
      <c r="J33" s="5" t="n">
        <v>219300</v>
      </c>
      <c r="K33" s="5" t="n">
        <v>181658</v>
      </c>
      <c r="L33" s="5" t="n">
        <v>230329</v>
      </c>
    </row>
    <row r="34" spans="1:12">
      <c r="A34" s="3" t="s">
        <v>1798</v>
      </c>
    </row>
    <row r="35" spans="1:12">
      <c r="A35" s="4" t="s">
        <v>1803</v>
      </c>
      <c r="J35" s="5" t="n">
        <v>0</v>
      </c>
      <c r="K35" s="5" t="n">
        <v>-299919</v>
      </c>
      <c r="L35" s="5" t="n">
        <v>0</v>
      </c>
    </row>
    <row r="36" spans="1:12">
      <c r="A36" s="4" t="s">
        <v>1799</v>
      </c>
      <c r="J36" s="5" t="n">
        <v>1159</v>
      </c>
      <c r="K36" s="5" t="n">
        <v>-838</v>
      </c>
      <c r="L36" s="5" t="n">
        <v>1571</v>
      </c>
    </row>
    <row r="37" spans="1:12">
      <c r="A37" s="4" t="s">
        <v>209</v>
      </c>
      <c r="J37" s="5" t="n">
        <v>1159</v>
      </c>
      <c r="K37" s="5" t="n">
        <v>-300757</v>
      </c>
      <c r="L37" s="5" t="n">
        <v>1571</v>
      </c>
    </row>
    <row r="38" spans="1:12">
      <c r="A38" s="3" t="s">
        <v>1800</v>
      </c>
    </row>
    <row r="39" spans="1:12">
      <c r="A39" s="4" t="s">
        <v>1804</v>
      </c>
      <c r="J39" s="5" t="n">
        <v>-69200</v>
      </c>
      <c r="K39" s="5" t="n">
        <v>50791</v>
      </c>
      <c r="L39" s="5" t="n">
        <v>-1970</v>
      </c>
    </row>
    <row r="40" spans="1:12">
      <c r="A40" s="4" t="s">
        <v>224</v>
      </c>
      <c r="J40" s="5" t="n">
        <v>0</v>
      </c>
      <c r="K40" s="5" t="n">
        <v>310000</v>
      </c>
      <c r="L40" s="5" t="n">
        <v>0</v>
      </c>
    </row>
    <row r="41" spans="1:12">
      <c r="A41" s="4" t="s">
        <v>225</v>
      </c>
      <c r="J41" s="5" t="n">
        <v>0</v>
      </c>
      <c r="K41" s="5" t="n">
        <v>-10293</v>
      </c>
      <c r="L41" s="5" t="n">
        <v>0</v>
      </c>
    </row>
    <row r="42" spans="1:12">
      <c r="A42" s="4" t="s">
        <v>226</v>
      </c>
      <c r="J42" s="5" t="n">
        <v>-24944</v>
      </c>
      <c r="K42" s="5" t="n">
        <v>-14066</v>
      </c>
      <c r="L42" s="5" t="n">
        <v>0</v>
      </c>
    </row>
    <row r="43" spans="1:12">
      <c r="A43" s="4" t="s">
        <v>227</v>
      </c>
      <c r="J43" s="5" t="n">
        <v>-115596</v>
      </c>
      <c r="K43" s="5" t="n">
        <v>-126135</v>
      </c>
      <c r="L43" s="5" t="n">
        <v>-131560</v>
      </c>
    </row>
    <row r="44" spans="1:12">
      <c r="A44" s="4" t="s">
        <v>228</v>
      </c>
      <c r="J44" s="5" t="n">
        <v>-10719</v>
      </c>
      <c r="K44" s="5" t="n">
        <v>-91198</v>
      </c>
      <c r="L44" s="5" t="n">
        <v>-98370</v>
      </c>
    </row>
    <row r="45" spans="1:12">
      <c r="A45" s="4" t="s">
        <v>230</v>
      </c>
      <c r="J45" s="5" t="n">
        <v>-220459</v>
      </c>
      <c r="K45" s="5" t="n">
        <v>119099</v>
      </c>
      <c r="L45" s="5" t="n">
        <v>-231900</v>
      </c>
    </row>
    <row r="46" spans="1:12">
      <c r="A46" s="4" t="s">
        <v>231</v>
      </c>
      <c r="J46" s="5" t="n">
        <v>0</v>
      </c>
      <c r="K46" s="5" t="n">
        <v>0</v>
      </c>
      <c r="L46" s="5" t="n">
        <v>0</v>
      </c>
    </row>
    <row r="47" spans="1:12">
      <c r="A47" s="4" t="s">
        <v>232</v>
      </c>
      <c r="E47" s="6" t="n">
        <v>0</v>
      </c>
      <c r="I47" s="6" t="n">
        <v>0</v>
      </c>
      <c r="J47" s="5" t="n">
        <v>0</v>
      </c>
      <c r="K47" s="5" t="n">
        <v>0</v>
      </c>
      <c r="L47" s="5" t="n">
        <v>0</v>
      </c>
    </row>
    <row r="48" spans="1:12">
      <c r="A48" s="4" t="s">
        <v>233</v>
      </c>
      <c r="B48" s="5" t="n">
        <v>0</v>
      </c>
      <c r="F48" s="5" t="n">
        <v>0</v>
      </c>
      <c r="J48" s="5" t="n">
        <v>0</v>
      </c>
      <c r="K48" s="5" t="n">
        <v>0</v>
      </c>
      <c r="L48" s="5" t="n">
        <v>0</v>
      </c>
    </row>
    <row r="49" spans="1:12">
      <c r="A49" s="4" t="s">
        <v>1801</v>
      </c>
      <c r="B49" s="6" t="n">
        <v>28816</v>
      </c>
      <c r="F49" s="6" t="n">
        <v>29145</v>
      </c>
      <c r="J49" s="6" t="n">
        <v>28816</v>
      </c>
      <c r="K49" s="6" t="n">
        <v>29145</v>
      </c>
      <c r="L49" s="6" t="n">
        <v>31655</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805</v>
      </c>
      <c r="B1" s="2" t="s">
        <v>1806</v>
      </c>
      <c r="C1" s="2" t="s">
        <v>2</v>
      </c>
      <c r="D1" s="2" t="s">
        <v>35</v>
      </c>
    </row>
    <row r="2" spans="1:4">
      <c r="A2" s="3" t="s">
        <v>1807</v>
      </c>
    </row>
    <row r="3" spans="1:4">
      <c r="A3" s="4" t="s">
        <v>1808</v>
      </c>
      <c r="C3" s="5" t="n">
        <v>60951444</v>
      </c>
      <c r="D3" s="5" t="n">
        <v>61334087</v>
      </c>
    </row>
    <row r="4" spans="1:4">
      <c r="A4" s="4" t="s">
        <v>94</v>
      </c>
      <c r="C4" s="7" t="n">
        <v>0.01</v>
      </c>
      <c r="D4" s="7" t="n">
        <v>0.01</v>
      </c>
    </row>
    <row r="5" spans="1:4">
      <c r="A5" s="4" t="s">
        <v>1809</v>
      </c>
    </row>
    <row r="6" spans="1:4">
      <c r="A6" s="3" t="s">
        <v>1807</v>
      </c>
    </row>
    <row r="7" spans="1:4">
      <c r="A7" s="4" t="s">
        <v>1808</v>
      </c>
      <c r="B7" s="5" t="n">
        <v>7000000</v>
      </c>
    </row>
    <row r="8" spans="1:4">
      <c r="A8" s="4" t="s">
        <v>94</v>
      </c>
      <c r="B8" s="7" t="n">
        <v>0.01</v>
      </c>
    </row>
    <row r="9" spans="1:4">
      <c r="A9" s="4" t="s">
        <v>1810</v>
      </c>
      <c r="B9" s="7" t="n">
        <v>20.4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3" t="s">
        <v>260</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9845</v>
      </c>
      <c r="C3" s="6" t="n">
        <v>77647</v>
      </c>
    </row>
    <row r="4" spans="1:3">
      <c r="A4" s="4" t="s">
        <v>38</v>
      </c>
      <c r="B4" s="5" t="n">
        <v>74850</v>
      </c>
      <c r="C4" s="5" t="n">
        <v>18398</v>
      </c>
    </row>
    <row r="5" spans="1:3">
      <c r="A5" s="4" t="s">
        <v>39</v>
      </c>
      <c r="B5" s="5" t="n">
        <v>2610422</v>
      </c>
      <c r="C5" s="5" t="n">
        <v>989461</v>
      </c>
    </row>
    <row r="6" spans="1:3">
      <c r="A6" s="4" t="s">
        <v>40</v>
      </c>
      <c r="B6" s="5" t="n">
        <v>1643957</v>
      </c>
      <c r="C6" s="5" t="n">
        <v>1269515</v>
      </c>
    </row>
    <row r="7" spans="1:3">
      <c r="A7" s="4" t="s">
        <v>41</v>
      </c>
      <c r="B7" s="5" t="n">
        <v>408305</v>
      </c>
      <c r="C7" s="5" t="n">
        <v>1089473</v>
      </c>
    </row>
    <row r="8" spans="1:3">
      <c r="A8" s="4" t="s">
        <v>42</v>
      </c>
      <c r="B8" s="5" t="n">
        <v>216110</v>
      </c>
      <c r="C8" s="5" t="n">
        <v>236534</v>
      </c>
    </row>
    <row r="9" spans="1:3">
      <c r="A9" s="4" t="s">
        <v>43</v>
      </c>
      <c r="B9" s="5" t="n">
        <v>167165</v>
      </c>
      <c r="C9" s="5" t="n">
        <v>113881</v>
      </c>
    </row>
    <row r="10" spans="1:3">
      <c r="A10" s="4" t="s">
        <v>44</v>
      </c>
      <c r="B10" s="5" t="n">
        <v>37994</v>
      </c>
      <c r="C10" s="5" t="n">
        <v>0</v>
      </c>
    </row>
    <row r="11" spans="1:3">
      <c r="A11" s="4" t="s">
        <v>45</v>
      </c>
      <c r="B11" s="5" t="n">
        <v>85681</v>
      </c>
      <c r="C11" s="5" t="n">
        <v>162865</v>
      </c>
    </row>
    <row r="12" spans="1:3">
      <c r="A12" s="4" t="s">
        <v>46</v>
      </c>
      <c r="B12" s="5" t="n">
        <v>43110</v>
      </c>
      <c r="C12" s="5" t="n">
        <v>44224</v>
      </c>
    </row>
    <row r="13" spans="1:3">
      <c r="A13" s="4" t="s">
        <v>47</v>
      </c>
      <c r="B13" s="5" t="n">
        <v>1146501</v>
      </c>
      <c r="C13" s="5" t="n">
        <v>588867</v>
      </c>
    </row>
    <row r="14" spans="1:3">
      <c r="A14" s="4" t="s">
        <v>48</v>
      </c>
      <c r="B14" s="5" t="n">
        <v>1162369</v>
      </c>
      <c r="C14" s="5" t="n">
        <v>844781</v>
      </c>
    </row>
    <row r="15" spans="1:3">
      <c r="A15" s="4" t="s">
        <v>49</v>
      </c>
      <c r="B15" s="5" t="n">
        <v>67666</v>
      </c>
      <c r="C15" s="5" t="n">
        <v>77158</v>
      </c>
    </row>
    <row r="16" spans="1:3">
      <c r="A16" s="4" t="s">
        <v>50</v>
      </c>
      <c r="B16" s="5" t="n">
        <v>85309</v>
      </c>
      <c r="C16" s="5" t="n">
        <v>87975</v>
      </c>
    </row>
    <row r="17" spans="1:3">
      <c r="A17" s="4" t="s">
        <v>51</v>
      </c>
      <c r="B17" s="5" t="n">
        <v>7813361</v>
      </c>
      <c r="C17" s="5" t="n">
        <v>5604933</v>
      </c>
    </row>
    <row r="18" spans="1:3">
      <c r="A18" s="3" t="s">
        <v>52</v>
      </c>
    </row>
    <row r="19" spans="1:3">
      <c r="A19" s="4" t="s">
        <v>53</v>
      </c>
      <c r="B19" s="5" t="n">
        <v>4777027</v>
      </c>
      <c r="C19" s="5" t="n">
        <v>3180886</v>
      </c>
    </row>
    <row r="20" spans="1:3">
      <c r="A20" s="4" t="s">
        <v>54</v>
      </c>
      <c r="B20" s="5" t="n">
        <v>178639</v>
      </c>
      <c r="C20" s="5" t="n">
        <v>44488</v>
      </c>
    </row>
    <row r="21" spans="1:3">
      <c r="A21" s="4" t="s">
        <v>55</v>
      </c>
      <c r="B21" s="5" t="n">
        <v>248350</v>
      </c>
      <c r="C21" s="5" t="n">
        <v>247186</v>
      </c>
    </row>
    <row r="22" spans="1:3">
      <c r="A22" s="4" t="s">
        <v>56</v>
      </c>
      <c r="B22" s="5" t="n">
        <v>445573</v>
      </c>
      <c r="C22" s="5" t="n">
        <v>0</v>
      </c>
    </row>
    <row r="23" spans="1:3">
      <c r="A23" s="4" t="s">
        <v>57</v>
      </c>
      <c r="B23" s="5" t="n">
        <v>276499</v>
      </c>
      <c r="C23" s="5" t="n">
        <v>307419</v>
      </c>
    </row>
    <row r="24" spans="1:3">
      <c r="A24" s="4" t="s">
        <v>58</v>
      </c>
      <c r="B24" s="5" t="n">
        <v>36011</v>
      </c>
      <c r="C24" s="5" t="n">
        <v>7070</v>
      </c>
    </row>
    <row r="25" spans="1:3">
      <c r="A25" s="4" t="s">
        <v>59</v>
      </c>
      <c r="B25" s="5" t="n">
        <v>5914</v>
      </c>
      <c r="C25" s="5" t="n">
        <v>1306</v>
      </c>
    </row>
    <row r="26" spans="1:3">
      <c r="A26" s="4" t="s">
        <v>60</v>
      </c>
      <c r="B26" s="5" t="n">
        <v>70687</v>
      </c>
      <c r="C26" s="5" t="n">
        <v>64751</v>
      </c>
    </row>
    <row r="27" spans="1:3">
      <c r="A27" s="4" t="s">
        <v>61</v>
      </c>
      <c r="B27" s="5" t="n">
        <v>36526</v>
      </c>
      <c r="C27" s="5" t="n">
        <v>27317</v>
      </c>
    </row>
    <row r="28" spans="1:3">
      <c r="A28" s="4" t="s">
        <v>62</v>
      </c>
      <c r="B28" s="5" t="n">
        <v>7514</v>
      </c>
      <c r="C28" s="5" t="n">
        <v>8678</v>
      </c>
    </row>
    <row r="29" spans="1:3">
      <c r="A29" s="4" t="s">
        <v>63</v>
      </c>
      <c r="B29" s="5" t="n">
        <v>6247229</v>
      </c>
      <c r="C29" s="5" t="n">
        <v>4060348</v>
      </c>
    </row>
    <row r="30" spans="1:3">
      <c r="A30" s="4" t="s">
        <v>64</v>
      </c>
      <c r="B30" s="5" t="n">
        <v>0</v>
      </c>
      <c r="C30" s="5" t="n">
        <v>0</v>
      </c>
    </row>
    <row r="31" spans="1:3">
      <c r="A31" s="3" t="s">
        <v>65</v>
      </c>
    </row>
    <row r="32" spans="1:3">
      <c r="A32" s="4" t="s">
        <v>66</v>
      </c>
      <c r="B32" s="5" t="n">
        <v>299707</v>
      </c>
      <c r="C32" s="5" t="n">
        <v>299707</v>
      </c>
    </row>
    <row r="33" spans="1:3">
      <c r="A33" s="4" t="s">
        <v>67</v>
      </c>
      <c r="B33" s="5" t="n">
        <v>610</v>
      </c>
      <c r="C33" s="5" t="n">
        <v>613</v>
      </c>
    </row>
    <row r="34" spans="1:3">
      <c r="A34" s="4" t="s">
        <v>68</v>
      </c>
      <c r="B34" s="5" t="n">
        <v>1285533</v>
      </c>
      <c r="C34" s="5" t="n">
        <v>1290931</v>
      </c>
    </row>
    <row r="35" spans="1:3">
      <c r="A35" s="4" t="s">
        <v>69</v>
      </c>
      <c r="B35" s="5" t="n">
        <v>-19718</v>
      </c>
      <c r="C35" s="5" t="n">
        <v>-46666</v>
      </c>
    </row>
    <row r="36" spans="1:3">
      <c r="A36" s="4" t="s">
        <v>70</v>
      </c>
      <c r="B36" s="5" t="n">
        <v>1566132</v>
      </c>
      <c r="C36" s="5" t="n">
        <v>1544585</v>
      </c>
    </row>
    <row r="37" spans="1:3">
      <c r="A37" s="4" t="s">
        <v>71</v>
      </c>
      <c r="B37" s="5" t="n">
        <v>7813361</v>
      </c>
      <c r="C37" s="5" t="n">
        <v>5604933</v>
      </c>
    </row>
    <row r="38" spans="1:3">
      <c r="A38" s="4" t="s">
        <v>72</v>
      </c>
    </row>
    <row r="39" spans="1:3">
      <c r="A39" s="3" t="s">
        <v>36</v>
      </c>
    </row>
    <row r="40" spans="1:3">
      <c r="A40" s="4" t="s">
        <v>41</v>
      </c>
      <c r="B40" s="5" t="n">
        <v>290573</v>
      </c>
      <c r="C40" s="5" t="n">
        <v>321040</v>
      </c>
    </row>
    <row r="41" spans="1:3">
      <c r="A41" s="4" t="s">
        <v>43</v>
      </c>
      <c r="B41" s="5" t="n">
        <v>123987</v>
      </c>
      <c r="C41" s="5" t="n">
        <v>98640</v>
      </c>
    </row>
    <row r="42" spans="1:3">
      <c r="A42" s="4" t="s">
        <v>47</v>
      </c>
      <c r="B42" s="5" t="n">
        <v>1146501</v>
      </c>
      <c r="C42" s="5" t="n">
        <v>588867</v>
      </c>
    </row>
    <row r="43" spans="1:3">
      <c r="A43" s="4" t="s">
        <v>73</v>
      </c>
      <c r="B43" s="5" t="n">
        <v>839</v>
      </c>
      <c r="C43" s="5" t="n">
        <v>904</v>
      </c>
    </row>
    <row r="44" spans="1:3">
      <c r="A44" s="4" t="s">
        <v>74</v>
      </c>
      <c r="B44" s="5" t="n">
        <v>1561900</v>
      </c>
      <c r="C44" s="5" t="n">
        <v>1009451</v>
      </c>
    </row>
    <row r="45" spans="1:3">
      <c r="A45" s="3" t="s">
        <v>52</v>
      </c>
    </row>
    <row r="46" spans="1:3">
      <c r="A46" s="4" t="s">
        <v>57</v>
      </c>
      <c r="B46" s="5" t="n">
        <v>276499</v>
      </c>
      <c r="C46" s="5" t="n">
        <v>307419</v>
      </c>
    </row>
    <row r="47" spans="1:3">
      <c r="A47" s="4" t="s">
        <v>58</v>
      </c>
      <c r="B47" s="5" t="n">
        <v>36011</v>
      </c>
      <c r="C47" s="5" t="n">
        <v>7070</v>
      </c>
    </row>
    <row r="48" spans="1:3">
      <c r="A48" s="4" t="s">
        <v>75</v>
      </c>
      <c r="B48" s="5" t="n">
        <v>839</v>
      </c>
      <c r="C48" s="5" t="n">
        <v>904</v>
      </c>
    </row>
    <row r="49" spans="1:3">
      <c r="A49" s="3" t="s">
        <v>65</v>
      </c>
    </row>
    <row r="50" spans="1:3">
      <c r="A50" s="4" t="s">
        <v>76</v>
      </c>
      <c r="B50" s="5" t="n">
        <v>313349</v>
      </c>
      <c r="C50" s="5" t="n">
        <v>315393</v>
      </c>
    </row>
    <row r="51" spans="1:3">
      <c r="A51" s="4" t="s">
        <v>77</v>
      </c>
    </row>
    <row r="52" spans="1:3">
      <c r="A52" s="3" t="s">
        <v>36</v>
      </c>
    </row>
    <row r="53" spans="1:3">
      <c r="A53" s="4" t="s">
        <v>42</v>
      </c>
      <c r="B53" s="5" t="n">
        <v>216110</v>
      </c>
      <c r="C53" s="5" t="n">
        <v>236534</v>
      </c>
    </row>
    <row r="54" spans="1:3">
      <c r="A54" s="4" t="s">
        <v>78</v>
      </c>
      <c r="B54" s="5" t="n">
        <v>4077</v>
      </c>
      <c r="C54" s="5" t="n">
        <v>4154</v>
      </c>
    </row>
    <row r="55" spans="1:3">
      <c r="A55" s="3" t="s">
        <v>52</v>
      </c>
    </row>
    <row r="56" spans="1:3">
      <c r="A56" s="4" t="s">
        <v>53</v>
      </c>
      <c r="B56" s="5" t="n">
        <v>131025</v>
      </c>
      <c r="C56" s="5" t="n">
        <v>144128</v>
      </c>
    </row>
    <row r="57" spans="1:3">
      <c r="A57" s="4" t="s">
        <v>79</v>
      </c>
      <c r="B57" s="6" t="n">
        <v>33464</v>
      </c>
      <c r="C57" s="6" t="n">
        <v>27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60</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5</v>
      </c>
      <c r="B1" s="2" t="s">
        <v>1</v>
      </c>
    </row>
    <row r="2" spans="1:2">
      <c r="B2" s="2" t="s">
        <v>2</v>
      </c>
    </row>
    <row r="3" spans="1:2">
      <c r="A3" s="3" t="s">
        <v>260</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60</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60</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6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60</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6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80</v>
      </c>
      <c r="B1" s="2" t="s">
        <v>2</v>
      </c>
      <c r="C1" s="2" t="s">
        <v>35</v>
      </c>
    </row>
    <row r="2" spans="1:3">
      <c r="A2" s="4" t="s">
        <v>81</v>
      </c>
      <c r="B2" s="6" t="n">
        <v>1621879000</v>
      </c>
      <c r="C2" s="6" t="n">
        <v>1249277000</v>
      </c>
    </row>
    <row r="3" spans="1:3">
      <c r="A3" s="4" t="s">
        <v>82</v>
      </c>
      <c r="B3" s="5" t="n">
        <v>399266000</v>
      </c>
      <c r="C3" s="5" t="n">
        <v>1081893000</v>
      </c>
    </row>
    <row r="4" spans="1:3">
      <c r="A4" s="4" t="s">
        <v>83</v>
      </c>
      <c r="B4" s="5" t="n">
        <v>87976000</v>
      </c>
      <c r="C4" s="5" t="n">
        <v>26058000</v>
      </c>
    </row>
    <row r="5" spans="1:3">
      <c r="A5" s="4" t="s">
        <v>84</v>
      </c>
      <c r="B5" s="5" t="n">
        <v>40198000</v>
      </c>
      <c r="C5" s="5" t="n">
        <v>124532000</v>
      </c>
    </row>
    <row r="6" spans="1:3">
      <c r="A6" s="4" t="s">
        <v>85</v>
      </c>
      <c r="B6" s="5" t="n">
        <v>1146501000</v>
      </c>
      <c r="C6" s="5" t="n">
        <v>400778000</v>
      </c>
    </row>
    <row r="7" spans="1:3">
      <c r="A7" s="4" t="s">
        <v>86</v>
      </c>
      <c r="B7" s="5" t="n">
        <v>1162369000</v>
      </c>
      <c r="C7" s="5" t="n">
        <v>91459000</v>
      </c>
    </row>
    <row r="8" spans="1:3">
      <c r="A8" s="4" t="s">
        <v>87</v>
      </c>
      <c r="B8" s="6" t="n">
        <v>1139582000</v>
      </c>
      <c r="C8" s="6" t="n">
        <v>831892000</v>
      </c>
    </row>
    <row r="9" spans="1:3">
      <c r="A9" s="4" t="s">
        <v>88</v>
      </c>
      <c r="B9" s="7" t="n">
        <v>0.01</v>
      </c>
      <c r="C9" s="7" t="n">
        <v>0.01</v>
      </c>
    </row>
    <row r="10" spans="1:3">
      <c r="A10" s="4" t="s">
        <v>89</v>
      </c>
      <c r="B10" s="5" t="n">
        <v>100000000</v>
      </c>
      <c r="C10" s="5" t="n">
        <v>100000000</v>
      </c>
    </row>
    <row r="11" spans="1:3">
      <c r="A11" s="4" t="s">
        <v>90</v>
      </c>
      <c r="B11" s="5" t="n">
        <v>12400000</v>
      </c>
      <c r="C11" s="5" t="n">
        <v>12400000</v>
      </c>
    </row>
    <row r="12" spans="1:3">
      <c r="A12" s="4" t="s">
        <v>91</v>
      </c>
      <c r="B12" s="5" t="n">
        <v>12400000</v>
      </c>
      <c r="C12" s="5" t="n">
        <v>12400000</v>
      </c>
    </row>
    <row r="13" spans="1:3">
      <c r="A13" s="4" t="s">
        <v>92</v>
      </c>
      <c r="B13" s="6" t="n">
        <v>310000000</v>
      </c>
      <c r="C13" s="6" t="n">
        <v>310000000</v>
      </c>
    </row>
    <row r="14" spans="1:3">
      <c r="A14" s="4" t="s">
        <v>93</v>
      </c>
      <c r="B14" s="5" t="n">
        <v>500000000</v>
      </c>
      <c r="C14" s="5" t="n">
        <v>500000000</v>
      </c>
    </row>
    <row r="15" spans="1:3">
      <c r="A15" s="4" t="s">
        <v>94</v>
      </c>
      <c r="B15" s="7" t="n">
        <v>0.01</v>
      </c>
      <c r="C15" s="7" t="n">
        <v>0.01</v>
      </c>
    </row>
    <row r="16" spans="1:3">
      <c r="A16" s="4" t="s">
        <v>95</v>
      </c>
      <c r="B16" s="5" t="n">
        <v>60951444</v>
      </c>
      <c r="C16" s="5" t="n">
        <v>61334087</v>
      </c>
    </row>
    <row r="17" spans="1:3">
      <c r="A17" s="4" t="s">
        <v>96</v>
      </c>
      <c r="B17" s="5" t="n">
        <v>60951444</v>
      </c>
      <c r="C17" s="5" t="n">
        <v>61334087</v>
      </c>
    </row>
    <row r="18" spans="1:3">
      <c r="A18" s="4" t="s">
        <v>97</v>
      </c>
    </row>
    <row r="19" spans="1:3">
      <c r="A19" s="4" t="s">
        <v>84</v>
      </c>
      <c r="B19" s="6" t="n">
        <v>40198000</v>
      </c>
      <c r="C19" s="6" t="n">
        <v>124532000</v>
      </c>
    </row>
    <row r="20" spans="1:3">
      <c r="A20" s="4" t="s">
        <v>98</v>
      </c>
    </row>
    <row r="21" spans="1:3">
      <c r="A21" s="4" t="s">
        <v>84</v>
      </c>
      <c r="B21" s="6" t="n">
        <v>23262000</v>
      </c>
      <c r="C21" s="6" t="n">
        <v>311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5</v>
      </c>
      <c r="D2" s="2" t="s">
        <v>100</v>
      </c>
    </row>
    <row r="3" spans="1:4">
      <c r="A3" s="3" t="s">
        <v>101</v>
      </c>
    </row>
    <row r="4" spans="1:4">
      <c r="A4" s="4" t="s">
        <v>102</v>
      </c>
      <c r="B4" s="6" t="n">
        <v>120587</v>
      </c>
      <c r="C4" s="6" t="n">
        <v>69240</v>
      </c>
      <c r="D4" s="6" t="n">
        <v>54789</v>
      </c>
    </row>
    <row r="5" spans="1:4">
      <c r="A5" s="4" t="s">
        <v>103</v>
      </c>
      <c r="B5" s="5" t="n">
        <v>59185</v>
      </c>
      <c r="C5" s="5" t="n">
        <v>74516</v>
      </c>
      <c r="D5" s="5" t="n">
        <v>106442</v>
      </c>
    </row>
    <row r="6" spans="1:4">
      <c r="A6" s="4" t="s">
        <v>104</v>
      </c>
      <c r="B6" s="5" t="n">
        <v>43321</v>
      </c>
      <c r="C6" s="5" t="n">
        <v>40184</v>
      </c>
      <c r="D6" s="5" t="n">
        <v>41993</v>
      </c>
    </row>
    <row r="7" spans="1:4">
      <c r="A7" s="4" t="s">
        <v>105</v>
      </c>
      <c r="B7" s="5" t="n">
        <v>81926</v>
      </c>
      <c r="C7" s="5" t="n">
        <v>96384</v>
      </c>
      <c r="D7" s="5" t="n">
        <v>7175</v>
      </c>
    </row>
    <row r="8" spans="1:4">
      <c r="A8" s="4" t="s">
        <v>106</v>
      </c>
      <c r="B8" s="5" t="n">
        <v>222772</v>
      </c>
      <c r="C8" s="5" t="n">
        <v>195176</v>
      </c>
      <c r="D8" s="5" t="n">
        <v>222122</v>
      </c>
    </row>
    <row r="9" spans="1:4">
      <c r="A9" s="3" t="s">
        <v>107</v>
      </c>
    </row>
    <row r="10" spans="1:4">
      <c r="A10" s="4" t="s">
        <v>108</v>
      </c>
      <c r="B10" s="5" t="n">
        <v>175171</v>
      </c>
      <c r="C10" s="5" t="n">
        <v>151371</v>
      </c>
      <c r="D10" s="5" t="n">
        <v>149768</v>
      </c>
    </row>
    <row r="11" spans="1:4">
      <c r="A11" s="4" t="s">
        <v>109</v>
      </c>
      <c r="B11" s="5" t="n">
        <v>47601</v>
      </c>
      <c r="C11" s="5" t="n">
        <v>43805</v>
      </c>
      <c r="D11" s="5" t="n">
        <v>72354</v>
      </c>
    </row>
    <row r="12" spans="1:4">
      <c r="A12" s="4" t="s">
        <v>110</v>
      </c>
      <c r="B12" s="5" t="n">
        <v>-8786</v>
      </c>
      <c r="C12" s="5" t="n">
        <v>-14955</v>
      </c>
      <c r="D12" s="5" t="n">
        <v>-19118</v>
      </c>
    </row>
    <row r="13" spans="1:4">
      <c r="A13" s="4" t="s">
        <v>50</v>
      </c>
      <c r="B13" s="5" t="n">
        <v>7233</v>
      </c>
      <c r="C13" s="5" t="n">
        <v>8766</v>
      </c>
      <c r="D13" s="5" t="n">
        <v>8453</v>
      </c>
    </row>
    <row r="14" spans="1:4">
      <c r="A14" s="4" t="s">
        <v>101</v>
      </c>
      <c r="B14" s="5" t="n">
        <v>351067</v>
      </c>
      <c r="C14" s="5" t="n">
        <v>317940</v>
      </c>
      <c r="D14" s="5" t="n">
        <v>272088</v>
      </c>
    </row>
    <row r="15" spans="1:4">
      <c r="A15" s="3" t="s">
        <v>111</v>
      </c>
    </row>
    <row r="16" spans="1:4">
      <c r="A16" s="4" t="s">
        <v>112</v>
      </c>
      <c r="B16" s="5" t="n">
        <v>81350</v>
      </c>
      <c r="C16" s="5" t="n">
        <v>80359</v>
      </c>
      <c r="D16" s="5" t="n">
        <v>86465</v>
      </c>
    </row>
    <row r="17" spans="1:4">
      <c r="A17" s="4" t="s">
        <v>113</v>
      </c>
      <c r="B17" s="5" t="n">
        <v>42045</v>
      </c>
      <c r="C17" s="5" t="n">
        <v>43064</v>
      </c>
      <c r="D17" s="5" t="n">
        <v>50615</v>
      </c>
    </row>
    <row r="18" spans="1:4">
      <c r="A18" s="4" t="s">
        <v>114</v>
      </c>
      <c r="B18" s="5" t="n">
        <v>24465</v>
      </c>
      <c r="C18" s="5" t="n">
        <v>22584</v>
      </c>
      <c r="D18" s="5" t="n">
        <v>20657</v>
      </c>
    </row>
    <row r="19" spans="1:4">
      <c r="A19" s="4" t="s">
        <v>115</v>
      </c>
      <c r="B19" s="5" t="n">
        <v>7852</v>
      </c>
      <c r="C19" s="5" t="n">
        <v>6063</v>
      </c>
      <c r="D19" s="5" t="n">
        <v>13436</v>
      </c>
    </row>
    <row r="20" spans="1:4">
      <c r="A20" s="4" t="s">
        <v>116</v>
      </c>
      <c r="B20" s="5" t="n">
        <v>6781</v>
      </c>
      <c r="C20" s="5" t="n">
        <v>6322</v>
      </c>
      <c r="D20" s="5" t="n">
        <v>7000</v>
      </c>
    </row>
    <row r="21" spans="1:4">
      <c r="A21" s="4" t="s">
        <v>117</v>
      </c>
      <c r="B21" s="5" t="n">
        <v>6562</v>
      </c>
      <c r="C21" s="5" t="n">
        <v>7521</v>
      </c>
      <c r="D21" s="5" t="n">
        <v>7108</v>
      </c>
    </row>
    <row r="22" spans="1:4">
      <c r="A22" s="4" t="s">
        <v>118</v>
      </c>
      <c r="B22" s="5" t="n">
        <v>6380</v>
      </c>
      <c r="C22" s="5" t="n">
        <v>6905</v>
      </c>
      <c r="D22" s="5" t="n">
        <v>6819</v>
      </c>
    </row>
    <row r="23" spans="1:4">
      <c r="A23" s="4" t="s">
        <v>119</v>
      </c>
      <c r="B23" s="5" t="n">
        <v>6251</v>
      </c>
      <c r="C23" s="5" t="n">
        <v>6376</v>
      </c>
      <c r="D23" s="5" t="n">
        <v>3213</v>
      </c>
    </row>
    <row r="24" spans="1:4">
      <c r="A24" s="4" t="s">
        <v>50</v>
      </c>
      <c r="B24" s="5" t="n">
        <v>11393</v>
      </c>
      <c r="C24" s="5" t="n">
        <v>14200</v>
      </c>
      <c r="D24" s="5" t="n">
        <v>15012</v>
      </c>
    </row>
    <row r="25" spans="1:4">
      <c r="A25" s="4" t="s">
        <v>120</v>
      </c>
      <c r="B25" s="5" t="n">
        <v>193079</v>
      </c>
      <c r="C25" s="5" t="n">
        <v>193394</v>
      </c>
      <c r="D25" s="5" t="n">
        <v>210325</v>
      </c>
    </row>
    <row r="26" spans="1:4">
      <c r="A26" s="4" t="s">
        <v>121</v>
      </c>
      <c r="B26" s="5" t="n">
        <v>157988</v>
      </c>
      <c r="C26" s="5" t="n">
        <v>124546</v>
      </c>
      <c r="D26" s="5" t="n">
        <v>61763</v>
      </c>
    </row>
    <row r="27" spans="1:4">
      <c r="A27" s="4" t="s">
        <v>122</v>
      </c>
      <c r="B27" s="5" t="n">
        <v>5190</v>
      </c>
      <c r="C27" s="5" t="n">
        <v>6797</v>
      </c>
      <c r="D27" s="5" t="n">
        <v>-14047</v>
      </c>
    </row>
    <row r="28" spans="1:4">
      <c r="A28" s="4" t="s">
        <v>123</v>
      </c>
      <c r="B28" s="5" t="n">
        <v>152798</v>
      </c>
      <c r="C28" s="5" t="n">
        <v>117749</v>
      </c>
      <c r="D28" s="5" t="n">
        <v>75810</v>
      </c>
    </row>
    <row r="29" spans="1:4">
      <c r="A29" s="4" t="s">
        <v>124</v>
      </c>
      <c r="B29" s="5" t="n">
        <v>24938</v>
      </c>
      <c r="C29" s="5" t="n">
        <v>15267</v>
      </c>
      <c r="D29" s="5" t="n">
        <v>0</v>
      </c>
    </row>
    <row r="30" spans="1:4">
      <c r="A30" s="4" t="s">
        <v>125</v>
      </c>
      <c r="B30" s="6" t="n">
        <v>127860</v>
      </c>
      <c r="C30" s="6" t="n">
        <v>102482</v>
      </c>
      <c r="D30" s="6" t="n">
        <v>75810</v>
      </c>
    </row>
    <row r="31" spans="1:4">
      <c r="A31" s="3" t="s">
        <v>126</v>
      </c>
    </row>
    <row r="32" spans="1:4">
      <c r="A32" s="4" t="s">
        <v>127</v>
      </c>
      <c r="B32" s="7" t="n">
        <v>2.09</v>
      </c>
      <c r="C32" s="7" t="n">
        <v>1.53</v>
      </c>
      <c r="D32" s="7" t="n">
        <v>1.09</v>
      </c>
    </row>
    <row r="33" spans="1:4">
      <c r="A33" s="4" t="s">
        <v>128</v>
      </c>
      <c r="B33" s="7" t="n">
        <v>1.99</v>
      </c>
      <c r="C33" s="7" t="n">
        <v>1.48</v>
      </c>
      <c r="D33" s="7" t="n">
        <v>1.08</v>
      </c>
    </row>
    <row r="34" spans="1:4">
      <c r="A34" s="3" t="s">
        <v>129</v>
      </c>
    </row>
    <row r="35" spans="1:4">
      <c r="A35" s="4" t="s">
        <v>127</v>
      </c>
      <c r="B35" s="5" t="n">
        <v>60898</v>
      </c>
      <c r="C35" s="5" t="n">
        <v>66144</v>
      </c>
      <c r="D35" s="5" t="n">
        <v>68642</v>
      </c>
    </row>
    <row r="36" spans="1:4">
      <c r="A36" s="4" t="s">
        <v>128</v>
      </c>
      <c r="B36" s="5" t="n">
        <v>69365</v>
      </c>
      <c r="C36" s="5" t="n">
        <v>74611</v>
      </c>
      <c r="D36" s="5" t="n">
        <v>77109</v>
      </c>
    </row>
    <row r="37" spans="1:4">
      <c r="A37" s="4" t="s">
        <v>130</v>
      </c>
    </row>
    <row r="38" spans="1:4">
      <c r="A38" s="3" t="s">
        <v>101</v>
      </c>
    </row>
    <row r="39" spans="1:4">
      <c r="A39" s="4" t="s">
        <v>102</v>
      </c>
      <c r="B39" s="6" t="n">
        <v>118395</v>
      </c>
      <c r="C39" s="6" t="n">
        <v>67812</v>
      </c>
      <c r="D39" s="6" t="n">
        <v>53216</v>
      </c>
    </row>
    <row r="40" spans="1:4">
      <c r="A40" s="4" t="s">
        <v>103</v>
      </c>
      <c r="B40" s="5" t="n">
        <v>48260</v>
      </c>
      <c r="C40" s="5" t="n">
        <v>62432</v>
      </c>
      <c r="D40" s="5" t="n">
        <v>97218</v>
      </c>
    </row>
    <row r="41" spans="1:4">
      <c r="A41" s="4" t="s">
        <v>105</v>
      </c>
      <c r="B41" s="5" t="n">
        <v>70842</v>
      </c>
      <c r="C41" s="5" t="n">
        <v>110914</v>
      </c>
      <c r="D41" s="5" t="n">
        <v>24569</v>
      </c>
    </row>
    <row r="42" spans="1:4">
      <c r="A42" s="4" t="s">
        <v>106</v>
      </c>
      <c r="B42" s="5" t="n">
        <v>207634</v>
      </c>
      <c r="C42" s="5" t="n">
        <v>178225</v>
      </c>
      <c r="D42" s="5" t="n">
        <v>199521</v>
      </c>
    </row>
    <row r="43" spans="1:4">
      <c r="A43" s="3" t="s">
        <v>107</v>
      </c>
    </row>
    <row r="44" spans="1:4">
      <c r="A44" s="4" t="s">
        <v>108</v>
      </c>
      <c r="B44" s="5" t="n">
        <v>167709</v>
      </c>
      <c r="C44" s="5" t="n">
        <v>143333</v>
      </c>
      <c r="D44" s="5" t="n">
        <v>141938</v>
      </c>
    </row>
    <row r="45" spans="1:4">
      <c r="A45" s="4" t="s">
        <v>77</v>
      </c>
    </row>
    <row r="46" spans="1:4">
      <c r="A46" s="3" t="s">
        <v>101</v>
      </c>
    </row>
    <row r="47" spans="1:4">
      <c r="A47" s="4" t="s">
        <v>102</v>
      </c>
      <c r="B47" s="5" t="n">
        <v>2192</v>
      </c>
      <c r="C47" s="5" t="n">
        <v>1428</v>
      </c>
      <c r="D47" s="5" t="n">
        <v>1573</v>
      </c>
    </row>
    <row r="48" spans="1:4">
      <c r="A48" s="4" t="s">
        <v>103</v>
      </c>
      <c r="B48" s="5" t="n">
        <v>10925</v>
      </c>
      <c r="C48" s="5" t="n">
        <v>12084</v>
      </c>
      <c r="D48" s="5" t="n">
        <v>9224</v>
      </c>
    </row>
    <row r="49" spans="1:4">
      <c r="A49" s="4" t="s">
        <v>105</v>
      </c>
      <c r="B49" s="5" t="n">
        <v>11084</v>
      </c>
      <c r="C49" s="5" t="n">
        <v>-14530</v>
      </c>
      <c r="D49" s="5" t="n">
        <v>-17394</v>
      </c>
    </row>
    <row r="50" spans="1:4">
      <c r="A50" s="4" t="s">
        <v>106</v>
      </c>
      <c r="B50" s="5" t="n">
        <v>15138</v>
      </c>
      <c r="C50" s="5" t="n">
        <v>16951</v>
      </c>
      <c r="D50" s="5" t="n">
        <v>22601</v>
      </c>
    </row>
    <row r="51" spans="1:4">
      <c r="A51" s="3" t="s">
        <v>107</v>
      </c>
    </row>
    <row r="52" spans="1:4">
      <c r="A52" s="4" t="s">
        <v>108</v>
      </c>
      <c r="B52" s="6" t="n">
        <v>7462</v>
      </c>
      <c r="C52" s="6" t="n">
        <v>8038</v>
      </c>
      <c r="D52" s="6" t="n">
        <v>78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37</v>
      </c>
    </row>
    <row r="4" spans="1:2">
      <c r="A4" s="4" t="s">
        <v>330</v>
      </c>
      <c r="B4" s="4" t="s">
        <v>331</v>
      </c>
    </row>
    <row r="5" spans="1:2">
      <c r="A5" s="4" t="s">
        <v>332</v>
      </c>
      <c r="B5" s="4" t="s">
        <v>333</v>
      </c>
    </row>
    <row r="6" spans="1:2">
      <c r="A6" s="4" t="s">
        <v>334</v>
      </c>
      <c r="B6" s="4" t="s">
        <v>335</v>
      </c>
    </row>
    <row r="7" spans="1:2">
      <c r="A7" s="4" t="s">
        <v>336</v>
      </c>
      <c r="B7" s="4" t="s">
        <v>337</v>
      </c>
    </row>
    <row r="8" spans="1:2">
      <c r="A8" s="4" t="s">
        <v>250</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265</v>
      </c>
      <c r="B15" s="4" t="s">
        <v>351</v>
      </c>
    </row>
    <row r="16" spans="1:2">
      <c r="A16" s="4" t="s">
        <v>268</v>
      </c>
      <c r="B16" s="4" t="s">
        <v>352</v>
      </c>
    </row>
    <row r="17" spans="1:2">
      <c r="A17" s="4" t="s">
        <v>353</v>
      </c>
      <c r="B17" s="4" t="s">
        <v>354</v>
      </c>
    </row>
    <row r="18" spans="1:2">
      <c r="A18" s="4" t="s">
        <v>355</v>
      </c>
      <c r="B18" s="4" t="s">
        <v>356</v>
      </c>
    </row>
    <row r="19" spans="1:2">
      <c r="A19" s="4" t="s">
        <v>357</v>
      </c>
      <c r="B19" s="4" t="s">
        <v>358</v>
      </c>
    </row>
    <row r="20" spans="1:2">
      <c r="A20" s="4" t="s">
        <v>359</v>
      </c>
      <c r="B20" s="4" t="s">
        <v>360</v>
      </c>
    </row>
    <row r="21" spans="1:2">
      <c r="A21" s="4" t="s">
        <v>361</v>
      </c>
      <c r="B21" s="4" t="s">
        <v>362</v>
      </c>
    </row>
    <row r="22" spans="1:2">
      <c r="A22" s="4" t="s">
        <v>363</v>
      </c>
      <c r="B22" s="4" t="s">
        <v>364</v>
      </c>
    </row>
    <row r="23" spans="1:2">
      <c r="A23" s="4" t="s">
        <v>305</v>
      </c>
      <c r="B23" s="4" t="s">
        <v>365</v>
      </c>
    </row>
    <row r="24" spans="1:2">
      <c r="A24" s="4" t="s">
        <v>366</v>
      </c>
      <c r="B24" s="4" t="s">
        <v>367</v>
      </c>
    </row>
    <row r="25" spans="1:2">
      <c r="A25" s="4" t="s">
        <v>368</v>
      </c>
      <c r="B2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0</v>
      </c>
      <c r="B1" s="2" t="s">
        <v>1</v>
      </c>
    </row>
    <row r="2" spans="1:2">
      <c r="B2" s="2" t="s">
        <v>2</v>
      </c>
    </row>
    <row r="3" spans="1:2">
      <c r="A3" s="3" t="s">
        <v>237</v>
      </c>
    </row>
    <row r="4" spans="1:2">
      <c r="A4" s="4" t="s">
        <v>308</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37</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1</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row r="12" spans="1:2">
      <c r="A12" s="4" t="s">
        <v>413</v>
      </c>
      <c r="B12" s="4" t="s">
        <v>414</v>
      </c>
    </row>
    <row r="13" spans="1:2">
      <c r="A13" s="4" t="s">
        <v>415</v>
      </c>
      <c r="B13" s="4" t="s">
        <v>416</v>
      </c>
    </row>
    <row r="14" spans="1:2">
      <c r="A14" s="4" t="s">
        <v>417</v>
      </c>
      <c r="B14" s="4" t="s">
        <v>418</v>
      </c>
    </row>
    <row r="15" spans="1:2">
      <c r="A15" s="4" t="s">
        <v>419</v>
      </c>
      <c r="B15" s="4" t="s">
        <v>420</v>
      </c>
    </row>
    <row r="16" spans="1:2">
      <c r="A16" s="4" t="s">
        <v>421</v>
      </c>
      <c r="B16"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3</v>
      </c>
      <c r="B1" s="2" t="s">
        <v>1</v>
      </c>
    </row>
    <row r="2" spans="1:2">
      <c r="B2" s="2" t="s">
        <v>2</v>
      </c>
    </row>
    <row r="3" spans="1:2">
      <c r="A3" s="3" t="s">
        <v>254</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7</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0</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3"/>
    <col customWidth="1" max="5" min="5" width="36"/>
    <col customWidth="1" max="6" min="6" width="49"/>
  </cols>
  <sheetData>
    <row r="1" spans="1:6">
      <c r="A1" s="1" t="s">
        <v>131</v>
      </c>
      <c r="B1" s="2" t="s">
        <v>132</v>
      </c>
      <c r="C1" s="2" t="s">
        <v>133</v>
      </c>
      <c r="D1" s="2" t="s">
        <v>134</v>
      </c>
      <c r="E1" s="2" t="s">
        <v>135</v>
      </c>
      <c r="F1" s="2" t="s">
        <v>136</v>
      </c>
    </row>
    <row r="2" spans="1:6">
      <c r="A2" s="4" t="s">
        <v>137</v>
      </c>
      <c r="B2" s="6" t="n">
        <v>1496113</v>
      </c>
      <c r="D2" s="6" t="n">
        <v>738</v>
      </c>
      <c r="E2" s="6" t="n">
        <v>1469722</v>
      </c>
      <c r="F2" s="6" t="n">
        <v>25653</v>
      </c>
    </row>
    <row r="3" spans="1:6">
      <c r="A3" s="4" t="s">
        <v>138</v>
      </c>
      <c r="D3" s="5" t="n">
        <v>73767</v>
      </c>
    </row>
    <row r="4" spans="1:6">
      <c r="A4" s="4" t="s">
        <v>123</v>
      </c>
      <c r="B4" s="5" t="n">
        <v>75810</v>
      </c>
      <c r="E4" s="5" t="n">
        <v>0</v>
      </c>
      <c r="F4" s="5" t="n">
        <v>75810</v>
      </c>
    </row>
    <row r="5" spans="1:6">
      <c r="A5" s="4" t="s">
        <v>139</v>
      </c>
      <c r="B5" s="5" t="n">
        <v>5748</v>
      </c>
      <c r="D5" s="6" t="n">
        <v>3</v>
      </c>
      <c r="E5" s="5" t="n">
        <v>5745</v>
      </c>
      <c r="F5" s="5" t="n">
        <v>0</v>
      </c>
    </row>
    <row r="6" spans="1:6">
      <c r="A6" s="4" t="s">
        <v>140</v>
      </c>
      <c r="D6" s="5" t="n">
        <v>298</v>
      </c>
    </row>
    <row r="7" spans="1:6">
      <c r="A7" s="3" t="s">
        <v>141</v>
      </c>
    </row>
    <row r="8" spans="1:6">
      <c r="A8" s="4" t="s">
        <v>142</v>
      </c>
      <c r="B8" s="5" t="n">
        <v>-128187</v>
      </c>
      <c r="E8" s="5" t="n">
        <v>0</v>
      </c>
      <c r="F8" s="5" t="n">
        <v>-128187</v>
      </c>
    </row>
    <row r="9" spans="1:6">
      <c r="A9" s="4" t="s">
        <v>143</v>
      </c>
      <c r="B9" s="6" t="n">
        <v>-98370</v>
      </c>
      <c r="D9" s="6" t="n">
        <v>-74</v>
      </c>
      <c r="E9" s="5" t="n">
        <v>-98296</v>
      </c>
      <c r="F9" s="5" t="n">
        <v>0</v>
      </c>
    </row>
    <row r="10" spans="1:6">
      <c r="A10" s="4" t="s">
        <v>144</v>
      </c>
      <c r="B10" s="5" t="n">
        <v>-7368</v>
      </c>
      <c r="D10" s="5" t="n">
        <v>-7368</v>
      </c>
    </row>
    <row r="11" spans="1:6">
      <c r="A11" s="4" t="s">
        <v>145</v>
      </c>
      <c r="B11" s="6" t="n">
        <v>1351114</v>
      </c>
      <c r="D11" s="6" t="n">
        <v>667</v>
      </c>
      <c r="E11" s="5" t="n">
        <v>1377171</v>
      </c>
      <c r="F11" s="5" t="n">
        <v>-26724</v>
      </c>
    </row>
    <row r="12" spans="1:6">
      <c r="A12" s="4" t="s">
        <v>146</v>
      </c>
      <c r="D12" s="5" t="n">
        <v>66697</v>
      </c>
    </row>
    <row r="13" spans="1:6">
      <c r="A13" s="4" t="s">
        <v>123</v>
      </c>
      <c r="B13" s="5" t="n">
        <v>28737</v>
      </c>
    </row>
    <row r="14" spans="1:6">
      <c r="A14" s="4" t="s">
        <v>147</v>
      </c>
      <c r="B14" s="5" t="n">
        <v>1458590</v>
      </c>
    </row>
    <row r="15" spans="1:6">
      <c r="A15" s="4" t="s">
        <v>145</v>
      </c>
      <c r="B15" s="5" t="n">
        <v>1351114</v>
      </c>
      <c r="D15" s="6" t="n">
        <v>667</v>
      </c>
      <c r="E15" s="5" t="n">
        <v>1377171</v>
      </c>
      <c r="F15" s="5" t="n">
        <v>-26724</v>
      </c>
    </row>
    <row r="16" spans="1:6">
      <c r="A16" s="4" t="s">
        <v>146</v>
      </c>
      <c r="D16" s="5" t="n">
        <v>66697</v>
      </c>
    </row>
    <row r="17" spans="1:6">
      <c r="A17" s="4" t="s">
        <v>123</v>
      </c>
      <c r="B17" s="5" t="n">
        <v>117749</v>
      </c>
      <c r="E17" s="5" t="n">
        <v>0</v>
      </c>
      <c r="F17" s="5" t="n">
        <v>117749</v>
      </c>
    </row>
    <row r="18" spans="1:6">
      <c r="A18" s="4" t="s">
        <v>139</v>
      </c>
      <c r="B18" s="5" t="n">
        <v>4904</v>
      </c>
      <c r="D18" s="6" t="n">
        <v>2</v>
      </c>
      <c r="E18" s="5" t="n">
        <v>4902</v>
      </c>
      <c r="F18" s="5" t="n">
        <v>0</v>
      </c>
    </row>
    <row r="19" spans="1:6">
      <c r="A19" s="4" t="s">
        <v>140</v>
      </c>
      <c r="D19" s="5" t="n">
        <v>284</v>
      </c>
    </row>
    <row r="20" spans="1:6">
      <c r="A20" s="3" t="s">
        <v>141</v>
      </c>
    </row>
    <row r="21" spans="1:6">
      <c r="A21" s="4" t="s">
        <v>142</v>
      </c>
      <c r="B21" s="5" t="n">
        <v>-123625</v>
      </c>
      <c r="C21" s="6" t="n">
        <v>0</v>
      </c>
      <c r="D21" s="6" t="n">
        <v>0</v>
      </c>
      <c r="E21" s="5" t="n">
        <v>0</v>
      </c>
      <c r="F21" s="5" t="n">
        <v>-123625</v>
      </c>
    </row>
    <row r="22" spans="1:6">
      <c r="A22" s="4" t="s">
        <v>148</v>
      </c>
      <c r="B22" s="5" t="n">
        <v>-14066</v>
      </c>
      <c r="C22" s="5" t="n">
        <v>0</v>
      </c>
      <c r="D22" s="5" t="n">
        <v>0</v>
      </c>
      <c r="E22" s="5" t="n">
        <v>0</v>
      </c>
      <c r="F22" s="5" t="n">
        <v>-14066</v>
      </c>
    </row>
    <row r="23" spans="1:6">
      <c r="A23" s="4" t="s">
        <v>149</v>
      </c>
      <c r="B23" s="5" t="n">
        <v>310000</v>
      </c>
      <c r="C23" s="6" t="n">
        <v>310000</v>
      </c>
      <c r="E23" s="5" t="n">
        <v>0</v>
      </c>
      <c r="F23" s="5" t="n">
        <v>0</v>
      </c>
    </row>
    <row r="24" spans="1:6">
      <c r="A24" s="4" t="s">
        <v>150</v>
      </c>
      <c r="C24" s="5" t="n">
        <v>12400</v>
      </c>
    </row>
    <row r="25" spans="1:6">
      <c r="A25" s="4" t="s">
        <v>151</v>
      </c>
      <c r="B25" s="5" t="n">
        <v>-10293</v>
      </c>
      <c r="C25" s="6" t="n">
        <v>-10293</v>
      </c>
      <c r="E25" s="5" t="n">
        <v>0</v>
      </c>
      <c r="F25" s="5" t="n">
        <v>0</v>
      </c>
    </row>
    <row r="26" spans="1:6">
      <c r="A26" s="4" t="s">
        <v>143</v>
      </c>
      <c r="B26" s="6" t="n">
        <v>-91198</v>
      </c>
      <c r="D26" s="6" t="n">
        <v>-56</v>
      </c>
      <c r="E26" s="5" t="n">
        <v>-91142</v>
      </c>
      <c r="F26" s="5" t="n">
        <v>0</v>
      </c>
    </row>
    <row r="27" spans="1:6">
      <c r="A27" s="4" t="s">
        <v>144</v>
      </c>
      <c r="B27" s="5" t="n">
        <v>-5647</v>
      </c>
      <c r="D27" s="5" t="n">
        <v>-5647</v>
      </c>
    </row>
    <row r="28" spans="1:6">
      <c r="A28" s="4" t="s">
        <v>152</v>
      </c>
      <c r="B28" s="6" t="n">
        <v>1544585</v>
      </c>
      <c r="C28" s="6" t="n">
        <v>299707</v>
      </c>
      <c r="D28" s="6" t="n">
        <v>613</v>
      </c>
      <c r="E28" s="5" t="n">
        <v>1290931</v>
      </c>
      <c r="F28" s="5" t="n">
        <v>-46666</v>
      </c>
    </row>
    <row r="29" spans="1:6">
      <c r="A29" s="4" t="s">
        <v>153</v>
      </c>
      <c r="C29" s="5" t="n">
        <v>12400</v>
      </c>
      <c r="D29" s="5" t="n">
        <v>61334</v>
      </c>
    </row>
    <row r="30" spans="1:6">
      <c r="A30" s="4" t="s">
        <v>154</v>
      </c>
      <c r="C30" s="5" t="n">
        <v>12400</v>
      </c>
      <c r="D30" s="5" t="n">
        <v>61334</v>
      </c>
    </row>
    <row r="31" spans="1:6">
      <c r="A31" s="4" t="s">
        <v>147</v>
      </c>
      <c r="B31" s="5" t="n">
        <v>1458590</v>
      </c>
    </row>
    <row r="32" spans="1:6">
      <c r="A32" s="4" t="s">
        <v>123</v>
      </c>
      <c r="B32" s="5" t="n">
        <v>28780</v>
      </c>
    </row>
    <row r="33" spans="1:6">
      <c r="A33" s="4" t="s">
        <v>155</v>
      </c>
      <c r="B33" s="5" t="n">
        <v>1454832</v>
      </c>
    </row>
    <row r="34" spans="1:6">
      <c r="A34" s="4" t="s">
        <v>123</v>
      </c>
      <c r="B34" s="5" t="n">
        <v>19395</v>
      </c>
    </row>
    <row r="35" spans="1:6">
      <c r="A35" s="4" t="s">
        <v>156</v>
      </c>
      <c r="B35" s="5" t="n">
        <v>1610565</v>
      </c>
    </row>
    <row r="36" spans="1:6">
      <c r="A36" s="4" t="s">
        <v>123</v>
      </c>
      <c r="B36" s="5" t="n">
        <v>40838</v>
      </c>
    </row>
    <row r="37" spans="1:6">
      <c r="A37" s="4" t="s">
        <v>152</v>
      </c>
      <c r="B37" s="5" t="n">
        <v>1544585</v>
      </c>
      <c r="C37" s="6" t="n">
        <v>299707</v>
      </c>
      <c r="D37" s="6" t="n">
        <v>613</v>
      </c>
      <c r="E37" s="5" t="n">
        <v>1290931</v>
      </c>
      <c r="F37" s="5" t="n">
        <v>-46666</v>
      </c>
    </row>
    <row r="38" spans="1:6">
      <c r="A38" s="4" t="s">
        <v>153</v>
      </c>
      <c r="C38" s="5" t="n">
        <v>12400</v>
      </c>
      <c r="D38" s="5" t="n">
        <v>61334</v>
      </c>
    </row>
    <row r="39" spans="1:6">
      <c r="A39" s="4" t="s">
        <v>154</v>
      </c>
      <c r="C39" s="5" t="n">
        <v>12400</v>
      </c>
      <c r="D39" s="5" t="n">
        <v>61334</v>
      </c>
    </row>
    <row r="40" spans="1:6">
      <c r="A40" s="4" t="s">
        <v>157</v>
      </c>
      <c r="B40" s="5" t="n">
        <v>14361</v>
      </c>
      <c r="C40" s="6" t="n">
        <v>0</v>
      </c>
      <c r="D40" s="6" t="n">
        <v>0</v>
      </c>
      <c r="E40" s="5" t="n">
        <v>0</v>
      </c>
      <c r="F40" s="5" t="n">
        <v>14361</v>
      </c>
    </row>
    <row r="41" spans="1:6">
      <c r="A41" s="4" t="s">
        <v>157</v>
      </c>
      <c r="B41" s="5" t="n">
        <v>1558946</v>
      </c>
      <c r="C41" s="5" t="n">
        <v>299707</v>
      </c>
      <c r="D41" s="5" t="n">
        <v>613</v>
      </c>
      <c r="E41" s="5" t="n">
        <v>1290931</v>
      </c>
      <c r="F41" s="5" t="n">
        <v>-32305</v>
      </c>
    </row>
    <row r="42" spans="1:6">
      <c r="A42" s="4" t="s">
        <v>123</v>
      </c>
      <c r="B42" s="5" t="n">
        <v>28186</v>
      </c>
    </row>
    <row r="43" spans="1:6">
      <c r="A43" s="4" t="s">
        <v>158</v>
      </c>
      <c r="B43" s="5" t="n">
        <v>1542258</v>
      </c>
    </row>
    <row r="44" spans="1:6">
      <c r="A44" s="4" t="s">
        <v>152</v>
      </c>
      <c r="B44" s="5" t="n">
        <v>1544585</v>
      </c>
      <c r="C44" s="6" t="n">
        <v>299707</v>
      </c>
      <c r="D44" s="6" t="n">
        <v>613</v>
      </c>
      <c r="E44" s="5" t="n">
        <v>1290931</v>
      </c>
      <c r="F44" s="5" t="n">
        <v>-46666</v>
      </c>
    </row>
    <row r="45" spans="1:6">
      <c r="A45" s="4" t="s">
        <v>153</v>
      </c>
      <c r="C45" s="5" t="n">
        <v>12400</v>
      </c>
      <c r="D45" s="5" t="n">
        <v>61334</v>
      </c>
    </row>
    <row r="46" spans="1:6">
      <c r="A46" s="4" t="s">
        <v>154</v>
      </c>
      <c r="C46" s="5" t="n">
        <v>12400</v>
      </c>
      <c r="D46" s="5" t="n">
        <v>61334</v>
      </c>
    </row>
    <row r="47" spans="1:6">
      <c r="A47" s="4" t="s">
        <v>157</v>
      </c>
      <c r="B47" s="5" t="n">
        <v>14361</v>
      </c>
      <c r="C47" s="6" t="n">
        <v>0</v>
      </c>
      <c r="D47" s="6" t="n">
        <v>0</v>
      </c>
      <c r="E47" s="5" t="n">
        <v>0</v>
      </c>
      <c r="F47" s="5" t="n">
        <v>14361</v>
      </c>
    </row>
    <row r="48" spans="1:6">
      <c r="A48" s="4" t="s">
        <v>157</v>
      </c>
      <c r="B48" s="5" t="n">
        <v>1558946</v>
      </c>
      <c r="C48" s="5" t="n">
        <v>299707</v>
      </c>
      <c r="D48" s="5" t="n">
        <v>613</v>
      </c>
      <c r="E48" s="5" t="n">
        <v>1290931</v>
      </c>
      <c r="F48" s="5" t="n">
        <v>-32305</v>
      </c>
    </row>
    <row r="49" spans="1:6">
      <c r="A49" s="4" t="s">
        <v>123</v>
      </c>
      <c r="B49" s="5" t="n">
        <v>152798</v>
      </c>
      <c r="E49" s="5" t="n">
        <v>0</v>
      </c>
      <c r="F49" s="5" t="n">
        <v>152798</v>
      </c>
    </row>
    <row r="50" spans="1:6">
      <c r="A50" s="4" t="s">
        <v>139</v>
      </c>
      <c r="B50" s="5" t="n">
        <v>5318</v>
      </c>
      <c r="D50" s="6" t="n">
        <v>3</v>
      </c>
      <c r="E50" s="5" t="n">
        <v>5315</v>
      </c>
      <c r="F50" s="5" t="n">
        <v>0</v>
      </c>
    </row>
    <row r="51" spans="1:6">
      <c r="A51" s="4" t="s">
        <v>140</v>
      </c>
      <c r="D51" s="5" t="n">
        <v>288</v>
      </c>
    </row>
    <row r="52" spans="1:6">
      <c r="A52" s="3" t="s">
        <v>141</v>
      </c>
    </row>
    <row r="53" spans="1:6">
      <c r="A53" s="4" t="s">
        <v>142</v>
      </c>
      <c r="B53" s="5" t="n">
        <v>-115267</v>
      </c>
      <c r="C53" s="5" t="n">
        <v>0</v>
      </c>
      <c r="D53" s="6" t="n">
        <v>0</v>
      </c>
      <c r="E53" s="5" t="n">
        <v>0</v>
      </c>
      <c r="F53" s="5" t="n">
        <v>-115267</v>
      </c>
    </row>
    <row r="54" spans="1:6">
      <c r="A54" s="4" t="s">
        <v>148</v>
      </c>
      <c r="B54" s="5" t="n">
        <v>-24944</v>
      </c>
      <c r="F54" s="5" t="n">
        <v>-24944</v>
      </c>
    </row>
    <row r="55" spans="1:6">
      <c r="A55" s="4" t="s">
        <v>143</v>
      </c>
      <c r="B55" s="6" t="n">
        <v>-10719</v>
      </c>
      <c r="D55" s="6" t="n">
        <v>-6</v>
      </c>
      <c r="E55" s="5" t="n">
        <v>-10713</v>
      </c>
      <c r="F55" s="5" t="n">
        <v>0</v>
      </c>
    </row>
    <row r="56" spans="1:6">
      <c r="A56" s="4" t="s">
        <v>144</v>
      </c>
      <c r="B56" s="5" t="n">
        <v>-671</v>
      </c>
      <c r="D56" s="5" t="n">
        <v>-671</v>
      </c>
    </row>
    <row r="57" spans="1:6">
      <c r="A57" s="4" t="s">
        <v>159</v>
      </c>
      <c r="B57" s="6" t="n">
        <v>1566132</v>
      </c>
      <c r="C57" s="6" t="n">
        <v>299707</v>
      </c>
      <c r="D57" s="6" t="n">
        <v>610</v>
      </c>
      <c r="E57" s="5" t="n">
        <v>1285533</v>
      </c>
      <c r="F57" s="5" t="n">
        <v>-19718</v>
      </c>
    </row>
    <row r="58" spans="1:6">
      <c r="A58" s="4" t="s">
        <v>160</v>
      </c>
      <c r="C58" s="5" t="n">
        <v>12400</v>
      </c>
      <c r="D58" s="5" t="n">
        <v>60951</v>
      </c>
    </row>
    <row r="59" spans="1:6">
      <c r="A59" s="4" t="s">
        <v>158</v>
      </c>
      <c r="B59" s="5" t="n">
        <v>1542258</v>
      </c>
    </row>
    <row r="60" spans="1:6">
      <c r="A60" s="4" t="s">
        <v>123</v>
      </c>
      <c r="B60" s="5" t="n">
        <v>36425</v>
      </c>
    </row>
    <row r="61" spans="1:6">
      <c r="A61" s="4" t="s">
        <v>161</v>
      </c>
      <c r="B61" s="5" t="n">
        <v>1545487</v>
      </c>
    </row>
    <row r="62" spans="1:6">
      <c r="A62" s="4" t="s">
        <v>123</v>
      </c>
      <c r="B62" s="5" t="n">
        <v>46562</v>
      </c>
    </row>
    <row r="63" spans="1:6">
      <c r="A63" s="4" t="s">
        <v>162</v>
      </c>
      <c r="B63" s="5" t="n">
        <v>1558563</v>
      </c>
    </row>
    <row r="64" spans="1:6">
      <c r="A64" s="4" t="s">
        <v>123</v>
      </c>
      <c r="B64" s="5" t="n">
        <v>41625</v>
      </c>
    </row>
    <row r="65" spans="1:6">
      <c r="A65" s="4" t="s">
        <v>159</v>
      </c>
      <c r="B65" s="6" t="n">
        <v>1566132</v>
      </c>
      <c r="C65" s="6" t="n">
        <v>299707</v>
      </c>
      <c r="D65" s="6" t="n">
        <v>610</v>
      </c>
      <c r="E65" s="6" t="n">
        <v>1285533</v>
      </c>
      <c r="F65" s="6" t="n">
        <v>-19718</v>
      </c>
    </row>
    <row r="66" spans="1:6">
      <c r="A66" s="4" t="s">
        <v>160</v>
      </c>
      <c r="C66" s="5" t="n">
        <v>12400</v>
      </c>
      <c r="D66" s="5" t="n">
        <v>609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4" t="s">
        <v>435</v>
      </c>
      <c r="B3" s="4" t="s">
        <v>43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row>
    <row r="10" spans="1:2">
      <c r="A10" s="4" t="s">
        <v>448</v>
      </c>
      <c r="B10"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0</v>
      </c>
      <c r="B1" s="2" t="s">
        <v>1</v>
      </c>
    </row>
    <row r="2" spans="1:2">
      <c r="B2" s="2" t="s">
        <v>2</v>
      </c>
    </row>
    <row r="3" spans="1:2">
      <c r="A3" s="3" t="s">
        <v>266</v>
      </c>
    </row>
    <row r="4" spans="1:2">
      <c r="A4" s="4" t="s">
        <v>451</v>
      </c>
      <c r="B4"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53</v>
      </c>
      <c r="B1" s="2" t="s">
        <v>1</v>
      </c>
    </row>
    <row r="2" spans="1:2">
      <c r="B2" s="2" t="s">
        <v>2</v>
      </c>
    </row>
    <row r="3" spans="1:2">
      <c r="A3" s="4" t="s">
        <v>454</v>
      </c>
      <c r="B3" s="4" t="s">
        <v>455</v>
      </c>
    </row>
    <row r="4" spans="1:2">
      <c r="A4" s="4" t="s">
        <v>456</v>
      </c>
      <c r="B4" s="4" t="s">
        <v>457</v>
      </c>
    </row>
    <row r="5" spans="1:2">
      <c r="A5" s="4" t="s">
        <v>458</v>
      </c>
    </row>
    <row r="6" spans="1:2">
      <c r="A6" s="4" t="s">
        <v>459</v>
      </c>
      <c r="B6"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4" t="s">
        <v>462</v>
      </c>
      <c r="B3" s="4" t="s">
        <v>463</v>
      </c>
    </row>
    <row r="4" spans="1:2">
      <c r="A4" s="4" t="s">
        <v>464</v>
      </c>
      <c r="B4" s="4" t="s">
        <v>465</v>
      </c>
    </row>
    <row r="5" spans="1:2">
      <c r="A5" s="4" t="s">
        <v>466</v>
      </c>
      <c r="B5" s="4" t="s">
        <v>467</v>
      </c>
    </row>
    <row r="6" spans="1:2">
      <c r="A6" s="4" t="s">
        <v>468</v>
      </c>
    </row>
    <row r="7" spans="1:2">
      <c r="A7" s="4" t="s">
        <v>466</v>
      </c>
      <c r="B7" s="4" t="s">
        <v>469</v>
      </c>
    </row>
    <row r="8" spans="1:2">
      <c r="A8" s="4" t="s">
        <v>470</v>
      </c>
    </row>
    <row r="9" spans="1:2">
      <c r="A9" s="4" t="s">
        <v>466</v>
      </c>
      <c r="B9"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2</v>
      </c>
      <c r="B1" s="2" t="s">
        <v>1</v>
      </c>
    </row>
    <row r="2" spans="1:2">
      <c r="B2" s="2" t="s">
        <v>2</v>
      </c>
    </row>
    <row r="3" spans="1:2">
      <c r="A3" s="3" t="s">
        <v>260</v>
      </c>
    </row>
    <row r="4" spans="1:2">
      <c r="A4" s="4" t="s">
        <v>473</v>
      </c>
      <c r="B4"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5</v>
      </c>
      <c r="B1" s="2" t="s">
        <v>1</v>
      </c>
    </row>
    <row r="2" spans="1:2">
      <c r="B2" s="2" t="s">
        <v>2</v>
      </c>
    </row>
    <row r="3" spans="1:2">
      <c r="A3" s="3" t="s">
        <v>260</v>
      </c>
    </row>
    <row r="4" spans="1:2">
      <c r="A4" s="4" t="s">
        <v>476</v>
      </c>
      <c r="B4"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8</v>
      </c>
      <c r="B1" s="2" t="s">
        <v>1</v>
      </c>
    </row>
    <row r="2" spans="1:2">
      <c r="B2" s="2" t="s">
        <v>2</v>
      </c>
    </row>
    <row r="3" spans="1:2">
      <c r="A3" s="3" t="s">
        <v>260</v>
      </c>
    </row>
    <row r="4" spans="1:2">
      <c r="A4" s="4" t="s">
        <v>479</v>
      </c>
      <c r="B4"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1</v>
      </c>
      <c r="B1" s="2" t="s">
        <v>1</v>
      </c>
    </row>
    <row r="2" spans="1:2">
      <c r="B2" s="2" t="s">
        <v>2</v>
      </c>
    </row>
    <row r="3" spans="1:2">
      <c r="A3" s="3" t="s">
        <v>260</v>
      </c>
    </row>
    <row r="4" spans="1:2">
      <c r="A4" s="4" t="s">
        <v>482</v>
      </c>
      <c r="B4"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4</v>
      </c>
      <c r="B1" s="2" t="s">
        <v>1</v>
      </c>
    </row>
    <row r="2" spans="1:2">
      <c r="B2" s="2" t="s">
        <v>2</v>
      </c>
    </row>
    <row r="3" spans="1:2">
      <c r="A3" s="3" t="s">
        <v>260</v>
      </c>
    </row>
    <row r="4" spans="1:2">
      <c r="A4" s="4" t="s">
        <v>485</v>
      </c>
      <c r="B4"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7</v>
      </c>
      <c r="B1" s="2" t="s">
        <v>1</v>
      </c>
    </row>
    <row r="2" spans="1:2">
      <c r="B2" s="2" t="s">
        <v>2</v>
      </c>
    </row>
    <row r="3" spans="1:2">
      <c r="A3" s="3" t="s">
        <v>284</v>
      </c>
    </row>
    <row r="4" spans="1:2">
      <c r="A4" s="4" t="s">
        <v>488</v>
      </c>
      <c r="B4" s="4" t="s">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5</v>
      </c>
      <c r="D2" s="2" t="s">
        <v>100</v>
      </c>
    </row>
    <row r="3" spans="1:4">
      <c r="A3" s="4" t="s">
        <v>136</v>
      </c>
    </row>
    <row r="4" spans="1:4">
      <c r="A4" s="4" t="s">
        <v>164</v>
      </c>
      <c r="B4" s="7" t="n">
        <v>1.88</v>
      </c>
      <c r="C4" s="7" t="n">
        <v>1.88</v>
      </c>
      <c r="D4" s="7" t="n">
        <v>1.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90</v>
      </c>
      <c r="B1" s="2" t="s">
        <v>1</v>
      </c>
    </row>
    <row r="2" spans="1:2">
      <c r="B2" s="2" t="s">
        <v>2</v>
      </c>
    </row>
    <row r="3" spans="1:2">
      <c r="A3" s="3" t="s">
        <v>287</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5</v>
      </c>
      <c r="B1" s="2" t="s">
        <v>1</v>
      </c>
    </row>
    <row r="2" spans="1:2">
      <c r="B2" s="2" t="s">
        <v>2</v>
      </c>
    </row>
    <row r="3" spans="1:2">
      <c r="A3" s="3" t="s">
        <v>260</v>
      </c>
    </row>
    <row r="4" spans="1:2">
      <c r="A4" s="4" t="s">
        <v>496</v>
      </c>
      <c r="B4" s="4" t="s">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8</v>
      </c>
      <c r="B1" s="2" t="s">
        <v>1</v>
      </c>
    </row>
    <row r="2" spans="1:2">
      <c r="B2" s="2" t="s">
        <v>2</v>
      </c>
    </row>
    <row r="3" spans="1:2">
      <c r="A3" s="3" t="s">
        <v>260</v>
      </c>
    </row>
    <row r="4" spans="1:2">
      <c r="A4" s="4" t="s">
        <v>499</v>
      </c>
      <c r="B4" s="4" t="s">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1</v>
      </c>
      <c r="B1" s="2" t="s">
        <v>1</v>
      </c>
    </row>
    <row r="2" spans="1:2">
      <c r="B2" s="2" t="s">
        <v>2</v>
      </c>
    </row>
    <row r="3" spans="1:2">
      <c r="A3" s="3" t="s">
        <v>294</v>
      </c>
    </row>
    <row r="4" spans="1:2">
      <c r="A4" s="4" t="s">
        <v>502</v>
      </c>
      <c r="B4" s="4" t="s">
        <v>5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4</v>
      </c>
      <c r="B1" s="2" t="s">
        <v>1</v>
      </c>
    </row>
    <row r="2" spans="1:2">
      <c r="B2" s="2" t="s">
        <v>2</v>
      </c>
    </row>
    <row r="3" spans="1:2">
      <c r="A3" s="3" t="s">
        <v>297</v>
      </c>
    </row>
    <row r="4" spans="1:2">
      <c r="A4" s="4" t="s">
        <v>505</v>
      </c>
      <c r="B4" s="4" t="s">
        <v>5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07</v>
      </c>
      <c r="B1" s="2" t="s">
        <v>1</v>
      </c>
    </row>
    <row r="2" spans="1:2">
      <c r="B2" s="2" t="s">
        <v>2</v>
      </c>
    </row>
    <row r="3" spans="1:2">
      <c r="A3" s="3" t="s">
        <v>300</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2</v>
      </c>
      <c r="B1" s="2" t="s">
        <v>1</v>
      </c>
    </row>
    <row r="2" spans="1:2">
      <c r="B2" s="2" t="s">
        <v>2</v>
      </c>
    </row>
    <row r="3" spans="1:2">
      <c r="A3" s="3" t="s">
        <v>303</v>
      </c>
    </row>
    <row r="4" spans="1:2">
      <c r="A4" s="4" t="s">
        <v>513</v>
      </c>
      <c r="B4" s="4" t="s">
        <v>5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515</v>
      </c>
      <c r="B1" s="2" t="s">
        <v>1</v>
      </c>
    </row>
    <row r="2" spans="1:2">
      <c r="B2" s="2" t="s">
        <v>2</v>
      </c>
    </row>
    <row r="3" spans="1:2">
      <c r="A3" s="3" t="s">
        <v>306</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309</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3</v>
      </c>
      <c r="B1" s="2" t="s">
        <v>1</v>
      </c>
    </row>
    <row r="2" spans="1:2">
      <c r="B2" s="2" t="s">
        <v>2</v>
      </c>
    </row>
    <row r="3" spans="1:2">
      <c r="A3" s="3" t="s">
        <v>312</v>
      </c>
    </row>
    <row r="4" spans="1:2">
      <c r="A4" s="4" t="s">
        <v>534</v>
      </c>
      <c r="B4" s="4" t="s">
        <v>5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5</v>
      </c>
      <c r="B1" s="2" t="s">
        <v>1</v>
      </c>
    </row>
    <row r="2" spans="1:4">
      <c r="B2" s="2" t="s">
        <v>166</v>
      </c>
      <c r="C2" s="2" t="s">
        <v>167</v>
      </c>
      <c r="D2" s="2" t="s">
        <v>168</v>
      </c>
    </row>
    <row r="3" spans="1:4">
      <c r="A3" s="3" t="s">
        <v>169</v>
      </c>
    </row>
    <row r="4" spans="1:4">
      <c r="A4" s="4" t="s">
        <v>123</v>
      </c>
      <c r="B4" s="6" t="n">
        <v>152798</v>
      </c>
      <c r="C4" s="6" t="n">
        <v>117749</v>
      </c>
      <c r="D4" s="6" t="n">
        <v>75810</v>
      </c>
    </row>
    <row r="5" spans="1:4">
      <c r="A5" s="3" t="s">
        <v>170</v>
      </c>
    </row>
    <row r="6" spans="1:4">
      <c r="A6" s="4" t="s">
        <v>171</v>
      </c>
      <c r="B6" s="5" t="n">
        <v>94330</v>
      </c>
      <c r="C6" s="5" t="n">
        <v>103487</v>
      </c>
      <c r="D6" s="5" t="n">
        <v>78628</v>
      </c>
    </row>
    <row r="7" spans="1:4">
      <c r="A7" s="4" t="s">
        <v>172</v>
      </c>
      <c r="B7" s="5" t="n">
        <v>-59185</v>
      </c>
      <c r="C7" s="5" t="n">
        <v>-74516</v>
      </c>
      <c r="D7" s="5" t="n">
        <v>-106442</v>
      </c>
    </row>
    <row r="8" spans="1:4">
      <c r="A8" s="4" t="s">
        <v>173</v>
      </c>
      <c r="B8" s="5" t="n">
        <v>-81926</v>
      </c>
      <c r="C8" s="5" t="n">
        <v>-96384</v>
      </c>
      <c r="D8" s="5" t="n">
        <v>-7175</v>
      </c>
    </row>
    <row r="9" spans="1:4">
      <c r="A9" s="4" t="s">
        <v>174</v>
      </c>
      <c r="B9" s="5" t="n">
        <v>-15138</v>
      </c>
      <c r="C9" s="5" t="n">
        <v>-16951</v>
      </c>
      <c r="D9" s="5" t="n">
        <v>-22601</v>
      </c>
    </row>
    <row r="10" spans="1:4">
      <c r="A10" s="4" t="s">
        <v>175</v>
      </c>
      <c r="B10" s="5" t="n">
        <v>-7439</v>
      </c>
      <c r="C10" s="5" t="n">
        <v>-30795</v>
      </c>
      <c r="D10" s="5" t="n">
        <v>-84820</v>
      </c>
    </row>
    <row r="11" spans="1:4">
      <c r="A11" s="4" t="s">
        <v>176</v>
      </c>
      <c r="B11" s="5" t="n">
        <v>-9323</v>
      </c>
      <c r="C11" s="5" t="n">
        <v>13769</v>
      </c>
      <c r="D11" s="5" t="n">
        <v>13152</v>
      </c>
    </row>
    <row r="12" spans="1:4">
      <c r="A12" s="4" t="s">
        <v>177</v>
      </c>
      <c r="B12" s="5" t="n">
        <v>5270</v>
      </c>
      <c r="C12" s="5" t="n">
        <v>5703</v>
      </c>
      <c r="D12" s="5" t="n">
        <v>1766</v>
      </c>
    </row>
    <row r="13" spans="1:4">
      <c r="A13" s="4" t="s">
        <v>110</v>
      </c>
      <c r="B13" s="5" t="n">
        <v>8786</v>
      </c>
      <c r="C13" s="5" t="n">
        <v>14955</v>
      </c>
      <c r="D13" s="5" t="n">
        <v>19118</v>
      </c>
    </row>
    <row r="14" spans="1:4">
      <c r="A14" s="4" t="s">
        <v>178</v>
      </c>
      <c r="B14" s="5" t="n">
        <v>5318</v>
      </c>
      <c r="C14" s="5" t="n">
        <v>4904</v>
      </c>
      <c r="D14" s="5" t="n">
        <v>5748</v>
      </c>
    </row>
    <row r="15" spans="1:4">
      <c r="A15" s="4" t="s">
        <v>179</v>
      </c>
      <c r="B15" s="5" t="n">
        <v>-64671970</v>
      </c>
      <c r="C15" s="5" t="n">
        <v>-65830095</v>
      </c>
      <c r="D15" s="5" t="n">
        <v>-66112316</v>
      </c>
    </row>
    <row r="16" spans="1:4">
      <c r="A16" s="4" t="s">
        <v>180</v>
      </c>
      <c r="B16" s="5" t="n">
        <v>-3343028</v>
      </c>
      <c r="C16" s="5" t="n">
        <v>-904097</v>
      </c>
      <c r="D16" s="5" t="n">
        <v>-21541</v>
      </c>
    </row>
    <row r="17" spans="1:4">
      <c r="A17" s="4" t="s">
        <v>181</v>
      </c>
      <c r="B17" s="5" t="n">
        <v>-12208</v>
      </c>
      <c r="C17" s="5" t="n">
        <v>-11412</v>
      </c>
      <c r="D17" s="5" t="n">
        <v>-11380</v>
      </c>
    </row>
    <row r="18" spans="1:4">
      <c r="A18" s="4" t="s">
        <v>182</v>
      </c>
      <c r="B18" s="5" t="n">
        <v>29369656</v>
      </c>
      <c r="C18" s="5" t="n">
        <v>24314165</v>
      </c>
      <c r="D18" s="5" t="n">
        <v>23525952</v>
      </c>
    </row>
    <row r="19" spans="1:4">
      <c r="A19" s="4" t="s">
        <v>183</v>
      </c>
      <c r="B19" s="5" t="n">
        <v>37967724</v>
      </c>
      <c r="C19" s="5" t="n">
        <v>42624288</v>
      </c>
      <c r="D19" s="5" t="n">
        <v>42051505</v>
      </c>
    </row>
    <row r="20" spans="1:4">
      <c r="A20" s="4" t="s">
        <v>184</v>
      </c>
      <c r="B20" s="5" t="n">
        <v>8964</v>
      </c>
      <c r="C20" s="5" t="n">
        <v>0</v>
      </c>
      <c r="D20" s="5" t="n">
        <v>0</v>
      </c>
    </row>
    <row r="21" spans="1:4">
      <c r="A21" s="4" t="s">
        <v>185</v>
      </c>
      <c r="B21" s="5" t="n">
        <v>20525</v>
      </c>
      <c r="C21" s="5" t="n">
        <v>-2353</v>
      </c>
      <c r="D21" s="5" t="n">
        <v>4672</v>
      </c>
    </row>
    <row r="22" spans="1:4">
      <c r="A22" s="4" t="s">
        <v>186</v>
      </c>
      <c r="B22" s="5" t="n">
        <v>-26</v>
      </c>
      <c r="C22" s="5" t="n">
        <v>2514</v>
      </c>
      <c r="D22" s="5" t="n">
        <v>1640</v>
      </c>
    </row>
    <row r="23" spans="1:4">
      <c r="A23" s="4" t="s">
        <v>187</v>
      </c>
      <c r="B23" s="5" t="n">
        <v>-23482</v>
      </c>
      <c r="C23" s="5" t="n">
        <v>8822</v>
      </c>
      <c r="D23" s="5" t="n">
        <v>-62028</v>
      </c>
    </row>
    <row r="24" spans="1:4">
      <c r="A24" s="4" t="s">
        <v>188</v>
      </c>
      <c r="B24" s="5" t="n">
        <v>6400</v>
      </c>
      <c r="C24" s="5" t="n">
        <v>-40435</v>
      </c>
      <c r="D24" s="5" t="n">
        <v>46657</v>
      </c>
    </row>
    <row r="25" spans="1:4">
      <c r="A25" s="4" t="s">
        <v>189</v>
      </c>
      <c r="B25" s="5" t="n">
        <v>6345</v>
      </c>
      <c r="C25" s="5" t="n">
        <v>10656</v>
      </c>
      <c r="D25" s="5" t="n">
        <v>-2549</v>
      </c>
    </row>
    <row r="26" spans="1:4">
      <c r="A26" s="4" t="s">
        <v>190</v>
      </c>
      <c r="B26" s="5" t="n">
        <v>3857</v>
      </c>
      <c r="C26" s="5" t="n">
        <v>9151</v>
      </c>
      <c r="D26" s="5" t="n">
        <v>-15339</v>
      </c>
    </row>
    <row r="27" spans="1:4">
      <c r="A27" s="4" t="s">
        <v>191</v>
      </c>
      <c r="B27" s="5" t="n">
        <v>-573752</v>
      </c>
      <c r="C27" s="5" t="n">
        <v>223125</v>
      </c>
      <c r="D27" s="5" t="n">
        <v>-621543</v>
      </c>
    </row>
    <row r="28" spans="1:4">
      <c r="A28" s="3" t="s">
        <v>192</v>
      </c>
    </row>
    <row r="29" spans="1:4">
      <c r="A29" s="4" t="s">
        <v>193</v>
      </c>
      <c r="B29" s="5" t="n">
        <v>-56452</v>
      </c>
      <c r="C29" s="5" t="n">
        <v>103690</v>
      </c>
      <c r="D29" s="5" t="n">
        <v>-80223</v>
      </c>
    </row>
    <row r="30" spans="1:4">
      <c r="A30" s="4" t="s">
        <v>194</v>
      </c>
      <c r="B30" s="5" t="n">
        <v>-1810877</v>
      </c>
      <c r="C30" s="5" t="n">
        <v>-251872</v>
      </c>
      <c r="D30" s="5" t="n">
        <v>-765467</v>
      </c>
    </row>
    <row r="31" spans="1:4">
      <c r="A31" s="4" t="s">
        <v>195</v>
      </c>
      <c r="B31" s="5" t="n">
        <v>173862</v>
      </c>
      <c r="C31" s="5" t="n">
        <v>127591</v>
      </c>
      <c r="D31" s="5" t="n">
        <v>206508</v>
      </c>
    </row>
    <row r="32" spans="1:4">
      <c r="A32" s="4" t="s">
        <v>196</v>
      </c>
      <c r="B32" s="5" t="n">
        <v>622705</v>
      </c>
      <c r="C32" s="5" t="n">
        <v>582207</v>
      </c>
      <c r="D32" s="5" t="n">
        <v>712975</v>
      </c>
    </row>
    <row r="33" spans="1:4">
      <c r="A33" s="4" t="s">
        <v>197</v>
      </c>
      <c r="B33" s="5" t="n">
        <v>0</v>
      </c>
      <c r="C33" s="5" t="n">
        <v>0</v>
      </c>
      <c r="D33" s="5" t="n">
        <v>891</v>
      </c>
    </row>
    <row r="34" spans="1:4">
      <c r="A34" s="4" t="s">
        <v>198</v>
      </c>
      <c r="B34" s="5" t="n">
        <v>46750</v>
      </c>
      <c r="C34" s="5" t="n">
        <v>54980</v>
      </c>
      <c r="D34" s="5" t="n">
        <v>69992</v>
      </c>
    </row>
    <row r="35" spans="1:4">
      <c r="A35" s="4" t="s">
        <v>199</v>
      </c>
      <c r="B35" s="5" t="n">
        <v>0</v>
      </c>
      <c r="C35" s="5" t="n">
        <v>0</v>
      </c>
      <c r="D35" s="5" t="n">
        <v>59045</v>
      </c>
    </row>
    <row r="36" spans="1:4">
      <c r="A36" s="4" t="s">
        <v>200</v>
      </c>
      <c r="B36" s="5" t="n">
        <v>-4863</v>
      </c>
      <c r="C36" s="5" t="n">
        <v>-716</v>
      </c>
      <c r="D36" s="5" t="n">
        <v>-7216</v>
      </c>
    </row>
    <row r="37" spans="1:4">
      <c r="A37" s="4" t="s">
        <v>201</v>
      </c>
      <c r="B37" s="5" t="n">
        <v>99194</v>
      </c>
      <c r="C37" s="5" t="n">
        <v>166921</v>
      </c>
      <c r="D37" s="5" t="n">
        <v>234684</v>
      </c>
    </row>
    <row r="38" spans="1:4">
      <c r="A38" s="4" t="s">
        <v>202</v>
      </c>
      <c r="B38" s="5" t="n">
        <v>-596626</v>
      </c>
      <c r="C38" s="5" t="n">
        <v>-152641</v>
      </c>
      <c r="D38" s="5" t="n">
        <v>-306507</v>
      </c>
    </row>
    <row r="39" spans="1:4">
      <c r="A39" s="4" t="s">
        <v>203</v>
      </c>
      <c r="B39" s="5" t="n">
        <v>125920</v>
      </c>
      <c r="C39" s="5" t="n">
        <v>65564</v>
      </c>
      <c r="D39" s="5" t="n">
        <v>24746</v>
      </c>
    </row>
    <row r="40" spans="1:4">
      <c r="A40" s="4" t="s">
        <v>204</v>
      </c>
      <c r="B40" s="5" t="n">
        <v>0</v>
      </c>
      <c r="C40" s="5" t="n">
        <v>-79</v>
      </c>
      <c r="D40" s="5" t="n">
        <v>-2739</v>
      </c>
    </row>
    <row r="41" spans="1:4">
      <c r="A41" s="4" t="s">
        <v>205</v>
      </c>
      <c r="B41" s="5" t="n">
        <v>100</v>
      </c>
      <c r="C41" s="5" t="n">
        <v>1199</v>
      </c>
      <c r="D41" s="5" t="n">
        <v>106</v>
      </c>
    </row>
    <row r="42" spans="1:4">
      <c r="A42" s="4" t="s">
        <v>206</v>
      </c>
      <c r="B42" s="5" t="n">
        <v>-24005</v>
      </c>
      <c r="C42" s="5" t="n">
        <v>-15163</v>
      </c>
      <c r="D42" s="5" t="n">
        <v>40062</v>
      </c>
    </row>
    <row r="43" spans="1:4">
      <c r="A43" s="4" t="s">
        <v>207</v>
      </c>
      <c r="B43" s="5" t="n">
        <v>0</v>
      </c>
      <c r="C43" s="5" t="n">
        <v>0</v>
      </c>
      <c r="D43" s="5" t="n">
        <v>-225</v>
      </c>
    </row>
    <row r="44" spans="1:4">
      <c r="A44" s="4" t="s">
        <v>208</v>
      </c>
      <c r="B44" s="5" t="n">
        <v>0</v>
      </c>
      <c r="C44" s="5" t="n">
        <v>0</v>
      </c>
      <c r="D44" s="5" t="n">
        <v>7320</v>
      </c>
    </row>
    <row r="45" spans="1:4">
      <c r="A45" s="4" t="s">
        <v>209</v>
      </c>
      <c r="B45" s="5" t="n">
        <v>-1424292</v>
      </c>
      <c r="C45" s="5" t="n">
        <v>681681</v>
      </c>
      <c r="D45" s="5" t="n">
        <v>193952</v>
      </c>
    </row>
    <row r="46" spans="1:4">
      <c r="A46" s="3" t="s">
        <v>210</v>
      </c>
    </row>
    <row r="47" spans="1:4">
      <c r="A47" s="4" t="s">
        <v>211</v>
      </c>
      <c r="B47" s="5" t="n">
        <v>85574226</v>
      </c>
      <c r="C47" s="5" t="n">
        <v>77985354</v>
      </c>
      <c r="D47" s="5" t="n">
        <v>70684674</v>
      </c>
    </row>
    <row r="48" spans="1:4">
      <c r="A48" s="4" t="s">
        <v>212</v>
      </c>
      <c r="B48" s="5" t="n">
        <v>-83978547</v>
      </c>
      <c r="C48" s="5" t="n">
        <v>-78587535</v>
      </c>
      <c r="D48" s="5" t="n">
        <v>-70030317</v>
      </c>
    </row>
    <row r="49" spans="1:4">
      <c r="A49" s="4" t="s">
        <v>213</v>
      </c>
      <c r="B49" s="5" t="n">
        <v>7559680</v>
      </c>
      <c r="C49" s="5" t="n">
        <v>6960713</v>
      </c>
      <c r="D49" s="5" t="n">
        <v>6579706</v>
      </c>
    </row>
    <row r="50" spans="1:4">
      <c r="A50" s="4" t="s">
        <v>214</v>
      </c>
      <c r="B50" s="5" t="n">
        <v>-7425503</v>
      </c>
      <c r="C50" s="5" t="n">
        <v>-6942079</v>
      </c>
      <c r="D50" s="5" t="n">
        <v>-6553789</v>
      </c>
    </row>
    <row r="51" spans="1:4">
      <c r="A51" s="4" t="s">
        <v>215</v>
      </c>
      <c r="B51" s="5" t="n">
        <v>450000</v>
      </c>
      <c r="C51" s="5" t="n">
        <v>396240</v>
      </c>
      <c r="D51" s="5" t="n">
        <v>129812</v>
      </c>
    </row>
    <row r="52" spans="1:4">
      <c r="A52" s="4" t="s">
        <v>216</v>
      </c>
      <c r="B52" s="5" t="n">
        <v>0</v>
      </c>
      <c r="C52" s="5" t="n">
        <v>-671346</v>
      </c>
      <c r="D52" s="5" t="n">
        <v>-90812</v>
      </c>
    </row>
    <row r="53" spans="1:4">
      <c r="A53" s="4" t="s">
        <v>217</v>
      </c>
      <c r="B53" s="5" t="n">
        <v>0</v>
      </c>
      <c r="C53" s="5" t="n">
        <v>0</v>
      </c>
      <c r="D53" s="5" t="n">
        <v>182400</v>
      </c>
    </row>
    <row r="54" spans="1:4">
      <c r="A54" s="4" t="s">
        <v>218</v>
      </c>
      <c r="B54" s="5" t="n">
        <v>-21886</v>
      </c>
      <c r="C54" s="5" t="n">
        <v>-51687</v>
      </c>
      <c r="D54" s="5" t="n">
        <v>-73624</v>
      </c>
    </row>
    <row r="55" spans="1:4">
      <c r="A55" s="4" t="s">
        <v>219</v>
      </c>
      <c r="B55" s="5" t="n">
        <v>2293</v>
      </c>
      <c r="C55" s="5" t="n">
        <v>0</v>
      </c>
      <c r="D55" s="5" t="n">
        <v>0</v>
      </c>
    </row>
    <row r="56" spans="1:4">
      <c r="A56" s="4" t="s">
        <v>220</v>
      </c>
      <c r="B56" s="5" t="n">
        <v>-15396</v>
      </c>
      <c r="C56" s="5" t="n">
        <v>-5872</v>
      </c>
      <c r="D56" s="5" t="n">
        <v>0</v>
      </c>
    </row>
    <row r="57" spans="1:4">
      <c r="A57" s="4" t="s">
        <v>221</v>
      </c>
      <c r="B57" s="5" t="n">
        <v>0</v>
      </c>
      <c r="C57" s="5" t="n">
        <v>0</v>
      </c>
      <c r="D57" s="5" t="n">
        <v>28000</v>
      </c>
    </row>
    <row r="58" spans="1:4">
      <c r="A58" s="4" t="s">
        <v>222</v>
      </c>
      <c r="B58" s="5" t="n">
        <v>0</v>
      </c>
      <c r="C58" s="5" t="n">
        <v>0</v>
      </c>
      <c r="D58" s="5" t="n">
        <v>-211000</v>
      </c>
    </row>
    <row r="59" spans="1:4">
      <c r="A59" s="4" t="s">
        <v>223</v>
      </c>
      <c r="B59" s="5" t="n">
        <v>-13230</v>
      </c>
      <c r="C59" s="5" t="n">
        <v>-13670</v>
      </c>
      <c r="D59" s="5" t="n">
        <v>-11161</v>
      </c>
    </row>
    <row r="60" spans="1:4">
      <c r="A60" s="4" t="s">
        <v>224</v>
      </c>
      <c r="B60" s="5" t="n">
        <v>0</v>
      </c>
      <c r="C60" s="5" t="n">
        <v>310000</v>
      </c>
      <c r="D60" s="5" t="n">
        <v>0</v>
      </c>
    </row>
    <row r="61" spans="1:4">
      <c r="A61" s="4" t="s">
        <v>225</v>
      </c>
      <c r="B61" s="5" t="n">
        <v>0</v>
      </c>
      <c r="C61" s="5" t="n">
        <v>-10293</v>
      </c>
      <c r="D61" s="5" t="n">
        <v>0</v>
      </c>
    </row>
    <row r="62" spans="1:4">
      <c r="A62" s="4" t="s">
        <v>226</v>
      </c>
      <c r="B62" s="5" t="n">
        <v>-24944</v>
      </c>
      <c r="C62" s="5" t="n">
        <v>-14066</v>
      </c>
      <c r="D62" s="5" t="n">
        <v>0</v>
      </c>
    </row>
    <row r="63" spans="1:4">
      <c r="A63" s="4" t="s">
        <v>227</v>
      </c>
      <c r="B63" s="5" t="n">
        <v>-115596</v>
      </c>
      <c r="C63" s="5" t="n">
        <v>-126135</v>
      </c>
      <c r="D63" s="5" t="n">
        <v>-131560</v>
      </c>
    </row>
    <row r="64" spans="1:4">
      <c r="A64" s="4" t="s">
        <v>228</v>
      </c>
      <c r="B64" s="5" t="n">
        <v>-10719</v>
      </c>
      <c r="C64" s="5" t="n">
        <v>-91198</v>
      </c>
      <c r="D64" s="5" t="n">
        <v>-98370</v>
      </c>
    </row>
    <row r="65" spans="1:4">
      <c r="A65" s="4" t="s">
        <v>229</v>
      </c>
      <c r="B65" s="5" t="n">
        <v>-136</v>
      </c>
      <c r="C65" s="5" t="n">
        <v>-61</v>
      </c>
      <c r="D65" s="5" t="n">
        <v>0</v>
      </c>
    </row>
    <row r="66" spans="1:4">
      <c r="A66" s="4" t="s">
        <v>230</v>
      </c>
      <c r="B66" s="5" t="n">
        <v>1980242</v>
      </c>
      <c r="C66" s="5" t="n">
        <v>-861635</v>
      </c>
      <c r="D66" s="5" t="n">
        <v>403959</v>
      </c>
    </row>
    <row r="67" spans="1:4">
      <c r="A67" s="4" t="s">
        <v>231</v>
      </c>
      <c r="B67" s="5" t="n">
        <v>-17802</v>
      </c>
      <c r="C67" s="5" t="n">
        <v>43171</v>
      </c>
      <c r="D67" s="5" t="n">
        <v>-23632</v>
      </c>
    </row>
    <row r="68" spans="1:4">
      <c r="A68" s="4" t="s">
        <v>232</v>
      </c>
      <c r="B68" s="5" t="n">
        <v>77647</v>
      </c>
      <c r="C68" s="5" t="n">
        <v>34476</v>
      </c>
      <c r="D68" s="5" t="n">
        <v>58108</v>
      </c>
    </row>
    <row r="69" spans="1:4">
      <c r="A69" s="4" t="s">
        <v>233</v>
      </c>
      <c r="B69" s="5" t="n">
        <v>59845</v>
      </c>
      <c r="C69" s="5" t="n">
        <v>77647</v>
      </c>
      <c r="D69" s="5" t="n">
        <v>34476</v>
      </c>
    </row>
    <row r="70" spans="1:4">
      <c r="A70" s="3" t="s">
        <v>234</v>
      </c>
    </row>
    <row r="71" spans="1:4">
      <c r="A71" s="4" t="s">
        <v>37</v>
      </c>
      <c r="B71" s="5" t="n">
        <v>59845</v>
      </c>
      <c r="C71" s="5" t="n">
        <v>77647</v>
      </c>
      <c r="D71" s="5" t="n">
        <v>34476</v>
      </c>
    </row>
    <row r="72" spans="1:4">
      <c r="A72" s="4" t="s">
        <v>235</v>
      </c>
      <c r="B72" s="6" t="n">
        <v>0</v>
      </c>
      <c r="C72" s="6" t="n">
        <v>0</v>
      </c>
      <c r="D7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6</v>
      </c>
      <c r="B1" s="2" t="s">
        <v>1</v>
      </c>
    </row>
    <row r="2" spans="1:2">
      <c r="B2" s="2" t="s">
        <v>2</v>
      </c>
    </row>
    <row r="3" spans="1:2">
      <c r="A3" s="3" t="s">
        <v>315</v>
      </c>
    </row>
    <row r="4" spans="1:2">
      <c r="A4" s="4" t="s">
        <v>537</v>
      </c>
      <c r="B4" s="4" t="s">
        <v>5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39</v>
      </c>
      <c r="B1" s="2" t="s">
        <v>1</v>
      </c>
    </row>
    <row r="2" spans="1:2">
      <c r="B2" s="2" t="s">
        <v>2</v>
      </c>
    </row>
    <row r="3" spans="1:2">
      <c r="A3" s="3" t="s">
        <v>318</v>
      </c>
    </row>
    <row r="4" spans="1:2">
      <c r="A4" s="4" t="s">
        <v>540</v>
      </c>
      <c r="B4" s="4" t="s">
        <v>5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42</v>
      </c>
      <c r="B1" s="2" t="s">
        <v>1</v>
      </c>
    </row>
    <row r="2" spans="1:2">
      <c r="B2" s="2" t="s">
        <v>2</v>
      </c>
    </row>
    <row r="3" spans="1:2">
      <c r="A3" s="3" t="s">
        <v>321</v>
      </c>
    </row>
    <row r="4" spans="1:2">
      <c r="A4" s="4" t="s">
        <v>543</v>
      </c>
      <c r="B4" s="4" t="s">
        <v>5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45</v>
      </c>
      <c r="B1" s="2" t="s">
        <v>1</v>
      </c>
    </row>
    <row r="2" spans="1:2">
      <c r="B2" s="2" t="s">
        <v>2</v>
      </c>
    </row>
    <row r="3" spans="1:2">
      <c r="A3" s="3" t="s">
        <v>324</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50</v>
      </c>
      <c r="B1" s="2" t="s">
        <v>1</v>
      </c>
    </row>
    <row r="2" spans="1:2">
      <c r="B2" s="2" t="s">
        <v>551</v>
      </c>
    </row>
    <row r="3" spans="1:2">
      <c r="A3" s="3" t="s">
        <v>243</v>
      </c>
    </row>
    <row r="4" spans="1:2">
      <c r="A4" s="4" t="s">
        <v>552</v>
      </c>
      <c r="B4" s="5" t="n">
        <v>4</v>
      </c>
    </row>
    <row r="5" spans="1:2">
      <c r="A5" s="4" t="s">
        <v>553</v>
      </c>
      <c r="B5" s="4" t="s">
        <v>5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55</v>
      </c>
      <c r="B1" s="2" t="s">
        <v>556</v>
      </c>
      <c r="C1" s="2" t="s">
        <v>2</v>
      </c>
    </row>
    <row r="2" spans="1:3">
      <c r="A2" s="3" t="s">
        <v>557</v>
      </c>
    </row>
    <row r="3" spans="1:3">
      <c r="A3" s="4" t="s">
        <v>558</v>
      </c>
      <c r="C3" s="6" t="n">
        <v>0</v>
      </c>
    </row>
    <row r="4" spans="1:3">
      <c r="A4" s="4" t="s">
        <v>559</v>
      </c>
      <c r="C4" s="6" t="n">
        <v>0</v>
      </c>
    </row>
    <row r="5" spans="1:3">
      <c r="A5" s="4" t="s">
        <v>560</v>
      </c>
      <c r="C5" s="4" t="s">
        <v>561</v>
      </c>
    </row>
    <row r="6" spans="1:3">
      <c r="A6" s="4" t="s">
        <v>562</v>
      </c>
      <c r="C6" s="4" t="s">
        <v>563</v>
      </c>
    </row>
    <row r="7" spans="1:3">
      <c r="A7" s="4" t="s">
        <v>564</v>
      </c>
      <c r="C7" s="4" t="s">
        <v>565</v>
      </c>
    </row>
    <row r="8" spans="1:3">
      <c r="A8" s="4" t="s">
        <v>566</v>
      </c>
      <c r="C8" s="4" t="s">
        <v>567</v>
      </c>
    </row>
    <row r="9" spans="1:3">
      <c r="A9" s="4" t="s">
        <v>568</v>
      </c>
      <c r="C9" s="4" t="s">
        <v>569</v>
      </c>
    </row>
    <row r="10" spans="1:3">
      <c r="A10" s="4" t="s">
        <v>570</v>
      </c>
      <c r="C10" s="4" t="s">
        <v>571</v>
      </c>
    </row>
    <row r="11" spans="1:3">
      <c r="A11" s="4" t="s">
        <v>572</v>
      </c>
      <c r="C11" s="4" t="s">
        <v>573</v>
      </c>
    </row>
    <row r="12" spans="1:3">
      <c r="A12" s="4" t="s">
        <v>574</v>
      </c>
      <c r="C12" s="4" t="s">
        <v>575</v>
      </c>
    </row>
    <row r="13" spans="1:3">
      <c r="A13" s="4" t="s">
        <v>576</v>
      </c>
    </row>
    <row r="14" spans="1:3">
      <c r="A14" s="3" t="s">
        <v>557</v>
      </c>
    </row>
    <row r="15" spans="1:3">
      <c r="A15" s="4" t="s">
        <v>577</v>
      </c>
      <c r="C15" s="4" t="s">
        <v>578</v>
      </c>
    </row>
    <row r="16" spans="1:3">
      <c r="A16" s="4" t="s">
        <v>579</v>
      </c>
    </row>
    <row r="17" spans="1:3">
      <c r="A17" s="3" t="s">
        <v>557</v>
      </c>
    </row>
    <row r="18" spans="1:3">
      <c r="A18" s="4" t="s">
        <v>577</v>
      </c>
      <c r="C18" s="4" t="s">
        <v>567</v>
      </c>
    </row>
    <row r="19" spans="1:3">
      <c r="A19" s="4" t="s">
        <v>580</v>
      </c>
    </row>
    <row r="20" spans="1:3">
      <c r="A20" s="3" t="s">
        <v>557</v>
      </c>
    </row>
    <row r="21" spans="1:3">
      <c r="A21" s="4" t="s">
        <v>564</v>
      </c>
      <c r="C21" s="4" t="s">
        <v>581</v>
      </c>
    </row>
    <row r="22" spans="1:3">
      <c r="A22" s="4" t="s">
        <v>582</v>
      </c>
    </row>
    <row r="23" spans="1:3">
      <c r="A23" s="3" t="s">
        <v>557</v>
      </c>
    </row>
    <row r="24" spans="1:3">
      <c r="A24" s="4" t="s">
        <v>583</v>
      </c>
      <c r="B24" s="6" t="n">
        <v>537000000</v>
      </c>
    </row>
    <row r="25" spans="1:3">
      <c r="A25" s="4" t="s">
        <v>584</v>
      </c>
      <c r="B25" s="4" t="s">
        <v>5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166</v>
      </c>
    </row>
    <row r="3" spans="1:2">
      <c r="A3" s="3" t="s">
        <v>587</v>
      </c>
    </row>
    <row r="4" spans="1:2">
      <c r="A4" s="4" t="s">
        <v>588</v>
      </c>
      <c r="B4" s="4" t="s">
        <v>589</v>
      </c>
    </row>
    <row r="5" spans="1:2">
      <c r="A5" s="4" t="s">
        <v>590</v>
      </c>
      <c r="B5" s="4" t="s">
        <v>591</v>
      </c>
    </row>
    <row r="6" spans="1:2">
      <c r="A6" s="4" t="s">
        <v>576</v>
      </c>
    </row>
    <row r="7" spans="1:2">
      <c r="A7" s="3" t="s">
        <v>587</v>
      </c>
    </row>
    <row r="8" spans="1:2">
      <c r="A8" s="4" t="s">
        <v>592</v>
      </c>
      <c r="B8" s="4" t="s">
        <v>593</v>
      </c>
    </row>
    <row r="9" spans="1:2">
      <c r="A9" s="4" t="s">
        <v>579</v>
      </c>
    </row>
    <row r="10" spans="1:2">
      <c r="A10" s="3" t="s">
        <v>587</v>
      </c>
    </row>
    <row r="11" spans="1:2">
      <c r="A11" s="4" t="s">
        <v>592</v>
      </c>
      <c r="B11" s="4" t="s">
        <v>594</v>
      </c>
    </row>
    <row r="12" spans="1:2">
      <c r="A12" s="4" t="s">
        <v>595</v>
      </c>
    </row>
    <row r="13" spans="1:2">
      <c r="A13" s="3" t="s">
        <v>587</v>
      </c>
    </row>
    <row r="14" spans="1:2">
      <c r="A14" s="4" t="s">
        <v>596</v>
      </c>
      <c r="B14" s="4" t="s">
        <v>597</v>
      </c>
    </row>
    <row r="15" spans="1:2">
      <c r="A15" s="4" t="s">
        <v>598</v>
      </c>
    </row>
    <row r="16" spans="1:2">
      <c r="A16" s="3" t="s">
        <v>587</v>
      </c>
    </row>
    <row r="17" spans="1:2">
      <c r="A17" s="4" t="s">
        <v>596</v>
      </c>
      <c r="B17" s="4" t="s">
        <v>573</v>
      </c>
    </row>
    <row r="18" spans="1:2">
      <c r="A18" s="4" t="s">
        <v>599</v>
      </c>
    </row>
    <row r="19" spans="1:2">
      <c r="A19" s="3" t="s">
        <v>587</v>
      </c>
    </row>
    <row r="20" spans="1:2">
      <c r="A20" s="4" t="s">
        <v>600</v>
      </c>
      <c r="B20" s="6" t="n">
        <v>1500</v>
      </c>
    </row>
    <row r="21" spans="1:2">
      <c r="A21" s="4" t="s">
        <v>601</v>
      </c>
      <c r="B21" s="6" t="n">
        <v>35</v>
      </c>
    </row>
    <row r="22" spans="1:2">
      <c r="A22" s="4" t="s">
        <v>588</v>
      </c>
      <c r="B22" s="4" t="s">
        <v>589</v>
      </c>
    </row>
    <row r="23" spans="1:2">
      <c r="A23" s="4" t="s">
        <v>590</v>
      </c>
      <c r="B23" s="4" t="s">
        <v>591</v>
      </c>
    </row>
    <row r="24" spans="1:2">
      <c r="A24" s="4" t="s">
        <v>602</v>
      </c>
    </row>
    <row r="25" spans="1:2">
      <c r="A25" s="3" t="s">
        <v>587</v>
      </c>
    </row>
    <row r="26" spans="1:2">
      <c r="A26" s="4" t="s">
        <v>588</v>
      </c>
      <c r="B26" s="4" t="s">
        <v>589</v>
      </c>
    </row>
    <row r="27" spans="1:2">
      <c r="A27" s="4" t="s">
        <v>590</v>
      </c>
      <c r="B27" s="4" t="s">
        <v>5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5</v>
      </c>
      <c r="D2" s="2" t="s">
        <v>100</v>
      </c>
    </row>
    <row r="3" spans="1:4">
      <c r="A3" s="3" t="s">
        <v>604</v>
      </c>
    </row>
    <row r="4" spans="1:4">
      <c r="A4" s="4" t="s">
        <v>605</v>
      </c>
      <c r="B4" s="6" t="n">
        <v>81350</v>
      </c>
      <c r="C4" s="6" t="n">
        <v>80359</v>
      </c>
      <c r="D4" s="6" t="n">
        <v>86465</v>
      </c>
    </row>
    <row r="5" spans="1:4">
      <c r="A5" s="4" t="s">
        <v>606</v>
      </c>
      <c r="B5" s="5" t="n">
        <v>3343028</v>
      </c>
      <c r="C5" s="5" t="n">
        <v>904097</v>
      </c>
      <c r="D5" s="5" t="n">
        <v>21541</v>
      </c>
    </row>
    <row r="6" spans="1:4">
      <c r="A6" s="4" t="s">
        <v>607</v>
      </c>
      <c r="B6" s="5" t="n">
        <v>1643957</v>
      </c>
      <c r="C6" s="5" t="n">
        <v>1269515</v>
      </c>
    </row>
    <row r="7" spans="1:4">
      <c r="A7" s="4" t="s">
        <v>608</v>
      </c>
    </row>
    <row r="8" spans="1:4">
      <c r="A8" s="3" t="s">
        <v>604</v>
      </c>
    </row>
    <row r="9" spans="1:4">
      <c r="A9" s="4" t="s">
        <v>605</v>
      </c>
      <c r="B9" s="5" t="n">
        <v>81350</v>
      </c>
      <c r="C9" s="5" t="n">
        <v>80359</v>
      </c>
      <c r="D9" s="5" t="n">
        <v>86465</v>
      </c>
    </row>
    <row r="10" spans="1:4">
      <c r="A10" s="4" t="s">
        <v>609</v>
      </c>
      <c r="B10" s="5" t="n">
        <v>26194303</v>
      </c>
      <c r="C10" s="5" t="n">
        <v>22971119</v>
      </c>
      <c r="D10" s="5" t="n">
        <v>23188386</v>
      </c>
    </row>
    <row r="11" spans="1:4">
      <c r="A11" s="4" t="s">
        <v>610</v>
      </c>
      <c r="B11" s="5" t="n">
        <v>10925</v>
      </c>
      <c r="C11" s="5" t="n">
        <v>12084</v>
      </c>
      <c r="D11" s="5" t="n">
        <v>11976</v>
      </c>
    </row>
    <row r="12" spans="1:4">
      <c r="A12" s="4" t="s">
        <v>611</v>
      </c>
      <c r="B12" s="5" t="n">
        <v>36415933</v>
      </c>
      <c r="C12" s="5" t="n">
        <v>40561241</v>
      </c>
      <c r="D12" s="5" t="n">
        <v>39908163</v>
      </c>
    </row>
    <row r="13" spans="1:4">
      <c r="A13" s="4" t="s">
        <v>612</v>
      </c>
      <c r="B13" s="5" t="n">
        <v>0</v>
      </c>
      <c r="C13" s="5" t="n">
        <v>7</v>
      </c>
      <c r="D13" s="5" t="n">
        <v>30</v>
      </c>
    </row>
    <row r="14" spans="1:4">
      <c r="A14" s="4" t="s">
        <v>606</v>
      </c>
      <c r="B14" s="5" t="n">
        <v>3343028</v>
      </c>
      <c r="C14" s="5" t="n">
        <v>904097</v>
      </c>
      <c r="D14" s="5" t="n">
        <v>21541</v>
      </c>
    </row>
    <row r="15" spans="1:4">
      <c r="A15" s="4" t="s">
        <v>613</v>
      </c>
      <c r="B15" s="5" t="n">
        <v>7433</v>
      </c>
      <c r="C15" s="5" t="n">
        <v>7078</v>
      </c>
      <c r="D15" s="6" t="n">
        <v>6690</v>
      </c>
    </row>
    <row r="16" spans="1:4">
      <c r="A16" s="4" t="s">
        <v>607</v>
      </c>
      <c r="B16" s="6" t="n">
        <v>86308</v>
      </c>
      <c r="C16" s="6" t="n">
        <v>2795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166</v>
      </c>
    </row>
    <row r="3" spans="1:2">
      <c r="A3" s="3" t="s">
        <v>587</v>
      </c>
    </row>
    <row r="4" spans="1:2">
      <c r="A4" s="4" t="s">
        <v>588</v>
      </c>
      <c r="B4" s="4" t="s">
        <v>589</v>
      </c>
    </row>
    <row r="5" spans="1:2">
      <c r="A5" s="4" t="s">
        <v>590</v>
      </c>
      <c r="B5" s="4" t="s">
        <v>591</v>
      </c>
    </row>
    <row r="6" spans="1:2">
      <c r="A6" s="4" t="s">
        <v>608</v>
      </c>
    </row>
    <row r="7" spans="1:2">
      <c r="A7" s="3" t="s">
        <v>587</v>
      </c>
    </row>
    <row r="8" spans="1:2">
      <c r="A8" s="4" t="s">
        <v>615</v>
      </c>
      <c r="B8" s="6" t="n">
        <v>30</v>
      </c>
    </row>
    <row r="9" spans="1:2">
      <c r="A9" s="4" t="s">
        <v>616</v>
      </c>
      <c r="B9" s="6" t="n">
        <v>100</v>
      </c>
    </row>
    <row r="10" spans="1:2">
      <c r="A10" s="4" t="s">
        <v>617</v>
      </c>
      <c r="B10" s="4" t="s">
        <v>618</v>
      </c>
    </row>
    <row r="11" spans="1:2">
      <c r="A11" s="4" t="s">
        <v>619</v>
      </c>
    </row>
    <row r="12" spans="1:2">
      <c r="A12" s="3" t="s">
        <v>587</v>
      </c>
    </row>
    <row r="13" spans="1:2">
      <c r="A13" s="4" t="s">
        <v>620</v>
      </c>
      <c r="B13" s="6" t="n">
        <v>75</v>
      </c>
    </row>
    <row r="14" spans="1:2">
      <c r="A14" s="4" t="s">
        <v>621</v>
      </c>
      <c r="B14" s="6" t="n">
        <v>500</v>
      </c>
    </row>
    <row r="15" spans="1:2">
      <c r="A15" s="4" t="s">
        <v>622</v>
      </c>
      <c r="B15" s="4" t="s">
        <v>591</v>
      </c>
    </row>
    <row r="16" spans="1:2">
      <c r="A16" s="4" t="s">
        <v>623</v>
      </c>
    </row>
    <row r="17" spans="1:2">
      <c r="A17" s="3" t="s">
        <v>587</v>
      </c>
    </row>
    <row r="18" spans="1:2">
      <c r="A18" s="4" t="s">
        <v>624</v>
      </c>
      <c r="B18" s="6" t="n">
        <v>30</v>
      </c>
    </row>
    <row r="19" spans="1:2">
      <c r="A19" s="4" t="s">
        <v>621</v>
      </c>
      <c r="B19" s="5" t="n">
        <v>750</v>
      </c>
    </row>
    <row r="20" spans="1:2">
      <c r="A20" s="4" t="s">
        <v>625</v>
      </c>
    </row>
    <row r="21" spans="1:2">
      <c r="A21" s="3" t="s">
        <v>587</v>
      </c>
    </row>
    <row r="22" spans="1:2">
      <c r="A22" s="4" t="s">
        <v>624</v>
      </c>
      <c r="B22" s="5" t="n">
        <v>85</v>
      </c>
    </row>
    <row r="23" spans="1:2">
      <c r="A23" s="4" t="s">
        <v>621</v>
      </c>
      <c r="B23" s="5" t="n">
        <v>1750</v>
      </c>
    </row>
    <row r="24" spans="1:2">
      <c r="A24" s="4" t="s">
        <v>626</v>
      </c>
    </row>
    <row r="25" spans="1:2">
      <c r="A25" s="3" t="s">
        <v>587</v>
      </c>
    </row>
    <row r="26" spans="1:2">
      <c r="A26" s="4" t="s">
        <v>627</v>
      </c>
      <c r="B26" s="5" t="n">
        <v>25</v>
      </c>
    </row>
    <row r="27" spans="1:2">
      <c r="A27" s="4" t="s">
        <v>628</v>
      </c>
    </row>
    <row r="28" spans="1:2">
      <c r="A28" s="3" t="s">
        <v>587</v>
      </c>
    </row>
    <row r="29" spans="1:2">
      <c r="A29" s="4" t="s">
        <v>624</v>
      </c>
      <c r="B29" s="8" t="n">
        <v>7.5</v>
      </c>
    </row>
    <row r="30" spans="1:2">
      <c r="A30" s="4" t="s">
        <v>629</v>
      </c>
    </row>
    <row r="31" spans="1:2">
      <c r="A31" s="3" t="s">
        <v>587</v>
      </c>
    </row>
    <row r="32" spans="1:2">
      <c r="A32" s="4" t="s">
        <v>624</v>
      </c>
      <c r="B32" s="8" t="n">
        <v>8.5</v>
      </c>
    </row>
    <row r="33" spans="1:2">
      <c r="A33" s="4" t="s">
        <v>630</v>
      </c>
    </row>
    <row r="34" spans="1:2">
      <c r="A34" s="3" t="s">
        <v>587</v>
      </c>
    </row>
    <row r="35" spans="1:2">
      <c r="A35" s="4" t="s">
        <v>620</v>
      </c>
      <c r="B35" s="5" t="n">
        <v>75</v>
      </c>
    </row>
    <row r="36" spans="1:2">
      <c r="A36" s="4" t="s">
        <v>631</v>
      </c>
    </row>
    <row r="37" spans="1:2">
      <c r="A37" s="3" t="s">
        <v>587</v>
      </c>
    </row>
    <row r="38" spans="1:2">
      <c r="A38" s="4" t="s">
        <v>632</v>
      </c>
      <c r="B38" s="5" t="n">
        <v>10</v>
      </c>
    </row>
    <row r="39" spans="1:2">
      <c r="A39" s="4" t="s">
        <v>633</v>
      </c>
    </row>
    <row r="40" spans="1:2">
      <c r="A40" s="3" t="s">
        <v>587</v>
      </c>
    </row>
    <row r="41" spans="1:2">
      <c r="A41" s="4" t="s">
        <v>632</v>
      </c>
      <c r="B41" s="6" t="n">
        <v>55</v>
      </c>
    </row>
    <row r="42" spans="1:2">
      <c r="A42" s="4" t="s">
        <v>77</v>
      </c>
    </row>
    <row r="43" spans="1:2">
      <c r="A43" s="3" t="s">
        <v>587</v>
      </c>
    </row>
    <row r="44" spans="1:2">
      <c r="A44" s="4" t="s">
        <v>634</v>
      </c>
      <c r="B44" s="4" t="s">
        <v>6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100</v>
      </c>
    </row>
    <row r="3" spans="1:4">
      <c r="A3" s="3" t="s">
        <v>604</v>
      </c>
    </row>
    <row r="4" spans="1:4">
      <c r="A4" s="4" t="s">
        <v>113</v>
      </c>
      <c r="B4" s="6" t="n">
        <v>42045</v>
      </c>
      <c r="C4" s="6" t="n">
        <v>43064</v>
      </c>
      <c r="D4" s="6" t="n">
        <v>50615</v>
      </c>
    </row>
    <row r="5" spans="1:4">
      <c r="A5" s="4" t="s">
        <v>637</v>
      </c>
      <c r="B5" s="5" t="n">
        <v>80500212</v>
      </c>
      <c r="C5" s="5" t="n">
        <v>63836843</v>
      </c>
      <c r="D5" s="5" t="n">
        <v>49626758</v>
      </c>
    </row>
    <row r="6" spans="1:4">
      <c r="A6" s="4" t="s">
        <v>608</v>
      </c>
    </row>
    <row r="7" spans="1:4">
      <c r="A7" s="3" t="s">
        <v>604</v>
      </c>
    </row>
    <row r="8" spans="1:4">
      <c r="A8" s="4" t="s">
        <v>113</v>
      </c>
      <c r="B8" s="5" t="n">
        <v>40</v>
      </c>
      <c r="C8" s="5" t="n">
        <v>129</v>
      </c>
      <c r="D8" s="5" t="n">
        <v>83</v>
      </c>
    </row>
    <row r="9" spans="1:4">
      <c r="A9" s="4" t="s">
        <v>637</v>
      </c>
      <c r="B9" s="5" t="n">
        <v>80500212</v>
      </c>
      <c r="C9" s="5" t="n">
        <v>63836843</v>
      </c>
      <c r="D9" s="5" t="n">
        <v>49626758</v>
      </c>
    </row>
    <row r="10" spans="1:4">
      <c r="A10" s="4" t="s">
        <v>638</v>
      </c>
      <c r="B10" s="5" t="n">
        <v>2192</v>
      </c>
      <c r="C10" s="5" t="n">
        <v>1428</v>
      </c>
      <c r="D10" s="5" t="n">
        <v>1573</v>
      </c>
    </row>
    <row r="11" spans="1:4">
      <c r="A11" s="4" t="s">
        <v>639</v>
      </c>
    </row>
    <row r="12" spans="1:4">
      <c r="A12" s="3" t="s">
        <v>604</v>
      </c>
    </row>
    <row r="13" spans="1:4">
      <c r="A13" s="4" t="s">
        <v>113</v>
      </c>
      <c r="B13" s="5" t="n">
        <v>1037</v>
      </c>
      <c r="C13" s="5" t="n">
        <v>954</v>
      </c>
      <c r="D13" s="5" t="n">
        <v>1063</v>
      </c>
    </row>
    <row r="14" spans="1:4">
      <c r="A14" s="4" t="s">
        <v>637</v>
      </c>
      <c r="B14" s="5" t="n">
        <v>1577395</v>
      </c>
      <c r="C14" s="5" t="n">
        <v>1366017</v>
      </c>
      <c r="D14" s="5" t="n">
        <v>1443587</v>
      </c>
    </row>
    <row r="15" spans="1:4">
      <c r="A15" s="4" t="s">
        <v>619</v>
      </c>
    </row>
    <row r="16" spans="1:4">
      <c r="A16" s="3" t="s">
        <v>604</v>
      </c>
    </row>
    <row r="17" spans="1:4">
      <c r="A17" s="4" t="s">
        <v>113</v>
      </c>
      <c r="B17" s="5" t="n">
        <v>7555</v>
      </c>
      <c r="C17" s="5" t="n">
        <v>15610</v>
      </c>
      <c r="D17" s="5" t="n">
        <v>29599</v>
      </c>
    </row>
    <row r="18" spans="1:4">
      <c r="A18" s="4" t="s">
        <v>637</v>
      </c>
      <c r="B18" s="5" t="n">
        <v>473458</v>
      </c>
      <c r="C18" s="5" t="n">
        <v>1152930</v>
      </c>
      <c r="D18" s="5" t="n">
        <v>1731638</v>
      </c>
    </row>
    <row r="19" spans="1:4">
      <c r="A19" s="4" t="s">
        <v>640</v>
      </c>
    </row>
    <row r="20" spans="1:4">
      <c r="A20" s="3" t="s">
        <v>604</v>
      </c>
    </row>
    <row r="21" spans="1:4">
      <c r="A21" s="4" t="s">
        <v>113</v>
      </c>
      <c r="B21" s="5" t="n">
        <v>33413</v>
      </c>
      <c r="C21" s="5" t="n">
        <v>26371</v>
      </c>
      <c r="D21" s="5" t="n">
        <v>19870</v>
      </c>
    </row>
    <row r="22" spans="1:4">
      <c r="A22" s="4" t="s">
        <v>641</v>
      </c>
    </row>
    <row r="23" spans="1:4">
      <c r="A23" s="3" t="s">
        <v>604</v>
      </c>
    </row>
    <row r="24" spans="1:4">
      <c r="A24" s="4" t="s">
        <v>637</v>
      </c>
      <c r="B24" s="5" t="n">
        <v>301398</v>
      </c>
      <c r="C24" s="5" t="n">
        <v>344942</v>
      </c>
      <c r="D24" s="5" t="n">
        <v>422122</v>
      </c>
    </row>
    <row r="25" spans="1:4">
      <c r="A25" s="4" t="s">
        <v>642</v>
      </c>
    </row>
    <row r="26" spans="1:4">
      <c r="A26" s="3" t="s">
        <v>604</v>
      </c>
    </row>
    <row r="27" spans="1:4">
      <c r="A27" s="4" t="s">
        <v>113</v>
      </c>
      <c r="B27" s="5" t="n">
        <v>347</v>
      </c>
      <c r="C27" s="5" t="n">
        <v>305</v>
      </c>
      <c r="D27" s="5" t="n">
        <v>330</v>
      </c>
    </row>
    <row r="28" spans="1:4">
      <c r="A28" s="4" t="s">
        <v>643</v>
      </c>
    </row>
    <row r="29" spans="1:4">
      <c r="A29" s="3" t="s">
        <v>604</v>
      </c>
    </row>
    <row r="30" spans="1:4">
      <c r="A30" s="4" t="s">
        <v>113</v>
      </c>
      <c r="B30" s="5" t="n">
        <v>2771</v>
      </c>
      <c r="C30" s="5" t="n">
        <v>6650</v>
      </c>
      <c r="D30" s="5" t="n">
        <v>11078</v>
      </c>
    </row>
    <row r="31" spans="1:4">
      <c r="A31" s="4" t="s">
        <v>644</v>
      </c>
    </row>
    <row r="32" spans="1:4">
      <c r="A32" s="3" t="s">
        <v>604</v>
      </c>
    </row>
    <row r="33" spans="1:4">
      <c r="A33" s="4" t="s">
        <v>113</v>
      </c>
      <c r="B33" s="5" t="n">
        <v>32814</v>
      </c>
      <c r="C33" s="5" t="n">
        <v>25862</v>
      </c>
      <c r="D33" s="5" t="n">
        <v>19378</v>
      </c>
    </row>
    <row r="34" spans="1:4">
      <c r="A34" s="4" t="s">
        <v>645</v>
      </c>
    </row>
    <row r="35" spans="1:4">
      <c r="A35" s="3" t="s">
        <v>604</v>
      </c>
    </row>
    <row r="36" spans="1:4">
      <c r="A36" s="4" t="s">
        <v>113</v>
      </c>
      <c r="B36" s="5" t="n">
        <v>42045</v>
      </c>
      <c r="C36" s="5" t="n">
        <v>43064</v>
      </c>
      <c r="D36" s="5" t="n">
        <v>50615</v>
      </c>
    </row>
    <row r="37" spans="1:4">
      <c r="A37" s="4" t="s">
        <v>646</v>
      </c>
    </row>
    <row r="38" spans="1:4">
      <c r="A38" s="3" t="s">
        <v>604</v>
      </c>
    </row>
    <row r="39" spans="1:4">
      <c r="A39" s="4" t="s">
        <v>113</v>
      </c>
      <c r="B39" s="5" t="n">
        <v>690</v>
      </c>
      <c r="C39" s="5" t="n">
        <v>649</v>
      </c>
      <c r="D39" s="5" t="n">
        <v>733</v>
      </c>
    </row>
    <row r="40" spans="1:4">
      <c r="A40" s="4" t="s">
        <v>647</v>
      </c>
    </row>
    <row r="41" spans="1:4">
      <c r="A41" s="3" t="s">
        <v>604</v>
      </c>
    </row>
    <row r="42" spans="1:4">
      <c r="A42" s="4" t="s">
        <v>113</v>
      </c>
      <c r="B42" s="5" t="n">
        <v>4784</v>
      </c>
      <c r="C42" s="5" t="n">
        <v>8960</v>
      </c>
      <c r="D42" s="5" t="n">
        <v>18521</v>
      </c>
    </row>
    <row r="43" spans="1:4">
      <c r="A43" s="4" t="s">
        <v>648</v>
      </c>
    </row>
    <row r="44" spans="1:4">
      <c r="A44" s="3" t="s">
        <v>604</v>
      </c>
    </row>
    <row r="45" spans="1:4">
      <c r="A45" s="4" t="s">
        <v>113</v>
      </c>
      <c r="B45" s="6" t="n">
        <v>599</v>
      </c>
      <c r="C45" s="6" t="n">
        <v>509</v>
      </c>
      <c r="D45" s="6" t="n">
        <v>4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9</v>
      </c>
      <c r="B1" s="2" t="s">
        <v>1</v>
      </c>
    </row>
    <row r="2" spans="1:3">
      <c r="B2" s="2" t="s">
        <v>2</v>
      </c>
      <c r="C2" s="2" t="s">
        <v>650</v>
      </c>
    </row>
    <row r="3" spans="1:3">
      <c r="A3" s="3" t="s">
        <v>587</v>
      </c>
    </row>
    <row r="4" spans="1:3">
      <c r="A4" s="4" t="s">
        <v>588</v>
      </c>
      <c r="B4" s="4" t="s">
        <v>589</v>
      </c>
    </row>
    <row r="5" spans="1:3">
      <c r="A5" s="4" t="s">
        <v>651</v>
      </c>
      <c r="B5" s="4" t="s">
        <v>652</v>
      </c>
    </row>
    <row r="6" spans="1:3">
      <c r="A6" s="4" t="s">
        <v>653</v>
      </c>
    </row>
    <row r="7" spans="1:3">
      <c r="A7" s="3" t="s">
        <v>587</v>
      </c>
    </row>
    <row r="8" spans="1:3">
      <c r="A8" s="4" t="s">
        <v>654</v>
      </c>
      <c r="B8" s="4" t="s">
        <v>655</v>
      </c>
    </row>
    <row r="9" spans="1:3">
      <c r="A9" s="4" t="s">
        <v>656</v>
      </c>
    </row>
    <row r="10" spans="1:3">
      <c r="A10" s="3" t="s">
        <v>587</v>
      </c>
    </row>
    <row r="11" spans="1:3">
      <c r="A11" s="4" t="s">
        <v>657</v>
      </c>
      <c r="B11" s="4" t="s">
        <v>658</v>
      </c>
    </row>
    <row r="12" spans="1:3">
      <c r="A12" s="4" t="s">
        <v>588</v>
      </c>
      <c r="B12" s="4" t="s">
        <v>589</v>
      </c>
    </row>
    <row r="13" spans="1:3">
      <c r="A13" s="4" t="s">
        <v>622</v>
      </c>
      <c r="B13" s="4" t="s">
        <v>591</v>
      </c>
    </row>
    <row r="14" spans="1:3">
      <c r="A14" s="4" t="s">
        <v>651</v>
      </c>
      <c r="B14" s="4" t="s">
        <v>659</v>
      </c>
    </row>
    <row r="15" spans="1:3">
      <c r="A15" s="4" t="s">
        <v>660</v>
      </c>
      <c r="B15" s="6" t="n">
        <v>120000</v>
      </c>
    </row>
    <row r="16" spans="1:3">
      <c r="A16" s="4" t="s">
        <v>661</v>
      </c>
    </row>
    <row r="17" spans="1:3">
      <c r="A17" s="3" t="s">
        <v>587</v>
      </c>
    </row>
    <row r="18" spans="1:3">
      <c r="A18" s="4" t="s">
        <v>662</v>
      </c>
      <c r="B18" s="4" t="s">
        <v>663</v>
      </c>
    </row>
    <row r="19" spans="1:3">
      <c r="A19" s="4" t="s">
        <v>664</v>
      </c>
    </row>
    <row r="20" spans="1:3">
      <c r="A20" s="3" t="s">
        <v>587</v>
      </c>
    </row>
    <row r="21" spans="1:3">
      <c r="A21" s="4" t="s">
        <v>662</v>
      </c>
      <c r="B21" s="4" t="s">
        <v>665</v>
      </c>
    </row>
    <row r="22" spans="1:3">
      <c r="A22" s="4" t="s">
        <v>666</v>
      </c>
    </row>
    <row r="23" spans="1:3">
      <c r="A23" s="3" t="s">
        <v>587</v>
      </c>
    </row>
    <row r="24" spans="1:3">
      <c r="A24" s="4" t="s">
        <v>662</v>
      </c>
      <c r="B24" s="4" t="s">
        <v>667</v>
      </c>
    </row>
    <row r="25" spans="1:3">
      <c r="A25" s="4" t="s">
        <v>668</v>
      </c>
    </row>
    <row r="26" spans="1:3">
      <c r="A26" s="3" t="s">
        <v>587</v>
      </c>
    </row>
    <row r="27" spans="1:3">
      <c r="A27" s="4" t="s">
        <v>669</v>
      </c>
      <c r="B27" s="4" t="s">
        <v>670</v>
      </c>
    </row>
    <row r="28" spans="1:3">
      <c r="A28" s="4" t="s">
        <v>671</v>
      </c>
      <c r="B28" s="4" t="s">
        <v>672</v>
      </c>
    </row>
    <row r="29" spans="1:3">
      <c r="A29" s="4" t="s">
        <v>673</v>
      </c>
    </row>
    <row r="30" spans="1:3">
      <c r="A30" s="3" t="s">
        <v>587</v>
      </c>
    </row>
    <row r="31" spans="1:3">
      <c r="A31" s="4" t="s">
        <v>669</v>
      </c>
      <c r="B31" s="4" t="s">
        <v>674</v>
      </c>
    </row>
    <row r="32" spans="1:3">
      <c r="A32" s="4" t="s">
        <v>671</v>
      </c>
      <c r="B32" s="4" t="s">
        <v>675</v>
      </c>
    </row>
    <row r="33" spans="1:3">
      <c r="A33" s="4" t="s">
        <v>676</v>
      </c>
    </row>
    <row r="34" spans="1:3">
      <c r="A34" s="3" t="s">
        <v>587</v>
      </c>
    </row>
    <row r="35" spans="1:3">
      <c r="A35" s="4" t="s">
        <v>669</v>
      </c>
      <c r="B35" s="4" t="s">
        <v>677</v>
      </c>
    </row>
    <row r="36" spans="1:3">
      <c r="A36" s="4" t="s">
        <v>678</v>
      </c>
    </row>
    <row r="37" spans="1:3">
      <c r="A37" s="3" t="s">
        <v>587</v>
      </c>
    </row>
    <row r="38" spans="1:3">
      <c r="A38" s="4" t="s">
        <v>679</v>
      </c>
      <c r="B38" s="4" t="s">
        <v>575</v>
      </c>
    </row>
    <row r="39" spans="1:3">
      <c r="A39" s="4" t="s">
        <v>660</v>
      </c>
      <c r="C39" s="6" t="n">
        <v>2900000</v>
      </c>
    </row>
    <row r="40" spans="1:3">
      <c r="A40" s="4" t="s">
        <v>680</v>
      </c>
    </row>
    <row r="41" spans="1:3">
      <c r="A41" s="3" t="s">
        <v>587</v>
      </c>
    </row>
    <row r="42" spans="1:3">
      <c r="A42" s="4" t="s">
        <v>681</v>
      </c>
      <c r="B42" s="6" t="n">
        <v>2000000000</v>
      </c>
    </row>
    <row r="43" spans="1:3">
      <c r="A43" s="4" t="s">
        <v>682</v>
      </c>
    </row>
    <row r="44" spans="1:3">
      <c r="A44" s="3" t="s">
        <v>587</v>
      </c>
    </row>
    <row r="45" spans="1:3">
      <c r="A45" s="4" t="s">
        <v>681</v>
      </c>
      <c r="B45" s="6" t="n">
        <v>5000000000</v>
      </c>
    </row>
    <row r="46" spans="1:3">
      <c r="A46" s="4" t="s">
        <v>683</v>
      </c>
    </row>
    <row r="47" spans="1:3">
      <c r="A47" s="3" t="s">
        <v>587</v>
      </c>
    </row>
    <row r="48" spans="1:3">
      <c r="A48" s="4" t="s">
        <v>671</v>
      </c>
      <c r="B48" s="4" t="s">
        <v>658</v>
      </c>
    </row>
    <row r="49" spans="1:3">
      <c r="A49" s="4" t="s">
        <v>684</v>
      </c>
    </row>
    <row r="50" spans="1:3">
      <c r="A50" s="3" t="s">
        <v>587</v>
      </c>
    </row>
    <row r="51" spans="1:3">
      <c r="A51" s="4" t="s">
        <v>671</v>
      </c>
      <c r="B51" s="4" t="s">
        <v>672</v>
      </c>
    </row>
    <row r="52" spans="1:3">
      <c r="A52" s="4" t="s">
        <v>685</v>
      </c>
    </row>
    <row r="53" spans="1:3">
      <c r="A53" s="3" t="s">
        <v>587</v>
      </c>
    </row>
    <row r="54" spans="1:3">
      <c r="A54" s="4" t="s">
        <v>671</v>
      </c>
      <c r="B54" s="4" t="s">
        <v>675</v>
      </c>
    </row>
    <row r="55" spans="1:3">
      <c r="A55" s="4" t="s">
        <v>686</v>
      </c>
    </row>
    <row r="56" spans="1:3">
      <c r="A56" s="3" t="s">
        <v>587</v>
      </c>
    </row>
    <row r="57" spans="1:3">
      <c r="A57" s="4" t="s">
        <v>681</v>
      </c>
      <c r="B57" s="6" t="n">
        <v>2000000000</v>
      </c>
    </row>
    <row r="58" spans="1:3">
      <c r="A58" s="4" t="s">
        <v>687</v>
      </c>
    </row>
    <row r="59" spans="1:3">
      <c r="A59" s="3" t="s">
        <v>587</v>
      </c>
    </row>
    <row r="60" spans="1:3">
      <c r="A60" s="4" t="s">
        <v>681</v>
      </c>
      <c r="B60" s="6" t="n">
        <v>5000000000</v>
      </c>
    </row>
    <row r="61" spans="1:3">
      <c r="A61" s="4" t="s">
        <v>77</v>
      </c>
    </row>
    <row r="62" spans="1:3">
      <c r="A62" s="3" t="s">
        <v>587</v>
      </c>
    </row>
    <row r="63" spans="1:3">
      <c r="A63" s="4" t="s">
        <v>688</v>
      </c>
      <c r="B63" s="4" t="s">
        <v>6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100</v>
      </c>
    </row>
    <row r="3" spans="1:4">
      <c r="A3" s="3" t="s">
        <v>604</v>
      </c>
    </row>
    <row r="4" spans="1:4">
      <c r="A4" s="4" t="s">
        <v>691</v>
      </c>
      <c r="B4" s="6" t="n">
        <v>24465</v>
      </c>
      <c r="C4" s="6" t="n">
        <v>22584</v>
      </c>
      <c r="D4" s="6" t="n">
        <v>20657</v>
      </c>
    </row>
    <row r="5" spans="1:4">
      <c r="A5" s="4" t="s">
        <v>656</v>
      </c>
    </row>
    <row r="6" spans="1:4">
      <c r="A6" s="3" t="s">
        <v>604</v>
      </c>
    </row>
    <row r="7" spans="1:4">
      <c r="A7" s="4" t="s">
        <v>691</v>
      </c>
      <c r="B7" s="5" t="n">
        <v>24465</v>
      </c>
      <c r="C7" s="5" t="n">
        <v>22584</v>
      </c>
      <c r="D7" s="5" t="n">
        <v>20657</v>
      </c>
    </row>
    <row r="8" spans="1:4">
      <c r="A8" s="4" t="s">
        <v>692</v>
      </c>
    </row>
    <row r="9" spans="1:4">
      <c r="A9" s="3" t="s">
        <v>604</v>
      </c>
    </row>
    <row r="10" spans="1:4">
      <c r="A10" s="4" t="s">
        <v>691</v>
      </c>
      <c r="B10" s="5" t="n">
        <v>23033</v>
      </c>
      <c r="C10" s="5" t="n">
        <v>22280</v>
      </c>
      <c r="D10" s="5" t="n">
        <v>20657</v>
      </c>
    </row>
    <row r="11" spans="1:4">
      <c r="A11" s="4" t="s">
        <v>693</v>
      </c>
    </row>
    <row r="12" spans="1:4">
      <c r="A12" s="3" t="s">
        <v>604</v>
      </c>
    </row>
    <row r="13" spans="1:4">
      <c r="A13" s="4" t="s">
        <v>691</v>
      </c>
      <c r="B13" s="6" t="n">
        <v>1432</v>
      </c>
      <c r="C13" s="6" t="n">
        <v>304</v>
      </c>
      <c r="D13"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100</v>
      </c>
    </row>
    <row r="3" spans="1:4">
      <c r="A3" s="3" t="s">
        <v>604</v>
      </c>
    </row>
    <row r="4" spans="1:4">
      <c r="A4" s="4" t="s">
        <v>695</v>
      </c>
      <c r="B4" s="6" t="n">
        <v>4640</v>
      </c>
      <c r="C4" s="6" t="n">
        <v>5306</v>
      </c>
      <c r="D4" s="6" t="n">
        <v>7898</v>
      </c>
    </row>
    <row r="5" spans="1:4">
      <c r="A5" s="4" t="s">
        <v>116</v>
      </c>
      <c r="B5" s="5" t="n">
        <v>480</v>
      </c>
      <c r="C5" s="5" t="n">
        <v>0</v>
      </c>
      <c r="D5" s="5" t="n">
        <v>0</v>
      </c>
    </row>
    <row r="6" spans="1:4">
      <c r="A6" s="4" t="s">
        <v>696</v>
      </c>
      <c r="B6" s="5" t="n">
        <v>1113</v>
      </c>
      <c r="C6" s="5" t="n">
        <v>2257</v>
      </c>
      <c r="D6" s="5" t="n">
        <v>-163</v>
      </c>
    </row>
    <row r="7" spans="1:4">
      <c r="A7" s="4" t="s">
        <v>697</v>
      </c>
      <c r="B7" s="5" t="n">
        <v>6233</v>
      </c>
      <c r="C7" s="5" t="n">
        <v>7563</v>
      </c>
      <c r="D7" s="5" t="n">
        <v>7735</v>
      </c>
    </row>
    <row r="8" spans="1:4">
      <c r="A8" s="4" t="s">
        <v>698</v>
      </c>
      <c r="B8" s="6" t="n">
        <v>71943</v>
      </c>
      <c r="C8" s="6" t="n">
        <v>64945</v>
      </c>
      <c r="D8" s="6" t="n">
        <v>1435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99</v>
      </c>
      <c r="B1" s="2" t="s">
        <v>700</v>
      </c>
      <c r="C1" s="2" t="s">
        <v>650</v>
      </c>
      <c r="D1" s="2" t="s">
        <v>2</v>
      </c>
      <c r="E1" s="2" t="s">
        <v>35</v>
      </c>
      <c r="F1" s="2" t="s">
        <v>100</v>
      </c>
    </row>
    <row r="2" spans="1:6">
      <c r="A2" s="3" t="s">
        <v>604</v>
      </c>
    </row>
    <row r="3" spans="1:6">
      <c r="A3" s="4" t="s">
        <v>701</v>
      </c>
      <c r="B3" s="4" t="s">
        <v>554</v>
      </c>
    </row>
    <row r="4" spans="1:6">
      <c r="A4" s="4" t="s">
        <v>702</v>
      </c>
      <c r="B4" s="4" t="s">
        <v>554</v>
      </c>
    </row>
    <row r="5" spans="1:6">
      <c r="A5" s="4" t="s">
        <v>703</v>
      </c>
      <c r="D5" s="6" t="n">
        <v>136000</v>
      </c>
      <c r="E5" s="6" t="n">
        <v>61000</v>
      </c>
      <c r="F5" s="6" t="n">
        <v>0</v>
      </c>
    </row>
    <row r="6" spans="1:6">
      <c r="A6" s="4" t="s">
        <v>704</v>
      </c>
    </row>
    <row r="7" spans="1:6">
      <c r="A7" s="3" t="s">
        <v>604</v>
      </c>
    </row>
    <row r="8" spans="1:6">
      <c r="A8" s="4" t="s">
        <v>705</v>
      </c>
      <c r="B8" s="6" t="n">
        <v>1000000000</v>
      </c>
    </row>
    <row r="9" spans="1:6">
      <c r="A9" s="4" t="s">
        <v>77</v>
      </c>
    </row>
    <row r="10" spans="1:6">
      <c r="A10" s="3" t="s">
        <v>604</v>
      </c>
    </row>
    <row r="11" spans="1:6">
      <c r="A11" s="4" t="s">
        <v>706</v>
      </c>
      <c r="D11" s="5" t="n">
        <v>75000</v>
      </c>
      <c r="E11" s="5" t="n">
        <v>75000</v>
      </c>
    </row>
    <row r="12" spans="1:6">
      <c r="A12" s="4" t="s">
        <v>656</v>
      </c>
    </row>
    <row r="13" spans="1:6">
      <c r="A13" s="3" t="s">
        <v>604</v>
      </c>
    </row>
    <row r="14" spans="1:6">
      <c r="A14" s="4" t="s">
        <v>660</v>
      </c>
      <c r="D14" s="6" t="n">
        <v>120000</v>
      </c>
    </row>
    <row r="15" spans="1:6">
      <c r="A15" s="4" t="s">
        <v>579</v>
      </c>
    </row>
    <row r="16" spans="1:6">
      <c r="A16" s="3" t="s">
        <v>604</v>
      </c>
    </row>
    <row r="17" spans="1:6">
      <c r="A17" s="4" t="s">
        <v>707</v>
      </c>
      <c r="B17" s="6" t="n">
        <v>200000</v>
      </c>
    </row>
    <row r="18" spans="1:6">
      <c r="A18" s="4" t="s">
        <v>708</v>
      </c>
    </row>
    <row r="19" spans="1:6">
      <c r="A19" s="3" t="s">
        <v>604</v>
      </c>
    </row>
    <row r="20" spans="1:6">
      <c r="A20" s="4" t="s">
        <v>660</v>
      </c>
      <c r="C20" s="6" t="n">
        <v>2900000</v>
      </c>
    </row>
    <row r="21" spans="1:6">
      <c r="A21" s="4" t="s">
        <v>703</v>
      </c>
      <c r="C21" s="6" t="n">
        <v>59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9</v>
      </c>
      <c r="B1" s="2" t="s">
        <v>1</v>
      </c>
    </row>
    <row r="2" spans="1:10">
      <c r="B2" s="2" t="s">
        <v>2</v>
      </c>
      <c r="C2" s="2" t="s">
        <v>35</v>
      </c>
      <c r="D2" s="2" t="s">
        <v>100</v>
      </c>
      <c r="E2" s="2" t="s">
        <v>710</v>
      </c>
      <c r="F2" s="2" t="s">
        <v>4</v>
      </c>
      <c r="G2" s="2" t="s">
        <v>711</v>
      </c>
      <c r="H2" s="2" t="s">
        <v>712</v>
      </c>
      <c r="I2" s="2" t="s">
        <v>713</v>
      </c>
      <c r="J2" s="2" t="s">
        <v>714</v>
      </c>
    </row>
    <row r="3" spans="1:10">
      <c r="A3" s="3" t="s">
        <v>604</v>
      </c>
    </row>
    <row r="4" spans="1:10">
      <c r="A4" s="4" t="s">
        <v>197</v>
      </c>
      <c r="B4" s="6" t="n">
        <v>0</v>
      </c>
      <c r="C4" s="6" t="n">
        <v>0</v>
      </c>
      <c r="D4" s="6" t="n">
        <v>891</v>
      </c>
    </row>
    <row r="5" spans="1:10">
      <c r="A5" s="3" t="s">
        <v>715</v>
      </c>
    </row>
    <row r="6" spans="1:10">
      <c r="A6" s="4" t="s">
        <v>106</v>
      </c>
      <c r="B6" s="5" t="n">
        <v>222772</v>
      </c>
      <c r="C6" s="5" t="n">
        <v>195176</v>
      </c>
      <c r="D6" s="5" t="n">
        <v>222122</v>
      </c>
    </row>
    <row r="7" spans="1:10">
      <c r="A7" s="3" t="s">
        <v>716</v>
      </c>
    </row>
    <row r="8" spans="1:10">
      <c r="A8" s="4" t="s">
        <v>717</v>
      </c>
      <c r="B8" s="5" t="n">
        <v>81926</v>
      </c>
      <c r="C8" s="5" t="n">
        <v>96384</v>
      </c>
      <c r="D8" s="5" t="n">
        <v>7175</v>
      </c>
    </row>
    <row r="9" spans="1:10">
      <c r="A9" s="4" t="s">
        <v>718</v>
      </c>
      <c r="B9" s="5" t="n">
        <v>216110</v>
      </c>
      <c r="C9" s="5" t="n">
        <v>236534</v>
      </c>
      <c r="E9" s="6" t="n">
        <v>223275</v>
      </c>
      <c r="F9" s="6" t="n">
        <v>229470</v>
      </c>
      <c r="G9" s="6" t="n">
        <v>236002</v>
      </c>
      <c r="H9" s="6" t="n">
        <v>248763</v>
      </c>
      <c r="I9" s="6" t="n">
        <v>261796</v>
      </c>
      <c r="J9" s="6" t="n">
        <v>277484</v>
      </c>
    </row>
    <row r="10" spans="1:10">
      <c r="A10" s="4" t="s">
        <v>77</v>
      </c>
    </row>
    <row r="11" spans="1:10">
      <c r="A11" s="3" t="s">
        <v>604</v>
      </c>
    </row>
    <row r="12" spans="1:10">
      <c r="A12" s="4" t="s">
        <v>197</v>
      </c>
      <c r="B12" s="5" t="n">
        <v>0</v>
      </c>
      <c r="C12" s="5" t="n">
        <v>0</v>
      </c>
      <c r="D12" s="5" t="n">
        <v>891</v>
      </c>
    </row>
    <row r="13" spans="1:10">
      <c r="A13" s="3" t="s">
        <v>715</v>
      </c>
    </row>
    <row r="14" spans="1:10">
      <c r="A14" s="4" t="s">
        <v>719</v>
      </c>
      <c r="B14" s="5" t="n">
        <v>2688</v>
      </c>
      <c r="C14" s="5" t="n">
        <v>5244</v>
      </c>
      <c r="D14" s="5" t="n">
        <v>6603</v>
      </c>
    </row>
    <row r="15" spans="1:10">
      <c r="A15" s="4" t="s">
        <v>720</v>
      </c>
      <c r="B15" s="5" t="n">
        <v>46750</v>
      </c>
      <c r="C15" s="5" t="n">
        <v>54980</v>
      </c>
      <c r="D15" s="5" t="n">
        <v>129037</v>
      </c>
    </row>
    <row r="16" spans="1:10">
      <c r="A16" s="4" t="s">
        <v>106</v>
      </c>
      <c r="B16" s="5" t="n">
        <v>15138</v>
      </c>
      <c r="C16" s="5" t="n">
        <v>16951</v>
      </c>
      <c r="D16" s="5" t="n">
        <v>22601</v>
      </c>
    </row>
    <row r="17" spans="1:10">
      <c r="A17" s="3" t="s">
        <v>716</v>
      </c>
    </row>
    <row r="18" spans="1:10">
      <c r="A18" s="4" t="s">
        <v>721</v>
      </c>
      <c r="B18" s="5" t="n">
        <v>8500</v>
      </c>
      <c r="C18" s="5" t="n">
        <v>-19350</v>
      </c>
      <c r="D18" s="5" t="n">
        <v>-23923</v>
      </c>
    </row>
    <row r="19" spans="1:10">
      <c r="A19" s="4" t="s">
        <v>722</v>
      </c>
      <c r="B19" s="5" t="n">
        <v>2584</v>
      </c>
      <c r="C19" s="5" t="n">
        <v>4820</v>
      </c>
      <c r="D19" s="5" t="n">
        <v>6529</v>
      </c>
    </row>
    <row r="20" spans="1:10">
      <c r="A20" s="4" t="s">
        <v>717</v>
      </c>
      <c r="B20" s="5" t="n">
        <v>11084</v>
      </c>
      <c r="C20" s="5" t="n">
        <v>-14530</v>
      </c>
      <c r="D20" s="6" t="n">
        <v>-17394</v>
      </c>
    </row>
    <row r="21" spans="1:10">
      <c r="A21" s="4" t="s">
        <v>718</v>
      </c>
      <c r="B21" s="6" t="n">
        <v>216110</v>
      </c>
      <c r="C21" s="6" t="n">
        <v>2365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100</v>
      </c>
    </row>
    <row r="3" spans="1:4">
      <c r="A3" s="3" t="s">
        <v>604</v>
      </c>
    </row>
    <row r="4" spans="1:4">
      <c r="A4" s="4" t="s">
        <v>211</v>
      </c>
      <c r="B4" s="6" t="n">
        <v>85574226</v>
      </c>
      <c r="C4" s="6" t="n">
        <v>77985354</v>
      </c>
      <c r="D4" s="6" t="n">
        <v>70684674</v>
      </c>
    </row>
    <row r="5" spans="1:4">
      <c r="A5" s="4" t="s">
        <v>212</v>
      </c>
      <c r="B5" s="5" t="n">
        <v>83978547</v>
      </c>
      <c r="C5" s="5" t="n">
        <v>78587535</v>
      </c>
      <c r="D5" s="5" t="n">
        <v>70030317</v>
      </c>
    </row>
    <row r="6" spans="1:4">
      <c r="A6" s="4" t="s">
        <v>108</v>
      </c>
      <c r="B6" s="5" t="n">
        <v>175171</v>
      </c>
      <c r="C6" s="5" t="n">
        <v>151371</v>
      </c>
      <c r="D6" s="5" t="n">
        <v>149768</v>
      </c>
    </row>
    <row r="7" spans="1:4">
      <c r="A7" s="4" t="s">
        <v>77</v>
      </c>
    </row>
    <row r="8" spans="1:4">
      <c r="A8" s="3" t="s">
        <v>604</v>
      </c>
    </row>
    <row r="9" spans="1:4">
      <c r="A9" s="4" t="s">
        <v>211</v>
      </c>
      <c r="B9" s="5" t="n">
        <v>2293</v>
      </c>
      <c r="C9" s="5" t="n">
        <v>0</v>
      </c>
      <c r="D9" s="5" t="n">
        <v>0</v>
      </c>
    </row>
    <row r="10" spans="1:4">
      <c r="A10" s="4" t="s">
        <v>212</v>
      </c>
      <c r="B10" s="5" t="n">
        <v>15396</v>
      </c>
      <c r="C10" s="5" t="n">
        <v>5872</v>
      </c>
      <c r="D10" s="5" t="n">
        <v>0</v>
      </c>
    </row>
    <row r="11" spans="1:4">
      <c r="A11" s="4" t="s">
        <v>108</v>
      </c>
      <c r="B11" s="5" t="n">
        <v>7462</v>
      </c>
      <c r="C11" s="5" t="n">
        <v>8038</v>
      </c>
      <c r="D11" s="5" t="n">
        <v>7830</v>
      </c>
    </row>
    <row r="12" spans="1:4">
      <c r="A12" s="4" t="s">
        <v>724</v>
      </c>
      <c r="B12" s="5" t="n">
        <v>131025</v>
      </c>
      <c r="C12" s="5" t="n">
        <v>144128</v>
      </c>
    </row>
    <row r="13" spans="1:4">
      <c r="A13" s="4" t="s">
        <v>725</v>
      </c>
      <c r="B13" s="5" t="n">
        <v>801</v>
      </c>
      <c r="C13" s="5" t="n">
        <v>870</v>
      </c>
    </row>
    <row r="14" spans="1:4">
      <c r="A14" s="4" t="s">
        <v>726</v>
      </c>
    </row>
    <row r="15" spans="1:4">
      <c r="A15" s="3" t="s">
        <v>604</v>
      </c>
    </row>
    <row r="16" spans="1:4">
      <c r="A16" s="4" t="s">
        <v>727</v>
      </c>
      <c r="B16" s="5" t="n">
        <v>69</v>
      </c>
      <c r="C16" s="5" t="n">
        <v>30</v>
      </c>
      <c r="D16" s="5" t="n">
        <v>0</v>
      </c>
    </row>
    <row r="17" spans="1:4">
      <c r="A17" s="4" t="s">
        <v>728</v>
      </c>
    </row>
    <row r="18" spans="1:4">
      <c r="A18" s="3" t="s">
        <v>604</v>
      </c>
    </row>
    <row r="19" spans="1:4">
      <c r="A19" s="4" t="s">
        <v>725</v>
      </c>
      <c r="B19" s="5" t="n">
        <v>801</v>
      </c>
      <c r="C19" s="5" t="n">
        <v>870</v>
      </c>
    </row>
    <row r="20" spans="1:4">
      <c r="A20" s="4" t="s">
        <v>729</v>
      </c>
    </row>
    <row r="21" spans="1:4">
      <c r="A21" s="3" t="s">
        <v>604</v>
      </c>
    </row>
    <row r="22" spans="1:4">
      <c r="A22" s="4" t="s">
        <v>727</v>
      </c>
      <c r="B22" s="6" t="n">
        <v>136</v>
      </c>
      <c r="C22" s="6" t="n">
        <v>61</v>
      </c>
      <c r="D22"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5</v>
      </c>
    </row>
    <row r="2" spans="1:3">
      <c r="A2" s="3" t="s">
        <v>731</v>
      </c>
    </row>
    <row r="3" spans="1:3">
      <c r="A3" s="4" t="s">
        <v>732</v>
      </c>
      <c r="B3" s="6" t="n">
        <v>179</v>
      </c>
      <c r="C3" s="6" t="n">
        <v>282</v>
      </c>
    </row>
    <row r="4" spans="1:3">
      <c r="A4" s="4" t="s">
        <v>50</v>
      </c>
      <c r="B4" s="5" t="n">
        <v>3898</v>
      </c>
      <c r="C4" s="5" t="n">
        <v>3872</v>
      </c>
    </row>
    <row r="5" spans="1:3">
      <c r="A5" s="4" t="s">
        <v>733</v>
      </c>
      <c r="B5" s="5" t="n">
        <v>4077</v>
      </c>
      <c r="C5" s="5" t="n">
        <v>4154</v>
      </c>
    </row>
    <row r="6" spans="1:3">
      <c r="A6" s="3" t="s">
        <v>734</v>
      </c>
    </row>
    <row r="7" spans="1:3">
      <c r="A7" s="4" t="s">
        <v>735</v>
      </c>
      <c r="B7" s="5" t="n">
        <v>10006</v>
      </c>
      <c r="C7" s="5" t="n">
        <v>346</v>
      </c>
    </row>
    <row r="8" spans="1:3">
      <c r="A8" s="4" t="s">
        <v>736</v>
      </c>
      <c r="B8" s="5" t="n">
        <v>9066</v>
      </c>
      <c r="C8" s="5" t="n">
        <v>11542</v>
      </c>
    </row>
    <row r="9" spans="1:3">
      <c r="A9" s="4" t="s">
        <v>114</v>
      </c>
      <c r="B9" s="5" t="n">
        <v>6559</v>
      </c>
      <c r="C9" s="5" t="n">
        <v>5901</v>
      </c>
    </row>
    <row r="10" spans="1:3">
      <c r="A10" s="4" t="s">
        <v>113</v>
      </c>
      <c r="B10" s="5" t="n">
        <v>4841</v>
      </c>
      <c r="C10" s="5" t="n">
        <v>6583</v>
      </c>
    </row>
    <row r="11" spans="1:3">
      <c r="A11" s="4" t="s">
        <v>737</v>
      </c>
      <c r="B11" s="5" t="n">
        <v>2071</v>
      </c>
      <c r="C11" s="5" t="n">
        <v>1735</v>
      </c>
    </row>
    <row r="12" spans="1:3">
      <c r="A12" s="4" t="s">
        <v>738</v>
      </c>
      <c r="B12" s="5" t="n">
        <v>801</v>
      </c>
      <c r="C12" s="5" t="n">
        <v>870</v>
      </c>
    </row>
    <row r="13" spans="1:3">
      <c r="A13" s="4" t="s">
        <v>739</v>
      </c>
      <c r="B13" s="5" t="n">
        <v>120</v>
      </c>
      <c r="C13" s="5" t="n">
        <v>142</v>
      </c>
    </row>
    <row r="14" spans="1:3">
      <c r="A14" s="4" t="s">
        <v>740</v>
      </c>
      <c r="B14" s="6" t="n">
        <v>33464</v>
      </c>
      <c r="C14" s="6" t="n">
        <v>271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100</v>
      </c>
    </row>
    <row r="3" spans="1:4">
      <c r="A3" s="3" t="s">
        <v>742</v>
      </c>
    </row>
    <row r="4" spans="1:4">
      <c r="A4" s="4" t="s">
        <v>743</v>
      </c>
      <c r="B4" s="6" t="n">
        <v>29369656</v>
      </c>
      <c r="C4" s="6" t="n">
        <v>24314165</v>
      </c>
      <c r="D4" s="6" t="n">
        <v>23525952</v>
      </c>
    </row>
    <row r="5" spans="1:4">
      <c r="A5" s="4" t="s">
        <v>744</v>
      </c>
      <c r="B5" s="6" t="n">
        <v>204663</v>
      </c>
      <c r="C5" s="6" t="n">
        <v>164776</v>
      </c>
      <c r="D5" s="6" t="n">
        <v>1259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5</v>
      </c>
    </row>
    <row r="2" spans="1:3">
      <c r="A2" s="3" t="s">
        <v>587</v>
      </c>
    </row>
    <row r="3" spans="1:3">
      <c r="A3" s="4" t="s">
        <v>746</v>
      </c>
      <c r="B3" s="6" t="n">
        <v>91982335</v>
      </c>
      <c r="C3" s="6" t="n">
        <v>71639351</v>
      </c>
    </row>
    <row r="4" spans="1:3">
      <c r="A4" s="3" t="s">
        <v>747</v>
      </c>
    </row>
    <row r="5" spans="1:3">
      <c r="A5" s="4" t="s">
        <v>748</v>
      </c>
      <c r="B5" s="5" t="n">
        <v>614668</v>
      </c>
      <c r="C5" s="5" t="n">
        <v>532673</v>
      </c>
    </row>
    <row r="6" spans="1:3">
      <c r="A6" s="3" t="s">
        <v>749</v>
      </c>
    </row>
    <row r="7" spans="1:3">
      <c r="A7" s="4" t="s">
        <v>750</v>
      </c>
      <c r="B7" s="5" t="n">
        <v>142871</v>
      </c>
      <c r="C7" s="5" t="n">
        <v>280786</v>
      </c>
    </row>
    <row r="8" spans="1:3">
      <c r="A8" s="4" t="s">
        <v>751</v>
      </c>
      <c r="B8" s="5" t="n">
        <v>40445</v>
      </c>
      <c r="C8" s="5" t="n">
        <v>25258</v>
      </c>
    </row>
    <row r="9" spans="1:3">
      <c r="A9" s="4" t="s">
        <v>752</v>
      </c>
      <c r="B9" s="5" t="n">
        <v>75947</v>
      </c>
      <c r="C9" s="5" t="n">
        <v>52202</v>
      </c>
    </row>
    <row r="10" spans="1:3">
      <c r="A10" s="4" t="s">
        <v>753</v>
      </c>
      <c r="B10" s="6" t="n">
        <v>970328</v>
      </c>
      <c r="C10" s="6" t="n">
        <v>8793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556</v>
      </c>
      <c r="C1" s="2" t="s">
        <v>2</v>
      </c>
      <c r="D1" s="2" t="s">
        <v>35</v>
      </c>
    </row>
    <row r="2" spans="1:4">
      <c r="A2" s="4" t="s">
        <v>582</v>
      </c>
    </row>
    <row r="3" spans="1:4">
      <c r="A3" s="3" t="s">
        <v>557</v>
      </c>
    </row>
    <row r="4" spans="1:4">
      <c r="A4" s="4" t="s">
        <v>583</v>
      </c>
      <c r="B4" s="6" t="n">
        <v>537</v>
      </c>
    </row>
    <row r="5" spans="1:4">
      <c r="A5" s="4" t="s">
        <v>755</v>
      </c>
      <c r="B5" s="4" t="s">
        <v>585</v>
      </c>
    </row>
    <row r="6" spans="1:4">
      <c r="A6" s="4" t="s">
        <v>756</v>
      </c>
      <c r="C6" s="9" t="n">
        <v>14.1</v>
      </c>
      <c r="D6" s="9" t="n">
        <v>9.699999999999999</v>
      </c>
    </row>
    <row r="7" spans="1:4">
      <c r="A7" s="4" t="s">
        <v>757</v>
      </c>
    </row>
    <row r="8" spans="1:4">
      <c r="A8" s="3" t="s">
        <v>557</v>
      </c>
    </row>
    <row r="9" spans="1:4">
      <c r="A9" s="4" t="s">
        <v>758</v>
      </c>
      <c r="C9" s="4" t="s">
        <v>759</v>
      </c>
    </row>
    <row r="10" spans="1:4">
      <c r="A10" s="4" t="s">
        <v>760</v>
      </c>
      <c r="C10" s="4" t="s">
        <v>5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1</v>
      </c>
      <c r="B1" s="2" t="s">
        <v>1</v>
      </c>
    </row>
    <row r="2" spans="1:10">
      <c r="B2" s="2" t="s">
        <v>2</v>
      </c>
      <c r="C2" s="2" t="s">
        <v>35</v>
      </c>
      <c r="D2" s="2" t="s">
        <v>100</v>
      </c>
      <c r="E2" s="2" t="s">
        <v>710</v>
      </c>
      <c r="F2" s="2" t="s">
        <v>4</v>
      </c>
      <c r="G2" s="2" t="s">
        <v>711</v>
      </c>
      <c r="H2" s="2" t="s">
        <v>712</v>
      </c>
      <c r="I2" s="2" t="s">
        <v>713</v>
      </c>
      <c r="J2" s="2" t="s">
        <v>714</v>
      </c>
    </row>
    <row r="3" spans="1:10">
      <c r="A3" s="3" t="s">
        <v>762</v>
      </c>
    </row>
    <row r="4" spans="1:10">
      <c r="A4" s="4" t="s">
        <v>763</v>
      </c>
      <c r="B4" s="6" t="n">
        <v>1146501</v>
      </c>
      <c r="C4" s="6" t="n">
        <v>588867</v>
      </c>
      <c r="E4" s="6" t="n">
        <v>662624</v>
      </c>
      <c r="F4" s="6" t="n">
        <v>651204</v>
      </c>
      <c r="G4" s="6" t="n">
        <v>622330</v>
      </c>
      <c r="H4" s="6" t="n">
        <v>545694</v>
      </c>
      <c r="I4" s="6" t="n">
        <v>503108</v>
      </c>
      <c r="J4" s="6" t="n">
        <v>463836</v>
      </c>
    </row>
    <row r="5" spans="1:10">
      <c r="A5" s="4" t="s">
        <v>58</v>
      </c>
      <c r="B5" s="5" t="n">
        <v>36011</v>
      </c>
      <c r="C5" s="5" t="n">
        <v>7070</v>
      </c>
    </row>
    <row r="6" spans="1:10">
      <c r="A6" s="3" t="s">
        <v>764</v>
      </c>
    </row>
    <row r="7" spans="1:10">
      <c r="A7" s="4" t="s">
        <v>765</v>
      </c>
      <c r="B7" s="5" t="n">
        <v>1146501</v>
      </c>
      <c r="C7" s="5" t="n">
        <v>400778</v>
      </c>
    </row>
    <row r="8" spans="1:10">
      <c r="A8" s="4" t="s">
        <v>766</v>
      </c>
      <c r="B8" s="5" t="n">
        <v>87976</v>
      </c>
      <c r="C8" s="5" t="n">
        <v>26058</v>
      </c>
    </row>
    <row r="9" spans="1:10">
      <c r="A9" s="4" t="s">
        <v>767</v>
      </c>
    </row>
    <row r="10" spans="1:10">
      <c r="A10" s="3" t="s">
        <v>768</v>
      </c>
    </row>
    <row r="11" spans="1:10">
      <c r="A11" s="4" t="s">
        <v>769</v>
      </c>
      <c r="B11" s="5" t="n">
        <v>5546977</v>
      </c>
      <c r="C11" s="5" t="n">
        <v>14529548</v>
      </c>
      <c r="D11" s="6" t="n">
        <v>11190933</v>
      </c>
    </row>
    <row r="12" spans="1:10">
      <c r="A12" s="4" t="s">
        <v>765</v>
      </c>
      <c r="B12" s="5" t="n">
        <v>596626</v>
      </c>
      <c r="C12" s="5" t="n">
        <v>152641</v>
      </c>
      <c r="D12" s="5" t="n">
        <v>306507</v>
      </c>
    </row>
    <row r="13" spans="1:10">
      <c r="A13" s="4" t="s">
        <v>770</v>
      </c>
      <c r="B13" s="5" t="n">
        <v>-482471</v>
      </c>
      <c r="C13" s="5" t="n">
        <v>390362</v>
      </c>
      <c r="D13" s="5" t="n">
        <v>92109</v>
      </c>
    </row>
    <row r="14" spans="1:10">
      <c r="A14" s="4" t="s">
        <v>771</v>
      </c>
      <c r="B14" s="5" t="n">
        <v>114155</v>
      </c>
      <c r="C14" s="5" t="n">
        <v>543003</v>
      </c>
      <c r="D14" s="5" t="n">
        <v>398616</v>
      </c>
    </row>
    <row r="15" spans="1:10">
      <c r="A15" s="4" t="s">
        <v>772</v>
      </c>
      <c r="B15" s="5" t="n">
        <v>15441</v>
      </c>
      <c r="C15" s="5" t="n">
        <v>4291</v>
      </c>
      <c r="D15" s="5" t="n">
        <v>930</v>
      </c>
    </row>
    <row r="16" spans="1:10">
      <c r="A16" s="3" t="s">
        <v>773</v>
      </c>
    </row>
    <row r="17" spans="1:10">
      <c r="A17" s="4" t="s">
        <v>774</v>
      </c>
      <c r="B17" s="5" t="n">
        <v>86928</v>
      </c>
      <c r="C17" s="5" t="n">
        <v>51731</v>
      </c>
      <c r="D17" s="5" t="n">
        <v>21298</v>
      </c>
    </row>
    <row r="18" spans="1:10">
      <c r="A18" s="4" t="s">
        <v>775</v>
      </c>
      <c r="B18" s="5" t="n">
        <v>25347</v>
      </c>
      <c r="C18" s="5" t="n">
        <v>83030</v>
      </c>
      <c r="D18" s="5" t="n">
        <v>15316</v>
      </c>
    </row>
    <row r="19" spans="1:10">
      <c r="A19" s="4" t="s">
        <v>776</v>
      </c>
      <c r="B19" s="5" t="n">
        <v>112275</v>
      </c>
      <c r="C19" s="5" t="n">
        <v>134761</v>
      </c>
      <c r="D19" s="5" t="n">
        <v>36614</v>
      </c>
    </row>
    <row r="20" spans="1:10">
      <c r="A20" s="4" t="s">
        <v>777</v>
      </c>
      <c r="B20" s="5" t="n">
        <v>-19332</v>
      </c>
      <c r="C20" s="5" t="n">
        <v>-11033</v>
      </c>
      <c r="D20" s="5" t="n">
        <v>-4114</v>
      </c>
    </row>
    <row r="21" spans="1:10">
      <c r="A21" s="4" t="s">
        <v>778</v>
      </c>
      <c r="B21" s="5" t="n">
        <v>92943</v>
      </c>
      <c r="C21" s="5" t="n">
        <v>123728</v>
      </c>
      <c r="D21" s="5" t="n">
        <v>32500</v>
      </c>
    </row>
    <row r="22" spans="1:10">
      <c r="A22" s="4" t="s">
        <v>779</v>
      </c>
      <c r="B22" s="5" t="n">
        <v>2133</v>
      </c>
      <c r="C22" s="5" t="n">
        <v>1396</v>
      </c>
      <c r="D22" s="6" t="n">
        <v>90</v>
      </c>
    </row>
    <row r="23" spans="1:10">
      <c r="A23" s="4" t="s">
        <v>780</v>
      </c>
      <c r="B23" s="5" t="n">
        <v>29934003</v>
      </c>
      <c r="C23" s="5" t="n">
        <v>26845392</v>
      </c>
    </row>
    <row r="24" spans="1:10">
      <c r="A24" s="3" t="s">
        <v>781</v>
      </c>
    </row>
    <row r="25" spans="1:10">
      <c r="A25" s="4" t="s">
        <v>782</v>
      </c>
      <c r="B25" s="5" t="n">
        <v>29633133</v>
      </c>
      <c r="C25" s="5" t="n">
        <v>26540953</v>
      </c>
    </row>
    <row r="26" spans="1:10">
      <c r="A26" s="4" t="s">
        <v>783</v>
      </c>
      <c r="B26" s="5" t="n">
        <v>228296</v>
      </c>
      <c r="C26" s="5" t="n">
        <v>179144</v>
      </c>
    </row>
    <row r="27" spans="1:10">
      <c r="A27" s="4" t="s">
        <v>784</v>
      </c>
      <c r="B27" s="5" t="n">
        <v>39826</v>
      </c>
      <c r="C27" s="5" t="n">
        <v>101114</v>
      </c>
    </row>
    <row r="28" spans="1:10">
      <c r="A28" s="4" t="s">
        <v>785</v>
      </c>
      <c r="B28" s="5" t="n">
        <v>4208</v>
      </c>
      <c r="C28" s="5" t="n">
        <v>5146</v>
      </c>
    </row>
    <row r="29" spans="1:10">
      <c r="A29" s="4" t="s">
        <v>786</v>
      </c>
      <c r="B29" s="5" t="n">
        <v>5180</v>
      </c>
      <c r="C29" s="5" t="n">
        <v>5463</v>
      </c>
    </row>
    <row r="30" spans="1:10">
      <c r="A30" s="3" t="s">
        <v>787</v>
      </c>
    </row>
    <row r="31" spans="1:10">
      <c r="A31" s="4" t="s">
        <v>788</v>
      </c>
      <c r="B31" s="5" t="n">
        <v>23360</v>
      </c>
      <c r="C31" s="5" t="n">
        <v>13572</v>
      </c>
    </row>
    <row r="32" spans="1:10">
      <c r="A32" s="3" t="s">
        <v>762</v>
      </c>
    </row>
    <row r="33" spans="1:10">
      <c r="A33" s="4" t="s">
        <v>763</v>
      </c>
      <c r="B33" s="5" t="n">
        <v>1146501</v>
      </c>
      <c r="C33" s="5" t="n">
        <v>588867</v>
      </c>
    </row>
    <row r="34" spans="1:10">
      <c r="A34" s="4" t="s">
        <v>58</v>
      </c>
      <c r="B34" s="5" t="n">
        <v>36011</v>
      </c>
      <c r="C34" s="5" t="n">
        <v>7070</v>
      </c>
    </row>
    <row r="35" spans="1:10">
      <c r="A35" s="3" t="s">
        <v>764</v>
      </c>
    </row>
    <row r="36" spans="1:10">
      <c r="A36" s="4" t="s">
        <v>765</v>
      </c>
      <c r="B36" s="5" t="n">
        <v>1146501</v>
      </c>
      <c r="C36" s="5" t="n">
        <v>400778</v>
      </c>
    </row>
    <row r="37" spans="1:10">
      <c r="A37" s="4" t="s">
        <v>789</v>
      </c>
      <c r="B37" s="5" t="n">
        <v>0</v>
      </c>
      <c r="C37" s="5" t="n">
        <v>482471</v>
      </c>
    </row>
    <row r="38" spans="1:10">
      <c r="A38" s="4" t="s">
        <v>790</v>
      </c>
    </row>
    <row r="39" spans="1:10">
      <c r="A39" s="3" t="s">
        <v>762</v>
      </c>
    </row>
    <row r="40" spans="1:10">
      <c r="A40" s="4" t="s">
        <v>766</v>
      </c>
      <c r="B40" s="5" t="n">
        <v>123987</v>
      </c>
      <c r="C40" s="5" t="n">
        <v>98640</v>
      </c>
    </row>
    <row r="41" spans="1:10">
      <c r="A41" s="3" t="s">
        <v>764</v>
      </c>
    </row>
    <row r="42" spans="1:10">
      <c r="A42" s="4" t="s">
        <v>766</v>
      </c>
      <c r="B42" s="6" t="n">
        <v>87976</v>
      </c>
      <c r="C42" s="6" t="n">
        <v>260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166</v>
      </c>
    </row>
    <row r="3" spans="1:2">
      <c r="A3" s="3" t="s">
        <v>768</v>
      </c>
    </row>
    <row r="4" spans="1:2">
      <c r="A4" s="4" t="s">
        <v>792</v>
      </c>
      <c r="B4" s="6" t="n">
        <v>16392300</v>
      </c>
    </row>
    <row r="5" spans="1:2">
      <c r="A5" s="4" t="s">
        <v>793</v>
      </c>
      <c r="B5" s="5" t="n">
        <v>605052</v>
      </c>
    </row>
    <row r="6" spans="1:2">
      <c r="A6" s="4" t="s">
        <v>794</v>
      </c>
      <c r="B6" s="5" t="n">
        <v>30595</v>
      </c>
    </row>
    <row r="7" spans="1:2">
      <c r="A7" s="4" t="s">
        <v>795</v>
      </c>
      <c r="B7" s="5" t="n">
        <v>7399</v>
      </c>
    </row>
    <row r="8" spans="1:2">
      <c r="A8" s="4" t="s">
        <v>796</v>
      </c>
      <c r="B8" s="5" t="n">
        <v>605052</v>
      </c>
    </row>
    <row r="9" spans="1:2">
      <c r="A9" s="4" t="s">
        <v>797</v>
      </c>
      <c r="B9" s="5" t="n">
        <v>37994</v>
      </c>
    </row>
    <row r="10" spans="1:2">
      <c r="A10" s="4" t="s">
        <v>798</v>
      </c>
      <c r="B10" s="5" t="n">
        <v>16392300</v>
      </c>
    </row>
    <row r="11" spans="1:2">
      <c r="A11" s="3" t="s">
        <v>781</v>
      </c>
    </row>
    <row r="12" spans="1:2">
      <c r="A12" s="4" t="s">
        <v>782</v>
      </c>
      <c r="B12" s="5" t="n">
        <v>16329044</v>
      </c>
    </row>
    <row r="13" spans="1:2">
      <c r="A13" s="4" t="s">
        <v>783</v>
      </c>
      <c r="B13" s="5" t="n">
        <v>61035</v>
      </c>
    </row>
    <row r="14" spans="1:2">
      <c r="A14" s="4" t="s">
        <v>784</v>
      </c>
      <c r="B14" s="5" t="n">
        <v>2221</v>
      </c>
    </row>
    <row r="15" spans="1:2">
      <c r="A15" s="4" t="s">
        <v>785</v>
      </c>
      <c r="B15" s="5" t="n">
        <v>0</v>
      </c>
    </row>
    <row r="16" spans="1:2">
      <c r="A16" s="4" t="s">
        <v>786</v>
      </c>
      <c r="B16" s="5" t="n">
        <v>0</v>
      </c>
    </row>
    <row r="17" spans="1:2">
      <c r="A17" s="4" t="s">
        <v>788</v>
      </c>
      <c r="B17" s="6" t="n">
        <v>125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44"/>
    <col customWidth="1" max="3" min="3" width="14"/>
  </cols>
  <sheetData>
    <row r="1" spans="1:3">
      <c r="A1" s="1" t="s">
        <v>799</v>
      </c>
      <c r="B1" s="2" t="s">
        <v>1</v>
      </c>
    </row>
    <row r="2" spans="1:3">
      <c r="B2" s="2" t="s">
        <v>2</v>
      </c>
      <c r="C2" s="2" t="s">
        <v>35</v>
      </c>
    </row>
    <row r="3" spans="1:3">
      <c r="A3" s="3" t="s">
        <v>800</v>
      </c>
    </row>
    <row r="4" spans="1:3">
      <c r="A4" s="4" t="s">
        <v>801</v>
      </c>
      <c r="B4" s="4" t="s">
        <v>565</v>
      </c>
    </row>
    <row r="5" spans="1:3">
      <c r="A5" s="4" t="s">
        <v>566</v>
      </c>
      <c r="B5" s="4" t="s">
        <v>567</v>
      </c>
    </row>
    <row r="6" spans="1:3">
      <c r="A6" s="4" t="s">
        <v>570</v>
      </c>
      <c r="B6" s="4" t="s">
        <v>571</v>
      </c>
    </row>
    <row r="7" spans="1:3">
      <c r="A7" s="4" t="s">
        <v>572</v>
      </c>
      <c r="B7" s="4" t="s">
        <v>573</v>
      </c>
    </row>
    <row r="8" spans="1:3">
      <c r="A8" s="4" t="s">
        <v>802</v>
      </c>
      <c r="B8" s="9" t="n">
        <v>247.2</v>
      </c>
      <c r="C8" s="9" t="n">
        <v>244.9</v>
      </c>
    </row>
    <row r="9" spans="1:3">
      <c r="A9" s="4" t="s">
        <v>803</v>
      </c>
      <c r="B9" s="9" t="n">
        <v>444.4</v>
      </c>
    </row>
    <row r="10" spans="1:3">
      <c r="A10" s="4" t="s">
        <v>804</v>
      </c>
    </row>
    <row r="11" spans="1:3">
      <c r="A11" s="3" t="s">
        <v>800</v>
      </c>
    </row>
    <row r="12" spans="1:3">
      <c r="A12" s="4" t="s">
        <v>805</v>
      </c>
      <c r="B12" s="4" t="s">
        <v>806</v>
      </c>
      <c r="C12" s="4" t="s">
        <v>806</v>
      </c>
    </row>
    <row r="13" spans="1:3">
      <c r="A13" s="4" t="s">
        <v>579</v>
      </c>
    </row>
    <row r="14" spans="1:3">
      <c r="A14" s="3" t="s">
        <v>800</v>
      </c>
    </row>
    <row r="15" spans="1:3">
      <c r="A15" s="4" t="s">
        <v>577</v>
      </c>
      <c r="B15" s="4" t="s">
        <v>567</v>
      </c>
    </row>
    <row r="16" spans="1:3">
      <c r="A16" s="4" t="s">
        <v>576</v>
      </c>
    </row>
    <row r="17" spans="1:3">
      <c r="A17" s="3" t="s">
        <v>800</v>
      </c>
    </row>
    <row r="18" spans="1:3">
      <c r="A18" s="4" t="s">
        <v>577</v>
      </c>
      <c r="B18" s="4" t="s">
        <v>578</v>
      </c>
    </row>
    <row r="19" spans="1:3">
      <c r="A19" s="4" t="s">
        <v>807</v>
      </c>
    </row>
    <row r="20" spans="1:3">
      <c r="A20" s="3" t="s">
        <v>800</v>
      </c>
    </row>
    <row r="21" spans="1:3">
      <c r="A21" s="4" t="s">
        <v>801</v>
      </c>
      <c r="B21" s="4" t="s">
        <v>808</v>
      </c>
    </row>
    <row r="22" spans="1:3">
      <c r="A22" s="4" t="s">
        <v>809</v>
      </c>
    </row>
    <row r="23" spans="1:3">
      <c r="A23" s="3" t="s">
        <v>800</v>
      </c>
    </row>
    <row r="24" spans="1:3">
      <c r="A24" s="4" t="s">
        <v>566</v>
      </c>
      <c r="B24" s="4" t="s">
        <v>5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3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10</v>
      </c>
      <c r="B1" s="2" t="s">
        <v>2</v>
      </c>
      <c r="C1" s="2" t="s">
        <v>710</v>
      </c>
      <c r="D1" s="2" t="s">
        <v>4</v>
      </c>
      <c r="E1" s="2" t="s">
        <v>711</v>
      </c>
      <c r="F1" s="2" t="s">
        <v>35</v>
      </c>
      <c r="G1" s="2" t="s">
        <v>712</v>
      </c>
      <c r="H1" s="2" t="s">
        <v>713</v>
      </c>
      <c r="I1" s="2" t="s">
        <v>714</v>
      </c>
      <c r="J1" s="2" t="s">
        <v>100</v>
      </c>
      <c r="K1" s="2" t="s">
        <v>811</v>
      </c>
    </row>
    <row r="2" spans="1:11">
      <c r="A2" s="3" t="s">
        <v>812</v>
      </c>
    </row>
    <row r="3" spans="1:11">
      <c r="A3" s="4" t="s">
        <v>813</v>
      </c>
      <c r="B3" s="6" t="n">
        <v>74850</v>
      </c>
      <c r="F3" s="6" t="n">
        <v>18398</v>
      </c>
    </row>
    <row r="4" spans="1:11">
      <c r="A4" s="4" t="s">
        <v>814</v>
      </c>
      <c r="B4" s="5" t="n">
        <v>2610422</v>
      </c>
      <c r="C4" s="6" t="n">
        <v>2126507</v>
      </c>
      <c r="D4" s="6" t="n">
        <v>1698322</v>
      </c>
      <c r="E4" s="6" t="n">
        <v>1436456</v>
      </c>
      <c r="F4" s="5" t="n">
        <v>989461</v>
      </c>
      <c r="G4" s="6" t="n">
        <v>1036669</v>
      </c>
      <c r="H4" s="6" t="n">
        <v>1065540</v>
      </c>
      <c r="I4" s="6" t="n">
        <v>1089610</v>
      </c>
    </row>
    <row r="5" spans="1:11">
      <c r="A5" s="4" t="s">
        <v>815</v>
      </c>
      <c r="B5" s="5" t="n">
        <v>1643957</v>
      </c>
      <c r="F5" s="5" t="n">
        <v>1269515</v>
      </c>
    </row>
    <row r="6" spans="1:11">
      <c r="A6" s="4" t="s">
        <v>816</v>
      </c>
      <c r="B6" s="5" t="n">
        <v>216110</v>
      </c>
      <c r="C6" s="5" t="n">
        <v>223275</v>
      </c>
      <c r="D6" s="5" t="n">
        <v>229470</v>
      </c>
      <c r="E6" s="5" t="n">
        <v>236002</v>
      </c>
      <c r="F6" s="5" t="n">
        <v>236534</v>
      </c>
      <c r="G6" s="5" t="n">
        <v>248763</v>
      </c>
      <c r="H6" s="5" t="n">
        <v>261796</v>
      </c>
      <c r="I6" s="5" t="n">
        <v>277484</v>
      </c>
    </row>
    <row r="7" spans="1:11">
      <c r="A7" s="3" t="s">
        <v>817</v>
      </c>
    </row>
    <row r="8" spans="1:11">
      <c r="A8" s="4" t="s">
        <v>766</v>
      </c>
      <c r="B8" s="5" t="n">
        <v>171996</v>
      </c>
      <c r="F8" s="5" t="n">
        <v>115803</v>
      </c>
    </row>
    <row r="9" spans="1:11">
      <c r="A9" s="4" t="s">
        <v>818</v>
      </c>
      <c r="B9" s="5" t="n">
        <v>-4831</v>
      </c>
      <c r="F9" s="5" t="n">
        <v>-1922</v>
      </c>
    </row>
    <row r="10" spans="1:11">
      <c r="A10" s="4" t="s">
        <v>819</v>
      </c>
      <c r="B10" s="5" t="n">
        <v>167165</v>
      </c>
      <c r="C10" s="6" t="n">
        <v>143577</v>
      </c>
      <c r="D10" s="6" t="n">
        <v>133239</v>
      </c>
      <c r="E10" s="6" t="n">
        <v>122518</v>
      </c>
      <c r="F10" s="5" t="n">
        <v>113881</v>
      </c>
      <c r="G10" s="6" t="n">
        <v>67288</v>
      </c>
      <c r="H10" s="6" t="n">
        <v>73875</v>
      </c>
      <c r="I10" s="6" t="n">
        <v>41213</v>
      </c>
    </row>
    <row r="11" spans="1:11">
      <c r="A11" s="4" t="s">
        <v>44</v>
      </c>
      <c r="B11" s="5" t="n">
        <v>37994</v>
      </c>
      <c r="F11" s="5" t="n">
        <v>0</v>
      </c>
    </row>
    <row r="12" spans="1:11">
      <c r="A12" s="4" t="s">
        <v>86</v>
      </c>
      <c r="B12" s="5" t="n">
        <v>1162369</v>
      </c>
      <c r="F12" s="5" t="n">
        <v>91459</v>
      </c>
      <c r="J12" s="6" t="n">
        <v>64136</v>
      </c>
      <c r="K12" s="6" t="n">
        <v>66584</v>
      </c>
    </row>
    <row r="13" spans="1:11">
      <c r="A13" s="3" t="s">
        <v>820</v>
      </c>
    </row>
    <row r="14" spans="1:11">
      <c r="A14" s="4" t="s">
        <v>821</v>
      </c>
      <c r="B14" s="5" t="n">
        <v>276499</v>
      </c>
      <c r="F14" s="5" t="n">
        <v>307419</v>
      </c>
    </row>
    <row r="15" spans="1:11">
      <c r="A15" s="4" t="s">
        <v>58</v>
      </c>
      <c r="B15" s="5" t="n">
        <v>36011</v>
      </c>
      <c r="F15" s="5" t="n">
        <v>7070</v>
      </c>
    </row>
    <row r="16" spans="1:11">
      <c r="A16" s="3" t="s">
        <v>822</v>
      </c>
    </row>
    <row r="17" spans="1:11">
      <c r="A17" s="4" t="s">
        <v>59</v>
      </c>
      <c r="B17" s="5" t="n">
        <v>29490</v>
      </c>
      <c r="F17" s="5" t="n">
        <v>3305</v>
      </c>
    </row>
    <row r="18" spans="1:11">
      <c r="A18" s="4" t="s">
        <v>823</v>
      </c>
      <c r="B18" s="5" t="n">
        <v>-23576</v>
      </c>
      <c r="F18" s="5" t="n">
        <v>-1999</v>
      </c>
    </row>
    <row r="19" spans="1:11">
      <c r="A19" s="4" t="s">
        <v>824</v>
      </c>
      <c r="B19" s="5" t="n">
        <v>5914</v>
      </c>
      <c r="F19" s="5" t="n">
        <v>1306</v>
      </c>
    </row>
    <row r="20" spans="1:11">
      <c r="A20" s="4" t="s">
        <v>825</v>
      </c>
    </row>
    <row r="21" spans="1:11">
      <c r="A21" s="3" t="s">
        <v>817</v>
      </c>
    </row>
    <row r="22" spans="1:11">
      <c r="A22" s="4" t="s">
        <v>766</v>
      </c>
      <c r="B22" s="5" t="n">
        <v>123987</v>
      </c>
      <c r="F22" s="5" t="n">
        <v>98640</v>
      </c>
    </row>
    <row r="23" spans="1:11">
      <c r="A23" s="4" t="s">
        <v>818</v>
      </c>
      <c r="B23" s="5" t="n">
        <v>0</v>
      </c>
      <c r="F23" s="5" t="n">
        <v>0</v>
      </c>
    </row>
    <row r="24" spans="1:11">
      <c r="A24" s="4" t="s">
        <v>819</v>
      </c>
      <c r="B24" s="5" t="n">
        <v>123987</v>
      </c>
      <c r="F24" s="5" t="n">
        <v>98640</v>
      </c>
    </row>
    <row r="25" spans="1:11">
      <c r="A25" s="3" t="s">
        <v>822</v>
      </c>
    </row>
    <row r="26" spans="1:11">
      <c r="A26" s="4" t="s">
        <v>59</v>
      </c>
      <c r="B26" s="5" t="n">
        <v>0</v>
      </c>
      <c r="F26" s="5" t="n">
        <v>0</v>
      </c>
    </row>
    <row r="27" spans="1:11">
      <c r="A27" s="4" t="s">
        <v>826</v>
      </c>
    </row>
    <row r="28" spans="1:11">
      <c r="A28" s="3" t="s">
        <v>817</v>
      </c>
    </row>
    <row r="29" spans="1:11">
      <c r="A29" s="4" t="s">
        <v>766</v>
      </c>
      <c r="B29" s="5" t="n">
        <v>12162</v>
      </c>
      <c r="F29" s="5" t="n">
        <v>4859</v>
      </c>
    </row>
    <row r="30" spans="1:11">
      <c r="A30" s="4" t="s">
        <v>819</v>
      </c>
      <c r="B30" s="5" t="n">
        <v>12162</v>
      </c>
      <c r="F30" s="5" t="n">
        <v>4859</v>
      </c>
    </row>
    <row r="31" spans="1:11">
      <c r="A31" s="3" t="s">
        <v>822</v>
      </c>
    </row>
    <row r="32" spans="1:11">
      <c r="A32" s="4" t="s">
        <v>59</v>
      </c>
      <c r="B32" s="5" t="n">
        <v>174</v>
      </c>
      <c r="F32" s="5" t="n">
        <v>227</v>
      </c>
    </row>
    <row r="33" spans="1:11">
      <c r="A33" s="4" t="s">
        <v>827</v>
      </c>
    </row>
    <row r="34" spans="1:11">
      <c r="A34" s="3" t="s">
        <v>817</v>
      </c>
    </row>
    <row r="35" spans="1:11">
      <c r="A35" s="4" t="s">
        <v>766</v>
      </c>
      <c r="B35" s="5" t="n">
        <v>14845</v>
      </c>
      <c r="F35" s="5" t="n">
        <v>4343</v>
      </c>
    </row>
    <row r="36" spans="1:11">
      <c r="A36" s="4" t="s">
        <v>818</v>
      </c>
      <c r="B36" s="5" t="n">
        <v>0</v>
      </c>
      <c r="F36" s="5" t="n">
        <v>0</v>
      </c>
    </row>
    <row r="37" spans="1:11">
      <c r="A37" s="4" t="s">
        <v>819</v>
      </c>
      <c r="B37" s="5" t="n">
        <v>14845</v>
      </c>
      <c r="F37" s="5" t="n">
        <v>4343</v>
      </c>
    </row>
    <row r="38" spans="1:11">
      <c r="A38" s="3" t="s">
        <v>822</v>
      </c>
    </row>
    <row r="39" spans="1:11">
      <c r="A39" s="4" t="s">
        <v>59</v>
      </c>
      <c r="B39" s="5" t="n">
        <v>43</v>
      </c>
      <c r="F39" s="5" t="n">
        <v>248</v>
      </c>
    </row>
    <row r="40" spans="1:11">
      <c r="A40" s="4" t="s">
        <v>823</v>
      </c>
      <c r="B40" s="5" t="n">
        <v>0</v>
      </c>
      <c r="F40" s="5" t="n">
        <v>0</v>
      </c>
    </row>
    <row r="41" spans="1:11">
      <c r="A41" s="4" t="s">
        <v>828</v>
      </c>
    </row>
    <row r="42" spans="1:11">
      <c r="A42" s="3" t="s">
        <v>817</v>
      </c>
    </row>
    <row r="43" spans="1:11">
      <c r="A43" s="4" t="s">
        <v>766</v>
      </c>
      <c r="B43" s="5" t="n">
        <v>13</v>
      </c>
      <c r="F43" s="5" t="n">
        <v>387</v>
      </c>
    </row>
    <row r="44" spans="1:11">
      <c r="A44" s="4" t="s">
        <v>818</v>
      </c>
      <c r="B44" s="5" t="n">
        <v>0</v>
      </c>
      <c r="F44" s="5" t="n">
        <v>0</v>
      </c>
    </row>
    <row r="45" spans="1:11">
      <c r="A45" s="4" t="s">
        <v>819</v>
      </c>
      <c r="B45" s="5" t="n">
        <v>13</v>
      </c>
      <c r="F45" s="5" t="n">
        <v>387</v>
      </c>
    </row>
    <row r="46" spans="1:11">
      <c r="A46" s="3" t="s">
        <v>822</v>
      </c>
    </row>
    <row r="47" spans="1:11">
      <c r="A47" s="4" t="s">
        <v>59</v>
      </c>
      <c r="B47" s="5" t="n">
        <v>29273</v>
      </c>
      <c r="F47" s="5" t="n">
        <v>2830</v>
      </c>
    </row>
    <row r="48" spans="1:11">
      <c r="A48" s="4" t="s">
        <v>823</v>
      </c>
      <c r="B48" s="5" t="n">
        <v>0</v>
      </c>
      <c r="F48" s="5" t="n">
        <v>0</v>
      </c>
    </row>
    <row r="49" spans="1:11">
      <c r="A49" s="4" t="s">
        <v>829</v>
      </c>
    </row>
    <row r="50" spans="1:11">
      <c r="A50" s="3" t="s">
        <v>817</v>
      </c>
    </row>
    <row r="51" spans="1:11">
      <c r="A51" s="4" t="s">
        <v>766</v>
      </c>
      <c r="B51" s="5" t="n">
        <v>218</v>
      </c>
      <c r="F51" s="5" t="n">
        <v>3170</v>
      </c>
    </row>
    <row r="52" spans="1:11">
      <c r="A52" s="4" t="s">
        <v>818</v>
      </c>
      <c r="B52" s="5" t="n">
        <v>0</v>
      </c>
      <c r="F52" s="5" t="n">
        <v>0</v>
      </c>
    </row>
    <row r="53" spans="1:11">
      <c r="A53" s="4" t="s">
        <v>819</v>
      </c>
      <c r="B53" s="5" t="n">
        <v>218</v>
      </c>
      <c r="F53" s="5" t="n">
        <v>3170</v>
      </c>
    </row>
    <row r="54" spans="1:11">
      <c r="A54" s="3" t="s">
        <v>822</v>
      </c>
    </row>
    <row r="55" spans="1:11">
      <c r="A55" s="4" t="s">
        <v>59</v>
      </c>
      <c r="B55" s="5" t="n">
        <v>0</v>
      </c>
      <c r="F55" s="5" t="n">
        <v>0</v>
      </c>
    </row>
    <row r="56" spans="1:11">
      <c r="A56" s="4" t="s">
        <v>830</v>
      </c>
    </row>
    <row r="57" spans="1:11">
      <c r="A57" s="3" t="s">
        <v>817</v>
      </c>
    </row>
    <row r="58" spans="1:11">
      <c r="A58" s="4" t="s">
        <v>766</v>
      </c>
      <c r="B58" s="5" t="n">
        <v>945</v>
      </c>
      <c r="F58" s="5" t="n">
        <v>0</v>
      </c>
    </row>
    <row r="59" spans="1:11">
      <c r="A59" s="4" t="s">
        <v>818</v>
      </c>
      <c r="B59" s="5" t="n">
        <v>0</v>
      </c>
      <c r="F59" s="5" t="n">
        <v>0</v>
      </c>
    </row>
    <row r="60" spans="1:11">
      <c r="A60" s="4" t="s">
        <v>819</v>
      </c>
      <c r="B60" s="5" t="n">
        <v>945</v>
      </c>
      <c r="F60" s="5" t="n">
        <v>0</v>
      </c>
    </row>
    <row r="61" spans="1:11">
      <c r="A61" s="3" t="s">
        <v>822</v>
      </c>
    </row>
    <row r="62" spans="1:11">
      <c r="A62" s="4" t="s">
        <v>59</v>
      </c>
      <c r="B62" s="5" t="n">
        <v>0</v>
      </c>
      <c r="F62" s="5" t="n">
        <v>0</v>
      </c>
    </row>
    <row r="63" spans="1:11">
      <c r="A63" s="4" t="s">
        <v>831</v>
      </c>
    </row>
    <row r="64" spans="1:11">
      <c r="A64" s="3" t="s">
        <v>817</v>
      </c>
    </row>
    <row r="65" spans="1:11">
      <c r="A65" s="4" t="s">
        <v>766</v>
      </c>
      <c r="B65" s="5" t="n">
        <v>178</v>
      </c>
      <c r="F65" s="5" t="n">
        <v>656</v>
      </c>
    </row>
    <row r="66" spans="1:11">
      <c r="A66" s="4" t="s">
        <v>818</v>
      </c>
      <c r="B66" s="5" t="n">
        <v>0</v>
      </c>
      <c r="F66" s="5" t="n">
        <v>0</v>
      </c>
    </row>
    <row r="67" spans="1:11">
      <c r="A67" s="4" t="s">
        <v>819</v>
      </c>
      <c r="B67" s="5" t="n">
        <v>178</v>
      </c>
      <c r="F67" s="5" t="n">
        <v>656</v>
      </c>
    </row>
    <row r="68" spans="1:11">
      <c r="A68" s="3" t="s">
        <v>822</v>
      </c>
    </row>
    <row r="69" spans="1:11">
      <c r="A69" s="4" t="s">
        <v>59</v>
      </c>
      <c r="B69" s="5" t="n">
        <v>0</v>
      </c>
      <c r="F69" s="5" t="n">
        <v>0</v>
      </c>
    </row>
    <row r="70" spans="1:11">
      <c r="A70" s="4" t="s">
        <v>832</v>
      </c>
    </row>
    <row r="71" spans="1:11">
      <c r="A71" s="3" t="s">
        <v>817</v>
      </c>
    </row>
    <row r="72" spans="1:11">
      <c r="A72" s="4" t="s">
        <v>766</v>
      </c>
      <c r="B72" s="5" t="n">
        <v>5137</v>
      </c>
      <c r="F72" s="5" t="n">
        <v>0</v>
      </c>
    </row>
    <row r="73" spans="1:11">
      <c r="A73" s="4" t="s">
        <v>818</v>
      </c>
      <c r="B73" s="5" t="n">
        <v>0</v>
      </c>
      <c r="F73" s="5" t="n">
        <v>0</v>
      </c>
    </row>
    <row r="74" spans="1:11">
      <c r="A74" s="4" t="s">
        <v>819</v>
      </c>
      <c r="B74" s="5" t="n">
        <v>5137</v>
      </c>
      <c r="F74" s="5" t="n">
        <v>0</v>
      </c>
    </row>
    <row r="75" spans="1:11">
      <c r="A75" s="3" t="s">
        <v>822</v>
      </c>
    </row>
    <row r="76" spans="1:11">
      <c r="A76" s="4" t="s">
        <v>59</v>
      </c>
      <c r="B76" s="5" t="n">
        <v>0</v>
      </c>
      <c r="F76" s="5" t="n">
        <v>0</v>
      </c>
    </row>
    <row r="77" spans="1:11">
      <c r="A77" s="4" t="s">
        <v>833</v>
      </c>
    </row>
    <row r="78" spans="1:11">
      <c r="A78" s="3" t="s">
        <v>817</v>
      </c>
    </row>
    <row r="79" spans="1:11">
      <c r="A79" s="4" t="s">
        <v>766</v>
      </c>
      <c r="B79" s="5" t="n">
        <v>14511</v>
      </c>
      <c r="F79" s="5" t="n">
        <v>3748</v>
      </c>
    </row>
    <row r="80" spans="1:11">
      <c r="A80" s="4" t="s">
        <v>818</v>
      </c>
      <c r="B80" s="5" t="n">
        <v>0</v>
      </c>
      <c r="F80" s="5" t="n">
        <v>0</v>
      </c>
    </row>
    <row r="81" spans="1:11">
      <c r="A81" s="4" t="s">
        <v>819</v>
      </c>
      <c r="B81" s="5" t="n">
        <v>14511</v>
      </c>
      <c r="F81" s="5" t="n">
        <v>3748</v>
      </c>
    </row>
    <row r="82" spans="1:11">
      <c r="A82" s="3" t="s">
        <v>822</v>
      </c>
    </row>
    <row r="83" spans="1:11">
      <c r="A83" s="4" t="s">
        <v>59</v>
      </c>
      <c r="B83" s="5" t="n">
        <v>0</v>
      </c>
      <c r="F83" s="5" t="n">
        <v>0</v>
      </c>
    </row>
    <row r="84" spans="1:11">
      <c r="A84" s="4" t="s">
        <v>834</v>
      </c>
    </row>
    <row r="85" spans="1:11">
      <c r="A85" s="3" t="s">
        <v>812</v>
      </c>
    </row>
    <row r="86" spans="1:11">
      <c r="A86" s="4" t="s">
        <v>813</v>
      </c>
      <c r="B86" s="5" t="n">
        <v>74850</v>
      </c>
      <c r="F86" s="5" t="n">
        <v>18398</v>
      </c>
    </row>
    <row r="87" spans="1:11">
      <c r="A87" s="4" t="s">
        <v>814</v>
      </c>
      <c r="B87" s="5" t="n">
        <v>2610422</v>
      </c>
      <c r="F87" s="5" t="n">
        <v>989461</v>
      </c>
    </row>
    <row r="88" spans="1:11">
      <c r="A88" s="4" t="s">
        <v>815</v>
      </c>
      <c r="B88" s="5" t="n">
        <v>1643957</v>
      </c>
      <c r="F88" s="5" t="n">
        <v>1269515</v>
      </c>
    </row>
    <row r="89" spans="1:11">
      <c r="A89" s="4" t="s">
        <v>835</v>
      </c>
      <c r="B89" s="5" t="n">
        <v>408305</v>
      </c>
      <c r="F89" s="5" t="n">
        <v>1089473</v>
      </c>
    </row>
    <row r="90" spans="1:11">
      <c r="A90" s="4" t="s">
        <v>816</v>
      </c>
      <c r="B90" s="5" t="n">
        <v>216110</v>
      </c>
      <c r="F90" s="5" t="n">
        <v>236534</v>
      </c>
    </row>
    <row r="91" spans="1:11">
      <c r="A91" s="3" t="s">
        <v>817</v>
      </c>
    </row>
    <row r="92" spans="1:11">
      <c r="A92" s="4" t="s">
        <v>766</v>
      </c>
      <c r="B92" s="5" t="n">
        <v>171996</v>
      </c>
      <c r="F92" s="5" t="n">
        <v>115803</v>
      </c>
    </row>
    <row r="93" spans="1:11">
      <c r="A93" s="4" t="s">
        <v>818</v>
      </c>
      <c r="B93" s="5" t="n">
        <v>-4831</v>
      </c>
      <c r="F93" s="5" t="n">
        <v>-1922</v>
      </c>
    </row>
    <row r="94" spans="1:11">
      <c r="A94" s="4" t="s">
        <v>819</v>
      </c>
      <c r="B94" s="5" t="n">
        <v>167165</v>
      </c>
      <c r="F94" s="5" t="n">
        <v>113881</v>
      </c>
    </row>
    <row r="95" spans="1:11">
      <c r="A95" s="4" t="s">
        <v>44</v>
      </c>
      <c r="B95" s="5" t="n">
        <v>37994</v>
      </c>
    </row>
    <row r="96" spans="1:11">
      <c r="A96" s="4" t="s">
        <v>86</v>
      </c>
      <c r="B96" s="5" t="n">
        <v>1162369</v>
      </c>
      <c r="F96" s="5" t="n">
        <v>91459</v>
      </c>
    </row>
    <row r="97" spans="1:11">
      <c r="A97" s="4" t="s">
        <v>836</v>
      </c>
      <c r="B97" s="5" t="n">
        <v>6321172</v>
      </c>
      <c r="F97" s="5" t="n">
        <v>3808721</v>
      </c>
    </row>
    <row r="98" spans="1:11">
      <c r="A98" s="3" t="s">
        <v>820</v>
      </c>
    </row>
    <row r="99" spans="1:11">
      <c r="A99" s="4" t="s">
        <v>821</v>
      </c>
      <c r="B99" s="5" t="n">
        <v>276499</v>
      </c>
      <c r="F99" s="5" t="n">
        <v>307419</v>
      </c>
    </row>
    <row r="100" spans="1:11">
      <c r="A100" s="4" t="s">
        <v>58</v>
      </c>
      <c r="B100" s="5" t="n">
        <v>36011</v>
      </c>
      <c r="F100" s="5" t="n">
        <v>7070</v>
      </c>
    </row>
    <row r="101" spans="1:11">
      <c r="A101" s="3" t="s">
        <v>822</v>
      </c>
    </row>
    <row r="102" spans="1:11">
      <c r="A102" s="4" t="s">
        <v>59</v>
      </c>
      <c r="B102" s="5" t="n">
        <v>29490</v>
      </c>
      <c r="F102" s="5" t="n">
        <v>3305</v>
      </c>
    </row>
    <row r="103" spans="1:11">
      <c r="A103" s="4" t="s">
        <v>823</v>
      </c>
      <c r="B103" s="5" t="n">
        <v>-23576</v>
      </c>
      <c r="F103" s="5" t="n">
        <v>-1999</v>
      </c>
    </row>
    <row r="104" spans="1:11">
      <c r="A104" s="4" t="s">
        <v>824</v>
      </c>
      <c r="B104" s="5" t="n">
        <v>5914</v>
      </c>
      <c r="F104" s="5" t="n">
        <v>1306</v>
      </c>
    </row>
    <row r="105" spans="1:11">
      <c r="A105" s="4" t="s">
        <v>63</v>
      </c>
      <c r="B105" s="5" t="n">
        <v>318424</v>
      </c>
      <c r="F105" s="5" t="n">
        <v>315795</v>
      </c>
    </row>
    <row r="106" spans="1:11">
      <c r="A106" s="4" t="s">
        <v>837</v>
      </c>
    </row>
    <row r="107" spans="1:11">
      <c r="A107" s="3" t="s">
        <v>817</v>
      </c>
    </row>
    <row r="108" spans="1:11">
      <c r="A108" s="4" t="s">
        <v>766</v>
      </c>
      <c r="B108" s="5" t="n">
        <v>123987</v>
      </c>
      <c r="F108" s="5" t="n">
        <v>98640</v>
      </c>
    </row>
    <row r="109" spans="1:11">
      <c r="A109" s="4" t="s">
        <v>838</v>
      </c>
    </row>
    <row r="110" spans="1:11">
      <c r="A110" s="3" t="s">
        <v>817</v>
      </c>
    </row>
    <row r="111" spans="1:11">
      <c r="A111" s="4" t="s">
        <v>766</v>
      </c>
      <c r="B111" s="5" t="n">
        <v>12162</v>
      </c>
      <c r="F111" s="5" t="n">
        <v>4859</v>
      </c>
    </row>
    <row r="112" spans="1:11">
      <c r="A112" s="3" t="s">
        <v>822</v>
      </c>
    </row>
    <row r="113" spans="1:11">
      <c r="A113" s="4" t="s">
        <v>59</v>
      </c>
      <c r="B113" s="5" t="n">
        <v>174</v>
      </c>
      <c r="F113" s="5" t="n">
        <v>227</v>
      </c>
    </row>
    <row r="114" spans="1:11">
      <c r="A114" s="4" t="s">
        <v>839</v>
      </c>
    </row>
    <row r="115" spans="1:11">
      <c r="A115" s="3" t="s">
        <v>817</v>
      </c>
    </row>
    <row r="116" spans="1:11">
      <c r="A116" s="4" t="s">
        <v>766</v>
      </c>
      <c r="B116" s="5" t="n">
        <v>14845</v>
      </c>
      <c r="F116" s="5" t="n">
        <v>4343</v>
      </c>
    </row>
    <row r="117" spans="1:11">
      <c r="A117" s="3" t="s">
        <v>822</v>
      </c>
    </row>
    <row r="118" spans="1:11">
      <c r="A118" s="4" t="s">
        <v>59</v>
      </c>
      <c r="B118" s="5" t="n">
        <v>43</v>
      </c>
      <c r="F118" s="5" t="n">
        <v>248</v>
      </c>
    </row>
    <row r="119" spans="1:11">
      <c r="A119" s="4" t="s">
        <v>840</v>
      </c>
    </row>
    <row r="120" spans="1:11">
      <c r="A120" s="3" t="s">
        <v>817</v>
      </c>
    </row>
    <row r="121" spans="1:11">
      <c r="A121" s="4" t="s">
        <v>766</v>
      </c>
      <c r="B121" s="5" t="n">
        <v>13</v>
      </c>
      <c r="F121" s="5" t="n">
        <v>387</v>
      </c>
    </row>
    <row r="122" spans="1:11">
      <c r="A122" s="3" t="s">
        <v>822</v>
      </c>
    </row>
    <row r="123" spans="1:11">
      <c r="A123" s="4" t="s">
        <v>59</v>
      </c>
      <c r="B123" s="5" t="n">
        <v>29273</v>
      </c>
      <c r="F123" s="5" t="n">
        <v>2830</v>
      </c>
    </row>
    <row r="124" spans="1:11">
      <c r="A124" s="4" t="s">
        <v>841</v>
      </c>
    </row>
    <row r="125" spans="1:11">
      <c r="A125" s="3" t="s">
        <v>812</v>
      </c>
    </row>
    <row r="126" spans="1:11">
      <c r="A126" s="4" t="s">
        <v>813</v>
      </c>
      <c r="B126" s="5" t="n">
        <v>74850</v>
      </c>
      <c r="F126" s="5" t="n">
        <v>18398</v>
      </c>
    </row>
    <row r="127" spans="1:11">
      <c r="A127" s="4" t="s">
        <v>814</v>
      </c>
      <c r="B127" s="5" t="n">
        <v>0</v>
      </c>
      <c r="F127" s="5" t="n">
        <v>0</v>
      </c>
    </row>
    <row r="128" spans="1:11">
      <c r="A128" s="4" t="s">
        <v>815</v>
      </c>
      <c r="B128" s="5" t="n">
        <v>0</v>
      </c>
      <c r="F128" s="5" t="n">
        <v>0</v>
      </c>
    </row>
    <row r="129" spans="1:11">
      <c r="A129" s="4" t="s">
        <v>835</v>
      </c>
      <c r="B129" s="5" t="n">
        <v>0</v>
      </c>
      <c r="F129" s="5" t="n">
        <v>0</v>
      </c>
    </row>
    <row r="130" spans="1:11">
      <c r="A130" s="4" t="s">
        <v>816</v>
      </c>
      <c r="B130" s="5" t="n">
        <v>0</v>
      </c>
      <c r="F130" s="5" t="n">
        <v>0</v>
      </c>
    </row>
    <row r="131" spans="1:11">
      <c r="A131" s="3" t="s">
        <v>817</v>
      </c>
    </row>
    <row r="132" spans="1:11">
      <c r="A132" s="4" t="s">
        <v>766</v>
      </c>
      <c r="B132" s="5" t="n">
        <v>5315</v>
      </c>
      <c r="F132" s="5" t="n">
        <v>656</v>
      </c>
    </row>
    <row r="133" spans="1:11">
      <c r="A133" s="4" t="s">
        <v>818</v>
      </c>
      <c r="B133" s="5" t="n">
        <v>0</v>
      </c>
      <c r="F133" s="5" t="n">
        <v>0</v>
      </c>
    </row>
    <row r="134" spans="1:11">
      <c r="A134" s="4" t="s">
        <v>819</v>
      </c>
      <c r="B134" s="5" t="n">
        <v>5315</v>
      </c>
      <c r="F134" s="5" t="n">
        <v>656</v>
      </c>
    </row>
    <row r="135" spans="1:11">
      <c r="A135" s="4" t="s">
        <v>44</v>
      </c>
      <c r="B135" s="5" t="n">
        <v>0</v>
      </c>
    </row>
    <row r="136" spans="1:11">
      <c r="A136" s="4" t="s">
        <v>86</v>
      </c>
      <c r="B136" s="5" t="n">
        <v>0</v>
      </c>
      <c r="F136" s="5" t="n">
        <v>0</v>
      </c>
    </row>
    <row r="137" spans="1:11">
      <c r="A137" s="4" t="s">
        <v>836</v>
      </c>
      <c r="B137" s="5" t="n">
        <v>80165</v>
      </c>
      <c r="F137" s="5" t="n">
        <v>19054</v>
      </c>
    </row>
    <row r="138" spans="1:11">
      <c r="A138" s="3" t="s">
        <v>820</v>
      </c>
    </row>
    <row r="139" spans="1:11">
      <c r="A139" s="4" t="s">
        <v>821</v>
      </c>
      <c r="B139" s="5" t="n">
        <v>0</v>
      </c>
      <c r="F139" s="5" t="n">
        <v>0</v>
      </c>
    </row>
    <row r="140" spans="1:11">
      <c r="A140" s="4" t="s">
        <v>58</v>
      </c>
      <c r="B140" s="5" t="n">
        <v>0</v>
      </c>
      <c r="F140" s="5" t="n">
        <v>0</v>
      </c>
    </row>
    <row r="141" spans="1:11">
      <c r="A141" s="3" t="s">
        <v>822</v>
      </c>
    </row>
    <row r="142" spans="1:11">
      <c r="A142" s="4" t="s">
        <v>59</v>
      </c>
      <c r="B142" s="5" t="n">
        <v>0</v>
      </c>
      <c r="F142" s="5" t="n">
        <v>0</v>
      </c>
    </row>
    <row r="143" spans="1:11">
      <c r="A143" s="4" t="s">
        <v>823</v>
      </c>
      <c r="B143" s="5" t="n">
        <v>0</v>
      </c>
      <c r="F143" s="5" t="n">
        <v>0</v>
      </c>
    </row>
    <row r="144" spans="1:11">
      <c r="A144" s="4" t="s">
        <v>824</v>
      </c>
      <c r="B144" s="5" t="n">
        <v>0</v>
      </c>
      <c r="F144" s="5" t="n">
        <v>0</v>
      </c>
    </row>
    <row r="145" spans="1:11">
      <c r="A145" s="4" t="s">
        <v>63</v>
      </c>
      <c r="B145" s="5" t="n">
        <v>0</v>
      </c>
      <c r="F145" s="5" t="n">
        <v>0</v>
      </c>
    </row>
    <row r="146" spans="1:11">
      <c r="A146" s="4" t="s">
        <v>842</v>
      </c>
    </row>
    <row r="147" spans="1:11">
      <c r="A147" s="3" t="s">
        <v>817</v>
      </c>
    </row>
    <row r="148" spans="1:11">
      <c r="A148" s="4" t="s">
        <v>766</v>
      </c>
      <c r="B148" s="5" t="n">
        <v>0</v>
      </c>
      <c r="F148" s="5" t="n">
        <v>0</v>
      </c>
    </row>
    <row r="149" spans="1:11">
      <c r="A149" s="4" t="s">
        <v>843</v>
      </c>
    </row>
    <row r="150" spans="1:11">
      <c r="A150" s="3" t="s">
        <v>817</v>
      </c>
    </row>
    <row r="151" spans="1:11">
      <c r="A151" s="4" t="s">
        <v>766</v>
      </c>
      <c r="B151" s="5" t="n">
        <v>0</v>
      </c>
      <c r="F151" s="5" t="n">
        <v>0</v>
      </c>
    </row>
    <row r="152" spans="1:11">
      <c r="A152" s="3" t="s">
        <v>822</v>
      </c>
    </row>
    <row r="153" spans="1:11">
      <c r="A153" s="4" t="s">
        <v>59</v>
      </c>
      <c r="B153" s="5" t="n">
        <v>0</v>
      </c>
      <c r="F153" s="5" t="n">
        <v>0</v>
      </c>
    </row>
    <row r="154" spans="1:11">
      <c r="A154" s="4" t="s">
        <v>844</v>
      </c>
    </row>
    <row r="155" spans="1:11">
      <c r="A155" s="3" t="s">
        <v>817</v>
      </c>
    </row>
    <row r="156" spans="1:11">
      <c r="A156" s="4" t="s">
        <v>766</v>
      </c>
      <c r="B156" s="5" t="n">
        <v>0</v>
      </c>
      <c r="F156" s="5" t="n">
        <v>0</v>
      </c>
    </row>
    <row r="157" spans="1:11">
      <c r="A157" s="3" t="s">
        <v>822</v>
      </c>
    </row>
    <row r="158" spans="1:11">
      <c r="A158" s="4" t="s">
        <v>59</v>
      </c>
      <c r="B158" s="5" t="n">
        <v>0</v>
      </c>
      <c r="F158" s="5" t="n">
        <v>0</v>
      </c>
    </row>
    <row r="159" spans="1:11">
      <c r="A159" s="4" t="s">
        <v>845</v>
      </c>
    </row>
    <row r="160" spans="1:11">
      <c r="A160" s="3" t="s">
        <v>817</v>
      </c>
    </row>
    <row r="161" spans="1:11">
      <c r="A161" s="4" t="s">
        <v>766</v>
      </c>
      <c r="B161" s="5" t="n">
        <v>0</v>
      </c>
      <c r="F161" s="5" t="n">
        <v>0</v>
      </c>
    </row>
    <row r="162" spans="1:11">
      <c r="A162" s="3" t="s">
        <v>822</v>
      </c>
    </row>
    <row r="163" spans="1:11">
      <c r="A163" s="4" t="s">
        <v>59</v>
      </c>
      <c r="B163" s="5" t="n">
        <v>0</v>
      </c>
      <c r="F163" s="5" t="n">
        <v>0</v>
      </c>
    </row>
    <row r="164" spans="1:11">
      <c r="A164" s="4" t="s">
        <v>846</v>
      </c>
    </row>
    <row r="165" spans="1:11">
      <c r="A165" s="3" t="s">
        <v>812</v>
      </c>
    </row>
    <row r="166" spans="1:11">
      <c r="A166" s="4" t="s">
        <v>813</v>
      </c>
      <c r="B166" s="5" t="n">
        <v>0</v>
      </c>
      <c r="F166" s="5" t="n">
        <v>0</v>
      </c>
    </row>
    <row r="167" spans="1:11">
      <c r="A167" s="4" t="s">
        <v>814</v>
      </c>
      <c r="B167" s="5" t="n">
        <v>2610422</v>
      </c>
      <c r="F167" s="5" t="n">
        <v>989461</v>
      </c>
    </row>
    <row r="168" spans="1:11">
      <c r="A168" s="4" t="s">
        <v>815</v>
      </c>
      <c r="B168" s="5" t="n">
        <v>1626483</v>
      </c>
      <c r="F168" s="5" t="n">
        <v>1261380</v>
      </c>
    </row>
    <row r="169" spans="1:11">
      <c r="A169" s="4" t="s">
        <v>835</v>
      </c>
      <c r="B169" s="5" t="n">
        <v>290573</v>
      </c>
      <c r="F169" s="5" t="n">
        <v>321040</v>
      </c>
    </row>
    <row r="170" spans="1:11">
      <c r="A170" s="4" t="s">
        <v>816</v>
      </c>
      <c r="B170" s="5" t="n">
        <v>0</v>
      </c>
      <c r="F170" s="5" t="n">
        <v>0</v>
      </c>
    </row>
    <row r="171" spans="1:11">
      <c r="A171" s="3" t="s">
        <v>817</v>
      </c>
    </row>
    <row r="172" spans="1:11">
      <c r="A172" s="4" t="s">
        <v>766</v>
      </c>
      <c r="B172" s="5" t="n">
        <v>16021</v>
      </c>
      <c r="F172" s="5" t="n">
        <v>7900</v>
      </c>
    </row>
    <row r="173" spans="1:11">
      <c r="A173" s="4" t="s">
        <v>818</v>
      </c>
      <c r="B173" s="5" t="n">
        <v>0</v>
      </c>
      <c r="F173" s="5" t="n">
        <v>0</v>
      </c>
    </row>
    <row r="174" spans="1:11">
      <c r="A174" s="4" t="s">
        <v>819</v>
      </c>
      <c r="B174" s="5" t="n">
        <v>16021</v>
      </c>
      <c r="F174" s="5" t="n">
        <v>7900</v>
      </c>
    </row>
    <row r="175" spans="1:11">
      <c r="A175" s="4" t="s">
        <v>44</v>
      </c>
      <c r="B175" s="5" t="n">
        <v>0</v>
      </c>
    </row>
    <row r="176" spans="1:11">
      <c r="A176" s="4" t="s">
        <v>86</v>
      </c>
      <c r="B176" s="5" t="n">
        <v>0</v>
      </c>
      <c r="F176" s="5" t="n">
        <v>0</v>
      </c>
    </row>
    <row r="177" spans="1:11">
      <c r="A177" s="4" t="s">
        <v>836</v>
      </c>
      <c r="B177" s="5" t="n">
        <v>4543499</v>
      </c>
      <c r="F177" s="5" t="n">
        <v>2579781</v>
      </c>
    </row>
    <row r="178" spans="1:11">
      <c r="A178" s="3" t="s">
        <v>820</v>
      </c>
    </row>
    <row r="179" spans="1:11">
      <c r="A179" s="4" t="s">
        <v>821</v>
      </c>
      <c r="B179" s="5" t="n">
        <v>276499</v>
      </c>
      <c r="F179" s="5" t="n">
        <v>307419</v>
      </c>
    </row>
    <row r="180" spans="1:11">
      <c r="A180" s="4" t="s">
        <v>58</v>
      </c>
      <c r="B180" s="5" t="n">
        <v>0</v>
      </c>
      <c r="F180" s="5" t="n">
        <v>0</v>
      </c>
    </row>
    <row r="181" spans="1:11">
      <c r="A181" s="3" t="s">
        <v>822</v>
      </c>
    </row>
    <row r="182" spans="1:11">
      <c r="A182" s="4" t="s">
        <v>59</v>
      </c>
      <c r="B182" s="5" t="n">
        <v>29316</v>
      </c>
      <c r="F182" s="5" t="n">
        <v>3078</v>
      </c>
    </row>
    <row r="183" spans="1:11">
      <c r="A183" s="4" t="s">
        <v>823</v>
      </c>
      <c r="B183" s="5" t="n">
        <v>0</v>
      </c>
      <c r="F183" s="5" t="n">
        <v>0</v>
      </c>
    </row>
    <row r="184" spans="1:11">
      <c r="A184" s="4" t="s">
        <v>824</v>
      </c>
      <c r="B184" s="5" t="n">
        <v>29316</v>
      </c>
      <c r="F184" s="5" t="n">
        <v>3078</v>
      </c>
    </row>
    <row r="185" spans="1:11">
      <c r="A185" s="4" t="s">
        <v>63</v>
      </c>
      <c r="B185" s="5" t="n">
        <v>305815</v>
      </c>
      <c r="F185" s="5" t="n">
        <v>310497</v>
      </c>
    </row>
    <row r="186" spans="1:11">
      <c r="A186" s="4" t="s">
        <v>847</v>
      </c>
    </row>
    <row r="187" spans="1:11">
      <c r="A187" s="3" t="s">
        <v>817</v>
      </c>
    </row>
    <row r="188" spans="1:11">
      <c r="A188" s="4" t="s">
        <v>766</v>
      </c>
      <c r="B188" s="5" t="n">
        <v>0</v>
      </c>
      <c r="F188" s="5" t="n">
        <v>0</v>
      </c>
    </row>
    <row r="189" spans="1:11">
      <c r="A189" s="4" t="s">
        <v>848</v>
      </c>
    </row>
    <row r="190" spans="1:11">
      <c r="A190" s="3" t="s">
        <v>817</v>
      </c>
    </row>
    <row r="191" spans="1:11">
      <c r="A191" s="4" t="s">
        <v>766</v>
      </c>
      <c r="B191" s="5" t="n">
        <v>0</v>
      </c>
      <c r="F191" s="5" t="n">
        <v>0</v>
      </c>
    </row>
    <row r="192" spans="1:11">
      <c r="A192" s="3" t="s">
        <v>822</v>
      </c>
    </row>
    <row r="193" spans="1:11">
      <c r="A193" s="4" t="s">
        <v>59</v>
      </c>
      <c r="B193" s="5" t="n">
        <v>0</v>
      </c>
      <c r="F193" s="5" t="n">
        <v>0</v>
      </c>
    </row>
    <row r="194" spans="1:11">
      <c r="A194" s="4" t="s">
        <v>849</v>
      </c>
    </row>
    <row r="195" spans="1:11">
      <c r="A195" s="3" t="s">
        <v>817</v>
      </c>
    </row>
    <row r="196" spans="1:11">
      <c r="A196" s="4" t="s">
        <v>766</v>
      </c>
      <c r="B196" s="5" t="n">
        <v>14845</v>
      </c>
      <c r="F196" s="5" t="n">
        <v>4343</v>
      </c>
    </row>
    <row r="197" spans="1:11">
      <c r="A197" s="3" t="s">
        <v>822</v>
      </c>
    </row>
    <row r="198" spans="1:11">
      <c r="A198" s="4" t="s">
        <v>59</v>
      </c>
      <c r="B198" s="5" t="n">
        <v>43</v>
      </c>
      <c r="F198" s="5" t="n">
        <v>248</v>
      </c>
    </row>
    <row r="199" spans="1:11">
      <c r="A199" s="4" t="s">
        <v>850</v>
      </c>
    </row>
    <row r="200" spans="1:11">
      <c r="A200" s="3" t="s">
        <v>817</v>
      </c>
    </row>
    <row r="201" spans="1:11">
      <c r="A201" s="4" t="s">
        <v>766</v>
      </c>
      <c r="B201" s="5" t="n">
        <v>13</v>
      </c>
      <c r="F201" s="5" t="n">
        <v>387</v>
      </c>
    </row>
    <row r="202" spans="1:11">
      <c r="A202" s="3" t="s">
        <v>822</v>
      </c>
    </row>
    <row r="203" spans="1:11">
      <c r="A203" s="4" t="s">
        <v>59</v>
      </c>
      <c r="B203" s="5" t="n">
        <v>29273</v>
      </c>
      <c r="F203" s="5" t="n">
        <v>2830</v>
      </c>
    </row>
    <row r="204" spans="1:11">
      <c r="A204" s="4" t="s">
        <v>851</v>
      </c>
    </row>
    <row r="205" spans="1:11">
      <c r="A205" s="3" t="s">
        <v>812</v>
      </c>
    </row>
    <row r="206" spans="1:11">
      <c r="A206" s="4" t="s">
        <v>813</v>
      </c>
      <c r="B206" s="5" t="n">
        <v>0</v>
      </c>
      <c r="F206" s="5" t="n">
        <v>0</v>
      </c>
    </row>
    <row r="207" spans="1:11">
      <c r="A207" s="4" t="s">
        <v>814</v>
      </c>
      <c r="B207" s="5" t="n">
        <v>0</v>
      </c>
      <c r="F207" s="5" t="n">
        <v>0</v>
      </c>
    </row>
    <row r="208" spans="1:11">
      <c r="A208" s="4" t="s">
        <v>815</v>
      </c>
      <c r="B208" s="5" t="n">
        <v>17474</v>
      </c>
      <c r="F208" s="5" t="n">
        <v>8135</v>
      </c>
    </row>
    <row r="209" spans="1:11">
      <c r="A209" s="4" t="s">
        <v>835</v>
      </c>
      <c r="B209" s="5" t="n">
        <v>117732</v>
      </c>
      <c r="F209" s="5" t="n">
        <v>768433</v>
      </c>
    </row>
    <row r="210" spans="1:11">
      <c r="A210" s="4" t="s">
        <v>816</v>
      </c>
      <c r="B210" s="5" t="n">
        <v>216110</v>
      </c>
      <c r="F210" s="5" t="n">
        <v>236534</v>
      </c>
    </row>
    <row r="211" spans="1:11">
      <c r="A211" s="3" t="s">
        <v>817</v>
      </c>
    </row>
    <row r="212" spans="1:11">
      <c r="A212" s="4" t="s">
        <v>766</v>
      </c>
      <c r="B212" s="5" t="n">
        <v>150660</v>
      </c>
      <c r="F212" s="5" t="n">
        <v>107247</v>
      </c>
    </row>
    <row r="213" spans="1:11">
      <c r="A213" s="4" t="s">
        <v>818</v>
      </c>
      <c r="B213" s="5" t="n">
        <v>0</v>
      </c>
      <c r="F213" s="5" t="n">
        <v>0</v>
      </c>
    </row>
    <row r="214" spans="1:11">
      <c r="A214" s="4" t="s">
        <v>819</v>
      </c>
      <c r="B214" s="5" t="n">
        <v>150660</v>
      </c>
      <c r="F214" s="5" t="n">
        <v>107247</v>
      </c>
    </row>
    <row r="215" spans="1:11">
      <c r="A215" s="4" t="s">
        <v>44</v>
      </c>
      <c r="B215" s="5" t="n">
        <v>37994</v>
      </c>
    </row>
    <row r="216" spans="1:11">
      <c r="A216" s="4" t="s">
        <v>86</v>
      </c>
      <c r="B216" s="5" t="n">
        <v>1162369</v>
      </c>
      <c r="F216" s="5" t="n">
        <v>91459</v>
      </c>
    </row>
    <row r="217" spans="1:11">
      <c r="A217" s="4" t="s">
        <v>836</v>
      </c>
      <c r="B217" s="5" t="n">
        <v>1702339</v>
      </c>
      <c r="F217" s="5" t="n">
        <v>1211808</v>
      </c>
    </row>
    <row r="218" spans="1:11">
      <c r="A218" s="3" t="s">
        <v>820</v>
      </c>
    </row>
    <row r="219" spans="1:11">
      <c r="A219" s="4" t="s">
        <v>821</v>
      </c>
      <c r="B219" s="5" t="n">
        <v>0</v>
      </c>
      <c r="F219" s="5" t="n">
        <v>0</v>
      </c>
    </row>
    <row r="220" spans="1:11">
      <c r="A220" s="4" t="s">
        <v>58</v>
      </c>
      <c r="B220" s="5" t="n">
        <v>36011</v>
      </c>
      <c r="F220" s="5" t="n">
        <v>7070</v>
      </c>
    </row>
    <row r="221" spans="1:11">
      <c r="A221" s="3" t="s">
        <v>822</v>
      </c>
    </row>
    <row r="222" spans="1:11">
      <c r="A222" s="4" t="s">
        <v>59</v>
      </c>
      <c r="B222" s="5" t="n">
        <v>174</v>
      </c>
      <c r="F222" s="5" t="n">
        <v>227</v>
      </c>
    </row>
    <row r="223" spans="1:11">
      <c r="A223" s="4" t="s">
        <v>823</v>
      </c>
      <c r="B223" s="5" t="n">
        <v>0</v>
      </c>
      <c r="F223" s="5" t="n">
        <v>0</v>
      </c>
    </row>
    <row r="224" spans="1:11">
      <c r="A224" s="4" t="s">
        <v>824</v>
      </c>
      <c r="B224" s="5" t="n">
        <v>174</v>
      </c>
      <c r="F224" s="5" t="n">
        <v>227</v>
      </c>
    </row>
    <row r="225" spans="1:11">
      <c r="A225" s="4" t="s">
        <v>63</v>
      </c>
      <c r="B225" s="5" t="n">
        <v>36185</v>
      </c>
      <c r="F225" s="5" t="n">
        <v>7297</v>
      </c>
    </row>
    <row r="226" spans="1:11">
      <c r="A226" s="4" t="s">
        <v>852</v>
      </c>
    </row>
    <row r="227" spans="1:11">
      <c r="A227" s="3" t="s">
        <v>817</v>
      </c>
    </row>
    <row r="228" spans="1:11">
      <c r="A228" s="4" t="s">
        <v>766</v>
      </c>
      <c r="B228" s="5" t="n">
        <v>123987</v>
      </c>
      <c r="F228" s="5" t="n">
        <v>98640</v>
      </c>
    </row>
    <row r="229" spans="1:11">
      <c r="A229" s="4" t="s">
        <v>853</v>
      </c>
    </row>
    <row r="230" spans="1:11">
      <c r="A230" s="3" t="s">
        <v>817</v>
      </c>
    </row>
    <row r="231" spans="1:11">
      <c r="A231" s="4" t="s">
        <v>766</v>
      </c>
      <c r="B231" s="5" t="n">
        <v>12162</v>
      </c>
      <c r="F231" s="5" t="n">
        <v>4859</v>
      </c>
    </row>
    <row r="232" spans="1:11">
      <c r="A232" s="3" t="s">
        <v>822</v>
      </c>
    </row>
    <row r="233" spans="1:11">
      <c r="A233" s="4" t="s">
        <v>59</v>
      </c>
      <c r="B233" s="5" t="n">
        <v>174</v>
      </c>
      <c r="F233" s="5" t="n">
        <v>227</v>
      </c>
    </row>
    <row r="234" spans="1:11">
      <c r="A234" s="4" t="s">
        <v>854</v>
      </c>
    </row>
    <row r="235" spans="1:11">
      <c r="A235" s="3" t="s">
        <v>817</v>
      </c>
    </row>
    <row r="236" spans="1:11">
      <c r="A236" s="4" t="s">
        <v>766</v>
      </c>
      <c r="B236" s="5" t="n">
        <v>0</v>
      </c>
      <c r="F236" s="5" t="n">
        <v>0</v>
      </c>
    </row>
    <row r="237" spans="1:11">
      <c r="A237" s="3" t="s">
        <v>822</v>
      </c>
    </row>
    <row r="238" spans="1:11">
      <c r="A238" s="4" t="s">
        <v>59</v>
      </c>
      <c r="B238" s="5" t="n">
        <v>0</v>
      </c>
      <c r="F238" s="5" t="n">
        <v>0</v>
      </c>
    </row>
    <row r="239" spans="1:11">
      <c r="A239" s="4" t="s">
        <v>855</v>
      </c>
    </row>
    <row r="240" spans="1:11">
      <c r="A240" s="3" t="s">
        <v>817</v>
      </c>
    </row>
    <row r="241" spans="1:11">
      <c r="A241" s="4" t="s">
        <v>766</v>
      </c>
      <c r="B241" s="5" t="n">
        <v>0</v>
      </c>
      <c r="F241" s="5" t="n">
        <v>0</v>
      </c>
    </row>
    <row r="242" spans="1:11">
      <c r="A242" s="3" t="s">
        <v>822</v>
      </c>
    </row>
    <row r="243" spans="1:11">
      <c r="A243" s="4" t="s">
        <v>59</v>
      </c>
      <c r="B243" s="5" t="n">
        <v>0</v>
      </c>
      <c r="F243" s="5" t="n">
        <v>0</v>
      </c>
    </row>
    <row r="244" spans="1:11">
      <c r="A244" s="4" t="s">
        <v>856</v>
      </c>
    </row>
    <row r="245" spans="1:11">
      <c r="A245" s="3" t="s">
        <v>817</v>
      </c>
    </row>
    <row r="246" spans="1:11">
      <c r="A246" s="4" t="s">
        <v>766</v>
      </c>
      <c r="B246" s="5" t="n">
        <v>218</v>
      </c>
      <c r="F246" s="5" t="n">
        <v>3170</v>
      </c>
    </row>
    <row r="247" spans="1:11">
      <c r="A247" s="4" t="s">
        <v>857</v>
      </c>
    </row>
    <row r="248" spans="1:11">
      <c r="A248" s="3" t="s">
        <v>817</v>
      </c>
    </row>
    <row r="249" spans="1:11">
      <c r="A249" s="4" t="s">
        <v>766</v>
      </c>
      <c r="B249" s="5" t="n">
        <v>0</v>
      </c>
      <c r="F249" s="5" t="n">
        <v>0</v>
      </c>
    </row>
    <row r="250" spans="1:11">
      <c r="A250" s="4" t="s">
        <v>858</v>
      </c>
    </row>
    <row r="251" spans="1:11">
      <c r="A251" s="3" t="s">
        <v>817</v>
      </c>
    </row>
    <row r="252" spans="1:11">
      <c r="A252" s="4" t="s">
        <v>766</v>
      </c>
      <c r="B252" s="5" t="n">
        <v>218</v>
      </c>
      <c r="F252" s="5" t="n">
        <v>3170</v>
      </c>
    </row>
    <row r="253" spans="1:11">
      <c r="A253" s="4" t="s">
        <v>859</v>
      </c>
    </row>
    <row r="254" spans="1:11">
      <c r="A254" s="3" t="s">
        <v>817</v>
      </c>
    </row>
    <row r="255" spans="1:11">
      <c r="A255" s="4" t="s">
        <v>766</v>
      </c>
      <c r="B255" s="5" t="n">
        <v>0</v>
      </c>
      <c r="F255" s="5" t="n">
        <v>0</v>
      </c>
    </row>
    <row r="256" spans="1:11">
      <c r="A256" s="4" t="s">
        <v>860</v>
      </c>
    </row>
    <row r="257" spans="1:11">
      <c r="A257" s="3" t="s">
        <v>817</v>
      </c>
    </row>
    <row r="258" spans="1:11">
      <c r="A258" s="4" t="s">
        <v>766</v>
      </c>
      <c r="B258" s="5" t="n">
        <v>945</v>
      </c>
    </row>
    <row r="259" spans="1:11">
      <c r="A259" s="4" t="s">
        <v>861</v>
      </c>
    </row>
    <row r="260" spans="1:11">
      <c r="A260" s="3" t="s">
        <v>817</v>
      </c>
    </row>
    <row r="261" spans="1:11">
      <c r="A261" s="4" t="s">
        <v>766</v>
      </c>
      <c r="B261" s="5" t="n">
        <v>0</v>
      </c>
    </row>
    <row r="262" spans="1:11">
      <c r="A262" s="4" t="s">
        <v>862</v>
      </c>
    </row>
    <row r="263" spans="1:11">
      <c r="A263" s="3" t="s">
        <v>817</v>
      </c>
    </row>
    <row r="264" spans="1:11">
      <c r="A264" s="4" t="s">
        <v>766</v>
      </c>
      <c r="B264" s="5" t="n">
        <v>945</v>
      </c>
    </row>
    <row r="265" spans="1:11">
      <c r="A265" s="4" t="s">
        <v>863</v>
      </c>
    </row>
    <row r="266" spans="1:11">
      <c r="A266" s="3" t="s">
        <v>817</v>
      </c>
    </row>
    <row r="267" spans="1:11">
      <c r="A267" s="4" t="s">
        <v>766</v>
      </c>
      <c r="B267" s="5" t="n">
        <v>0</v>
      </c>
    </row>
    <row r="268" spans="1:11">
      <c r="A268" s="4" t="s">
        <v>864</v>
      </c>
    </row>
    <row r="269" spans="1:11">
      <c r="A269" s="3" t="s">
        <v>817</v>
      </c>
    </row>
    <row r="270" spans="1:11">
      <c r="A270" s="4" t="s">
        <v>766</v>
      </c>
      <c r="B270" s="5" t="n">
        <v>178</v>
      </c>
      <c r="F270" s="5" t="n">
        <v>656</v>
      </c>
    </row>
    <row r="271" spans="1:11">
      <c r="A271" s="4" t="s">
        <v>865</v>
      </c>
    </row>
    <row r="272" spans="1:11">
      <c r="A272" s="3" t="s">
        <v>817</v>
      </c>
    </row>
    <row r="273" spans="1:11">
      <c r="A273" s="4" t="s">
        <v>766</v>
      </c>
      <c r="B273" s="5" t="n">
        <v>178</v>
      </c>
      <c r="F273" s="5" t="n">
        <v>656</v>
      </c>
    </row>
    <row r="274" spans="1:11">
      <c r="A274" s="4" t="s">
        <v>866</v>
      </c>
    </row>
    <row r="275" spans="1:11">
      <c r="A275" s="3" t="s">
        <v>817</v>
      </c>
    </row>
    <row r="276" spans="1:11">
      <c r="A276" s="4" t="s">
        <v>766</v>
      </c>
      <c r="B276" s="5" t="n">
        <v>0</v>
      </c>
      <c r="F276" s="5" t="n">
        <v>0</v>
      </c>
    </row>
    <row r="277" spans="1:11">
      <c r="A277" s="4" t="s">
        <v>867</v>
      </c>
    </row>
    <row r="278" spans="1:11">
      <c r="A278" s="3" t="s">
        <v>817</v>
      </c>
    </row>
    <row r="279" spans="1:11">
      <c r="A279" s="4" t="s">
        <v>766</v>
      </c>
      <c r="B279" s="5" t="n">
        <v>0</v>
      </c>
      <c r="F279" s="5" t="n">
        <v>0</v>
      </c>
    </row>
    <row r="280" spans="1:11">
      <c r="A280" s="4" t="s">
        <v>868</v>
      </c>
    </row>
    <row r="281" spans="1:11">
      <c r="A281" s="3" t="s">
        <v>817</v>
      </c>
    </row>
    <row r="282" spans="1:11">
      <c r="A282" s="4" t="s">
        <v>766</v>
      </c>
      <c r="B282" s="5" t="n">
        <v>5137</v>
      </c>
    </row>
    <row r="283" spans="1:11">
      <c r="A283" s="4" t="s">
        <v>869</v>
      </c>
    </row>
    <row r="284" spans="1:11">
      <c r="A284" s="3" t="s">
        <v>817</v>
      </c>
    </row>
    <row r="285" spans="1:11">
      <c r="A285" s="4" t="s">
        <v>766</v>
      </c>
      <c r="B285" s="5" t="n">
        <v>5137</v>
      </c>
    </row>
    <row r="286" spans="1:11">
      <c r="A286" s="4" t="s">
        <v>870</v>
      </c>
    </row>
    <row r="287" spans="1:11">
      <c r="A287" s="3" t="s">
        <v>817</v>
      </c>
    </row>
    <row r="288" spans="1:11">
      <c r="A288" s="4" t="s">
        <v>766</v>
      </c>
      <c r="B288" s="5" t="n">
        <v>0</v>
      </c>
    </row>
    <row r="289" spans="1:11">
      <c r="A289" s="4" t="s">
        <v>871</v>
      </c>
    </row>
    <row r="290" spans="1:11">
      <c r="A290" s="3" t="s">
        <v>817</v>
      </c>
    </row>
    <row r="291" spans="1:11">
      <c r="A291" s="4" t="s">
        <v>766</v>
      </c>
      <c r="B291" s="5" t="n">
        <v>0</v>
      </c>
    </row>
    <row r="292" spans="1:11">
      <c r="A292" s="4" t="s">
        <v>872</v>
      </c>
    </row>
    <row r="293" spans="1:11">
      <c r="A293" s="3" t="s">
        <v>817</v>
      </c>
    </row>
    <row r="294" spans="1:11">
      <c r="A294" s="4" t="s">
        <v>766</v>
      </c>
      <c r="B294" s="5" t="n">
        <v>14511</v>
      </c>
      <c r="F294" s="5" t="n">
        <v>3748</v>
      </c>
    </row>
    <row r="295" spans="1:11">
      <c r="A295" s="4" t="s">
        <v>873</v>
      </c>
    </row>
    <row r="296" spans="1:11">
      <c r="A296" s="3" t="s">
        <v>817</v>
      </c>
    </row>
    <row r="297" spans="1:11">
      <c r="A297" s="4" t="s">
        <v>766</v>
      </c>
      <c r="B297" s="5" t="n">
        <v>0</v>
      </c>
      <c r="F297" s="5" t="n">
        <v>0</v>
      </c>
    </row>
    <row r="298" spans="1:11">
      <c r="A298" s="4" t="s">
        <v>874</v>
      </c>
    </row>
    <row r="299" spans="1:11">
      <c r="A299" s="3" t="s">
        <v>817</v>
      </c>
    </row>
    <row r="300" spans="1:11">
      <c r="A300" s="4" t="s">
        <v>766</v>
      </c>
      <c r="B300" s="5" t="n">
        <v>0</v>
      </c>
      <c r="F300" s="5" t="n">
        <v>0</v>
      </c>
    </row>
    <row r="301" spans="1:11">
      <c r="A301" s="4" t="s">
        <v>875</v>
      </c>
    </row>
    <row r="302" spans="1:11">
      <c r="A302" s="3" t="s">
        <v>817</v>
      </c>
    </row>
    <row r="303" spans="1:11">
      <c r="A303" s="4" t="s">
        <v>766</v>
      </c>
      <c r="B303" s="6" t="n">
        <v>14511</v>
      </c>
      <c r="F303" s="6" t="n">
        <v>37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5</v>
      </c>
      <c r="D2" s="2" t="s">
        <v>100</v>
      </c>
    </row>
    <row r="3" spans="1:4">
      <c r="A3" s="3" t="s">
        <v>812</v>
      </c>
    </row>
    <row r="4" spans="1:4">
      <c r="A4" s="4" t="s">
        <v>877</v>
      </c>
      <c r="B4" s="6" t="n">
        <v>356755</v>
      </c>
      <c r="C4" s="6" t="n">
        <v>41379</v>
      </c>
      <c r="D4" s="6" t="n">
        <v>7337</v>
      </c>
    </row>
    <row r="5" spans="1:4">
      <c r="A5" s="3" t="s">
        <v>878</v>
      </c>
    </row>
    <row r="6" spans="1:4">
      <c r="A6" s="4" t="s">
        <v>879</v>
      </c>
      <c r="B6" s="5" t="n">
        <v>-32578</v>
      </c>
      <c r="C6" s="5" t="n">
        <v>-87202</v>
      </c>
      <c r="D6" s="5" t="n">
        <v>-207431</v>
      </c>
    </row>
    <row r="7" spans="1:4">
      <c r="A7" s="4" t="s">
        <v>834</v>
      </c>
    </row>
    <row r="8" spans="1:4">
      <c r="A8" s="3" t="s">
        <v>812</v>
      </c>
    </row>
    <row r="9" spans="1:4">
      <c r="A9" s="4" t="s">
        <v>880</v>
      </c>
      <c r="B9" s="5" t="n">
        <v>1984616</v>
      </c>
      <c r="C9" s="5" t="n">
        <v>1732446</v>
      </c>
      <c r="D9" s="5" t="n">
        <v>2584642</v>
      </c>
    </row>
    <row r="10" spans="1:4">
      <c r="A10" s="4" t="s">
        <v>881</v>
      </c>
      <c r="B10" s="5" t="n">
        <v>36781</v>
      </c>
      <c r="C10" s="5" t="n">
        <v>51363</v>
      </c>
      <c r="D10" s="5" t="n">
        <v>74631</v>
      </c>
    </row>
    <row r="11" spans="1:4">
      <c r="A11" s="4" t="s">
        <v>720</v>
      </c>
      <c r="B11" s="5" t="n">
        <v>-756314</v>
      </c>
      <c r="C11" s="5" t="n">
        <v>-649591</v>
      </c>
      <c r="D11" s="5" t="n">
        <v>-776430</v>
      </c>
    </row>
    <row r="12" spans="1:4">
      <c r="A12" s="4" t="s">
        <v>882</v>
      </c>
      <c r="B12" s="5" t="n">
        <v>22577</v>
      </c>
      <c r="C12" s="5" t="n">
        <v>47746</v>
      </c>
      <c r="D12" s="5" t="n">
        <v>107421</v>
      </c>
    </row>
    <row r="13" spans="1:4">
      <c r="A13" s="4" t="s">
        <v>883</v>
      </c>
      <c r="B13" s="5" t="n">
        <v>5481</v>
      </c>
      <c r="C13" s="5" t="n">
        <v>18923</v>
      </c>
    </row>
    <row r="14" spans="1:4">
      <c r="A14" s="4" t="s">
        <v>884</v>
      </c>
      <c r="B14" s="5" t="n">
        <v>2688</v>
      </c>
      <c r="C14" s="5" t="n">
        <v>5244</v>
      </c>
      <c r="D14" s="5" t="n">
        <v>6603</v>
      </c>
    </row>
    <row r="15" spans="1:4">
      <c r="A15" s="4" t="s">
        <v>877</v>
      </c>
      <c r="B15" s="5" t="n">
        <v>387350</v>
      </c>
      <c r="C15" s="5" t="n">
        <v>41379</v>
      </c>
      <c r="D15" s="5" t="n">
        <v>7337</v>
      </c>
    </row>
    <row r="16" spans="1:4">
      <c r="A16" s="3" t="s">
        <v>878</v>
      </c>
    </row>
    <row r="17" spans="1:4">
      <c r="A17" s="4" t="s">
        <v>885</v>
      </c>
      <c r="B17" s="5" t="n">
        <v>2907</v>
      </c>
      <c r="C17" s="5" t="n">
        <v>24685</v>
      </c>
      <c r="D17" s="5" t="n">
        <v>26910</v>
      </c>
    </row>
    <row r="18" spans="1:4">
      <c r="A18" s="4" t="s">
        <v>886</v>
      </c>
      <c r="B18" s="5" t="n">
        <v>37067</v>
      </c>
      <c r="C18" s="5" t="n">
        <v>122140</v>
      </c>
      <c r="D18" s="5" t="n">
        <v>-14602</v>
      </c>
    </row>
    <row r="19" spans="1:4">
      <c r="A19" s="4" t="s">
        <v>132</v>
      </c>
      <c r="B19" s="5" t="n">
        <v>39974</v>
      </c>
      <c r="C19" s="5" t="n">
        <v>146825</v>
      </c>
      <c r="D19" s="5" t="n">
        <v>12308</v>
      </c>
    </row>
    <row r="20" spans="1:4">
      <c r="A20" s="4" t="s">
        <v>879</v>
      </c>
      <c r="B20" s="5" t="n">
        <v>-47786</v>
      </c>
      <c r="C20" s="5" t="n">
        <v>-104806</v>
      </c>
      <c r="D20" s="5" t="n">
        <v>-201043</v>
      </c>
    </row>
    <row r="21" spans="1:4">
      <c r="A21" s="4" t="s">
        <v>887</v>
      </c>
      <c r="B21" s="5" t="n">
        <v>10081</v>
      </c>
      <c r="C21" s="5" t="n">
        <v>2506</v>
      </c>
    </row>
    <row r="22" spans="1:4">
      <c r="A22" s="4" t="s">
        <v>888</v>
      </c>
      <c r="B22" s="5" t="n">
        <v>16717</v>
      </c>
      <c r="C22" s="5" t="n">
        <v>-80454</v>
      </c>
      <c r="D22" s="5" t="n">
        <v>-88705</v>
      </c>
    </row>
    <row r="23" spans="1:4">
      <c r="A23" s="4" t="s">
        <v>889</v>
      </c>
      <c r="B23" s="5" t="n">
        <v>1702165</v>
      </c>
      <c r="C23" s="5" t="n">
        <v>1984616</v>
      </c>
      <c r="D23" s="5" t="n">
        <v>1732446</v>
      </c>
    </row>
    <row r="24" spans="1:4">
      <c r="A24" s="4" t="s">
        <v>890</v>
      </c>
      <c r="B24" s="5" t="n">
        <v>6540</v>
      </c>
      <c r="C24" s="5" t="n">
        <v>43565</v>
      </c>
      <c r="D24" s="5" t="n">
        <v>-25727</v>
      </c>
    </row>
    <row r="25" spans="1:4">
      <c r="A25" s="4" t="s">
        <v>891</v>
      </c>
    </row>
    <row r="26" spans="1:4">
      <c r="A26" s="3" t="s">
        <v>812</v>
      </c>
    </row>
    <row r="27" spans="1:4">
      <c r="A27" s="4" t="s">
        <v>880</v>
      </c>
      <c r="B27" s="5" t="n">
        <v>773035</v>
      </c>
    </row>
    <row r="28" spans="1:4">
      <c r="A28" s="3" t="s">
        <v>878</v>
      </c>
    </row>
    <row r="29" spans="1:4">
      <c r="A29" s="4" t="s">
        <v>889</v>
      </c>
      <c r="C29" s="5" t="n">
        <v>773035</v>
      </c>
    </row>
    <row r="30" spans="1:4">
      <c r="A30" s="4" t="s">
        <v>892</v>
      </c>
    </row>
    <row r="31" spans="1:4">
      <c r="A31" s="3" t="s">
        <v>812</v>
      </c>
    </row>
    <row r="32" spans="1:4">
      <c r="A32" s="4" t="s">
        <v>880</v>
      </c>
      <c r="B32" s="5" t="n">
        <v>1211581</v>
      </c>
      <c r="C32" s="5" t="n">
        <v>1726764</v>
      </c>
    </row>
    <row r="33" spans="1:4">
      <c r="A33" s="3" t="s">
        <v>878</v>
      </c>
    </row>
    <row r="34" spans="1:4">
      <c r="A34" s="4" t="s">
        <v>889</v>
      </c>
      <c r="C34" s="5" t="n">
        <v>1211581</v>
      </c>
      <c r="D34" s="5" t="n">
        <v>1726764</v>
      </c>
    </row>
    <row r="35" spans="1:4">
      <c r="A35" s="4" t="s">
        <v>893</v>
      </c>
    </row>
    <row r="36" spans="1:4">
      <c r="A36" s="3" t="s">
        <v>812</v>
      </c>
    </row>
    <row r="37" spans="1:4">
      <c r="A37" s="4" t="s">
        <v>880</v>
      </c>
      <c r="B37" s="5" t="n">
        <v>98640</v>
      </c>
      <c r="C37" s="5" t="n">
        <v>15610</v>
      </c>
      <c r="D37" s="5" t="n">
        <v>593</v>
      </c>
    </row>
    <row r="38" spans="1:4">
      <c r="A38" s="4" t="s">
        <v>881</v>
      </c>
      <c r="B38" s="5" t="n">
        <v>0</v>
      </c>
      <c r="C38" s="5" t="n">
        <v>0</v>
      </c>
      <c r="D38" s="5" t="n">
        <v>0</v>
      </c>
    </row>
    <row r="39" spans="1:4">
      <c r="A39" s="4" t="s">
        <v>720</v>
      </c>
      <c r="B39" s="5" t="n">
        <v>-86928</v>
      </c>
      <c r="C39" s="5" t="n">
        <v>-51731</v>
      </c>
      <c r="D39" s="5" t="n">
        <v>-21298</v>
      </c>
    </row>
    <row r="40" spans="1:4">
      <c r="A40" s="4" t="s">
        <v>882</v>
      </c>
      <c r="B40" s="5" t="n">
        <v>0</v>
      </c>
      <c r="C40" s="5" t="n">
        <v>0</v>
      </c>
      <c r="D40" s="5" t="n">
        <v>0</v>
      </c>
    </row>
    <row r="41" spans="1:4">
      <c r="A41" s="4" t="s">
        <v>883</v>
      </c>
      <c r="B41" s="5" t="n">
        <v>0</v>
      </c>
      <c r="C41" s="5" t="n">
        <v>0</v>
      </c>
    </row>
    <row r="42" spans="1:4">
      <c r="A42" s="4" t="s">
        <v>884</v>
      </c>
      <c r="B42" s="5" t="n">
        <v>0</v>
      </c>
      <c r="C42" s="5" t="n">
        <v>0</v>
      </c>
      <c r="D42" s="5" t="n">
        <v>0</v>
      </c>
    </row>
    <row r="43" spans="1:4">
      <c r="A43" s="4" t="s">
        <v>877</v>
      </c>
      <c r="B43" s="5" t="n">
        <v>0</v>
      </c>
      <c r="C43" s="5" t="n">
        <v>0</v>
      </c>
      <c r="D43" s="5" t="n">
        <v>0</v>
      </c>
    </row>
    <row r="44" spans="1:4">
      <c r="A44" s="3" t="s">
        <v>878</v>
      </c>
    </row>
    <row r="45" spans="1:4">
      <c r="A45" s="4" t="s">
        <v>885</v>
      </c>
      <c r="B45" s="5" t="n">
        <v>0</v>
      </c>
      <c r="C45" s="5" t="n">
        <v>0</v>
      </c>
      <c r="D45" s="5" t="n">
        <v>0</v>
      </c>
    </row>
    <row r="46" spans="1:4">
      <c r="A46" s="4" t="s">
        <v>886</v>
      </c>
      <c r="B46" s="5" t="n">
        <v>112275</v>
      </c>
      <c r="C46" s="5" t="n">
        <v>134761</v>
      </c>
      <c r="D46" s="5" t="n">
        <v>36315</v>
      </c>
    </row>
    <row r="47" spans="1:4">
      <c r="A47" s="4" t="s">
        <v>132</v>
      </c>
      <c r="B47" s="5" t="n">
        <v>112275</v>
      </c>
      <c r="C47" s="5" t="n">
        <v>134761</v>
      </c>
      <c r="D47" s="5" t="n">
        <v>36315</v>
      </c>
    </row>
    <row r="48" spans="1:4">
      <c r="A48" s="4" t="s">
        <v>879</v>
      </c>
      <c r="B48" s="5" t="n">
        <v>0</v>
      </c>
      <c r="C48" s="5" t="n">
        <v>0</v>
      </c>
      <c r="D48" s="5" t="n">
        <v>0</v>
      </c>
    </row>
    <row r="49" spans="1:4">
      <c r="A49" s="4" t="s">
        <v>887</v>
      </c>
      <c r="B49" s="5" t="n">
        <v>0</v>
      </c>
      <c r="C49" s="5" t="n">
        <v>0</v>
      </c>
    </row>
    <row r="50" spans="1:4">
      <c r="A50" s="4" t="s">
        <v>888</v>
      </c>
      <c r="B50" s="5" t="n">
        <v>0</v>
      </c>
      <c r="C50" s="5" t="n">
        <v>0</v>
      </c>
      <c r="D50" s="5" t="n">
        <v>0</v>
      </c>
    </row>
    <row r="51" spans="1:4">
      <c r="A51" s="4" t="s">
        <v>889</v>
      </c>
      <c r="B51" s="5" t="n">
        <v>123987</v>
      </c>
      <c r="C51" s="5" t="n">
        <v>98640</v>
      </c>
      <c r="D51" s="5" t="n">
        <v>15610</v>
      </c>
    </row>
    <row r="52" spans="1:4">
      <c r="A52" s="4" t="s">
        <v>890</v>
      </c>
      <c r="B52" s="5" t="n">
        <v>25347</v>
      </c>
      <c r="C52" s="5" t="n">
        <v>83030</v>
      </c>
      <c r="D52" s="5" t="n">
        <v>15610</v>
      </c>
    </row>
    <row r="53" spans="1:4">
      <c r="A53" s="4" t="s">
        <v>894</v>
      </c>
    </row>
    <row r="54" spans="1:4">
      <c r="A54" s="3" t="s">
        <v>812</v>
      </c>
    </row>
    <row r="55" spans="1:4">
      <c r="A55" s="4" t="s">
        <v>880</v>
      </c>
      <c r="B55" s="5" t="n">
        <v>8135</v>
      </c>
      <c r="C55" s="5" t="n">
        <v>5682</v>
      </c>
    </row>
    <row r="56" spans="1:4">
      <c r="A56" s="4" t="s">
        <v>881</v>
      </c>
      <c r="B56" s="5" t="n">
        <v>12208</v>
      </c>
      <c r="C56" s="5" t="n">
        <v>11415</v>
      </c>
    </row>
    <row r="57" spans="1:4">
      <c r="A57" s="4" t="s">
        <v>720</v>
      </c>
      <c r="B57" s="5" t="n">
        <v>-12934</v>
      </c>
      <c r="C57" s="5" t="n">
        <v>-12513</v>
      </c>
    </row>
    <row r="58" spans="1:4">
      <c r="A58" s="4" t="s">
        <v>882</v>
      </c>
      <c r="B58" s="5" t="n">
        <v>0</v>
      </c>
      <c r="C58" s="5" t="n">
        <v>0</v>
      </c>
    </row>
    <row r="59" spans="1:4">
      <c r="A59" s="4" t="s">
        <v>883</v>
      </c>
      <c r="B59" s="5" t="n">
        <v>0</v>
      </c>
      <c r="C59" s="5" t="n">
        <v>0</v>
      </c>
    </row>
    <row r="60" spans="1:4">
      <c r="A60" s="4" t="s">
        <v>884</v>
      </c>
      <c r="B60" s="5" t="n">
        <v>0</v>
      </c>
      <c r="C60" s="5" t="n">
        <v>0</v>
      </c>
    </row>
    <row r="61" spans="1:4">
      <c r="A61" s="4" t="s">
        <v>877</v>
      </c>
      <c r="B61" s="5" t="n">
        <v>0</v>
      </c>
      <c r="C61" s="5" t="n">
        <v>0</v>
      </c>
    </row>
    <row r="62" spans="1:4">
      <c r="A62" s="3" t="s">
        <v>878</v>
      </c>
    </row>
    <row r="63" spans="1:4">
      <c r="A63" s="4" t="s">
        <v>885</v>
      </c>
      <c r="B63" s="5" t="n">
        <v>0</v>
      </c>
      <c r="C63" s="5" t="n">
        <v>0</v>
      </c>
    </row>
    <row r="64" spans="1:4">
      <c r="A64" s="4" t="s">
        <v>886</v>
      </c>
      <c r="B64" s="5" t="n">
        <v>-16</v>
      </c>
      <c r="C64" s="5" t="n">
        <v>1045</v>
      </c>
    </row>
    <row r="65" spans="1:4">
      <c r="A65" s="4" t="s">
        <v>132</v>
      </c>
      <c r="B65" s="5" t="n">
        <v>-16</v>
      </c>
      <c r="C65" s="5" t="n">
        <v>1045</v>
      </c>
    </row>
    <row r="66" spans="1:4">
      <c r="A66" s="4" t="s">
        <v>879</v>
      </c>
      <c r="B66" s="5" t="n">
        <v>0</v>
      </c>
      <c r="C66" s="5" t="n">
        <v>0</v>
      </c>
    </row>
    <row r="67" spans="1:4">
      <c r="A67" s="4" t="s">
        <v>887</v>
      </c>
      <c r="B67" s="5" t="n">
        <v>10081</v>
      </c>
      <c r="C67" s="5" t="n">
        <v>2506</v>
      </c>
    </row>
    <row r="68" spans="1:4">
      <c r="A68" s="4" t="s">
        <v>888</v>
      </c>
      <c r="B68" s="5" t="n">
        <v>0</v>
      </c>
      <c r="C68" s="5" t="n">
        <v>0</v>
      </c>
    </row>
    <row r="69" spans="1:4">
      <c r="A69" s="4" t="s">
        <v>889</v>
      </c>
      <c r="B69" s="5" t="n">
        <v>17474</v>
      </c>
      <c r="C69" s="5" t="n">
        <v>8135</v>
      </c>
      <c r="D69" s="5" t="n">
        <v>5682</v>
      </c>
    </row>
    <row r="70" spans="1:4">
      <c r="A70" s="4" t="s">
        <v>890</v>
      </c>
      <c r="B70" s="5" t="n">
        <v>-158</v>
      </c>
      <c r="C70" s="5" t="n">
        <v>98</v>
      </c>
    </row>
    <row r="71" spans="1:4">
      <c r="A71" s="4" t="s">
        <v>838</v>
      </c>
    </row>
    <row r="72" spans="1:4">
      <c r="A72" s="3" t="s">
        <v>812</v>
      </c>
    </row>
    <row r="73" spans="1:4">
      <c r="A73" s="4" t="s">
        <v>880</v>
      </c>
      <c r="B73" s="5" t="n">
        <v>4632</v>
      </c>
      <c r="C73" s="5" t="n">
        <v>3777</v>
      </c>
      <c r="D73" s="5" t="n">
        <v>4646</v>
      </c>
    </row>
    <row r="74" spans="1:4">
      <c r="A74" s="4" t="s">
        <v>881</v>
      </c>
      <c r="B74" s="5" t="n">
        <v>4655</v>
      </c>
      <c r="C74" s="5" t="n">
        <v>36005</v>
      </c>
      <c r="D74" s="5" t="n">
        <v>71892</v>
      </c>
    </row>
    <row r="75" spans="1:4">
      <c r="A75" s="4" t="s">
        <v>720</v>
      </c>
      <c r="B75" s="5" t="n">
        <v>0</v>
      </c>
      <c r="C75" s="5" t="n">
        <v>0</v>
      </c>
      <c r="D75" s="5" t="n">
        <v>0</v>
      </c>
    </row>
    <row r="76" spans="1:4">
      <c r="A76" s="4" t="s">
        <v>882</v>
      </c>
      <c r="B76" s="5" t="n">
        <v>0</v>
      </c>
      <c r="C76" s="5" t="n">
        <v>0</v>
      </c>
      <c r="D76" s="5" t="n">
        <v>0</v>
      </c>
    </row>
    <row r="77" spans="1:4">
      <c r="A77" s="4" t="s">
        <v>883</v>
      </c>
      <c r="B77" s="5" t="n">
        <v>0</v>
      </c>
      <c r="C77" s="5" t="n">
        <v>0</v>
      </c>
    </row>
    <row r="78" spans="1:4">
      <c r="A78" s="4" t="s">
        <v>884</v>
      </c>
      <c r="B78" s="5" t="n">
        <v>0</v>
      </c>
      <c r="C78" s="5" t="n">
        <v>0</v>
      </c>
      <c r="D78" s="5" t="n">
        <v>0</v>
      </c>
    </row>
    <row r="79" spans="1:4">
      <c r="A79" s="4" t="s">
        <v>877</v>
      </c>
      <c r="B79" s="5" t="n">
        <v>0</v>
      </c>
      <c r="C79" s="5" t="n">
        <v>0</v>
      </c>
      <c r="D79" s="5" t="n">
        <v>0</v>
      </c>
    </row>
    <row r="80" spans="1:4">
      <c r="A80" s="3" t="s">
        <v>878</v>
      </c>
    </row>
    <row r="81" spans="1:4">
      <c r="A81" s="4" t="s">
        <v>885</v>
      </c>
      <c r="B81" s="5" t="n">
        <v>0</v>
      </c>
      <c r="C81" s="5" t="n">
        <v>0</v>
      </c>
      <c r="D81" s="5" t="n">
        <v>0</v>
      </c>
    </row>
    <row r="82" spans="1:4">
      <c r="A82" s="4" t="s">
        <v>886</v>
      </c>
      <c r="B82" s="5" t="n">
        <v>-14016</v>
      </c>
      <c r="C82" s="5" t="n">
        <v>45304</v>
      </c>
      <c r="D82" s="5" t="n">
        <v>15944</v>
      </c>
    </row>
    <row r="83" spans="1:4">
      <c r="A83" s="4" t="s">
        <v>132</v>
      </c>
      <c r="B83" s="5" t="n">
        <v>-14016</v>
      </c>
      <c r="C83" s="5" t="n">
        <v>45304</v>
      </c>
      <c r="D83" s="5" t="n">
        <v>15944</v>
      </c>
    </row>
    <row r="84" spans="1:4">
      <c r="A84" s="4" t="s">
        <v>879</v>
      </c>
      <c r="B84" s="5" t="n">
        <v>0</v>
      </c>
      <c r="C84" s="5" t="n">
        <v>0</v>
      </c>
      <c r="D84" s="5" t="n">
        <v>0</v>
      </c>
    </row>
    <row r="85" spans="1:4">
      <c r="A85" s="4" t="s">
        <v>887</v>
      </c>
      <c r="B85" s="5" t="n">
        <v>0</v>
      </c>
      <c r="C85" s="5" t="n">
        <v>0</v>
      </c>
    </row>
    <row r="86" spans="1:4">
      <c r="A86" s="4" t="s">
        <v>888</v>
      </c>
      <c r="B86" s="5" t="n">
        <v>16717</v>
      </c>
      <c r="C86" s="5" t="n">
        <v>-80454</v>
      </c>
      <c r="D86" s="5" t="n">
        <v>-88705</v>
      </c>
    </row>
    <row r="87" spans="1:4">
      <c r="A87" s="4" t="s">
        <v>889</v>
      </c>
      <c r="B87" s="5" t="n">
        <v>11988</v>
      </c>
      <c r="C87" s="5" t="n">
        <v>4632</v>
      </c>
      <c r="D87" s="5" t="n">
        <v>3777</v>
      </c>
    </row>
    <row r="88" spans="1:4">
      <c r="A88" s="4" t="s">
        <v>890</v>
      </c>
      <c r="B88" s="5" t="n">
        <v>11988</v>
      </c>
      <c r="C88" s="5" t="n">
        <v>4632</v>
      </c>
      <c r="D88" s="5" t="n">
        <v>3777</v>
      </c>
    </row>
    <row r="89" spans="1:4">
      <c r="A89" s="4" t="s">
        <v>895</v>
      </c>
    </row>
    <row r="90" spans="1:4">
      <c r="A90" s="3" t="s">
        <v>820</v>
      </c>
    </row>
    <row r="91" spans="1:4">
      <c r="A91" s="4" t="s">
        <v>880</v>
      </c>
      <c r="B91" s="5" t="n">
        <v>7070</v>
      </c>
      <c r="C91" s="5" t="n">
        <v>4114</v>
      </c>
      <c r="D91" s="5" t="n">
        <v>0</v>
      </c>
    </row>
    <row r="92" spans="1:4">
      <c r="A92" s="3" t="s">
        <v>878</v>
      </c>
    </row>
    <row r="93" spans="1:4">
      <c r="A93" s="4" t="s">
        <v>896</v>
      </c>
      <c r="B93" s="5" t="n">
        <v>28941</v>
      </c>
      <c r="C93" s="5" t="n">
        <v>2956</v>
      </c>
      <c r="D93" s="5" t="n">
        <v>4114</v>
      </c>
    </row>
    <row r="94" spans="1:4">
      <c r="A94" s="4" t="s">
        <v>889</v>
      </c>
      <c r="B94" s="5" t="n">
        <v>36011</v>
      </c>
      <c r="C94" s="5" t="n">
        <v>7070</v>
      </c>
      <c r="D94" s="5" t="n">
        <v>4114</v>
      </c>
    </row>
    <row r="95" spans="1:4">
      <c r="A95" s="4" t="s">
        <v>897</v>
      </c>
      <c r="B95" s="5" t="n">
        <v>28941</v>
      </c>
      <c r="C95" s="5" t="n">
        <v>2956</v>
      </c>
      <c r="D95" s="5" t="n">
        <v>4114</v>
      </c>
    </row>
    <row r="96" spans="1:4">
      <c r="A96" s="4" t="s">
        <v>898</v>
      </c>
    </row>
    <row r="97" spans="1:4">
      <c r="A97" s="3" t="s">
        <v>878</v>
      </c>
    </row>
    <row r="98" spans="1:4">
      <c r="A98" s="4" t="s">
        <v>896</v>
      </c>
      <c r="B98" s="5" t="n">
        <v>0</v>
      </c>
      <c r="C98" s="5" t="n">
        <v>0</v>
      </c>
      <c r="D98" s="5" t="n">
        <v>0</v>
      </c>
    </row>
    <row r="99" spans="1:4">
      <c r="A99" s="4" t="s">
        <v>899</v>
      </c>
    </row>
    <row r="100" spans="1:4">
      <c r="A100" s="3" t="s">
        <v>878</v>
      </c>
    </row>
    <row r="101" spans="1:4">
      <c r="A101" s="4" t="s">
        <v>896</v>
      </c>
      <c r="B101" s="5" t="n">
        <v>28941</v>
      </c>
      <c r="C101" s="5" t="n">
        <v>2956</v>
      </c>
      <c r="D101" s="5" t="n">
        <v>4114</v>
      </c>
    </row>
    <row r="102" spans="1:4">
      <c r="A102" s="4" t="s">
        <v>900</v>
      </c>
    </row>
    <row r="103" spans="1:4">
      <c r="A103" s="3" t="s">
        <v>812</v>
      </c>
    </row>
    <row r="104" spans="1:4">
      <c r="A104" s="4" t="s">
        <v>880</v>
      </c>
      <c r="B104" s="5" t="n">
        <v>768433</v>
      </c>
      <c r="C104" s="5" t="n">
        <v>1354572</v>
      </c>
      <c r="D104" s="5" t="n">
        <v>2100394</v>
      </c>
    </row>
    <row r="105" spans="1:4">
      <c r="A105" s="4" t="s">
        <v>881</v>
      </c>
      <c r="B105" s="5" t="n">
        <v>0</v>
      </c>
      <c r="C105" s="5" t="n">
        <v>0</v>
      </c>
      <c r="D105" s="5" t="n">
        <v>0</v>
      </c>
    </row>
    <row r="106" spans="1:4">
      <c r="A106" s="4" t="s">
        <v>720</v>
      </c>
      <c r="B106" s="5" t="n">
        <v>-600638</v>
      </c>
      <c r="C106" s="5" t="n">
        <v>-530367</v>
      </c>
      <c r="D106" s="5" t="n">
        <v>-626095</v>
      </c>
    </row>
    <row r="107" spans="1:4">
      <c r="A107" s="4" t="s">
        <v>882</v>
      </c>
      <c r="B107" s="5" t="n">
        <v>7439</v>
      </c>
      <c r="C107" s="5" t="n">
        <v>30795</v>
      </c>
      <c r="D107" s="5" t="n">
        <v>84820</v>
      </c>
    </row>
    <row r="108" spans="1:4">
      <c r="A108" s="4" t="s">
        <v>883</v>
      </c>
      <c r="B108" s="5" t="n">
        <v>5481</v>
      </c>
      <c r="C108" s="5" t="n">
        <v>18923</v>
      </c>
    </row>
    <row r="109" spans="1:4">
      <c r="A109" s="4" t="s">
        <v>884</v>
      </c>
      <c r="B109" s="5" t="n">
        <v>0</v>
      </c>
      <c r="C109" s="5" t="n">
        <v>0</v>
      </c>
      <c r="D109" s="5" t="n">
        <v>0</v>
      </c>
    </row>
    <row r="110" spans="1:4">
      <c r="A110" s="4" t="s">
        <v>877</v>
      </c>
      <c r="B110" s="5" t="n">
        <v>0</v>
      </c>
      <c r="C110" s="5" t="n">
        <v>0</v>
      </c>
      <c r="D110" s="5" t="n">
        <v>0</v>
      </c>
    </row>
    <row r="111" spans="1:4">
      <c r="A111" s="3" t="s">
        <v>878</v>
      </c>
    </row>
    <row r="112" spans="1:4">
      <c r="A112" s="4" t="s">
        <v>885</v>
      </c>
      <c r="B112" s="5" t="n">
        <v>2907</v>
      </c>
      <c r="C112" s="5" t="n">
        <v>24685</v>
      </c>
      <c r="D112" s="5" t="n">
        <v>26910</v>
      </c>
    </row>
    <row r="113" spans="1:4">
      <c r="A113" s="4" t="s">
        <v>886</v>
      </c>
      <c r="B113" s="5" t="n">
        <v>-18104</v>
      </c>
      <c r="C113" s="5" t="n">
        <v>-25369</v>
      </c>
      <c r="D113" s="5" t="n">
        <v>-30414</v>
      </c>
    </row>
    <row r="114" spans="1:4">
      <c r="A114" s="4" t="s">
        <v>132</v>
      </c>
      <c r="B114" s="5" t="n">
        <v>-15197</v>
      </c>
      <c r="C114" s="5" t="n">
        <v>-684</v>
      </c>
      <c r="D114" s="5" t="n">
        <v>-3504</v>
      </c>
    </row>
    <row r="115" spans="1:4">
      <c r="A115" s="4" t="s">
        <v>879</v>
      </c>
      <c r="B115" s="5" t="n">
        <v>-47786</v>
      </c>
      <c r="C115" s="5" t="n">
        <v>-104806</v>
      </c>
      <c r="D115" s="5" t="n">
        <v>-201043</v>
      </c>
    </row>
    <row r="116" spans="1:4">
      <c r="A116" s="4" t="s">
        <v>887</v>
      </c>
      <c r="B116" s="5" t="n">
        <v>0</v>
      </c>
      <c r="C116" s="5" t="n">
        <v>0</v>
      </c>
    </row>
    <row r="117" spans="1:4">
      <c r="A117" s="4" t="s">
        <v>888</v>
      </c>
      <c r="B117" s="5" t="n">
        <v>0</v>
      </c>
      <c r="C117" s="5" t="n">
        <v>0</v>
      </c>
      <c r="D117" s="5" t="n">
        <v>0</v>
      </c>
    </row>
    <row r="118" spans="1:4">
      <c r="A118" s="4" t="s">
        <v>889</v>
      </c>
      <c r="B118" s="5" t="n">
        <v>117732</v>
      </c>
      <c r="C118" s="5" t="n">
        <v>768433</v>
      </c>
      <c r="D118" s="5" t="n">
        <v>1354572</v>
      </c>
    </row>
    <row r="119" spans="1:4">
      <c r="A119" s="4" t="s">
        <v>890</v>
      </c>
      <c r="B119" s="5" t="n">
        <v>-18428</v>
      </c>
      <c r="C119" s="5" t="n">
        <v>-10594</v>
      </c>
      <c r="D119" s="5" t="n">
        <v>-15877</v>
      </c>
    </row>
    <row r="120" spans="1:4">
      <c r="A120" s="4" t="s">
        <v>901</v>
      </c>
    </row>
    <row r="121" spans="1:4">
      <c r="A121" s="3" t="s">
        <v>812</v>
      </c>
    </row>
    <row r="122" spans="1:4">
      <c r="A122" s="4" t="s">
        <v>880</v>
      </c>
      <c r="B122" s="5" t="n">
        <v>236534</v>
      </c>
      <c r="C122" s="5" t="n">
        <v>288669</v>
      </c>
      <c r="D122" s="5" t="n">
        <v>412425</v>
      </c>
    </row>
    <row r="123" spans="1:4">
      <c r="A123" s="4" t="s">
        <v>881</v>
      </c>
      <c r="B123" s="5" t="n">
        <v>0</v>
      </c>
      <c r="C123" s="5" t="n">
        <v>0</v>
      </c>
      <c r="D123" s="5" t="n">
        <v>0</v>
      </c>
    </row>
    <row r="124" spans="1:4">
      <c r="A124" s="4" t="s">
        <v>720</v>
      </c>
      <c r="B124" s="5" t="n">
        <v>-46750</v>
      </c>
      <c r="C124" s="5" t="n">
        <v>-54980</v>
      </c>
      <c r="D124" s="5" t="n">
        <v>-129037</v>
      </c>
    </row>
    <row r="125" spans="1:4">
      <c r="A125" s="4" t="s">
        <v>882</v>
      </c>
      <c r="B125" s="5" t="n">
        <v>15138</v>
      </c>
      <c r="C125" s="5" t="n">
        <v>16951</v>
      </c>
      <c r="D125" s="5" t="n">
        <v>22601</v>
      </c>
    </row>
    <row r="126" spans="1:4">
      <c r="A126" s="4" t="s">
        <v>883</v>
      </c>
      <c r="B126" s="5" t="n">
        <v>0</v>
      </c>
      <c r="C126" s="5" t="n">
        <v>0</v>
      </c>
    </row>
    <row r="127" spans="1:4">
      <c r="A127" s="4" t="s">
        <v>884</v>
      </c>
      <c r="B127" s="5" t="n">
        <v>2688</v>
      </c>
      <c r="C127" s="5" t="n">
        <v>5244</v>
      </c>
      <c r="D127" s="5" t="n">
        <v>6603</v>
      </c>
    </row>
    <row r="128" spans="1:4">
      <c r="A128" s="4" t="s">
        <v>877</v>
      </c>
      <c r="B128" s="5" t="n">
        <v>0</v>
      </c>
      <c r="C128" s="5" t="n">
        <v>0</v>
      </c>
      <c r="D128" s="5" t="n">
        <v>0</v>
      </c>
    </row>
    <row r="129" spans="1:4">
      <c r="A129" s="3" t="s">
        <v>878</v>
      </c>
    </row>
    <row r="130" spans="1:4">
      <c r="A130" s="4" t="s">
        <v>885</v>
      </c>
      <c r="B130" s="5" t="n">
        <v>0</v>
      </c>
      <c r="C130" s="5" t="n">
        <v>0</v>
      </c>
      <c r="D130" s="5" t="n">
        <v>0</v>
      </c>
    </row>
    <row r="131" spans="1:4">
      <c r="A131" s="4" t="s">
        <v>886</v>
      </c>
      <c r="B131" s="5" t="n">
        <v>8500</v>
      </c>
      <c r="C131" s="5" t="n">
        <v>-19350</v>
      </c>
      <c r="D131" s="5" t="n">
        <v>-23923</v>
      </c>
    </row>
    <row r="132" spans="1:4">
      <c r="A132" s="4" t="s">
        <v>132</v>
      </c>
      <c r="B132" s="5" t="n">
        <v>8500</v>
      </c>
      <c r="C132" s="5" t="n">
        <v>-19350</v>
      </c>
      <c r="D132" s="5" t="n">
        <v>-23923</v>
      </c>
    </row>
    <row r="133" spans="1:4">
      <c r="A133" s="4" t="s">
        <v>879</v>
      </c>
      <c r="B133" s="5" t="n">
        <v>0</v>
      </c>
      <c r="C133" s="5" t="n">
        <v>0</v>
      </c>
      <c r="D133" s="5" t="n">
        <v>0</v>
      </c>
    </row>
    <row r="134" spans="1:4">
      <c r="A134" s="4" t="s">
        <v>887</v>
      </c>
      <c r="B134" s="5" t="n">
        <v>0</v>
      </c>
      <c r="C134" s="5" t="n">
        <v>0</v>
      </c>
    </row>
    <row r="135" spans="1:4">
      <c r="A135" s="4" t="s">
        <v>888</v>
      </c>
      <c r="B135" s="5" t="n">
        <v>0</v>
      </c>
      <c r="C135" s="5" t="n">
        <v>0</v>
      </c>
      <c r="D135" s="5" t="n">
        <v>0</v>
      </c>
    </row>
    <row r="136" spans="1:4">
      <c r="A136" s="4" t="s">
        <v>889</v>
      </c>
      <c r="B136" s="5" t="n">
        <v>216110</v>
      </c>
      <c r="C136" s="5" t="n">
        <v>236534</v>
      </c>
      <c r="D136" s="5" t="n">
        <v>288669</v>
      </c>
    </row>
    <row r="137" spans="1:4">
      <c r="A137" s="4" t="s">
        <v>890</v>
      </c>
      <c r="B137" s="5" t="n">
        <v>8500</v>
      </c>
      <c r="C137" s="5" t="n">
        <v>-19350</v>
      </c>
      <c r="D137" s="5" t="n">
        <v>-16713</v>
      </c>
    </row>
    <row r="138" spans="1:4">
      <c r="A138" s="4" t="s">
        <v>902</v>
      </c>
    </row>
    <row r="139" spans="1:4">
      <c r="A139" s="3" t="s">
        <v>812</v>
      </c>
    </row>
    <row r="140" spans="1:4">
      <c r="A140" s="4" t="s">
        <v>880</v>
      </c>
      <c r="B140" s="5" t="n">
        <v>0</v>
      </c>
    </row>
    <row r="141" spans="1:4">
      <c r="A141" s="4" t="s">
        <v>881</v>
      </c>
      <c r="B141" s="5" t="n">
        <v>0</v>
      </c>
    </row>
    <row r="142" spans="1:4">
      <c r="A142" s="4" t="s">
        <v>720</v>
      </c>
      <c r="B142" s="5" t="n">
        <v>0</v>
      </c>
    </row>
    <row r="143" spans="1:4">
      <c r="A143" s="4" t="s">
        <v>882</v>
      </c>
      <c r="B143" s="5" t="n">
        <v>0</v>
      </c>
    </row>
    <row r="144" spans="1:4">
      <c r="A144" s="4" t="s">
        <v>883</v>
      </c>
      <c r="B144" s="5" t="n">
        <v>0</v>
      </c>
    </row>
    <row r="145" spans="1:4">
      <c r="A145" s="4" t="s">
        <v>884</v>
      </c>
      <c r="B145" s="5" t="n">
        <v>0</v>
      </c>
    </row>
    <row r="146" spans="1:4">
      <c r="A146" s="4" t="s">
        <v>877</v>
      </c>
      <c r="B146" s="5" t="n">
        <v>30595</v>
      </c>
    </row>
    <row r="147" spans="1:4">
      <c r="A147" s="3" t="s">
        <v>878</v>
      </c>
    </row>
    <row r="148" spans="1:4">
      <c r="A148" s="4" t="s">
        <v>885</v>
      </c>
      <c r="B148" s="5" t="n">
        <v>0</v>
      </c>
    </row>
    <row r="149" spans="1:4">
      <c r="A149" s="4" t="s">
        <v>886</v>
      </c>
      <c r="B149" s="5" t="n">
        <v>7399</v>
      </c>
    </row>
    <row r="150" spans="1:4">
      <c r="A150" s="4" t="s">
        <v>132</v>
      </c>
      <c r="B150" s="5" t="n">
        <v>7399</v>
      </c>
    </row>
    <row r="151" spans="1:4">
      <c r="A151" s="4" t="s">
        <v>879</v>
      </c>
      <c r="B151" s="5" t="n">
        <v>0</v>
      </c>
    </row>
    <row r="152" spans="1:4">
      <c r="A152" s="4" t="s">
        <v>887</v>
      </c>
      <c r="B152" s="5" t="n">
        <v>0</v>
      </c>
    </row>
    <row r="153" spans="1:4">
      <c r="A153" s="4" t="s">
        <v>888</v>
      </c>
      <c r="B153" s="5" t="n">
        <v>0</v>
      </c>
    </row>
    <row r="154" spans="1:4">
      <c r="A154" s="4" t="s">
        <v>889</v>
      </c>
      <c r="B154" s="5" t="n">
        <v>37994</v>
      </c>
      <c r="C154" s="5" t="n">
        <v>0</v>
      </c>
    </row>
    <row r="155" spans="1:4">
      <c r="A155" s="4" t="s">
        <v>890</v>
      </c>
      <c r="B155" s="5" t="n">
        <v>37994</v>
      </c>
    </row>
    <row r="156" spans="1:4">
      <c r="A156" s="4" t="s">
        <v>903</v>
      </c>
    </row>
    <row r="157" spans="1:4">
      <c r="A157" s="3" t="s">
        <v>812</v>
      </c>
    </row>
    <row r="158" spans="1:4">
      <c r="A158" s="4" t="s">
        <v>880</v>
      </c>
      <c r="B158" s="5" t="n">
        <v>864494</v>
      </c>
      <c r="C158" s="5" t="n">
        <v>64136</v>
      </c>
      <c r="D158" s="5" t="n">
        <v>66584</v>
      </c>
    </row>
    <row r="159" spans="1:4">
      <c r="A159" s="4" t="s">
        <v>881</v>
      </c>
      <c r="B159" s="5" t="n">
        <v>0</v>
      </c>
      <c r="C159" s="5" t="n">
        <v>79</v>
      </c>
      <c r="D159" s="5" t="n">
        <v>2739</v>
      </c>
    </row>
    <row r="160" spans="1:4">
      <c r="A160" s="4" t="s">
        <v>720</v>
      </c>
      <c r="B160" s="5" t="n">
        <v>-100</v>
      </c>
      <c r="C160" s="5" t="n">
        <v>0</v>
      </c>
      <c r="D160" s="5" t="n">
        <v>0</v>
      </c>
    </row>
    <row r="161" spans="1:4">
      <c r="A161" s="4" t="s">
        <v>882</v>
      </c>
      <c r="B161" s="5" t="n">
        <v>0</v>
      </c>
      <c r="C161" s="5" t="n">
        <v>0</v>
      </c>
      <c r="D161" s="5" t="n">
        <v>0</v>
      </c>
    </row>
    <row r="162" spans="1:4">
      <c r="A162" s="4" t="s">
        <v>883</v>
      </c>
      <c r="B162" s="5" t="n">
        <v>0</v>
      </c>
      <c r="C162" s="5" t="n">
        <v>0</v>
      </c>
    </row>
    <row r="163" spans="1:4">
      <c r="A163" s="4" t="s">
        <v>884</v>
      </c>
      <c r="B163" s="5" t="n">
        <v>0</v>
      </c>
      <c r="C163" s="5" t="n">
        <v>0</v>
      </c>
      <c r="D163" s="5" t="n">
        <v>0</v>
      </c>
    </row>
    <row r="164" spans="1:4">
      <c r="A164" s="4" t="s">
        <v>877</v>
      </c>
      <c r="B164" s="5" t="n">
        <v>356755</v>
      </c>
      <c r="C164" s="5" t="n">
        <v>41379</v>
      </c>
      <c r="D164" s="5" t="n">
        <v>7337</v>
      </c>
    </row>
    <row r="165" spans="1:4">
      <c r="A165" s="3" t="s">
        <v>878</v>
      </c>
    </row>
    <row r="166" spans="1:4">
      <c r="A166" s="4" t="s">
        <v>885</v>
      </c>
      <c r="B166" s="5" t="n">
        <v>0</v>
      </c>
      <c r="C166" s="5" t="n">
        <v>0</v>
      </c>
      <c r="D166" s="5" t="n">
        <v>0</v>
      </c>
    </row>
    <row r="167" spans="1:4">
      <c r="A167" s="4" t="s">
        <v>886</v>
      </c>
      <c r="B167" s="5" t="n">
        <v>-58780</v>
      </c>
      <c r="C167" s="5" t="n">
        <v>-14135</v>
      </c>
      <c r="D167" s="5" t="n">
        <v>-12524</v>
      </c>
    </row>
    <row r="168" spans="1:4">
      <c r="A168" s="4" t="s">
        <v>132</v>
      </c>
      <c r="B168" s="5" t="n">
        <v>-58780</v>
      </c>
      <c r="C168" s="5" t="n">
        <v>-14135</v>
      </c>
      <c r="D168" s="5" t="n">
        <v>-12524</v>
      </c>
    </row>
    <row r="169" spans="1:4">
      <c r="A169" s="4" t="s">
        <v>879</v>
      </c>
      <c r="B169" s="5" t="n">
        <v>0</v>
      </c>
      <c r="C169" s="5" t="n">
        <v>0</v>
      </c>
      <c r="D169" s="5" t="n">
        <v>0</v>
      </c>
    </row>
    <row r="170" spans="1:4">
      <c r="A170" s="4" t="s">
        <v>887</v>
      </c>
      <c r="B170" s="5" t="n">
        <v>0</v>
      </c>
      <c r="C170" s="5" t="n">
        <v>0</v>
      </c>
    </row>
    <row r="171" spans="1:4">
      <c r="A171" s="4" t="s">
        <v>888</v>
      </c>
      <c r="B171" s="5" t="n">
        <v>0</v>
      </c>
      <c r="C171" s="5" t="n">
        <v>0</v>
      </c>
      <c r="D171" s="5" t="n">
        <v>0</v>
      </c>
    </row>
    <row r="172" spans="1:4">
      <c r="A172" s="4" t="s">
        <v>889</v>
      </c>
      <c r="B172" s="5" t="n">
        <v>1162369</v>
      </c>
      <c r="C172" s="5" t="n">
        <v>864494</v>
      </c>
      <c r="D172" s="5" t="n">
        <v>64136</v>
      </c>
    </row>
    <row r="173" spans="1:4">
      <c r="A173" s="4" t="s">
        <v>890</v>
      </c>
      <c r="B173" s="5" t="n">
        <v>-58780</v>
      </c>
      <c r="C173" s="5" t="n">
        <v>-14135</v>
      </c>
      <c r="D173" s="5" t="n">
        <v>-12524</v>
      </c>
    </row>
    <row r="174" spans="1:4">
      <c r="A174" s="4" t="s">
        <v>904</v>
      </c>
    </row>
    <row r="175" spans="1:4">
      <c r="A175" s="3" t="s">
        <v>812</v>
      </c>
    </row>
    <row r="176" spans="1:4">
      <c r="A176" s="4" t="s">
        <v>880</v>
      </c>
      <c r="B176" s="5" t="n">
        <v>773035</v>
      </c>
    </row>
    <row r="177" spans="1:4">
      <c r="A177" s="3" t="s">
        <v>878</v>
      </c>
    </row>
    <row r="178" spans="1:4">
      <c r="A178" s="4" t="s">
        <v>889</v>
      </c>
      <c r="C178" s="5" t="n">
        <v>773035</v>
      </c>
    </row>
    <row r="179" spans="1:4">
      <c r="A179" s="4" t="s">
        <v>905</v>
      </c>
    </row>
    <row r="180" spans="1:4">
      <c r="A180" s="3" t="s">
        <v>812</v>
      </c>
    </row>
    <row r="181" spans="1:4">
      <c r="A181" s="4" t="s">
        <v>880</v>
      </c>
      <c r="B181" s="5" t="n">
        <v>91459</v>
      </c>
    </row>
    <row r="182" spans="1:4">
      <c r="A182" s="3" t="s">
        <v>878</v>
      </c>
    </row>
    <row r="183" spans="1:4">
      <c r="A183" s="4" t="s">
        <v>889</v>
      </c>
      <c r="C183" s="5" t="n">
        <v>91459</v>
      </c>
    </row>
    <row r="184" spans="1:4">
      <c r="A184" s="4" t="s">
        <v>872</v>
      </c>
    </row>
    <row r="185" spans="1:4">
      <c r="A185" s="3" t="s">
        <v>812</v>
      </c>
    </row>
    <row r="186" spans="1:4">
      <c r="A186" s="4" t="s">
        <v>880</v>
      </c>
      <c r="B186" s="5" t="n">
        <v>3748</v>
      </c>
      <c r="C186" s="5" t="n">
        <v>0</v>
      </c>
    </row>
    <row r="187" spans="1:4">
      <c r="A187" s="4" t="s">
        <v>881</v>
      </c>
      <c r="B187" s="5" t="n">
        <v>19918</v>
      </c>
      <c r="C187" s="5" t="n">
        <v>3864</v>
      </c>
    </row>
    <row r="188" spans="1:4">
      <c r="A188" s="4" t="s">
        <v>720</v>
      </c>
      <c r="B188" s="5" t="n">
        <v>-8964</v>
      </c>
      <c r="C188" s="5" t="n">
        <v>0</v>
      </c>
    </row>
    <row r="189" spans="1:4">
      <c r="A189" s="4" t="s">
        <v>882</v>
      </c>
      <c r="B189" s="5" t="n">
        <v>0</v>
      </c>
      <c r="C189" s="5" t="n">
        <v>0</v>
      </c>
    </row>
    <row r="190" spans="1:4">
      <c r="A190" s="4" t="s">
        <v>883</v>
      </c>
      <c r="B190" s="5" t="n">
        <v>0</v>
      </c>
      <c r="C190" s="5" t="n">
        <v>0</v>
      </c>
    </row>
    <row r="191" spans="1:4">
      <c r="A191" s="4" t="s">
        <v>884</v>
      </c>
      <c r="B191" s="5" t="n">
        <v>0</v>
      </c>
      <c r="C191" s="5" t="n">
        <v>0</v>
      </c>
    </row>
    <row r="192" spans="1:4">
      <c r="A192" s="4" t="s">
        <v>877</v>
      </c>
      <c r="B192" s="5" t="n">
        <v>0</v>
      </c>
      <c r="C192" s="5" t="n">
        <v>0</v>
      </c>
    </row>
    <row r="193" spans="1:4">
      <c r="A193" s="3" t="s">
        <v>878</v>
      </c>
    </row>
    <row r="194" spans="1:4">
      <c r="A194" s="4" t="s">
        <v>885</v>
      </c>
      <c r="B194" s="5" t="n">
        <v>0</v>
      </c>
      <c r="C194" s="5" t="n">
        <v>0</v>
      </c>
    </row>
    <row r="195" spans="1:4">
      <c r="A195" s="4" t="s">
        <v>886</v>
      </c>
      <c r="B195" s="5" t="n">
        <v>-191</v>
      </c>
      <c r="C195" s="5" t="n">
        <v>-116</v>
      </c>
    </row>
    <row r="196" spans="1:4">
      <c r="A196" s="4" t="s">
        <v>132</v>
      </c>
      <c r="B196" s="5" t="n">
        <v>-191</v>
      </c>
      <c r="C196" s="5" t="n">
        <v>-116</v>
      </c>
    </row>
    <row r="197" spans="1:4">
      <c r="A197" s="4" t="s">
        <v>879</v>
      </c>
      <c r="B197" s="5" t="n">
        <v>0</v>
      </c>
      <c r="C197" s="5" t="n">
        <v>0</v>
      </c>
    </row>
    <row r="198" spans="1:4">
      <c r="A198" s="4" t="s">
        <v>887</v>
      </c>
      <c r="B198" s="5" t="n">
        <v>0</v>
      </c>
      <c r="C198" s="5" t="n">
        <v>0</v>
      </c>
    </row>
    <row r="199" spans="1:4">
      <c r="A199" s="4" t="s">
        <v>888</v>
      </c>
      <c r="B199" s="5" t="n">
        <v>0</v>
      </c>
      <c r="C199" s="5" t="n">
        <v>0</v>
      </c>
    </row>
    <row r="200" spans="1:4">
      <c r="A200" s="4" t="s">
        <v>889</v>
      </c>
      <c r="B200" s="5" t="n">
        <v>14511</v>
      </c>
      <c r="C200" s="5" t="n">
        <v>3748</v>
      </c>
      <c r="D200" s="6" t="n">
        <v>0</v>
      </c>
    </row>
    <row r="201" spans="1:4">
      <c r="A201" s="4" t="s">
        <v>890</v>
      </c>
      <c r="B201" s="6" t="n">
        <v>77</v>
      </c>
      <c r="C201" s="6" t="n">
        <v>-1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5</v>
      </c>
    </row>
    <row r="2" spans="1:3">
      <c r="A2" s="3" t="s">
        <v>907</v>
      </c>
    </row>
    <row r="3" spans="1:3">
      <c r="A3" s="4" t="s">
        <v>908</v>
      </c>
      <c r="B3" s="6" t="n">
        <v>408305</v>
      </c>
      <c r="C3" s="6" t="n">
        <v>1089473</v>
      </c>
    </row>
    <row r="4" spans="1:3">
      <c r="A4" s="4" t="s">
        <v>835</v>
      </c>
      <c r="B4" s="5" t="n">
        <v>408305</v>
      </c>
      <c r="C4" s="5" t="n">
        <v>1089473</v>
      </c>
    </row>
    <row r="5" spans="1:3">
      <c r="A5" s="3" t="s">
        <v>909</v>
      </c>
    </row>
    <row r="6" spans="1:3">
      <c r="A6" s="4" t="s">
        <v>910</v>
      </c>
      <c r="B6" s="5" t="n">
        <v>495651</v>
      </c>
      <c r="C6" s="5" t="n">
        <v>1360642</v>
      </c>
    </row>
    <row r="7" spans="1:3">
      <c r="A7" s="4" t="s">
        <v>911</v>
      </c>
      <c r="B7" s="5" t="n">
        <v>495651</v>
      </c>
      <c r="C7" s="5" t="n">
        <v>1360642</v>
      </c>
    </row>
    <row r="8" spans="1:3">
      <c r="A8" s="3" t="s">
        <v>912</v>
      </c>
    </row>
    <row r="9" spans="1:3">
      <c r="A9" s="4" t="s">
        <v>913</v>
      </c>
      <c r="B9" s="5" t="n">
        <v>-87346</v>
      </c>
      <c r="C9" s="5" t="n">
        <v>-271169</v>
      </c>
    </row>
    <row r="10" spans="1:3">
      <c r="A10" s="4" t="s">
        <v>914</v>
      </c>
    </row>
    <row r="11" spans="1:3">
      <c r="A11" s="3" t="s">
        <v>907</v>
      </c>
    </row>
    <row r="12" spans="1:3">
      <c r="A12" s="4" t="s">
        <v>915</v>
      </c>
      <c r="B12" s="5" t="n">
        <v>1643465</v>
      </c>
      <c r="C12" s="5" t="n">
        <v>1268121</v>
      </c>
    </row>
    <row r="13" spans="1:3">
      <c r="A13" s="4" t="s">
        <v>750</v>
      </c>
      <c r="B13" s="5" t="n">
        <v>492</v>
      </c>
      <c r="C13" s="5" t="n">
        <v>950</v>
      </c>
    </row>
    <row r="14" spans="1:3">
      <c r="A14" s="4" t="s">
        <v>751</v>
      </c>
      <c r="B14" s="5" t="n">
        <v>0</v>
      </c>
      <c r="C14" s="5" t="n">
        <v>444</v>
      </c>
    </row>
    <row r="15" spans="1:3">
      <c r="A15" s="4" t="s">
        <v>908</v>
      </c>
      <c r="B15" s="5" t="n">
        <v>492</v>
      </c>
      <c r="C15" s="5" t="n">
        <v>1394</v>
      </c>
    </row>
    <row r="16" spans="1:3">
      <c r="A16" s="4" t="s">
        <v>835</v>
      </c>
      <c r="B16" s="5" t="n">
        <v>1643957</v>
      </c>
      <c r="C16" s="5" t="n">
        <v>1269515</v>
      </c>
    </row>
    <row r="17" spans="1:3">
      <c r="A17" s="3" t="s">
        <v>909</v>
      </c>
    </row>
    <row r="18" spans="1:3">
      <c r="A18" s="4" t="s">
        <v>916</v>
      </c>
      <c r="B18" s="5" t="n">
        <v>1580504</v>
      </c>
      <c r="C18" s="5" t="n">
        <v>1221125</v>
      </c>
    </row>
    <row r="19" spans="1:3">
      <c r="A19" s="4" t="s">
        <v>750</v>
      </c>
      <c r="B19" s="5" t="n">
        <v>492</v>
      </c>
      <c r="C19" s="5" t="n">
        <v>1120</v>
      </c>
    </row>
    <row r="20" spans="1:3">
      <c r="A20" s="4" t="s">
        <v>751</v>
      </c>
      <c r="B20" s="5" t="n">
        <v>0</v>
      </c>
      <c r="C20" s="5" t="n">
        <v>496</v>
      </c>
    </row>
    <row r="21" spans="1:3">
      <c r="A21" s="4" t="s">
        <v>910</v>
      </c>
      <c r="B21" s="5" t="n">
        <v>1580996</v>
      </c>
      <c r="C21" s="5" t="n">
        <v>1222741</v>
      </c>
    </row>
    <row r="22" spans="1:3">
      <c r="A22" s="4" t="s">
        <v>917</v>
      </c>
      <c r="B22" s="5" t="n">
        <v>62961</v>
      </c>
      <c r="C22" s="5" t="n">
        <v>46996</v>
      </c>
    </row>
    <row r="23" spans="1:3">
      <c r="A23" s="3" t="s">
        <v>912</v>
      </c>
    </row>
    <row r="24" spans="1:3">
      <c r="A24" s="4" t="s">
        <v>750</v>
      </c>
      <c r="B24" s="5" t="n">
        <v>0</v>
      </c>
      <c r="C24" s="5" t="n">
        <v>-170</v>
      </c>
    </row>
    <row r="25" spans="1:3">
      <c r="A25" s="4" t="s">
        <v>751</v>
      </c>
      <c r="B25" s="5" t="n">
        <v>0</v>
      </c>
      <c r="C25" s="5" t="n">
        <v>-52</v>
      </c>
    </row>
    <row r="26" spans="1:3">
      <c r="A26" s="4" t="s">
        <v>913</v>
      </c>
      <c r="B26" s="5" t="n">
        <v>62961</v>
      </c>
      <c r="C26" s="5" t="n">
        <v>46774</v>
      </c>
    </row>
    <row r="27" spans="1:3">
      <c r="A27" s="4" t="s">
        <v>918</v>
      </c>
    </row>
    <row r="28" spans="1:3">
      <c r="A28" s="3" t="s">
        <v>909</v>
      </c>
    </row>
    <row r="29" spans="1:3">
      <c r="A29" s="4" t="s">
        <v>910</v>
      </c>
      <c r="B29" s="5" t="n">
        <v>492</v>
      </c>
      <c r="C29" s="5" t="n">
        <v>1616</v>
      </c>
    </row>
    <row r="30" spans="1:3">
      <c r="A30" s="3" t="s">
        <v>912</v>
      </c>
    </row>
    <row r="31" spans="1:3">
      <c r="A31" s="4" t="s">
        <v>913</v>
      </c>
      <c r="B31" s="5" t="n">
        <v>0</v>
      </c>
      <c r="C31" s="5" t="n">
        <v>-222</v>
      </c>
    </row>
    <row r="32" spans="1:3">
      <c r="A32" s="4" t="s">
        <v>919</v>
      </c>
    </row>
    <row r="33" spans="1:3">
      <c r="A33" s="3" t="s">
        <v>907</v>
      </c>
    </row>
    <row r="34" spans="1:3">
      <c r="A34" s="4" t="s">
        <v>915</v>
      </c>
      <c r="B34" s="5" t="n">
        <v>290573</v>
      </c>
      <c r="C34" s="5" t="n">
        <v>321040</v>
      </c>
    </row>
    <row r="35" spans="1:3">
      <c r="A35" s="4" t="s">
        <v>750</v>
      </c>
      <c r="B35" s="5" t="n">
        <v>0</v>
      </c>
      <c r="C35" s="5" t="n">
        <v>0</v>
      </c>
    </row>
    <row r="36" spans="1:3">
      <c r="A36" s="4" t="s">
        <v>751</v>
      </c>
      <c r="B36" s="5" t="n">
        <v>0</v>
      </c>
      <c r="C36" s="5" t="n">
        <v>0</v>
      </c>
    </row>
    <row r="37" spans="1:3">
      <c r="A37" s="4" t="s">
        <v>835</v>
      </c>
      <c r="B37" s="5" t="n">
        <v>290573</v>
      </c>
      <c r="C37" s="5" t="n">
        <v>321040</v>
      </c>
    </row>
    <row r="38" spans="1:3">
      <c r="A38" s="3" t="s">
        <v>909</v>
      </c>
    </row>
    <row r="39" spans="1:3">
      <c r="A39" s="4" t="s">
        <v>916</v>
      </c>
      <c r="B39" s="5" t="n">
        <v>294617</v>
      </c>
      <c r="C39" s="5" t="n">
        <v>316684</v>
      </c>
    </row>
    <row r="40" spans="1:3">
      <c r="A40" s="4" t="s">
        <v>750</v>
      </c>
      <c r="B40" s="5" t="n">
        <v>0</v>
      </c>
      <c r="C40" s="5" t="n">
        <v>0</v>
      </c>
    </row>
    <row r="41" spans="1:3">
      <c r="A41" s="4" t="s">
        <v>751</v>
      </c>
      <c r="B41" s="5" t="n">
        <v>0</v>
      </c>
      <c r="C41" s="5" t="n">
        <v>0</v>
      </c>
    </row>
    <row r="42" spans="1:3">
      <c r="A42" s="4" t="s">
        <v>911</v>
      </c>
      <c r="B42" s="5" t="n">
        <v>294617</v>
      </c>
      <c r="C42" s="5" t="n">
        <v>316684</v>
      </c>
    </row>
    <row r="43" spans="1:3">
      <c r="A43" s="4" t="s">
        <v>917</v>
      </c>
      <c r="B43" s="5" t="n">
        <v>-4044</v>
      </c>
      <c r="C43" s="5" t="n">
        <v>4356</v>
      </c>
    </row>
    <row r="44" spans="1:3">
      <c r="A44" s="3" t="s">
        <v>912</v>
      </c>
    </row>
    <row r="45" spans="1:3">
      <c r="A45" s="4" t="s">
        <v>750</v>
      </c>
      <c r="B45" s="5" t="n">
        <v>0</v>
      </c>
      <c r="C45" s="5" t="n">
        <v>0</v>
      </c>
    </row>
    <row r="46" spans="1:3">
      <c r="A46" s="4" t="s">
        <v>751</v>
      </c>
      <c r="B46" s="5" t="n">
        <v>0</v>
      </c>
      <c r="C46" s="5" t="n">
        <v>0</v>
      </c>
    </row>
    <row r="47" spans="1:3">
      <c r="A47" s="4" t="s">
        <v>913</v>
      </c>
      <c r="B47" s="5" t="n">
        <v>-4044</v>
      </c>
      <c r="C47" s="5" t="n">
        <v>4356</v>
      </c>
    </row>
    <row r="48" spans="1:3">
      <c r="A48" s="4" t="s">
        <v>920</v>
      </c>
    </row>
    <row r="49" spans="1:3">
      <c r="A49" s="3" t="s">
        <v>907</v>
      </c>
    </row>
    <row r="50" spans="1:3">
      <c r="A50" s="4" t="s">
        <v>835</v>
      </c>
      <c r="B50" s="5" t="n">
        <v>0</v>
      </c>
      <c r="C50" s="5" t="n">
        <v>0</v>
      </c>
    </row>
    <row r="51" spans="1:3">
      <c r="A51" s="3" t="s">
        <v>909</v>
      </c>
    </row>
    <row r="52" spans="1:3">
      <c r="A52" s="4" t="s">
        <v>911</v>
      </c>
      <c r="B52" s="5" t="n">
        <v>0</v>
      </c>
      <c r="C52" s="5" t="n">
        <v>0</v>
      </c>
    </row>
    <row r="53" spans="1:3">
      <c r="A53" s="3" t="s">
        <v>912</v>
      </c>
    </row>
    <row r="54" spans="1:3">
      <c r="A54" s="4" t="s">
        <v>913</v>
      </c>
      <c r="B54" s="5" t="n">
        <v>0</v>
      </c>
      <c r="C54" s="5" t="n">
        <v>0</v>
      </c>
    </row>
    <row r="55" spans="1:3">
      <c r="A55" s="4" t="s">
        <v>921</v>
      </c>
    </row>
    <row r="56" spans="1:3">
      <c r="A56" s="3" t="s">
        <v>907</v>
      </c>
    </row>
    <row r="57" spans="1:3">
      <c r="A57" s="4" t="s">
        <v>915</v>
      </c>
      <c r="B57" s="5" t="n">
        <v>28806</v>
      </c>
      <c r="C57" s="5" t="n">
        <v>414785</v>
      </c>
    </row>
    <row r="58" spans="1:3">
      <c r="A58" s="4" t="s">
        <v>750</v>
      </c>
      <c r="B58" s="5" t="n">
        <v>37288</v>
      </c>
      <c r="C58" s="5" t="n">
        <v>166749</v>
      </c>
    </row>
    <row r="59" spans="1:3">
      <c r="A59" s="4" t="s">
        <v>751</v>
      </c>
      <c r="B59" s="5" t="n">
        <v>51638</v>
      </c>
      <c r="C59" s="5" t="n">
        <v>186899</v>
      </c>
    </row>
    <row r="60" spans="1:3">
      <c r="A60" s="4" t="s">
        <v>835</v>
      </c>
      <c r="B60" s="5" t="n">
        <v>117732</v>
      </c>
      <c r="C60" s="5" t="n">
        <v>768433</v>
      </c>
    </row>
    <row r="61" spans="1:3">
      <c r="A61" s="3" t="s">
        <v>909</v>
      </c>
    </row>
    <row r="62" spans="1:3">
      <c r="A62" s="4" t="s">
        <v>916</v>
      </c>
      <c r="B62" s="5" t="n">
        <v>43043</v>
      </c>
      <c r="C62" s="5" t="n">
        <v>519009</v>
      </c>
    </row>
    <row r="63" spans="1:3">
      <c r="A63" s="4" t="s">
        <v>750</v>
      </c>
      <c r="B63" s="5" t="n">
        <v>71732</v>
      </c>
      <c r="C63" s="5" t="n">
        <v>257038</v>
      </c>
    </row>
    <row r="64" spans="1:3">
      <c r="A64" s="4" t="s">
        <v>751</v>
      </c>
      <c r="B64" s="5" t="n">
        <v>86259</v>
      </c>
      <c r="C64" s="5" t="n">
        <v>267911</v>
      </c>
    </row>
    <row r="65" spans="1:3">
      <c r="A65" s="4" t="s">
        <v>911</v>
      </c>
      <c r="B65" s="5" t="n">
        <v>201034</v>
      </c>
      <c r="C65" s="5" t="n">
        <v>1043958</v>
      </c>
    </row>
    <row r="66" spans="1:3">
      <c r="A66" s="4" t="s">
        <v>917</v>
      </c>
      <c r="B66" s="5" t="n">
        <v>-14237</v>
      </c>
      <c r="C66" s="5" t="n">
        <v>-104224</v>
      </c>
    </row>
    <row r="67" spans="1:3">
      <c r="A67" s="3" t="s">
        <v>912</v>
      </c>
    </row>
    <row r="68" spans="1:3">
      <c r="A68" s="4" t="s">
        <v>750</v>
      </c>
      <c r="B68" s="5" t="n">
        <v>-34444</v>
      </c>
      <c r="C68" s="5" t="n">
        <v>-90289</v>
      </c>
    </row>
    <row r="69" spans="1:3">
      <c r="A69" s="4" t="s">
        <v>751</v>
      </c>
      <c r="B69" s="5" t="n">
        <v>-34621</v>
      </c>
      <c r="C69" s="5" t="n">
        <v>-81012</v>
      </c>
    </row>
    <row r="70" spans="1:3">
      <c r="A70" s="4" t="s">
        <v>913</v>
      </c>
      <c r="B70" s="5" t="n">
        <v>-83302</v>
      </c>
      <c r="C70" s="5" t="n">
        <v>-275525</v>
      </c>
    </row>
    <row r="71" spans="1:3">
      <c r="A71" s="4" t="s">
        <v>922</v>
      </c>
    </row>
    <row r="72" spans="1:3">
      <c r="A72" s="3" t="s">
        <v>907</v>
      </c>
    </row>
    <row r="73" spans="1:3">
      <c r="A73" s="4" t="s">
        <v>835</v>
      </c>
      <c r="B73" s="5" t="n">
        <v>88926</v>
      </c>
      <c r="C73" s="5" t="n">
        <v>353648</v>
      </c>
    </row>
    <row r="74" spans="1:3">
      <c r="A74" s="3" t="s">
        <v>909</v>
      </c>
    </row>
    <row r="75" spans="1:3">
      <c r="A75" s="4" t="s">
        <v>911</v>
      </c>
      <c r="B75" s="5" t="n">
        <v>157991</v>
      </c>
      <c r="C75" s="5" t="n">
        <v>524949</v>
      </c>
    </row>
    <row r="76" spans="1:3">
      <c r="A76" s="3" t="s">
        <v>912</v>
      </c>
    </row>
    <row r="77" spans="1:3">
      <c r="A77" s="4" t="s">
        <v>913</v>
      </c>
      <c r="B77" s="6" t="n">
        <v>-69065</v>
      </c>
      <c r="C77" s="6" t="n">
        <v>-1713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5</v>
      </c>
      <c r="D2" s="2" t="s">
        <v>100</v>
      </c>
    </row>
    <row r="3" spans="1:4">
      <c r="A3" s="4" t="s">
        <v>924</v>
      </c>
    </row>
    <row r="4" spans="1:4">
      <c r="A4" s="3" t="s">
        <v>925</v>
      </c>
    </row>
    <row r="5" spans="1:4">
      <c r="A5" s="4" t="s">
        <v>926</v>
      </c>
      <c r="B5" s="6" t="n">
        <v>-28941</v>
      </c>
      <c r="C5" s="6" t="n">
        <v>2956</v>
      </c>
    </row>
    <row r="6" spans="1:4">
      <c r="A6" s="4" t="s">
        <v>927</v>
      </c>
    </row>
    <row r="7" spans="1:4">
      <c r="A7" s="3" t="s">
        <v>925</v>
      </c>
    </row>
    <row r="8" spans="1:4">
      <c r="A8" s="4" t="s">
        <v>926</v>
      </c>
      <c r="B8" s="5" t="n">
        <v>0</v>
      </c>
      <c r="C8" s="5" t="n">
        <v>0</v>
      </c>
    </row>
    <row r="9" spans="1:4">
      <c r="A9" s="4" t="s">
        <v>928</v>
      </c>
    </row>
    <row r="10" spans="1:4">
      <c r="A10" s="3" t="s">
        <v>925</v>
      </c>
    </row>
    <row r="11" spans="1:4">
      <c r="A11" s="4" t="s">
        <v>926</v>
      </c>
      <c r="B11" s="5" t="n">
        <v>0</v>
      </c>
      <c r="C11" s="5" t="n">
        <v>0</v>
      </c>
    </row>
    <row r="12" spans="1:4">
      <c r="A12" s="4" t="s">
        <v>929</v>
      </c>
    </row>
    <row r="13" spans="1:4">
      <c r="A13" s="3" t="s">
        <v>925</v>
      </c>
    </row>
    <row r="14" spans="1:4">
      <c r="A14" s="4" t="s">
        <v>926</v>
      </c>
      <c r="B14" s="5" t="n">
        <v>-28941</v>
      </c>
      <c r="C14" s="5" t="n">
        <v>2956</v>
      </c>
    </row>
    <row r="15" spans="1:4">
      <c r="A15" s="4" t="s">
        <v>930</v>
      </c>
    </row>
    <row r="16" spans="1:4">
      <c r="A16" s="3" t="s">
        <v>925</v>
      </c>
    </row>
    <row r="17" spans="1:4">
      <c r="A17" s="4" t="s">
        <v>926</v>
      </c>
      <c r="B17" s="5" t="n">
        <v>0</v>
      </c>
      <c r="C17" s="5" t="n">
        <v>0</v>
      </c>
    </row>
    <row r="18" spans="1:4">
      <c r="A18" s="4" t="s">
        <v>931</v>
      </c>
    </row>
    <row r="19" spans="1:4">
      <c r="A19" s="3" t="s">
        <v>925</v>
      </c>
    </row>
    <row r="20" spans="1:4">
      <c r="A20" s="4" t="s">
        <v>926</v>
      </c>
      <c r="B20" s="5" t="n">
        <v>9033</v>
      </c>
      <c r="C20" s="5" t="n">
        <v>-5207</v>
      </c>
      <c r="D20" s="6" t="n">
        <v>2569</v>
      </c>
    </row>
    <row r="21" spans="1:4">
      <c r="A21" s="4" t="s">
        <v>932</v>
      </c>
    </row>
    <row r="22" spans="1:4">
      <c r="A22" s="3" t="s">
        <v>925</v>
      </c>
    </row>
    <row r="23" spans="1:4">
      <c r="A23" s="4" t="s">
        <v>926</v>
      </c>
      <c r="B23" s="5" t="n">
        <v>0</v>
      </c>
      <c r="C23" s="5" t="n">
        <v>0</v>
      </c>
      <c r="D23" s="5" t="n">
        <v>0</v>
      </c>
    </row>
    <row r="24" spans="1:4">
      <c r="A24" s="4" t="s">
        <v>933</v>
      </c>
    </row>
    <row r="25" spans="1:4">
      <c r="A25" s="3" t="s">
        <v>925</v>
      </c>
    </row>
    <row r="26" spans="1:4">
      <c r="A26" s="4" t="s">
        <v>926</v>
      </c>
      <c r="B26" s="5" t="n">
        <v>0</v>
      </c>
      <c r="C26" s="5" t="n">
        <v>0</v>
      </c>
      <c r="D26" s="5" t="n">
        <v>0</v>
      </c>
    </row>
    <row r="27" spans="1:4">
      <c r="A27" s="4" t="s">
        <v>934</v>
      </c>
    </row>
    <row r="28" spans="1:4">
      <c r="A28" s="3" t="s">
        <v>925</v>
      </c>
    </row>
    <row r="29" spans="1:4">
      <c r="A29" s="4" t="s">
        <v>926</v>
      </c>
      <c r="B29" s="5" t="n">
        <v>9610</v>
      </c>
      <c r="C29" s="5" t="n">
        <v>-3426</v>
      </c>
      <c r="D29" s="5" t="n">
        <v>3238</v>
      </c>
    </row>
    <row r="30" spans="1:4">
      <c r="A30" s="4" t="s">
        <v>935</v>
      </c>
    </row>
    <row r="31" spans="1:4">
      <c r="A31" s="3" t="s">
        <v>925</v>
      </c>
    </row>
    <row r="32" spans="1:4">
      <c r="A32" s="4" t="s">
        <v>926</v>
      </c>
      <c r="B32" s="5" t="n">
        <v>-577</v>
      </c>
      <c r="C32" s="5" t="n">
        <v>-1781</v>
      </c>
      <c r="D32" s="5" t="n">
        <v>-669</v>
      </c>
    </row>
    <row r="33" spans="1:4">
      <c r="A33" s="4" t="s">
        <v>936</v>
      </c>
    </row>
    <row r="34" spans="1:4">
      <c r="A34" s="3" t="s">
        <v>925</v>
      </c>
    </row>
    <row r="35" spans="1:4">
      <c r="A35" s="4" t="s">
        <v>926</v>
      </c>
      <c r="B35" s="5" t="n">
        <v>-19908</v>
      </c>
      <c r="C35" s="5" t="n">
        <v>-2251</v>
      </c>
      <c r="D35" s="5" t="n">
        <v>2569</v>
      </c>
    </row>
    <row r="36" spans="1:4">
      <c r="A36" s="4" t="s">
        <v>937</v>
      </c>
    </row>
    <row r="37" spans="1:4">
      <c r="A37" s="3" t="s">
        <v>925</v>
      </c>
    </row>
    <row r="38" spans="1:4">
      <c r="A38" s="4" t="s">
        <v>926</v>
      </c>
      <c r="B38" s="5" t="n">
        <v>0</v>
      </c>
      <c r="C38" s="5" t="n">
        <v>0</v>
      </c>
      <c r="D38" s="5" t="n">
        <v>0</v>
      </c>
    </row>
    <row r="39" spans="1:4">
      <c r="A39" s="4" t="s">
        <v>938</v>
      </c>
    </row>
    <row r="40" spans="1:4">
      <c r="A40" s="3" t="s">
        <v>925</v>
      </c>
    </row>
    <row r="41" spans="1:4">
      <c r="A41" s="4" t="s">
        <v>926</v>
      </c>
      <c r="B41" s="5" t="n">
        <v>0</v>
      </c>
      <c r="C41" s="5" t="n">
        <v>0</v>
      </c>
      <c r="D41" s="5" t="n">
        <v>0</v>
      </c>
    </row>
    <row r="42" spans="1:4">
      <c r="A42" s="4" t="s">
        <v>939</v>
      </c>
    </row>
    <row r="43" spans="1:4">
      <c r="A43" s="3" t="s">
        <v>925</v>
      </c>
    </row>
    <row r="44" spans="1:4">
      <c r="A44" s="4" t="s">
        <v>926</v>
      </c>
      <c r="B44" s="5" t="n">
        <v>-19331</v>
      </c>
      <c r="C44" s="5" t="n">
        <v>-470</v>
      </c>
      <c r="D44" s="5" t="n">
        <v>3238</v>
      </c>
    </row>
    <row r="45" spans="1:4">
      <c r="A45" s="4" t="s">
        <v>940</v>
      </c>
    </row>
    <row r="46" spans="1:4">
      <c r="A46" s="3" t="s">
        <v>925</v>
      </c>
    </row>
    <row r="47" spans="1:4">
      <c r="A47" s="4" t="s">
        <v>926</v>
      </c>
      <c r="B47" s="5" t="n">
        <v>-577</v>
      </c>
      <c r="C47" s="5" t="n">
        <v>-1781</v>
      </c>
      <c r="D47" s="5" t="n">
        <v>-669</v>
      </c>
    </row>
    <row r="48" spans="1:4">
      <c r="A48" s="4" t="s">
        <v>941</v>
      </c>
    </row>
    <row r="49" spans="1:4">
      <c r="A49" s="3" t="s">
        <v>925</v>
      </c>
    </row>
    <row r="50" spans="1:4">
      <c r="A50" s="4" t="s">
        <v>926</v>
      </c>
      <c r="B50" s="5" t="n">
        <v>0</v>
      </c>
      <c r="C50" s="5" t="n">
        <v>0</v>
      </c>
      <c r="D50" s="5" t="n">
        <v>0</v>
      </c>
    </row>
    <row r="51" spans="1:4">
      <c r="A51" s="4" t="s">
        <v>942</v>
      </c>
    </row>
    <row r="52" spans="1:4">
      <c r="A52" s="3" t="s">
        <v>925</v>
      </c>
    </row>
    <row r="53" spans="1:4">
      <c r="A53" s="4" t="s">
        <v>926</v>
      </c>
      <c r="B53" s="5" t="n">
        <v>0</v>
      </c>
      <c r="C53" s="5" t="n">
        <v>0</v>
      </c>
      <c r="D53" s="5" t="n">
        <v>0</v>
      </c>
    </row>
    <row r="54" spans="1:4">
      <c r="A54" s="4" t="s">
        <v>943</v>
      </c>
    </row>
    <row r="55" spans="1:4">
      <c r="A55" s="3" t="s">
        <v>925</v>
      </c>
    </row>
    <row r="56" spans="1:4">
      <c r="A56" s="4" t="s">
        <v>926</v>
      </c>
      <c r="B56" s="5" t="n">
        <v>0</v>
      </c>
      <c r="C56" s="5" t="n">
        <v>0</v>
      </c>
      <c r="D56" s="5" t="n">
        <v>0</v>
      </c>
    </row>
    <row r="57" spans="1:4">
      <c r="A57" s="4" t="s">
        <v>944</v>
      </c>
    </row>
    <row r="58" spans="1:4">
      <c r="A58" s="3" t="s">
        <v>925</v>
      </c>
    </row>
    <row r="59" spans="1:4">
      <c r="A59" s="4" t="s">
        <v>926</v>
      </c>
      <c r="B59" s="5" t="n">
        <v>0</v>
      </c>
      <c r="C59" s="5" t="n">
        <v>0</v>
      </c>
      <c r="D59" s="5" t="n">
        <v>0</v>
      </c>
    </row>
    <row r="60" spans="1:4">
      <c r="A60" s="4" t="s">
        <v>945</v>
      </c>
    </row>
    <row r="61" spans="1:4">
      <c r="A61" s="3" t="s">
        <v>925</v>
      </c>
    </row>
    <row r="62" spans="1:4">
      <c r="A62" s="4" t="s">
        <v>926</v>
      </c>
      <c r="B62" s="5" t="n">
        <v>0</v>
      </c>
      <c r="C62" s="5" t="n">
        <v>0</v>
      </c>
      <c r="D62" s="5" t="n">
        <v>0</v>
      </c>
    </row>
    <row r="63" spans="1:4">
      <c r="A63" s="4" t="s">
        <v>946</v>
      </c>
    </row>
    <row r="64" spans="1:4">
      <c r="A64" s="3" t="s">
        <v>925</v>
      </c>
    </row>
    <row r="65" spans="1:4">
      <c r="A65" s="4" t="s">
        <v>926</v>
      </c>
      <c r="B65" s="5" t="n">
        <v>-16055</v>
      </c>
      <c r="C65" s="5" t="n">
        <v>10865</v>
      </c>
      <c r="D65" s="5" t="n">
        <v>-15559</v>
      </c>
    </row>
    <row r="66" spans="1:4">
      <c r="A66" s="4" t="s">
        <v>947</v>
      </c>
    </row>
    <row r="67" spans="1:4">
      <c r="A67" s="3" t="s">
        <v>925</v>
      </c>
    </row>
    <row r="68" spans="1:4">
      <c r="A68" s="4" t="s">
        <v>926</v>
      </c>
      <c r="B68" s="5" t="n">
        <v>0</v>
      </c>
      <c r="C68" s="5" t="n">
        <v>0</v>
      </c>
      <c r="D68" s="5" t="n">
        <v>0</v>
      </c>
    </row>
    <row r="69" spans="1:4">
      <c r="A69" s="4" t="s">
        <v>948</v>
      </c>
    </row>
    <row r="70" spans="1:4">
      <c r="A70" s="3" t="s">
        <v>925</v>
      </c>
    </row>
    <row r="71" spans="1:4">
      <c r="A71" s="4" t="s">
        <v>926</v>
      </c>
      <c r="B71" s="5" t="n">
        <v>0</v>
      </c>
      <c r="C71" s="5" t="n">
        <v>0</v>
      </c>
      <c r="D71" s="5" t="n">
        <v>0</v>
      </c>
    </row>
    <row r="72" spans="1:4">
      <c r="A72" s="4" t="s">
        <v>949</v>
      </c>
    </row>
    <row r="73" spans="1:4">
      <c r="A73" s="3" t="s">
        <v>925</v>
      </c>
    </row>
    <row r="74" spans="1:4">
      <c r="A74" s="4" t="s">
        <v>926</v>
      </c>
      <c r="B74" s="5" t="n">
        <v>-11262</v>
      </c>
      <c r="C74" s="5" t="n">
        <v>5498</v>
      </c>
      <c r="D74" s="5" t="n">
        <v>-13168</v>
      </c>
    </row>
    <row r="75" spans="1:4">
      <c r="A75" s="4" t="s">
        <v>950</v>
      </c>
    </row>
    <row r="76" spans="1:4">
      <c r="A76" s="3" t="s">
        <v>925</v>
      </c>
    </row>
    <row r="77" spans="1:4">
      <c r="A77" s="4" t="s">
        <v>926</v>
      </c>
      <c r="B77" s="5" t="n">
        <v>-4793</v>
      </c>
      <c r="C77" s="5" t="n">
        <v>5367</v>
      </c>
      <c r="D77" s="5" t="n">
        <v>-2391</v>
      </c>
    </row>
    <row r="78" spans="1:4">
      <c r="A78" s="4" t="s">
        <v>914</v>
      </c>
    </row>
    <row r="79" spans="1:4">
      <c r="A79" s="3" t="s">
        <v>925</v>
      </c>
    </row>
    <row r="80" spans="1:4">
      <c r="A80" s="4" t="s">
        <v>926</v>
      </c>
      <c r="B80" s="5" t="n">
        <v>-5298</v>
      </c>
      <c r="C80" s="5" t="n">
        <v>97940</v>
      </c>
      <c r="D80" s="5" t="n">
        <v>55350</v>
      </c>
    </row>
    <row r="81" spans="1:4">
      <c r="A81" s="4" t="s">
        <v>951</v>
      </c>
    </row>
    <row r="82" spans="1:4">
      <c r="A82" s="3" t="s">
        <v>925</v>
      </c>
    </row>
    <row r="83" spans="1:4">
      <c r="A83" s="4" t="s">
        <v>926</v>
      </c>
      <c r="B83" s="5" t="n">
        <v>0</v>
      </c>
      <c r="C83" s="5" t="n">
        <v>0</v>
      </c>
      <c r="D83" s="5" t="n">
        <v>0</v>
      </c>
    </row>
    <row r="84" spans="1:4">
      <c r="A84" s="4" t="s">
        <v>952</v>
      </c>
    </row>
    <row r="85" spans="1:4">
      <c r="A85" s="3" t="s">
        <v>925</v>
      </c>
    </row>
    <row r="86" spans="1:4">
      <c r="A86" s="4" t="s">
        <v>926</v>
      </c>
      <c r="B86" s="5" t="n">
        <v>-5298</v>
      </c>
      <c r="C86" s="5" t="n">
        <v>97940</v>
      </c>
      <c r="D86" s="5" t="n">
        <v>55350</v>
      </c>
    </row>
    <row r="87" spans="1:4">
      <c r="A87" s="4" t="s">
        <v>953</v>
      </c>
    </row>
    <row r="88" spans="1:4">
      <c r="A88" s="3" t="s">
        <v>925</v>
      </c>
    </row>
    <row r="89" spans="1:4">
      <c r="A89" s="4" t="s">
        <v>926</v>
      </c>
      <c r="B89" s="5" t="n">
        <v>0</v>
      </c>
      <c r="C89" s="5" t="n">
        <v>0</v>
      </c>
      <c r="D89" s="5" t="n">
        <v>0</v>
      </c>
    </row>
    <row r="90" spans="1:4">
      <c r="A90" s="4" t="s">
        <v>954</v>
      </c>
    </row>
    <row r="91" spans="1:4">
      <c r="A91" s="3" t="s">
        <v>925</v>
      </c>
    </row>
    <row r="92" spans="1:4">
      <c r="A92" s="4" t="s">
        <v>926</v>
      </c>
      <c r="B92" s="5" t="n">
        <v>0</v>
      </c>
      <c r="C92" s="5" t="n">
        <v>0</v>
      </c>
      <c r="D92" s="5" t="n">
        <v>0</v>
      </c>
    </row>
    <row r="93" spans="1:4">
      <c r="A93" s="4" t="s">
        <v>955</v>
      </c>
    </row>
    <row r="94" spans="1:4">
      <c r="A94" s="3" t="s">
        <v>925</v>
      </c>
    </row>
    <row r="95" spans="1:4">
      <c r="A95" s="4" t="s">
        <v>926</v>
      </c>
      <c r="B95" s="5" t="n">
        <v>37994</v>
      </c>
    </row>
    <row r="96" spans="1:4">
      <c r="A96" s="4" t="s">
        <v>956</v>
      </c>
    </row>
    <row r="97" spans="1:4">
      <c r="A97" s="3" t="s">
        <v>925</v>
      </c>
    </row>
    <row r="98" spans="1:4">
      <c r="A98" s="4" t="s">
        <v>926</v>
      </c>
      <c r="B98" s="5" t="n">
        <v>0</v>
      </c>
    </row>
    <row r="99" spans="1:4">
      <c r="A99" s="4" t="s">
        <v>957</v>
      </c>
    </row>
    <row r="100" spans="1:4">
      <c r="A100" s="3" t="s">
        <v>925</v>
      </c>
    </row>
    <row r="101" spans="1:4">
      <c r="A101" s="4" t="s">
        <v>926</v>
      </c>
      <c r="B101" s="5" t="n">
        <v>30595</v>
      </c>
    </row>
    <row r="102" spans="1:4">
      <c r="A102" s="4" t="s">
        <v>958</v>
      </c>
    </row>
    <row r="103" spans="1:4">
      <c r="A103" s="3" t="s">
        <v>925</v>
      </c>
    </row>
    <row r="104" spans="1:4">
      <c r="A104" s="4" t="s">
        <v>926</v>
      </c>
      <c r="B104" s="5" t="n">
        <v>7399</v>
      </c>
    </row>
    <row r="105" spans="1:4">
      <c r="A105" s="4" t="s">
        <v>959</v>
      </c>
    </row>
    <row r="106" spans="1:4">
      <c r="A106" s="3" t="s">
        <v>925</v>
      </c>
    </row>
    <row r="107" spans="1:4">
      <c r="A107" s="4" t="s">
        <v>926</v>
      </c>
      <c r="B107" s="5" t="n">
        <v>0</v>
      </c>
    </row>
    <row r="108" spans="1:4">
      <c r="A108" s="4" t="s">
        <v>960</v>
      </c>
    </row>
    <row r="109" spans="1:4">
      <c r="A109" s="3" t="s">
        <v>925</v>
      </c>
    </row>
    <row r="110" spans="1:4">
      <c r="A110" s="4" t="s">
        <v>926</v>
      </c>
      <c r="B110" s="5" t="n">
        <v>-16157</v>
      </c>
      <c r="C110" s="5" t="n">
        <v>35821</v>
      </c>
      <c r="D110" s="5" t="n">
        <v>80862</v>
      </c>
    </row>
    <row r="111" spans="1:4">
      <c r="A111" s="4" t="s">
        <v>961</v>
      </c>
    </row>
    <row r="112" spans="1:4">
      <c r="A112" s="3" t="s">
        <v>925</v>
      </c>
    </row>
    <row r="113" spans="1:4">
      <c r="A113" s="4" t="s">
        <v>926</v>
      </c>
      <c r="B113" s="5" t="n">
        <v>0</v>
      </c>
      <c r="C113" s="5" t="n">
        <v>0</v>
      </c>
      <c r="D113" s="5" t="n">
        <v>0</v>
      </c>
    </row>
    <row r="114" spans="1:4">
      <c r="A114" s="4" t="s">
        <v>962</v>
      </c>
    </row>
    <row r="115" spans="1:4">
      <c r="A115" s="3" t="s">
        <v>925</v>
      </c>
    </row>
    <row r="116" spans="1:4">
      <c r="A116" s="4" t="s">
        <v>926</v>
      </c>
      <c r="B116" s="5" t="n">
        <v>0</v>
      </c>
      <c r="C116" s="5" t="n">
        <v>0</v>
      </c>
      <c r="D116" s="5" t="n">
        <v>0</v>
      </c>
    </row>
    <row r="117" spans="1:4">
      <c r="A117" s="4" t="s">
        <v>963</v>
      </c>
    </row>
    <row r="118" spans="1:4">
      <c r="A118" s="3" t="s">
        <v>925</v>
      </c>
    </row>
    <row r="119" spans="1:4">
      <c r="A119" s="4" t="s">
        <v>926</v>
      </c>
      <c r="B119" s="5" t="n">
        <v>-23696</v>
      </c>
      <c r="C119" s="5" t="n">
        <v>3582</v>
      </c>
      <c r="D119" s="5" t="n">
        <v>-5252</v>
      </c>
    </row>
    <row r="120" spans="1:4">
      <c r="A120" s="4" t="s">
        <v>964</v>
      </c>
    </row>
    <row r="121" spans="1:4">
      <c r="A121" s="3" t="s">
        <v>925</v>
      </c>
    </row>
    <row r="122" spans="1:4">
      <c r="A122" s="4" t="s">
        <v>926</v>
      </c>
      <c r="B122" s="5" t="n">
        <v>7539</v>
      </c>
      <c r="C122" s="5" t="n">
        <v>32239</v>
      </c>
      <c r="D122" s="5" t="n">
        <v>86114</v>
      </c>
    </row>
    <row r="123" spans="1:4">
      <c r="A123" s="4" t="s">
        <v>965</v>
      </c>
    </row>
    <row r="124" spans="1:4">
      <c r="A124" s="3" t="s">
        <v>925</v>
      </c>
    </row>
    <row r="125" spans="1:4">
      <c r="A125" s="4" t="s">
        <v>926</v>
      </c>
      <c r="B125" s="5" t="n">
        <v>23638</v>
      </c>
      <c r="C125" s="5" t="n">
        <v>-2399</v>
      </c>
      <c r="D125" s="5" t="n">
        <v>-1322</v>
      </c>
    </row>
    <row r="126" spans="1:4">
      <c r="A126" s="4" t="s">
        <v>966</v>
      </c>
    </row>
    <row r="127" spans="1:4">
      <c r="A127" s="3" t="s">
        <v>925</v>
      </c>
    </row>
    <row r="128" spans="1:4">
      <c r="A128" s="4" t="s">
        <v>926</v>
      </c>
      <c r="B128" s="5" t="n">
        <v>0</v>
      </c>
      <c r="C128" s="5" t="n">
        <v>0</v>
      </c>
      <c r="D128" s="5" t="n">
        <v>0</v>
      </c>
    </row>
    <row r="129" spans="1:4">
      <c r="A129" s="4" t="s">
        <v>967</v>
      </c>
    </row>
    <row r="130" spans="1:4">
      <c r="A130" s="3" t="s">
        <v>925</v>
      </c>
    </row>
    <row r="131" spans="1:4">
      <c r="A131" s="4" t="s">
        <v>926</v>
      </c>
      <c r="B131" s="5" t="n">
        <v>0</v>
      </c>
      <c r="C131" s="5" t="n">
        <v>0</v>
      </c>
      <c r="D131" s="5" t="n">
        <v>0</v>
      </c>
    </row>
    <row r="132" spans="1:4">
      <c r="A132" s="4" t="s">
        <v>968</v>
      </c>
    </row>
    <row r="133" spans="1:4">
      <c r="A133" s="3" t="s">
        <v>925</v>
      </c>
    </row>
    <row r="134" spans="1:4">
      <c r="A134" s="4" t="s">
        <v>926</v>
      </c>
      <c r="B134" s="5" t="n">
        <v>8500</v>
      </c>
      <c r="C134" s="5" t="n">
        <v>-19350</v>
      </c>
      <c r="D134" s="5" t="n">
        <v>-23923</v>
      </c>
    </row>
    <row r="135" spans="1:4">
      <c r="A135" s="4" t="s">
        <v>969</v>
      </c>
    </row>
    <row r="136" spans="1:4">
      <c r="A136" s="3" t="s">
        <v>925</v>
      </c>
    </row>
    <row r="137" spans="1:4">
      <c r="A137" s="4" t="s">
        <v>926</v>
      </c>
      <c r="B137" s="5" t="n">
        <v>15138</v>
      </c>
      <c r="C137" s="5" t="n">
        <v>16951</v>
      </c>
      <c r="D137" s="5" t="n">
        <v>22601</v>
      </c>
    </row>
    <row r="138" spans="1:4">
      <c r="A138" s="4" t="s">
        <v>970</v>
      </c>
    </row>
    <row r="139" spans="1:4">
      <c r="A139" s="3" t="s">
        <v>925</v>
      </c>
    </row>
    <row r="140" spans="1:4">
      <c r="A140" s="4" t="s">
        <v>926</v>
      </c>
      <c r="B140" s="5" t="n">
        <v>-58780</v>
      </c>
      <c r="C140" s="5" t="n">
        <v>-14135</v>
      </c>
      <c r="D140" s="5" t="n">
        <v>-12524</v>
      </c>
    </row>
    <row r="141" spans="1:4">
      <c r="A141" s="4" t="s">
        <v>971</v>
      </c>
    </row>
    <row r="142" spans="1:4">
      <c r="A142" s="3" t="s">
        <v>925</v>
      </c>
    </row>
    <row r="143" spans="1:4">
      <c r="A143" s="4" t="s">
        <v>926</v>
      </c>
      <c r="B143" s="5" t="n">
        <v>-58780</v>
      </c>
      <c r="C143" s="5" t="n">
        <v>-14135</v>
      </c>
      <c r="D143" s="5" t="n">
        <v>-12524</v>
      </c>
    </row>
    <row r="144" spans="1:4">
      <c r="A144" s="4" t="s">
        <v>972</v>
      </c>
    </row>
    <row r="145" spans="1:4">
      <c r="A145" s="3" t="s">
        <v>925</v>
      </c>
    </row>
    <row r="146" spans="1:4">
      <c r="A146" s="4" t="s">
        <v>926</v>
      </c>
      <c r="B146" s="5" t="n">
        <v>0</v>
      </c>
      <c r="C146" s="5" t="n">
        <v>0</v>
      </c>
      <c r="D146" s="5" t="n">
        <v>0</v>
      </c>
    </row>
    <row r="147" spans="1:4">
      <c r="A147" s="4" t="s">
        <v>973</v>
      </c>
    </row>
    <row r="148" spans="1:4">
      <c r="A148" s="3" t="s">
        <v>925</v>
      </c>
    </row>
    <row r="149" spans="1:4">
      <c r="A149" s="4" t="s">
        <v>926</v>
      </c>
      <c r="B149" s="5" t="n">
        <v>0</v>
      </c>
      <c r="C149" s="5" t="n">
        <v>0</v>
      </c>
      <c r="D149" s="5" t="n">
        <v>0</v>
      </c>
    </row>
    <row r="150" spans="1:4">
      <c r="A150" s="4" t="s">
        <v>974</v>
      </c>
    </row>
    <row r="151" spans="1:4">
      <c r="A151" s="3" t="s">
        <v>925</v>
      </c>
    </row>
    <row r="152" spans="1:4">
      <c r="A152" s="4" t="s">
        <v>926</v>
      </c>
      <c r="B152" s="5" t="n">
        <v>0</v>
      </c>
      <c r="C152" s="5" t="n">
        <v>0</v>
      </c>
      <c r="D152" s="5" t="n">
        <v>0</v>
      </c>
    </row>
    <row r="153" spans="1:4">
      <c r="A153" s="4" t="s">
        <v>975</v>
      </c>
    </row>
    <row r="154" spans="1:4">
      <c r="A154" s="3" t="s">
        <v>925</v>
      </c>
    </row>
    <row r="155" spans="1:4">
      <c r="A155" s="4" t="s">
        <v>926</v>
      </c>
      <c r="B155" s="5" t="n">
        <v>-34658</v>
      </c>
      <c r="C155" s="5" t="n">
        <v>128092</v>
      </c>
      <c r="D155" s="5" t="n">
        <v>106807</v>
      </c>
    </row>
    <row r="156" spans="1:4">
      <c r="A156" s="4" t="s">
        <v>976</v>
      </c>
    </row>
    <row r="157" spans="1:4">
      <c r="A157" s="3" t="s">
        <v>925</v>
      </c>
    </row>
    <row r="158" spans="1:4">
      <c r="A158" s="4" t="s">
        <v>926</v>
      </c>
      <c r="B158" s="5" t="n">
        <v>-58780</v>
      </c>
      <c r="C158" s="5" t="n">
        <v>-14135</v>
      </c>
      <c r="D158" s="5" t="n">
        <v>-12524</v>
      </c>
    </row>
    <row r="159" spans="1:4">
      <c r="A159" s="4" t="s">
        <v>977</v>
      </c>
    </row>
    <row r="160" spans="1:4">
      <c r="A160" s="3" t="s">
        <v>925</v>
      </c>
    </row>
    <row r="161" spans="1:4">
      <c r="A161" s="4" t="s">
        <v>926</v>
      </c>
      <c r="B161" s="5" t="n">
        <v>25297</v>
      </c>
      <c r="C161" s="5" t="n">
        <v>97940</v>
      </c>
      <c r="D161" s="5" t="n">
        <v>55350</v>
      </c>
    </row>
    <row r="162" spans="1:4">
      <c r="A162" s="4" t="s">
        <v>978</v>
      </c>
    </row>
    <row r="163" spans="1:4">
      <c r="A163" s="3" t="s">
        <v>925</v>
      </c>
    </row>
    <row r="164" spans="1:4">
      <c r="A164" s="4" t="s">
        <v>926</v>
      </c>
      <c r="B164" s="5" t="n">
        <v>-19059</v>
      </c>
      <c r="C164" s="5" t="n">
        <v>-10270</v>
      </c>
      <c r="D164" s="5" t="n">
        <v>-42343</v>
      </c>
    </row>
    <row r="165" spans="1:4">
      <c r="A165" s="4" t="s">
        <v>979</v>
      </c>
    </row>
    <row r="166" spans="1:4">
      <c r="A166" s="3" t="s">
        <v>925</v>
      </c>
    </row>
    <row r="167" spans="1:4">
      <c r="A167" s="4" t="s">
        <v>926</v>
      </c>
      <c r="B167" s="6" t="n">
        <v>17884</v>
      </c>
      <c r="C167" s="6" t="n">
        <v>54557</v>
      </c>
      <c r="D167" s="6" t="n">
        <v>1063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100</v>
      </c>
    </row>
    <row r="2" spans="1:3">
      <c r="A2" s="3" t="s">
        <v>981</v>
      </c>
    </row>
    <row r="3" spans="1:3">
      <c r="A3" s="4" t="s">
        <v>982</v>
      </c>
      <c r="B3" s="6" t="n">
        <v>24515</v>
      </c>
      <c r="C3" s="6" t="n">
        <v>71380</v>
      </c>
    </row>
    <row r="4" spans="1:3">
      <c r="A4" s="4" t="s">
        <v>983</v>
      </c>
      <c r="C4" s="5" t="n">
        <v>312995</v>
      </c>
    </row>
    <row r="5" spans="1:3">
      <c r="A5" s="4" t="s">
        <v>836</v>
      </c>
      <c r="B5" s="5" t="n">
        <v>24515</v>
      </c>
      <c r="C5" s="5" t="n">
        <v>384375</v>
      </c>
    </row>
    <row r="6" spans="1:3">
      <c r="A6" s="4" t="s">
        <v>984</v>
      </c>
    </row>
    <row r="7" spans="1:3">
      <c r="A7" s="3" t="s">
        <v>981</v>
      </c>
    </row>
    <row r="8" spans="1:3">
      <c r="A8" s="4" t="s">
        <v>982</v>
      </c>
      <c r="B8" s="5" t="n">
        <v>0</v>
      </c>
      <c r="C8" s="5" t="n">
        <v>0</v>
      </c>
    </row>
    <row r="9" spans="1:3">
      <c r="A9" s="4" t="s">
        <v>983</v>
      </c>
      <c r="C9" s="5" t="n">
        <v>0</v>
      </c>
    </row>
    <row r="10" spans="1:3">
      <c r="A10" s="4" t="s">
        <v>836</v>
      </c>
      <c r="B10" s="5" t="n">
        <v>0</v>
      </c>
      <c r="C10" s="5" t="n">
        <v>0</v>
      </c>
    </row>
    <row r="11" spans="1:3">
      <c r="A11" s="4" t="s">
        <v>985</v>
      </c>
    </row>
    <row r="12" spans="1:3">
      <c r="A12" s="3" t="s">
        <v>981</v>
      </c>
    </row>
    <row r="13" spans="1:3">
      <c r="A13" s="4" t="s">
        <v>982</v>
      </c>
      <c r="B13" s="5" t="n">
        <v>0</v>
      </c>
      <c r="C13" s="5" t="n">
        <v>0</v>
      </c>
    </row>
    <row r="14" spans="1:3">
      <c r="A14" s="4" t="s">
        <v>983</v>
      </c>
      <c r="C14" s="5" t="n">
        <v>0</v>
      </c>
    </row>
    <row r="15" spans="1:3">
      <c r="A15" s="4" t="s">
        <v>836</v>
      </c>
      <c r="B15" s="5" t="n">
        <v>0</v>
      </c>
      <c r="C15" s="5" t="n">
        <v>0</v>
      </c>
    </row>
    <row r="16" spans="1:3">
      <c r="A16" s="4" t="s">
        <v>986</v>
      </c>
    </row>
    <row r="17" spans="1:3">
      <c r="A17" s="3" t="s">
        <v>981</v>
      </c>
    </row>
    <row r="18" spans="1:3">
      <c r="A18" s="4" t="s">
        <v>982</v>
      </c>
      <c r="B18" s="5" t="n">
        <v>24515</v>
      </c>
      <c r="C18" s="5" t="n">
        <v>71380</v>
      </c>
    </row>
    <row r="19" spans="1:3">
      <c r="A19" s="4" t="s">
        <v>983</v>
      </c>
      <c r="C19" s="5" t="n">
        <v>312995</v>
      </c>
    </row>
    <row r="20" spans="1:3">
      <c r="A20" s="4" t="s">
        <v>836</v>
      </c>
      <c r="B20" s="6" t="n">
        <v>24515</v>
      </c>
      <c r="C20" s="6" t="n">
        <v>3843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5</v>
      </c>
      <c r="D2" s="2" t="s">
        <v>100</v>
      </c>
    </row>
    <row r="3" spans="1:4">
      <c r="A3" s="3" t="s">
        <v>981</v>
      </c>
    </row>
    <row r="4" spans="1:4">
      <c r="A4" s="4" t="s">
        <v>983</v>
      </c>
      <c r="B4" s="6" t="n">
        <v>0</v>
      </c>
      <c r="C4" s="6" t="n">
        <v>5876</v>
      </c>
      <c r="D4" s="6" t="n">
        <v>2728</v>
      </c>
    </row>
    <row r="5" spans="1:4">
      <c r="A5" s="4" t="s">
        <v>988</v>
      </c>
    </row>
    <row r="6" spans="1:4">
      <c r="A6" s="3" t="s">
        <v>981</v>
      </c>
    </row>
    <row r="7" spans="1:4">
      <c r="A7" s="4" t="s">
        <v>989</v>
      </c>
      <c r="B7" s="5" t="n">
        <v>-4434</v>
      </c>
      <c r="C7" s="5" t="n">
        <v>-11882</v>
      </c>
      <c r="D7" s="5" t="n">
        <v>-17561</v>
      </c>
    </row>
    <row r="8" spans="1:4">
      <c r="A8" s="4" t="s">
        <v>983</v>
      </c>
      <c r="B8" s="5" t="n">
        <v>0</v>
      </c>
      <c r="C8" s="5" t="n">
        <v>-5876</v>
      </c>
      <c r="D8" s="5" t="n">
        <v>-2728</v>
      </c>
    </row>
    <row r="9" spans="1:4">
      <c r="A9" s="4" t="s">
        <v>990</v>
      </c>
      <c r="B9" s="6" t="n">
        <v>-4434</v>
      </c>
      <c r="C9" s="6" t="n">
        <v>-17758</v>
      </c>
      <c r="D9" s="6" t="n">
        <v>-202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5</v>
      </c>
    </row>
    <row r="2" spans="1:3">
      <c r="A2" s="4" t="s">
        <v>992</v>
      </c>
    </row>
    <row r="3" spans="1:3">
      <c r="A3" s="3" t="s">
        <v>981</v>
      </c>
    </row>
    <row r="4" spans="1:3">
      <c r="A4" s="4" t="s">
        <v>993</v>
      </c>
      <c r="B4" s="10" t="n">
        <v>0.028</v>
      </c>
      <c r="C4" s="10" t="n">
        <v>0.029</v>
      </c>
    </row>
    <row r="5" spans="1:3">
      <c r="A5" s="4" t="s">
        <v>994</v>
      </c>
    </row>
    <row r="6" spans="1:3">
      <c r="A6" s="3" t="s">
        <v>981</v>
      </c>
    </row>
    <row r="7" spans="1:3">
      <c r="A7" s="4" t="s">
        <v>993</v>
      </c>
      <c r="B7" s="10" t="n">
        <v>0.196</v>
      </c>
      <c r="C7" s="10" t="n">
        <v>0.15</v>
      </c>
    </row>
    <row r="8" spans="1:3">
      <c r="A8" s="4" t="s">
        <v>995</v>
      </c>
    </row>
    <row r="9" spans="1:3">
      <c r="A9" s="3" t="s">
        <v>981</v>
      </c>
    </row>
    <row r="10" spans="1:3">
      <c r="A10" s="4" t="s">
        <v>993</v>
      </c>
      <c r="B10" s="10" t="n">
        <v>0.12</v>
      </c>
      <c r="C10" s="10" t="n">
        <v>0.06900000000000001</v>
      </c>
    </row>
    <row r="11" spans="1:3">
      <c r="A11" s="4" t="s">
        <v>996</v>
      </c>
    </row>
    <row r="12" spans="1:3">
      <c r="A12" s="3" t="s">
        <v>981</v>
      </c>
    </row>
    <row r="13" spans="1:3">
      <c r="A13" s="4" t="s">
        <v>993</v>
      </c>
      <c r="B13" s="10" t="n">
        <v>0.031</v>
      </c>
      <c r="C13" s="10" t="n">
        <v>0.036</v>
      </c>
    </row>
    <row r="14" spans="1:3">
      <c r="A14" s="4" t="s">
        <v>997</v>
      </c>
    </row>
    <row r="15" spans="1:3">
      <c r="A15" s="3" t="s">
        <v>981</v>
      </c>
    </row>
    <row r="16" spans="1:3">
      <c r="A16" s="4" t="s">
        <v>993</v>
      </c>
      <c r="B16" s="10" t="n">
        <v>0.037</v>
      </c>
      <c r="C16" s="10" t="n">
        <v>0.046</v>
      </c>
    </row>
    <row r="17" spans="1:3">
      <c r="A17" s="4" t="s">
        <v>998</v>
      </c>
    </row>
    <row r="18" spans="1:3">
      <c r="A18" s="3" t="s">
        <v>981</v>
      </c>
    </row>
    <row r="19" spans="1:3">
      <c r="A19" s="4" t="s">
        <v>993</v>
      </c>
      <c r="B19" s="10" t="n">
        <v>0.034</v>
      </c>
      <c r="C19" s="10" t="n">
        <v>0.044</v>
      </c>
    </row>
    <row r="20" spans="1:3">
      <c r="A20" s="4" t="s">
        <v>999</v>
      </c>
    </row>
    <row r="21" spans="1:3">
      <c r="A21" s="3" t="s">
        <v>981</v>
      </c>
    </row>
    <row r="22" spans="1:3">
      <c r="A22" s="4" t="s">
        <v>993</v>
      </c>
      <c r="B22" s="10" t="n">
        <v>0.008999999999999999</v>
      </c>
      <c r="C22" s="10" t="n">
        <v>0.032</v>
      </c>
    </row>
    <row r="23" spans="1:3">
      <c r="A23" s="4" t="s">
        <v>1000</v>
      </c>
    </row>
    <row r="24" spans="1:3">
      <c r="A24" s="3" t="s">
        <v>981</v>
      </c>
    </row>
    <row r="25" spans="1:3">
      <c r="A25" s="4" t="s">
        <v>993</v>
      </c>
      <c r="B25" s="10" t="n">
        <v>0.083</v>
      </c>
      <c r="C25" s="10" t="n">
        <v>0.11</v>
      </c>
    </row>
    <row r="26" spans="1:3">
      <c r="A26" s="4" t="s">
        <v>1001</v>
      </c>
    </row>
    <row r="27" spans="1:3">
      <c r="A27" s="3" t="s">
        <v>981</v>
      </c>
    </row>
    <row r="28" spans="1:3">
      <c r="A28" s="4" t="s">
        <v>993</v>
      </c>
      <c r="B28" s="10" t="n">
        <v>0.032</v>
      </c>
      <c r="C28" s="10" t="n">
        <v>0.042</v>
      </c>
    </row>
    <row r="29" spans="1:3">
      <c r="A29" s="4" t="s">
        <v>1002</v>
      </c>
    </row>
    <row r="30" spans="1:3">
      <c r="A30" s="3" t="s">
        <v>981</v>
      </c>
    </row>
    <row r="31" spans="1:3">
      <c r="A31" s="4" t="s">
        <v>993</v>
      </c>
      <c r="B31" s="10" t="n">
        <v>0.083</v>
      </c>
      <c r="C31" s="10" t="n">
        <v>0.108</v>
      </c>
    </row>
    <row r="32" spans="1:3">
      <c r="A32" s="4" t="s">
        <v>1003</v>
      </c>
    </row>
    <row r="33" spans="1:3">
      <c r="A33" s="3" t="s">
        <v>981</v>
      </c>
    </row>
    <row r="34" spans="1:3">
      <c r="A34" s="4" t="s">
        <v>993</v>
      </c>
      <c r="B34" s="10" t="n">
        <v>0.22</v>
      </c>
      <c r="C34" s="10" t="n">
        <v>0.238</v>
      </c>
    </row>
    <row r="35" spans="1:3">
      <c r="A35" s="4" t="s">
        <v>1004</v>
      </c>
    </row>
    <row r="36" spans="1:3">
      <c r="A36" s="3" t="s">
        <v>981</v>
      </c>
    </row>
    <row r="37" spans="1:3">
      <c r="A37" s="4" t="s">
        <v>993</v>
      </c>
      <c r="B37" s="10" t="n">
        <v>0.183</v>
      </c>
      <c r="C37" s="10" t="n">
        <v>0.1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27:45Z</dcterms:created>
  <dcterms:modified xmlns:dcterms="http://purl.org/dc/terms/" xmlns:xsi="http://www.w3.org/2001/XMLSchema-instance" xsi:type="dcterms:W3CDTF">2019-02-26T17:27:45Z</dcterms:modified>
</cp:coreProperties>
</file>